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Merger with Apple REIT Ten, Inc" sheetId="9" state="visible" r:id="rId9"/>
    <sheet xmlns:r="http://schemas.openxmlformats.org/officeDocument/2006/relationships" name="Mergers with Apple REIT Seven, " sheetId="10" state="visible" r:id="rId10"/>
    <sheet xmlns:r="http://schemas.openxmlformats.org/officeDocument/2006/relationships" name="Investment in Real Estate" sheetId="11" state="visible" r:id="rId11"/>
    <sheet xmlns:r="http://schemas.openxmlformats.org/officeDocument/2006/relationships" name="Assets Held for Sale and Dispos"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Related Parties" sheetId="15" state="visible" r:id="rId15"/>
    <sheet xmlns:r="http://schemas.openxmlformats.org/officeDocument/2006/relationships" name="Shareholders' Equity" sheetId="16" state="visible" r:id="rId16"/>
    <sheet xmlns:r="http://schemas.openxmlformats.org/officeDocument/2006/relationships" name="Compensation Plans" sheetId="17" state="visible" r:id="rId17"/>
    <sheet xmlns:r="http://schemas.openxmlformats.org/officeDocument/2006/relationships" name="Management and Franchise Agreem" sheetId="18" state="visible" r:id="rId18"/>
    <sheet xmlns:r="http://schemas.openxmlformats.org/officeDocument/2006/relationships" name="Lease Commitments" sheetId="19" state="visible" r:id="rId19"/>
    <sheet xmlns:r="http://schemas.openxmlformats.org/officeDocument/2006/relationships" name="Industry Segments" sheetId="20" state="visible" r:id="rId20"/>
    <sheet xmlns:r="http://schemas.openxmlformats.org/officeDocument/2006/relationships" name="Hotel Contract Commitments" sheetId="21" state="visible" r:id="rId21"/>
    <sheet xmlns:r="http://schemas.openxmlformats.org/officeDocument/2006/relationships" name="Legal Proceedings" sheetId="22" state="visible" r:id="rId22"/>
    <sheet xmlns:r="http://schemas.openxmlformats.org/officeDocument/2006/relationships" name="Settlement Proceeds" sheetId="23" state="visible" r:id="rId23"/>
    <sheet xmlns:r="http://schemas.openxmlformats.org/officeDocument/2006/relationships" name="Quarterly Financial Data (Unaud" sheetId="24" state="visible" r:id="rId24"/>
    <sheet xmlns:r="http://schemas.openxmlformats.org/officeDocument/2006/relationships" name="Subsequent Events" sheetId="25" state="visible" r:id="rId25"/>
    <sheet xmlns:r="http://schemas.openxmlformats.org/officeDocument/2006/relationships" name="SEC Schedule III, Real Estate a" sheetId="26" state="visible" r:id="rId26"/>
    <sheet xmlns:r="http://schemas.openxmlformats.org/officeDocument/2006/relationships" name="Accounting Policies, by Policy " sheetId="27" state="visible" r:id="rId27"/>
    <sheet xmlns:r="http://schemas.openxmlformats.org/officeDocument/2006/relationships" name="Merger with Apple REIT Ten, I28" sheetId="28" state="visible" r:id="rId28"/>
    <sheet xmlns:r="http://schemas.openxmlformats.org/officeDocument/2006/relationships" name="Investment in Real Estate (Tabl" sheetId="29" state="visible" r:id="rId29"/>
    <sheet xmlns:r="http://schemas.openxmlformats.org/officeDocument/2006/relationships" name="Debt (Tables)" sheetId="30" state="visible" r:id="rId30"/>
    <sheet xmlns:r="http://schemas.openxmlformats.org/officeDocument/2006/relationships" name="Fair Value of Financial Instr31" sheetId="31" state="visible" r:id="rId31"/>
    <sheet xmlns:r="http://schemas.openxmlformats.org/officeDocument/2006/relationships" name="Management and Franchise Agre32" sheetId="32" state="visible" r:id="rId32"/>
    <sheet xmlns:r="http://schemas.openxmlformats.org/officeDocument/2006/relationships" name="Lease Commitments (Tables)" sheetId="33" state="visible" r:id="rId33"/>
    <sheet xmlns:r="http://schemas.openxmlformats.org/officeDocument/2006/relationships" name="Hotel Contract Commitments (Tab" sheetId="34" state="visible" r:id="rId34"/>
    <sheet xmlns:r="http://schemas.openxmlformats.org/officeDocument/2006/relationships" name="Quarterly Financial Data (Una35" sheetId="35" state="visible" r:id="rId35"/>
    <sheet xmlns:r="http://schemas.openxmlformats.org/officeDocument/2006/relationships" name="Organization and Summary of S36" sheetId="36" state="visible" r:id="rId36"/>
    <sheet xmlns:r="http://schemas.openxmlformats.org/officeDocument/2006/relationships" name="Merger with Apple REIT Ten, I37" sheetId="37" state="visible" r:id="rId37"/>
    <sheet xmlns:r="http://schemas.openxmlformats.org/officeDocument/2006/relationships" name="Merger with Apple REIT Ten, I38" sheetId="38" state="visible" r:id="rId38"/>
    <sheet xmlns:r="http://schemas.openxmlformats.org/officeDocument/2006/relationships" name="Merger with Apple REIT Ten, I39" sheetId="39" state="visible" r:id="rId39"/>
    <sheet xmlns:r="http://schemas.openxmlformats.org/officeDocument/2006/relationships" name="Mergers with Apple REIT Seven40" sheetId="40" state="visible" r:id="rId40"/>
    <sheet xmlns:r="http://schemas.openxmlformats.org/officeDocument/2006/relationships" name="Investment in Real Estate (Deta" sheetId="41" state="visible" r:id="rId41"/>
    <sheet xmlns:r="http://schemas.openxmlformats.org/officeDocument/2006/relationships" name="Investment in Real Estate (De42" sheetId="42" state="visible" r:id="rId42"/>
    <sheet xmlns:r="http://schemas.openxmlformats.org/officeDocument/2006/relationships" name="Investment in Real Estate (De43" sheetId="43" state="visible" r:id="rId43"/>
    <sheet xmlns:r="http://schemas.openxmlformats.org/officeDocument/2006/relationships" name="Assets Held for Sale and Disp44" sheetId="44" state="visible" r:id="rId44"/>
    <sheet xmlns:r="http://schemas.openxmlformats.org/officeDocument/2006/relationships" name="Debt (Details)" sheetId="45" state="visible" r:id="rId45"/>
    <sheet xmlns:r="http://schemas.openxmlformats.org/officeDocument/2006/relationships" name="Debt (Details) - Revolving Cred" sheetId="46" state="visible" r:id="rId46"/>
    <sheet xmlns:r="http://schemas.openxmlformats.org/officeDocument/2006/relationships" name="Debt (Details) - Mortgage Note " sheetId="47" state="visible" r:id="rId47"/>
    <sheet xmlns:r="http://schemas.openxmlformats.org/officeDocument/2006/relationships" name="Debt (Details) - Future Minimum"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Related Parties (Details)" sheetId="51" state="visible" r:id="rId51"/>
    <sheet xmlns:r="http://schemas.openxmlformats.org/officeDocument/2006/relationships" name="Shareholders' Equity (Details)" sheetId="52" state="visible" r:id="rId52"/>
    <sheet xmlns:r="http://schemas.openxmlformats.org/officeDocument/2006/relationships" name="Compensation Plans (Details)" sheetId="53" state="visible" r:id="rId53"/>
    <sheet xmlns:r="http://schemas.openxmlformats.org/officeDocument/2006/relationships" name="Management and Franchise Agre54" sheetId="54" state="visible" r:id="rId54"/>
    <sheet xmlns:r="http://schemas.openxmlformats.org/officeDocument/2006/relationships" name="Management and Franchise Agre55" sheetId="55" state="visible" r:id="rId55"/>
    <sheet xmlns:r="http://schemas.openxmlformats.org/officeDocument/2006/relationships" name="Lease Commitments (Details)" sheetId="56" state="visible" r:id="rId56"/>
    <sheet xmlns:r="http://schemas.openxmlformats.org/officeDocument/2006/relationships" name="Lease Commitments (Details) - S" sheetId="57" state="visible" r:id="rId57"/>
    <sheet xmlns:r="http://schemas.openxmlformats.org/officeDocument/2006/relationships" name="Hotel Contract Commitments (Det" sheetId="58" state="visible" r:id="rId58"/>
    <sheet xmlns:r="http://schemas.openxmlformats.org/officeDocument/2006/relationships" name="Hotel Contract Commitments (D59" sheetId="59" state="visible" r:id="rId59"/>
    <sheet xmlns:r="http://schemas.openxmlformats.org/officeDocument/2006/relationships" name="Legal Proceedings (Details)" sheetId="60" state="visible" r:id="rId60"/>
    <sheet xmlns:r="http://schemas.openxmlformats.org/officeDocument/2006/relationships" name="Settlement Proceeds (Details)" sheetId="61" state="visible" r:id="rId61"/>
    <sheet xmlns:r="http://schemas.openxmlformats.org/officeDocument/2006/relationships" name="Quarterly Financial Data (Una62" sheetId="62" state="visible" r:id="rId62"/>
    <sheet xmlns:r="http://schemas.openxmlformats.org/officeDocument/2006/relationships" name="Quarterly Financial Data (Una63" sheetId="63" state="visible" r:id="rId63"/>
    <sheet xmlns:r="http://schemas.openxmlformats.org/officeDocument/2006/relationships" name="Subsequent Events (Details)" sheetId="64" state="visible" r:id="rId64"/>
    <sheet xmlns:r="http://schemas.openxmlformats.org/officeDocument/2006/relationships" name="SEC Schedule III, Real Estate65" sheetId="65" state="visible" r:id="rId65"/>
    <sheet xmlns:r="http://schemas.openxmlformats.org/officeDocument/2006/relationships" name="SEC Schedule III, Real Estate66" sheetId="66" state="visible" r:id="rId66"/>
    <sheet xmlns:r="http://schemas.openxmlformats.org/officeDocument/2006/relationships" name="SEC Schedule III, Real Estate67" sheetId="67" state="visible" r:id="rId67"/>
  </sheets>
  <definedNames/>
  <calcPr calcId="124519" fullCalcOnLoad="1"/>
</workbook>
</file>

<file path=xl/sharedStrings.xml><?xml version="1.0" encoding="utf-8"?>
<sst xmlns="http://schemas.openxmlformats.org/spreadsheetml/2006/main" uniqueCount="1856">
  <si>
    <t>Document And Entity Information - USD ($)</t>
  </si>
  <si>
    <t>12 Months Ended</t>
  </si>
  <si>
    <t>Dec. 31, 2016</t>
  </si>
  <si>
    <t>Feb. 21, 2017</t>
  </si>
  <si>
    <t>Jun. 30, 2016</t>
  </si>
  <si>
    <t>Document and Entity Information [Abstract]</t>
  </si>
  <si>
    <t>Entity Registrant Name</t>
  </si>
  <si>
    <t>Apple Hospitality REIT,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Dec. 31,
		2016</t>
  </si>
  <si>
    <t>Document Fiscal Year Focus</t>
  </si>
  <si>
    <t>Document Fiscal Period Focus</t>
  </si>
  <si>
    <t>FY</t>
  </si>
  <si>
    <t>Consolidated Balance Sheets - USD ($) $ in Thousands</t>
  </si>
  <si>
    <t>Dec. 31, 2015</t>
  </si>
  <si>
    <t>Assets</t>
  </si>
  <si>
    <t>Investment in real estate, net of accumulated depreciation of $557,597 and $423,057, respectively</t>
  </si>
  <si>
    <t>Assets held for sale</t>
  </si>
  <si>
    <t>Restricted cash-furniture, fixtures and other escrows</t>
  </si>
  <si>
    <t>Due from third party managers, net</t>
  </si>
  <si>
    <t>Other assets, net</t>
  </si>
  <si>
    <t>Total Assets</t>
  </si>
  <si>
    <t>Liabilities</t>
  </si>
  <si>
    <t>Revolving credit facility</t>
  </si>
  <si>
    <t>Term loans</t>
  </si>
  <si>
    <t>Mortgage debt</t>
  </si>
  <si>
    <t>Accounts payable and other liabilities</t>
  </si>
  <si>
    <t>Total Liabilities</t>
  </si>
  <si>
    <t>Shareholders’ Equity</t>
  </si>
  <si>
    <t>Preferred stock, authorized 30,000,000 shares; none issued and outstanding</t>
  </si>
  <si>
    <t>Common stock, no par value, authorized 800,000,000 shares; issued and outstanding 222,938,648 and 174,368,340 shares, respectively</t>
  </si>
  <si>
    <t>Accumulated other comprehensive income (loss)</t>
  </si>
  <si>
    <t>Distributions greater than net income</t>
  </si>
  <si>
    <t>Total Shareholders’ Equity</t>
  </si>
  <si>
    <t>Total Liabilities and Shareholders’ Equity</t>
  </si>
  <si>
    <t>Consolidated Balance Sheets (Parentheticals) - USD ($) $ in Thousands</t>
  </si>
  <si>
    <t>Investment in real estate accumulated depreciation (in Dollars)</t>
  </si>
  <si>
    <t>Preferred stock, shares authorized</t>
  </si>
  <si>
    <t>Preferred stock, shares issued</t>
  </si>
  <si>
    <t>Preferred stock, shares outstanding</t>
  </si>
  <si>
    <t>Common stock, shares authorized</t>
  </si>
  <si>
    <t>Common stock, shares issued</t>
  </si>
  <si>
    <t>Common stock, shares outstanding</t>
  </si>
  <si>
    <t>Consolidated Statements of Operations and Comprehensive Income - USD ($) shares in Thousands, $ in Thousands</t>
  </si>
  <si>
    <t>Dec. 31, 2014</t>
  </si>
  <si>
    <t>Revenues:</t>
  </si>
  <si>
    <t>Room</t>
  </si>
  <si>
    <t>Other</t>
  </si>
  <si>
    <t>Total revenue</t>
  </si>
  <si>
    <t>Expenses:</t>
  </si>
  <si>
    <t>Operating</t>
  </si>
  <si>
    <t>Hotel administrative</t>
  </si>
  <si>
    <t>Sales and marketing</t>
  </si>
  <si>
    <t>Utilities</t>
  </si>
  <si>
    <t>Repair and maintenance</t>
  </si>
  <si>
    <t>Franchise fees</t>
  </si>
  <si>
    <t>Management fees</t>
  </si>
  <si>
    <t>Property taxes, insurance and other</t>
  </si>
  <si>
    <t>Ground lease</t>
  </si>
  <si>
    <t>General and administrative</t>
  </si>
  <si>
    <t>Transaction and litigation costs</t>
  </si>
  <si>
    <t>Loss on impairment of depreciable real estate assets</t>
  </si>
  <si>
    <t>Depreciation</t>
  </si>
  <si>
    <t>Series B convertible preferred share expense</t>
  </si>
  <si>
    <t>Total expenses</t>
  </si>
  <si>
    <t>Operating income</t>
  </si>
  <si>
    <t>Interest and other expense, net</t>
  </si>
  <si>
    <t>Gain (loss) on sale of real estate</t>
  </si>
  <si>
    <t>Income before income taxes</t>
  </si>
  <si>
    <t>Income tax expense</t>
  </si>
  <si>
    <t>Net income</t>
  </si>
  <si>
    <t>Other comprehensive income (loss):</t>
  </si>
  <si>
    <t>Interest rate derivatives</t>
  </si>
  <si>
    <t>Comprehensive income</t>
  </si>
  <si>
    <t>Basic and diluted net income per common share (in Dollars per share)</t>
  </si>
  <si>
    <t>Weighted average common shares outstanding - basic and diluted (in Shares)</t>
  </si>
  <si>
    <t>Consolidated Statements of Shareholders' Equity - USD ($) shares in Thousands, $ in Thousands</t>
  </si>
  <si>
    <t>Common Stock [Member]</t>
  </si>
  <si>
    <t>Series B Convertible Preferred Stock [Member]</t>
  </si>
  <si>
    <t>Accumulated Other Comprehensive Income (Loss) [Member]</t>
  </si>
  <si>
    <t>Accumulated Distributions in Excess of Net Income [Member]</t>
  </si>
  <si>
    <t>Total</t>
  </si>
  <si>
    <t>Balance at Dec. 31, 2013</t>
  </si>
  <si>
    <t>Balance (in Shares) at Dec. 31, 2013</t>
  </si>
  <si>
    <t>Issuance of common shares</t>
  </si>
  <si>
    <t>Issuance of common shares (in Shares)</t>
  </si>
  <si>
    <t>Conversion of Series B convertible preferred shares into common shares</t>
  </si>
  <si>
    <t>Conversion of Series B convertible preferred shares into common shares (in Shares)</t>
  </si>
  <si>
    <t>Common shares repurchased</t>
  </si>
  <si>
    <t>Common shares repurchased (in Shares)</t>
  </si>
  <si>
    <t>Distributions declared and paid to shareholders</t>
  </si>
  <si>
    <t>Balance at Dec. 31, 2014</t>
  </si>
  <si>
    <t>Balance (in Shares) at Dec. 31, 2014</t>
  </si>
  <si>
    <t>Share based compensation, net</t>
  </si>
  <si>
    <t>Share based compensation, net (in Shares)</t>
  </si>
  <si>
    <t>Distribution declared and payable to shareholders</t>
  </si>
  <si>
    <t>Balance at Dec. 31, 2015</t>
  </si>
  <si>
    <t>Balance (in Shares) at Dec. 31, 2015</t>
  </si>
  <si>
    <t>Distributions declared to shareholders</t>
  </si>
  <si>
    <t>Balance at Dec. 31, 2016</t>
  </si>
  <si>
    <t>Balance (in Shares) at Dec. 31, 2016</t>
  </si>
  <si>
    <t>Consolidated Statements of Shareholders' Equity (Parentheticals)</t>
  </si>
  <si>
    <t>May 18, 2015</t>
  </si>
  <si>
    <t>Dec. 31, 2016$ / shares</t>
  </si>
  <si>
    <t>Dec. 31, 2015$ / shares</t>
  </si>
  <si>
    <t>Dec. 31, 2014$ / shares</t>
  </si>
  <si>
    <t>Distributions paid to shareholders</t>
  </si>
  <si>
    <t>Reverse share split</t>
  </si>
  <si>
    <t>Distribution payable to shareholders</t>
  </si>
  <si>
    <t>Consolidated Statements of Cash Flows - USD ($) $ in Thousands</t>
  </si>
  <si>
    <t>Cash flows from operating activities:</t>
  </si>
  <si>
    <t>Adjustments to reconcile net income to cash provided by operating activities:</t>
  </si>
  <si>
    <t>(Gain) loss on sale of real estate</t>
  </si>
  <si>
    <t>Other non-cash expenses, net</t>
  </si>
  <si>
    <t>Changes in operating assets and liabilities, net of amounts acquired or assumed with acquisitions:</t>
  </si>
  <si>
    <t>Decrease (increase) in due from third party managers, net</t>
  </si>
  <si>
    <t>Increase in other assets, net</t>
  </si>
  <si>
    <t>Increase in accounts payable and other liabilities</t>
  </si>
  <si>
    <t>Net cash provided by operating activities</t>
  </si>
  <si>
    <t>Cash flows from investing activities:</t>
  </si>
  <si>
    <t>Cash consideration in Apple Ten merger</t>
  </si>
  <si>
    <t>Acquisition of hotel properties, net</t>
  </si>
  <si>
    <t>Deposits and other disbursements for potential acquisitions</t>
  </si>
  <si>
    <t>Capital improvements and development costs</t>
  </si>
  <si>
    <t>Decrease in capital improvement reserves</t>
  </si>
  <si>
    <t>Net proceeds from sale of hotel properties</t>
  </si>
  <si>
    <t>Net cash used in investing activities</t>
  </si>
  <si>
    <t>Cash flows from financing activities:</t>
  </si>
  <si>
    <t>Repurchases of common shares</t>
  </si>
  <si>
    <t>Repurchases of common shares to satisfy employee withholding requirements</t>
  </si>
  <si>
    <t>Equity issuance costs</t>
  </si>
  <si>
    <t>Distributions paid to common shareholders</t>
  </si>
  <si>
    <t>Net proceeds from revolving credit facility</t>
  </si>
  <si>
    <t>Payments on extinguished credit facilities</t>
  </si>
  <si>
    <t>Proceeds from term loans</t>
  </si>
  <si>
    <t>Repayment of term loan</t>
  </si>
  <si>
    <t>Proceeds from mortgage debt</t>
  </si>
  <si>
    <t>Payments of mortgage debt</t>
  </si>
  <si>
    <t>Financing costs</t>
  </si>
  <si>
    <t>Net cash used in financing activities</t>
  </si>
  <si>
    <t>Increase (decrease) in cash and cash equivalents</t>
  </si>
  <si>
    <t>Cash and cash equivalents, beginning of period</t>
  </si>
  <si>
    <t>Cash and cash equivalents, end of period</t>
  </si>
  <si>
    <t>Supplemental cash flow information:</t>
  </si>
  <si>
    <t>Interest paid</t>
  </si>
  <si>
    <t>Income taxes paid</t>
  </si>
  <si>
    <t>Supplemental disclosure of noncash investing and financing activities:</t>
  </si>
  <si>
    <t>Conversion of Series B convertible preferred shares to common shares</t>
  </si>
  <si>
    <t>Accrued distribution to common shareholders</t>
  </si>
  <si>
    <t>Notes payable assumed in acquisitions</t>
  </si>
  <si>
    <t>Apple Ten Merger [Member]</t>
  </si>
  <si>
    <t>Stock consideration in merger</t>
  </si>
  <si>
    <t>Apple Seven and Apple Eight Mergers [Member]</t>
  </si>
  <si>
    <t>Organization and Summary of Significant Accounting Policies</t>
  </si>
  <si>
    <t>Accounting Policies [Abstract]</t>
  </si>
  <si>
    <t>Organization, Consolidation, Basis of Presentation, Business Description and Accounting Policies [Text Block]</t>
  </si>
  <si>
    <t>Note 1 Organization and Summary of Significant Accounting Policies 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6, the Company owned 235 hotels with an aggregate of 30,073 rooms located in 33 states, including one hotel with 224 rooms classified as held for sale. All information related to the number of rooms included in these notes to the consolidated financial statements and Schedule III - Real Estate and Accumulated Depreciation listed in the Index at Item 15(2) has not been audited.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All common shares and per share amounts for all periods presented have been adjusted to reflect the reverse share split. See Note 9 for additional information about the reverse share split. The Company has elected to be treated as a REIT for federal income tax purposes. The Company has a wholly-owned taxable REIT subsidiary (or subsidiaries thereof) (collectively, the “Lessee”), which leases all of the Company’s hotel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 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Prior to January 1, 2017, the Company expensed as incurred all transaction costs associated with the acquisitions of existing businesses, including title, legal, accounting, brokerage commissions and other related costs.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one property recorded in 2016, one property recorded in 2015 and three properties recorded in 2014 totaling approximately $5.5 million, $45.0 million and $11.0 million, respectively, as discussed in Note 4. 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6, the Company had one hotel classified as held for sale, discussed further in Notes 4 and 5. As of December 31, 2015, the Company did not have any assets classified as held for sale. Revenue Recognition Hotel revenue is recognized as earned, which is generally defined as the date upon which a guest occupies a room or utilizes the hotel’s services. Comprehensive Income Comprehensive income includes net income and other comprehensive income (loss), which is comprised of unrealized gains (losses) and other adjustments resulting from hedging activity. 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 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straight-line ground lease expense, amortization of favorable and unfavorable leases, Series B convertible preferred share expense, loss on impairment of depreciable real estate assets and gain (loss) on sale of real estate assets. The characterization of 2016 paid distributions of $1.20 per share for tax purposes was 76% ordinary income and 24% return of capital. The characterization of 2015 paid distributions of $1.27 per share for tax purposes was 72% ordinary income, 15% return of capital, 8% unrecaptured Section 1250 gain and 5% long-term capital gain. The characterization of 2014 paid distributions of $1.39 per share for tax purposes was 62% ordinary income and 38% return of capital. The Lessee, as a taxable REIT subsidiary of the Company, is subject to federal and state income taxes. Due to historical cumulative operating losses, the taxable REIT subsidiary did not incur federal income tax for the three years ended December 31, 2016 and recorded a valuation allowance against the entire deferred asset for all periods presented. The total net operating loss carry forward for federal income tax purposes was approximately $94 million as of December 31, 2016, $100 million as of December 31, 2015 and $102 million as of December 31, 2014. The net operating loss carry forward as of December 31, 2014 includes approximately $78 million of carry forwards that were assumed as part of the Company’s mergers with Apple REIT Seven, Inc. and Apple REIT Eight, Inc., which may be used to offset the Company’s taxable income to a limited extent during future years.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6, the tax years that remain subject to examination by major tax jurisdictions generally include 2013-2016. 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 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Reclassifications Certain prior year amounts in the consolidated financial statements have been reclassified to conform to the current year presentation with no effect on previously reported net income, shareholders’ equity or cash flows. Accounting Standards Recently Adopted In September 2015, the Financial Accounting Standards Board (“FASB”) issued Accounting Standards Update (“ASU”) No. 2015-16, Business Combinations (Topic 805): Simplifying the Accounting for Measurement-Period Adjustments, Accounting Standards Recently Issued In May 2014, the FASB issued ASU No. 2014-09, Revenue from Contracts with Customers (Topic 606) Revenue from Contracts with Customers (Topic 606) Revenue from Contracts with Customers (Topic 606): Deferral of the Effective Date,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t>
  </si>
  <si>
    <t>Merger with Apple REIT Ten, Inc.</t>
  </si>
  <si>
    <t>Disclosure Text Block Supplement [Abstract]</t>
  </si>
  <si>
    <t>Mergers, Acquisitions and Dispositions Disclosures [Text Block]</t>
  </si>
  <si>
    <t>Note 2 Merger with Apple REIT Ten, Inc. Effective September 1, 2016, the Company completed its previously announced merger with Apple REIT Ten, Inc. (“Apple Ten”) (the “merger” or “Apple Ten merger”), which merger and related transaction proposals were approved by each company’s respective shareholders, as applicable, on August 31, 2016. Pursuant to the Agreement and Plan of Merger entered into on April 13, 2016, as amended on July 13, 2016 (the “Merger Agreement”), Apple Ten merged with and into 34 Consolidated, Inc., a wholly-owned subsidiary of the Company (“Acquisition Sub”), at which time the separate corporate existence of Apple Ten ceased and Acquisition Sub became the surviving corporation in the merger. Acquisition Sub was formed solely for the purpose of engaging in the merger and had not conducted any prior activities. Immediately following the effective time of the merger, the name of Acquisition Sub was changed to Apple REIT Ten, Inc. As a result of the merger, the Company acquired the business of Apple Ten, a real estate investment trust, which immediately prior to the effective time of the merger, owned 56 hotels located in 17 states with an aggregate of 7,209 rooms. Upon completion of the Apple Ten merger, each issued and outstanding unit of Apple Ten (consisting of a common share and related Series A preferred share) (each, an “Apple Ten unit”) was converted into the right to receive (i) 0.522 (the “unit exchange ratio”) common shares of the Company, with cash in lieu of fractional shares, and (ii) $1.00 in cash, and each issued and outstanding Series B convertible preferred share of Apple Ten was converted into the right to receive (i) a number of common shares of the Company equal to 12.11423 multiplied by the unit exchange ratio, with cash in lieu of fractional shares, and (ii) an amount in cash equal to 12.11423 multiplied by $1.00, resulting in the issuance of a total of approximately 48.7 million common shares of the Company and a total payment of approximately $93.6 million in cash, including $0.2 million for fractional shares, to Apple Ten shareholders. The cash payment was funded through borrowings on the Company’s $540 million revolving credit facility. The Company’s common shares totaling 174.7 million prior to the Apple Ten merger remained outstanding following the merger, resulting in approximately 223.4 million common shares outstanding upon completion of the merger. Also, as a result of the merger, the Company, through its wholly-owned subsidiary, assumed all of Apple Ten’s assets and liabilities at closing. The Company has accounted for the Apple Ten merger in accordance with the Accounting Standards Codification (“ASC”) 805, Business Combinations As more fully described in Note 6, effective September 1, 2016, upon completion of the Apple Ten merger, the Company assumed approximately $145.7 million in mortgage debt, prior to any fair value adjustments, secured by nine properties. The Company also assumed the outstanding balance on Apple Ten’s credit facility totaling $111.1 million, which was terminated and repaid in full on September 1, 2016 with borrowings on the Company’s revolving credit facility. As more fully described in Note 12, in connection with the Apple Ten merger, the Company acquired four properties with three existing ground leases, with remaining terms of approximately 26, 46 and 84 years, excluding any option periods to extend the initial lease term. The Company has the option to extend the term of the lease with 26 years remaining beyond its initial term up to four times for 30 years each renewal period. There are no renewal options on the other leases. All costs related to the Apple Ten merger are being expensed in the period they are incurred and are included in transaction and litigation costs in the Company’s consolidated statements of operations. In connection with the merger, the Company has incurred approximately $29.2 million in merger costs (including approximately $25.1 million of costs incurred to defend and settle the lawsuit related to the merger net of approximately $10.0 million of reimbursements from the Company’s directors and officers insurance carriers, discussed in Note 15) for the year ended December 31, 2016. The reimbursements from the Company’s directors and officers insurance carriers were received in January 2017, but had been approved as of December 31, 2016 and, as a result, are recorded in other assets, net, in the Company’s consolidated balance sheet at December 31, 2016. In connection with the issuance of approximately 48.7 million common shares to effect the Apple Ten merger, the Company incurred approximately $1.2 million in issuance costs including legal, accounting and reporting services. These costs were recorded by the Company as a reduction of shareholders’ equity. As contemplated in the Merger Agreement, in connection with the completion of the Apple Ten merger, the advisory and related party arrangements with respect to Apple Ten and its advisors, as described in more detail in Note 8, were terminated. The following table summarizes the Company’s purchase price allocation for the Apple Ten merger, which represents its best estimate of the fair values of the assets acquired and liabilities assumed on September 1, 2016, the effective date of the merger (in thousands):
Purchase Price Allocation
Assets:
Land
$
150,780
Building and improvements
1,066,379
Furniture, fixtures and equipment
75,345
Franchise fees
2,917
Investment in real estate
1,295,421
Restricted cash, due from third party managers and other assets
33,579
Total assets
1,329,000
Liabilities:
Credit facility
111,100
Mortgage debt
151,885
Accounts payable and other liabilities
16,339
Total liabilities
279,324
Fair value estimate of net assets acquired (total consideration paid)
$
1,049,676 The allocation of the purchase price required a significant amount of judgment and was based upon valuations and other analyses described below that were finalized during the fourth quarter of 2016. Measurement period adjustments were made during the fourth quarter of 2016 to adjust real estate values to reflect new information obtained about facts and circumstances that existed as of the acquisition date. Changes to the initial purchase price allocation did not have a material impact on the Company’s consolidated financial statements. The Company engaged a valuation firm to assist in the analysis. The methodologies and significant inputs and assumptions used in deriving estimates of fair value vary and are based on the nature of the tangible or intangible asset acquired or liability assumed. The fair value of land, building and improvements, furniture, fixtures and equipment, and identifiable intangible assets was developed based on the cost approach, market approach or income approach depending on available information and compared to a secondary approach when possible. The fair value of debt was estimated based on contractual future cash flows discounted using borrowing spreads and market interest rates that would be available to the Company as of the acquisition date for the issuance of debt with similar terms and remaining maturities. Significant inputs and assumptions associated with these approaches included estimates of future operating cash flows and discount rates based on an evaluation of both observable market data (categorized as Level 2 inputs under the fair value hierarchy) and unobservable inputs that reflect the Company’s own internal assumptions and calculations (categorized as Level 3 inputs under the fair value hierarchy). No goodwill was recorded in connection with the Apple Ten merger. The following unaudited pro forma information for the years ended December 31, 2016 and 2015, is presented as if the Apple Ten merger, effective September 1, 2016, had occurred on January 1, 2015, and is based on assumptions and estimates considered appropriate by the Company. The pro forma information is provided for illustrative purposes only and does not necessarily reflect what the operating results would have been had the merger been completed on January 1, 2015, nor is it necessarily indicative of future operating results. The pro forma information does not give effect to any cost synergies or other operating efficiencies that could result from the Apple Ten merger. Amounts are in thousands except per share data.
Year Ended December 31,
2016
2015
Total revenue
$
1,232,191
$
1,160,409
Net income
$
210,311
$
163,815
Basic and diluted net income per common share
$
0.94
$
0.72
Weighted average common shares outstanding - basic and diluted
223,343
228,991 For purposes of calculating these pro forma amounts, merger transaction and litigation costs totaling approximately $29.2 million for the year ended December 31, 2016, included in the Company’s consolidated statements of operations, were excluded from the pro forma amounts since these costs are attributable to the Apple Ten merger and related transactions and do not have an ongoing impact to the statements of operations.</t>
  </si>
  <si>
    <t>Mergers with Apple REIT Seven, Inc. and Apple REIT Eight, Inc.</t>
  </si>
  <si>
    <t>Business Combinations [Abstract]</t>
  </si>
  <si>
    <t>Business Combination Disclosure [Text Block]</t>
  </si>
  <si>
    <t>Note 3 Mergers with Apple REIT Seven, Inc. and Apple REIT Eight, Inc. Effective March 1, 2014, the Company completed its mergers with Apple REIT Seven, Inc. (“Apple Seven”) and Apple REIT Eight, Inc. (“Apple Eight”) (the “A7 and A8 mergers”) and added 99 continuing hotels with an aggregate of 12,121 rooms, located in 27 states, to the Company’s real estate portfolio. In connection with the A7 and A8 mergers, the Company issued approximately 90 million common shares to Apple Seven and Apple Eight shareholders. For purposes of accounting for the transactions, the total consideration of the Company’s common shares transferred in the A7 and A8 mergers was estimated to be approximately $1.8 billion and was based on a fair value estimate of $20.20 per common share. Since the Company’s common shares were not publicly traded at the time of the mergers, the fair value estimate of the Company’s common shares was based upon a third party valuation and other analysis as of March 1, 2014, the effective date of the A7 and A8 mergers. Upon completion of the A7 and A8 mergers, the Company became self-advised and the advisory agreements between the Company and its advisors were terminated. The termination of the advisory agreements resulted in the conversion of the Company’s Series B convertible preferred shares into approximately 5.8 million common shares. As a result of the conversion, all of the Company’s Series A preferred shares were terminated and the Company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20.20 per common share. All costs related to the A7 and A8 mergers were expensed in the period incurred and included in transaction and litigation costs in the Company’s consolidated statements of operations. In connection with these activities, the Company incurred approximately $0.1 million and $3.3 million, respectively, in merger costs during the years ended December 31, 2015 and 2014. Total revenue and operating income related to the A7 and A8 mergers, from the effective date of the mergers through December 31, 2014, included in the Company’s consolidated statements of operations were approximately $385.6 million and $77.2 million, respectively</t>
  </si>
  <si>
    <t>Investment in Real Estate</t>
  </si>
  <si>
    <t>Real Estate [Abstract]</t>
  </si>
  <si>
    <t>Real Estate Disclosure [Text Block]</t>
  </si>
  <si>
    <t>Note 4 Investment in Real Estate The Company’s investment in real estate consisted of the following (in thousands):
December 31,
December 31,
2016
2015
Land
$
707,878
$
561,630
Building and Improvements
4,270,095
3,200,918
Furniture, Fixtures and Equipment
391,421
293,444
Franchise Fees
11,692
8,832
5,381,086
4,064,824
Less Accumulated Depreciation
(557,597
)
(423,057
)
Investment in Real Estate, net
$
4,823,489
$
3,641,767 As of December 31, 2016, the Company owned 235 hotels with an aggregate of 30,073 rooms located in 33 states, including one hotel with 224 rooms classified as held for sale. 2016 and 2015 Investing Activity On July 1, 2016, the Company closed on the purchase of a newly constructed 128-room Home2 Suites hotel in Atlanta, Georgia, the same day the hotel opened for business, for a purchase price of approximately $24.6 million. The Company used borrowings under its revolving credit facility to purchase the hotel. Additionally, as described in Note 2, effective September 1, 2016, the Company completed the merger with Apple Ten, which added 56 hotels, located in 17 states, with an aggregate of 7,209 rooms to the Company’s real estate portfolio. As shown in the table setting forth the purchase price allocation for the Apple Ten merger in Note 2, the total real estate value of the merger was estimated to be approximately $1.3 billion. For the 57 hotels acquired during 2016, the amount of revenue and operating income (excluding merger and other acquisition related transaction costs) included in the Company’s consolidated statements of operations from the date of acquisition through December 31, 2016 was approximately $90.2 million and $19.5 million, respectively. During 2015, the Company acquired seven hotels. The following table sets forth the location, brand, manager, date acquired, number of rooms and gross purchase price for each hotel acquired during 2015. All dollar amounts are in thousands.
City
State
Brand
Manager
Date Acquired
Rooms
Gross Purchase Price (1)
Fort Lauderdale
FL
Hampton Inn
LBA
6/23/2015
156
$
23,000
Cypress
CA
Hampton Inn
Dimension
6/29/2015
110
19,800
Burbank
CA
SpringHill Suites
Marriott
7/13/2015
170
60,000
Burbank
CA
Courtyard
Huntington
8/11/2015
190
54,000
San Diego
CA
Courtyard
Huntington
9/1/2015
245
56,000
Syracuse
NY
Courtyard
New Castle
10/16/2015
102
23,940
Syracuse
NY
Residence Inn
New Castle
10/16/2015
78
18,060
1,051
$
254,800 (1) For the seven hotels acquired during 2015, the amount of revenue and operating income (excluding acquisition related transaction costs) included in the Company’s consolidated statements of operations from the date of acquisition through December 31, 2015 was approximately $18.5 million and $4.8 million, respectively. The Company leases all of its hotels to its wholly-owned taxable REIT subsidiary (or a subsidiary thereof) under master hotel lease agreements. No goodwill was recorded in connection with any of the acquisitions. Loss on Impairment of Depreciable Real Estate Assets During the years ended December 31, 2016, 2015 and 2014, the Company recorded impairment losses totaling approximately $5.5 million, $45.0 million and $11.0 million. During the third quarter of 2016, the Company identified two properties for potential sale: the Dallas, Texas Hilton hotel and the Chesapeake, Virginia Marriott hotel. In October 2016, the Company entered into separate contracts for the sale of these properties. Due to the change in the anticipated hold period for each of these hotels, the Company reviewed the estimated undiscounted cash flows generated by each property (including its sale price, net of commissions and other selling costs) and determined that the Chesapeake, Virginia Marriott’s estimated undiscounted cash flows were less than its carrying value; therefore the Company recognized an impairment loss of approximately $5.5 million in the third quarter of 2016 to adjust the basis of this property to its estimated fair value, which was based on the original contracted sale price, net of broker commissions and other estimated selling costs, a Level 1 input under the fair value hierarchy. As further discussed in Note 5, the Chesapeake, Virginia Marriott was sold in December 2016 and the Dallas, Texas Hilton was classified as held for sale at December 31, 2016. During the fourth quarter of 2015, upon finalizing its 2016 property level budgets, the Company identified indicators of impairment at its Renaissance hotel in New York, New York, due to declines in the current and forecasted operations of the property. The Company performed a test of recoverability and determined that the carrying value of the hotel exceeded its estimated undiscounted future cash flows. The shortfall in estimated cash flows was triggered by a combination of (a) declines in existing and forecasted hotel market conditions in New York, (b) new supply in the market and (c) the loss of retail tenants at the property and the extended period of time it has taken and is estimated that it will take to re-lease the available space. The cost of transitioning to a new management company during 2015, increases in real estate taxes and the remaining term on the property’s ground lease impacted the shortfall. Upon concluding that the carrying cost exceeded the estimated undiscounted future cash flows, the Company adjusted the carrying value of the hotel (approximately $86 million) to its estimated fair market value (approximately $41 million), resulting in an impairment loss of approximately $45.0 million. The Company engaged a third party to assist with the analysis of the fair market value. The fair market value of the hotel was estimated by using the income and market approaches as outlined under ASC 820, using both observable market data (Level 2 inputs under the fair value hierarchy) and unobservable inputs that reflect the Company’s own assumptions and calculations (Level 3 inputs under the fair value hierarchy). Under the income approach, the fair value estimate was calculated from a discounted cash flow analysis, using expected future cash flows based on stabilized room revenue growth rates of 1% to 4%, an estimated discount rate of approximately 8.5% to 9.5%, estimated terminal capitalization rate of 7% and other market considerations. During the third quarter of 2014, the Company identified 22 properties for potential sale of which, as further discussed in Note 5, 19 of these properties were sold during 2015. The properties were identified based on individual market conditions, the Company’s total investment in certain markets, and additional capital requirements for those properties. During October 2014, the Company began the process of marketing these assets. During the year ended December 31, 2014, the Company recorded an impairment loss of approximately $11.0 million (of which $8.6 million and $2.4 million was recorded in the third and fourth quarter of 2014) on three of these properties. Due to the change in the anticipated holding period of the assets, the undiscounted cash flows generated by these three properties was estimated to be less than their carrying values; therefore the Company recorded an impairment loss to adjust the basis of these individual properties to their estimated fair values. The estimated fair values of these properties were based on third party estimates and discounted cash flow analyses, using expected future cash flows, an estimated discount rate of approximately 9%, estimated terminal capitalization rate of 7.5% and other market considerations. These estimates incorporate significant unobservable inputs and therefore are considered Level 3 inputs under the fair value hierarchy.</t>
  </si>
  <si>
    <t>Assets Held for Sale and Dispositions</t>
  </si>
  <si>
    <t>Discontinued Operations and Disposal Groups [Abstract]</t>
  </si>
  <si>
    <t>Disposal Groups, Including Discontinued Operations, Disclosure [Text Block]</t>
  </si>
  <si>
    <t xml:space="preserve">Note 5 Assets Held for Sale and Dispositions Assets Held for Sale In October 2016, the Company entered into a purchase and sale agreement for the sale of its 224-room Hilton hotel in Dallas, Texas, which was terminated in November 2016. In December 2016, the Company entered into a new purchase and sale agreement for a gross sales price of approximately $56.1 million, as amended. The hotel has been classified as held for sale at its historical cost (which is less than the contract price, net of costs to sell) in the Company’s consolidated balance sheet at December 31, 2016. The Company anticipates that it will close on the sale during the first half of 2017, resulting in an estimated gain of approximately $16 million, which will be recorded in the period of the sale. The estimated gain is calculated as the total sales price, net of commissions and selling costs, less the carrying value totaling approximately $39.0 million as of December 31, 2016. Under the contract, at closing, the mortgage loan secured by the Dallas, Texas Hilton hotel will be assumed by the buyer with the buyer receiving a credit for the amount assumed. As of December 31, 2016, the mortgage loan had an outstanding balance of approximately $27.2 million and was included in mortgage debt in the Company’s consolidated balance sheet. The proceeds from the sale will be used to pay down borrowings on the Company’s revolving credit facility. 2016 Dispositions In October 2016, the Company entered into a purchase and sale agreement for the sale of its 226-room Marriott hotel in Chesapeake, Virginia, which agreement was amended in November 2016, resulting in an adjusted gross sale price of approximately $9.9 million. As discussed in Note 4, during the third quarter of 2016, the Company recognized an impairment loss of $5.5 million to adjust the basis of this property to its estimated fair value, which was based on the original contracted sale price, net of broker commissions and other estimated selling costs. In December 2016, the Company completed the sale, resulting in a loss of approximately $0.2 million, which is included in the Company’s consolidated statements of operations for the year ended December 31, 2016. The proceeds from the sale were used to pay down borrowings on the Company’s revolving credit facility. 2015 Dispositions During the year ended December 31, 2015, the Company sold 19 properties in two separate transactions for a total sales price of approximately $208.5 million, resulting in a gain on sale of approximately $15.3 million, which is included in the Company’s consolidated statements of operations for the year ended December 31, 2015. Of the 19 hotels sold, 18 hotels were sold on February 26, 2015 for $206.4 million, resulting in a gain on sale of approximately $15.6 million and one hotel was sold on June 1, 2015 for $2.1 million, resulting in a loss of approximately $0.3 million. The proceeds from the sale transactions were used primarily to repay the outstanding balance under the Company’s revolving credit facility, with the increased availability used to fund hotel acquisitions during 2015. The Company’s consolidated statements of operations include operating income (loss) of approximately $(2.1) million, $4.7 million and $8.6 million for the years ended December 31, 2016, 2015 and 2014, respectively, relating to the results of operations of the 21 hotels noted above (including the Dallas, Texas Hilton, classified as held for sale as of December 31, 2016, the Chesapeake, Virginia Marriott sold in 2016 and the 19 hotels sold in 2015) for the period of ownership. </t>
  </si>
  <si>
    <t>Debt</t>
  </si>
  <si>
    <t>Debt Disclosure [Abstract]</t>
  </si>
  <si>
    <t>Debt Disclosure [Text Block]</t>
  </si>
  <si>
    <t>Note 6 Debt $965 Million Credit Facility On March 3, 2014, the Company entered into an unsecured $345 million credit facility (comprised of a $245 million revolving credit facility and a $100 million term loan) and used borrowings under the credit facility to extinguish and repay the outstanding balances under the Apple Seven and Apple Eight credit facilities, assumed in the A7 and A8 mergers on March 1, 2014, totaling $129.5 million, and the outstanding balance on the Company’s $50 million credit facility. On May 18, 2015, concurrent with the Listing, the Company entered into an amendment and restatement of its $345 million credit facility, increasing the borrowing capacity to $965 million, reducing the annual interest rate and extending the maturity dates. The unsecured “$965 million credit facility” is comprised of (i) a $540 million revolving credit facility with an initial maturity date of May 18, 2019 (the “revolving credit facility”), and (ii) a $425 million term loan facility with a maturity date of May 18, 2020, consisting of three term loans, of which $212.5 million was funded on May 18, 2015, $110.0 million was funded on July 1, 2015, and $102.5 million was funded on August 14, 2015 (the “$425 million term loans”). Subject to certain conditions including covenant compliance and additional fees, the revolving credit facility maturity date may be extended one year and the amount of the total credit facility may be increased from $965 million to $1.25 billion. The Company may make voluntary prepayments in whole or in part, at any time. Interest payments on the $965 million credit facility are due monthly and the interest rate, subject to certain exceptions, is equal to an annual rate of the one-month LIBOR (the London Inter-Bank Offered Rate for a one-month term) plus a margin ranging from 1.50% to 2.30%, depending upon the Company’s leverage ratio, as calculated under the terms of the credit agreement. In conjunction with the $425 million term loans, the Company entered into two interest rate swap agreements, which effectively fix the interest rate on $322.5 million of the outstanding balance at approximately 3.10%, subject to adjustment based on the Company’s leverage ratio, through maturity. See Note 7 for more information on the interest rate swap agreements. The Company is also required to pay quarterly an unused facility fee at an annual rate of 0.20% or 0.30% on the unused portion of the revolving credit facility, based on the amount of borrowings outstanding during the quarter. $150 Million Term Loan Facility On April 8, 2016, the Company entered into an unsecured $150 million term loan facility with a syndicate of commercial banks (the “$150 million term loan facility”), consisting of a term loan of up to $50 million that will mature on April 8, 2021 (the “$50 million term loan”) and a term loan of up to $100 million that will mature on April 8, 2023 (the “$100 million term loan,” and collectively with the $50 million term loan, the “$150 million term loans”). The Company initially borrowed $50 million under the $150 million term loan facility on April 8, 2016 and borrowed the remaining $100 million on September 30, 2016. The credit agreement contains requirements and covenants similar to the Company’s $965 million credit facility. The Company may make voluntary prepayments in whole or in part, at any time, subject to certain conditions. Interest payments on the $150 million term loan facility are due monthly and the interest rate is equal to an annual rate of the one-month LIBOR plus a margin ranging from 1.45% to 2.20% for the $50 million term loan and 1.80% to 2.60% for the $100 million term loan, depending upon the Company’s leverage ratio, as calculated under the terms of the credit agreement. The Company also entered into two interest rate swap agreements which, beginning on September 30, 2016, effectively fix the interest rate on the $50 million term loan and $100 million term loan at 2.54% and 3.13%, respectively, subject to adjustment based on the Company’s leverage ratio, through maturity. See Note 7 for more information on the interest rate swap agreements. Proceeds from the $150 million term loan facility were used to pay down outstanding balances under the Company’s revolving credit facility with the intent to use the increased availability to repay scheduled mortgage debt maturities through the end of the first quarter of 2017. As of December 31, 2016 and 2015, the details of the Company’s revolving credit facility, $425 million term loans and $150 million term loans were as set forth below. All dollar amounts are in thousands.
As of December 31, 2016
As of December 31, 2015
Maturity Date
Outstanding Balance
Interest Rate
Outstanding Balance
Interest Rate
Revolving credit facility (1)
5/18/2019
$
270,000
2.32
% (2)
$
114,800
1.98
% (2)
Term loans
$425 million term loans
5/18/2020
425,000
2.90
% (3)
425,000
2.81
% (3)
$50 million term loan
4/8/2021
50,000
2.54
% (4)
0
-
$100 million term loan
4/8/2023
100,000
3.13
% (4)
0
-
Total term loans at stated value
575,000
425,000
Unamortized debt issuance costs
(4,066
)
(3,556
)
Total term loans
570,934
421,444
Total revolving credit facility and term loans
$
840,934
$
536,244
(1)
Unamortized debt issuance costs related to the revolving credit facility totaled approximately $2.8 million and $4.0 million as of December 31, 2016 and 2015,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7 for more information on the interest rate swap agreements. Remaining portion is variable rate debt.
(4)
Annual fixed interest rate at the balance sheet date which includes the effect of an interest rate swap on the outstanding loan balance, subject to adjustment based on the Company’s leverage ratio. See Note 7 for more information on the interest rate swap agreements. The credit agreements governing 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
A ratio of Consolidated Total Indebtedness to Consolidated EBITDA of not more than 6.00 to 1.00 (subject to a higher amount in certain circumstances);
·
A ratio of Consolidated Secured Indebtedness to Consolidated Total Assets of not more than 45%;
·
A minimum Consolidated Tangible Net Worth of approximately $2.3 billion (plus an amount equal to 75% of the Net Cash Proceeds from issuances and sales of Equity Interests occurring after the Closing Date, subject to adjustment, less the lesser of (a) an amount equal to 75% of Restricted Payments for the tender, redemption and/or other purchases of its common stock made by the Company after the Closing Date and (b) $375 million);
·
A ratio of Adjusted Consolidated EBITDA to Consolidated Fixed Charges of not less than 1.50 to 1.00 for the trailing four full quarters;
·
A ratio of Unencumbered Adjusted NOI to Consolidated Implied Interest Expense for Consolidated Unsecured Indebtedness of not less than 2.00 to 1.00 for the trailing four full quarters;
·
A ratio of Consolidated Unsecured Indebtedness to Unencumbered Asset Value of not more than 60% (subject to a higher level in certain circumstances);
·
A ratio of Consolidated Secured Recourse Indebtedness to Consolidated Total Assets of not more than 10%; and
·
Restricted Payments (including distributions and share repurchases), net of any proceeds from a dividend reinvestment plan and excluding Restricted Payments for the tender, redemption and/or other purchases of its common stock in an amount not to exceed $700 million in the aggregate, cannot exceed 95% of Funds From Operations for each fiscal year, unless the Company is required to distribute more to meet REIT requirements. The Company was in compliance with the applicable covenants at December 31, 2016. Mortgage Debt As of December 31, 2016, the Company had approximately $494.4 million in outstanding property level debt secured by 32 properties, with maturity dates ranging from February 2017 to December 2026, stated interest rates ranging from 3.55% to 6.25% and effective interest rates ranging from 3.55% to 5.95%.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6 and 2015 for each of the Company’s debt obligations. All dollar amounts are in thousands.
Location
Brand
Interest Rate (1)
Loan Assumption or Origination Date
Maturity Date
Principal Assumed or Originated
Outstanding balance as of December 31, 2016
Outstanding balance as of December 31, 2015
Austin, TX
Homewood Suites
5.99
%
4/14/2009 (2)
$
7,556
$
0
$
6,255
Austin, TX
Hampton Inn
5.95
%
4/14/2009 (2)
7,553
0
6,247
Hilton Head, SC
Hilton Garden Inn
6.29
%
3/1/2014 (2)
5,557
0
5,226
Round Rock, TX
Hampton Inn
5.95
%
3/6/2009 (2)
4,175
0
3,457
Highlands Ranch, CO
Residence Inn
5.94
%
3/1/2014 (2)
10,494
0
10,118
Texarkana, TX
Hampton Inn &amp; Suites
6.90
%
1/31/2011 (2)
4,954
0
4,578
Bristol, VA
Courtyard
6.59
%
11/7/2008 (2)
9,767
0
8,747
Oceanside, CA
Residence Inn
4.24
% (3)
3/1/2014 (2)
15,662
0
15,090
Burbank, CA
Residence Inn
4.24
% (3)
3/1/2014 (2)
23,493
0
22,635
Malvern/Philadelphia, PA
Courtyard
6.50
%
11/30/2010 (2)
7,894
0
6,912
Winston-Salem, NC
Courtyard
5.94
%
3/1/2014 (2)
7,458
0
7,220
Virginia Beach, VA
Courtyard
6.02
%
3/1/2014 (2)
13,931
0
13,399
Virginia Beach, VA
Courtyard
6.02
%
3/1/2014 (2)
16,813
0
16,172
Charlottesville, VA
Courtyard
6.02
%
3/1/2014 (2)
14,892
0
14,323
Carolina Beach, NC
Courtyard
6.02
%
3/1/2014 (2)
12,009
0
11,551
Savannah, GA
Hilton Garden Inn
5.87
%
3/1/2014 (2)
4,977
0
4,688
Scottsdale, AZ
Hilton Garden Inn
6.07
%
9/1/2016 (2)
9,668
0
0
Lewisville, TX (4)
Hilton Garden Inn
0.00
%
10/16/2008 (2)
3,750
0
2,000
Greenville, SC
Residence Inn
6.03
%
3/1/2014 (2)
6,012
0
5,810
Birmingham, AL
Homewood Suites
6.03
%
3/1/2014 (2)
10,908
0
10,541
Jacksonville, FL
Homewood Suites
6.03
%
3/1/2014 (2)
15,856
0
15,322
Irving, TX
Homewood Suites
5.83
%
12/29/2010 (5)
6,052
5,072
5,260
Gainesville, FL
Homewood Suites
5.89
%
9/1/2016 (5)
12,051
11,966
0
Duncanville, TX
Hilton Garden Inn
5.88
%
10/21/2008
5/11/2017
13,966
12,126
12,401
San Juan Capistrano, CA
Residence Inn
4.15
%
9/1/2016
6/1/2020
16,210
16,104
0
Colorado Springs, CO
Hampton Inn &amp; Suites
6.25
%
9/1/2016
7/6/2021
7,923
7,883
0
Franklin, TN
Courtyard
6.25
%
9/1/2016
8/6/2021
14,679
14,604
0
Franklin, TN
Residence Inn
6.25
%
9/1/2016
8/6/2021
14,679
14,604
0
Grapevine, TX
Hilton Garden Inn
4.89
%
8/29/2012
9/1/2022
11,810
10,707
10,986
Collegeville/Philadelphia, PA
Courtyard
4.89
%
8/30/2012
9/1/2022
12,650
11,468
11,768
Hattiesburg, MS
Courtyard
5.00
%
3/1/2014
9/1/2022
5,732
5,357
5,495
Rancho Bernardo, CA
Courtyard
5.00
%
3/1/2014
9/1/2022
15,060
14,074
14,436
Kirkland, WA
Courtyard
5.00
%
3/1/2014
9/1/2022
12,145
11,350
11,642
Seattle, WA
Residence Inn
4.96
%
3/1/2014
9/1/2022
28,269
26,409
27,091
Anchorage, AK
Embassy Suites
4.97
%
9/13/2012
10/1/2022
23,230
21,133
21,675
Somerset, NJ
Courtyard
4.73
%
3/1/2014
10/6/2022
8,750
8,160
8,376
Tukwila, WA
Homewood Suites
4.73
%
3/1/2014
10/6/2022
9,431
8,795
9,028
Prattville, AL
Courtyard
4.12
%
3/1/2014
2/6/2023
6,596
6,123
6,296
Huntsville, AL
Homewood Suites
4.12
%
3/1/2014
2/6/2023
8,306
7,711
7,928
San Diego, CA
Residence Inn
3.97
%
3/1/2014
3/6/2023
18,600
17,248
17,741
Miami, FL
Homewood Suites
4.02
%
3/1/2014
4/1/2023
16,677
15,479
15,915
Syracuse, NY
Courtyard
4.75
%
10/16/2015
8/1/2024 (6)
11,199
10,905
11,158
Syracuse, NY
Residence Inn
4.75
%
10/16/2015
8/1/2024 (6)
11,199
10,905
11,158
New Orleans, LA
Homewood Suites
4.36
%
7/17/2014
8/11/2024
27,000
25,577
26,204
Westford, MA
Residence Inn
4.28
%
3/18/2015
4/11/2025
10,000
9,626
9,854
Dallas, TX (7)
Hilton
3.95
%
5/22/2015
6/1/2025
28,000
27,246
27,754
Denver, CO
Hilton Garden Inn
4.46
%
9/1/2016
6/11/2025
34,118
33,857
0
Oceanside, CA
Courtyard
4.28
%
9/1/2016
10/1/2025
13,655
13,576
0
Omaha, NE
Hilton Garden Inn
4.28
%
9/1/2016
10/1/2025
22,682
22,550
0
Boise, ID
Hampton Inn &amp; Suites
4.37
%
5/26/2016
6/11/2026
24,000
23,813
0
Burbank, CA
Courtyard
3.55
%
11/3/2016
12/1/2026
25,564
25,564
0
San Diego, CA
Courtyard
3.55
%
11/3/2016
12/1/2026
25,473
25,473
0
San Diego, CA
Hampton Inn
3.55
%
11/3/2016
12/1/2026
18,963
18,963
0
$
728,048
494,428
462,457
Unamortized fair value adjustment of assumed debt
5,229
1,284
Unamortized debt issuance costs
(2,628
)
(1,882
)
Total
$
497,029
$
461,859
(1)
Unless otherwise noted, these rates are the rates per the loan agreement. For loans assumed, the Company adjusted the interest rates per the loan agreement to market rates and is amortizing the adjustments to interest expense over the life of the loan.
(2)
Loans were repaid in full in 2016.
(3)
The annual fixed interest rate gives effect to an interest rate swap agreement assumed by the Company with the mortgage debt.
(4)
Unsecured loan.
(5)
Loans were repaid in full in February 2017.
(6)
Outstanding principal balance is callable by lender or prepayable by the Company on August 1, 2019.
(7) Assets securing this loan are classified as held for sale as of December 31, 2016. The aggregate amounts of principal payable under the Company’s total debt obligations (including mortgage debt, the revolving credit facility and term loans), for the five years subsequent to December 31, 2016 and thereafter are as follows (in thousands):
2017
$
40,274
2018
11,620
2019
302,279
2020
451,758
2021
95,928
Thereafter
437,569
1,339,428
Unamortized fair value adjustment of assumed debt
5,229
Unamortized debt issuance costs related to term loans and mortgage debt
(6,694
)
Total
$
1,337,963 Upon completion of the Apple Ten merger on September 1, 2016, the Company assumed approximately $145.7 million in mortgage debt, prior to any fair value adjustments, secured by nine properties. This assumed mortgage debt had maturity dates ranging from February 2017 to October 2025 and stated interest rates ranging from 4.15% to 6.25%. A fair value premium adjustment totaling approximately $6.2 million was recorded upon the assumption of the above market rate mortgages, and the effective interest rates on the applicable debt obligations ranged from 3.80% to 4.23% at the date of assumption. The total fair value, net premium adjustment for all of the Company’s debt assumptions (including the assumption of above (premium) and below (discount) market rate mortgages) is being amortized as a reduction to interest expense over the remaining term of the respective mortgages using a method approximating the effective interest rate method, and totaled approximately $2.3 million, $3.2 million and $4.5 million for the years ended December 31, 2016, 2015 and 2014, respectively. Debt issuance costs related to the assumption or origination of debt are amortized over the period to maturity of the applicable debt instrument, as an addition to interest expense. Amortization of such costs totaled approximately $2.9 million, $2.4 million and $1.5 million for the years ended December 31, 2016, 2015 and 2014, respectively. The Company’s interest expense in 2016, 2015 and 2014 is net of interest capitalized in conjunction with hotel renovations and construction totaling approximately $1.6 million, $1.5 million and $1.9 million, respectively.</t>
  </si>
  <si>
    <t>Fair Value of Financial Instruments</t>
  </si>
  <si>
    <t>Fair Value Disclosures [Abstract]</t>
  </si>
  <si>
    <t>Fair Value Disclosures [Text Block]</t>
  </si>
  <si>
    <t>Note 7 Fair Value of Financial Instruments Except as described below, the carrying value of the Company’s financial instruments approximates fair value due to the short-term nature of these financial instruments. Debt The Company estimates the fair value of its debt by discounting the future cash flows of each instrument at estimated market rates consistent with the maturity of a debt obligation with similar credit terms and credit characteristics, which are Level 3 inputs under the fair value hierarchy. Market rates take into consideration general market conditions and maturity. As of December 31, 2016, both the carrying value and estimated fair value of the Company’s debt were approximately $1.3 billion. As of December 31, 2015, both the carrying value and estimated fair value of the Company’s debt were approximately $1.0 billion. Both the carrying value and estimated fair value of the Company’s debt (as discussed above) is net of unamortized debt issuance costs related to term loans and mortgage debt for each specific year. Derivative Instruments Currently, the Company uses interest rate swaps to manage its interest rate risks on variable rate debt. Throughout the terms of these interest rate swaps, the Company pays a fixed rate of interest and receives a floating rate of interest equal to the one month LIBOR. The swaps are designed to effectively fix the interest payments on variable rate debt instruments. These instruments are recorded at fair value and, if in an asset position, are included in other assets, net, and, if in a liability position, are included in accounts payable and other liabilities in the Company’s consolidated balance sheets. The fair values of the Company’s interest rate swap agreements are determined using the market standard methodology of netting the discounted future fixed cash payments and the discounted expected variable cash receipts, which is considered a Level 2 measurement under the fair value hierarchy. The variable cash receipts are based on an expectation of future interest rates (forward curves) derived from observable market interest rate curves. The following table sets forth information for each of the Company’s interest rate swap agreements outstanding as of December 31, 2016 and 2015. All dollar amounts are in thousands.
Notional Amount at Assumption or
Fair Value Asset (Liability)
Hedge Type
December 31, 2016
Origination Date
Maturity Date
Swap Fixed Interest Rate
December 31, 2016
December 31, 2015
Non-designated hedge
$
0
3/1/2014
(1)
1.10
%
$
0
$
(134
)
Cash flow hedge (2)
212,500
5/21/2015
5/18/2020
1.58
% (198 )
(1,233
)
Cash flow hedge (2)
110,000
7/2/2015
5/18/2020
1.62
% (246 )
(824
)
Cash flow hedge (2)
50,000
4/7/2016
3/31/2021
1.09
% 1,289
0
Cash flow hedge (2)
100,000
4/7/2016
3/31/2023
1.33
% 3,744
0
$
4,589
$
(2,191
)
(1)
On June 15, 2016, the Company repaid the related mortgage note and terminated this swap agreement. As part of this termination, the Company paid the fair value of the swap, approximately $0.1 million, to satisfy the outstanding liability at the time of termination.
(2)
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effectively fixes the interest rate on the $50 million term loan and $100 million term loan. See Note 6 for more information on the term loans. Each of these swaps has been designated as a cash flow hedge for accounting purposes. The Company assesses, both at inception and on an ongoing basis, the effectiveness of its qualifying cash flow hedges. Other than the fair value changes associated with the terminated interest rate swap for which hedge accounting was discontinued during the first half of 2015 as discussed below, fair value changes for derivatives that were not in qualifying hedge relationships for the years ended December 31, 2016, 2015 and 2014 were not material. To adjust qualifying cash flow hedges to their fair value and recognize the impact of hedge accounting, the Company recorded approximately $4.6 million and $(2.1) million as of December 31, 2016 and 2015, respectively, to accumulated other comprehensive income (loss). There was no ineffectiveness recorded on designated cash flow hedges during the years ended December 31, 2016, 2015 and 2014. Amounts reported in accumulated other comprehensive income (loss) will be reclassified to interest and other expense, net as interest payments are made on the Company’s variable-rate derivatives. The Company reclassified net unrealized losses of approximately $4.0 million, $2.1 million and $0 during the years ended December 31, 2016, 2015 and 2014 from accumulated other comprehensive income (loss) to interest and other expense, net. Approximately $2.5 million of net unrealized losses included in accumulated other comprehensive income at December 31, 2016 is expected to be reclassified into interest and other expense, net within the next 12 months. Also, during the year ended December 31, 2015, the Company reclassified $0.8 million of unrealized losses from accumulated other comprehensive income (loss) to net income which was associated with the $100 million terminated swap agreement as discussed below. 2015 Terminated Interest Rate Swap On March 6, 2014, the Company entered into an interest rate swap agreement with a commercial bank for the same notional amount and maturity as its $100 million term loan. The interest rate swap agreement effectively fixed the interest rate on the $100 million term loan (subject to adjustment based on the Company’s leverage ratio) through maturity. Under the terms of this interest rate swap, the Company paid a fixed interest rate of 1.58% and received a floating rate of interest equal to the one month LIBOR. In May 2015, concurrent with the Listing, the Company amended and restated its credit facility, at which time it repaid its $100 million term loan and terminated its $100 million interest rate swap, which In the first quarter of 2015, the Company announced its intent to pursue a listing of its common shares on a national securities exchange and to enter into a modified credit facility and, as a result of this decision, it was determined that the cash flows being hedged were no longer probable of occurring through the maturity date of the swap. Therefore the Company discontinued hedge accounting, and subsequent changes in fair value were recorded to interest and other expense, net in the Company’s consolidated statements of operations. The termination of the swap in May 2015 resulted in a cash settlement totaling approximately $1.1 million, the fair value at the time of settlement. As a result, the Company realized a loss of approximately $1.1 million during the year ended December 31, 2015 related to the swap termination, of which approximately $0.8 million previously recorded to accumulated other comprehensive loss ($0.3 million was recorded during the first quarter of 2015 and $0.5 million was recorded during 2014) was reclassified as an increase to transaction and litigation costs with the remaining amount recorded to interest and other expense, net in the Company’s consolidated statements of operations.</t>
  </si>
  <si>
    <t>Related Parties</t>
  </si>
  <si>
    <t>Related Party Transactions [Abstract]</t>
  </si>
  <si>
    <t>Related Party Transactions Disclosure [Text Block]</t>
  </si>
  <si>
    <t>Note 8 Related Parties The Company has, and is expected to continue to engage in, transactions with related parties. These transactions cannot be construed to be at arm’s length and the results of the Company’s operations may be different if these transactions were conducted with non-related parties. The Company’s independent members of the Board of Directors oversee and annually review the Company’s related party relationships (including the relationships discussed in this section) and are required to approve any significant modifications to the existing relationships, as well as any new significant related party transactions. The Board of Directors is not required to approve each individual transaction that falls under the related party relationships. However, under the direction of the Board of Directors, at least one member of the Company’s senior management team approves each related party transaction. During 2014-2016, there were changes to the Company’s contracts and its relationships with related parties as a result of the Apple Ten merger and related transactions completed on September 1, 2016 and the A7 and A8 mergers and related transactions completed on March 1, 2014, as discussed below. Below is a summary of the significant related party relationships in effect and transactions that occurred during each of the three years in the period ended December 31, 2016. Glade M. Knight, Executive Chairman of the Company and formerly Chairman and Chief Executive Officer of the Company, was Chairman and Chief Executive Officer of Apple Ten (prior to the Apple Ten merger), and Apple Seven and Apple Eight (prior to the A7 and A8 mergers). The former advisors of Apple Seven, Apple Eight, Apple Ten and the Company, including Apple Realty Group, Inc., formerly known as Apple Suites Realty Group, Inc. (“ARG”), are wholly owned by Mr. Knight. Mr. Knight is also currently a partner and Chief Executive Officer of Energy 11 GP, LLC and Sundance Energy 12 GP, LLC, which are the respective general partners of Energy 11, L.P. and Sundance Energy 12, L.P. Justin G. Knight, the Company’s President and Chief Executive Officer, and a member of the Company’s Board of Directors, also served as President of Apple Ten (prior to the Apple Ten merger), and Apple Seven and Apple Eight (prior to the A7 and A8 mergers). Prior to January 1, 2015, one member of the Company’s Board of Directors was also on the Board of Directors of Apple Ten. Prior to the A7 and A8 mergers, members of the Company’s Board of Directors were also on the Board of Directors of Apple Seven and/or Apple Eight. Apple Ten Merger and Related Transactions Effective September 1, 2016 Effective September 1, 2016, the Company completed its merger with Apple Ten. As contemplated in the Apple Ten Merger Agreement, in connection with the completion of the Apple Ten merger, the advisory and related party arrangements with respect to the Company, Apple Ten and Apple Ten’s advisors, Apple Ten Advisors, Inc. (“A10A”) and ARG, were terminated. Pursuant to the terms of the termination agreement, dated April 13, 2016, the advisory agreement, property acquisition/disposition agreement and subcontract agreement with respect to the Company, Apple Ten, A10A and ARG, discussed below, were terminated effective immediately after the effective time of the Apple Ten merger on September 1, 2016, and no fees were paid as a result of the termination of these agreements. As a result, Apple Ten no longer pays the various fees that were paid to the Company under the subcontract agreement and A10A no longer subcontracts its advisory services to the Company. Additionally, effective September 1, 2016, Apple Ten no longer has any advisory contracts with A10A or ARG. Both the advisory fees and reimbursed costs received by the Company from Apple Ten were recorded as general and administrative expense by Apple Ten and reductions to general and administrative expense by the Company and, therefore, the termination of the subcontract agreement had no financial impact on the combined company after the effective time of the Apple Ten merger. Subsequent to the Apple Ten merger, the Company will continue to provide support services to ARG for activities unrelated to Apple Ten. Also, as discussed below, upon completion of the Apple Ten merger, Apple Ten’s 26% interest in Apple Air was acquired by the Company. As part of the Apple Ten merger transaction, the officers and Executive Chairman of the Company received a combined 3.1 million common shares of the Company and $6.0 million in exchange for their ownership interests in Apple Ten, including amounts assigned to others. Subcontract Agreement with A10A Prior to the Apple Ten Merger (from March 1, 2014 through August 31, 2016) Prior to the Apple Ten merger, the Company had a subcontract agreement with A10A, which in connection with the A7 and A8 mergers, became effective March 1, 2014. Under the agreement, A10A subcontracted its obligations under its advisory agreement with Apple Ten to the Company. The Company provided to Apple Ten the advisory services contemplated under the A10A advisory agreement and received an annual fee ranging from 0.1% to 0.25% (based on Apple Ten’s operating results) of total equity proceeds received by Apple Ten, and was reimbursed by Apple Ten for the use of the Company’s employees and corporate office and other costs associated with the advisory agreement, as described below. Prior to the Apple Ten merger, advisory fees earned by the Company from Apple Ten totaled approximately $1.6 million for the eight months ended August 31, 2016, $2.5 million for the year ended December 31, 2015 and $1.2 million from March 1, 2014 through December 31, 2014, and are recorded as a reduction to general and administrative expenses in the Company’s consolidated statements of operations. The increase from 2014 to 2015 was primarily due to Apple Ten reaching the top fee tier under its advisory agreement due to improved results of operations of Apple Ten during this period, as well as two additional months of advisory fees earned in 2015 as compared to 2014. Support Services to Apple Ten, A10A and ARG Prior to and After the Apple Ten Merger (from March 1, 2014 through December 31, 2016) Prior to the Apple Ten merger, effective March 1, 2014, the Company provided support services to Apple Ten and its advisors, A10A and ARG, which agreed to reimburse the Company for its costs in providing these services. After the Apple Ten merger, the Company has continued to provide support services to ARG for activities unrelated to Apple Ten. Total reimbursed costs received by the Company from these entities for the years ended December 31, 2016 and 2015 and from March 1, 2014 through December 31, 2014 (including Apple Ten, A10A and ARG prior to September 1, 2016 and ARG thereafter) totaled approximately $2.5 million, $3.1 million and $3.0 million, respectively, and are recorded as a reduction to general and administrative expenses in the Company’s consolidated statements of operations. As of December 31, 2016, total amounts due from ARG for activities unrelated to Apple Ten, and as of December 31, 2015, total amounts due from Apple Ten, A10A and ARG for reimbursements under the cost sharing structure totaled approximately $0.2 million and $0.3 million, respectively, and are included in other assets, net in the Company’s consolidated balance sheets. Under this cost sharing structure, amounts reimbursed to the Company include both compensation for personnel and office related costs (including office rent, utilities, office supplies, etc.) used by each company during these periods. The amounts reimbursed to the Company are based on the actual costs of the services and are not based on formal record keeping regarding the time these personnel devote to the company, but are based on a good faith estimate of the proportionate amount of time incurred by the Company’s employees on behalf of Apple Ten, A10A and ARG prior to the Apple Ten merger, and ARG for activities unrelated to Apple Ten after the Apple Ten merger. Effective September 1, 2016, as part of the cost sharing arrangement, certain day-to-day transactions may result in amounts due to or from the Company and ARG for activities unrelated to Apple Ten. 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Prior to the Apple Ten merger, Apple Ten, A10A and ARG (for activities both related and unrelated to Apple Ten) were part of the cost sharing structure and participated in this cash management process. A7 and A8 Mergers and Related Transactions Effective March 1, 2014 and the Apple REIT Entities Cost Sharing Structure Prior to the A7 and A8 Mergers (for the two months ended February 28, 2014) The term the “Apple REIT Entities” means the Company, Apple Seven, Apple Eight and Apple Ten. The term the “Advisors” means Apple Seven Advisors, Inc., Apple Eight Advisors, Inc., Apple Nine Advisors, Inc. (“A9A”), A10A and ARG. Effective March 1, 2014, the Company completed its mergers with Apple Seven and Apple Eight. In connection with the completion of the A7 and A8 mergers, the Company became self-advised and Apple Seven, Apple Eight and the Company terminated their advisory agreements with their respective advisors, and Apple Fund Management, LLC (“AFM”) became a wholly-owned subsidiary of the Company. As a result, the employees, including management, became employed by the Company at that time, rather than the Company’s former external advisor. Prior to the A7 and A8 mergers, AFM was a wholly-owned subsidiary of A9A, the Company’s external advisor, which, as described below, provided management services to the Company through AFM. Pursuant to the terms of the termination agreement dated August 7, 2013, as amended, the advisory agreements and property acquisition/disposition agreements with respect to Apple Seven, Apple Eight and the Company were terminated effective immediately before the completion of the A7 and A8 mergers. No separate payments were made in connection with the termination of the advisory agreements and property acquisition/disposition agreements, and as a result, effective March 1, 2014, Apple Seven, Apple Eight and the Company no longer pay the various fees previously paid to their respective advisors. As a result, the Company’s outstanding Series B convertible preferred shares were converted into the Company’s common shares in accordance with the provisions of the Company’s amended articles of incorporation and the Company’s outstanding Series A preferred shares were automatically terminated.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20.20 per common share. Pursuant to the assignment and transfer agreement dated August 7, 2013, as amended between the Company, A9A and AFM, the Company acquired all of the membership interests in AFM from A9A effective immediately following the completion of the A7 and A8 mergers by assuming AFM’s assets and liabilities at historical cost, which approximated fair market value. The assets, net of liabilities were not material. In accordance with the transfer agreement, the Company assumed all of the obligations of the predecessor owners of AFM under prior transfer agreements involving the transfer of the membership interests in AFM (including Apple Hospitality Two, Inc., Apple Hospitality Five, Inc., Apple REIT Six, Inc. and A9A) and relieved the predecessor owners and the other advisory companies of any liability with respect to AFM which is not considered significant. Prior to the A7 and A8 mergers, the Company was externally managed and did not have any employees. Its advisors, A9A and ARG, provided the Company with its day-to-day management and real estate acquisition and disposition services. Pursuant to the advisory agreement with A9A, the Company paid fees (ranging from 0.1% to 0.25% of total equity proceeds received by the Company) and reimbursed certain costs, as described below, to A9A for these services. Pursuant to the agreement with ARG, the Company paid a fee of 2% of the gross purchase price or gross sale price in addition to certain reimbursable expenses to ARG for these services. A9A provided the management services to the Company through AFM, a wholly-owned subsidiary of A9A prior to the A7 and A8 mergers. Apple Seven and Apple Eight were also externally managed, and had similar arrangements with external advisors and AFM prior to the A7 and A8 mergers. Prior to the A7 and A8 mergers, total advisory fees incurred by the Company under the advisory agreement with A9A totaled approximately $0.5 million for the two months ended February 28, 2014, and are included in general and administrative expenses in the Company’s consolidated statements of operations. No fees were paid to ARG during the two months ended February 28, 2014. In addition to the fees payable to A9A, prior to the A7 and A8 mergers, the Company reimbursed to A9A or ARG, or paid directly to AFM on behalf of A9A or ARG, approximately $0.5 million for the two months ended February 28, 2014. The costs are included in general and administrative expenses and are for the Company’s allocated share of the staffing and related costs provided by AFM at the direction of A9A. Each of the Advisors provided management services through the use of AFM to, respectively, the Company, Apple Seven and Apple Eight (prior to the A7 and A8 mergers) and Apple Ten (prior to the Apple Ten merger). Prior to the A7 and A8 mergers, office related costs were allocated from the Company to the other Apple REIT Entities and Advisors, each of which agreed to reimburse the Company for its share of these costs. For the two months ended February 28, 2014 the Company received reimbursement of its costs totaling approximately $0.1 million from the participating entities, which was recorded as a reduction to general and administrative expenses in the Company’s consolidated statements of operations. Prior to the A7 and A8 mergers, all of the office related costs and costs of AFM were allocated among the Apple REIT Entities and the Advisors under the same cost sharing structure discussed above under Support Services to Apple Ten, A10A and ARG Prior to and After the Apple Ten Merger (from March 1, 2014 through December 31, 2016). Apple Air Holding, LLC (“Apple Air”) The Company, through a wholly-owned subsidiary, Apple Air, owns a Learjet used primarily for acquisition, asset management, renovation and public relations purposes. Prior to the Apple Ten merger, Apple Air was jointly owned by the Company (74%) and Apple Ten (26%), with Apple Ten’s ownership interest accounted for as a minority interest, which as of December 31, 2015 totaled approximately $0.7 million, and was included in accounts payable and other liabilities in the Company’s consolidated balance sheet. Apple Ten’s portion of Apple Air’s loss was approximately $0.2 million for the eight months ended August 31, 2016, $0.3 million for the year ended December 31, 2015 and $0.2 million from March 1, 2014 through December 31, 2014, and was recorded as a reduction to general and administrative expenses in the Company’s consolidated statements of operations. Effective September 1, 2016, with the completion of the Apple Ten merger, the Company acquired Apple Ten’s 26% equity interest in Apple Air for a total allocated purchase price of approximately $0.7 million, which approximated the fair market value at the time of acquisition based on third party market comparisons, resulting in a 100% equity ownership interest in Apple Air and the elimination of Apple Ten’s minority interest. Prior to the A7 and A8 mergers, the Company owned a 24% equity investment in Apple Air and the other members of Apple Air were Apple Seven, Apple Eight and Apple Ten. Effective March 1, 2014, with the completion of the A7 and A8 mergers, the Company acquired Apple Seven’s and Apple Eight’s equity interests in Apple Air, resulting in a 74% total equity ownership in Apple Air prior to the Apple Ten merger. Prior to the A7 and A8 mergers, the Company recorded its share of income and losses of Apple Air’s entity under the equity method of accounting and adjusted its investment in Apple Air accordingly. The Company’s portion of Apple Air’s loss was included in general and administrative expenses in the Company’s consolidated statements of operations and was not significant during the reporting period. The aircraft is also leased to affiliates of the Company based on third party rates. For the years ended December 31, 2016 and 2015, and from March 1, 2014 through December 31, 2014, revenue from affiliates was approximately $0.04 million (including Apple Ten prior to the merger), $0.1 million and $0.2 million, respectively. The Company also utilizes aircraft, owned through two entities, one of which is owned by the Company’s Executive Chairman, and the other, its President and Chief Executive Officer, for acquisition, asset management, renovation and public relations purposes, and reimburses these entities at third party rates. Total amounts incurred during 2016 and 2015 were approximately $0.2 million in each respective year related to aircraft owned through these two entities and are included in general and administrative expenses in the Company’s consolidated statements of operations.</t>
  </si>
  <si>
    <t>Shareholders' Equity</t>
  </si>
  <si>
    <t>Stockholders' Equity Note [Abstract]</t>
  </si>
  <si>
    <t>Stockholders' Equity Note Disclosure [Text Block]</t>
  </si>
  <si>
    <t>Note 9 Shareholders’ Equity Distributions For the years ended December 31, 2016, 2015 and 2014, the Company paid distributions of $1.20, $1.27 and $1.39 per common share for a total of approximately $229.1 million, $229.1 million and $233.4 million, respectively. Additionally, in December 2016, the Company declared a monthly distribution of $0.10 per common share, totaling $22.3 million, which was recorded as a payable as of December 31, 2016 and paid in January 2017. As of December 31, 2015, a monthly distribution of $0.10 per common share, totaling $17.4 million, was recorded as a payable and paid in January 2016. These accrued distributions were included in accounts payable and other liabilities in the Company’s consolidated balance sheets. The Company’s current annual distribution rate, payable monthly, is $1.20 per common share. As contemplated by the A7 and A8 mergers, the Board of Directors reduced the annual distribution rate from $1.6605 per common share to $1.32 per common share, effective with the March 2014 distribution. Effective with the September 2014 distribution, the Board of Directors increased the annual distribution rate from $1.32 per common share to $1.36 per common share. On April 23, 2015, the Company’s Board of Directors, in anticipation of the Listing, reduced the annual distribution rate from $1.36 per common share to the current annual distribution rate, effective with the June 2015 distribution. Reverse Share Split In connection with the Listing, effective May 18, 2015, the Company completed a 50% reverse share split. The reverse share split was previously approved by the Company’s shareholders at a special meeting of shareholders in February 2014 in connection with the approval of the A7 and A8 mergers. As a result of the reverse share split, every two common shares were converted into one common share, reducing the number of issued and outstanding common shares from 372.2 million to 186.1 million on the effective date. The common shares have the same respective voting rights, preferences and relative, participating, optional or other rights, and qualifications, limitations or restrictions as set forth in the amended and restated articles of incorporation in effect immediately prior to the effective date of the reverse share split. The reverse share split did not have any effect on the total number of common shares the Company is authorized to issue under its amended and restated articles of incorporation. All common shares and per share amounts for all periods presented prior to the split have been adjusted to reflect the reverse share split. Apple Ten Merger - Issuance of Common Shares and Stock Options On September 1, 2016, in connection with the completion of the Apple Ten merger, as described in Note 2, the Company issued a total of 48.7 million common shares to Apple Ten shareholders. Based on the $19.62 per share closing price of the Company’s common shares on August 31, 2016 (the date the merger was approved), the total estimated value of the common shares issued by the Company in the merger was approximately $956.1 million. In connection with the issuance of these shares, the Company incurred approximately $1.2 million in issuance costs including legal, accounting and reporting services. These costs were recorded by the Company as a reduction of shareholders’ equity. Additionally, pursuant to the terms of the Merger Agreement, all of Apple Ten’s outstanding stock options were exchanged for stock options to acquire a total of 203,041 common shares of the Company at an exercise price of $19.17 per share. Share Repurchases During 2015, the Company's Board of Directors authorized a share repurchase program of up to $500 million of its common shares through July 7, 2016. Effective July 8, 2015, as part of the implementation of the program, the Company established a written trading plan (the "2015 Plan") that provided for share repurchases in open market transactions that was intended to comply with Rule 10b5-1 under the Securities Exchange Act of 1934, as amended. To be able to more effectively respond to market conditions, the Company terminated the 2015 Plan in January 2016. From implementation through the termination of the 2015 Plan, the Company purchased approximately 1.3 million of its common shares under the 2015 Plan, at a weighted-average market purchase price of approximately $17.62 per common share, for an aggregate purchase price of approximately $22.4 million, including the purchase of approximately 20,000 of its common shares in January 2016, at a weighted-average market purchase price of approximately $18.10 per common share for an aggregate purchase price of approximately $0.4 million and approximately 1.2 million of its common shares in 2015 at a weighted-average market purchase price of approximately $17.61 per common share for an aggregate purchase price of approximately $22.0 million. In June 2016, the Board of Directors approved a one-year extension of the share repurchase program authorizing share repurchases up to an aggregate of $475 million of its common shares. The program may be suspended or terminated at any time by the Company. If not terminated earlier, the program will end in July 2017. Effective September 2, 2016, as part of the implementation of this program, the Company established a written trading plan (the "2016 Plan") that provides for share repurchases up to an aggregate of $400 million in open market transactions that is intended to comply with Rule 10b5-1 under the Securities Exchange Act of 1934, as amended. The timing of share repurchases and the number of common shares to be repurchased under the 2016 Plan will depend upon prevailing market conditions, regulatory requirements and other factors. The 2016 Plan does not obligate the Company to repurchase any specific number of shares and may be suspended at any time at its discretion. During 2016, the Company purchased approximately 0.4 million common shares under the 2016 Plan, at a weighted-average market purchase price of approximately $17.71 per common share for an aggregate purchase price of approximately $7.5 million. Repurchases under the 2015 and 2016 Plans have been funded, and the Company intends to fund future repurchases, with availability under its revolving credit facility. In connection with the Listing, the Board of Directors approved a modified “Dutch Auction” tender offer to purchase up to $200 million in value of the Company’s common shares (the “Tender Offer”), which commenced on May 18, 2015 and expired on June 22, 2015. Upon expiration, the Company accepted for purchase approximately 10.5 million of its common shares, at a purchase price of $19.00 per common share, for an aggregate purchase price of approximately $200 million, excluding fees and expenses related to the Tender Offer. The total common shares accepted for purchase represented approximately 97% of the common shares properly tendered and not properly withdrawn at the purchase price of $19.00 per common share. Payment for shares accepted for purchase occurred on June 24, 2015, and the shares purchased were retired. The Company incurred approximately $0.6 million in costs related to the Tender Offer which were recorded as a reduction to shareholders’ equity in the Company’s consolidated balance sheets. The Company funded the Tender Offer and all related costs primarily from borrowings under its $965 million credit facility. During 2015, the Company redeemed approximately 0.8 million common shares at a price of $18.40 per common share, or a total of approximately $14.9 million under its share redemption program that was terminated following the April 2015 redemption. No common shares were redeemed under the program during 2014. A7 and A8 Mergers and Related Share Activity Prior to the A7 and A8 mergers:
·
Approximately 91.4 million units (consisting of one common share and one Series A preferred share, each adjusted for the reverse share split) were issued and outstanding. The Series A preferred shares had no voting rights and no conversion rights, and were not separately tradable from the common shares to which they related; and
·
480,000 Series B convertible preferred shares were issued to Glade M. Knight in exchange for the payment by him of $0.10 per Series B convertible preferred share, or an aggregate of $48,000. There were no dividends payable on the Series B convertible preferred shares. Upon completion of the A7 and A8 mergers, the Company became self-advised and the advisory agreements between the Company and its advisors were terminated. In accordance with the terms of the Company’s amended articles of incorporation, the termination of the advisory agreements resulted in the conversion of each issued and outstanding Series B convertible preferred share of the Company into 12.08552 common shares of the Company, or a total of approximately 5.8 million common shares. Additionally, as a result of the conversion, and in accordance with the terms of the Company’s amended articles of incorporation, all of the Company’s Series A preferred shares were terminated and the Company now only has common shares outstanding. In conjunction with this event, during the first quarter of 2014, the Company recorded a non-cash expense totaling approximately $117.1 million, included in the Company’s consolidated statements of operations, to reflect the fair value estimate of the conversion of the Series B convertible preferred shares to common shares at a fair value estimate of $20.20 per common share. On March 1, 2014, in connection with the completion of the A7 and A8 mergers, as described in Note 3, the Company issued approximately 90 million common shares to Apple Seven and Apple Eight shareholders. Also, in March 2014 the Company’s amended articles of incorporation were amended and restated to, among other things, increase the number of authorized common shares from 400 million to 800 million. During the second quarter of 2014, the Company paid a total of approximately $2.3 million to shareholders holding approximately 0.1 million as converted common shares, who exercised appraisal rights in connection with the A7 and A8 mergers and related transactions, which was recorded as a reduction to shareholders’ equity and common shares outstanding. Preferred Shares No preferred shares of the Company are issued and outstanding. The Company’s amended and restated articles of incorporation authorize issuance of up to 30 million additional preferred shares. The Company believes that the authorization to issue preferred shares benefits the Company and its shareholders by permitting flexibility in financing additional growth, giving the Company additional financing options in corporate planning and in responding to developments in its business, including financing of additional acquisitions and other general corporate purposes. Having authorized preferred shares available for issuance in the future gives the Company the ability to respond to future developments and allows preferred shares to be issued without the expense and delay of a special shareholders’ meeting. At present, the Company has no specific financing or acquisition plans involving the issuance of additional preferred shares and the Company does not propose to fix the characteristics of any series of preferred shares in anticipation of issuing preferred shares. The Company cannot now predict whether or to what extent, if any, additional preferred shares will be used or if so used what the characteristics of a particular series may be. A series of preferred shares could be given rights that are superior to rights of holders of common shares and a series having preferential distribution rights could limit common share distributions and reduce the amount holders of common shares would otherwise receive on dissolution. Unless otherwise required by applicable law or regulation, the preferred shares would be issuable without further authorization by holders of the common shares and on such terms and for such consideration as may be determined by the Board of Directors. The preferred shares could be issued in one or more series having varying voting rights, redemption and conversion features, distribution (including liquidating distribution) rights and preferences, and other rights, including rights of approval of specified transactions. The voting rights and rights to distributions of the holders of common shares will be subject to the priority rights of the holders of any subsequently-issued preferred shares.</t>
  </si>
  <si>
    <t>Compensation Plans</t>
  </si>
  <si>
    <t>Compensation and Employee Benefit Plans [Text Block]</t>
  </si>
  <si>
    <t>Note 10 Compensation Plans In May 2014, the Board of Directors adopted the Company’s 2014 Omnibus Incentive Plan (the “Omnibus Plan”), and in May 2015, the Company’s shareholders approved the Omnibus Plan. The Omnibus Plan permits the grant of awards of stock options, stock appreciation rights, restricted stock, stock units, unrestricted stock, dividend equivalent rights, performance shares and other performance-based awards, other equity-based awards, and cash bonus awards to any employee, officer, or director of the Company or an affiliate of the Company, a consultant or adviser currently providing services to the Company or an affiliate of the Company, or any other person whose participation in the Omnibus Plan is determined by the Compensation Committee of the Board of Directors to be in the best interests of the Company. The maximum number of the Company’s common shares available for issuance under the Omnibus Plan is 10 million. As of December 31, 2016, there were approximately 9.5 million common shares not reserved and available for issuance under the Omnibus Plan. In February 2016, the Compensation Committee of the Board of Directors ("Compensation Committee") approved an executive incentive plan ("2016 Incentive Plan"), effective January 1, 2016, and established incentive goals for 2016. Under the 2016 Incentive Plan, participants are eligible to receive a bonus based on the achievement of certain 2016 performance measures, consisting of operational performance metrics (including targeted Modified Funds from Operations per share, Comparable Hotels revenue per available room growth and Adjusted Hotel EBITDA Margin growth) and shareholder return metrics (including shareholder return relative to a peer group and total shareholder return). The components of the operational performance metrics and shareholder return metrics are equally weighted and the two metrics each account for 50% of the total target incentive compensation. The range of potential aggregate payouts under the 2016 Incentive Plan was $0 - $15 million. Based on performance during 2016, the Company has accrued approximately $2.8 million as a liability for executive bonus payments under the 2016 Incentive Plan, which is included in accounts payable and other liabilities in the Company's consolidated balance sheet as of December 31, 2016 and in general and administrative expense in the Company's consolidated statement of operations for the year ended December 31, 2016. Additionally, approximately $0.4 million, which is subject to vesting on December 15, 2017, will be recognized proportionally throughout 2017. Assuming the portion subject to vesting in 2017 vests for all participants, approximately 25% of awards earned under the 2016 Incentive Plan will be paid in cash and 75% will be issued in stock under the Omnibus Plan. The Company plans to issue stock in the first quarter of 2017, two-thirds of which will be unrestricted and one-third will be restricted to vesting on December 15, 2017. During 2015, a comparable executive incentive plan was approved by the Compensation Committee (“2015 Incentive Plan”) that was effective January 1, 2015, and the Company During the first quarter of 2016, the Company issued 304,345 common shares earned under the 2015 Incentive Plan (net of 11,787 common shares surrendered to satisfy tax withholding obligations) at $19.87 per share, or approximately $6.0 million in share based compensation. Of the total shares issued, 146,279 shares were unrestricted at the time of issuance, and the remaining 158,066 restricted shares vested on December 31, 2016. In conjunction with the vesting of restricted shares, at December 31, 2016, 50,044 common shares were surrendered to satisfy tax withholding obligations. Of the total 2015 share based compensation, approximately $4.5 million was included in the liability recorded as of December 31, 2015, and the remaining $1.6 million, which vested on December 31, 2016, was recognized as share based compensation expense during the year ended December 31, 2016. During 2014, a comparable executive incentive plan was approved by the Board of Directors in May 2014 (“2014 Incentive Plan”) that was effective March 1, 2014, and the Company paid approximately $8.6 million for bonus payments in 2015, which was included in general and administrative expense in the Company’s consolidated statement of operations for the year ended December 31, 2014.</t>
  </si>
  <si>
    <t>Management and Franchise Agreements</t>
  </si>
  <si>
    <t>Contractors [Abstract]</t>
  </si>
  <si>
    <t>Long-term Contracts or Programs Disclosure [Text Block]</t>
  </si>
  <si>
    <t>Note 11 Management and Franchise Agreements Each of the Company’s 235 hotels owned as of December 31, 2016 is operated and managed under separate management agreements, which include affiliates of one of the following companies:
Manager
Number of Hotels
LBAM-Investor Group, LLC ("LBA")
39
White Lodging Services Corporation ("White Lodging")
29
Dimension Development Two, LLC ("Dimension")
24
MHH Management, LLC ("McKibbon")
18
Texas Western Management Partners, LP ("Western")
17
Marriott International, Inc. ("Marriott")
14
Raymond Management Company, Inc. ("Raymond")
14
Newport Hospitality Group, Inc. ("Newport")
9
North Central Hospitality, LLC ("North Central")
9
Vista Host, Inc. ("Vista Host")
9
Crestline Hotels &amp; Resorts, Inc. ("Crestline")
8
InnVentures IVI, LP ("InnVentures")
8
True North Hotel Group, Inc. ("True North")
7
Aimbridge Hospitality, LLC ("Aimbridge")
6
Chartwell Hospitality, LLC ("Chartwell")
5
Gateway Hospitality Group, Inc. ("Gateway")
5
Schulte Hospitality Group, Inc. ("Schulte")
4
Hilton Management LLC ("Hilton")
3
Huntington Pacific Hotels, LLC ("Huntington")
2
New Castle Hotels &amp; Resorts ("New Castle")
2
Stonebridge Realty Advisors, Inc. ("Stonebridge")
2
Highgate Hotels, L.P. ("Highgate")
1
Total
235 The management agreements generally provide for initial terms of one to 30 years. The Company has the option to terminate the management agreements if specified performance thresholds are not satisfied. Effective January 1, 2016, the Company modified its management fee structure for the majority of its hotels, which as of December 31, 2016, included approximately 77% of its hotels. Under the modified management fee structure, the hotel management fee for each hotel will generally be within a range of 2.5% to 3.5% of revenue based on each hotel’s performance relative to other hotels owned by the Company. The performance measures are based on various financial and quality performance metrics. Under the modified management agreements, the fee structure replaces the base and incentive fee that was in place under the original fee structure prior to January 1, 2016, as described below. The change, which has not significantly impacted total management fees for the Company, better aligns incentives for each property. The remaining management agreements are under the original fee structure, which generally includes the payment of base management fees and incentive management fees. Base management fees are calculated as a percentage of gross revenues and the incentive management fees are calculated as a percentage of operating profit in excess of a priority return to the Company, as defined in the management agreements. In addition to the above, management fees for all of the Company’s hotels generally include accounting fees and other fees for centralized services, which are allocated among all of the hotels that receive the benefit of such services. For the years ended December 31, 2016, 2015 and 2014, the Company incurred approximately $35.6 million, $31.1 million and $27.4 million in management fees, respectively. Seventeen of the Company’s hotels are managed by affiliates of Marriott or Hilton. The remainder of the Company’s hotels are managed by companies that are not affiliated with either Marriott or Hilton, and as a result, the hotels they manage were required to obtain separate franchise agreements with each respective franchisor. The franchise agreements generally provide for initial terms of approximately 10 to 30 years and generally provide for renewals subject to franchise requirements at the time of renewal. The Company pays various fees under these agreements, including the payment of royalty fees, marketing fees, reservation fees, a communications support fee and other similar fees based on room revenues. For the years ended December 31, 2016, 2015 and 2014, the Company incurred approximately $44.2 million, $38.0 million and $33.5 million, respectively, in franchise royalty fees.</t>
  </si>
  <si>
    <t>Lease Commitments</t>
  </si>
  <si>
    <t>Leases [Abstract]</t>
  </si>
  <si>
    <t>Leases of Lessee Disclosure [Text Block]</t>
  </si>
  <si>
    <t>Note 12 Lease Commitments The Company has ground leases relating to 14 of its hotels and three parking lot leases. At the time of acquisition, the Company recorded initial intangible assets for twelve of these leases that were below market leases (including three leases relating to four hotels assumed as part of the Apple Ten merger, effective September 1, 2016), which at December 31, 2016 and 2015 totaled approximately $28.4 million and $19.4 million, respectively, and are included in other assets, net in the Company’s consolidated balance sheets. The Company recorded initial intangible liabilities for three of these leases that were above market leases, which as of December 31, 2016 and 2015 totaled approximately $6.5 million and $6.7 million, respectively, and are included in accounts payable and other liabilities in the Company’s consolidated balance sheets. The value of each lease intangible is amortized over the term of the respective lease and the amortization is included in ground lease expense in the Company’s consolidated statements of operations, resulting in a net increase of approximately $0.7 million, $0.7 million and $0.5 million to ground lease expense for the years ended December 31, 2016, 2015 and 2014. The Company’s leases have remaining terms ranging from approximately seven to 89 years, excluding any option periods to extend the initial lease term. The Company has options to extend certain leases beyond the initial lease term by periods ranging from five to 120 years. The leases are classified as operating leases. The leases generally have fixed scheduled rent increases, and lease expense is recognized on a straight-line basis over the remaining term of the respective leases. Ground lease expense includes approximately $3.4 million, $3.3 million and $2.9 million of adjustments to record rent on a straight-line basis for the years ended December 31, 2016, 2015 and 2014. The accrued straight-line lease liability balance as of December 31, 2016 and 2015 was approximately $9.6 million and $6.2 million, respectively, and is included in accounts payable and other liabilities in the Company’s consolidated balance sheets. The aggregate amounts of the estimated minimum lease payments for the five years subsequent to December 31, 2016 and thereafter, are as follows (in thousands):
Total
2017
$
6,156
2018
6,318
2019
6,600
2020
6,771
2021
6,956
Thereafter
334,878
Total
$
367,679</t>
  </si>
  <si>
    <t>Industry Segments</t>
  </si>
  <si>
    <t>Segment Reporting [Abstract]</t>
  </si>
  <si>
    <t>Segment Reporting Disclosure [Text Block]</t>
  </si>
  <si>
    <t>Note 13 Industry Segments The Company owns hotel properties throughout the United States that generate rental and other property related income. The Company separately evaluates the performance of each of its hotel properties. However, because each of the hotels has similar economic characteristics, facilities, and services, and each hotel is not individually significant, the properties have been aggregated into a single reportable segment. All segment disclosures are included in, or can be derived from the Company’s consolidated financial statements.</t>
  </si>
  <si>
    <t>Hotel Contract Commitments</t>
  </si>
  <si>
    <t>Commitments Disclosure [Text Block]</t>
  </si>
  <si>
    <t>Note 14 Hotel Contract Commitments As of December 31, 2016, the Company had outstanding contracts for the potential purchase of four additional hotels for a total purchase price of $100.6 million. The newly constructed Fort Worth, Texas Courtyard hotel was acquired on February 2, 2017, the same day the hotel opened for business. The three remaining hotels are under construction and are planned to be completed and opened for business over the next nine to 18 months from December 31, 2016, at which time closing on these hotels is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6. All dollar amounts are in thousands.
Location
Brand
Date of Purchase Contract
Rooms
Refundable Deposits
Gross Purchase Price
Fort Worth, TX (a)
Courtyard
8/28/2015
124
$
5
$
18,034
Birmingham, AL (b)(c)
Home2 Suites
8/28/2015
105
3
19,219
Birmingham, AL (b)(c)
Hilton Garden Inn
8/28/2015
105
2
19,219
Phoenix, AZ (b)
Hampton Inn &amp; Suites
10/25/2016
210
500
44,100
544
$
510
$
100,572
(a)
Newly constructed hotel was acquired on February 2, 2017, the same day the hotel opened for business.
(b)
As of December 31, 2016, these hotels were under construction. The table shows the expected number of rooms upon hotel completion and the expected franchise brands. Assuming all conditions to closing are met, the purchases of these hotels are expected to close over the next nine to 18 months from December 31, 2016. If the seller meets all of the conditions to closing, the Company is obligated to specifically perform under the contract. As the property is under construction, at this time, the seller has not met all of the conditions to closing.
(c)
The Home2 Suites and Hilton Garden Inn hotels in Birmingham, AL are part of an adjoining two-hotel complex located on the same site. As there can be no assurance that all conditions to closing will be satisfied, the Company includes deposits paid for hotels under contract in other assets, net in the Company’s consolidated balance sheets, and in deposits and other disbursements for potential acquisitions in the Company’s consolidated statements of cash flows. The Company intends to use borrowings under its revolving credit facility to purchase the hotels under contract if a closing occurs.</t>
  </si>
  <si>
    <t>Legal Proceedings</t>
  </si>
  <si>
    <t>Legal Matters and Contingencies [Text Block]</t>
  </si>
  <si>
    <t>Note 15 Legal Proceedings Quinn v. Knight, et al. On July 19, 2016, a purported shareholder of Apple Ten, now part of the Company, commenced a derivative action in the United States District Court for the Eastern District of Virginia, captioned and numbered Quinn v. Knight, et al Moses, et al. v. Apple Hospitality REIT, Inc., et al. On April 22, 2014, Plaintiff Susan Moses, purportedly a shareholder of Apple Seven and Apple Eight, filed a class action against the Company and several individual directors on behalf of all then-existing shareholders and former shareholders of Apple Seven and Apple Eight, who purchased additional shares under the Apple REITs’ Dividend Reinvestment Plans (“DRIP”) between July 17, 2007 and February 12, 2014 ( Susan Moses, et al. v. Apple Hospitality REIT, Inc., et al. In January 2017, the parties reached an agreement in principle to settle the litigation for $5.5 million, which settlement remains subject to final court approval. The Company has included the settlement amount in accounts payable and other liabilities in its consolidated balance sheet as of December 31, 2016 and in transaction and litigation costs in the Company's consolidated statement of operations for the year then ended. At this time, no assurance can be given that the proposed settlement will be approved, and therefore the actual loss incurred could be in excess of the amount accrued as of December 31, 2016.</t>
  </si>
  <si>
    <t>Settlement Proceeds</t>
  </si>
  <si>
    <t>Legal Settlement Recoveries [Abstract]</t>
  </si>
  <si>
    <t>Legal Settlement Recoveries [Text Block]</t>
  </si>
  <si>
    <t>Note 16 Settlement Proceeds During the years ended December 31, 2015 and 2014, the Company received approximately $1.8 million and $0.2 million, respectively, in settlement proceeds, net of costs, from the Deepwater Horizon Economic and Property Damages Settlement Program related to damages suffered at several of the Company’s hotels as a result of the Gulf of Mexico oil spill in 2010, which have been classified as reductions to property taxes, insurance and other expense.</t>
  </si>
  <si>
    <t>Quarterly Financial Data (Unaudited)</t>
  </si>
  <si>
    <t>Quarterly Financial Information Disclosure [Abstract]</t>
  </si>
  <si>
    <t>Quarterly Financial Information [Text Block]</t>
  </si>
  <si>
    <t>Note 17 Quarterly Financial Data (Unaudited) The following is a summary of quarterly results of operations for the years ended December 31, 2016 and 2015 (in thousands, except per share data):
2016
First Quarter
Second Quarter
Third Quarter
Fourth Quarter
Total revenue
$
224,487
$
257,636
$
276,471
$
282,431
Net income
$
34,686
$
54,718
$
13,694
$
41,554
Comprehensive income
$
27,992
$
49,217
$
17,955
$
56,134
Basic and diluted net income per common share
$
0.20
$
0.31
$
0.07
$
0.19
2015
First Quarter
Second Quarter
Third Quarter
Fourth Quarter
Total revenue
$
210,352
$
234,374
$
240,555
$
213,033
Net income (loss)
$
43,867
$
44,245
$
46,968
$
(17,792
)
Comprehensive income (loss)
$
43,593
$
44,845
$
40,990
$
(13,686
)
Basic and diluted net income (loss) per common share
$
0.24
$
0.24
$
0.27
$
(0.10
) Net income for the third quarter of 2016 includes a loss on impairment of depreciable assets of $5.5 million and costs incurred to defend and settle a lawsuit related to the Apple Ten merger of $33.8 million, representing net losses of $(0.03) and $(0.18), respectively, per basic and diluted common share. Net income per common share for the four quarters of 2016 are non-additive in comparison to net income per common share for the year ended December 31, 2016 due to the equity issued in connection with the Apple Ten merger, effective September 1, 2016. Net income for the first quarter of 2015 includes a gain on the sale of real estate of $15.6 million, representing net income of $0.08 per basic and diluted common share. Net income for the fourth quarter of 2015 includes a loss on impairment of depreciable assets of $45.0 million, representing a net loss of $(0.26) per basic and diluted common share.</t>
  </si>
  <si>
    <t>Subsequent Events</t>
  </si>
  <si>
    <t>Subsequent Events [Abstract]</t>
  </si>
  <si>
    <t>Subsequent Events [Text Block]</t>
  </si>
  <si>
    <t>Note 18 Subsequent Events In both January 2017 and February 2017, the Company paid approximately $22.3 million, or $0.10 per outstanding common share, in distributions to its common shareholders. In January 2017, the Company caused one of its indirect wholly-owned subsidiaries to enter into a purchase contract for the purchase of all of the ownership interests in a limited liability company which plans to construct a hotel in Orlando, Florida. The hotel is planned to be a Home2 Suites by Hilton which is expected to contain 128 guest rooms. The purchase price for the hotel is approximately $20.7 million. Although the Company is working towards acquiring this hotel, there are many conditions to closing that have not yet been satisfied, and there can be no assurance that a closing on this hotel will occur. On February 2, 2017, the Company closed on the purchase of a newly constructed 124-room Courtyard by Marriott in Fort Worth, Texas, the same day the hotel opened for business. The gross purchase price was approximately $18.0 million. In February 2017, the Company declared a regular monthly cash distribution of $0.10 per common share for the month of March 2017. The distribution is payable on March 15, 2017.</t>
  </si>
  <si>
    <t>SEC Schedule III, Real Estate and Accumulated Depreciation Disclosure</t>
  </si>
  <si>
    <t>SEC Schedule III, Real Estate and Accumulated Depreciation Disclosure [Abstract]</t>
  </si>
  <si>
    <t>SEC Schedule III, Real Estate and Accumulated Depreciation Disclosure [Text Block]</t>
  </si>
  <si>
    <t>SCHEDULE III Real Estate and Accumulated Depreciation As of December 31, 2016 (dollars in thousands)
Subsequently
Capitalized
Initial Cost
Bldg.
Total
Bldg./
Imp. &amp;
Gross
Acc.
Date of
Date
Depreciable
# of
City
State
Description
Encumbrances
Land (1)
FF&amp;E /Other
FF&amp;E
Cost (2)
Deprec.
Construction
Acquired
Life
Rooms
Anchorage
AK
Embassy Suites
$
21,133
$
2,955
$
39,053
$
4,051
$
46,059
$
(9,302
)
2008
Apr-10
3 - 39 yrs.
169
Auburn
AL
Hilton Garden Inn
0
1,580
9,659
164
11,403
(1,158
)
2001
Mar-14
3 - 39 yrs.
101
Birmingham
AL
Courtyard
0
2,310
6,425
1,088
9,823
(659
)
2007
Mar-14
3 - 39 yrs.
84
Birmingham
AL
Homewood Suites
0
1,010
12,981
1,580
15,571
(1,482
)
2005
Mar-14
3 - 39 yrs.
95
Dothan
AL
Hilton Garden Inn
0
1,037
10,581
155
11,773
(3,090
)
2009
Jun-09
3 - 39 yrs.
104
Dothan
AL
Residence Inn
0
970
13,185
185
14,340
(1,162
)
2008
Mar-14
3 - 39 yrs.
84
Huntsville
AL
Hampton Inn &amp; Suites
0
550
11,962
1
12,513
(139
)
2013
Sep-16
3 - 39 yrs.
98
Huntsville
AL
Hilton Garden Inn
0
890
11,227
156
12,273
(1,182
)
2005
Mar-14
3 - 39 yrs.
101
Huntsville
AL
Home2 Suites
0
490
10,840
1
11,331
(124
)
2013
Sep-16
3 - 39 yrs.
77
Huntsville
AL
Homewood Suites
7,711
210
15,654
1,687
17,551
(1,572
)
2006
Mar-14
3 - 39 yrs.
107
Mobile
AL
Hampton Inn &amp; Suites
0
0
11,452
133
11,585
(127
)
2006
Sep-16
3 - 39 yrs.
101
Montgomery
AL
Hilton Garden Inn
0
2,640
12,315
205
15,160
(1,360
)
2003
Mar-14
3 - 39 yrs.
97
Montgomery
AL
Homewood Suites
0
1,760
10,818
258
12,836
(1,377
)
2004
Mar-14
3 - 39 yrs.
91
Prattville
AL
Courtyard
6,123
2,050
9,101
918
12,069
(1,096
)
2007
Mar-14
3 - 39 yrs.
84
Rogers
AR
Hampton Inn
0
961
8,483
562
10,006
(2,208
)
1998
Aug-10
3 - 39 yrs.
122
Rogers
AR
Homewood Suites
0
1,375
9,514
2,090
12,979
(3,212
)
2006
Apr-10
3 - 39 yrs.
126
Rogers
AR
Residence Inn
0
1,130
12,417
303
13,850
(1,331
)
2003
Mar-14
3 - 39 yrs.
88
Springdale
AR
Residence Inn
0
330
8,651
98
9,079
(789
)
2001
Mar-14
3 - 39 yrs.
72
Chandler
AZ
Courtyard
0
1,061
16,008
256
17,325
(3,497
)
2009
Nov-10
3 - 39 yrs.
150
Chandler
AZ
Fairfield Inn &amp; Suites
0
778
11,272
93
12,143
(2,409
)
2009
Nov-10
3 - 39 yrs.
110
Phoenix
AZ
Courtyard
0
1,413
14,669
2,122
18,204
(3,838
)
2007
Nov-10
3 - 39 yrs.
164
Phoenix
AZ
Courtyard
0
1,730
17,401
4
19,135
(197
)
2008
Sep-16
3 - 39 yrs.
127
Phoenix
AZ
Hampton Inn &amp; Suites
0
0
15,209
26
15,235
(182
)
2008
Sep-16
3 - 39 yrs.
125
Phoenix
AZ
Homewood Suites
0
0
18,907
4
18,911
(236
)
2008
Sep-16
3 - 39 yrs.
134
Phoenix
AZ
Residence Inn
0
1,111
12,953
1,592
15,656
(3,132
)
2008
Nov-10
3 - 39 yrs.
129
Scottsdale
AZ
Hilton Garden Inn
0
6,000
26,861
21
32,882
(267
)
2005
Sep-16
3 - 39 yrs.
122
Tucson
AZ
Hilton Garden Inn
0
1,005
17,925
394
19,324
(5,194
)
2008
Jul-08
3 - 39 yrs.
125
Tucson
AZ
Residence Inn
0
2,080
12,424
291
14,795
(1,205
)
2008
Mar-14
3 - 39 yrs.
124
Tucson
AZ
TownePlace Suites
0
992
14,543
97
15,632
(2,710
)
2011
Oct-11
3 - 39 yrs.
124
Agoura Hills
CA
Homewood Suites
0
3,430
21,290
1,959
26,679
(2,359
)
2007
Mar-14
3 - 39 yrs.
125
Burbank
CA
Courtyard
25,564
12,916
41,218
307
54,441
(1,912
)
2002
Aug-15
3 - 39 yrs.
190
Burbank
CA
Residence Inn
0
32,270
41,559
2,369
76,198
(4,070
)
2007
Mar-14
3 - 39 yrs.
166
Burbank
CA
SpringHill Suites
0
10,734
49,181
8
59,923
(2,304
)
2015
Jul-15
3 - 39 yrs.
170
Clovis
CA
Hampton Inn &amp; Suites
0
1,287
9,888
113
11,288
(2,631
)
2009
Jul-09
3 - 39 yrs.
86
Clovis
CA
Homewood Suites
0
1,500
10,970
51
12,521
(2,759
)
2010
Feb-10
3 - 39 yrs.
83
Cypress
CA
Courtyard
0
4,410
35,033
391
39,834
(3,518
)
1988
Mar-14
3 - 39 yrs.
180
Cypress
CA
Hampton Inn
0
3,209
16,749
1,432
21,390
(830
)
2006
Jun-15
3 - 39 yrs.
110
Oceanside
CA
Courtyard
13,576
3,080
25,769
28
28,877
(259
)
2011
Sep-16
3 - 39 yrs.
142
Oceanside
CA
Residence Inn
0
7,790
24,048
1,556
33,394
(2,368
)
2007
Mar-14
3 - 39 yrs.
125
Rancho Bernardo/San Diego
CA
Courtyard
14,074
16,380
28,952
396
45,728
(3,015
)
1987
Mar-14
3 - 39 yrs.
210
Sacramento
CA
Hilton Garden Inn
0
5,920
21,515
3,069
30,504
(2,342
)
1999
Mar-14
3 - 39 yrs.
153
San Bernardino
CA
Residence Inn
0
1,490
13,662
1,626
16,778
(3,054
)
2006
Feb-11
3 - 39 yrs.
95
San Diego
CA
Courtyard
25,473
11,268
44,851
373
56,492
(2,045
)
2002
Sep-15
3 - 39 yrs.
245
San Diego
CA
Hampton Inn
18,963
13,570
36,644
2,426
52,640
(3,330
)
2001
Mar-14
3 - 39 yrs.
177
San Diego
CA
Hilton Garden Inn
0
8,020
29,151
238
37,409
(2,945
)
2004
Mar-14
3 - 39 yrs.
200
San Diego
CA
Residence Inn
17,248
22,400
20,640
225
43,265
(2,373
)
1999
Mar-14
3 - 39 yrs.
121
San Jose
CA
Homewood Suites
0
12,860
28,084
4,899
45,843
(4,002
)
1991
Mar-14
3 - 39 yrs.
140
San Juan Capistrano
CA
Residence Inn
16,104
0
32,292
5
32,297
(344
)
2012
Sep-16
3 - 39 yrs.
130
Santa Ana
CA
Courtyard
0
3,082
21,051
114
24,247
(4,142
)
2011
May-11
3 - 39 yrs.
155
Santa Clarita
CA
Courtyard
0
4,568
18,721
1,960
25,249
(5,821
)
2007
Sep-08
3 - 39 yrs.
140
Santa Clarita
CA
Fairfield Inn
0
1,864
7,753
1,773
11,390
(2,681
)
1997
Oct-08
3 - 39 yrs.
66
Santa Clarita
CA
Hampton Inn
0
1,812
15,761
1,809
19,382
(5,418
)
1988
Oct-08
3 - 39 yrs.
128
Santa Clarita
CA
Residence Inn
0
2,539
14,493
3,688
20,720
(5,364
)
1997
Oct-08
3 - 39 yrs.
90
Tulare
CA
Hampton Inn &amp; Suites
0
400
9,194
1,043
10,637
(993
)
2008
Mar-14
3 - 39 yrs.
86
Tustin
CA
Fairfield Inn &amp; Suites
0
7,700
26,580
3
34,283
(281
)
2013
Sep-16
3 - 39 yrs.
145
Tustin
CA
Residence Inn
0
11,680
33,645
0
45,325
(366
)
2013
Sep-16
3 - 39 yrs.
149
Colorado Springs
CO
Hampton Inn &amp; Suites
7,883
1,780
15,860
10
17,650
(184
)
2008
Sep-16
3 - 39 yrs.
101
Denver
CO
Hilton Garden Inn
33,857
9,940
57,595
8
67,543
(650
)
2007
Sep-16
3 - 39 yrs.
221
Highlands Ranch
CO
Hilton Garden Inn
0
5,480
20,465
133
26,078
(1,951
)
2006
Mar-14
3 - 39 yrs.
128
Highlands Ranch
CO
Residence Inn
0
5,350
19,167
2,734
27,251
(2,248
)
1996
Mar-14
3 - 39 yrs.
117
Boca Raton
FL
Hilton Garden Inn
0
7,220
22,177
103
29,500
(247
)
2002
Sep-16
3 - 39 yrs.
149
Cape Canaveral
FL
Homewood Suites
0
2,780
23,967
4
26,751
(304
)
2016
Sep-16
3 - 39 yrs.
153
Fort Lauderdale
FL
Hampton Inn
0
2,235
17,590
2,833
22,658
(5,133
)
2001
Dec-08
3 - 39 yrs.
109
Fort Lauderdale
FL
Hampton Inn
0
1,793
21,357
4,122
27,272
(1,241
)
2002
Jun-15
3 - 39 yrs.
156
Fort Lauderdale
FL
Residence Inn
0
5,760
26,727
0
32,487
(307
)
2014
Sep-16
3 - 39 yrs.
156
Gainesville
FL
Hilton Garden Inn
0
1,300
17,322
39
18,661
(189
)
2007
Sep-16
3 - 39 yrs.
104
Gainesville
FL
Homewood Suites
11,966
1,740
16,329
14
18,083
(192
)
2005
Sep-16
3 - 39 yrs.
103
Jacksonville
FL
Homewood Suites
0
9,480
21,247
1,669
32,396
(2,716
)
2005
Mar-14
3 - 39 yrs.
119
Lakeland
FL
Courtyard
0
3,740
10,813
1,245
15,798
(1,155
)
2000
Mar-14
3 - 39 yrs.
78
Miami
FL
Courtyard
0
0
31,488
1,349
32,837
(2,885
)
2008
Mar-14
3 - 39 yrs.
118
Miami
FL
Hampton Inn &amp; Suites
0
1,972
9,987
2,450
14,409
(3,874
)
2000
Apr-10
3 - 39 yrs.
121
Miami
FL
Homewood Suites
15,479
18,820
25,375
3,092
47,287
(3,295
)
2000
Mar-14
3 - 39 yrs.
162
Orlando
FL
Fairfield Inn &amp; Suites
0
3,140
22,580
657
26,377
(5,988
)
2009
Jul-09
3 - 39 yrs.
200
Orlando
FL
SpringHill Suites
0
3,141
25,779
376
29,296
(6,786
)
2009
Jul-09
3 - 39 yrs.
200
Panama City
FL
Hampton Inn &amp; Suites
0
1,605
9,995
265
11,865
(2,840
)
2009
Mar-09
3 - 39 yrs.
95
Panama City
FL
TownePlace Suites
0
908
9,549
136
10,593
(2,474
)
2010
Jan-10
3 - 39 yrs.
103
Pensacola
FL
TownePlace Suites
0
1,770
12,562
10
14,342
(141
)
2008
Sep-16
3 - 39 yrs.
97
Sanford
FL
SpringHill Suites
0
1,050
12,830
678
14,558
(1,682
)
2000
Mar-14
3 - 39 yrs.
105
Sarasota
FL
Homewood Suites
0
480
14,120
308
14,908
(1,680
)
2005
Mar-14
3 - 39 yrs.
100
Tallahassee
FL
Fairfield Inn &amp; Suites
0
960
11,734
10
12,704
(123
)
2011
Sep-16
3 - 39 yrs.
97
Tallahassee
FL
Hilton Garden Inn
0
0
10,938
189
11,127
(1,140
)
2006
Mar-14
3 - 39 yrs.
85
Tampa
FL
Embassy Suites
0
1,824
20,034
2,921
24,779
(4,653
)
2007
Nov-10
3 - 39 yrs.
147
Tampa
FL
TownePlace Suites
0
1,430
9,015
311
10,756
(1,212
)
1999
Mar-14
3 - 39 yrs.
94
Albany
GA
Fairfield Inn &amp; Suites
0
899
7,263
113
8,275
(1,948
)
2010
Jan-10
3 - 39 yrs.
87
Atlanta
GA
Home2 Suites
0
740
23,885
4
24,629
(410
)
2016
Jul-16
3 - 39 yrs.
128
Columbus
GA
SpringHill Suites
0
1,270
10,060
69
11,399
(895
)
2008
Mar-14
3 - 39 yrs.
89
Columbus (4)
GA
TownePlace Suites
0
0
7,467
716
8,183
(852
)
2008
Mar-14
3 - 39 yrs.
86
Macon
GA
Hilton Garden Inn
0
0
15,043
239
15,282
(1,498
)
2007
Mar-14
3 - 39 yrs.
101
Savannah
GA
Hilton Garden Inn
0
0
14,716
227
14,943
(1,317
)
2004
Mar-14
3 - 39 yrs.
105
Cedar Rapids
IA
Hampton Inn &amp; Suites
0
1,590
11,364
32
12,986
(148
)
2009
Sep-16
3 - 39 yrs.
103
Cedar Rapids
IA
Homewood Suites
0
1,770
13,116
10
14,896
(135
)
2010
Sep-16
3 - 39 yrs.
95
Davenport
IA
Hampton Inn &amp; Suites
0
400
16,915
18
17,333
(194
)
2007
Sep-16
3 - 39 yrs.
103
Boise
ID
Hampton Inn &amp; Suites
23,813
1,335
21,114
2,535
24,984
(5,561
)
2007
Apr-10
3 - 39 yrs.
186
Boise
ID
SpringHill Suites
0
2,120
24,112
3,767
29,999
(3,006
)
1992
Mar-14
3 - 39 yrs.
230
Des Plaines
IL
Hilton Garden Inn
0
10,000
38,186
64
48,250
(396
)
2005
Sep-16
3 - 39 yrs.
252
Hoffman Estates
IL
Hilton Garden Inn
0
1,770
14,373
38
16,181
(169
)
2000
Sep-16
3 - 39 yrs.
184
Mettawa
IL
Hilton Garden Inn
0
2,246
28,328
1,502
32,076
(5,629
)
2008
Nov-10
3 - 39 yrs.
170
Mettawa
IL
Residence Inn
0
1,722
21,843
1,456
25,021
(4,384
)
2008
Nov-10
3 - 39 yrs.
130
Rosemont
IL
Hampton Inn &amp; Suites
0
3,410
23,594
2
27,006
(286
)
2015
Sep-16
3 - 39 yrs.
158
Schaumburg
IL
Hilton Garden Inn
0
1,450
19,122
1,939
22,511
(4,328
)
2008
Nov-10
3 - 39 yrs.
166
Skokie
IL
Hampton Inn &amp; Suites
0
2,650
31,284
338
34,272
(318
)
2000
Sep-16
3 - 39 yrs.
225
Warrenville
IL
Hilton Garden Inn
0
1,171
20,894
1,498
23,563
(4,227
)
2008
Nov-10
3 - 39 yrs.
135
Indianapolis
IN
SpringHill Suites
0
1,310
11,542
1,747
14,599
(2,586
)
2007
Nov-10
3 - 39 yrs.
130
Merrillville
IN
Hilton Garden Inn
0
1,860
17,755
25
19,640
(196
)
2008
Sep-16
3 - 39 yrs.
124
Mishawaka
IN
Residence Inn
0
898
12,862
1,210
14,970
(2,635
)
2007
Nov-10
3 - 39 yrs.
106
South Bend
IN
Fairfield Inn &amp; Suites
0
2,090
23,361
1
25,452
(226
)
2010
Sep-16
3 - 39 yrs.
119
Overland Park
KS
Fairfield Inn &amp; Suites
0
1,230
11,713
30
12,973
(1,069
)
2008
Mar-14
3 - 39 yrs.
110
Overland Park
KS
Residence Inn
0
1,790
20,633
1,951
24,374
(2,440
)
2000
Mar-14
3 - 39 yrs.
120
Overland Park
KS
SpringHill Suites
0
1,060
8,263
297
9,620
(1,288
)
1998
Mar-14
3 - 39 yrs.
102
Wichita
KS
Courtyard
0
1,940
9,739
871
12,550
(1,465
)
2000
Mar-14
3 - 39 yrs.
90
Baton Rouge
LA
SpringHill Suites
0
1,280
13,870
(3,621
)
(3)
11,529
(3,455
)
2009
Sep-09
3 - 39 yrs.
119
Lafayette
LA
Hilton Garden Inn
0
0
17,898
2,323
20,221
(4,936
)
2006
Jul-10
3 - 39 yrs.
153
Lafayette
LA
SpringHill Suites
0
709
9,400
50
10,159
(1,974
)
2011
Jun-11
3 - 39 yrs.
103
New Orleans
LA
Homewood Suites
25,577
4,150
52,258
3,619
60,027
(5,303
)
2002
Mar-14
3 - 39 yrs.
166
Andover
MA
SpringHill Suites
0
702
5,799
2,094
8,595
(2,361
)
2001
Nov-10
3 - 39 yrs.
136
Marlborough
MA
Residence Inn
0
3,480
17,341
1,579
22,400
(1,969
)
2006
Mar-14
3 - 39 yrs.
112
Westford
MA
Hampton Inn &amp; Suites
0
3,410
16,320
1,198
20,928
(1,691
)
2007
Mar-14
3 - 39 yrs.
110
Westford
MA
Residence Inn
9,626
1,760
20,791
287
22,838
(1,884
)
2001
Mar-14
3 - 39 yrs.
108
Annapolis
MD
Hilton Garden Inn
0
4,350
13,974
1,506
19,830
(1,573
)
2007
Mar-14
3 - 39 yrs.
126
Silver Spring
MD
Hilton Garden Inn
0
1,361
16,094
268
17,723
(3,641
)
2010
Jul-10
3 - 39 yrs.
107
Novi
MI
Hilton Garden Inn
0
1,213
15,052
1,370
17,635
(3,419
)
2008
Nov-10
3 - 39 yrs.
148
Maple Grove
MN
Hilton Garden Inn
0
1,560
13,717
16
15,293
(155
)
2003
Sep-16
3 - 39 yrs.
120
Rochester
MN
Hampton Inn &amp; Suites
0
916
13,225
650
14,791
(3,704
)
2009
Aug-09
3 - 39 yrs.
124
Kansas City
MO
Hampton Inn
0
727
9,363
389
10,479
(2,436
)
1999
Aug-10
3 - 39 yrs.
122
Kansas City
MO
Residence Inn
0
2,000
20,818
231
23,049
(1,894
)
2002
Mar-14
3 - 39 yrs.
106
St. Louis
MO
Hampton Inn
0
1,758
20,954
4,113
26,825
(5,237
)
2003
Aug-10
3 - 39 yrs.
190
St. Louis
MO
Hampton Inn &amp; Suites
0
758
15,287
1,604
17,649
(3,903
)
2006
Apr-10
3 - 39 yrs.
126
Hattiesburg
MS
Courtyard
5,357
1,390
11,324
1,043
13,757
(1,017
)
2006
Mar-14
3 - 39 yrs.
84
Hattiesburg
MS
Residence Inn
0
906
9,151
159
10,216
(2,728
)
2008
Dec-08
3 - 39 yrs.
84
Carolina Beach
NC
Courtyard
0
7,490
31,588
467
39,545
(2,744
)
2003
Mar-14
3 - 39 yrs.
144
Charlotte
NC
Fairfield Inn &amp; Suites
0
1,030
11,111
0
12,141
(117
)
2010
Sep-16
3 - 39 yrs.
94
Charlotte
NC
Homewood Suites
0
1,031
4,937
5,627
11,595
(4,995
)
1990
Sep-08
3 - 39 yrs.
112
Durham
NC
Homewood Suites
0
1,232
18,343
4,192
23,767
(6,405
)
1999
Dec-08
3 - 39 yrs.
122
Fayetteville
NC
Home2 Suites
0
746
10,563
31
11,340
(2,505
)
2011
Feb-11
3 - 39 yrs.
118
Fayetteville
NC
Residence Inn
0
3,530
19,799
158
23,487
(2,048
)
2006
Mar-14
3 - 39 yrs.
92
Greensboro
NC
SpringHill Suites
0
1,850
10,157
308
12,315
(1,109
)
2004
Mar-14
3 - 39 yrs.
82
Holly Springs
NC
Hampton Inn &amp; Suites
0
1,620
13,260
116
14,996
(3,107
)
2010
Nov-10
3 - 39 yrs.
124
Jacksonville
NC
Home2 Suites
0
910
12,527
2
13,439
(140
)
2012
Sep-16
3 - 39 yrs.
105
Wilmington
NC
Fairfield Inn &amp; Suites
0
1,310
13,034
79
14,423
(1,194
)
2008
Mar-14
3 - 39 yrs.
122
Winston-Salem
NC
Courtyard
0
3,860
11,585
140
15,585
(1,411
)
1998
Mar-14
3 - 39 yrs.
122
Winston-Salem
NC
Hampton Inn &amp; Suites
0
2,170
14,268
1
16,439
(138
)
2010
Sep-16
3 - 39 yrs.
94
Omaha
NE
Courtyard
0
6,700
36,829
848
44,377
(3,182
)
1999
Mar-14
3 - 39 yrs.
181
Omaha
NE
Hampton Inn &amp; Suites
0
1,710
22,636
1
24,347
(252
)
2007
Sep-16
3 - 39 yrs.
139
Omaha
NE
Hilton Garden Inn
22,550
1,620
35,962
28
37,610
(381
)
2001
Sep-16
3 - 39 yrs.
178
Omaha
NE
Homewood Suites
0
1,890
22,014
8
23,912
(267
)
2008
Sep-16
3 - 39 yrs.
123
Cranford
NJ
Homewood Suites
0
4,550
23,828
3,454
31,832
(2,795
)
2000
Mar-14
3 - 39 yrs.
108
Mahwah
NJ
Homewood Suites
0
3,220
22,742
3,840
29,802
(2,371
)
2001
Mar-14
3 - 39 yrs.
110
Mount Laurel
NJ
Homewood Suites
0
1,589
13,476
2,009
17,074
(3,446
)
2006
Jan-11
3 - 39 yrs.
118
Somerset
NJ
Courtyard
8,160
0
27,133
657
27,790
(3,440
)
2002
Mar-14
3 - 25 yrs.
162
West Orange
NJ
Courtyard
0
2,054
19,513
1,969
23,536
(4,309
)
2005
Jan-11
3 - 39 yrs.
131
Islip/Ronkonkoma
NY
Hilton Garden Inn
0
6,510
28,718
561
35,789
(2,727
)
2003
Mar-14
3 - 39 yrs.
165
New York
NY
Renaissance
0
0
102,832
(42,091
)
(3)
60,741
(9,134
)
1916
Mar-14
3 - 32 yrs.
205
Syracuse
NY
Courtyard
10,905
812
23,278
21
24,111
(940
)
2013
Oct-15
3 - 39 yrs.
102
Syracuse
NY
Residence Inn
10,905
621
17,589
29
18,239
(739
)
2013
Oct-15
3 - 39 yrs.
78
Mason
OH
Hilton Garden Inn
0
1,120
16,770
708
18,598
(182
)
2010
Sep-16
3 - 39 yrs.
110
Twinsburg
OH
Hilton Garden Inn
0
1,419
16,614
3,020
21,053
(5,873
)
1999
Oct-08
3 - 39 yrs.
142
Oklahoma City
OK
Hampton Inn &amp; Suites
0
1,430
31,327
232
32,989
(6,880
)
2009
May-10
3 - 39 yrs.
200
Oklahoma City
OK
Hilton Garden Inn
0
1,270
32,700
2
33,972
(351
)
2014
Sep-16
3 - 39 yrs.
155
Oklahoma City
OK
Homewood Suites
0
760
20,056
0
20,816
(225
)
2014
Sep-16
3 - 39 yrs.
100
Oklahoma City (West)
OK
Homewood Suites
0
1,280
13,340
20
14,640
(184
)
2008
Sep-16
3 - 39 yrs.
90
Collegeville/Philadelphia
PA
Courtyard
11,468
2,115
17,953
2,148
22,216
(4,299
)
2005
Nov-10
3 - 39 yrs.
132
Malvern/Philadelphia
PA
Courtyard
0
996
20,374
1,695
23,065
(4,408
)
2007
Nov-10
3 - 39 yrs.
127
Pittsburgh
PA
Hampton Inn
0
2,503
18,537
3,793
24,833
(5,547
)
1991
Dec-08
3 - 39 yrs.
132
Charleston
SC
Home2 Suites
0
3,250
16,778
2
20,030
(176
)
2011
Sep-16
3 - 39 yrs.
122
Columbia
SC
Hilton Garden Inn
0
3,540
16,399
262
20,201
(1,910
)
2006
Mar-14
3 - 39 yrs.
143
Columbia
SC
TownePlace Suites
0
1,330
10,839
377
12,546
(120
)
2009
Sep-16
3 - 39 yrs.
91
Greenville
SC
Residence Inn
0
900
9,778
165
10,843
(1,127
)
1998
Mar-14
3 - 39 yrs.
78
Hilton Head
SC
Hilton Garden Inn
0
3,600
11,386
190
15,176
(1,099
)
2001
Mar-14
3 - 39 yrs.
104
Chattanooga
TN
Homewood Suites
0
1,410
9,361
2,487
13,258
(1,215
)
1997
Mar-14
3 - 39 yrs.
76
Franklin
TN
Courtyard
14,604
2,510
31,341
5
33,856
(329
)
2008
Sep-16
3 - 39 yrs.
126
Franklin
TN
Residence Inn
14,604
2,970
29,208
996
33,174
(312
)
2009
Sep-16
3 - 39 yrs.
124
Jackson
TN
Hampton Inn &amp; Suites
0
692
12,281
370
13,343
(3,319
)
2007
Dec-08
3 - 39 yrs.
83
Johnson City
TN
Courtyard
0
1,105
8,632
132
9,869
(2,434
)
2009
Sep-09
3 - 39 yrs.
90
Knoxville
TN
Homewood Suites
0
2,160
14,704
1
16,865
(178
)
2005
Sep-16
3 - 39 yrs.
103
Knoxville
TN
SpringHill Suites
0
1,840
12,441
7
14,288
(147
)
2006
Sep-16
3 - 39 yrs.
103
Knoxville
TN
TownePlace Suites
0
1,190
7,920
283
9,393
(94
)
2003
Sep-16
3 - 39 yrs.
98
Memphis
TN
Homewood Suites
0
1,930
13,028
2,910
17,868
(2,100
)
1989
Mar-14
3 - 39 yrs.
140
Nashville
TN
Hilton Garden Inn
0
2,754
39,997
2,173
44,924
(8,209
)
2009
Sep-10
3 - 39 yrs.
194
Nashville
TN
Home2 Suites
0
1,153
15,206
37
16,396
(2,609
)
2012
May-12
3 - 39 yrs.
119
Nashville
TN
TownePlace Suites
0
7,390
13,929
3
21,322
(147
)
2012
Sep-16
3 - 39 yrs.
101
Addison
TX
SpringHill Suites
0
1,210
19,700
242
21,152
(2,161
)
2003
Mar-14
3 - 39 yrs.
159
Allen
TX
Hampton Inn &amp; Suites
0
1,442
11,456
1,462
14,360
(4,195
)
2006
Sep-08
3 - 39 yrs.
103
Allen
TX
Hilton Garden Inn
0
2,130
16,731
3,182
22,043
(6,821
)
2002
Oct-08
3 - 39 yrs.
150
Arlington
TX
Hampton Inn &amp; Suites
0
1,217
8,738
587
10,542
(2,063
)
2007
Dec-10
3 - 39 yrs.
98
Austin
TX
Courtyard
0
1,579
18,487
324
20,390
(3,865
)
2009
Nov-10
3 - 39 yrs.
145
Austin
TX
Fairfield Inn &amp; Suites
0
1,306
16,504
128
17,938
(3,455
)
2009
Nov-10
3 - 39 yrs.
150
Austin
TX
Hampton Inn
0
1,459
17,184
2,058
20,701
(5,351
)
1996
Apr-09
3 - 39 yrs.
124
Austin
TX
Hilton Garden Inn
0
1,614
14,451
1,610
17,675
(3,258
)
2008
Nov-10
3 - 39 yrs.
117
Austin
TX
Homewood Suites
0
1,898
16,462
2,288
20,648
(5,468
)
1997
Apr-09
3 - 39 yrs.
97
Austin/Round Rock
TX
Homewood Suites
0
2,180
25,644
4
27,828
(252
)
2010
Sep-16
3 - 39 yrs.
115
Beaumont
TX
Residence Inn
0
1,177
16,180
1,362
18,719
(4,908
)
2008
Oct-08
3 - 39 yrs.
133
Burleson/Fort Worth
TX
Hampton Inn &amp; Suites
0
557
6,601
1,285
8,443
(673
)
2008
Oct-14
3 - 39 yrs.
88
Dallas
TX
Homewood Suites
0
4,920
29,427
19
34,366
(319
)
2013
Sep-16
3 - 39 yrs.
130
Denton
TX
Homewood Suites
0
990
14,895
4
15,889
(197
)
2009
Sep-16
3 - 39 yrs.
107
Duncanville
TX
Hilton Garden Inn
12,126
2,378
15,935
2,497
20,810
(6,340
)
2005
Oct-08
3 - 39 yrs.
142
El Paso
TX
Hilton Garden Inn
0
1,244
18,300
101
19,645
(3,465
)
2011
Dec-11
3 - 39 yrs.
145
El Paso
TX
Homewood Suites
0
2,800
16,657
910
20,367
(1,499
)
2008
Mar-14
3 - 39 yrs.
114
Fort Worth
TX
TownePlace Suites
0
2,104
16,311
110
18,525
(3,624
)
2010
Jul-10
3 - 39 yrs.
140
Frisco
TX
Hilton Garden Inn
0
2,507
12,981
1,027
16,515
(3,740
)
2008
Dec-08
3 - 39 yrs.
102
Grapevine
TX
Hilton Garden Inn
10,707
1,522
15,543
192
17,257
(3,491
)
2009
Sep-10
3 - 39 yrs.
110
Houston
TX
Courtyard
0
2,080
21,836
0
23,916
(251
)
2012
Sep-16
3 - 39 yrs.
124
Houston
TX
Marriott
0
4,143
46,623
274
51,040
(11,278
)
2010
Jan-10
3 - 39 yrs.
206
Houston
TX
Residence Inn
0
12,070
19,769
285
32,124
(2,380
)
2006
Mar-14
3 - 39 yrs.
129
Houston
TX
Residence Inn
0
2,070
11,186
0
13,256
(144
)
2012
Sep-16
3 - 39 yrs.
120
Irving
TX
Homewood Suites
5,072
705
9,610
1,338
11,653
(2,594
)
2006
Dec-10
3 - 39 yrs.
77
Lewisville
TX
Hilton Garden Inn
0
3,361
23,919
1,966
29,246
(8,028
)
2007
Oct-08
3 - 39 yrs.
165
Round Rock
TX
Hampton Inn
0
865
10,999
1,463
13,327
(3,583
)
2001
Mar-09
3 - 39 yrs.
94
San Antonio
TX
TownePlace Suites
0
2,220
9,610
1,042
12,872
(1,125
)
2007
Mar-14
3 - 39 yrs.
106
Shenandoah
TX
Courtyard
0
3,350
17,256
0
20,606
(203
)
2014
Sep-16
3 - 39 yrs.
124
Stafford
TX
Homewood Suites
0
1,880
10,969
207
13,056
(1,434
)
2006
Mar-14
3 - 39 yrs.
78
Texarkana
TX
Courtyard
0
590
7,208
623
8,421
(813
)
2003
Mar-14
3 - 39 yrs.
90
Texarkana
TX
Hampton Inn &amp; Suites
0
636
8,723
1,110
10,469
(2,175
)
2004
Jan-11
3 - 39 yrs.
81
Texarkana
TX
TownePlace Suites
0
430
6,571
(2,207
)
(3)
4,794
(601
)
2006
Mar-14
3 - 39 yrs.
85
Provo
UT
Residence Inn
0
1,150
18,277
2,087
21,514
(1,915
)
1996
Mar-14
3 - 39 yrs.
114
Salt Lake City
UT
SpringHill Suites
0
1,092
16,465
117
17,674
(3,410
)
2009
Nov-10
3 - 39 yrs.
143
Alexandria
VA
Courtyard
0
6,860
19,681
3,338
29,879
(2,406
)
1987
Mar-14
3 - 39 yrs.
178
Alexandria
VA
SpringHill Suites
0
5,968
0
18,984
24,952
(4,470
)
2011
Mar-09
3 - 39 yrs.
155
Bristol
VA
Courtyard
0
1,723
19,162
1,817
22,702
(6,176
)
2004
Nov-08
3 - 39 yrs.
175
Charlottesville
VA
Courtyard
0
21,130
27,737
326
49,193
(2,748
)
2000
Mar-14
3 - 39 yrs.
139
Fairfax
VA
Marriott
0
5,280
36,271
255
41,806
(552
)
1984
Sep-16
3 - 39 yrs.
316
Harrisonburg
VA
Courtyard
0
2,480
12,757
283
15,520
(1,318
)
1999
Mar-14
3 - 39 yrs.
125
Manassas
VA
Residence Inn
0
1,395
14,962
1,634
17,991
(3,256
)
2006
Feb-11
3 - 39 yrs.
107
Richmond
VA
Courtyard
0
2,003
0
22,948
24,951
(1,838
)
2014
Jul-12
3 - 39 yrs.
135
Richmond
VA
Marriott
0
0
83,698
5,090
88,788
(8,923
)
1984
Mar-14
3 - 39 yrs.
410
Richmond
VA
Residence Inn
0
1,113
0
12,710
13,823
(1,021
)
2014
Jul-12
3 - 39 yrs.
75
Richmond
VA
SpringHill Suites
0
1,930
10,726
8
12,664
(146
)
2008
Sep-16
3 - 39 yrs.
103
Suffolk
VA
Courtyard
0
940
5,186
1,130
7,256
(747
)
2007
Mar-14
3 - 39 yrs.
92
Suffolk
VA
TownePlace Suites
0
710
5,241
581
6,532
(654
)
2007
Mar-14
3 - 39 yrs.
72
Virginia Beach
VA
Courtyard
0
10,580
29,140
368
40,088
(2,612
)
1999
Mar-14
3 - 39 yrs.
141
Virginia Beach
VA
Courtyard
0
12,000
40,556
1,982
54,538
(3,449
)
2002
Mar-14
3 - 39 yrs.
160
Kirkland
WA
Courtyard
11,350
18,950
25,028
113
44,091
(2,719
)
2006
Mar-14
3 - 39 yrs.
150
Seattle
WA
Residence Inn
26,409
0
92,786
4,321
97,107
(9,618
)
1991
Mar-14
3 - 35 yrs.
234
Tukwila
WA
Homewood Suites
8,795
8,130
16,659
3,260
28,049
(1,810
)
1992
Mar-14
3 - 39 yrs.
106
Vancouver
WA
SpringHill Suites
0
3,010
16,162
1,433
20,605
(1,709
)
2007
Mar-14
3 - 39 yrs.
119
Richmond
VA
Corporate Office
0
682
3,723
545
4,950
(1,037
)
1893
May-13
3 - 39 yrs.
N/A
$
467,182
$
707,878
$
4,444,273
$
228,935
$
5,381,086
$
(557,597
)
29,849
Real estate owned:
2016
2015
2014
Balance as of January 1
$
4,064,824
$
3,789,380
$
1,644,252
Acquisitions
1,319,986
255,636
2,293,925
Improvements and Development Costs
63,364
59,565
74,320
Dispositions
(11,951
)
(2,238
)
0
Assets Held for Sale (4)
(49,666
)
7,481
(212,129
)
Impairment of Depreciable Assets
(5,471
)
(45,000
)
(10,988
)
Balance at December 31
$
5,381,086
$
4,064,824
$
3,789,380
Accumulated depreciation:
2016
2015
2014
Balance as of January 1
$
(423,057
)
$
(296,559
)
$
(200,754
)
Depreciation Expense
(147,244
)
(126,530
)
(112,346
)
Accumulated Depreciation on Dispositions
2,038
257
0
Assets Held for Sale (4)
10,666
(225
)
16,541
Balance at December 31
$
(557,597
)
$
(423,057
)
$
(296,559
) (1) Land is owned fee simple unless cost is $0, which means the property is subject to a ground lease. (2) The aggregate cost for federal income tax purposes is approximately $5.0 billion at December 31, 2016 (unaudited). (3) Amount includes a reduction in cost due to recognition of an impairment loss. (4) As of December 31, 2016, the Company had one hotel classified as held for sale and is not included in this schedule. As of December 31, 2014, the Company had 19 hotels classified as held for sale which were not included in this schedule, of which 18 of the hotels were sold and the remaining hotel (Columbus, Georgia TownePlace Suites) was reclassified as held and used during 2015.</t>
  </si>
  <si>
    <t>Accounting Policies, by Policy (Policies)</t>
  </si>
  <si>
    <t>Organization, Consolidation and Presentation of Financial Statements Disclosure [Text Block]</t>
  </si>
  <si>
    <t>Organization Apple Hospitality REIT, Inc., formed in November 2007 as a Virginia corporation, together with its wholly-owned subsidiaries (the “Company”), is a self-advised real estate investment trust (“REIT”) that invests in income-producing real estate, primarily in the lodging sector, in the United States. The Company’s fiscal year end is December 31. The Company has no foreign operations or assets and its operating structure includes only one reportable segment. The consolidated financial statements include the accounts of the Company and its subsidiaries. All intercompany accounts and transactions have been eliminated. Although the Company has interests in potential variable interest entities through its purchase commitments, it is not the primary beneficiary as the Company does not have any elements of power in the decision making process of these entities, and therefore does not consolidate the entities. As of December 31, 2016, the Company owned 235 hotels with an aggregate of 30,073 rooms located in 33 states, including one hotel with 224 rooms classified as held for sale. All information related to the number of rooms included in these notes to the consolidated financial statements and Schedule III - Real Estate and Accumulated Depreciation listed in the Index at Item 15(2) has not been audited. On May 18, 2015, the Company’s common shares were listed and began trading on the New York Stock Exchange (“NYSE”) under the ticker symbol “APLE” (the “Listing”). In connection with the Listing, effective May 18, 2015, the Company completed a 50% reverse share split. As a result of the reverse share split, every two common shares were converted into one common share. All common shares and per share amounts for all periods presented have been adjusted to reflect the reverse share split. See Note 9 for additional information about the reverse share split. The Company has elected to be treated as a REIT for federal income tax purposes. The Company has a wholly-owned taxable REIT subsidiary (or subsidiaries thereof) (collectively, the “Lessee”), which leases all of the Company’s hotels.</t>
  </si>
  <si>
    <t>Cash and Cash Equivalents, Policy [Policy Text Block]</t>
  </si>
  <si>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si>
  <si>
    <t>Cash and Cash Equivalents, Restricted Cash and Cash Equivalents, Policy [Policy Text Block]</t>
  </si>
  <si>
    <t>Restricted Cash Restricted cash includes reserves for debt service, real estate taxes, and insurance, and reserves for furniture, fixtures, and equipment replacements of up to 5% of property revenue for certain hotels, as required by certain management or mortgage debt agreement restrictions and provisions. The fair market value of restricted cash approximates its carrying value.</t>
  </si>
  <si>
    <t>Property, Plant and Equipment, Policy [Policy Text Block]</t>
  </si>
  <si>
    <t>Investment in Real Estate and Related Depreciation Real estate is stated at cost, net of depreciation. Repair and maintenance costs are expensed as incurred while significant improvements, renovations, and replacements are capitalized. Depreciation is computed using the straight-line method over average estimated useful lives of the assets, which are generally 39 years for buildings, 10 to 20 years for franchise fees, 10 years for major improvements and three to seven years for furniture and equipment. The Company considers expenditures to be capital in nature based on the following criteria: (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 Upon acquisition of real estate properties, the Company estimates the fair value of acquired tangible assets (consisting of land, buildings and improvements, and furniture, fixtures and equipment) and identified intangible assets and liabilities, including in-place leases, and assumed debt based on evaluation of information and estimates available at that date. Fair values for these assets are not directly observable and estimates are based on comparables and other information which is subjective in nature. The Company has not assigned any value to management contracts and franchise agreements as such contracts are generally at current market rates based on the remaining terms of the contracts and any other value attributable to these contracts is not considered material. Prior to January 1, 2017, the Company expensed as incurred all transaction costs associated with the acquisitions of existing businesses, including title, legal, accounting, brokerage commissions and other related costs. The Company records impairment losses on hotel properties used in operations if indicators of impairment are present, and the sum of the undiscounted cash flows estimated to be generated by the respective properties over their estimated remaining useful life, based on historical and industry data, is less than the properties’ carrying amount. Indicators of impairment include a property with current or potential losses from operations, when it becomes more likely than not that a property will be sold before the end of its previously estimated useful life or when events, trends, contingencies or changes in circumstances indicate that a triggering event has occurred and an asset’s carrying value may not be recoverable. The Company monitors its properties on an ongoing basis by analytically reviewing financial performance and considers each property individually for purposes of reviewing for indicators of impairment. As many indicators of impairment are subjective, such as general economic and market declines, the Company also prepares an annual recoverability analysis for each of its properties to assist with its evaluation of impairment indicators. The analysis compares each property’s net book value to each property’s estimated operating income using current operating results for each stabilized property and projected stabilized operating results based on the property’s market for properties that recently opened, were recently renovated or experienced other short-term business disruption. The Company’s planned initial hold period for each property is generally 39 years. If events or circumstances change, such as the Company’s intended hold period for a property or if the operating performance of a property declines substantially for an extended period of time, the Company’s carrying value for a particular property may not be recoverable, and an impairment loss will be recorded. Impairment losses are measured as the difference between the asset’s fair value and its carrying value. The Company’s ongoing analyses and annual recoverability analyses have not identified any impairment losses other than the losses on impairment of one property recorded in 2016, one property recorded in 2015 and three properties recorded in 2014 totaling approximately $5.5 million, $45.0 million and $11.0 million, respectively, as discussed in Note 4.</t>
  </si>
  <si>
    <t>Asset Held for Sale, Policy [Policy Text Block]</t>
  </si>
  <si>
    <t>Assets Held for Sale The Company classifies assets as held for sale when a binding agreement to sell the property has been signed under which the buyer has committed a significant amount of nonrefundable cash, no significant contingencies exist which could prevent the transaction from being completed in a timely manner, and the sale is expected to close within one year. If these criteria are met, the Company will cease recording depreciation and will record an impairment charge if the fair value less costs to sell is less than the carrying amount of the disposal group. The Company will generally classify the impairment charge, together with the related operating results, as continuing operations in the Company’s consolidated statements of operations and classify the assets and related liabilities as held for sale in the Company’s consolidated balance sheets. If the Company’s plan of sale changes and the Company subsequently decides not to sell a property that is classified as held for sale, the property will be reclassified as held and used in the period the change occurs. As of December 31, 2016, the Company had one hotel classified as held for sale, discussed further in Notes 4 and 5. As of December 31, 2015, the Company did not have any assets classified as held for sale.</t>
  </si>
  <si>
    <t>Revenue Recognition, Policy [Policy Text Block]</t>
  </si>
  <si>
    <t>Revenue Recognition Hotel revenue is recognized as earned, which is generally defined as the date upon which a guest occupies a room or utilizes the hotel’s services.</t>
  </si>
  <si>
    <t>Comprehensive Income, Policy [Policy Text Block]</t>
  </si>
  <si>
    <t>Comprehensive Income Comprehensive income includes net income and other comprehensive income (loss), which is comprised of unrealized gains (losses) and other adjustments resulting from hedging activity.</t>
  </si>
  <si>
    <t>Earnings Per Share, Policy [Policy Text Block]</t>
  </si>
  <si>
    <t>Net Income Per Common Share Basic net income per common share is computed based upon the weighted average number of shares outstanding during the year. Diluted net income per common share is calculated after giving effect to all potential common shares that were dilutive and outstanding for the year. Basic and dilutive net income per common share were the same for each of the years presented.</t>
  </si>
  <si>
    <t>Income Tax, Policy [Policy Text Block]</t>
  </si>
  <si>
    <t>Income Taxes The Company is operated as, and has elected to be taxed as, a REIT under Sections 856 to 860 of the Internal Revenue Code. Earnings and profits, which will determine the taxability of distributions to shareholders, will differ from income reported for financial reporting purposes primarily due to the differences for federal income tax purposes in the carrying value (basis) of the investment in properties and estimated useful lives used to compute depreciation, transaction and litigation costs, straight-line ground lease expense, amortization of favorable and unfavorable leases, Series B convertible preferred share expense, loss on impairment of depreciable real estate assets and gain (loss) on sale of real estate assets. The characterization of 2016 paid distributions of $1.20 per share for tax purposes was 76% ordinary income and 24% return of capital. The characterization of 2015 paid distributions of $1.27 per share for tax purposes was 72% ordinary income, 15% return of capital, 8% unrecaptured Section 1250 gain and 5% long-term capital gain. The characterization of 2014 paid distributions of $1.39 per share for tax purposes was 62% ordinary income and 38% return of capital. The Lessee, as a taxable REIT subsidiary of the Company, is subject to federal and state income taxes. Due to historical cumulative operating losses, the taxable REIT subsidiary did not incur federal income tax for the three years ended December 31, 2016 and recorded a valuation allowance against the entire deferred asset for all periods presented. The total net operating loss carry forward for federal income tax purposes was approximately $94 million as of December 31, 2016, $100 million as of December 31, 2015 and $102 million as of December 31, 2014. The net operating loss carry forward as of December 31, 2014 includes approximately $78 million of carry forwards that were assumed as part of the Company’s mergers with Apple REIT Seven, Inc. and Apple REIT Eight, Inc., which may be used to offset the Company’s taxable income to a limited extent during future years. The net operating losses expire beginning in 2028. There are no material differences between the book and tax cost basis of the Company’s assets and liabilities, except for the carrying value (basis) of the investment in properties. The Company’s income tax expense as shown in the consolidated statements of operations primarily includes franchise and income taxes at the state jurisdiction level, which do not have any associated material deferred taxes. As of December 31, 2016, the tax years that remain subject to examination by major tax jurisdictions generally include 2013-2016.</t>
  </si>
  <si>
    <t>Advertising Cost, Policy, Expensed Advertising Cost [Policy Text Block]</t>
  </si>
  <si>
    <t>Sales and Marketing Costs Sales and marketing costs are expensed when incurred. These costs represent the expense for franchise advertising and reservation systems under the terms of the hotel management and franchise agreements and general and administrative expenses that are directly attributable to advertising and promotion.</t>
  </si>
  <si>
    <t>Use of Estimates, Policy [Policy Text Block]</t>
  </si>
  <si>
    <t>Use of Estimates The preparation of the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t>
  </si>
  <si>
    <t>Reclassification, Policy [Policy Text Block]</t>
  </si>
  <si>
    <t>Reclassifications Certain prior year amounts in the consolidated financial statements have been reclassified to conform to the current year presentation with no effect on previously reported net income, shareholders’ equity or cash flows.</t>
  </si>
  <si>
    <t>New Accounting Pronouncements, Policy [Policy Text Block]</t>
  </si>
  <si>
    <t>Accounting Standards Recently Adopted In September 2015, the Financial Accounting Standards Board (“FASB”) issued Accounting Standards Update (“ASU”) No. 2015-16, Business Combinations (Topic 805): Simplifying the Accounting for Measurement-Period Adjustments, Accounting Standards Recently Issued In May 2014, the FASB issued ASU No. 2014-09, Revenue from Contracts with Customers (Topic 606) Revenue from Contracts with Customers (Topic 606) Revenue from Contracts with Customers (Topic 606): Deferral of the Effective Date, In February 2016, the FASB issued ASU No. 2016-02, Leases (Topic 842)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In November 2016, the FASB issued ASU No. 2016-18, Statement of Cash Flows (Topic 230), Restricted Cash In January 2017, the FASB issued ASU No. 2017-01, Business Combinations (Topic 805), Clarifying the Definition of a Business</t>
  </si>
  <si>
    <t>Merger with Apple REIT Ten, Inc. (Tables)</t>
  </si>
  <si>
    <t>Schedule of Recognized Identified Assets Acquired and Liabilities Assumed [Table Text Block]</t>
  </si>
  <si>
    <t xml:space="preserve">The following table summarizes the Company’s purchase price allocation for the Apple Ten merger, which represents its best estimate of the fair values of the assets acquired and liabilities assumed on September 1, 2016, the effective date of the merger (in thousands):
Purchase Price Allocation
Assets:
Land
$
150,780
Building and improvements
1,066,379
Furniture, fixtures and equipment
75,345
Franchise fees
2,917
Investment in real estate
1,295,421
Restricted cash, due from third party managers and other assets
33,579
Total assets
1,329,000
Liabilities:
Credit facility
111,100
Mortgage debt
151,885
Accounts payable and other liabilities
16,339
Total liabilities
279,324
Fair value estimate of net assets acquired (total consideration paid)
$
1,049,676 </t>
  </si>
  <si>
    <t>Business Acquisition, Pro Forma Information [Table Text Block]</t>
  </si>
  <si>
    <t xml:space="preserve">The following unaudited pro forma information for the years ended December 31, 2016 and 2015, is presented as if the Apple Ten merger, effective September 1, 2016, had occurred on January 1, 2015, and is based on assumptions and estimates considered appropriate by the Company. The pro forma information is provided for illustrative purposes only and does not necessarily reflect what the operating results would have been had the merger been completed on January 1, 2015, nor is it necessarily indicative of future operating results. The pro forma information does not give effect to any cost synergies or other operating efficiencies that could result from the Apple Ten merger. Amounts are in thousands except per share data.
Year Ended December 31,
2016
2015
Total revenue
$
1,232,191
$
1,160,409
Net income
$
210,311
$
163,815
Basic and diluted net income per common share
$
0.94
$
0.72
Weighted average common shares outstanding - basic and diluted
223,343
228,991 </t>
  </si>
  <si>
    <t>Investment in Real Estate (Tables)</t>
  </si>
  <si>
    <t>Property, Plant and Equipment [Table Text Block]</t>
  </si>
  <si>
    <t xml:space="preserve">The Company’s investment in real estate consisted of the following (in thousands):
December 31,
December 31,
2016
2015
Land
$
707,878
$
561,630
Building and Improvements
4,270,095
3,200,918
Furniture, Fixtures and Equipment
391,421
293,444
Franchise Fees
11,692
8,832
5,381,086
4,064,824
Less Accumulated Depreciation
(557,597
)
(423,057
)
Investment in Real Estate, net
$
4,823,489
$
3,641,767 </t>
  </si>
  <si>
    <t>Schedule of Business Acquisitions, by Acquisition [Table Text Block]</t>
  </si>
  <si>
    <t xml:space="preserve">During 2015, the Company acquired seven hotels. The following table sets forth the location, brand, manager, date acquired, number of rooms and gross purchase price for each hotel acquired during 2015. All dollar amounts are in thousands.
City
State
Brand
Manager
Date Acquired
Rooms
Gross Purchase Price (1)
Fort Lauderdale
FL
Hampton Inn
LBA
6/23/2015
156
$
23,000
Cypress
CA
Hampton Inn
Dimension
6/29/2015
110
19,800
Burbank
CA
SpringHill Suites
Marriott
7/13/2015
170
60,000
Burbank
CA
Courtyard
Huntington
8/11/2015
190
54,000
San Diego
CA
Courtyard
Huntington
9/1/2015
245
56,000
Syracuse
NY
Courtyard
New Castle
10/16/2015
102
23,940
Syracuse
NY
Residence Inn
New Castle
10/16/2015
78
18,060
1,051
$
254,800 </t>
  </si>
  <si>
    <t>Debt (Tables)</t>
  </si>
  <si>
    <t>Schedule of Long-term Debt Instruments [Table Text Block]</t>
  </si>
  <si>
    <t>As of December 31, 2016 and 2015, the details of the Company’s revolving credit facility, $425 million term loans and $150 million term loans were as set forth below. All dollar amounts are in thousands.
As of December 31, 2016
As of December 31, 2015
Maturity Date
Outstanding Balance
Interest Rate
Outstanding Balance
Interest Rate
Revolving credit facility (1)
5/18/2019
$
270,000
2.32
% (2)
$
114,800
1.98
% (2)
Term loans
$425 million term loans
5/18/2020
425,000
2.90
% (3)
425,000
2.81
% (3)
$50 million term loan
4/8/2021
50,000
2.54
% (4)
0
-
$100 million term loan
4/8/2023
100,000
3.13
% (4)
0
-
Total term loans at stated value
575,000
425,000
Unamortized debt issuance costs
(4,066
)
(3,556
)
Total term loans
570,934
421,444
Total revolving credit facility and term loans
$
840,934
$
536,244
(1)
Unamortized debt issuance costs related to the revolving credit facility totaled approximately $2.8 million and $4.0 million as of December 31, 2016 and 2015, respectively, and are included in other assets, net in the Company’s consolidated balance sheets.
(2)
Annual variable interest rate at the balance sheet date.
(3)
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7 for more information on the interest rate swap agreements. Remaining portion is variable rate debt.
(4)
Annual fixed interest rate at the balance sheet date which includes the effect of an interest rate swap on the outstanding loan balance, subject to adjustment based on the Company’s leverage ratio. See Note 7 for more information on the interest rate swap agreements.</t>
  </si>
  <si>
    <t>Schedule of Debt [Table Text Block]</t>
  </si>
  <si>
    <t>As of December 31, 2016, the Company had approximately $494.4 million in outstanding property level debt secured by 32 properties, with maturity dates ranging from February 2017 to December 2026, stated interest rates ranging from 3.55% to 6.25% and effective interest rates ranging from 3.55% to 5.95%. The loans generally provide for monthly payments of principal and interest on an amortized basis. The loans are generally subject to defeasance or prepayment penalties if prepaid. The following table sets forth the hotel properties securing each loan, the interest rate, loan assumption or origination date, maturity date, the principal amount assumed or originated, and the outstanding balance prior to any fair value adjustments or debt issuance costs as of December 31, 2016 and 2015 for each of the Company’s debt obligations. All dollar amounts are in thousands.
Location
Brand
Interest Rate (1)
Loan Assumption or Origination Date
Maturity Date
Principal Assumed or Originated
Outstanding balance as of December 31, 2016
Outstanding balance as of December 31, 2015
Austin, TX
Homewood Suites
5.99
%
4/14/2009 (2)
$
7,556
$
0
$
6,255
Austin, TX
Hampton Inn
5.95
%
4/14/2009 (2)
7,553
0
6,247
Hilton Head, SC
Hilton Garden Inn
6.29
%
3/1/2014 (2)
5,557
0
5,226
Round Rock, TX
Hampton Inn
5.95
%
3/6/2009 (2)
4,175
0
3,457
Highlands Ranch, CO
Residence Inn
5.94
%
3/1/2014 (2)
10,494
0
10,118
Texarkana, TX
Hampton Inn &amp; Suites
6.90
%
1/31/2011 (2)
4,954
0
4,578
Bristol, VA
Courtyard
6.59
%
11/7/2008 (2)
9,767
0
8,747
Oceanside, CA
Residence Inn
4.24
% (3)
3/1/2014 (2)
15,662
0
15,090
Burbank, CA
Residence Inn
4.24
% (3)
3/1/2014 (2)
23,493
0
22,635
Malvern/Philadelphia, PA
Courtyard
6.50
%
11/30/2010 (2)
7,894
0
6,912
Winston-Salem, NC
Courtyard
5.94
%
3/1/2014 (2)
7,458
0
7,220
Virginia Beach, VA
Courtyard
6.02
%
3/1/2014 (2)
13,931
0
13,399
Virginia Beach, VA
Courtyard
6.02
%
3/1/2014 (2)
16,813
0
16,172
Charlottesville, VA
Courtyard
6.02
%
3/1/2014 (2)
14,892
0
14,323
Carolina Beach, NC
Courtyard
6.02
%
3/1/2014 (2)
12,009
0
11,551
Savannah, GA
Hilton Garden Inn
5.87
%
3/1/2014 (2)
4,977
0
4,688
Scottsdale, AZ
Hilton Garden Inn
6.07
%
9/1/2016 (2)
9,668
0
0
Lewisville, TX (4)
Hilton Garden Inn
0.00
%
10/16/2008 (2)
3,750
0
2,000
Greenville, SC
Residence Inn
6.03
%
3/1/2014 (2)
6,012
0
5,810
Birmingham, AL
Homewood Suites
6.03
%
3/1/2014 (2)
10,908
0
10,541
Jacksonville, FL
Homewood Suites
6.03
%
3/1/2014 (2)
15,856
0
15,322
Irving, TX
Homewood Suites
5.83
%
12/29/2010 (5)
6,052
5,072
5,260
Gainesville, FL
Homewood Suites
5.89
%
9/1/2016 (5)
12,051
11,966
0
Duncanville, TX
Hilton Garden Inn
5.88
%
10/21/2008
5/11/2017
13,966
12,126
12,401
San Juan Capistrano, CA
Residence Inn
4.15
%
9/1/2016
6/1/2020
16,210
16,104
0
Colorado Springs, CO
Hampton Inn &amp; Suites
6.25
%
9/1/2016
7/6/2021
7,923
7,883
0
Franklin, TN
Courtyard
6.25
%
9/1/2016
8/6/2021
14,679
14,604
0
Franklin, TN
Residence Inn
6.25
%
9/1/2016
8/6/2021
14,679
14,604
0
Grapevine, TX
Hilton Garden Inn
4.89
%
8/29/2012
9/1/2022
11,810
10,707
10,986
Collegeville/Philadelphia, PA
Courtyard
4.89
%
8/30/2012
9/1/2022
12,650
11,468
11,768
Hattiesburg, MS
Courtyard
5.00
%
3/1/2014
9/1/2022
5,732
5,357
5,495
Rancho Bernardo, CA
Courtyard
5.00
%
3/1/2014
9/1/2022
15,060
14,074
14,436
Kirkland, WA
Courtyard
5.00
%
3/1/2014
9/1/2022
12,145
11,350
11,642
Seattle, WA
Residence Inn
4.96
%
3/1/2014
9/1/2022
28,269
26,409
27,091
Anchorage, AK
Embassy Suites
4.97
%
9/13/2012
10/1/2022
23,230
21,133
21,675
Somerset, NJ
Courtyard
4.73
%
3/1/2014
10/6/2022
8,750
8,160
8,376
Tukwila, WA
Homewood Suites
4.73
%
3/1/2014
10/6/2022
9,431
8,795
9,028
Prattville, AL
Courtyard
4.12
%
3/1/2014
2/6/2023
6,596
6,123
6,296
Huntsville, AL
Homewood Suites
4.12
%
3/1/2014
2/6/2023
8,306
7,711
7,928
San Diego, CA
Residence Inn
3.97
%
3/1/2014
3/6/2023
18,600
17,248
17,741
Miami, FL
Homewood Suites
4.02
%
3/1/2014
4/1/2023
16,677
15,479
15,915
Syracuse, NY
Courtyard
4.75
%
10/16/2015
8/1/2024 (6)
11,199
10,905
11,158
Syracuse, NY
Residence Inn
4.75
%
10/16/2015
8/1/2024 (6)
11,199
10,905
11,158
New Orleans, LA
Homewood Suites
4.36
%
7/17/2014
8/11/2024
27,000
25,577
26,204
Westford, MA
Residence Inn
4.28
%
3/18/2015
4/11/2025
10,000
9,626
9,854
Dallas, TX (7)
Hilton
3.95
%
5/22/2015
6/1/2025
28,000
27,246
27,754
Denver, CO
Hilton Garden Inn
4.46
%
9/1/2016
6/11/2025
34,118
33,857
0
Oceanside, CA
Courtyard
4.28
%
9/1/2016
10/1/2025
13,655
13,576
0
Omaha, NE
Hilton Garden Inn
4.28
%
9/1/2016
10/1/2025
22,682
22,550
0
Boise, ID
Hampton Inn &amp; Suites
4.37
%
5/26/2016
6/11/2026
24,000
23,813
0
Burbank, CA
Courtyard
3.55
%
11/3/2016
12/1/2026
25,564
25,564
0
San Diego, CA
Courtyard
3.55
%
11/3/2016
12/1/2026
25,473
25,473
0
San Diego, CA
Hampton Inn
3.55
%
11/3/2016
12/1/2026
18,963
18,963
0
$
728,048
494,428
462,457
Unamortized fair value adjustment of assumed debt
5,229
1,284
Unamortized debt issuance costs
(2,628
)
(1,882
)
Total
$
497,029
$
461,859
(1)
Unless otherwise noted, these rates are the rates per the loan agreement. For loans assumed, the Company adjusted the interest rates per the loan agreement to market rates and is amortizing the adjustments to interest expense over the life of the loan.
(2)
Loans were repaid in full in 2016.
(3)
The annual fixed interest rate gives effect to an interest rate swap agreement assumed by the Company with the mortgage debt.
(4)
Unsecured loan.
(5)
Loans were repaid in full in February 2017.
(6)
Outstanding principal balance is callable by lender or prepayable by the Company on August 1, 2019.
(7) Assets securing this loan are classified as held for sale as of December 31, 2016.</t>
  </si>
  <si>
    <t>Schedule of Maturities of Long-term Debt [Table Text Block]</t>
  </si>
  <si>
    <t xml:space="preserve">The aggregate amounts of principal payable under the Company’s total debt obligations (including mortgage debt, the revolving credit facility and term loans), for the five years subsequent to December 31, 2016 and thereafter are as follows (in thousands):
2017
$
40,274
2018
11,620
2019
302,279
2020
451,758
2021
95,928
Thereafter
437,569
1,339,428
Unamortized fair value adjustment of assumed debt
5,229
Unamortized debt issuance costs related to term loans and mortgage debt
(6,694
)
Total
$
1,337,963 </t>
  </si>
  <si>
    <t>Fair Value of Financial Instruments (Tables)</t>
  </si>
  <si>
    <t>Schedule of Interest Rate Derivatives [Table Text Block]</t>
  </si>
  <si>
    <t>The following table sets forth information for each of the Company’s interest rate swap agreements outstanding as of December 31, 2016 and 2015. All dollar amounts are in thousands.
Notional Amount at Assumption or
Fair Value Asset (Liability)
Hedge Type
December 31, 2016
Origination Date
Maturity Date
Swap Fixed Interest Rate
December 31, 2016
December 31, 2015
Non-designated hedge
$
0
3/1/2014
(1)
1.10
%
$
0
$
(134
)
Cash flow hedge (2)
212,500
5/21/2015
5/18/2020
1.58
% (198 )
(1,233
)
Cash flow hedge (2)
110,000
7/2/2015
5/18/2020
1.62
% (246 )
(824
)
Cash flow hedge (2)
50,000
4/7/2016
3/31/2021
1.09
% 1,289
0
Cash flow hedge (2)
100,000
4/7/2016
3/31/2023
1.33
% 3,744
0
$
4,589
$
(2,191
)
(1)
On June 15, 2016, the Company repaid the related mortgage note and terminated this swap agreement. As part of this termination, the Company paid the fair value of the swap, approximately $0.1 million, to satisfy the outstanding liability at the time of termination.
(2)
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effectively fixes the interest rate on the $50 million term loan and $100 million term loan. See Note 6 for more information on the term loans. Each of these swaps has been designated as a cash flow hedge for accounting purposes.</t>
  </si>
  <si>
    <t>Management and Franchise Agreements (Tables)</t>
  </si>
  <si>
    <t>Schedule of Hotel Properties Managed by Third Parties [Table Text Block]</t>
  </si>
  <si>
    <t xml:space="preserve">Each of the Company’s 235 hotels owned as of December 31, 2016 is operated and managed under separate management agreements, which include affiliates of one of the following companies:
Manager
Number of Hotels
LBAM-Investor Group, LLC ("LBA")
39
White Lodging Services Corporation ("White Lodging")
29
Dimension Development Two, LLC ("Dimension")
24
MHH Management, LLC ("McKibbon")
18
Texas Western Management Partners, LP ("Western")
17
Marriott International, Inc. ("Marriott")
14
Raymond Management Company, Inc. ("Raymond")
14
Newport Hospitality Group, Inc. ("Newport")
9
North Central Hospitality, LLC ("North Central")
9
Vista Host, Inc. ("Vista Host")
9
Crestline Hotels &amp; Resorts, Inc. ("Crestline")
8
InnVentures IVI, LP ("InnVentures")
8
True North Hotel Group, Inc. ("True North")
7
Aimbridge Hospitality, LLC ("Aimbridge")
6
Chartwell Hospitality, LLC ("Chartwell")
5
Gateway Hospitality Group, Inc. ("Gateway")
5
Schulte Hospitality Group, Inc. ("Schulte")
4
Hilton Management LLC ("Hilton")
3
Huntington Pacific Hotels, LLC ("Huntington")
2
New Castle Hotels &amp; Resorts ("New Castle")
2
Stonebridge Realty Advisors, Inc. ("Stonebridge")
2
Highgate Hotels, L.P. ("Highgate")
1
Total
235 </t>
  </si>
  <si>
    <t>Lease Commitments (Tables)</t>
  </si>
  <si>
    <t>Schedule of Future Minimum Rental Payments for Operating Leases [Table Text Block]</t>
  </si>
  <si>
    <t>The aggregate amounts of the estimated minimum lease payments for the five years subsequent to December 31, 2016 and thereafter, are as follows (in thousands):
Total
2017
$
6,156
2018
6,318
2019
6,600
2020
6,771
2021
6,956
Thereafter
334,878
Total
$
367,679</t>
  </si>
  <si>
    <t>Hotel Contract Commitments (Tables)</t>
  </si>
  <si>
    <t>Schedule of Outstanding Contracts for Potential Purchase of Hotels [Table Text Block]</t>
  </si>
  <si>
    <t>As of December 31, 2016, the Company had outstanding contracts for the potential purchase of four additional hotels for a total purchase price of $100.6 million. The newly constructed Fort Worth, Texas Courtyard hotel was acquired on February 2, 2017, the same day the hotel opened for business. The three remaining hotels are under construction and are planned to be completed and opened for business over the next nine to 18 months from December 31, 2016, at which time closing on these hotels is expected to occur. Although the Company is working towards acquiring these hotels, there are many conditions to closing that have not yet been satisfied and there can be no assurance that a closing on these hotels will occur under the outstanding purchase contracts. The following table summarizes the location, brand, date of purchase contract, expected number of rooms, refundable (if the seller does not meet its obligations under the contract) contract deposits paid, and gross purchase price for each of the contracts outstanding at December 31, 2016. All dollar amounts are in thousands.
Location
Brand
Date of Purchase Contract
Rooms
Refundable Deposits
Gross Purchase Price
Fort Worth, TX (a)
Courtyard
8/28/2015
124
$
5
$
18,034
Birmingham, AL (b)(c)
Home2 Suites
8/28/2015
105
3
19,219
Birmingham, AL (b)(c)
Hilton Garden Inn
8/28/2015
105
2
19,219
Phoenix, AZ (b)
Hampton Inn &amp; Suites
10/25/2016
210
500
44,100
544
$
510
$
100,572
(a)
Newly constructed hotel was acquired on February 2, 2017, the same day the hotel opened for business.
(b)
As of December 31, 2016, these hotels were under construction. The table shows the expected number of rooms upon hotel completion and the expected franchise brands. Assuming all conditions to closing are met, the purchases of these hotels are expected to close over the next nine to 18 months from December 31, 2016. If the seller meets all of the conditions to closing, the Company is obligated to specifically perform under the contract. As the property is under construction, at this time, the seller has not met all of the conditions to closing.
(c)
The Home2 Suites and Hilton Garden Inn hotels in Birmingham, AL are part of an adjoining two-hotel complex located on the same site.</t>
  </si>
  <si>
    <t>Quarterly Financial Data (Unaudited) (Tables)</t>
  </si>
  <si>
    <t>Quarterly Financial Information [Table Text Block]</t>
  </si>
  <si>
    <t>The following is a summary of quarterly results of operations for the years ended December 31, 2016 and 2015 (in thousands, except per share data):
2016
First Quarter
Second Quarter
Third Quarter
Fourth Quarter
Total revenue
$
224,487
$
257,636
$
276,471
$
282,431
Net income
$
34,686
$
54,718
$
13,694
$
41,554
Comprehensive income
$
27,992
$
49,217
$
17,955
$
56,134
Basic and diluted net income per common share
$
0.20
$
0.31
$
0.07
$
0.19
2015
First Quarter
Second Quarter
Third Quarter
Fourth Quarter
Total revenue
$
210,352
$
234,374
$
240,555
$
213,033
Net income (loss)
$
43,867
$
44,245
$
46,968
$
(17,792
)
Comprehensive income (loss)
$
43,593
$
44,845
$
40,990
$
(13,686
)
Basic and diluted net income (loss) per common share
$
0.24
$
0.24
$
0.27
$
(0.10
)</t>
  </si>
  <si>
    <t>Organization and Summary of Significant Accounting Policies (Details) $ / shares in Units, $ in Thousands</t>
  </si>
  <si>
    <t>Dec. 31, 2016USD ($)$ / shares</t>
  </si>
  <si>
    <t>Dec. 31, 2015USD ($)$ / shares</t>
  </si>
  <si>
    <t>Dec. 31, 2014USD ($)$ / shares</t>
  </si>
  <si>
    <t>Organization and Summary of Significant Accounting Policies (Details) [Line Items]</t>
  </si>
  <si>
    <t>Number of Reportable Segments</t>
  </si>
  <si>
    <t>Number of Hotels</t>
  </si>
  <si>
    <t>Aggregate Number of Hotel Rooms</t>
  </si>
  <si>
    <t>Number of States in which Hotels are Located</t>
  </si>
  <si>
    <t>Reverse Stock Split Ratio of Common Stock</t>
  </si>
  <si>
    <t>Percentage of Revenue Reserved for Replacements</t>
  </si>
  <si>
    <t>up to 5%</t>
  </si>
  <si>
    <t>Property, Plant and Equipment, Cost Capitalization</t>
  </si>
  <si>
    <t>(1) for a single asset, the cost must be at least $500, including all normal and necessary costs to place the asset in service, and the useful life must be at least one year; (2) for group purchases of 10 or more identical assets, the unit cost for each asset must be at least $50, including all normal and necessary costs to place the asset in service, and the useful life must be at least one year; and (3) for major repairs to a single asset, the repair must be at least $2,500 and the useful life of the asset must be substantially extended.</t>
  </si>
  <si>
    <t>Hotel Property Initial Hold Period</t>
  </si>
  <si>
    <t>39 years</t>
  </si>
  <si>
    <t>Impairment of Real Estate (in Dollars)</t>
  </si>
  <si>
    <t>Common Stock, Dividends, Per Share, Cash Paid (in Dollars per share) | $ / shares</t>
  </si>
  <si>
    <t>Real Estate Impairment Charges [Member]</t>
  </si>
  <si>
    <t>Building [Member]</t>
  </si>
  <si>
    <t>Property, Plant and Equipment, Useful Life</t>
  </si>
  <si>
    <t>Major Improvements [Member]</t>
  </si>
  <si>
    <t>10 years</t>
  </si>
  <si>
    <t>Federal Income Taxes and Taxability of Shareholder Distributions [Member]</t>
  </si>
  <si>
    <t>Percentage of Distribution Paid Characterized as Ordinary Income</t>
  </si>
  <si>
    <t>76.00%</t>
  </si>
  <si>
    <t>72.00%</t>
  </si>
  <si>
    <t>62.00%</t>
  </si>
  <si>
    <t>Percentage of Distribution Paid Characterized as Return of Capital</t>
  </si>
  <si>
    <t>24.00%</t>
  </si>
  <si>
    <t>15.00%</t>
  </si>
  <si>
    <t>38.00%</t>
  </si>
  <si>
    <t>Percentage of Distribution Paid Characterized as Unrecaptured Gain</t>
  </si>
  <si>
    <t>8.00%</t>
  </si>
  <si>
    <t>Percentage of Distribution Paid Characterized as Long-Term Capital Gain</t>
  </si>
  <si>
    <t>5.00%</t>
  </si>
  <si>
    <t>Operating Loss Carryforwards (in Dollars)</t>
  </si>
  <si>
    <t>Operating Loss Carryforwards, Expiration</t>
  </si>
  <si>
    <t>beginning in 2028</t>
  </si>
  <si>
    <t>Open Tax Years</t>
  </si>
  <si>
    <t>2013-2016</t>
  </si>
  <si>
    <t>Federal Income Taxes and Taxability of Shareholder Distributions [Member] | Apple Seven and Apple Eight Mergers [Member]</t>
  </si>
  <si>
    <t>Minimum [Member] | Franchise Fees [Member]</t>
  </si>
  <si>
    <t>Minimum [Member] | Furniture and Fixtures [Member]</t>
  </si>
  <si>
    <t>3 years</t>
  </si>
  <si>
    <t>Maximum [Member] | Franchise Fees [Member]</t>
  </si>
  <si>
    <t>20 years</t>
  </si>
  <si>
    <t>Maximum [Member] | Furniture and Fixtures [Member]</t>
  </si>
  <si>
    <t>7 years</t>
  </si>
  <si>
    <t>Hilton Dallas, TX [Member] | Hotels Held for Sale [Member]</t>
  </si>
  <si>
    <t>Merger with Apple REIT Ten, Inc. (Details)</t>
  </si>
  <si>
    <t>Sep. 01, 2016USD ($)$ / sharesshares</t>
  </si>
  <si>
    <t>Dec. 31, 2016USD ($)shares</t>
  </si>
  <si>
    <t>Dec. 31, 2015USD ($)shares</t>
  </si>
  <si>
    <t>Dec. 31, 2014USD ($)</t>
  </si>
  <si>
    <t>Merger with Apple REIT Ten, Inc. (Details) [Line Items]</t>
  </si>
  <si>
    <t>Number of States in which Entity Operates</t>
  </si>
  <si>
    <t>Payments to Acquire Businesses, Gross</t>
  </si>
  <si>
    <t>Common Stock, Shares, Outstanding (in Shares) | shares</t>
  </si>
  <si>
    <t>Noncash or Part Noncash Acquisition, Debt Assumed</t>
  </si>
  <si>
    <t>Transaction and Litigation Costs</t>
  </si>
  <si>
    <t>Payments of Stock Issuance Costs</t>
  </si>
  <si>
    <t>Hotels Acquired from Apple Ten Merger [Member]</t>
  </si>
  <si>
    <t>Business Acquisition, Equity Interest Issued or Issuable, Number of Shares (in Shares) | shares</t>
  </si>
  <si>
    <t>Business Combination, Consideration Transferred, Equity Interests Issued and Issuable</t>
  </si>
  <si>
    <t>Business Acquisition, Share Price (in Dollars per share) | $ / shares</t>
  </si>
  <si>
    <t>Business Combination, Recognized Identifiable Assets Acquired and Liabilities Assumed, Credit Facility</t>
  </si>
  <si>
    <t>Goodwill</t>
  </si>
  <si>
    <t>Apple Ten Merger [Member] | Merger Costs [Member]</t>
  </si>
  <si>
    <t>Apple Ten Merger [Member] | Apple Ten Unit and Series B Convertible Preferred Share Conversion [Member]</t>
  </si>
  <si>
    <t>Unit Description</t>
  </si>
  <si>
    <t>a common share and related Series A preferred share</t>
  </si>
  <si>
    <t>Business Combination, Exchange Rate of Shares Issued (in Shares) | shares</t>
  </si>
  <si>
    <t>Business Combination, Cash Paid as Partial Consideration (in Dollars per share) | $ / shares</t>
  </si>
  <si>
    <t>Convertible Preferred Stock, Shares Issued upon Conversion (in Shares) | shares</t>
  </si>
  <si>
    <t>Business Combination, Payment for Fractional Shares</t>
  </si>
  <si>
    <t>Apple Ten Merger [Member] | Common Shares Outstanding Prior to the Merger [Member]</t>
  </si>
  <si>
    <t>Apple Ten Merger [Member] | Common Shares Outstanding Effective with the Merger [Member]</t>
  </si>
  <si>
    <t>Apple Ten Merger [Member] | Aggregate Value of the Merger Consideration Paid to Apple Ten Shareholders [Member]</t>
  </si>
  <si>
    <t>Business Combination, Consideration Transferred</t>
  </si>
  <si>
    <t>Apple Ten Merger [Member] | Hotel Ground Leases Acquired [Member]</t>
  </si>
  <si>
    <t>Description of Lessee Leasing Arrangements, Operating Leases</t>
  </si>
  <si>
    <t>Company acquired four properties with three existing ground leases, with remaining terms of approximately 26, 46 and 84 years, excluding any option periods to extend the initial lease term.  The Company has the option to extend the term of the lease with 26 years remaining beyond its initial term up to four times for 30 years each renewal period.  There are no renewal options on the other leases.</t>
  </si>
  <si>
    <t>Number of Properties Subject to Ground Leases</t>
  </si>
  <si>
    <t>Number of Land Leases Assumed</t>
  </si>
  <si>
    <t>Merger Costs [Member] | Apple Ten Merger [Member] | Costs Incurred to Defend and Settle Lawsuit Net of Reimbursements From D&amp;O Insurance Carriers [Member]</t>
  </si>
  <si>
    <t>Insurance Settlements Receivable</t>
  </si>
  <si>
    <t>Assumed Mortgage Debt [Member] | Apple Ten Merger [Member]</t>
  </si>
  <si>
    <t>Number of Hotel Properties Used to Secure Debt</t>
  </si>
  <si>
    <t>Assumed Credit Facility Terminated and Repaid [Member] | Apple Ten Merger [Member]</t>
  </si>
  <si>
    <t>Merger with Apple REIT Ten, Inc. (Details) - Schedule of Business Acquisition Purchase Price Allocation - Apple Ten Merger [Member] $ in Thousands</t>
  </si>
  <si>
    <t>Sep. 01, 2016USD ($)</t>
  </si>
  <si>
    <t>Assets:</t>
  </si>
  <si>
    <t>Land</t>
  </si>
  <si>
    <t>Building and improvements</t>
  </si>
  <si>
    <t>Furniture, fixtures and equipment</t>
  </si>
  <si>
    <t>Investment in real estate</t>
  </si>
  <si>
    <t>Restricted cash, due from third party managers and other assets</t>
  </si>
  <si>
    <t>Total assets</t>
  </si>
  <si>
    <t>Liabilities:</t>
  </si>
  <si>
    <t>Credit facility</t>
  </si>
  <si>
    <t>Total liabilities</t>
  </si>
  <si>
    <t>Fair value estimate of net assets acquired (total consideration paid)</t>
  </si>
  <si>
    <t>Merger with Apple REIT Ten, Inc. (Details) - Business Acquisition, Pro Forma Information - Apple Ten Merger [Member] - USD ($) $ / shares in Units, shares in Thousands, $ in Thousands</t>
  </si>
  <si>
    <t>Merger with Apple REIT Ten, Inc. (Details) - Business Acquisition, Pro Forma Information [Line Items]</t>
  </si>
  <si>
    <t>Mergers with Apple REIT Seven, Inc. and Apple REIT Eight, Inc. (Details) $ / shares in Units, $ in Thousands, shares in Millions</t>
  </si>
  <si>
    <t>Mar. 01, 2014USD ($)$ / sharesshares</t>
  </si>
  <si>
    <t>Dec. 31, 2016USD ($)</t>
  </si>
  <si>
    <t>Dec. 31, 2015USD ($)</t>
  </si>
  <si>
    <t>Mergers with Apple REIT Seven, Inc. and Apple REIT Eight, Inc. (Details) [Line Items]</t>
  </si>
  <si>
    <t>Convertible Preferred Stock Converted to Other Securities</t>
  </si>
  <si>
    <t>Revenues</t>
  </si>
  <si>
    <t>Operating Income (Loss)</t>
  </si>
  <si>
    <t>Hotels Acquired from Apple Seven and Apple Eight Mergers [Member]</t>
  </si>
  <si>
    <t>Apple Seven and Apple Eight Mergers and Related Transactions [Member]</t>
  </si>
  <si>
    <t>Apple Seven and Apple Eight Mergers and Related Transactions [Member] | Termination of Advisory Agreements [Member] | Series B Convertible Preferred Shares Converted to Common Shares [Member]</t>
  </si>
  <si>
    <t>Fair Value Estimate of Company Common Stock Per Share (in Dollars per share) | $ / shares</t>
  </si>
  <si>
    <t>Stock Issued During Period, Shares, Conversion of Convertible Securities (in Shares) | shares</t>
  </si>
  <si>
    <t>Apple Seven and Apple Eight Mergers and Related Transactions [Member] | Total Consideration of Apple Hospitality's Common Shares Transferred [Member]</t>
  </si>
  <si>
    <t>Investment in Real Estate (Details)</t>
  </si>
  <si>
    <t>Oct. 16, 2015USD ($)</t>
  </si>
  <si>
    <t>Jun. 01, 2015</t>
  </si>
  <si>
    <t>Feb. 26, 2015</t>
  </si>
  <si>
    <t>Sep. 30, 2016USD ($)</t>
  </si>
  <si>
    <t>Sep. 30, 2014USD ($)</t>
  </si>
  <si>
    <t>Investment in Real Estate (Details) [Line Items]</t>
  </si>
  <si>
    <t>Number of States in which Hotels Are Located</t>
  </si>
  <si>
    <t>Revenues (in Dollars)</t>
  </si>
  <si>
    <t>Operating Income (Loss) (in Dollars)</t>
  </si>
  <si>
    <t>Assumed Mortgage Debt (in Dollars)</t>
  </si>
  <si>
    <t>Hotel Acquisitions [Member]</t>
  </si>
  <si>
    <t>Goodwill (in Dollars)</t>
  </si>
  <si>
    <t>Business Combination, Recognized Identifiable Assets Acquired and Liabilities Assumed, Investment in Real Estate (in Dollars)</t>
  </si>
  <si>
    <t>Properties Identified for Potential Sale 3Q 2014 [Member]</t>
  </si>
  <si>
    <t>Properties Identified for Potential Sale 3Q 2014 [Member] | Real Estate Held and Used Impairment [Member]</t>
  </si>
  <si>
    <t>Fair Value Inputs, Discount Rate</t>
  </si>
  <si>
    <t>9.00%</t>
  </si>
  <si>
    <t>Fair Value Inputs, Cap Rate</t>
  </si>
  <si>
    <t>7.50%</t>
  </si>
  <si>
    <t>Hotels Sold [Member]</t>
  </si>
  <si>
    <t>Hotels Sold [Member] | Properties Identified for Potential Sale 3Q 2014 [Member]</t>
  </si>
  <si>
    <t>Home2 Suites Atlanta, GA [Member] | Hotel Acquisitions [Member]</t>
  </si>
  <si>
    <t>Business Acquisition, Effective Date of Acquisition</t>
  </si>
  <si>
    <t>Jul. 1,
		2016</t>
  </si>
  <si>
    <t>Business Combination, Consideration Transferred (in Dollars)</t>
  </si>
  <si>
    <t>Courtyard and Residence Inn Syracuse, NY [Member]</t>
  </si>
  <si>
    <t>Hilton Dallas, TX and Marriott Chesapeake, VA [Member] | Hotels Identified for Potential Sale 3Q 2016 [Member]</t>
  </si>
  <si>
    <t>Marriott Chesapeake, VA [Member] | Hotels Identified for Potential Sale 3Q 2016 [Member]</t>
  </si>
  <si>
    <t>Renaissance New York, NY [Member]</t>
  </si>
  <si>
    <t>Renaissance New York, NY [Member] | Real Estate Held and Used Impairment [Member]</t>
  </si>
  <si>
    <t>Real Estate Investment, Carrying Value Prior to Impairment (in Dollars)</t>
  </si>
  <si>
    <t>Real Estate Investment Property, Estimated Fair Market Value (in Dollars)</t>
  </si>
  <si>
    <t>7.00%</t>
  </si>
  <si>
    <t>Renaissance New York, NY [Member] | Minimum [Member] | Real Estate Held and Used Impairment [Member]</t>
  </si>
  <si>
    <t>Fair Value Inputs, Long-term Revenue Growth Rate</t>
  </si>
  <si>
    <t>1.00%</t>
  </si>
  <si>
    <t>8.50%</t>
  </si>
  <si>
    <t>Renaissance New York, NY [Member] | Maximum [Member] | Real Estate Held and Used Impairment [Member]</t>
  </si>
  <si>
    <t>4.00%</t>
  </si>
  <si>
    <t>9.50%</t>
  </si>
  <si>
    <t>Investment in Real Estate (Details) - Investment in Real Estate - USD ($) $ in Thousands</t>
  </si>
  <si>
    <t>Investment in Real Estate [Abstract]</t>
  </si>
  <si>
    <t>Building and Improvements</t>
  </si>
  <si>
    <t>Furniture, Fixtures and Equipment</t>
  </si>
  <si>
    <t>Franchise Fees</t>
  </si>
  <si>
    <t>Less Accumulated Depreciation</t>
  </si>
  <si>
    <t>Investment in Real Estate, net</t>
  </si>
  <si>
    <t>Investment in Real Estate (Details) - Hotel Acquisitions $ in Thousands</t>
  </si>
  <si>
    <t>Business Acquisition [Line Items]</t>
  </si>
  <si>
    <t>Rooms</t>
  </si>
  <si>
    <t>Hampton Inn Fort Lauderdale, FL [Member]</t>
  </si>
  <si>
    <t>State</t>
  </si>
  <si>
    <t>FL</t>
  </si>
  <si>
    <t>Brand</t>
  </si>
  <si>
    <t>Hampton Inn</t>
  </si>
  <si>
    <t>Manager</t>
  </si>
  <si>
    <t>LBA</t>
  </si>
  <si>
    <t>Date Acquired</t>
  </si>
  <si>
    <t>Jun. 23,
		2015</t>
  </si>
  <si>
    <t>Gross Purchase Price</t>
  </si>
  <si>
    <t>[1]</t>
  </si>
  <si>
    <t>Hampton Inn Cypress, CA [Member]</t>
  </si>
  <si>
    <t>CA</t>
  </si>
  <si>
    <t>Dimension</t>
  </si>
  <si>
    <t>Jun. 29,
		2015</t>
  </si>
  <si>
    <t>SpringHill Suites Burbank, CA [Member]</t>
  </si>
  <si>
    <t>SpringHill Suites</t>
  </si>
  <si>
    <t>Marriott</t>
  </si>
  <si>
    <t>Jul. 13,
		2015</t>
  </si>
  <si>
    <t>Courtyard Burbank, CA [Member]</t>
  </si>
  <si>
    <t>Courtyard</t>
  </si>
  <si>
    <t>Huntington</t>
  </si>
  <si>
    <t>Aug. 11,
		2015</t>
  </si>
  <si>
    <t>Courtyard San Diego, CA [Member]</t>
  </si>
  <si>
    <t>Sep. 1,
		2015</t>
  </si>
  <si>
    <t>Courtyard Syracuse, NY [Member]</t>
  </si>
  <si>
    <t>NY</t>
  </si>
  <si>
    <t>New Castle</t>
  </si>
  <si>
    <t>Oct. 16,
		2015</t>
  </si>
  <si>
    <t>Residence Inn Syracuse, NY [Member]</t>
  </si>
  <si>
    <t>Residence Inn</t>
  </si>
  <si>
    <t>Total [Member]</t>
  </si>
  <si>
    <t>At the date of purchase, the purchase price for each of these properties, net of approximately $22.4 million in mortgage debt assumed (secured jointly by the two hotels in Syracuse, New York), was funded through the Company's revolving credit facility with availability provided primarily from the proceeds from the sale of properties discussed in Note 5.</t>
  </si>
  <si>
    <t>Assets Held for Sale and Dispositions (Details) $ in Thousands</t>
  </si>
  <si>
    <t>Jun. 01, 2015USD ($)</t>
  </si>
  <si>
    <t>Feb. 26, 2015USD ($)</t>
  </si>
  <si>
    <t>Assets Held for Sale and Dispositions (Details) [Line Items]</t>
  </si>
  <si>
    <t>Real Estate Held-for-sale</t>
  </si>
  <si>
    <t>Long-term Debt, Gross</t>
  </si>
  <si>
    <t>Impairment of Real Estate</t>
  </si>
  <si>
    <t>Gain (Loss) on Disposition of Assets</t>
  </si>
  <si>
    <t>Hotels Held for Sale [Member] | Hilton Dallas, TX [Member]</t>
  </si>
  <si>
    <t>Sale of Real Estate Assets, Gross Sales Price</t>
  </si>
  <si>
    <t>Expected Net Gain on Disposal of Assets</t>
  </si>
  <si>
    <t>Number of Real Estate Transactions</t>
  </si>
  <si>
    <t>Hotels Sold [Member] | Marriott Chesapeake, VA [Member]</t>
  </si>
  <si>
    <t>Hotels Sold or Classified as Held for Sale [Member]</t>
  </si>
  <si>
    <t>Debt (Details) $ in Thousands</t>
  </si>
  <si>
    <t>Mar. 03, 2014USD ($)</t>
  </si>
  <si>
    <t>Mar. 01, 2014USD ($)</t>
  </si>
  <si>
    <t>Debt (Details) [Line Items]</t>
  </si>
  <si>
    <t>Proceeds from Issuance of Unsecured Debt</t>
  </si>
  <si>
    <t>Debt Issuance Costs, Net</t>
  </si>
  <si>
    <t>Amortization of Debt Discount (Premium)</t>
  </si>
  <si>
    <t>Amortization of Financing Costs</t>
  </si>
  <si>
    <t>Interest Costs Capitalized</t>
  </si>
  <si>
    <t>Original $345 Million Unsecured Credit Facility [Member]</t>
  </si>
  <si>
    <t>Line of Credit Facility, Initiation Date</t>
  </si>
  <si>
    <t>Mar. 3,
		2014</t>
  </si>
  <si>
    <t>Line of Credit Facility, Maximum Borrowing Capacity</t>
  </si>
  <si>
    <t>Prior $50 Million Revolving Credit Facility Terminated March 3, 2014 [Member]</t>
  </si>
  <si>
    <t>$965 Million Unsecured Credit Facility [Member]</t>
  </si>
  <si>
    <t>Date of Amended and Restated Credit Facility</t>
  </si>
  <si>
    <t>May 18,
		2015</t>
  </si>
  <si>
    <t>Credit Facility, Amendment and Restatement Description</t>
  </si>
  <si>
    <t>the Company entered into an amendment and restatement of its $345 million credit facility, increasing the borrowing capacity to $965 million, reducing the annual interest rate and extending the maturity dates</t>
  </si>
  <si>
    <t>Line of Credit Facility, Borrowing Capacity, Description</t>
  </si>
  <si>
    <t>the amount of the total credit facility may be increased from $965 million to $1.25 billion</t>
  </si>
  <si>
    <t>$965 Million Unsecured Credit Facility and $150 Million Unsecured Term Loan Facility [Member]</t>
  </si>
  <si>
    <t>Line of Credit Facility, Covenant Terms</t>
  </si>
  <si>
    <t>the $965 million credit facility and $150 million term loan facility contain mandatory prepayment requirements, customary affirmative covenants, negative covenants and events of default.  The credit agreements require that the Company comply with various covenants, which include, among others, a minimum tangible net worth, maximum debt limits, minimum interest and fixed charge coverage ratios, limits on dividend payments and share repurchases and restrictions on certain investments.  The credit agreements contain the following financial and restrictive covenants (capitalized terms are defined in the credit agreements).&amp;#xb7;A ratio of Consolidated Total Indebtedness to Consolidated EBITDA of not more than 6.00 to 1.00 (subject to a higher amount in certain circumstances);&amp;#xb7;A ratio of Consolidated Secured Indebtedness to Consolidated Total Assets of not more than 45%;&amp;#xb7;A minimum Consolidated Tangible Net Worth of approximately $2.3 billion (plus an amount equal to 75% of the Net Cash Proceeds from issuances and sales of Equity Interests occurring after the Closing Date, subject to adjustment, less the lesser of (a) an amount equal to 75% of Restricted Payments for the tender, redemption and/or other purchases of its common stock made by the Company after the Closing Date and (b) $375 million);&amp;#xb7;A ratio of Adjusted Consolidated EBITDA to Consolidated Fixed Charges of not less than 1.50 to 1.00 for the trailing four full quarters;&amp;#xb7;A ratio of Unencumbered Adjusted NOI to Consolidated Implied Interest Expense for Consolidated Unsecured Indebtedness of not less than 2.00 to 1.00 for the trailing four full quarters;&amp;#xb7;A ratio of Consolidated Unsecured Indebtedness to Unencumbered Asset Value of not more than 60% (subject to a higher level in certain circumstances);&amp;#xb7;A ratio of Consolidated Secured Recourse Indebtedness to Consolidated Total Assets of not more than 10%; and&amp;#xb7;Restricted Payments (including distributions and share repurchases), net of any proceeds from a dividend reinvestment plan and excluding Restricted Payments for the tender, redemption and/or other purchases of its common stock in an amount not to exceed $700 million in the aggregate, cannot exceed 95% of Funds From Operations for each fiscal year, unless the Company is required to distribute more to meet REIT requirements.The Company was in compliance with the applicable covenants at December 31, 2016.</t>
  </si>
  <si>
    <t>London Interbank Offered Rate (LIBOR) [Member] | $965 Million Unsecured Credit Facility [Member]</t>
  </si>
  <si>
    <t>Debt Instrument, Description of Variable Rate Basis</t>
  </si>
  <si>
    <t>one-month LIBOR</t>
  </si>
  <si>
    <t>$150 Million Unsecured Term Loan Facility [Member]</t>
  </si>
  <si>
    <t>Term Loan Facility, Maximum Borrowing Capacity</t>
  </si>
  <si>
    <t>Debt Instrument, Description</t>
  </si>
  <si>
    <t>The Company initially borrowed $50 million under the $150 million term loan facility on April 8, 2016 and borrowed the remaining $100 million on September 30, 2016.</t>
  </si>
  <si>
    <t>Loans with Interest Rates Effectively Fixed by Interest Rate Swaps Effective September 30, 2016 [Member] | $150 Million Unsecured Term Loan Facility [Member]</t>
  </si>
  <si>
    <t>Number of Interest Rate Derivatives Held</t>
  </si>
  <si>
    <t>Minimum [Member] | London Interbank Offered Rate (LIBOR) [Member] | $965 Million Unsecured Credit Facility [Member]</t>
  </si>
  <si>
    <t>Debt Instrument, Basis Spread on Variable Rate</t>
  </si>
  <si>
    <t>1.50%</t>
  </si>
  <si>
    <t>Maximum [Member] | London Interbank Offered Rate (LIBOR) [Member] | $965 Million Unsecured Credit Facility [Member]</t>
  </si>
  <si>
    <t>2.30%</t>
  </si>
  <si>
    <t>$245 Million Unsecured Revolving Credit Facility [Member] | Original $345 Million Unsecured Credit Facility [Member]</t>
  </si>
  <si>
    <t>Unsecured $100 Million Term Loan [Member] | Original $345 Million Unsecured Credit Facility [Member]</t>
  </si>
  <si>
    <t>Debt Instrument, Face Amount</t>
  </si>
  <si>
    <t>$540 Million Unsecured Revolving Credit Facility [Member] | $965 Million Unsecured Credit Facility [Member]</t>
  </si>
  <si>
    <t>Line of Credit Facility, Expiration Date</t>
  </si>
  <si>
    <t>May 18,
		2019</t>
  </si>
  <si>
    <t>Debt Instrument, Maturity Date, Description</t>
  </si>
  <si>
    <t>maturity date may be extended one year</t>
  </si>
  <si>
    <t>$540 Million Unsecured Revolving Credit Facility [Member] | Minimum [Member] | $965 Million Unsecured Credit Facility [Member]</t>
  </si>
  <si>
    <t>Line of Credit Facility, Unused Capacity, Commitment Fee Percentage</t>
  </si>
  <si>
    <t>0.20%</t>
  </si>
  <si>
    <t>$540 Million Unsecured Revolving Credit Facility [Member] | Maximum [Member] | $965 Million Unsecured Credit Facility [Member]</t>
  </si>
  <si>
    <t>0.30%</t>
  </si>
  <si>
    <t>$425 Million Term Loans [Member] | $965 Million Unsecured Credit Facility [Member]</t>
  </si>
  <si>
    <t>Debt Instrument, Maturity Date</t>
  </si>
  <si>
    <t>May 18,
		2020</t>
  </si>
  <si>
    <t>consisting of three term loans, of which $212.5 million was funded on May 18, 2015, $110.0 million was funded on July 1, 2015, and $102.5 million was funded on August 14, 2015 (the &amp;#x201c;$425 million term loans&amp;#x201d;)</t>
  </si>
  <si>
    <t>Number of Term Loans</t>
  </si>
  <si>
    <t>$425 Million Term Loans [Member] | $212.5 Million Term Loan Funded May 18, 2015 [Member] | $965 Million Unsecured Credit Facility [Member]</t>
  </si>
  <si>
    <t>$425 Million Term Loans [Member] | $110.0 Million Term Loan Funded July 1, 2015 [Member] | $965 Million Unsecured Credit Facility [Member]</t>
  </si>
  <si>
    <t>$425 Million Term Loans [Member] | $102.5 Million Term Loan Funded August 14, 2015 [Member] | $965 Million Unsecured Credit Facility [Member]</t>
  </si>
  <si>
    <t>$425 Million Term Loans [Member] | Loans With Interest Rates Effectively Fixed By Interest Rate Swaps [Member] | $965 Million Unsecured Credit Facility [Member]</t>
  </si>
  <si>
    <t>Derivative, Notional Amount</t>
  </si>
  <si>
    <t>Debt Instrument, Interest Rate, Effective Percentage</t>
  </si>
  <si>
    <t>3.10%</t>
  </si>
  <si>
    <t>$50 Million Term Loan [Member] | $150 Million Unsecured Term Loan Facility [Member]</t>
  </si>
  <si>
    <t>Apr. 8,
		2021</t>
  </si>
  <si>
    <t>$50 Million Term Loan [Member] | Loans with Interest Rates Effectively Fixed by Interest Rate Swaps Effective September 30, 2016 [Member] | $150 Million Unsecured Term Loan Facility [Member]</t>
  </si>
  <si>
    <t>2.54%</t>
  </si>
  <si>
    <t>$50 Million Term Loan [Member] | Minimum [Member] | $150 Million Unsecured Term Loan Facility [Member] | London Interbank Offered Rate (LIBOR) [Member]</t>
  </si>
  <si>
    <t>1.45%</t>
  </si>
  <si>
    <t>$50 Million Term Loan [Member] | Maximum [Member] | $150 Million Unsecured Term Loan Facility [Member] | London Interbank Offered Rate (LIBOR) [Member]</t>
  </si>
  <si>
    <t>2.20%</t>
  </si>
  <si>
    <t>$100 Million Term Loan [Member] | $150 Million Unsecured Term Loan Facility [Member]</t>
  </si>
  <si>
    <t>Apr. 8,
		2023</t>
  </si>
  <si>
    <t>$100 Million Term Loan [Member] | Loans with Interest Rates Effectively Fixed by Interest Rate Swaps Effective September 30, 2016 [Member] | $150 Million Unsecured Term Loan Facility [Member]</t>
  </si>
  <si>
    <t>3.13%</t>
  </si>
  <si>
    <t>$100 Million Term Loan [Member] | Minimum [Member] | $150 Million Unsecured Term Loan Facility [Member] | London Interbank Offered Rate (LIBOR) [Member]</t>
  </si>
  <si>
    <t>1.80%</t>
  </si>
  <si>
    <t>$100 Million Term Loan [Member] | Maximum [Member] | $150 Million Unsecured Term Loan Facility [Member] | London Interbank Offered Rate (LIBOR) [Member]</t>
  </si>
  <si>
    <t>2.60%</t>
  </si>
  <si>
    <t>Amount Borrowed on April 8, 2016 [Member] | $150 Million Unsecured Term Loan Facility [Member]</t>
  </si>
  <si>
    <t>Amount Borrowed on September 30, 2016 [Member] | $150 Million Unsecured Term Loan Facility [Member]</t>
  </si>
  <si>
    <t>Mortgage Debt [Member]</t>
  </si>
  <si>
    <t>maturity dates ranging from February 2017 to December 2026</t>
  </si>
  <si>
    <t>Mortgage Debt [Member] | Minimum [Member]</t>
  </si>
  <si>
    <t>3.55%</t>
  </si>
  <si>
    <t>Debt Instrument, Interest Rate, Stated Percentage</t>
  </si>
  <si>
    <t>Mortgage Debt [Member] | Maximum [Member]</t>
  </si>
  <si>
    <t>5.95%</t>
  </si>
  <si>
    <t>6.25%</t>
  </si>
  <si>
    <t>maturity dates ranging from February 2017 to October 2025</t>
  </si>
  <si>
    <t>Liabilities, Fair Value Adjustment</t>
  </si>
  <si>
    <t>Assumed Mortgage Debt [Member] | Minimum [Member] | Apple Ten Merger [Member]</t>
  </si>
  <si>
    <t>3.80%</t>
  </si>
  <si>
    <t>4.15%</t>
  </si>
  <si>
    <t>Assumed Mortgage Debt [Member] | Maximum [Member] | Apple Ten Merger [Member]</t>
  </si>
  <si>
    <t>4.23%</t>
  </si>
  <si>
    <t>Debt (Details) - Revolving Credit Facility and Term Loans - USD ($) $ in Thousands</t>
  </si>
  <si>
    <t>Debt Instrument [Line Items]</t>
  </si>
  <si>
    <t>Revolving credit facility outstanding balance</t>
  </si>
  <si>
    <t>Outstanding balance</t>
  </si>
  <si>
    <t>Unamortized debt issuance costs</t>
  </si>
  <si>
    <t>Total term loans</t>
  </si>
  <si>
    <t>Debt carrying value</t>
  </si>
  <si>
    <t>Revolving Credit Facility [Member]</t>
  </si>
  <si>
    <t>Maturity date</t>
  </si>
  <si>
    <t>Interest rate</t>
  </si>
  <si>
    <t>[2]</t>
  </si>
  <si>
    <t>2.32%</t>
  </si>
  <si>
    <t>1.98%</t>
  </si>
  <si>
    <t>$425 Million Term Loans [Member]</t>
  </si>
  <si>
    <t>[3]</t>
  </si>
  <si>
    <t>2.90%</t>
  </si>
  <si>
    <t>2.81%</t>
  </si>
  <si>
    <t>$50 Million Term Loan [Member]</t>
  </si>
  <si>
    <t>[4]</t>
  </si>
  <si>
    <t>$100 Million Term Loan [Member]</t>
  </si>
  <si>
    <t>Total Term Loans [Member]</t>
  </si>
  <si>
    <t>Total Revolving Credit Facility and Term Loans [Member]</t>
  </si>
  <si>
    <t>Unamortized debt issuance costs related to the revolving credit facility totaled approximately $2.8 million and $4.0 million as of December 31, 2016 and 2015, respectively, and are included in other assets, net in the Company's consolidated balance sheets.</t>
  </si>
  <si>
    <t>Annual variable interest rate at the balance sheet date.</t>
  </si>
  <si>
    <t>Effective annual interest rate which includes the effect of interest rate swaps on $322.5 million of the outstanding loan balance, resulting in an annual fixed interest rate of approximately 3.10% on this portion of the debt, subject to adjustment based on the Company's leverage ratio. See Note 7 for more information on the interest rate swap agreements. Remaining portion is variable rate debt.</t>
  </si>
  <si>
    <t>Annual fixed interest rate at the balance sheet date which includes the effect of an interest rate swap on the outstanding loan balance, subject to adjustment based on the Company's leverage ratio. See Note 7 for more information on the interest rate swap agreements.</t>
  </si>
  <si>
    <t>Debt (Details) - Mortgage Note Debt - USD ($) $ in Thousands</t>
  </si>
  <si>
    <t>Debt (Details) - Mortgage Note Debt [Line Items]</t>
  </si>
  <si>
    <t>Outstanding Balance</t>
  </si>
  <si>
    <t>Unamortized fair value adjustment of assumed debt</t>
  </si>
  <si>
    <t>Homewood Suites Austin, TX [Member]</t>
  </si>
  <si>
    <t>Homewood Suites</t>
  </si>
  <si>
    <t>Interest Rate</t>
  </si>
  <si>
    <t>5.99%</t>
  </si>
  <si>
    <t>Loan Assumption or Origination Date</t>
  </si>
  <si>
    <t>Apr. 14,
		2009</t>
  </si>
  <si>
    <t>Principal Assumed or Originated</t>
  </si>
  <si>
    <t>Hampton Inn Austin, TX [Member]</t>
  </si>
  <si>
    <t>Hilton Garden Inn Hilton Head, SC [Member]</t>
  </si>
  <si>
    <t>Hilton Garden Inn</t>
  </si>
  <si>
    <t>6.29%</t>
  </si>
  <si>
    <t>Mar. 1,
		2014</t>
  </si>
  <si>
    <t>Hampton Inn Round Rock, TX [Member]</t>
  </si>
  <si>
    <t>Mar. 6,
		2009</t>
  </si>
  <si>
    <t>Residence Inn Highlands Ranch, CO [Member]</t>
  </si>
  <si>
    <t>5.94%</t>
  </si>
  <si>
    <t>Hampton Inn &amp; Suites Texarkana, TX [Member]</t>
  </si>
  <si>
    <t>Hampton Inn &amp; Suites</t>
  </si>
  <si>
    <t>6.90%</t>
  </si>
  <si>
    <t>Jan. 31,
		2011</t>
  </si>
  <si>
    <t>Courtyard Bristol, VA [Member]</t>
  </si>
  <si>
    <t>6.59%</t>
  </si>
  <si>
    <t>Nov. 7,
		2008</t>
  </si>
  <si>
    <t>Residence Inn Oceanside, CA [Member]</t>
  </si>
  <si>
    <t>[1],[3]</t>
  </si>
  <si>
    <t>4.24%</t>
  </si>
  <si>
    <t>Residence Inn Burbank, CA [Member]</t>
  </si>
  <si>
    <t>Courtyard Malvern/Philadelphia, PA [Member]</t>
  </si>
  <si>
    <t>6.50%</t>
  </si>
  <si>
    <t>Nov. 30,
		2010</t>
  </si>
  <si>
    <t>Courtyard Winston-Salem, NC [Member]</t>
  </si>
  <si>
    <t>Courtyard Virginia Beach, VA [Member]</t>
  </si>
  <si>
    <t>6.02%</t>
  </si>
  <si>
    <t>Courtyard Charlottesville, VA [Member]</t>
  </si>
  <si>
    <t>Courtyard Carolina Beach, NC [Member]</t>
  </si>
  <si>
    <t>Hilton Garden Inn Savannah, GA [Member]</t>
  </si>
  <si>
    <t>5.87%</t>
  </si>
  <si>
    <t>Hilton Garden Inn Scottsdale, AZ [Member]</t>
  </si>
  <si>
    <t>6.07%</t>
  </si>
  <si>
    <t>Sep. 1,
		2016</t>
  </si>
  <si>
    <t>Hilton Garden Inn Lewisville, TX [Member]</t>
  </si>
  <si>
    <t>[1],[4]</t>
  </si>
  <si>
    <t>0.00%</t>
  </si>
  <si>
    <t>Oct. 16,
		2008</t>
  </si>
  <si>
    <t>Residence Inn Greenville, SC [Member]</t>
  </si>
  <si>
    <t>6.03%</t>
  </si>
  <si>
    <t>Homewood Suites Birmingham, AL [Member]</t>
  </si>
  <si>
    <t>Homewood Suites Jacksonville, FL [Member]</t>
  </si>
  <si>
    <t>Homewood Suites Irving, TX [Member]</t>
  </si>
  <si>
    <t>5.83%</t>
  </si>
  <si>
    <t>Dec. 29,
		2010</t>
  </si>
  <si>
    <t>[5]</t>
  </si>
  <si>
    <t>Homewood Suites Gainesville, FL [Member]</t>
  </si>
  <si>
    <t>5.89%</t>
  </si>
  <si>
    <t>Hilton Garden Inn Duncanville, TX [Member]</t>
  </si>
  <si>
    <t>5.88%</t>
  </si>
  <si>
    <t>Oct. 21,
		2008</t>
  </si>
  <si>
    <t>Maturity Date</t>
  </si>
  <si>
    <t>May 11,
		2017</t>
  </si>
  <si>
    <t>Residence Inn San Juan Capistrano, CA [Member]</t>
  </si>
  <si>
    <t>Jun. 1,
		2020</t>
  </si>
  <si>
    <t>Hampton Inn &amp; Suites Colorado Springs, CO [Member]</t>
  </si>
  <si>
    <t>Jul. 6,
		2021</t>
  </si>
  <si>
    <t>Courtyard Franklin, TN [Member]</t>
  </si>
  <si>
    <t>Aug. 6,
		2021</t>
  </si>
  <si>
    <t>Residence Inn Franklin, TN [Member]</t>
  </si>
  <si>
    <t>Hilton Garden Inn Grapevine, TX [Member]</t>
  </si>
  <si>
    <t>4.89%</t>
  </si>
  <si>
    <t>Aug. 29,
		2012</t>
  </si>
  <si>
    <t>Sep. 1,
		2022</t>
  </si>
  <si>
    <t>Courtyard Collegeville/Philadelphia, PA [Member]</t>
  </si>
  <si>
    <t>Aug. 30,
		2012</t>
  </si>
  <si>
    <t>Courtyard Hattiesburg, MS [Member]</t>
  </si>
  <si>
    <t>Courtyard Rancho Bernardo, CA [Member]</t>
  </si>
  <si>
    <t>Courtyard Kirkland, WA [Member]</t>
  </si>
  <si>
    <t>Residence Inn Seattle, WA [Member]</t>
  </si>
  <si>
    <t>4.96%</t>
  </si>
  <si>
    <t>Embassy Suites Anchorage, AK [Member]</t>
  </si>
  <si>
    <t>Embassy Suites</t>
  </si>
  <si>
    <t>4.97%</t>
  </si>
  <si>
    <t>Sep. 13,
		2012</t>
  </si>
  <si>
    <t>Oct. 1,
		2022</t>
  </si>
  <si>
    <t>Courtyard Somerset, NJ [Member]</t>
  </si>
  <si>
    <t>4.73%</t>
  </si>
  <si>
    <t>Oct. 6,
		2022</t>
  </si>
  <si>
    <t>Homewood Suites Tukwila, WA [Member]</t>
  </si>
  <si>
    <t>Courtyard Prattville, AL [Member]</t>
  </si>
  <si>
    <t>4.12%</t>
  </si>
  <si>
    <t>Feb. 6,
		2023</t>
  </si>
  <si>
    <t>Homewood Suites Huntsville, AL [Member]</t>
  </si>
  <si>
    <t>Residence Inn San Diego, CA [Member]</t>
  </si>
  <si>
    <t>3.97%</t>
  </si>
  <si>
    <t>Mar. 6,
		2023</t>
  </si>
  <si>
    <t>Homewood Suites Miami, FL [Member]</t>
  </si>
  <si>
    <t>4.02%</t>
  </si>
  <si>
    <t>Apr. 1,
		2023</t>
  </si>
  <si>
    <t>4.75%</t>
  </si>
  <si>
    <t>[6]</t>
  </si>
  <si>
    <t>Aug. 1,
		2024</t>
  </si>
  <si>
    <t>Homewood Suites New Orleans, LA [Member]</t>
  </si>
  <si>
    <t>4.36%</t>
  </si>
  <si>
    <t>Jul. 17,
		2014</t>
  </si>
  <si>
    <t>Aug. 11,
		2024</t>
  </si>
  <si>
    <t>Residence Inn Westford, MA [Member]</t>
  </si>
  <si>
    <t>4.28%</t>
  </si>
  <si>
    <t>Mar. 18,
		2015</t>
  </si>
  <si>
    <t>Apr. 11,
		2025</t>
  </si>
  <si>
    <t>Hilton Dallas, TX [Member]</t>
  </si>
  <si>
    <t>Hilton</t>
  </si>
  <si>
    <t>[1],[7]</t>
  </si>
  <si>
    <t>3.95%</t>
  </si>
  <si>
    <t>May 22,
		2015</t>
  </si>
  <si>
    <t>Jun. 1,
		2025</t>
  </si>
  <si>
    <t>Hilton Garden Inn Denver, CO [Member]</t>
  </si>
  <si>
    <t>4.46%</t>
  </si>
  <si>
    <t>Jun. 11,
		2025</t>
  </si>
  <si>
    <t>Courtyard Oceanside, CA [Member]</t>
  </si>
  <si>
    <t>Oct. 1,
		2025</t>
  </si>
  <si>
    <t>Hilton Garden Inn Omaha, NE [Member]</t>
  </si>
  <si>
    <t>Hampton Inn &amp; Suites Boise, ID [Member]</t>
  </si>
  <si>
    <t>4.37%</t>
  </si>
  <si>
    <t>May 26,
		2016</t>
  </si>
  <si>
    <t>Jun. 11,
		2026</t>
  </si>
  <si>
    <t>Nov. 3,
		2016</t>
  </si>
  <si>
    <t>Dec. 1,
		2026</t>
  </si>
  <si>
    <t>Hampton Inn San Diego, CA [Member]</t>
  </si>
  <si>
    <t>Unless otherwise noted, these rates are the rates per the loan agreement. For loans assumed, the Company adjusted the interest rates per the loan agreement to market rates and is amortizing the adjustments to interest expense over the life of the loan.</t>
  </si>
  <si>
    <t>Loans were repaid in full in 2016.</t>
  </si>
  <si>
    <t>The annual fixed interest rate gives effect to an interest rate swap agreement assumed by the Company with the mortgage debt.</t>
  </si>
  <si>
    <t>Unsecured loan.</t>
  </si>
  <si>
    <t>Loans were repaid in full in February 2017.</t>
  </si>
  <si>
    <t>Outstanding principal balance is callable by lender or prepayable by the Company on August 1, 2019.</t>
  </si>
  <si>
    <t>[7]</t>
  </si>
  <si>
    <t>Assets securing this loan are classified as held for sale as of December 31, 2016.</t>
  </si>
  <si>
    <t>Debt (Details) - Future Minimum Debt Payments - USD ($) $ in Thousands</t>
  </si>
  <si>
    <t>Future Minimum Debt Payments [Abstract]</t>
  </si>
  <si>
    <t>Thereafter</t>
  </si>
  <si>
    <t>Unamortized debt issuance costs related to term loans and mortgage debt</t>
  </si>
  <si>
    <t>Fair Value of Financial Instruments (Details)</t>
  </si>
  <si>
    <t>3 Months Ended</t>
  </si>
  <si>
    <t>Jun. 30, 2016USD ($)</t>
  </si>
  <si>
    <t>Mar. 31, 2015USD ($)</t>
  </si>
  <si>
    <t>Mar. 02, 2015USD ($)</t>
  </si>
  <si>
    <t>Fair Value of Financial Instruments (Details) [Line Items]</t>
  </si>
  <si>
    <t>Long-term Debt</t>
  </si>
  <si>
    <t>Long-term Debt, Fair Value</t>
  </si>
  <si>
    <t>Derivative, Description of Terms</t>
  </si>
  <si>
    <t>Company pays a fixed rate of interest and receives a floating rate of interest equal to the one month LIBOR</t>
  </si>
  <si>
    <t>Accumulated Other Comprehensive Income (Loss), Net of Tax</t>
  </si>
  <si>
    <t>Amount of losses reclassified from accumulated other comprehensive loss into interest expense</t>
  </si>
  <si>
    <t>Net unrealized losses in accumulated other comprehensive loss expected to be reclassified into interest expense within the next 12 months</t>
  </si>
  <si>
    <t>Repayments of Unsecured Debt</t>
  </si>
  <si>
    <t>Other Comprehensive Income (Loss), Derivatives Qualifying as Hedges, Net of Tax</t>
  </si>
  <si>
    <t>Repayment of $100 Million Unsecured Term Loan and Termination of Interest Rate Swap May 2015 [Member] | From Inception through March 2, 2015 Designated as a Cash Flow Hedge and from March 3, 2015 through Termination Date No Longer Designated as a Cash Flow Hedge [Member]</t>
  </si>
  <si>
    <t>Company paid a fixed interest rate of 1.58% and received a floating rate of interest equal to the one month LIBOR</t>
  </si>
  <si>
    <t>Interest Rate Swap Termination, Cash Settlement</t>
  </si>
  <si>
    <t>Derivative Inception Date</t>
  </si>
  <si>
    <t>March 6, 2014</t>
  </si>
  <si>
    <t>Amount of losses reclassified from accumulated other comprehensive loss into net income</t>
  </si>
  <si>
    <t>Realized Gain (Loss) on Derivative</t>
  </si>
  <si>
    <t>Not Designated as Hedging Instrument [Member]</t>
  </si>
  <si>
    <t>Number of Interest Rate Derivatives Matured or Terminated</t>
  </si>
  <si>
    <t>Designated as Hedging Instrument [Member]</t>
  </si>
  <si>
    <t>Gain (Loss) on Cash Flow Hedge Ineffectiveness, Net</t>
  </si>
  <si>
    <t>Designated as Hedging Instrument [Member] | $212.5 Million Term Loan Interest Rate Swap [Member]</t>
  </si>
  <si>
    <t>Designated as Hedging Instrument [Member] | $110.0 Million Term Loan Interest Rate Swap [Member]</t>
  </si>
  <si>
    <t>Designated as Hedging Instrument [Member] | $50.0 Million Term Loan Interest Rate Swap [Member]</t>
  </si>
  <si>
    <t>Designated as Hedging Instrument [Member] | $100.0 Million Term Loan Interest Rate Swap [Member]</t>
  </si>
  <si>
    <t>Fair Value of Financial Instruments  (Details) - Schedule of Interest Rate Swap Agreements - USD ($) $ in Thousands</t>
  </si>
  <si>
    <t>Fair Value of Financial Instruments (Details) - Schedule of Interest Rate Swap Agreements [Line Items]</t>
  </si>
  <si>
    <t>Fair value asset (liability)</t>
  </si>
  <si>
    <t>Not Designated as Hedging Instrument [Member] | Interest Rate Swap #1 [Member]</t>
  </si>
  <si>
    <t>Notional amount</t>
  </si>
  <si>
    <t>Assumption or Origination Date</t>
  </si>
  <si>
    <t>Swap fixed interest rate</t>
  </si>
  <si>
    <t>1.10%</t>
  </si>
  <si>
    <t>Designated as Hedging Instrument [Member] | Interest Rate Swap #2 [Member]</t>
  </si>
  <si>
    <t>May 21,
		2015</t>
  </si>
  <si>
    <t>1.58%</t>
  </si>
  <si>
    <t>Designated as Hedging Instrument [Member] | Interest Rate Swap #3 [Member]</t>
  </si>
  <si>
    <t>Jul. 2,
		2015</t>
  </si>
  <si>
    <t>1.62%</t>
  </si>
  <si>
    <t>Designated as Hedging Instrument [Member] | Interest Rate Swap #4 [Member]</t>
  </si>
  <si>
    <t>Apr. 7,
		2016</t>
  </si>
  <si>
    <t>Mar. 31,
		2021</t>
  </si>
  <si>
    <t>1.09%</t>
  </si>
  <si>
    <t>Designated as Hedging Instrument [Member] | Interest Rate Swap #5 [Member]</t>
  </si>
  <si>
    <t>Mar. 31,
		2023</t>
  </si>
  <si>
    <t>1.33%</t>
  </si>
  <si>
    <t>On June 15, 2016, the Company repaid the related mortgage note and terminated this swap agreement. As part of this termination, the Company paid the fair value of the swap, approximately $0.1 million, to satisfy the outstanding liability at the time of termination.</t>
  </si>
  <si>
    <t>In May 2015 and July 2015, the Company entered into interest rate swap agreements with a commercial bank for the same notional amounts as its $212.5 million term loan and its $110 million term loan. In April 2016, the Company entered into forward interest rate swap agreements with a commercial bank, which beginning on September 30, 2016 effectively fixes the interest rate on the $50 million term loan and $100 million term loan. See Note 6 for more information on the term loans. Each of these swaps has been designated as a cash flow hedge for accounting purposes.</t>
  </si>
  <si>
    <t>Related Parties (Details) - USD ($) $ / shares in Units, shares in Millions</t>
  </si>
  <si>
    <t>Sep. 01, 2016</t>
  </si>
  <si>
    <t>Mar. 01, 2014</t>
  </si>
  <si>
    <t>Feb. 28, 2014</t>
  </si>
  <si>
    <t>Aug. 31, 2016</t>
  </si>
  <si>
    <t>Related Parties (Details) [Line Items]</t>
  </si>
  <si>
    <t>Related Party Transaction, Description of Transaction</t>
  </si>
  <si>
    <t>To efficiently manage cash disbursements, the Company or ARG may make payments for the other company.  Under this cash management process, each company may advance or defer up to $1 million at any time.  Each quarter, any outstanding amounts are settled between the companies.  This process allows each company to minimize its cash on hand and reduces the cost for each company.  The amounts outstanding at any point in time are not significant to either of the companies.  Prior to the Apple Ten merger, Apple Ten, A10A and ARG (for activities both related and unrelated to Apple Ten) were part of the cost sharing structure and participated in this cash management process.</t>
  </si>
  <si>
    <t>Reimbursement Recevied From Related Parties For Their Proportionate Share of Staffing and Office Related Costs Provided by Apple Hospitality, Effective March 1, 2014 [Member]</t>
  </si>
  <si>
    <t>Related Party Transaction, Amounts of Transaction</t>
  </si>
  <si>
    <t>Due from Related Parties</t>
  </si>
  <si>
    <t>Apple Nine Advisors (A9A) [Member] | Prior to Apple Seven and Apple Eight Mergers and Related Transactions Completed March 1, 2014 [Member]</t>
  </si>
  <si>
    <t>Management Advisory Fee Paid to Related Party, Percent</t>
  </si>
  <si>
    <t>0.1% to 0.25%</t>
  </si>
  <si>
    <t>Apple Nine Advisors (A9A) [Member] | Prior to Apple Seven and Apple Eight Mergers and Related Transactions Completed March 1, 2014 [Member] | Advisory Fees Incurred [Member]</t>
  </si>
  <si>
    <t>Costs and Expenses, Related Party</t>
  </si>
  <si>
    <t>Apple Realty Group (ARG) [Member] | Prior to Apple Seven and Apple Eight Mergers and Related Transactions Completed March 1, 2014 [Member]</t>
  </si>
  <si>
    <t>Real Estate Acquisition and Disposal Fee, Related Party, Percent</t>
  </si>
  <si>
    <t>2.00%</t>
  </si>
  <si>
    <t>Apple Realty Group (ARG) [Member] | Prior to Apple Seven and Apple Eight Mergers and Related Transactions Completed March 1, 2014 [Member] | Real Estate Acquisition and Disposal Fees Incurred [Member]</t>
  </si>
  <si>
    <t>ARG and A9A [Member] | Prior to Apple Seven and Apple Eight Mergers and Related Transactions Completed March 1, 2014 [Member] | Reimbursement to Related Party for Company's Proportionate Share of Staffing and Related Costs Provided by Related Party [Member]</t>
  </si>
  <si>
    <t>Apple Air Holding, LLC [Member] | Prior to Apple Seven and Apple Eight Mergers and Related Transactions Completed March 1, 2014 [Member]</t>
  </si>
  <si>
    <t>Equity Method Investment, Ownership Percentage</t>
  </si>
  <si>
    <t>Apple Air Holding, LLC [Member] | Prior to Apple Ten Merger and Related Transactions Completed on September 1, 2016 [Member]</t>
  </si>
  <si>
    <t>Subsidiary or Equity Method Investee, Cumulative Percentage Ownership after All Transactions</t>
  </si>
  <si>
    <t>74.00%</t>
  </si>
  <si>
    <t>Apple Air Holding, LLC [Member] | Purchase of Apple Ten Equity Interest in Apple Ten Merger [Member]</t>
  </si>
  <si>
    <t>Business Acquisition, Percentage of Voting Interests Acquired</t>
  </si>
  <si>
    <t>26.00%</t>
  </si>
  <si>
    <t>Apple Air Holding, LLC [Member] | Upon Completion of Apple Ten Merger and Related Transactions on September 1, 2016 [Member]</t>
  </si>
  <si>
    <t>100.00%</t>
  </si>
  <si>
    <t>Aircraft Owned by Executive Officers [Member]</t>
  </si>
  <si>
    <t>Aircraft Rental Expense</t>
  </si>
  <si>
    <t>Apple Ten Merger [Member] | Officers and Executive Chairman [Member]</t>
  </si>
  <si>
    <t>Business Combination, Common Shares Issued to Related Party (in Shares)</t>
  </si>
  <si>
    <t>Business Combination, Total Cash Paid to Related Party as Partial Consideration</t>
  </si>
  <si>
    <t>Prior to Apple Ten Merger and Related Transactions Completed on September 1, 2016 [Member] | Apple Ten [Member] | Subcontract Agreement between Apple Hospitality and Apple Ten Advisors, Inc. [Member]</t>
  </si>
  <si>
    <t>Management Advisory Fee Received From Related Party, Percent</t>
  </si>
  <si>
    <t>Advisory Fees Earned by Apple Hospitality [Member] | Apple Ten [Member] | Subcontract Agreement between Apple Hospitality and Apple Ten Advisors, Inc. [Member] | Prior to Apple Ten Merger and Related Transactions Completed on September 1, 2016 [Member]</t>
  </si>
  <si>
    <t>Reimbursement Received From Related Parties For Their Proportionate Share of Office Related Costs Provided by Apple Hospitality [Member] | Prior to Apple Seven and Apple Eight Mergers and Related Transactions Completed March 1, 2014 [Member]</t>
  </si>
  <si>
    <t>Apple Ten's Minority Interest [Member] | Apple Air Holding, LLC [Member] | Prior to Apple Ten Merger and Related Transactions Completed on September 1, 2016 [Member]</t>
  </si>
  <si>
    <t>Noncontrolling Interest, Ownership Percentage by Noncontrolling Owners</t>
  </si>
  <si>
    <t>Other Noncontrolling Interests</t>
  </si>
  <si>
    <t>Income (Loss) Attributable to Noncontrolling Interest</t>
  </si>
  <si>
    <t>Apple Air Holding, LLC [Member] | Affiliated Entity [Member]</t>
  </si>
  <si>
    <t>Aircraft Rental Revenue</t>
  </si>
  <si>
    <t>Termination of Advisory Agreements [Member] | Series B Convertible Preferred Shares Converted to Common Shares [Member] | Apple Seven and Apple Eight Mergers and Related Transactions [Member]</t>
  </si>
  <si>
    <t>Fair Value Estimate of Company Common Stock Per Share (in Dollars per share)</t>
  </si>
  <si>
    <t>Shareholders' Equity (Details)</t>
  </si>
  <si>
    <t>May 18, 2015shares</t>
  </si>
  <si>
    <t>Jan. 31, 2016USD ($)$ / sharesshares</t>
  </si>
  <si>
    <t>Jun. 30, 2014USD ($)shares</t>
  </si>
  <si>
    <t>Dec. 31, 2015USD ($)$ / sharesshares</t>
  </si>
  <si>
    <t>Aug. 31, 2014$ / shares</t>
  </si>
  <si>
    <t>May 31, 2015$ / shares</t>
  </si>
  <si>
    <t>Dec. 31, 2016USD ($)$ / sharesshares</t>
  </si>
  <si>
    <t>Shareholders' Equity (Details) [Line Items]</t>
  </si>
  <si>
    <t>Payments of Ordinary Dividends, Common Stock (in Dollars) | $</t>
  </si>
  <si>
    <t>Dividends Payable, Amount Per Share (in Dollars per share) | $ / shares</t>
  </si>
  <si>
    <t>Dividends Payable (in Dollars) | $</t>
  </si>
  <si>
    <t>Common Stock, Shares, Outstanding</t>
  </si>
  <si>
    <t>Common Stock, Shares, Issued</t>
  </si>
  <si>
    <t>Payments of Stock Issuance Costs (in Dollars) | $</t>
  </si>
  <si>
    <t>Stock Repurchased and Retired During Period, Value (in Dollars) | $</t>
  </si>
  <si>
    <t>Preferred Stock, Shares Issued</t>
  </si>
  <si>
    <t>Preferred Stock, Shares Outstanding</t>
  </si>
  <si>
    <t>Preferred Stock, Value, Issued (in Dollars) | $</t>
  </si>
  <si>
    <t>Convertible Preferred Stock Converted to Other Securities (in Dollars) | $</t>
  </si>
  <si>
    <t>Common Stock, Shares Authorized</t>
  </si>
  <si>
    <t>Preferred Stock, Shares Authorized</t>
  </si>
  <si>
    <t>Common Shares Prior to Reverse Share Split [Member]</t>
  </si>
  <si>
    <t>Common Shares After Reverse Share Split [Member]</t>
  </si>
  <si>
    <t>Distributions [Member]</t>
  </si>
  <si>
    <t>Annual Distribution [Member]</t>
  </si>
  <si>
    <t>Annual Distribution rate (in Dollars per share) | $ / shares</t>
  </si>
  <si>
    <t>Tender Offer [Member]</t>
  </si>
  <si>
    <t>Stock Repurchase Program, Authorized Amount (in Dollars) | $</t>
  </si>
  <si>
    <t>Stock Repurchased and Retired During Period, Shares</t>
  </si>
  <si>
    <t>Stock Repurchase Program Commencement Date</t>
  </si>
  <si>
    <t>Stock Repurchase Program Expiration Date</t>
  </si>
  <si>
    <t>Jun. 22,
		2015</t>
  </si>
  <si>
    <t>Stock Repurchased During Period, Price Per Share (in Dollars per share) | $ / shares</t>
  </si>
  <si>
    <t>Percent of Common Shares Properly Tendered</t>
  </si>
  <si>
    <t>97.00%</t>
  </si>
  <si>
    <t>Stock Repurchase, Costs Incurred (in Dollars) | $</t>
  </si>
  <si>
    <t>Terminated Share Redemption Program [Member]</t>
  </si>
  <si>
    <t>Share Redemption Program, Termination Date</t>
  </si>
  <si>
    <t>Prior to Apple Seven and Apple Eight Mergers [Member]</t>
  </si>
  <si>
    <t>one common share and one Series A preferred share</t>
  </si>
  <si>
    <t>Prior to Apple Seven and Apple Eight Mergers [Member] | Series A Preferred Stock [Member]</t>
  </si>
  <si>
    <t>Prior to Apple Seven and Apple Eight Mergers [Member] | Series B Preferred Stock [Member]</t>
  </si>
  <si>
    <t>Shares Issued, Price Per Share (in Dollars per share) | $ / shares</t>
  </si>
  <si>
    <t>Authorized Common Shares Prior to Apple Seven and Apple Eight Mergers [Member]</t>
  </si>
  <si>
    <t>Authorized Common Shares per Amended and Restated Articles of Incorporation Upon Completion of Apple Seven and Apple Eight Mergers [Member]</t>
  </si>
  <si>
    <t>Business Acquisition, Equity Interest Issued or Issuable, Number of Shares</t>
  </si>
  <si>
    <t>Business Combination, Consideration Transferred, Equity Interests Issued and Issuable (in Dollars) | $</t>
  </si>
  <si>
    <t>Share-based Compensation Arrangement by Share-based Payment Award, Options, Grants in Period, Gross</t>
  </si>
  <si>
    <t>Share-based Compensation Arrangements by Share-based Payment Award, Options, Grants in Period, Weighted Average Exercise Price (in Dollars per share) | $ / shares</t>
  </si>
  <si>
    <t>Apple Seven and Apple Eight Mergers [Member] | Exercised Appraisal Rights on As-Converted Common Shares [Member]</t>
  </si>
  <si>
    <t>2015 Plan [Member] | Share Repurchase Program [Member]</t>
  </si>
  <si>
    <t>Stock Repurchased During Period, Weighted Average Market Purchase Price Per Share (in Dollars per share) | $ / shares</t>
  </si>
  <si>
    <t>2016 Plan [Member] | Share Repurchase Program [Member]</t>
  </si>
  <si>
    <t>Share Repurchase Program, Extension Description</t>
  </si>
  <si>
    <t>In June 2016, the Board of Directors approved a one-year extension of the share repurchase program authorizing share repurchases up to an aggregate of $475 million</t>
  </si>
  <si>
    <t>Share Repurchase Program End Date</t>
  </si>
  <si>
    <t>Stock Repurchase Program, Trading Plan Authorized, Amount (in Dollars) | $</t>
  </si>
  <si>
    <t>Convertible Preferred Stock, Shares Issued upon Conversion</t>
  </si>
  <si>
    <t>Stock Issued During Period, Shares, Conversion of Convertible Securities</t>
  </si>
  <si>
    <t>Compensation Plans (Details) - USD ($)</t>
  </si>
  <si>
    <t>Mar. 31, 2016</t>
  </si>
  <si>
    <t>2014 Omnibus Incentive Plan [Member]</t>
  </si>
  <si>
    <t>Compensation Plans (Details) [Line Items]</t>
  </si>
  <si>
    <t>Share-based Compensation Arrangement by Share-based Payment Award, Number of Shares Authorized (in Shares)</t>
  </si>
  <si>
    <t>Share-based Compensation Arrangement by Share-based Payment Award, Number of Shares Available for Grant (in Shares)</t>
  </si>
  <si>
    <t>2016 Executive Incentive Plan [Member]</t>
  </si>
  <si>
    <t>Compensation Arrangement by Cash and Share-based Payment Award, Component Description</t>
  </si>
  <si>
    <t>The components of the operational performance metrics and shareholder return metrics are equally weighted and the two metrics each account for 50% of the total target incentive compensation.</t>
  </si>
  <si>
    <t>Labor and Related Expense</t>
  </si>
  <si>
    <t>Accrued Bonuses, Current</t>
  </si>
  <si>
    <t>Employee Service Share-based Compensation, Nonvested Awards, Compensation Cost Not yet Recognized</t>
  </si>
  <si>
    <t>Portion of Awards Paid in Cash</t>
  </si>
  <si>
    <t>25.00%</t>
  </si>
  <si>
    <t>Portion of Awards Issued in Equity</t>
  </si>
  <si>
    <t>75.00%</t>
  </si>
  <si>
    <t>2015 Executive Incentive Plan [Member]</t>
  </si>
  <si>
    <t>2014 Executive Incentive Plan [Member]</t>
  </si>
  <si>
    <t>Equity Awards Issued, net of Shares Forfeited in First Quarter of 2016 [Member] | 2015 Executive Incentive Plan [Member] | Share Based Compensation [Member]</t>
  </si>
  <si>
    <t>Stock Issued During Period, Shares, Share-based Compensation, Gross (in Shares)</t>
  </si>
  <si>
    <t>Shares Issued, Price Per Share (in Dollars per share)</t>
  </si>
  <si>
    <t>Stock Issued During Period, Value, Share-based Compensation, Gross</t>
  </si>
  <si>
    <t>Accrued Bonuses, Share Based Compensation, Current</t>
  </si>
  <si>
    <t>Equity Awards Issued, net of Shares Forfeited in First Quarter of 2016 [Member] | 2015 Executive Incentive Plan [Member] | Share Based Compensation [Member] | Unrestricted Shares at Time of Issuance [Member]</t>
  </si>
  <si>
    <t>Equity Awards Issued, net of Shares Forfeited in First Quarter of 2016 [Member] | 2015 Executive Incentive Plan [Member] | Share Based Compensation [Member] | Restricted Shares Vesting on December 31, 2016 [Member]</t>
  </si>
  <si>
    <t>Allocated Share-based Compensation Expense</t>
  </si>
  <si>
    <t>Equity Awards Issued, net of Shares Forfeited in First Quarter of 2016 [Member] | 2015 Executive Incentive Plan [Member] | Share Based Compensation [Member] | Shares Surrendered to Satisfy Tax Witholding Obligations [Member] | Unrestricted Shares at Time of Issuance [Member]</t>
  </si>
  <si>
    <t>Stock Issued During Period, Shares, Share-based Compensation, Forfeited (in Shares)</t>
  </si>
  <si>
    <t>Equity Awards Issued, net of Shares Forfeited in First Quarter of 2016 [Member] | 2015 Executive Incentive Plan [Member] | Share Based Compensation [Member] | Shares Surrendered to Satisfy Tax Witholding Obligations [Member] | Restricted Shares Vesting on December 31, 2016 [Member]</t>
  </si>
  <si>
    <t>Equity Awards Issued in First Quarter of 2017 [Member] | 2016 Executive Incentive Plan [Member] | Unrestricted Stock [Member]</t>
  </si>
  <si>
    <t>Share-based Compensation Arrangement by Share-based Payment Award, Award Vesting Portion</t>
  </si>
  <si>
    <t>two-thirds</t>
  </si>
  <si>
    <t>Equity Awards Issued in First Quarter of 2017 [Member] | 2016 Executive Incentive Plan [Member] | Restricted Stock Vesting on December 15, 2017 [Member]</t>
  </si>
  <si>
    <t>one-third</t>
  </si>
  <si>
    <t>Minimum [Member] | 2016 Executive Incentive Plan [Member] | Potential Aggregate Payout [Member]</t>
  </si>
  <si>
    <t>Maximum [Member] | 2016 Executive Incentive Plan [Member] | Potential Aggregate Payout [Member]</t>
  </si>
  <si>
    <t>Management and Franchise Agreements (Details) $ in Thousands</t>
  </si>
  <si>
    <t>Jan. 01, 2016</t>
  </si>
  <si>
    <t>Management and Franchise Agreements (Details) [Line Items]</t>
  </si>
  <si>
    <t>Owned Property Management Costs</t>
  </si>
  <si>
    <t>Direct Operating Cost, Royalty Expense</t>
  </si>
  <si>
    <t>Marriott or Hilton [Member]</t>
  </si>
  <si>
    <t>Number of Hotels Operated by Manager</t>
  </si>
  <si>
    <t>Modified Management Fee Structure [Member]</t>
  </si>
  <si>
    <t>Management Agreement, Description</t>
  </si>
  <si>
    <t>Effective January 1, 2016, the Company modified its management fee structure for the majority of its hotels, which as of December 31, 2016, included approximately 77% of its hotels.</t>
  </si>
  <si>
    <t>Minimum [Member]</t>
  </si>
  <si>
    <t>Management Agreement, Initial Term</t>
  </si>
  <si>
    <t>1 year</t>
  </si>
  <si>
    <t>Franchise Agreement, Initial Term</t>
  </si>
  <si>
    <t>Minimum [Member] | Modified Management Fee Structure [Member]</t>
  </si>
  <si>
    <t>Hotel Management Fee, Percentage</t>
  </si>
  <si>
    <t>2.50%</t>
  </si>
  <si>
    <t>Maximum [Member]</t>
  </si>
  <si>
    <t>30 years</t>
  </si>
  <si>
    <t>Maximum [Member] | Modified Management Fee Structure [Member]</t>
  </si>
  <si>
    <t>3.50%</t>
  </si>
  <si>
    <t>Management and Franchise Agreements (Details) - Management and Franchise Agreements</t>
  </si>
  <si>
    <t>LBA [Member]</t>
  </si>
  <si>
    <t>Management and Franchise Agreements (Details) - Management and Franchise Agreements [Line Items]</t>
  </si>
  <si>
    <t>White Lodging [Member]</t>
  </si>
  <si>
    <t>Dimension [Member]</t>
  </si>
  <si>
    <t>McKibbon [Member]</t>
  </si>
  <si>
    <t>Western [Member]</t>
  </si>
  <si>
    <t>Marriott [Member]</t>
  </si>
  <si>
    <t>Raymond [Member]</t>
  </si>
  <si>
    <t>Newport [Member]</t>
  </si>
  <si>
    <t>North Central [Member]</t>
  </si>
  <si>
    <t>Vista Host [Member]</t>
  </si>
  <si>
    <t>Crestline [Member]</t>
  </si>
  <si>
    <t>InnVentures [Member]</t>
  </si>
  <si>
    <t>True North [Member]</t>
  </si>
  <si>
    <t>Aimbridge [Member]</t>
  </si>
  <si>
    <t>Chartwell [Member]</t>
  </si>
  <si>
    <t>Gateway [Member]</t>
  </si>
  <si>
    <t>Schulte [Member]</t>
  </si>
  <si>
    <t>Hilton [Member]</t>
  </si>
  <si>
    <t>Huntington [Member]</t>
  </si>
  <si>
    <t>New Castle [Member]</t>
  </si>
  <si>
    <t>Stonebridge [Member]</t>
  </si>
  <si>
    <t>Highgate [Member]</t>
  </si>
  <si>
    <t>Lease Commitments (Details) $ in Millions</t>
  </si>
  <si>
    <t>Hotel Ground Leases [Member]</t>
  </si>
  <si>
    <t>Lease Commitments (Details) [Line Items]</t>
  </si>
  <si>
    <t>Parking Lot Ground Leases [Member]</t>
  </si>
  <si>
    <t>Hotel and Parking Lot Ground Leases [Member]</t>
  </si>
  <si>
    <t>Amortization of Intangible Lease Assets (Liabilities), Net</t>
  </si>
  <si>
    <t>Straight Line Rent Expense</t>
  </si>
  <si>
    <t>Straight Line Lease Liability</t>
  </si>
  <si>
    <t>Number of Leases Assumed</t>
  </si>
  <si>
    <t>Minimum [Member] | Hotel and Parking Lot Ground Leases [Member]</t>
  </si>
  <si>
    <t>Lessee Leasing Arrangements, Operating Leases, Term of Contract</t>
  </si>
  <si>
    <t>Lessee Leasing Arrangements, Operating Leases, Renewal Term</t>
  </si>
  <si>
    <t>5 years</t>
  </si>
  <si>
    <t>Maximum [Member] | Hotel and Parking Lot Ground Leases [Member]</t>
  </si>
  <si>
    <t>89 years</t>
  </si>
  <si>
    <t>120 years</t>
  </si>
  <si>
    <t>Below Market Leases [Member] | Hotel and Parking Lot Ground Leases [Member]</t>
  </si>
  <si>
    <t>Acquired Intangible Lease Asset, Net</t>
  </si>
  <si>
    <t>Above Market Leases [Member] | Hotel and Parking Lot Ground Leases [Member]</t>
  </si>
  <si>
    <t>Acquired Intangible Lease Liability, Net</t>
  </si>
  <si>
    <t>Lease Commitments (Details) - Schedule of Future Minimum Rental Payments for Operating Leases $ in Thousands</t>
  </si>
  <si>
    <t>Schedule of Future Minimum Rental Payments for Operating Leases [Abstract]</t>
  </si>
  <si>
    <t>Hotel Contract Commitments (Details) - Hotels Under Contract [Member] - Newly Constructed or Under Construction [Member] $ in Millions</t>
  </si>
  <si>
    <t>Hotel Contract Commitments (Details) [Line Items]</t>
  </si>
  <si>
    <t>Purchase Contract Gross Purchase Price (in Dollars)</t>
  </si>
  <si>
    <t>Hotels Under Construction [Member]</t>
  </si>
  <si>
    <t>Hotel Construction, Time to Completion</t>
  </si>
  <si>
    <t>over the next nine to 18 months</t>
  </si>
  <si>
    <t>Hotel Contract Commitments (Details) - Schedule of Outstanding Contracts for Potential Purchase of Hotels $ in Thousands</t>
  </si>
  <si>
    <t>Hotel Contract Commitments (Details) - Schedule of Outstanding Contracts for Potential Purchase of Hotels [Line Items]</t>
  </si>
  <si>
    <t>Hotels Under Contract [Member] | Newly Constructed or Under Construction [Member]</t>
  </si>
  <si>
    <t>Refundable Deposits</t>
  </si>
  <si>
    <t>Courtyard Fort Worth, TX [Member] | Newly Constructed Hotel [Member] | Hotels Under Contract [Member]</t>
  </si>
  <si>
    <t>Date of Purchase Contract</t>
  </si>
  <si>
    <t>Aug. 28,
		2015</t>
  </si>
  <si>
    <t>Home2 Suites Birmingham, AL [Member] | Hotels Under Contract [Member] | Hotels Under Construction [Member]</t>
  </si>
  <si>
    <t>Home2 Suites</t>
  </si>
  <si>
    <t>[2],[3]</t>
  </si>
  <si>
    <t>Hilton Garden Inn Birmingham, AL [Member] | Hotels Under Contract [Member] | Hotels Under Construction [Member]</t>
  </si>
  <si>
    <t>Hampton Inn &amp; Suites Phoenix, AZ [Member] | Hotels Under Contract [Member] | Hotels Under Construction [Member]</t>
  </si>
  <si>
    <t>Oct. 25,
		2016</t>
  </si>
  <si>
    <t>Newly constructed hotel was acquired on February 2, 2017, the same day the hotel opened for business.</t>
  </si>
  <si>
    <t>As of December 31, 2016, these hotels were under construction. The table shows the expected number of rooms upon hotel completion and the expected franchise brands. Assuming all conditions to closing are met, the purchases of these hotels are expected to close over the next nine to 18 months from December 31, 2016. If the seller meets all of the conditions to closing, the Company is obligated to specifically perform under the contract. As the property is under construction, at this time, the seller has not met all of the conditions to closing.</t>
  </si>
  <si>
    <t>The Home2 Suites and Hilton Garden Inn hotels in Birmingham, AL are part of an adjoining two-hotel complex located on the same site.</t>
  </si>
  <si>
    <t>Legal Proceedings (Details) $ in Millions</t>
  </si>
  <si>
    <t>Agreement in Principle on November 2, 2016 to Settle the Lawsuit Related to the Apple Ten Merger (Subject to Court Approval) [Member]</t>
  </si>
  <si>
    <t>Legal Proceedings (Details) [Line Items]</t>
  </si>
  <si>
    <t>Estimated Litigation Liability</t>
  </si>
  <si>
    <t>Litigation Settlement, Amount</t>
  </si>
  <si>
    <t>Agreement in Principle in January 2017 to Settle the Lawsuit Filed in 2014 Related to Apple Seven and Apple Eight Terminated DRIPs (Subject to Court Approval) [Member]</t>
  </si>
  <si>
    <t>Settlement Proceeds (Details) - USD ($) $ in Millions</t>
  </si>
  <si>
    <t>Deepwater Horizon Economic and Property Damages Settlement Program Related to 2010 Gulf of Mexico Oil Spill [Member]</t>
  </si>
  <si>
    <t>Settlement Proceeds (Details) [Line Items]</t>
  </si>
  <si>
    <t>Proceeds from Legal Settlements</t>
  </si>
  <si>
    <t>Quarterly Financial Data (Unaudited) (Details) - USD ($) $ / shares in Units, $ in Thousands</t>
  </si>
  <si>
    <t>Sep. 30, 2016</t>
  </si>
  <si>
    <t>Mar. 31, 2015</t>
  </si>
  <si>
    <t>Quarterly Financial Data (Unaudited) (Details) [Line Items]</t>
  </si>
  <si>
    <t>Earnings Per Share, Basic and Diluted</t>
  </si>
  <si>
    <t>Apple Ten Merger [Member] | Costs Incurred to Defend and Settle Lawsuit [Member]</t>
  </si>
  <si>
    <t>Quarterly Financial Data (Unaudited) (Details) - Schedule of Quarterly Financial Information - USD ($) $ / shares in Units, $ in Thousands</t>
  </si>
  <si>
    <t>Sep. 30, 2015</t>
  </si>
  <si>
    <t>Jun. 30, 2015</t>
  </si>
  <si>
    <t>Quarterly Financial Data (Unaudited) (Details) - Schedule of Quarterly Financial Information [Line Items]</t>
  </si>
  <si>
    <t>First Quarter [Member]</t>
  </si>
  <si>
    <t>Second Quarter [Member]</t>
  </si>
  <si>
    <t>Third Quarter [Member]</t>
  </si>
  <si>
    <t>Fourth Quarter [Member]</t>
  </si>
  <si>
    <t>Subsequent Events (Details) $ / shares in Units, $ in Thousands</t>
  </si>
  <si>
    <t>Feb. 02, 2017USD ($)</t>
  </si>
  <si>
    <t>Feb. 28, 2017USD ($)$ / shares</t>
  </si>
  <si>
    <t>Jan. 31, 2017USD ($)$ / shares</t>
  </si>
  <si>
    <t>Subsequent Events (Details) [Line Items]</t>
  </si>
  <si>
    <t>Payments of Ordinary Dividends, Common Stock | $</t>
  </si>
  <si>
    <t>Common Stock, Dividends, Per Share, Declared (in Dollars per share) | $ / shares</t>
  </si>
  <si>
    <t>Subsequent Event [Member]</t>
  </si>
  <si>
    <t>Dividends Payable, Date to be Paid</t>
  </si>
  <si>
    <t>Mar. 15,
		2017</t>
  </si>
  <si>
    <t>Home2 Suites Orlando, FL [Member] | Hotels Under Construction [Member] | Subsequent Event [Member] | Hotels Under Contract [Member]</t>
  </si>
  <si>
    <t>Purchase Contract Gross Purchase Price | $</t>
  </si>
  <si>
    <t>Courtyard Fort Worth, TX [Member] | Hotel Acquisitions [Member] | Subsequent Event [Member]</t>
  </si>
  <si>
    <t>Business Combination, Consideration Transferred | $</t>
  </si>
  <si>
    <t>SEC Schedule III, Real Estate and Accumulated Depreciation Disclosure (Details) $ in Billions</t>
  </si>
  <si>
    <t>SEC Schedule III, Real Estate and Accumulated Depreciation Disclosure (Details) [Line Items]</t>
  </si>
  <si>
    <t>Land Ownership Description</t>
  </si>
  <si>
    <t>Land is owned fee simple unless cost is $0, which means the property is subject to a ground lease.</t>
  </si>
  <si>
    <t>SEC Schedule III, Real Estate, Federal Income Tax Basis (in Dollars)</t>
  </si>
  <si>
    <t>Hotels Held for Sale [Member]</t>
  </si>
  <si>
    <t>Hotels Held for Sale and Subsequently Sold [Member]</t>
  </si>
  <si>
    <t>SEC Schedule III, Real Estate and Accumulated Depreciation Disclosure (Details) - Schedule of Real Estate and Accumulated Depreciation $ in Thousands</t>
  </si>
  <si>
    <t>Dec. 31, 2013USD ($)</t>
  </si>
  <si>
    <t>SEC Schedule III, Real Estate and Accumulated Depreciation Disclosure (Details) - Schedule of Real Estate and Accumulated Depreciation [Line Items]</t>
  </si>
  <si>
    <t>Total Gross Cost</t>
  </si>
  <si>
    <t>Accumulated Depreciation</t>
  </si>
  <si>
    <t>Number of Rooms</t>
  </si>
  <si>
    <t>AK</t>
  </si>
  <si>
    <t>Description</t>
  </si>
  <si>
    <t>Encumbrances</t>
  </si>
  <si>
    <t>Initial Cost, Land</t>
  </si>
  <si>
    <t>Initial Cost, Building, FF&amp;E and Other</t>
  </si>
  <si>
    <t>Subsequently Capitalized Building Improvements and FF&amp;E</t>
  </si>
  <si>
    <t>Date of Construction</t>
  </si>
  <si>
    <t>Apr10</t>
  </si>
  <si>
    <t>Hilton Garden Inn Auburn, AL [Member]</t>
  </si>
  <si>
    <t>AL</t>
  </si>
  <si>
    <t>Mar14</t>
  </si>
  <si>
    <t>Courtyard Birmingham, AL [Member]</t>
  </si>
  <si>
    <t>Hilton Garden Inn Dothan, AL [Member]</t>
  </si>
  <si>
    <t>Jun09</t>
  </si>
  <si>
    <t>Residence Inn Dothan, AL [Member]</t>
  </si>
  <si>
    <t>Hampton Inn &amp; Suites Huntsville, AL [Member]</t>
  </si>
  <si>
    <t>Sep16</t>
  </si>
  <si>
    <t>Hilton Garden Inn Huntsville, AL [Member]</t>
  </si>
  <si>
    <t>Home2 Suites Huntsville, AL [Member]</t>
  </si>
  <si>
    <t>Hampton Inn &amp; Suites Mobile, AL [Member]</t>
  </si>
  <si>
    <t>Hilton Garden Inn Montgomery, AL [Member]</t>
  </si>
  <si>
    <t>Homewood Suites Montgomery, AL [Member]</t>
  </si>
  <si>
    <t>Hampton Inn Rogers, AR [Member]</t>
  </si>
  <si>
    <t>AR</t>
  </si>
  <si>
    <t>Aug10</t>
  </si>
  <si>
    <t>Homewood Suites Rogers, AR [Member]</t>
  </si>
  <si>
    <t>Residence Inn Rogers, AR [Member]</t>
  </si>
  <si>
    <t>Residence Inn Springdale, AR [Member]</t>
  </si>
  <si>
    <t>Courtyard Chandler, AZ [Member]</t>
  </si>
  <si>
    <t>AZ</t>
  </si>
  <si>
    <t>Nov10</t>
  </si>
  <si>
    <t>Fairfield Inn &amp; Suites Chandler, AZ [Member]</t>
  </si>
  <si>
    <t>Fairfield Inn &amp; Suites</t>
  </si>
  <si>
    <t>Courtyard Phoenix, AZ [Member]</t>
  </si>
  <si>
    <t>Hampton Inn &amp; Suites Phoenix, AZ [Member]</t>
  </si>
  <si>
    <t>Homewood Suites Phoenix, AZ [Member]</t>
  </si>
  <si>
    <t>Residence Inn Phoenix, AZ [Member]</t>
  </si>
  <si>
    <t>Hilton Garden Inn Tucson, AZ [Member]</t>
  </si>
  <si>
    <t>Jul08</t>
  </si>
  <si>
    <t>Residence Inn Tucson, AZ [Member]</t>
  </si>
  <si>
    <t>TownePlace Suites Tucson, AZ [Member]</t>
  </si>
  <si>
    <t>TownePlace Suites</t>
  </si>
  <si>
    <t>Oct11</t>
  </si>
  <si>
    <t>Homewood Suites Agoura Hills, CA [Member]</t>
  </si>
  <si>
    <t>Aug15</t>
  </si>
  <si>
    <t>Jul15</t>
  </si>
  <si>
    <t>Hampton Inn &amp; Suites Clovis, CA [Member]</t>
  </si>
  <si>
    <t>Jul09</t>
  </si>
  <si>
    <t>Homewood Suites Clovis, CA [Member]</t>
  </si>
  <si>
    <t>Feb10</t>
  </si>
  <si>
    <t>Courtyard Cypress, CA [Member]</t>
  </si>
  <si>
    <t>Jun15</t>
  </si>
  <si>
    <t>Courtyard Rancho Bernardo/San Diego, CA [Member]</t>
  </si>
  <si>
    <t>Hilton Garden Inn Sacramento, CA [Member]</t>
  </si>
  <si>
    <t>Residence Inn San Bernardino, CA [Member]</t>
  </si>
  <si>
    <t>Feb11</t>
  </si>
  <si>
    <t>Sep15</t>
  </si>
  <si>
    <t>Hilton Garden Inn San Diego, CA [Member]</t>
  </si>
  <si>
    <t>Homewood Suites San Jose, CA [Member]</t>
  </si>
  <si>
    <t>Courtyard Santa Ana, CA [Member]</t>
  </si>
  <si>
    <t>May11</t>
  </si>
  <si>
    <t>Courtyard Santa Clarita, CA [Member]</t>
  </si>
  <si>
    <t>Sep08</t>
  </si>
  <si>
    <t>Fairfield Inn Santa Clarita, CA [Member]</t>
  </si>
  <si>
    <t>Fairfield Inn</t>
  </si>
  <si>
    <t>Oct08</t>
  </si>
  <si>
    <t>Hampton Inn Santa Clarita, CA [Member]</t>
  </si>
  <si>
    <t>Residence Inn Santa Clarita, CA [Member]</t>
  </si>
  <si>
    <t>Hampton Inn &amp; Suites Tulare, CA [Member]</t>
  </si>
  <si>
    <t>Fairfield Inn &amp; Suites Tustin, CA [Member]</t>
  </si>
  <si>
    <t>Residence Inn Tustin, CA [Member]</t>
  </si>
  <si>
    <t>CO</t>
  </si>
  <si>
    <t>Hilton Garden Inn Highlands Ranch, CO [Member]</t>
  </si>
  <si>
    <t>Hilton Garden Inn Boca Raton, FL [Member]</t>
  </si>
  <si>
    <t>Homewood Suites Cape Canaveral, FL [Member]</t>
  </si>
  <si>
    <t>Dec08</t>
  </si>
  <si>
    <t>Residence Inn Fort Lauderdale, FL [Member]</t>
  </si>
  <si>
    <t>Hilton Garden Inn Gainesville, FL [Member]</t>
  </si>
  <si>
    <t>Courtyard Lakeland, FL [Member]</t>
  </si>
  <si>
    <t>Courtyard Miami, FL [Member]</t>
  </si>
  <si>
    <t>Hampton Inn &amp; Suites Miami, FL [Member]</t>
  </si>
  <si>
    <t>Fairfield Inn &amp; Suites Orlando, FL [Member]</t>
  </si>
  <si>
    <t>SpringHill Suites Orlando, FL [Member]</t>
  </si>
  <si>
    <t>Hampton Inn &amp; Suites Panama City, FL [Member]</t>
  </si>
  <si>
    <t>Mar09</t>
  </si>
  <si>
    <t>TownePlace Suites Panama City, FL [Member]</t>
  </si>
  <si>
    <t>Jan10</t>
  </si>
  <si>
    <t>TownePlace Suites Pensacola, FL [Member]</t>
  </si>
  <si>
    <t>SpringHill Suites Sanford, FL [Member]</t>
  </si>
  <si>
    <t>Homewood Suites Sarasota, FL [Member]</t>
  </si>
  <si>
    <t>Fairfield Inn &amp; Suites Tallahassee, FL [Member]</t>
  </si>
  <si>
    <t>Hilton Garden Inn Tallahassee, FL [Member]</t>
  </si>
  <si>
    <t>Embassy Suites Tampa, FL [Member]</t>
  </si>
  <si>
    <t>TownePlace Suites Tampa, FL [Member]</t>
  </si>
  <si>
    <t>Fairfield Inn &amp; Suites Albany, GA [Member]</t>
  </si>
  <si>
    <t>GA</t>
  </si>
  <si>
    <t>Home2 Suites Atlanta, GA [Member]</t>
  </si>
  <si>
    <t>Jul16</t>
  </si>
  <si>
    <t>SpringHill Suites Columbus, GA [Member]</t>
  </si>
  <si>
    <t>TownePlace Suites Columbus, GA [Member]</t>
  </si>
  <si>
    <t>Hilton Garden Inn Macon, GA [Member]</t>
  </si>
  <si>
    <t>Hampton Inn &amp; Suites Cedar Rapids, IA [Member]</t>
  </si>
  <si>
    <t>IA</t>
  </si>
  <si>
    <t>Homewood Suites Cedar Rapids, IA [Member]</t>
  </si>
  <si>
    <t>Hampton Inn &amp; Suites Davenport, IA [Member]</t>
  </si>
  <si>
    <t>ID</t>
  </si>
  <si>
    <t>SpringHill Suites Boise, ID [Member]</t>
  </si>
  <si>
    <t>Hilton Garden Inn Des Plaines, IL [Member]</t>
  </si>
  <si>
    <t>IL</t>
  </si>
  <si>
    <t>Hilton Garden Inn Hoffman Estates, IL [Member]</t>
  </si>
  <si>
    <t>Hilton Garden Inn Mettawa, IL [Member]</t>
  </si>
  <si>
    <t>Residence Inn Mettawa, IL [Member]</t>
  </si>
  <si>
    <t>Hampton Inn &amp; Suites Rosemont, IL [Member]</t>
  </si>
  <si>
    <t>Hilton Garden Inn Schaumburg, IL [Member]</t>
  </si>
  <si>
    <t>Hampton Inn &amp; Suites Skokie, IL [Member]</t>
  </si>
  <si>
    <t>Hilton Garden Inn Warrenville, IL [Member]</t>
  </si>
  <si>
    <t>SpringHill Suites Indianapolis, IN [Member]</t>
  </si>
  <si>
    <t>IN</t>
  </si>
  <si>
    <t>Hilton Garden Inn Merrillville, IN [Member]</t>
  </si>
  <si>
    <t>Residence Inn Mishawaka, IN [Member]</t>
  </si>
  <si>
    <t>Fairfield Inn &amp; Suites South Bend, IN [Member]</t>
  </si>
  <si>
    <t>Fairfield Inn &amp; Suites Overland Park, KS [Member]</t>
  </si>
  <si>
    <t>KS</t>
  </si>
  <si>
    <t>Residence Inn Overland Park, KS [Member]</t>
  </si>
  <si>
    <t>SpringHill Suites Overland Park, KS [Member]</t>
  </si>
  <si>
    <t>Courtyard Wichita, KS [Member]</t>
  </si>
  <si>
    <t>SpringHill Suites Baton Rouge, LA [Member]</t>
  </si>
  <si>
    <t>LA</t>
  </si>
  <si>
    <t>Sep09</t>
  </si>
  <si>
    <t>Hilton Garden Inn Lafayette, LA [Member]</t>
  </si>
  <si>
    <t>Jul10</t>
  </si>
  <si>
    <t>SpringHill Suites Lafayette, LA [Member]</t>
  </si>
  <si>
    <t>Jun11</t>
  </si>
  <si>
    <t>SpringHill Suites Andover, MA [Member]</t>
  </si>
  <si>
    <t>MA</t>
  </si>
  <si>
    <t>Residence Inn Marlborough, MA [Member]</t>
  </si>
  <si>
    <t>Hampton Inn &amp; Suites Westford, MA [Member]</t>
  </si>
  <si>
    <t>Hilton Garden Inn Annapolis, MD [Member]</t>
  </si>
  <si>
    <t>MD</t>
  </si>
  <si>
    <t>Hilton Garden Inn Silver Spring, MD [Member]</t>
  </si>
  <si>
    <t>Hilton Garden Inn Novi, MI [Member]</t>
  </si>
  <si>
    <t>MI</t>
  </si>
  <si>
    <t>Hilton Garden Inn Maple Grove, MN [Member]</t>
  </si>
  <si>
    <t>MN</t>
  </si>
  <si>
    <t>Hampton Inn &amp; Suites Rochester, MN [Member]</t>
  </si>
  <si>
    <t>Aug09</t>
  </si>
  <si>
    <t>Hampton Inn Kansas City, MO [Member]</t>
  </si>
  <si>
    <t>MO</t>
  </si>
  <si>
    <t>Residence Inn Kansas City, MO [Member]</t>
  </si>
  <si>
    <t>Hampton Inn St. Louis, MO [Member]</t>
  </si>
  <si>
    <t>Hampton Inn &amp; Suites St. Louis MO [Member]</t>
  </si>
  <si>
    <t>MS</t>
  </si>
  <si>
    <t>Residence Inn Hattiesburg, MS [Member]</t>
  </si>
  <si>
    <t>NC</t>
  </si>
  <si>
    <t>Fairfield Inn &amp; Suites Charlotte, NC [Member]</t>
  </si>
  <si>
    <t>Homewood Suites Charlotte, NC [Member]</t>
  </si>
  <si>
    <t>Homewood Suites Durham, NC [Member]</t>
  </si>
  <si>
    <t>Home2 Suites Fayetteville, NC [Member]</t>
  </si>
  <si>
    <t>Residence Inn Fayetteville, NC [Member]</t>
  </si>
  <si>
    <t>SpringHill Suites Greenboro, NC [Member]</t>
  </si>
  <si>
    <t>Hampton Inn &amp; Suites Holly Springs, NC [Member]</t>
  </si>
  <si>
    <t>Home2 Suites Jacksonville, NC [Member]</t>
  </si>
  <si>
    <t>Fairfield Inn &amp; Suites Wilmington, NC [Member]</t>
  </si>
  <si>
    <t>Hampton Inn &amp; Suites Winston-Salem, NC [Member]</t>
  </si>
  <si>
    <t>Courtyard Omaha, NE [Member]</t>
  </si>
  <si>
    <t>NE</t>
  </si>
  <si>
    <t>Hampton Inn &amp; Suites Omaha, NE [Member]</t>
  </si>
  <si>
    <t>Homewood Suites Omaha, NE [Member]</t>
  </si>
  <si>
    <t>Homewood Suites Cranford, NJ [Member]</t>
  </si>
  <si>
    <t>NJ</t>
  </si>
  <si>
    <t>Homewood Suites Mahwah, NJ [Member]</t>
  </si>
  <si>
    <t>Homewood Suites Mount Laurel, NJ [Member]</t>
  </si>
  <si>
    <t>Jan11</t>
  </si>
  <si>
    <t>Courtyard West Orange, NJ [Member]</t>
  </si>
  <si>
    <t>Hilton Garden Inn Islip/Ronkonkoma, NY [Member]</t>
  </si>
  <si>
    <t>Renaissance</t>
  </si>
  <si>
    <t>Oct15</t>
  </si>
  <si>
    <t>Hilton Garden Inn Mason, OH [Member]</t>
  </si>
  <si>
    <t>OH</t>
  </si>
  <si>
    <t>Hilton Garden Inn Twinsburg, OH [Member]</t>
  </si>
  <si>
    <t>Hampton Inn &amp; Suites Oklahoma City, OK [Member]</t>
  </si>
  <si>
    <t>OK</t>
  </si>
  <si>
    <t>May10</t>
  </si>
  <si>
    <t>Hilton Garden Inn Oklahoma City, OK [Member]</t>
  </si>
  <si>
    <t>Homewood Suites Oklahoma City, OK [Member]</t>
  </si>
  <si>
    <t>Homewood Suites Oklahoma City (West), OK [Member]</t>
  </si>
  <si>
    <t>PA</t>
  </si>
  <si>
    <t>Hampton Inn Pittsburgh, PA [Member]</t>
  </si>
  <si>
    <t>Home2 Suites Charleston, SC [Member]</t>
  </si>
  <si>
    <t>SC</t>
  </si>
  <si>
    <t>Hilton Garden Inn Columbia, SC [Member]</t>
  </si>
  <si>
    <t>TownePlace Suites Columbia, SC [Member]</t>
  </si>
  <si>
    <t>Homewood Suites Chattanooga, TN [Member]</t>
  </si>
  <si>
    <t>TN</t>
  </si>
  <si>
    <t>Hampton Inn &amp; Suites Jackson, TN [Member]</t>
  </si>
  <si>
    <t>Courtyard Johnson City, TN [Member]</t>
  </si>
  <si>
    <t>Homewood Suites Knoxville, TN [Member]</t>
  </si>
  <si>
    <t>SpringHill Suites Knoxville, TN [Member]</t>
  </si>
  <si>
    <t>TownePlace Suites Knoxville, TN [Member]</t>
  </si>
  <si>
    <t>Homewood Suites Memphis, TN [Member]</t>
  </si>
  <si>
    <t>Hilton Garden Inn Nashville, TN [Member]</t>
  </si>
  <si>
    <t>Sep10</t>
  </si>
  <si>
    <t>Home2 Suites Nashville, TN [Member]</t>
  </si>
  <si>
    <t>May12</t>
  </si>
  <si>
    <t>TownePlace Suites Nashville, TN [Member]</t>
  </si>
  <si>
    <t>SpringHill Suites Addison, TX [Member]</t>
  </si>
  <si>
    <t>TX</t>
  </si>
  <si>
    <t>Hampton Inn &amp; Suites Allen, TX [Member]</t>
  </si>
  <si>
    <t>Hilton Garden Inn Allen, TX [Member]</t>
  </si>
  <si>
    <t>Hampton Inn &amp; Suites Arlington, TX [Member]</t>
  </si>
  <si>
    <t>Dec10</t>
  </si>
  <si>
    <t>Courtyard Austin, TX [Member]</t>
  </si>
  <si>
    <t>Fairfield Inn &amp; Suites Austin, TX [Member]</t>
  </si>
  <si>
    <t>Apr09</t>
  </si>
  <si>
    <t>Hilton Garden Inn Austin, TX [Member]</t>
  </si>
  <si>
    <t>Homewood Suites Austin/Round Rock, TX [Member]</t>
  </si>
  <si>
    <t>Residence Inn Beaumont, TX [Member]</t>
  </si>
  <si>
    <t>Hampton Inn &amp; Suites Burleson/Fort Worth, TX [Member]</t>
  </si>
  <si>
    <t>Oct14</t>
  </si>
  <si>
    <t>Homewood Suites Dallas, TX [Member]</t>
  </si>
  <si>
    <t>Homewood Suites Denton, TX [Member]</t>
  </si>
  <si>
    <t>Hilton Garden Inn El Paso, TX [Member]</t>
  </si>
  <si>
    <t>Dec11</t>
  </si>
  <si>
    <t>Homewood Suites El Paso, TX [Member]</t>
  </si>
  <si>
    <t>TownePlace Suites Fort Worth, TX [Member]</t>
  </si>
  <si>
    <t>Hilton Garden Inn Frisco, TX [Member]</t>
  </si>
  <si>
    <t>Courtyard Houston, TX [Member]</t>
  </si>
  <si>
    <t>Marriott Houston, TX [Member]</t>
  </si>
  <si>
    <t>Residence Inn Houston, TX [Member]</t>
  </si>
  <si>
    <t>TownePlace Suites San Antonio, TX [Member]</t>
  </si>
  <si>
    <t>Courtyard Shenandoah, TX [Member]</t>
  </si>
  <si>
    <t>Homewood Suites Stafford, TX [Member]</t>
  </si>
  <si>
    <t>Courtyard Texarkana, TX [Member]</t>
  </si>
  <si>
    <t>TownePlace Suites Texarkana, TX [Member]</t>
  </si>
  <si>
    <t>Residence Inn Provo, UT [Member]</t>
  </si>
  <si>
    <t>UT</t>
  </si>
  <si>
    <t>SpringHill Suites Salt Lake City, UT [Member]</t>
  </si>
  <si>
    <t>Courtyard Alexandria, VA [Member]</t>
  </si>
  <si>
    <t>VA</t>
  </si>
  <si>
    <t>SpringHill Suites Alexandria, VA [Member]</t>
  </si>
  <si>
    <t>Nov08</t>
  </si>
  <si>
    <t>Marriott Fairfax, VA [Member]</t>
  </si>
  <si>
    <t>Courtyard Harrisonburg, VA [Member]</t>
  </si>
  <si>
    <t>Residence Inn Manassas, VA [Member]</t>
  </si>
  <si>
    <t>Courtyard Richmond, VA [Member]</t>
  </si>
  <si>
    <t>Jul12</t>
  </si>
  <si>
    <t>Marriott Richmond, VA [Member]</t>
  </si>
  <si>
    <t>Residence Inn Richmond, VA [Member]</t>
  </si>
  <si>
    <t>SpringHill Suites Richmond, VA [Member]</t>
  </si>
  <si>
    <t>Courtyard Suffolk, VA [Member]</t>
  </si>
  <si>
    <t>TownePlace Suites Suffolk, VA [Member]</t>
  </si>
  <si>
    <t>WA</t>
  </si>
  <si>
    <t>SpringHill Suites Vancouver, WA [Member]</t>
  </si>
  <si>
    <t>Corporate Office Richmond, VA [Member]</t>
  </si>
  <si>
    <t>Corporate Office</t>
  </si>
  <si>
    <t>May13</t>
  </si>
  <si>
    <t xml:space="preserve"> </t>
  </si>
  <si>
    <t>Minimum [Member] | Embassy Suites Anchorage, AK [Member]</t>
  </si>
  <si>
    <t>Depreciable Life</t>
  </si>
  <si>
    <t>Minimum [Member] | Hilton Garden Inn Auburn, AL [Member]</t>
  </si>
  <si>
    <t>Minimum [Member] | Courtyard Birmingham, AL [Member]</t>
  </si>
  <si>
    <t>Minimum [Member] | Homewood Suites Birmingham, AL [Member]</t>
  </si>
  <si>
    <t>Minimum [Member] | Hilton Garden Inn Dothan, AL [Member]</t>
  </si>
  <si>
    <t>Minimum [Member] | Residence Inn Dothan, AL [Member]</t>
  </si>
  <si>
    <t>Minimum [Member] | Hampton Inn &amp; Suites Huntsville, AL [Member]</t>
  </si>
  <si>
    <t>Minimum [Member] | Hilton Garden Inn Huntsville, AL [Member]</t>
  </si>
  <si>
    <t>Minimum [Member] | Home2 Suites Huntsville, AL [Member]</t>
  </si>
  <si>
    <t>Minimum [Member] | Homewood Suites Huntsville, AL [Member]</t>
  </si>
  <si>
    <t>Minimum [Member] | Hampton Inn &amp; Suites Mobile, AL [Member]</t>
  </si>
  <si>
    <t>Minimum [Member] | Hilton Garden Inn Montgomery, AL [Member]</t>
  </si>
  <si>
    <t>Minimum [Member] | Homewood Suites Montgomery, AL [Member]</t>
  </si>
  <si>
    <t>Minimum [Member] | Courtyard Prattville, AL [Member]</t>
  </si>
  <si>
    <t>Minimum [Member] | Hampton Inn Rogers, AR [Member]</t>
  </si>
  <si>
    <t>Minimum [Member] | Homewood Suites Rogers, AR [Member]</t>
  </si>
  <si>
    <t>Minimum [Member] | Residence Inn Rogers, AR [Member]</t>
  </si>
  <si>
    <t>Minimum [Member] | Residence Inn Springdale, AR [Member]</t>
  </si>
  <si>
    <t>Minimum [Member] | Courtyard Chandler, AZ [Member]</t>
  </si>
  <si>
    <t>Minimum [Member] | Fairfield Inn &amp; Suites Chandler, AZ [Member]</t>
  </si>
  <si>
    <t>Minimum [Member] | Courtyard Phoenix, AZ [Member]</t>
  </si>
  <si>
    <t>Minimum [Member] | Hampton Inn &amp; Suites Phoenix, AZ [Member]</t>
  </si>
  <si>
    <t>Minimum [Member] | Homewood Suites Phoenix, AZ [Member]</t>
  </si>
  <si>
    <t>Minimum [Member] | Residence Inn Phoenix, AZ [Member]</t>
  </si>
  <si>
    <t>Minimum [Member] | Hilton Garden Inn Scottsdale, AZ [Member]</t>
  </si>
  <si>
    <t>Minimum [Member] | Hilton Garden Inn Tucson, AZ [Member]</t>
  </si>
  <si>
    <t>Minimum [Member] | Residence Inn Tucson, AZ [Member]</t>
  </si>
  <si>
    <t>Minimum [Member] | TownePlace Suites Tucson, AZ [Member]</t>
  </si>
  <si>
    <t>Minimum [Member] | Homewood Suites Agoura Hills, CA [Member]</t>
  </si>
  <si>
    <t>Minimum [Member] | Courtyard Burbank, CA [Member]</t>
  </si>
  <si>
    <t>Minimum [Member] | Residence Inn Burbank, CA [Member]</t>
  </si>
  <si>
    <t>Minimum [Member] | SpringHill Suites Burbank, CA [Member]</t>
  </si>
  <si>
    <t>Minimum [Member] | Hampton Inn &amp; Suites Clovis, CA [Member]</t>
  </si>
  <si>
    <t>Minimum [Member] | Homewood Suites Clovis, CA [Member]</t>
  </si>
  <si>
    <t>Minimum [Member] | Courtyard Cypress, CA [Member]</t>
  </si>
  <si>
    <t>Minimum [Member] | Hampton Inn Cypress, CA [Member]</t>
  </si>
  <si>
    <t>Minimum [Member] | Courtyard Oceanside, CA [Member]</t>
  </si>
  <si>
    <t>Minimum [Member] | Residence Inn Oceanside, CA [Member]</t>
  </si>
  <si>
    <t>Minimum [Member] | Courtyard Rancho Bernardo/San Diego, CA [Member]</t>
  </si>
  <si>
    <t>Minimum [Member] | Hilton Garden Inn Sacramento, CA [Member]</t>
  </si>
  <si>
    <t>Minimum [Member] | Residence Inn San Bernardino, CA [Member]</t>
  </si>
  <si>
    <t>Minimum [Member] | Courtyard San Diego, CA [Member]</t>
  </si>
  <si>
    <t>Minimum [Member] | Hampton Inn San Diego, CA [Member]</t>
  </si>
  <si>
    <t>Minimum [Member] | Hilton Garden Inn San Diego, CA [Member]</t>
  </si>
  <si>
    <t>Minimum [Member] | Residence Inn San Diego, CA [Member]</t>
  </si>
  <si>
    <t>Minimum [Member] | Homewood Suites San Jose, CA [Member]</t>
  </si>
  <si>
    <t>Minimum [Member] | Residence Inn San Juan Capistrano, CA [Member]</t>
  </si>
  <si>
    <t>Minimum [Member] | Courtyard Santa Ana, CA [Member]</t>
  </si>
  <si>
    <t>Minimum [Member] | Courtyard Santa Clarita, CA [Member]</t>
  </si>
  <si>
    <t>Minimum [Member] | Fairfield Inn Santa Clarita, CA [Member]</t>
  </si>
  <si>
    <t>Minimum [Member] | Hampton Inn Santa Clarita, CA [Member]</t>
  </si>
  <si>
    <t>Minimum [Member] | Residence Inn Santa Clarita, CA [Member]</t>
  </si>
  <si>
    <t>Minimum [Member] | Hampton Inn &amp; Suites Tulare, CA [Member]</t>
  </si>
  <si>
    <t>Minimum [Member] | Fairfield Inn &amp; Suites Tustin, CA [Member]</t>
  </si>
  <si>
    <t>Minimum [Member] | Residence Inn Tustin, CA [Member]</t>
  </si>
  <si>
    <t>Minimum [Member] | Hampton Inn &amp; Suites Colorado Springs, CO [Member]</t>
  </si>
  <si>
    <t>Minimum [Member] | Hilton Garden Inn Denver, CO [Member]</t>
  </si>
  <si>
    <t>Minimum [Member] | Hilton Garden Inn Highlands Ranch, CO [Member]</t>
  </si>
  <si>
    <t>Minimum [Member] | Residence Inn Highlands Ranch, CO [Member]</t>
  </si>
  <si>
    <t>Minimum [Member] | Hilton Garden Inn Boca Raton, FL [Member]</t>
  </si>
  <si>
    <t>Minimum [Member] | Homewood Suites Cape Canaveral, FL [Member]</t>
  </si>
  <si>
    <t>Minimum [Member] | Hampton Inn Fort Lauderdale, FL [Member]</t>
  </si>
  <si>
    <t>Minimum [Member] | Residence Inn Fort Lauderdale, FL [Member]</t>
  </si>
  <si>
    <t>Minimum [Member] | Hilton Garden Inn Gainesville, FL [Member]</t>
  </si>
  <si>
    <t>Minimum [Member] | Homewood Suites Gainesville, FL [Member]</t>
  </si>
  <si>
    <t>Minimum [Member] | Homewood Suites Jacksonville, FL [Member]</t>
  </si>
  <si>
    <t>Minimum [Member] | Courtyard Lakeland, FL [Member]</t>
  </si>
  <si>
    <t>Minimum [Member] | Courtyard Miami, FL [Member]</t>
  </si>
  <si>
    <t>Minimum [Member] | Hampton Inn &amp; Suites Miami, FL [Member]</t>
  </si>
  <si>
    <t>Minimum [Member] | Homewood Suites Miami, FL [Member]</t>
  </si>
  <si>
    <t>Minimum [Member] | Fairfield Inn &amp; Suites Orlando, FL [Member]</t>
  </si>
  <si>
    <t>Minimum [Member] | SpringHill Suites Orlando, FL [Member]</t>
  </si>
  <si>
    <t>Minimum [Member] | Hampton Inn &amp; Suites Panama City, FL [Member]</t>
  </si>
  <si>
    <t>Minimum [Member] | TownePlace Suites Panama City, FL [Member]</t>
  </si>
  <si>
    <t>Minimum [Member] | TownePlace Suites Pensacola, FL [Member]</t>
  </si>
  <si>
    <t>Minimum [Member] | SpringHill Suites Sanford, FL [Member]</t>
  </si>
  <si>
    <t>Minimum [Member] | Homewood Suites Sarasota, FL [Member]</t>
  </si>
  <si>
    <t>Minimum [Member] | Fairfield Inn &amp; Suites Tallahassee, FL [Member]</t>
  </si>
  <si>
    <t>Minimum [Member] | Hilton Garden Inn Tallahassee, FL [Member]</t>
  </si>
  <si>
    <t>Minimum [Member] | Embassy Suites Tampa, FL [Member]</t>
  </si>
  <si>
    <t>Minimum [Member] | TownePlace Suites Tampa, FL [Member]</t>
  </si>
  <si>
    <t>Minimum [Member] | Fairfield Inn &amp; Suites Albany, GA [Member]</t>
  </si>
  <si>
    <t>Minimum [Member] | Home2 Suites Atlanta, GA [Member]</t>
  </si>
  <si>
    <t>Minimum [Member] | SpringHill Suites Columbus, GA [Member]</t>
  </si>
  <si>
    <t>Minimum [Member] | TownePlace Suites Columbus, GA [Member]</t>
  </si>
  <si>
    <t>Minimum [Member] | Hilton Garden Inn Macon, GA [Member]</t>
  </si>
  <si>
    <t>Minimum [Member] | Hilton Garden Inn Savannah, GA [Member]</t>
  </si>
  <si>
    <t>Minimum [Member] | Hampton Inn &amp; Suites Cedar Rapids, IA [Member]</t>
  </si>
  <si>
    <t>Minimum [Member] | Homewood Suites Cedar Rapids, IA [Member]</t>
  </si>
  <si>
    <t>Minimum [Member] | Hampton Inn &amp; Suites Davenport, IA [Member]</t>
  </si>
  <si>
    <t>Minimum [Member] | Hampton Inn &amp; Suites Boise, ID [Member]</t>
  </si>
  <si>
    <t>Minimum [Member] | SpringHill Suites Boise, ID [Member]</t>
  </si>
  <si>
    <t>Minimum [Member] | Hilton Garden Inn Des Plaines, IL [Member]</t>
  </si>
  <si>
    <t>Minimum [Member] | Hilton Garden Inn Hoffman Estates, IL [Member]</t>
  </si>
  <si>
    <t>Minimum [Member] | Hilton Garden Inn Mettawa, IL [Member]</t>
  </si>
  <si>
    <t>Minimum [Member] | Residence Inn Mettawa, IL [Member]</t>
  </si>
  <si>
    <t>Minimum [Member] | Hampton Inn &amp; Suites Rosemont, IL [Member]</t>
  </si>
  <si>
    <t>Minimum [Member] | Hilton Garden Inn Schaumburg, IL [Member]</t>
  </si>
  <si>
    <t>Minimum [Member] | Hampton Inn &amp; Suites Skokie, IL [Member]</t>
  </si>
  <si>
    <t>Minimum [Member] | Hilton Garden Inn Warrenville, IL [Member]</t>
  </si>
  <si>
    <t>Minimum [Member] | SpringHill Suites Indianapolis, IN [Member]</t>
  </si>
  <si>
    <t>Minimum [Member] | Hilton Garden Inn Merrillville, IN [Member]</t>
  </si>
  <si>
    <t>Minimum [Member] | Residence Inn Mishawaka, IN [Member]</t>
  </si>
  <si>
    <t>Minimum [Member] | Fairfield Inn &amp; Suites South Bend, IN [Member]</t>
  </si>
  <si>
    <t>Minimum [Member] | Fairfield Inn &amp; Suites Overland Park, KS [Member]</t>
  </si>
  <si>
    <t>Minimum [Member] | Residence Inn Overland Park, KS [Member]</t>
  </si>
  <si>
    <t>Minimum [Member] | SpringHill Suites Overland Park, KS [Member]</t>
  </si>
  <si>
    <t>Minimum [Member] | Courtyard Wichita, KS [Member]</t>
  </si>
  <si>
    <t>Minimum [Member] | SpringHill Suites Baton Rouge, LA [Member]</t>
  </si>
  <si>
    <t>Minimum [Member] | Hilton Garden Inn Lafayette, LA [Member]</t>
  </si>
  <si>
    <t>Minimum [Member] | SpringHill Suites Lafayette, LA [Member]</t>
  </si>
  <si>
    <t>Minimum [Member] | Homewood Suites New Orleans, LA [Member]</t>
  </si>
  <si>
    <t>Minimum [Member] | SpringHill Suites Andover, MA [Member]</t>
  </si>
  <si>
    <t>Minimum [Member] | Residence Inn Marlborough, MA [Member]</t>
  </si>
  <si>
    <t>Minimum [Member] | Hampton Inn &amp; Suites Westford, MA [Member]</t>
  </si>
  <si>
    <t>Minimum [Member] | Residence Inn Westford, MA [Member]</t>
  </si>
  <si>
    <t>Minimum [Member] | Hilton Garden Inn Annapolis, MD [Member]</t>
  </si>
  <si>
    <t>Minimum [Member] | Hilton Garden Inn Silver Spring, MD [Member]</t>
  </si>
  <si>
    <t>Minimum [Member] | Hilton Garden Inn Novi, MI [Member]</t>
  </si>
  <si>
    <t>Minimum [Member] | Hilton Garden Inn Maple Grove, MN [Member]</t>
  </si>
  <si>
    <t>Minimum [Member] | Hampton Inn &amp; Suites Rochester, MN [Member]</t>
  </si>
  <si>
    <t>Minimum [Member] | Hampton Inn Kansas City, MO [Member]</t>
  </si>
  <si>
    <t>Minimum [Member] | Residence Inn Kansas City, MO [Member]</t>
  </si>
  <si>
    <t>Minimum [Member] | Hampton Inn St. Louis, MO [Member]</t>
  </si>
  <si>
    <t>Minimum [Member] | Hampton Inn &amp; Suites St. Louis MO [Member]</t>
  </si>
  <si>
    <t>Minimum [Member] | Courtyard Hattiesburg, MS [Member]</t>
  </si>
  <si>
    <t>Minimum [Member] | Residence Inn Hattiesburg, MS [Member]</t>
  </si>
  <si>
    <t>Minimum [Member] | Courtyard Carolina Beach, NC [Member]</t>
  </si>
  <si>
    <t>Minimum [Member] | Fairfield Inn &amp; Suites Charlotte, NC [Member]</t>
  </si>
  <si>
    <t>Minimum [Member] | Homewood Suites Charlotte, NC [Member]</t>
  </si>
  <si>
    <t>Minimum [Member] | Homewood Suites Durham, NC [Member]</t>
  </si>
  <si>
    <t>Minimum [Member] | Home2 Suites Fayetteville, NC [Member]</t>
  </si>
  <si>
    <t>Minimum [Member] | Residence Inn Fayetteville, NC [Member]</t>
  </si>
  <si>
    <t>Minimum [Member] | SpringHill Suites Greenboro, NC [Member]</t>
  </si>
  <si>
    <t>Minimum [Member] | Hampton Inn &amp; Suites Holly Springs, NC [Member]</t>
  </si>
  <si>
    <t>Minimum [Member] | Home2 Suites Jacksonville, NC [Member]</t>
  </si>
  <si>
    <t>Minimum [Member] | Fairfield Inn &amp; Suites Wilmington, NC [Member]</t>
  </si>
  <si>
    <t>Minimum [Member] | Courtyard Winston-Salem, NC [Member]</t>
  </si>
  <si>
    <t>Minimum [Member] | Hampton Inn &amp; Suites Winston-Salem, NC [Member]</t>
  </si>
  <si>
    <t>Minimum [Member] | Courtyard Omaha, NE [Member]</t>
  </si>
  <si>
    <t>Minimum [Member] | Hampton Inn &amp; Suites Omaha, NE [Member]</t>
  </si>
  <si>
    <t>Minimum [Member] | Hilton Garden Inn Omaha, NE [Member]</t>
  </si>
  <si>
    <t>Minimum [Member] | Homewood Suites Omaha, NE [Member]</t>
  </si>
  <si>
    <t>Minimum [Member] | Homewood Suites Cranford, NJ [Member]</t>
  </si>
  <si>
    <t>Minimum [Member] | Homewood Suites Mahwah, NJ [Member]</t>
  </si>
  <si>
    <t>Minimum [Member] | Homewood Suites Mount Laurel, NJ [Member]</t>
  </si>
  <si>
    <t>Minimum [Member] | Courtyard Somerset, NJ [Member]</t>
  </si>
  <si>
    <t>Minimum [Member] | Courtyard West Orange, NJ [Member]</t>
  </si>
  <si>
    <t>Minimum [Member] | Hilton Garden Inn Islip/Ronkonkoma, NY [Member]</t>
  </si>
  <si>
    <t>Minimum [Member] | Renaissance New York, NY [Member]</t>
  </si>
  <si>
    <t>Minimum [Member] | Courtyard Syracuse, NY [Member]</t>
  </si>
  <si>
    <t>Minimum [Member] | Residence Inn Syracuse, NY [Member]</t>
  </si>
  <si>
    <t>Minimum [Member] | Hilton Garden Inn Mason, OH [Member]</t>
  </si>
  <si>
    <t>Minimum [Member] | Hilton Garden Inn Twinsburg, OH [Member]</t>
  </si>
  <si>
    <t>Minimum [Member] | Hampton Inn &amp; Suites Oklahoma City, OK [Member]</t>
  </si>
  <si>
    <t>Minimum [Member] | Hilton Garden Inn Oklahoma City, OK [Member]</t>
  </si>
  <si>
    <t>Minimum [Member] | Homewood Suites Oklahoma City, OK [Member]</t>
  </si>
  <si>
    <t>Minimum [Member] | Homewood Suites Oklahoma City (West), OK [Member]</t>
  </si>
  <si>
    <t>Minimum [Member] | Courtyard Collegeville/Philadelphia, PA [Member]</t>
  </si>
  <si>
    <t>Minimum [Member] | Courtyard Malvern/Philadelphia, PA [Member]</t>
  </si>
  <si>
    <t>Minimum [Member] | Hampton Inn Pittsburgh, PA [Member]</t>
  </si>
  <si>
    <t>Minimum [Member] | Home2 Suites Charleston, SC [Member]</t>
  </si>
  <si>
    <t>Minimum [Member] | Hilton Garden Inn Columbia, SC [Member]</t>
  </si>
  <si>
    <t>Minimum [Member] | TownePlace Suites Columbia, SC [Member]</t>
  </si>
  <si>
    <t>Minimum [Member] | Residence Inn Greenville, SC [Member]</t>
  </si>
  <si>
    <t>Minimum [Member] | Hilton Garden Inn Hilton Head, SC [Member]</t>
  </si>
  <si>
    <t>Minimum [Member] | Homewood Suites Chattanooga, TN [Member]</t>
  </si>
  <si>
    <t>Minimum [Member] | Courtyard Franklin, TN [Member]</t>
  </si>
  <si>
    <t>Minimum [Member] | Residence Inn Franklin, TN [Member]</t>
  </si>
  <si>
    <t>Minimum [Member] | Hampton Inn &amp; Suites Jackson, TN [Member]</t>
  </si>
  <si>
    <t>Minimum [Member] | Courtyard Johnson City, TN [Member]</t>
  </si>
  <si>
    <t>Minimum [Member] | Homewood Suites Knoxville, TN [Member]</t>
  </si>
  <si>
    <t>Minimum [Member] | SpringHill Suites Knoxville, TN [Member]</t>
  </si>
  <si>
    <t>Minimum [Member] | TownePlace Suites Knoxville, TN [Member]</t>
  </si>
  <si>
    <t>Minimum [Member] | Homewood Suites Memphis, TN [Member]</t>
  </si>
  <si>
    <t>Minimum [Member] | Hilton Garden Inn Nashville, TN [Member]</t>
  </si>
  <si>
    <t>Minimum [Member] | Home2 Suites Nashville, TN [Member]</t>
  </si>
  <si>
    <t>Minimum [Member] | TownePlace Suites Nashville, TN [Member]</t>
  </si>
  <si>
    <t>Minimum [Member] | SpringHill Suites Addison, TX [Member]</t>
  </si>
  <si>
    <t>Minimum [Member] | Hampton Inn &amp; Suites Allen, TX [Member]</t>
  </si>
  <si>
    <t>Minimum [Member] | Hilton Garden Inn Allen, TX [Member]</t>
  </si>
  <si>
    <t>Minimum [Member] | Hampton Inn &amp; Suites Arlington, TX [Member]</t>
  </si>
  <si>
    <t>Minimum [Member] | Courtyard Austin, TX [Member]</t>
  </si>
  <si>
    <t>Minimum [Member] | Fairfield Inn &amp; Suites Austin, TX [Member]</t>
  </si>
  <si>
    <t>Minimum [Member] | Hampton Inn Austin, TX [Member]</t>
  </si>
  <si>
    <t>Minimum [Member] | Hilton Garden Inn Austin, TX [Member]</t>
  </si>
  <si>
    <t>Minimum [Member] | Homewood Suites Austin, TX [Member]</t>
  </si>
  <si>
    <t>Minimum [Member] | Homewood Suites Austin/Round Rock, TX [Member]</t>
  </si>
  <si>
    <t>Minimum [Member] | Residence Inn Beaumont, TX [Member]</t>
  </si>
  <si>
    <t>Minimum [Member] | Hampton Inn &amp; Suites Burleson/Fort Worth, TX [Member]</t>
  </si>
  <si>
    <t>Minimum [Member] | Homewood Suites Dallas, TX [Member]</t>
  </si>
  <si>
    <t>Minimum [Member] | Homewood Suites Denton, TX [Member]</t>
  </si>
  <si>
    <t>Minimum [Member] | Hilton Garden Inn Duncanville, TX [Member]</t>
  </si>
  <si>
    <t>Minimum [Member] | Hilton Garden Inn El Paso, TX [Member]</t>
  </si>
  <si>
    <t>Minimum [Member] | Homewood Suites El Paso, TX [Member]</t>
  </si>
  <si>
    <t>Minimum [Member] | TownePlace Suites Fort Worth, TX [Member]</t>
  </si>
  <si>
    <t>Minimum [Member] | Hilton Garden Inn Frisco, TX [Member]</t>
  </si>
  <si>
    <t>Minimum [Member] | Hilton Garden Inn Grapevine, TX [Member]</t>
  </si>
  <si>
    <t>Minimum [Member] | Courtyard Houston, TX [Member]</t>
  </si>
  <si>
    <t>Minimum [Member] | Marriott Houston, TX [Member]</t>
  </si>
  <si>
    <t>Minimum [Member] | Residence Inn Houston, TX [Member]</t>
  </si>
  <si>
    <t>Minimum [Member] | Homewood Suites Irving, TX [Member]</t>
  </si>
  <si>
    <t>Minimum [Member] | Hilton Garden Inn Lewisville, TX [Member]</t>
  </si>
  <si>
    <t>Minimum [Member] | Hampton Inn Round Rock, TX [Member]</t>
  </si>
  <si>
    <t>Minimum [Member] | TownePlace Suites San Antonio, TX [Member]</t>
  </si>
  <si>
    <t>Minimum [Member] | Courtyard Shenandoah, TX [Member]</t>
  </si>
  <si>
    <t>Minimum [Member] | Homewood Suites Stafford, TX [Member]</t>
  </si>
  <si>
    <t>Minimum [Member] | Courtyard Texarkana, TX [Member]</t>
  </si>
  <si>
    <t>Minimum [Member] | Hampton Inn &amp; Suites Texarkana, TX [Member]</t>
  </si>
  <si>
    <t>Minimum [Member] | TownePlace Suites Texarkana, TX [Member]</t>
  </si>
  <si>
    <t>Minimum [Member] | Residence Inn Provo, UT [Member]</t>
  </si>
  <si>
    <t>Minimum [Member] | SpringHill Suites Salt Lake City, UT [Member]</t>
  </si>
  <si>
    <t>Minimum [Member] | Courtyard Alexandria, VA [Member]</t>
  </si>
  <si>
    <t>Minimum [Member] | SpringHill Suites Alexandria, VA [Member]</t>
  </si>
  <si>
    <t>Minimum [Member] | Courtyard Bristol, VA [Member]</t>
  </si>
  <si>
    <t>Minimum [Member] | Courtyard Charlottesville, VA [Member]</t>
  </si>
  <si>
    <t>Minimum [Member] | Marriott Fairfax, VA [Member]</t>
  </si>
  <si>
    <t>Minimum [Member] | Courtyard Harrisonburg, VA [Member]</t>
  </si>
  <si>
    <t>Minimum [Member] | Residence Inn Manassas, VA [Member]</t>
  </si>
  <si>
    <t>Minimum [Member] | Courtyard Richmond, VA [Member]</t>
  </si>
  <si>
    <t>Minimum [Member] | Marriott Richmond, VA [Member]</t>
  </si>
  <si>
    <t>Minimum [Member] | Residence Inn Richmond, VA [Member]</t>
  </si>
  <si>
    <t>Minimum [Member] | SpringHill Suites Richmond, VA [Member]</t>
  </si>
  <si>
    <t>Minimum [Member] | Courtyard Suffolk, VA [Member]</t>
  </si>
  <si>
    <t>Minimum [Member] | TownePlace Suites Suffolk, VA [Member]</t>
  </si>
  <si>
    <t>Minimum [Member] | Courtyard Virginia Beach, VA [Member]</t>
  </si>
  <si>
    <t>Minimum [Member] | Courtyard Kirkland, WA [Member]</t>
  </si>
  <si>
    <t>Minimum [Member] | Residence Inn Seattle, WA [Member]</t>
  </si>
  <si>
    <t>Minimum [Member] | Homewood Suites Tukwila, WA [Member]</t>
  </si>
  <si>
    <t>Minimum [Member] | SpringHill Suites Vancouver, WA [Member]</t>
  </si>
  <si>
    <t>Minimum [Member] | Corporate Office Richmond, VA [Member]</t>
  </si>
  <si>
    <t>Maximum [Member] | Embassy Suites Anchorage, AK [Member]</t>
  </si>
  <si>
    <t>Maximum [Member] | Hilton Garden Inn Auburn, AL [Member]</t>
  </si>
  <si>
    <t>Maximum [Member] | Courtyard Birmingham, AL [Member]</t>
  </si>
  <si>
    <t>Maximum [Member] | Homewood Suites Birmingham, AL [Member]</t>
  </si>
  <si>
    <t>Maximum [Member] | Hilton Garden Inn Dothan, AL [Member]</t>
  </si>
  <si>
    <t>Maximum [Member] | Residence Inn Dothan, AL [Member]</t>
  </si>
  <si>
    <t>Maximum [Member] | Hampton Inn &amp; Suites Huntsville, AL [Member]</t>
  </si>
  <si>
    <t>Maximum [Member] | Hilton Garden Inn Huntsville, AL [Member]</t>
  </si>
  <si>
    <t>Maximum [Member] | Home2 Suites Huntsville, AL [Member]</t>
  </si>
  <si>
    <t>Maximum [Member] | Homewood Suites Huntsville, AL [Member]</t>
  </si>
  <si>
    <t>Maximum [Member] | Hampton Inn &amp; Suites Mobile, AL [Member]</t>
  </si>
  <si>
    <t>Maximum [Member] | Hilton Garden Inn Montgomery, AL [Member]</t>
  </si>
  <si>
    <t>Maximum [Member] | Homewood Suites Montgomery, AL [Member]</t>
  </si>
  <si>
    <t>Maximum [Member] | Courtyard Prattville, AL [Member]</t>
  </si>
  <si>
    <t>Maximum [Member] | Hampton Inn Rogers, AR [Member]</t>
  </si>
  <si>
    <t>Maximum [Member] | Homewood Suites Rogers, AR [Member]</t>
  </si>
  <si>
    <t>Maximum [Member] | Residence Inn Rogers, AR [Member]</t>
  </si>
  <si>
    <t>Maximum [Member] | Residence Inn Springdale, AR [Member]</t>
  </si>
  <si>
    <t>Maximum [Member] | Courtyard Chandler, AZ [Member]</t>
  </si>
  <si>
    <t>Maximum [Member] | Fairfield Inn &amp; Suites Chandler, AZ [Member]</t>
  </si>
  <si>
    <t>Maximum [Member] | Courtyard Phoenix, AZ [Member]</t>
  </si>
  <si>
    <t>Maximum [Member] | Hampton Inn &amp; Suites Phoenix, AZ [Member]</t>
  </si>
  <si>
    <t>Maximum [Member] | Homewood Suites Phoenix, AZ [Member]</t>
  </si>
  <si>
    <t>Maximum [Member] | Residence Inn Phoenix, AZ [Member]</t>
  </si>
  <si>
    <t>Maximum [Member] | Hilton Garden Inn Scottsdale, AZ [Member]</t>
  </si>
  <si>
    <t>Maximum [Member] | Hilton Garden Inn Tucson, AZ [Member]</t>
  </si>
  <si>
    <t>Maximum [Member] | Residence Inn Tucson, AZ [Member]</t>
  </si>
  <si>
    <t>Maximum [Member] | TownePlace Suites Tucson, AZ [Member]</t>
  </si>
  <si>
    <t>Maximum [Member] | Homewood Suites Agoura Hills, CA [Member]</t>
  </si>
  <si>
    <t>Maximum [Member] | Courtyard Burbank, CA [Member]</t>
  </si>
  <si>
    <t>Maximum [Member] | Residence Inn Burbank, CA [Member]</t>
  </si>
  <si>
    <t>Maximum [Member] | SpringHill Suites Burbank, CA [Member]</t>
  </si>
  <si>
    <t>Maximum [Member] | Hampton Inn &amp; Suites Clovis, CA [Member]</t>
  </si>
  <si>
    <t>Maximum [Member] | Homewood Suites Clovis, CA [Member]</t>
  </si>
  <si>
    <t>Maximum [Member] | Courtyard Cypress, CA [Member]</t>
  </si>
  <si>
    <t>Maximum [Member] | Hampton Inn Cypress, CA [Member]</t>
  </si>
  <si>
    <t>Maximum [Member] | Courtyard Oceanside, CA [Member]</t>
  </si>
  <si>
    <t>Maximum [Member] | Residence Inn Oceanside, CA [Member]</t>
  </si>
  <si>
    <t>Maximum [Member] | Courtyard Rancho Bernardo/San Diego, CA [Member]</t>
  </si>
  <si>
    <t>Maximum [Member] | Hilton Garden Inn Sacramento, CA [Member]</t>
  </si>
  <si>
    <t>Maximum [Member] | Residence Inn San Bernardino, CA [Member]</t>
  </si>
  <si>
    <t>Maximum [Member] | Courtyard San Diego, CA [Member]</t>
  </si>
  <si>
    <t>Maximum [Member] | Hampton Inn San Diego, CA [Member]</t>
  </si>
  <si>
    <t>Maximum [Member] | Hilton Garden Inn San Diego, CA [Member]</t>
  </si>
  <si>
    <t>Maximum [Member] | Residence Inn San Diego, CA [Member]</t>
  </si>
  <si>
    <t>Maximum [Member] | Homewood Suites San Jose, CA [Member]</t>
  </si>
  <si>
    <t>Maximum [Member] | Residence Inn San Juan Capistrano, CA [Member]</t>
  </si>
  <si>
    <t>Maximum [Member] | Courtyard Santa Ana, CA [Member]</t>
  </si>
  <si>
    <t>Maximum [Member] | Courtyard Santa Clarita, CA [Member]</t>
  </si>
  <si>
    <t>Maximum [Member] | Fairfield Inn Santa Clarita, CA [Member]</t>
  </si>
  <si>
    <t>Maximum [Member] | Hampton Inn Santa Clarita, CA [Member]</t>
  </si>
  <si>
    <t>Maximum [Member] | Residence Inn Santa Clarita, CA [Member]</t>
  </si>
  <si>
    <t>Maximum [Member] | Hampton Inn &amp; Suites Tulare, CA [Member]</t>
  </si>
  <si>
    <t>Maximum [Member] | Fairfield Inn &amp; Suites Tustin, CA [Member]</t>
  </si>
  <si>
    <t>Maximum [Member] | Residence Inn Tustin, CA [Member]</t>
  </si>
  <si>
    <t>Maximum [Member] | Hampton Inn &amp; Suites Colorado Springs, CO [Member]</t>
  </si>
  <si>
    <t>Maximum [Member] | Hilton Garden Inn Denver, CO [Member]</t>
  </si>
  <si>
    <t>Maximum [Member] | Hilton Garden Inn Highlands Ranch, CO [Member]</t>
  </si>
  <si>
    <t>Maximum [Member] | Residence Inn Highlands Ranch, CO [Member]</t>
  </si>
  <si>
    <t>Maximum [Member] | Hilton Garden Inn Boca Raton, FL [Member]</t>
  </si>
  <si>
    <t>Maximum [Member] | Homewood Suites Cape Canaveral, FL [Member]</t>
  </si>
  <si>
    <t>Maximum [Member] | Hampton Inn Fort Lauderdale, FL [Member]</t>
  </si>
  <si>
    <t>Maximum [Member] | Residence Inn Fort Lauderdale, FL [Member]</t>
  </si>
  <si>
    <t>Maximum [Member] | Hilton Garden Inn Gainesville, FL [Member]</t>
  </si>
  <si>
    <t>Maximum [Member] | Homewood Suites Gainesville, FL [Member]</t>
  </si>
  <si>
    <t>Maximum [Member] | Homewood Suites Jacksonville, FL [Member]</t>
  </si>
  <si>
    <t>Maximum [Member] | Courtyard Lakeland, FL [Member]</t>
  </si>
  <si>
    <t>Maximum [Member] | Courtyard Miami, FL [Member]</t>
  </si>
  <si>
    <t>Maximum [Member] | Hampton Inn &amp; Suites Miami, FL [Member]</t>
  </si>
  <si>
    <t>Maximum [Member] | Homewood Suites Miami, FL [Member]</t>
  </si>
  <si>
    <t>Maximum [Member] | Fairfield Inn &amp; Suites Orlando, FL [Member]</t>
  </si>
  <si>
    <t>Maximum [Member] | SpringHill Suites Orlando, FL [Member]</t>
  </si>
  <si>
    <t>Maximum [Member] | Hampton Inn &amp; Suites Panama City, FL [Member]</t>
  </si>
  <si>
    <t>Maximum [Member] | TownePlace Suites Panama City, FL [Member]</t>
  </si>
  <si>
    <t>Maximum [Member] | TownePlace Suites Pensacola, FL [Member]</t>
  </si>
  <si>
    <t>Maximum [Member] | SpringHill Suites Sanford, FL [Member]</t>
  </si>
  <si>
    <t>Maximum [Member] | Homewood Suites Sarasota, FL [Member]</t>
  </si>
  <si>
    <t>Maximum [Member] | Fairfield Inn &amp; Suites Tallahassee, FL [Member]</t>
  </si>
  <si>
    <t>Maximum [Member] | Hilton Garden Inn Tallahassee, FL [Member]</t>
  </si>
  <si>
    <t>Maximum [Member] | Embassy Suites Tampa, FL [Member]</t>
  </si>
  <si>
    <t>Maximum [Member] | TownePlace Suites Tampa, FL [Member]</t>
  </si>
  <si>
    <t>Maximum [Member] | Fairfield Inn &amp; Suites Albany, GA [Member]</t>
  </si>
  <si>
    <t>Maximum [Member] | Home2 Suites Atlanta, GA [Member]</t>
  </si>
  <si>
    <t>Maximum [Member] | SpringHill Suites Columbus, GA [Member]</t>
  </si>
  <si>
    <t>Maximum [Member] | TownePlace Suites Columbus, GA [Member]</t>
  </si>
  <si>
    <t>Maximum [Member] | Hilton Garden Inn Macon, GA [Member]</t>
  </si>
  <si>
    <t>Maximum [Member] | Hilton Garden Inn Savannah, GA [Member]</t>
  </si>
  <si>
    <t>Maximum [Member] | Hampton Inn &amp; Suites Cedar Rapids, IA [Member]</t>
  </si>
  <si>
    <t>Maximum [Member] | Homewood Suites Cedar Rapids, IA [Member]</t>
  </si>
  <si>
    <t>Maximum [Member] | Hampton Inn &amp; Suites Davenport, IA [Member]</t>
  </si>
  <si>
    <t>Maximum [Member] | Hampton Inn &amp; Suites Boise, ID [Member]</t>
  </si>
  <si>
    <t>Maximum [Member] | SpringHill Suites Boise, ID [Member]</t>
  </si>
  <si>
    <t>Maximum [Member] | Hilton Garden Inn Des Plaines, IL [Member]</t>
  </si>
  <si>
    <t>Maximum [Member] | Hilton Garden Inn Hoffman Estates, IL [Member]</t>
  </si>
  <si>
    <t>Maximum [Member] | Hilton Garden Inn Mettawa, IL [Member]</t>
  </si>
  <si>
    <t>Maximum [Member] | Residence Inn Mettawa, IL [Member]</t>
  </si>
  <si>
    <t>Maximum [Member] | Hampton Inn &amp; Suites Rosemont, IL [Member]</t>
  </si>
  <si>
    <t>Maximum [Member] | Hilton Garden Inn Schaumburg, IL [Member]</t>
  </si>
  <si>
    <t>Maximum [Member] | Hampton Inn &amp; Suites Skokie, IL [Member]</t>
  </si>
  <si>
    <t>Maximum [Member] | Hilton Garden Inn Warrenville, IL [Member]</t>
  </si>
  <si>
    <t>Maximum [Member] | SpringHill Suites Indianapolis, IN [Member]</t>
  </si>
  <si>
    <t>Maximum [Member] | Hilton Garden Inn Merrillville, IN [Member]</t>
  </si>
  <si>
    <t>Maximum [Member] | Residence Inn Mishawaka, IN [Member]</t>
  </si>
  <si>
    <t>Maximum [Member] | Fairfield Inn &amp; Suites South Bend, IN [Member]</t>
  </si>
  <si>
    <t>Maximum [Member] | Fairfield Inn &amp; Suites Overland Park, KS [Member]</t>
  </si>
  <si>
    <t>Maximum [Member] | Residence Inn Overland Park, KS [Member]</t>
  </si>
  <si>
    <t>Maximum [Member] | SpringHill Suites Overland Park, KS [Member]</t>
  </si>
  <si>
    <t>Maximum [Member] | Courtyard Wichita, KS [Member]</t>
  </si>
  <si>
    <t>Maximum [Member] | SpringHill Suites Baton Rouge, LA [Member]</t>
  </si>
  <si>
    <t>Maximum [Member] | Hilton Garden Inn Lafayette, LA [Member]</t>
  </si>
  <si>
    <t>Maximum [Member] | SpringHill Suites Lafayette, LA [Member]</t>
  </si>
  <si>
    <t>Maximum [Member] | Homewood Suites New Orleans, LA [Member]</t>
  </si>
  <si>
    <t>Maximum [Member] | SpringHill Suites Andover, MA [Member]</t>
  </si>
  <si>
    <t>Maximum [Member] | Residence Inn Marlborough, MA [Member]</t>
  </si>
  <si>
    <t>Maximum [Member] | Hampton Inn &amp; Suites Westford, MA [Member]</t>
  </si>
  <si>
    <t>Maximum [Member] | Residence Inn Westford, MA [Member]</t>
  </si>
  <si>
    <t>Maximum [Member] | Hilton Garden Inn Annapolis, MD [Member]</t>
  </si>
  <si>
    <t>Maximum [Member] | Hilton Garden Inn Silver Spring, MD [Member]</t>
  </si>
  <si>
    <t>Maximum [Member] | Hilton Garden Inn Novi, MI [Member]</t>
  </si>
  <si>
    <t>Maximum [Member] | Hilton Garden Inn Maple Grove, MN [Member]</t>
  </si>
  <si>
    <t>Maximum [Member] | Hampton Inn &amp; Suites Rochester, MN [Member]</t>
  </si>
  <si>
    <t>Maximum [Member] | Hampton Inn Kansas City, MO [Member]</t>
  </si>
  <si>
    <t>Maximum [Member] | Residence Inn Kansas City, MO [Member]</t>
  </si>
  <si>
    <t>Maximum [Member] | Hampton Inn St. Louis, MO [Member]</t>
  </si>
  <si>
    <t>Maximum [Member] | Hampton Inn &amp; Suites St. Louis MO [Member]</t>
  </si>
  <si>
    <t>Maximum [Member] | Courtyard Hattiesburg, MS [Member]</t>
  </si>
  <si>
    <t>Maximum [Member] | Residence Inn Hattiesburg, MS [Member]</t>
  </si>
  <si>
    <t>Maximum [Member] | Courtyard Carolina Beach, NC [Member]</t>
  </si>
  <si>
    <t>Maximum [Member] | Fairfield Inn &amp; Suites Charlotte, NC [Member]</t>
  </si>
  <si>
    <t>Maximum [Member] | Homewood Suites Charlotte, NC [Member]</t>
  </si>
  <si>
    <t>Maximum [Member] | Homewood Suites Durham, NC [Member]</t>
  </si>
  <si>
    <t>Maximum [Member] | Home2 Suites Fayetteville, NC [Member]</t>
  </si>
  <si>
    <t>Maximum [Member] | Residence Inn Fayetteville, NC [Member]</t>
  </si>
  <si>
    <t>Maximum [Member] | SpringHill Suites Greenboro, NC [Member]</t>
  </si>
  <si>
    <t>Maximum [Member] | Hampton Inn &amp; Suites Holly Springs, NC [Member]</t>
  </si>
  <si>
    <t>Maximum [Member] | Home2 Suites Jacksonville, NC [Member]</t>
  </si>
  <si>
    <t>Maximum [Member] | Fairfield Inn &amp; Suites Wilmington, NC [Member]</t>
  </si>
  <si>
    <t>Maximum [Member] | Courtyard Winston-Salem, NC [Member]</t>
  </si>
  <si>
    <t>Maximum [Member] | Hampton Inn &amp; Suites Winston-Salem, NC [Member]</t>
  </si>
  <si>
    <t>Maximum [Member] | Courtyard Omaha, NE [Member]</t>
  </si>
  <si>
    <t>Maximum [Member] | Hampton Inn &amp; Suites Omaha, NE [Member]</t>
  </si>
  <si>
    <t>Maximum [Member] | Hilton Garden Inn Omaha, NE [Member]</t>
  </si>
  <si>
    <t>Maximum [Member] | Homewood Suites Omaha, NE [Member]</t>
  </si>
  <si>
    <t>Maximum [Member] | Homewood Suites Cranford, NJ [Member]</t>
  </si>
  <si>
    <t>Maximum [Member] | Homewood Suites Mahwah, NJ [Member]</t>
  </si>
  <si>
    <t>Maximum [Member] | Homewood Suites Mount Laurel, NJ [Member]</t>
  </si>
  <si>
    <t>Maximum [Member] | Courtyard Somerset, NJ [Member]</t>
  </si>
  <si>
    <t>25 years</t>
  </si>
  <si>
    <t>Maximum [Member] | Courtyard West Orange, NJ [Member]</t>
  </si>
  <si>
    <t>Maximum [Member] | Hilton Garden Inn Islip/Ronkonkoma, NY [Member]</t>
  </si>
  <si>
    <t>Maximum [Member] | Renaissance New York, NY [Member]</t>
  </si>
  <si>
    <t>32 years</t>
  </si>
  <si>
    <t>Maximum [Member] | Courtyard Syracuse, NY [Member]</t>
  </si>
  <si>
    <t>Maximum [Member] | Residence Inn Syracuse, NY [Member]</t>
  </si>
  <si>
    <t>Maximum [Member] | Hilton Garden Inn Mason, OH [Member]</t>
  </si>
  <si>
    <t>Maximum [Member] | Hilton Garden Inn Twinsburg, OH [Member]</t>
  </si>
  <si>
    <t>Maximum [Member] | Hampton Inn &amp; Suites Oklahoma City, OK [Member]</t>
  </si>
  <si>
    <t>Maximum [Member] | Hilton Garden Inn Oklahoma City, OK [Member]</t>
  </si>
  <si>
    <t>Maximum [Member] | Homewood Suites Oklahoma City, OK [Member]</t>
  </si>
  <si>
    <t>Maximum [Member] | Homewood Suites Oklahoma City (West), OK [Member]</t>
  </si>
  <si>
    <t>Maximum [Member] | Courtyard Collegeville/Philadelphia, PA [Member]</t>
  </si>
  <si>
    <t>Maximum [Member] | Courtyard Malvern/Philadelphia, PA [Member]</t>
  </si>
  <si>
    <t>Maximum [Member] | Hampton Inn Pittsburgh, PA [Member]</t>
  </si>
  <si>
    <t>Maximum [Member] | Home2 Suites Charleston, SC [Member]</t>
  </si>
  <si>
    <t>Maximum [Member] | Hilton Garden Inn Columbia, SC [Member]</t>
  </si>
  <si>
    <t>Maximum [Member] | TownePlace Suites Columbia, SC [Member]</t>
  </si>
  <si>
    <t>Maximum [Member] | Residence Inn Greenville, SC [Member]</t>
  </si>
  <si>
    <t>Maximum [Member] | Hilton Garden Inn Hilton Head, SC [Member]</t>
  </si>
  <si>
    <t>Maximum [Member] | Homewood Suites Chattanooga, TN [Member]</t>
  </si>
  <si>
    <t>Maximum [Member] | Courtyard Franklin, TN [Member]</t>
  </si>
  <si>
    <t>Maximum [Member] | Residence Inn Franklin, TN [Member]</t>
  </si>
  <si>
    <t>Maximum [Member] | Hampton Inn &amp; Suites Jackson, TN [Member]</t>
  </si>
  <si>
    <t>Maximum [Member] | Courtyard Johnson City, TN [Member]</t>
  </si>
  <si>
    <t>Maximum [Member] | Homewood Suites Knoxville, TN [Member]</t>
  </si>
  <si>
    <t>Maximum [Member] | SpringHill Suites Knoxville, TN [Member]</t>
  </si>
  <si>
    <t>Maximum [Member] | TownePlace Suites Knoxville, TN [Member]</t>
  </si>
  <si>
    <t>Maximum [Member] | Homewood Suites Memphis, TN [Member]</t>
  </si>
  <si>
    <t>Maximum [Member] | Hilton Garden Inn Nashville, TN [Member]</t>
  </si>
  <si>
    <t>Maximum [Member] | Home2 Suites Nashville, TN [Member]</t>
  </si>
  <si>
    <t>Maximum [Member] | TownePlace Suites Nashville, TN [Member]</t>
  </si>
  <si>
    <t>Maximum [Member] | SpringHill Suites Addison, TX [Member]</t>
  </si>
  <si>
    <t>Maximum [Member] | Hampton Inn &amp; Suites Allen, TX [Member]</t>
  </si>
  <si>
    <t>Maximum [Member] | Hilton Garden Inn Allen, TX [Member]</t>
  </si>
  <si>
    <t>Maximum [Member] | Hampton Inn &amp; Suites Arlington, TX [Member]</t>
  </si>
  <si>
    <t>Maximum [Member] | Courtyard Austin, TX [Member]</t>
  </si>
  <si>
    <t>Maximum [Member] | Fairfield Inn &amp; Suites Austin, TX [Member]</t>
  </si>
  <si>
    <t>Maximum [Member] | Hampton Inn Austin, TX [Member]</t>
  </si>
  <si>
    <t>Maximum [Member] | Hilton Garden Inn Austin, TX [Member]</t>
  </si>
  <si>
    <t>Maximum [Member] | Homewood Suites Austin, TX [Member]</t>
  </si>
  <si>
    <t>Maximum [Member] | Homewood Suites Austin/Round Rock, TX [Member]</t>
  </si>
  <si>
    <t>Maximum [Member] | Residence Inn Beaumont, TX [Member]</t>
  </si>
  <si>
    <t>Maximum [Member] | Hampton Inn &amp; Suites Burleson/Fort Worth, TX [Member]</t>
  </si>
  <si>
    <t>Maximum [Member] | Homewood Suites Dallas, TX [Member]</t>
  </si>
  <si>
    <t>Maximum [Member] | Homewood Suites Denton, TX [Member]</t>
  </si>
  <si>
    <t>Maximum [Member] | Hilton Garden Inn Duncanville, TX [Member]</t>
  </si>
  <si>
    <t>Maximum [Member] | Hilton Garden Inn El Paso, TX [Member]</t>
  </si>
  <si>
    <t>Maximum [Member] | Homewood Suites El Paso, TX [Member]</t>
  </si>
  <si>
    <t>Maximum [Member] | TownePlace Suites Fort Worth, TX [Member]</t>
  </si>
  <si>
    <t>Maximum [Member] | Hilton Garden Inn Frisco, TX [Member]</t>
  </si>
  <si>
    <t>Maximum [Member] | Hilton Garden Inn Grapevine, TX [Member]</t>
  </si>
  <si>
    <t>Maximum [Member] | Courtyard Houston, TX [Member]</t>
  </si>
  <si>
    <t>Maximum [Member] | Marriott Houston, TX [Member]</t>
  </si>
  <si>
    <t>Maximum [Member] | Residence Inn Houston, TX [Member]</t>
  </si>
  <si>
    <t>Maximum [Member] | Homewood Suites Irving, TX [Member]</t>
  </si>
  <si>
    <t>Maximum [Member] | Hilton Garden Inn Lewisville, TX [Member]</t>
  </si>
  <si>
    <t>Maximum [Member] | Hampton Inn Round Rock, TX [Member]</t>
  </si>
  <si>
    <t>Maximum [Member] | TownePlace Suites San Antonio, TX [Member]</t>
  </si>
  <si>
    <t>Maximum [Member] | Courtyard Shenandoah, TX [Member]</t>
  </si>
  <si>
    <t>Maximum [Member] | Homewood Suites Stafford, TX [Member]</t>
  </si>
  <si>
    <t>Maximum [Member] | Courtyard Texarkana, TX [Member]</t>
  </si>
  <si>
    <t>Maximum [Member] | Hampton Inn &amp; Suites Texarkana, TX [Member]</t>
  </si>
  <si>
    <t>Maximum [Member] | TownePlace Suites Texarkana, TX [Member]</t>
  </si>
  <si>
    <t>Maximum [Member] | Residence Inn Provo, UT [Member]</t>
  </si>
  <si>
    <t>Maximum [Member] | SpringHill Suites Salt Lake City, UT [Member]</t>
  </si>
  <si>
    <t>Maximum [Member] | Courtyard Alexandria, VA [Member]</t>
  </si>
  <si>
    <t>Maximum [Member] | SpringHill Suites Alexandria, VA [Member]</t>
  </si>
  <si>
    <t>Maximum [Member] | Courtyard Bristol, VA [Member]</t>
  </si>
  <si>
    <t>Maximum [Member] | Courtyard Charlottesville, VA [Member]</t>
  </si>
  <si>
    <t>Maximum [Member] | Marriott Fairfax, VA [Member]</t>
  </si>
  <si>
    <t>Maximum [Member] | Courtyard Harrisonburg, VA [Member]</t>
  </si>
  <si>
    <t>Maximum [Member] | Residence Inn Manassas, VA [Member]</t>
  </si>
  <si>
    <t>Maximum [Member] | Courtyard Richmond, VA [Member]</t>
  </si>
  <si>
    <t>Maximum [Member] | Marriott Richmond, VA [Member]</t>
  </si>
  <si>
    <t>Maximum [Member] | Residence Inn Richmond, VA [Member]</t>
  </si>
  <si>
    <t>Maximum [Member] | SpringHill Suites Richmond, VA [Member]</t>
  </si>
  <si>
    <t>Maximum [Member] | Courtyard Suffolk, VA [Member]</t>
  </si>
  <si>
    <t>Maximum [Member] | TownePlace Suites Suffolk, VA [Member]</t>
  </si>
  <si>
    <t>Maximum [Member] | Courtyard Virginia Beach, VA [Member]</t>
  </si>
  <si>
    <t>Maximum [Member] | Courtyard Kirkland, WA [Member]</t>
  </si>
  <si>
    <t>Maximum [Member] | Residence Inn Seattle, WA [Member]</t>
  </si>
  <si>
    <t>35 years</t>
  </si>
  <si>
    <t>Maximum [Member] | Homewood Suites Tukwila, WA [Member]</t>
  </si>
  <si>
    <t>Maximum [Member] | SpringHill Suites Vancouver, WA [Member]</t>
  </si>
  <si>
    <t>Maximum [Member] | Corporate Office Richmond, VA [Member]</t>
  </si>
  <si>
    <t>The aggregate cost for federal income tax purposes is approximately $5.0 billion at December 31, 2016 (unaudited).</t>
  </si>
  <si>
    <t>As of December 31, 2016, the Company had one hotel classified as held for sale and is not included in this schedule. As of December 31, 2014, the Company had 19 hotels classified as held for sale which were not included in this schedule, of which 18 of the hotels were sold and the remaining hotel (Columbus, Georgia TownePlace Suites) was reclassified as held and used during 2015.</t>
  </si>
  <si>
    <t>Amount includes a reduction in cost due to recognition of an impairment loss.</t>
  </si>
  <si>
    <t>SEC Schedule III, Real Estate and Accumulated Depreciation Disclosure (Details) - Rollforward of Real Estate Owned and Accumulated Depreciation - USD ($) $ in Thousands</t>
  </si>
  <si>
    <t>Rollforward of Real Estate Owned and Accumulated Depreciation [Abstract]</t>
  </si>
  <si>
    <t>Balance as of January 1</t>
  </si>
  <si>
    <t>Acquisitions</t>
  </si>
  <si>
    <t>Improvements and Development Costs</t>
  </si>
  <si>
    <t>Dispositions</t>
  </si>
  <si>
    <t>Assets Held for Sale</t>
  </si>
  <si>
    <t>Impairment of Depreciable Assets</t>
  </si>
  <si>
    <t>Balance at December 31</t>
  </si>
  <si>
    <t>Depreciation Expense</t>
  </si>
  <si>
    <t>Accumulated Depreciation on Dispositions</t>
  </si>
</sst>
</file>

<file path=xl/styles.xml><?xml version="1.0" encoding="utf-8"?>
<styleSheet xmlns="http://schemas.openxmlformats.org/spreadsheetml/2006/main">
  <numFmts count="10">
    <numFmt formatCode="_(&quot;$ &quot;#,##0_);_(&quot;$ &quot;(#,##0)" numFmtId="164"/>
    <numFmt formatCode="_(&quot;$ &quot;#,##0.00_);_(&quot;$ &quot;(#,##0.00)" numFmtId="165"/>
    <numFmt formatCode="#,##0.000_);(#,##0.000)" numFmtId="166"/>
    <numFmt formatCode="#,##0.00000_);(#,##0.00000)" numFmtId="167"/>
    <numFmt formatCode="#,##0.0_);(#,##0.0)" numFmtId="168"/>
    <numFmt formatCode="_(&quot;May &quot;#,##0_);_(&quot;May &quot;(#,##0)" numFmtId="169"/>
    <numFmt formatCode="_(&quot;July &quot;#,##0_);_(&quot;July &quot;(#,##0)" numFmtId="170"/>
    <numFmt formatCode="_(&quot;April &quot;#,##0_);_(&quot;April &quot;(#,##0)" numFmtId="171"/>
    <numFmt formatCode="_(&quot;$ &quot;#,##0.0000_);_(&quot;$ &quot;(#,##0.0000)" numFmtId="172"/>
    <numFmt formatCode="_(&quot;$ &quot;#,##0.0_);_(&quot;$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22938648</v>
      </c>
    </row>
    <row r="8" spans="1:4">
      <c r="A8" s="4" t="s">
        <v>13</v>
      </c>
      <c r="D8" s="6" t="n">
        <v>3082581000</v>
      </c>
    </row>
    <row r="9" spans="1:4">
      <c r="A9" s="4" t="s">
        <v>14</v>
      </c>
      <c r="B9" s="4" t="s">
        <v>15</v>
      </c>
    </row>
    <row r="10" spans="1:4">
      <c r="A10" s="4" t="s">
        <v>16</v>
      </c>
      <c r="B10" s="5" t="n">
        <v>1418121</v>
      </c>
    </row>
    <row r="11" spans="1:4">
      <c r="A11" s="4" t="s">
        <v>17</v>
      </c>
      <c r="B11" s="4" t="s">
        <v>18</v>
      </c>
    </row>
    <row r="12" spans="1:4">
      <c r="A12" s="4" t="s">
        <v>19</v>
      </c>
      <c r="B12" s="4" t="s">
        <v>20</v>
      </c>
    </row>
    <row r="13" spans="1:4">
      <c r="A13" s="4" t="s">
        <v>21</v>
      </c>
      <c r="B13" s="4" t="s">
        <v>22</v>
      </c>
    </row>
    <row r="14" spans="1:4">
      <c r="A14" s="4" t="s">
        <v>23</v>
      </c>
      <c r="B14" s="4" t="s">
        <v>18</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74</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823489</v>
      </c>
      <c r="C3" s="6" t="n">
        <v>3641767</v>
      </c>
    </row>
    <row r="4" spans="1:3">
      <c r="A4" s="4" t="s">
        <v>33</v>
      </c>
      <c r="B4" s="5" t="n">
        <v>39000</v>
      </c>
      <c r="C4" s="5" t="n">
        <v>0</v>
      </c>
    </row>
    <row r="5" spans="1:3">
      <c r="A5" s="4" t="s">
        <v>34</v>
      </c>
      <c r="B5" s="5" t="n">
        <v>29425</v>
      </c>
      <c r="C5" s="5" t="n">
        <v>22651</v>
      </c>
    </row>
    <row r="6" spans="1:3">
      <c r="A6" s="4" t="s">
        <v>35</v>
      </c>
      <c r="B6" s="5" t="n">
        <v>31460</v>
      </c>
      <c r="C6" s="5" t="n">
        <v>24743</v>
      </c>
    </row>
    <row r="7" spans="1:3">
      <c r="A7" s="4" t="s">
        <v>36</v>
      </c>
      <c r="B7" s="5" t="n">
        <v>56509</v>
      </c>
      <c r="C7" s="5" t="n">
        <v>33614</v>
      </c>
    </row>
    <row r="8" spans="1:3">
      <c r="A8" s="4" t="s">
        <v>37</v>
      </c>
      <c r="B8" s="5" t="n">
        <v>4979883</v>
      </c>
      <c r="C8" s="5" t="n">
        <v>3722775</v>
      </c>
    </row>
    <row r="9" spans="1:3">
      <c r="A9" s="3" t="s">
        <v>38</v>
      </c>
    </row>
    <row r="10" spans="1:3">
      <c r="A10" s="4" t="s">
        <v>39</v>
      </c>
      <c r="B10" s="5" t="n">
        <v>270000</v>
      </c>
      <c r="C10" s="5" t="n">
        <v>114800</v>
      </c>
    </row>
    <row r="11" spans="1:3">
      <c r="A11" s="4" t="s">
        <v>40</v>
      </c>
      <c r="B11" s="5" t="n">
        <v>570934</v>
      </c>
      <c r="C11" s="5" t="n">
        <v>421444</v>
      </c>
    </row>
    <row r="12" spans="1:3">
      <c r="A12" s="4" t="s">
        <v>41</v>
      </c>
      <c r="B12" s="5" t="n">
        <v>497029</v>
      </c>
      <c r="C12" s="5" t="n">
        <v>461859</v>
      </c>
    </row>
    <row r="13" spans="1:3">
      <c r="A13" s="4" t="s">
        <v>42</v>
      </c>
      <c r="B13" s="5" t="n">
        <v>124856</v>
      </c>
      <c r="C13" s="5" t="n">
        <v>77614</v>
      </c>
    </row>
    <row r="14" spans="1:3">
      <c r="A14" s="4" t="s">
        <v>43</v>
      </c>
      <c r="B14" s="5" t="n">
        <v>1462819</v>
      </c>
      <c r="C14" s="5" t="n">
        <v>1075717</v>
      </c>
    </row>
    <row r="15" spans="1:3">
      <c r="A15" s="3" t="s">
        <v>44</v>
      </c>
    </row>
    <row r="16" spans="1:3">
      <c r="A16" s="4" t="s">
        <v>45</v>
      </c>
      <c r="B16" s="5" t="n">
        <v>0</v>
      </c>
      <c r="C16" s="5" t="n">
        <v>0</v>
      </c>
    </row>
    <row r="17" spans="1:3">
      <c r="A17" s="4" t="s">
        <v>46</v>
      </c>
      <c r="B17" s="5" t="n">
        <v>4453205</v>
      </c>
      <c r="C17" s="5" t="n">
        <v>3500584</v>
      </c>
    </row>
    <row r="18" spans="1:3">
      <c r="A18" s="4" t="s">
        <v>47</v>
      </c>
      <c r="B18" s="5" t="n">
        <v>4589</v>
      </c>
      <c r="C18" s="5" t="n">
        <v>-2057</v>
      </c>
    </row>
    <row r="19" spans="1:3">
      <c r="A19" s="4" t="s">
        <v>48</v>
      </c>
      <c r="B19" s="5" t="n">
        <v>-940730</v>
      </c>
      <c r="C19" s="5" t="n">
        <v>-851469</v>
      </c>
    </row>
    <row r="20" spans="1:3">
      <c r="A20" s="4" t="s">
        <v>49</v>
      </c>
      <c r="B20" s="5" t="n">
        <v>3517064</v>
      </c>
      <c r="C20" s="5" t="n">
        <v>2647058</v>
      </c>
    </row>
    <row r="21" spans="1:3">
      <c r="A21" s="4" t="s">
        <v>50</v>
      </c>
      <c r="B21" s="6" t="n">
        <v>4979883</v>
      </c>
      <c r="C21" s="6" t="n">
        <v>3722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0</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4</v>
      </c>
      <c r="B1" s="2" t="s">
        <v>1</v>
      </c>
    </row>
    <row r="2" spans="1:2">
      <c r="B2" s="2" t="s">
        <v>2</v>
      </c>
    </row>
    <row r="3" spans="1:2">
      <c r="A3" s="3" t="s">
        <v>18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1</v>
      </c>
      <c r="B1" s="2" t="s">
        <v>2</v>
      </c>
      <c r="C1" s="2" t="s">
        <v>30</v>
      </c>
    </row>
    <row r="2" spans="1:3">
      <c r="A2" s="4" t="s">
        <v>52</v>
      </c>
      <c r="B2" s="6" t="n">
        <v>557597</v>
      </c>
      <c r="C2" s="6" t="n">
        <v>423057</v>
      </c>
    </row>
    <row r="3" spans="1:3">
      <c r="A3" s="4" t="s">
        <v>53</v>
      </c>
      <c r="B3" s="5" t="n">
        <v>30000000</v>
      </c>
      <c r="C3" s="5" t="n">
        <v>30000000</v>
      </c>
    </row>
    <row r="4" spans="1:3">
      <c r="A4" s="4" t="s">
        <v>54</v>
      </c>
      <c r="B4" s="5" t="n">
        <v>0</v>
      </c>
      <c r="C4" s="5" t="n">
        <v>0</v>
      </c>
    </row>
    <row r="5" spans="1:3">
      <c r="A5" s="4" t="s">
        <v>55</v>
      </c>
      <c r="B5" s="5" t="n">
        <v>0</v>
      </c>
      <c r="C5" s="5" t="n">
        <v>0</v>
      </c>
    </row>
    <row r="6" spans="1:3">
      <c r="A6" s="4" t="s">
        <v>56</v>
      </c>
      <c r="B6" s="5" t="n">
        <v>800000000</v>
      </c>
      <c r="C6" s="5" t="n">
        <v>800000000</v>
      </c>
    </row>
    <row r="7" spans="1:3">
      <c r="A7" s="4" t="s">
        <v>57</v>
      </c>
      <c r="B7" s="5" t="n">
        <v>222938648</v>
      </c>
      <c r="C7" s="5" t="n">
        <v>174368340</v>
      </c>
    </row>
    <row r="8" spans="1:3">
      <c r="A8" s="4" t="s">
        <v>58</v>
      </c>
      <c r="B8" s="5" t="n">
        <v>222938648</v>
      </c>
      <c r="C8" s="5" t="n">
        <v>1743683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190</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94</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9</v>
      </c>
      <c r="B1" s="2" t="s">
        <v>1</v>
      </c>
    </row>
    <row r="2" spans="1:2">
      <c r="B2" s="2" t="s">
        <v>2</v>
      </c>
    </row>
    <row r="3" spans="1:2">
      <c r="A3" s="3" t="s">
        <v>209</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3</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74</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8</v>
      </c>
      <c r="B1" s="2" t="s">
        <v>1</v>
      </c>
    </row>
    <row r="2" spans="1:2">
      <c r="B2" s="2" t="s">
        <v>2</v>
      </c>
    </row>
    <row r="3" spans="1:2">
      <c r="A3" s="3" t="s">
        <v>231</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31"/>
    <col customWidth="1" max="5" min="5" width="31"/>
  </cols>
  <sheetData>
    <row r="1" spans="1:5">
      <c r="A1" s="1" t="s">
        <v>301</v>
      </c>
      <c r="B1" s="2" t="s">
        <v>118</v>
      </c>
      <c r="C1" s="2" t="s">
        <v>302</v>
      </c>
      <c r="D1" s="2" t="s">
        <v>303</v>
      </c>
      <c r="E1" s="2" t="s">
        <v>304</v>
      </c>
    </row>
    <row r="2" spans="1:5">
      <c r="A2" s="3" t="s">
        <v>305</v>
      </c>
    </row>
    <row r="3" spans="1:5">
      <c r="A3" s="4" t="s">
        <v>306</v>
      </c>
      <c r="C3" s="5" t="n">
        <v>1</v>
      </c>
    </row>
    <row r="4" spans="1:5">
      <c r="A4" s="4" t="s">
        <v>307</v>
      </c>
      <c r="C4" s="5" t="n">
        <v>235</v>
      </c>
    </row>
    <row r="5" spans="1:5">
      <c r="A5" s="4" t="s">
        <v>308</v>
      </c>
      <c r="C5" s="5" t="n">
        <v>30073</v>
      </c>
    </row>
    <row r="6" spans="1:5">
      <c r="A6" s="4" t="s">
        <v>309</v>
      </c>
      <c r="C6" s="5" t="n">
        <v>33</v>
      </c>
    </row>
    <row r="7" spans="1:5">
      <c r="A7" s="4" t="s">
        <v>310</v>
      </c>
      <c r="B7" s="8" t="n">
        <v>0.5</v>
      </c>
      <c r="D7" s="8" t="n">
        <v>0.5</v>
      </c>
    </row>
    <row r="8" spans="1:5">
      <c r="A8" s="4" t="s">
        <v>311</v>
      </c>
      <c r="C8" s="4" t="s">
        <v>312</v>
      </c>
    </row>
    <row r="9" spans="1:5">
      <c r="A9" s="4" t="s">
        <v>313</v>
      </c>
      <c r="C9" s="4" t="s">
        <v>314</v>
      </c>
    </row>
    <row r="10" spans="1:5">
      <c r="A10" s="4" t="s">
        <v>315</v>
      </c>
      <c r="C10" s="4" t="s">
        <v>316</v>
      </c>
    </row>
    <row r="11" spans="1:5">
      <c r="A11" s="4" t="s">
        <v>317</v>
      </c>
      <c r="C11" s="6" t="n">
        <v>5471</v>
      </c>
      <c r="D11" s="6" t="n">
        <v>45000</v>
      </c>
      <c r="E11" s="6" t="n">
        <v>10988</v>
      </c>
    </row>
    <row r="12" spans="1:5">
      <c r="A12" s="4" t="s">
        <v>318</v>
      </c>
      <c r="D12" s="7" t="n">
        <v>1.27</v>
      </c>
      <c r="E12" s="7" t="n">
        <v>1.39</v>
      </c>
    </row>
    <row r="13" spans="1:5">
      <c r="A13" s="4" t="s">
        <v>319</v>
      </c>
    </row>
    <row r="14" spans="1:5">
      <c r="A14" s="3" t="s">
        <v>305</v>
      </c>
    </row>
    <row r="15" spans="1:5">
      <c r="A15" s="4" t="s">
        <v>307</v>
      </c>
      <c r="C15" s="5" t="n">
        <v>1</v>
      </c>
      <c r="D15" s="5" t="n">
        <v>1</v>
      </c>
      <c r="E15" s="5" t="n">
        <v>3</v>
      </c>
    </row>
    <row r="16" spans="1:5">
      <c r="A16" s="4" t="s">
        <v>317</v>
      </c>
      <c r="C16" s="6" t="n">
        <v>5500</v>
      </c>
      <c r="D16" s="6" t="n">
        <v>45000</v>
      </c>
      <c r="E16" s="6" t="n">
        <v>11000</v>
      </c>
    </row>
    <row r="17" spans="1:5">
      <c r="A17" s="4" t="s">
        <v>320</v>
      </c>
    </row>
    <row r="18" spans="1:5">
      <c r="A18" s="3" t="s">
        <v>305</v>
      </c>
    </row>
    <row r="19" spans="1:5">
      <c r="A19" s="4" t="s">
        <v>321</v>
      </c>
      <c r="C19" s="4" t="s">
        <v>316</v>
      </c>
    </row>
    <row r="20" spans="1:5">
      <c r="A20" s="4" t="s">
        <v>322</v>
      </c>
    </row>
    <row r="21" spans="1:5">
      <c r="A21" s="3" t="s">
        <v>305</v>
      </c>
    </row>
    <row r="22" spans="1:5">
      <c r="A22" s="4" t="s">
        <v>321</v>
      </c>
      <c r="C22" s="4" t="s">
        <v>323</v>
      </c>
    </row>
    <row r="23" spans="1:5">
      <c r="A23" s="4" t="s">
        <v>324</v>
      </c>
    </row>
    <row r="24" spans="1:5">
      <c r="A24" s="3" t="s">
        <v>305</v>
      </c>
    </row>
    <row r="25" spans="1:5">
      <c r="A25" s="4" t="s">
        <v>318</v>
      </c>
      <c r="C25" s="7" t="n">
        <v>1.2</v>
      </c>
      <c r="D25" s="7" t="n">
        <v>1.27</v>
      </c>
      <c r="E25" s="7" t="n">
        <v>1.39</v>
      </c>
    </row>
    <row r="26" spans="1:5">
      <c r="A26" s="4" t="s">
        <v>325</v>
      </c>
      <c r="C26" s="4" t="s">
        <v>326</v>
      </c>
      <c r="D26" s="4" t="s">
        <v>327</v>
      </c>
      <c r="E26" s="4" t="s">
        <v>328</v>
      </c>
    </row>
    <row r="27" spans="1:5">
      <c r="A27" s="4" t="s">
        <v>329</v>
      </c>
      <c r="C27" s="4" t="s">
        <v>330</v>
      </c>
      <c r="D27" s="4" t="s">
        <v>331</v>
      </c>
      <c r="E27" s="4" t="s">
        <v>332</v>
      </c>
    </row>
    <row r="28" spans="1:5">
      <c r="A28" s="4" t="s">
        <v>333</v>
      </c>
      <c r="D28" s="4" t="s">
        <v>334</v>
      </c>
    </row>
    <row r="29" spans="1:5">
      <c r="A29" s="4" t="s">
        <v>335</v>
      </c>
      <c r="D29" s="4" t="s">
        <v>336</v>
      </c>
    </row>
    <row r="30" spans="1:5">
      <c r="A30" s="4" t="s">
        <v>337</v>
      </c>
      <c r="C30" s="6" t="n">
        <v>94000</v>
      </c>
      <c r="D30" s="6" t="n">
        <v>100000</v>
      </c>
      <c r="E30" s="6" t="n">
        <v>102000</v>
      </c>
    </row>
    <row r="31" spans="1:5">
      <c r="A31" s="4" t="s">
        <v>338</v>
      </c>
      <c r="C31" s="4" t="s">
        <v>339</v>
      </c>
    </row>
    <row r="32" spans="1:5">
      <c r="A32" s="4" t="s">
        <v>340</v>
      </c>
      <c r="C32" s="4" t="s">
        <v>341</v>
      </c>
    </row>
    <row r="33" spans="1:5">
      <c r="A33" s="4" t="s">
        <v>342</v>
      </c>
    </row>
    <row r="34" spans="1:5">
      <c r="A34" s="3" t="s">
        <v>305</v>
      </c>
    </row>
    <row r="35" spans="1:5">
      <c r="A35" s="4" t="s">
        <v>337</v>
      </c>
      <c r="E35" s="6" t="n">
        <v>78000</v>
      </c>
    </row>
    <row r="36" spans="1:5">
      <c r="A36" s="4" t="s">
        <v>343</v>
      </c>
    </row>
    <row r="37" spans="1:5">
      <c r="A37" s="3" t="s">
        <v>305</v>
      </c>
    </row>
    <row r="38" spans="1:5">
      <c r="A38" s="4" t="s">
        <v>321</v>
      </c>
      <c r="C38" s="4" t="s">
        <v>323</v>
      </c>
    </row>
    <row r="39" spans="1:5">
      <c r="A39" s="4" t="s">
        <v>344</v>
      </c>
    </row>
    <row r="40" spans="1:5">
      <c r="A40" s="3" t="s">
        <v>305</v>
      </c>
    </row>
    <row r="41" spans="1:5">
      <c r="A41" s="4" t="s">
        <v>321</v>
      </c>
      <c r="C41" s="4" t="s">
        <v>345</v>
      </c>
    </row>
    <row r="42" spans="1:5">
      <c r="A42" s="4" t="s">
        <v>346</v>
      </c>
    </row>
    <row r="43" spans="1:5">
      <c r="A43" s="3" t="s">
        <v>305</v>
      </c>
    </row>
    <row r="44" spans="1:5">
      <c r="A44" s="4" t="s">
        <v>321</v>
      </c>
      <c r="C44" s="4" t="s">
        <v>347</v>
      </c>
    </row>
    <row r="45" spans="1:5">
      <c r="A45" s="4" t="s">
        <v>348</v>
      </c>
    </row>
    <row r="46" spans="1:5">
      <c r="A46" s="3" t="s">
        <v>305</v>
      </c>
    </row>
    <row r="47" spans="1:5">
      <c r="A47" s="4" t="s">
        <v>321</v>
      </c>
      <c r="C47" s="4" t="s">
        <v>349</v>
      </c>
    </row>
    <row r="48" spans="1:5">
      <c r="A48" s="4" t="s">
        <v>350</v>
      </c>
    </row>
    <row r="49" spans="1:5">
      <c r="A49" s="3" t="s">
        <v>305</v>
      </c>
    </row>
    <row r="50" spans="1:5">
      <c r="A50" s="4" t="s">
        <v>307</v>
      </c>
      <c r="C50" s="5" t="n">
        <v>1</v>
      </c>
    </row>
    <row r="51" spans="1:5">
      <c r="A51" s="4" t="s">
        <v>308</v>
      </c>
      <c r="C51" s="5" t="n">
        <v>2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351</v>
      </c>
      <c r="B1" s="2" t="s">
        <v>352</v>
      </c>
      <c r="C1" s="2" t="s">
        <v>353</v>
      </c>
      <c r="D1" s="2" t="s">
        <v>354</v>
      </c>
      <c r="E1" s="2" t="s">
        <v>355</v>
      </c>
    </row>
    <row r="2" spans="1:5">
      <c r="A2" s="3" t="s">
        <v>356</v>
      </c>
    </row>
    <row r="3" spans="1:5">
      <c r="A3" s="4" t="s">
        <v>307</v>
      </c>
      <c r="C3" s="5" t="n">
        <v>235</v>
      </c>
    </row>
    <row r="4" spans="1:5">
      <c r="A4" s="4" t="s">
        <v>357</v>
      </c>
      <c r="C4" s="5" t="n">
        <v>33</v>
      </c>
    </row>
    <row r="5" spans="1:5">
      <c r="A5" s="4" t="s">
        <v>308</v>
      </c>
      <c r="C5" s="5" t="n">
        <v>30073</v>
      </c>
    </row>
    <row r="6" spans="1:5">
      <c r="A6" s="4" t="s">
        <v>358</v>
      </c>
      <c r="C6" s="6" t="n">
        <v>93590000</v>
      </c>
      <c r="D6" s="6" t="n">
        <v>0</v>
      </c>
      <c r="E6" s="6" t="n">
        <v>0</v>
      </c>
    </row>
    <row r="7" spans="1:5">
      <c r="A7" s="4" t="s">
        <v>359</v>
      </c>
      <c r="C7" s="5" t="n">
        <v>222938648</v>
      </c>
      <c r="D7" s="5" t="n">
        <v>174368340</v>
      </c>
    </row>
    <row r="8" spans="1:5">
      <c r="A8" s="4" t="s">
        <v>360</v>
      </c>
      <c r="C8" s="6" t="n">
        <v>0</v>
      </c>
      <c r="D8" s="6" t="n">
        <v>22399000</v>
      </c>
      <c r="E8" s="5" t="n">
        <v>0</v>
      </c>
    </row>
    <row r="9" spans="1:5">
      <c r="A9" s="4" t="s">
        <v>361</v>
      </c>
      <c r="C9" s="5" t="n">
        <v>34989000</v>
      </c>
      <c r="D9" s="5" t="n">
        <v>7181000</v>
      </c>
      <c r="E9" s="5" t="n">
        <v>5142000</v>
      </c>
    </row>
    <row r="10" spans="1:5">
      <c r="A10" s="4" t="s">
        <v>362</v>
      </c>
      <c r="C10" s="5" t="n">
        <v>1207000</v>
      </c>
      <c r="D10" s="5" t="n">
        <v>0</v>
      </c>
      <c r="E10" s="5" t="n">
        <v>0</v>
      </c>
    </row>
    <row r="11" spans="1:5">
      <c r="A11" s="4" t="s">
        <v>363</v>
      </c>
    </row>
    <row r="12" spans="1:5">
      <c r="A12" s="3" t="s">
        <v>356</v>
      </c>
    </row>
    <row r="13" spans="1:5">
      <c r="A13" s="4" t="s">
        <v>307</v>
      </c>
      <c r="B13" s="5" t="n">
        <v>56</v>
      </c>
    </row>
    <row r="14" spans="1:5">
      <c r="A14" s="4" t="s">
        <v>357</v>
      </c>
      <c r="B14" s="5" t="n">
        <v>17</v>
      </c>
    </row>
    <row r="15" spans="1:5">
      <c r="A15" s="4" t="s">
        <v>308</v>
      </c>
      <c r="B15" s="5" t="n">
        <v>7209</v>
      </c>
    </row>
    <row r="16" spans="1:5">
      <c r="A16" s="4" t="s">
        <v>166</v>
      </c>
    </row>
    <row r="17" spans="1:5">
      <c r="A17" s="3" t="s">
        <v>356</v>
      </c>
    </row>
    <row r="18" spans="1:5">
      <c r="A18" s="4" t="s">
        <v>364</v>
      </c>
      <c r="B18" s="5" t="n">
        <v>48700000</v>
      </c>
    </row>
    <row r="19" spans="1:5">
      <c r="A19" s="4" t="s">
        <v>365</v>
      </c>
      <c r="B19" s="6" t="n">
        <v>956100000</v>
      </c>
      <c r="C19" s="5" t="n">
        <v>956086000</v>
      </c>
      <c r="D19" s="6" t="n">
        <v>0</v>
      </c>
      <c r="E19" s="6" t="n">
        <v>0</v>
      </c>
    </row>
    <row r="20" spans="1:5">
      <c r="A20" s="4" t="s">
        <v>366</v>
      </c>
      <c r="B20" s="7" t="n">
        <v>19.62</v>
      </c>
    </row>
    <row r="21" spans="1:5">
      <c r="A21" s="4" t="s">
        <v>367</v>
      </c>
      <c r="B21" s="6" t="n">
        <v>111100000</v>
      </c>
    </row>
    <row r="22" spans="1:5">
      <c r="A22" s="4" t="s">
        <v>362</v>
      </c>
      <c r="C22" s="5" t="n">
        <v>1200000</v>
      </c>
    </row>
    <row r="23" spans="1:5">
      <c r="A23" s="4" t="s">
        <v>368</v>
      </c>
      <c r="B23" s="6" t="n">
        <v>0</v>
      </c>
    </row>
    <row r="24" spans="1:5">
      <c r="A24" s="4" t="s">
        <v>369</v>
      </c>
    </row>
    <row r="25" spans="1:5">
      <c r="A25" s="3" t="s">
        <v>356</v>
      </c>
    </row>
    <row r="26" spans="1:5">
      <c r="A26" s="4" t="s">
        <v>361</v>
      </c>
      <c r="C26" s="5" t="n">
        <v>29200000</v>
      </c>
    </row>
    <row r="27" spans="1:5">
      <c r="A27" s="4" t="s">
        <v>370</v>
      </c>
    </row>
    <row r="28" spans="1:5">
      <c r="A28" s="3" t="s">
        <v>356</v>
      </c>
    </row>
    <row r="29" spans="1:5">
      <c r="A29" s="4" t="s">
        <v>371</v>
      </c>
      <c r="B29" s="4" t="s">
        <v>372</v>
      </c>
    </row>
    <row r="30" spans="1:5">
      <c r="A30" s="4" t="s">
        <v>373</v>
      </c>
      <c r="B30" s="9" t="n">
        <v>0.522</v>
      </c>
    </row>
    <row r="31" spans="1:5">
      <c r="A31" s="4" t="s">
        <v>374</v>
      </c>
      <c r="B31" s="6" t="n">
        <v>1</v>
      </c>
    </row>
    <row r="32" spans="1:5">
      <c r="A32" s="4" t="s">
        <v>375</v>
      </c>
      <c r="B32" s="10" t="n">
        <v>12.11423</v>
      </c>
    </row>
    <row r="33" spans="1:5">
      <c r="A33" s="4" t="s">
        <v>364</v>
      </c>
      <c r="B33" s="5" t="n">
        <v>48700000</v>
      </c>
    </row>
    <row r="34" spans="1:5">
      <c r="A34" s="4" t="s">
        <v>358</v>
      </c>
      <c r="B34" s="6" t="n">
        <v>93600000</v>
      </c>
    </row>
    <row r="35" spans="1:5">
      <c r="A35" s="4" t="s">
        <v>376</v>
      </c>
      <c r="B35" s="6" t="n">
        <v>200000</v>
      </c>
    </row>
    <row r="36" spans="1:5">
      <c r="A36" s="4" t="s">
        <v>377</v>
      </c>
    </row>
    <row r="37" spans="1:5">
      <c r="A37" s="3" t="s">
        <v>356</v>
      </c>
    </row>
    <row r="38" spans="1:5">
      <c r="A38" s="4" t="s">
        <v>359</v>
      </c>
      <c r="B38" s="5" t="n">
        <v>174700000</v>
      </c>
    </row>
    <row r="39" spans="1:5">
      <c r="A39" s="4" t="s">
        <v>378</v>
      </c>
    </row>
    <row r="40" spans="1:5">
      <c r="A40" s="3" t="s">
        <v>356</v>
      </c>
    </row>
    <row r="41" spans="1:5">
      <c r="A41" s="4" t="s">
        <v>359</v>
      </c>
      <c r="B41" s="5" t="n">
        <v>223400000</v>
      </c>
    </row>
    <row r="42" spans="1:5">
      <c r="A42" s="4" t="s">
        <v>379</v>
      </c>
    </row>
    <row r="43" spans="1:5">
      <c r="A43" s="3" t="s">
        <v>356</v>
      </c>
    </row>
    <row r="44" spans="1:5">
      <c r="A44" s="4" t="s">
        <v>364</v>
      </c>
      <c r="B44" s="5" t="n">
        <v>48700000</v>
      </c>
    </row>
    <row r="45" spans="1:5">
      <c r="A45" s="4" t="s">
        <v>358</v>
      </c>
      <c r="B45" s="6" t="n">
        <v>93600000</v>
      </c>
    </row>
    <row r="46" spans="1:5">
      <c r="A46" s="4" t="s">
        <v>380</v>
      </c>
      <c r="B46" s="5" t="n">
        <v>1000000000</v>
      </c>
    </row>
    <row r="47" spans="1:5">
      <c r="A47" s="4" t="s">
        <v>365</v>
      </c>
      <c r="B47" s="6" t="n">
        <v>956100000</v>
      </c>
    </row>
    <row r="48" spans="1:5">
      <c r="A48" s="4" t="s">
        <v>366</v>
      </c>
      <c r="B48" s="7" t="n">
        <v>19.62</v>
      </c>
    </row>
    <row r="49" spans="1:5">
      <c r="A49" s="4" t="s">
        <v>381</v>
      </c>
    </row>
    <row r="50" spans="1:5">
      <c r="A50" s="3" t="s">
        <v>356</v>
      </c>
    </row>
    <row r="51" spans="1:5">
      <c r="A51" s="4" t="s">
        <v>382</v>
      </c>
      <c r="B51" s="4" t="s">
        <v>383</v>
      </c>
    </row>
    <row r="52" spans="1:5">
      <c r="A52" s="4" t="s">
        <v>384</v>
      </c>
      <c r="B52" s="5" t="n">
        <v>4</v>
      </c>
    </row>
    <row r="53" spans="1:5">
      <c r="A53" s="4" t="s">
        <v>385</v>
      </c>
      <c r="B53" s="5" t="n">
        <v>3</v>
      </c>
    </row>
    <row r="54" spans="1:5">
      <c r="A54" s="4" t="s">
        <v>386</v>
      </c>
    </row>
    <row r="55" spans="1:5">
      <c r="A55" s="3" t="s">
        <v>356</v>
      </c>
    </row>
    <row r="56" spans="1:5">
      <c r="A56" s="4" t="s">
        <v>361</v>
      </c>
      <c r="C56" s="5" t="n">
        <v>25100000</v>
      </c>
    </row>
    <row r="57" spans="1:5">
      <c r="A57" s="4" t="s">
        <v>387</v>
      </c>
      <c r="C57" s="6" t="n">
        <v>10000000</v>
      </c>
    </row>
    <row r="58" spans="1:5">
      <c r="A58" s="4" t="s">
        <v>388</v>
      </c>
    </row>
    <row r="59" spans="1:5">
      <c r="A59" s="3" t="s">
        <v>356</v>
      </c>
    </row>
    <row r="60" spans="1:5">
      <c r="A60" s="4" t="s">
        <v>360</v>
      </c>
      <c r="B60" s="6" t="n">
        <v>145700000</v>
      </c>
    </row>
    <row r="61" spans="1:5">
      <c r="A61" s="4" t="s">
        <v>389</v>
      </c>
      <c r="B61" s="5" t="n">
        <v>9</v>
      </c>
    </row>
    <row r="62" spans="1:5">
      <c r="A62" s="4" t="s">
        <v>390</v>
      </c>
    </row>
    <row r="63" spans="1:5">
      <c r="A63" s="3" t="s">
        <v>356</v>
      </c>
    </row>
    <row r="64" spans="1:5">
      <c r="A64" s="4" t="s">
        <v>367</v>
      </c>
      <c r="B64" s="6" t="n">
        <v>111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94</v>
      </c>
      <c r="B3" s="6" t="n">
        <v>150780</v>
      </c>
    </row>
    <row r="4" spans="1:2">
      <c r="A4" s="4" t="s">
        <v>395</v>
      </c>
      <c r="B4" s="5" t="n">
        <v>1066379</v>
      </c>
    </row>
    <row r="5" spans="1:2">
      <c r="A5" s="4" t="s">
        <v>396</v>
      </c>
      <c r="B5" s="5" t="n">
        <v>75345</v>
      </c>
    </row>
    <row r="6" spans="1:2">
      <c r="A6" s="4" t="s">
        <v>71</v>
      </c>
      <c r="B6" s="5" t="n">
        <v>2917</v>
      </c>
    </row>
    <row r="7" spans="1:2">
      <c r="A7" s="4" t="s">
        <v>397</v>
      </c>
      <c r="B7" s="5" t="n">
        <v>1295421</v>
      </c>
    </row>
    <row r="8" spans="1:2">
      <c r="A8" s="4" t="s">
        <v>398</v>
      </c>
      <c r="B8" s="5" t="n">
        <v>33579</v>
      </c>
    </row>
    <row r="9" spans="1:2">
      <c r="A9" s="4" t="s">
        <v>399</v>
      </c>
      <c r="B9" s="5" t="n">
        <v>1329000</v>
      </c>
    </row>
    <row r="10" spans="1:2">
      <c r="A10" s="3" t="s">
        <v>400</v>
      </c>
    </row>
    <row r="11" spans="1:2">
      <c r="A11" s="4" t="s">
        <v>401</v>
      </c>
      <c r="B11" s="5" t="n">
        <v>111100</v>
      </c>
    </row>
    <row r="12" spans="1:2">
      <c r="A12" s="4" t="s">
        <v>41</v>
      </c>
      <c r="B12" s="5" t="n">
        <v>151885</v>
      </c>
    </row>
    <row r="13" spans="1:2">
      <c r="A13" s="4" t="s">
        <v>42</v>
      </c>
      <c r="B13" s="5" t="n">
        <v>16339</v>
      </c>
    </row>
    <row r="14" spans="1:2">
      <c r="A14" s="4" t="s">
        <v>402</v>
      </c>
      <c r="B14" s="5" t="n">
        <v>279324</v>
      </c>
    </row>
    <row r="15" spans="1:2">
      <c r="A15" s="4" t="s">
        <v>403</v>
      </c>
      <c r="B15" s="6" t="n">
        <v>10496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0</v>
      </c>
    </row>
    <row r="3" spans="1:3">
      <c r="A3" s="3" t="s">
        <v>405</v>
      </c>
    </row>
    <row r="4" spans="1:3">
      <c r="A4" s="4" t="s">
        <v>64</v>
      </c>
      <c r="B4" s="6" t="n">
        <v>1232191</v>
      </c>
      <c r="C4" s="6" t="n">
        <v>1160409</v>
      </c>
    </row>
    <row r="5" spans="1:3">
      <c r="A5" s="4" t="s">
        <v>86</v>
      </c>
      <c r="B5" s="6" t="n">
        <v>210311</v>
      </c>
      <c r="C5" s="6" t="n">
        <v>163815</v>
      </c>
    </row>
    <row r="6" spans="1:3">
      <c r="A6" s="4" t="s">
        <v>90</v>
      </c>
      <c r="B6" s="7" t="n">
        <v>0.9399999999999999</v>
      </c>
      <c r="C6" s="7" t="n">
        <v>0.72</v>
      </c>
    </row>
    <row r="7" spans="1:3">
      <c r="A7" s="4" t="s">
        <v>91</v>
      </c>
      <c r="B7" s="5" t="n">
        <v>223343</v>
      </c>
      <c r="C7" s="5" t="n">
        <v>2289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60</v>
      </c>
    </row>
    <row r="3" spans="1:4">
      <c r="A3" s="3" t="s">
        <v>61</v>
      </c>
    </row>
    <row r="4" spans="1:4">
      <c r="A4" s="4" t="s">
        <v>62</v>
      </c>
      <c r="B4" s="6" t="n">
        <v>956119</v>
      </c>
      <c r="C4" s="6" t="n">
        <v>821733</v>
      </c>
      <c r="D4" s="6" t="n">
        <v>735882</v>
      </c>
    </row>
    <row r="5" spans="1:4">
      <c r="A5" s="4" t="s">
        <v>63</v>
      </c>
      <c r="B5" s="5" t="n">
        <v>84906</v>
      </c>
      <c r="C5" s="5" t="n">
        <v>76581</v>
      </c>
      <c r="D5" s="5" t="n">
        <v>68014</v>
      </c>
    </row>
    <row r="6" spans="1:4">
      <c r="A6" s="4" t="s">
        <v>64</v>
      </c>
      <c r="B6" s="5" t="n">
        <v>1041025</v>
      </c>
      <c r="C6" s="5" t="n">
        <v>898314</v>
      </c>
      <c r="D6" s="5" t="n">
        <v>803896</v>
      </c>
    </row>
    <row r="7" spans="1:4">
      <c r="A7" s="3" t="s">
        <v>65</v>
      </c>
    </row>
    <row r="8" spans="1:4">
      <c r="A8" s="4" t="s">
        <v>66</v>
      </c>
      <c r="B8" s="5" t="n">
        <v>262432</v>
      </c>
      <c r="C8" s="5" t="n">
        <v>227915</v>
      </c>
      <c r="D8" s="5" t="n">
        <v>206829</v>
      </c>
    </row>
    <row r="9" spans="1:4">
      <c r="A9" s="4" t="s">
        <v>67</v>
      </c>
      <c r="B9" s="5" t="n">
        <v>81099</v>
      </c>
      <c r="C9" s="5" t="n">
        <v>69526</v>
      </c>
      <c r="D9" s="5" t="n">
        <v>59917</v>
      </c>
    </row>
    <row r="10" spans="1:4">
      <c r="A10" s="4" t="s">
        <v>68</v>
      </c>
      <c r="B10" s="5" t="n">
        <v>82663</v>
      </c>
      <c r="C10" s="5" t="n">
        <v>71009</v>
      </c>
      <c r="D10" s="5" t="n">
        <v>64555</v>
      </c>
    </row>
    <row r="11" spans="1:4">
      <c r="A11" s="4" t="s">
        <v>69</v>
      </c>
      <c r="B11" s="5" t="n">
        <v>35585</v>
      </c>
      <c r="C11" s="5" t="n">
        <v>32668</v>
      </c>
      <c r="D11" s="5" t="n">
        <v>30816</v>
      </c>
    </row>
    <row r="12" spans="1:4">
      <c r="A12" s="4" t="s">
        <v>70</v>
      </c>
      <c r="B12" s="5" t="n">
        <v>41249</v>
      </c>
      <c r="C12" s="5" t="n">
        <v>36886</v>
      </c>
      <c r="D12" s="5" t="n">
        <v>32938</v>
      </c>
    </row>
    <row r="13" spans="1:4">
      <c r="A13" s="4" t="s">
        <v>71</v>
      </c>
      <c r="B13" s="5" t="n">
        <v>44225</v>
      </c>
      <c r="C13" s="5" t="n">
        <v>38003</v>
      </c>
      <c r="D13" s="5" t="n">
        <v>33463</v>
      </c>
    </row>
    <row r="14" spans="1:4">
      <c r="A14" s="4" t="s">
        <v>72</v>
      </c>
      <c r="B14" s="5" t="n">
        <v>35586</v>
      </c>
      <c r="C14" s="5" t="n">
        <v>31074</v>
      </c>
      <c r="D14" s="5" t="n">
        <v>27377</v>
      </c>
    </row>
    <row r="15" spans="1:4">
      <c r="A15" s="4" t="s">
        <v>73</v>
      </c>
      <c r="B15" s="5" t="n">
        <v>56860</v>
      </c>
      <c r="C15" s="5" t="n">
        <v>46023</v>
      </c>
      <c r="D15" s="5" t="n">
        <v>40046</v>
      </c>
    </row>
    <row r="16" spans="1:4">
      <c r="A16" s="4" t="s">
        <v>74</v>
      </c>
      <c r="B16" s="5" t="n">
        <v>10409</v>
      </c>
      <c r="C16" s="5" t="n">
        <v>9996</v>
      </c>
      <c r="D16" s="5" t="n">
        <v>8341</v>
      </c>
    </row>
    <row r="17" spans="1:4">
      <c r="A17" s="4" t="s">
        <v>75</v>
      </c>
      <c r="B17" s="5" t="n">
        <v>17032</v>
      </c>
      <c r="C17" s="5" t="n">
        <v>19552</v>
      </c>
      <c r="D17" s="5" t="n">
        <v>20914</v>
      </c>
    </row>
    <row r="18" spans="1:4">
      <c r="A18" s="4" t="s">
        <v>76</v>
      </c>
      <c r="B18" s="5" t="n">
        <v>34989</v>
      </c>
      <c r="C18" s="5" t="n">
        <v>7181</v>
      </c>
      <c r="D18" s="5" t="n">
        <v>5142</v>
      </c>
    </row>
    <row r="19" spans="1:4">
      <c r="A19" s="4" t="s">
        <v>77</v>
      </c>
      <c r="B19" s="5" t="n">
        <v>5471</v>
      </c>
      <c r="C19" s="5" t="n">
        <v>45000</v>
      </c>
      <c r="D19" s="5" t="n">
        <v>10988</v>
      </c>
    </row>
    <row r="20" spans="1:4">
      <c r="A20" s="4" t="s">
        <v>78</v>
      </c>
      <c r="B20" s="5" t="n">
        <v>148163</v>
      </c>
      <c r="C20" s="5" t="n">
        <v>127449</v>
      </c>
      <c r="D20" s="5" t="n">
        <v>113112</v>
      </c>
    </row>
    <row r="21" spans="1:4">
      <c r="A21" s="4" t="s">
        <v>79</v>
      </c>
      <c r="B21" s="5" t="n">
        <v>0</v>
      </c>
      <c r="C21" s="5" t="n">
        <v>0</v>
      </c>
      <c r="D21" s="5" t="n">
        <v>117133</v>
      </c>
    </row>
    <row r="22" spans="1:4">
      <c r="A22" s="4" t="s">
        <v>80</v>
      </c>
      <c r="B22" s="5" t="n">
        <v>855763</v>
      </c>
      <c r="C22" s="5" t="n">
        <v>762282</v>
      </c>
      <c r="D22" s="5" t="n">
        <v>771571</v>
      </c>
    </row>
    <row r="23" spans="1:4">
      <c r="A23" s="4" t="s">
        <v>81</v>
      </c>
      <c r="B23" s="5" t="n">
        <v>185262</v>
      </c>
      <c r="C23" s="5" t="n">
        <v>136032</v>
      </c>
      <c r="D23" s="5" t="n">
        <v>32325</v>
      </c>
    </row>
    <row r="24" spans="1:4">
      <c r="A24" s="4" t="s">
        <v>82</v>
      </c>
      <c r="B24" s="5" t="n">
        <v>-40026</v>
      </c>
      <c r="C24" s="5" t="n">
        <v>-33132</v>
      </c>
      <c r="D24" s="5" t="n">
        <v>-23523</v>
      </c>
    </row>
    <row r="25" spans="1:4">
      <c r="A25" s="4" t="s">
        <v>83</v>
      </c>
      <c r="B25" s="5" t="n">
        <v>-153</v>
      </c>
      <c r="C25" s="5" t="n">
        <v>15286</v>
      </c>
      <c r="D25" s="5" t="n">
        <v>0</v>
      </c>
    </row>
    <row r="26" spans="1:4">
      <c r="A26" s="4" t="s">
        <v>84</v>
      </c>
      <c r="B26" s="5" t="n">
        <v>145083</v>
      </c>
      <c r="C26" s="5" t="n">
        <v>118186</v>
      </c>
      <c r="D26" s="5" t="n">
        <v>8802</v>
      </c>
    </row>
    <row r="27" spans="1:4">
      <c r="A27" s="4" t="s">
        <v>85</v>
      </c>
      <c r="B27" s="5" t="n">
        <v>-431</v>
      </c>
      <c r="C27" s="5" t="n">
        <v>-898</v>
      </c>
      <c r="D27" s="5" t="n">
        <v>-1969</v>
      </c>
    </row>
    <row r="28" spans="1:4">
      <c r="A28" s="4" t="s">
        <v>86</v>
      </c>
      <c r="B28" s="5" t="n">
        <v>144652</v>
      </c>
      <c r="C28" s="5" t="n">
        <v>117288</v>
      </c>
      <c r="D28" s="5" t="n">
        <v>6833</v>
      </c>
    </row>
    <row r="29" spans="1:4">
      <c r="A29" s="3" t="s">
        <v>87</v>
      </c>
    </row>
    <row r="30" spans="1:4">
      <c r="A30" s="4" t="s">
        <v>88</v>
      </c>
      <c r="B30" s="5" t="n">
        <v>6646</v>
      </c>
      <c r="C30" s="5" t="n">
        <v>-1546</v>
      </c>
      <c r="D30" s="5" t="n">
        <v>-511</v>
      </c>
    </row>
    <row r="31" spans="1:4">
      <c r="A31" s="4" t="s">
        <v>89</v>
      </c>
      <c r="B31" s="6" t="n">
        <v>151298</v>
      </c>
      <c r="C31" s="6" t="n">
        <v>115742</v>
      </c>
      <c r="D31" s="6" t="n">
        <v>6322</v>
      </c>
    </row>
    <row r="32" spans="1:4">
      <c r="A32" s="4" t="s">
        <v>90</v>
      </c>
      <c r="B32" s="7" t="n">
        <v>0.76</v>
      </c>
      <c r="C32" s="7" t="n">
        <v>0.65</v>
      </c>
      <c r="D32" s="7" t="n">
        <v>0.04</v>
      </c>
    </row>
    <row r="33" spans="1:4">
      <c r="A33" s="4" t="s">
        <v>91</v>
      </c>
      <c r="B33" s="5" t="n">
        <v>190856</v>
      </c>
      <c r="C33" s="5" t="n">
        <v>180261</v>
      </c>
      <c r="D33" s="5" t="n">
        <v>17148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406</v>
      </c>
      <c r="B1" s="2" t="s">
        <v>407</v>
      </c>
      <c r="C1" s="2" t="s">
        <v>408</v>
      </c>
      <c r="D1" s="2" t="s">
        <v>409</v>
      </c>
      <c r="E1" s="2" t="s">
        <v>355</v>
      </c>
    </row>
    <row r="2" spans="1:5">
      <c r="A2" s="3" t="s">
        <v>410</v>
      </c>
    </row>
    <row r="3" spans="1:5">
      <c r="A3" s="4" t="s">
        <v>307</v>
      </c>
      <c r="C3" s="5" t="n">
        <v>235</v>
      </c>
    </row>
    <row r="4" spans="1:5">
      <c r="A4" s="4" t="s">
        <v>308</v>
      </c>
      <c r="C4" s="5" t="n">
        <v>30073</v>
      </c>
    </row>
    <row r="5" spans="1:5">
      <c r="A5" s="4" t="s">
        <v>309</v>
      </c>
      <c r="C5" s="5" t="n">
        <v>33</v>
      </c>
    </row>
    <row r="6" spans="1:5">
      <c r="A6" s="4" t="s">
        <v>411</v>
      </c>
      <c r="C6" s="6" t="n">
        <v>0</v>
      </c>
      <c r="D6" s="6" t="n">
        <v>0</v>
      </c>
      <c r="E6" s="6" t="n">
        <v>117133</v>
      </c>
    </row>
    <row r="7" spans="1:5">
      <c r="A7" s="4" t="s">
        <v>361</v>
      </c>
      <c r="C7" s="5" t="n">
        <v>34989</v>
      </c>
      <c r="D7" s="5" t="n">
        <v>7181</v>
      </c>
      <c r="E7" s="5" t="n">
        <v>5142</v>
      </c>
    </row>
    <row r="8" spans="1:5">
      <c r="A8" s="4" t="s">
        <v>412</v>
      </c>
      <c r="C8" s="5" t="n">
        <v>1041025</v>
      </c>
      <c r="D8" s="5" t="n">
        <v>898314</v>
      </c>
      <c r="E8" s="5" t="n">
        <v>803896</v>
      </c>
    </row>
    <row r="9" spans="1:5">
      <c r="A9" s="4" t="s">
        <v>413</v>
      </c>
      <c r="C9" s="5" t="n">
        <v>185262</v>
      </c>
      <c r="D9" s="5" t="n">
        <v>136032</v>
      </c>
      <c r="E9" s="5" t="n">
        <v>32325</v>
      </c>
    </row>
    <row r="10" spans="1:5">
      <c r="A10" s="4" t="s">
        <v>414</v>
      </c>
    </row>
    <row r="11" spans="1:5">
      <c r="A11" s="3" t="s">
        <v>410</v>
      </c>
    </row>
    <row r="12" spans="1:5">
      <c r="A12" s="4" t="s">
        <v>307</v>
      </c>
      <c r="B12" s="5" t="n">
        <v>99</v>
      </c>
    </row>
    <row r="13" spans="1:5">
      <c r="A13" s="4" t="s">
        <v>308</v>
      </c>
      <c r="B13" s="5" t="n">
        <v>12121</v>
      </c>
    </row>
    <row r="14" spans="1:5">
      <c r="A14" s="4" t="s">
        <v>309</v>
      </c>
      <c r="B14" s="5" t="n">
        <v>27</v>
      </c>
    </row>
    <row r="15" spans="1:5">
      <c r="A15" s="4" t="s">
        <v>415</v>
      </c>
    </row>
    <row r="16" spans="1:5">
      <c r="A16" s="3" t="s">
        <v>410</v>
      </c>
    </row>
    <row r="17" spans="1:5">
      <c r="A17" s="4" t="s">
        <v>361</v>
      </c>
      <c r="D17" s="5" t="n">
        <v>100</v>
      </c>
      <c r="E17" s="5" t="n">
        <v>3300</v>
      </c>
    </row>
    <row r="18" spans="1:5">
      <c r="A18" s="4" t="s">
        <v>416</v>
      </c>
    </row>
    <row r="19" spans="1:5">
      <c r="A19" s="3" t="s">
        <v>410</v>
      </c>
    </row>
    <row r="20" spans="1:5">
      <c r="A20" s="4" t="s">
        <v>417</v>
      </c>
      <c r="B20" s="7" t="n">
        <v>20.2</v>
      </c>
    </row>
    <row r="21" spans="1:5">
      <c r="A21" s="4" t="s">
        <v>418</v>
      </c>
      <c r="B21" s="11" t="n">
        <v>5.8</v>
      </c>
    </row>
    <row r="22" spans="1:5">
      <c r="A22" s="4" t="s">
        <v>411</v>
      </c>
      <c r="B22" s="6" t="n">
        <v>117100</v>
      </c>
    </row>
    <row r="23" spans="1:5">
      <c r="A23" s="4" t="s">
        <v>419</v>
      </c>
    </row>
    <row r="24" spans="1:5">
      <c r="A24" s="3" t="s">
        <v>410</v>
      </c>
    </row>
    <row r="25" spans="1:5">
      <c r="A25" s="4" t="s">
        <v>364</v>
      </c>
      <c r="B25" s="5" t="n">
        <v>90</v>
      </c>
    </row>
    <row r="26" spans="1:5">
      <c r="A26" s="4" t="s">
        <v>365</v>
      </c>
      <c r="B26" s="6" t="n">
        <v>1800000</v>
      </c>
    </row>
    <row r="27" spans="1:5">
      <c r="A27" s="4" t="s">
        <v>417</v>
      </c>
      <c r="B27" s="7" t="n">
        <v>20.2</v>
      </c>
    </row>
    <row r="28" spans="1:5">
      <c r="A28" s="4" t="s">
        <v>168</v>
      </c>
    </row>
    <row r="29" spans="1:5">
      <c r="A29" s="3" t="s">
        <v>410</v>
      </c>
    </row>
    <row r="30" spans="1:5">
      <c r="A30" s="4" t="s">
        <v>365</v>
      </c>
      <c r="C30" s="6" t="n">
        <v>0</v>
      </c>
      <c r="D30" s="6" t="n">
        <v>0</v>
      </c>
      <c r="E30" s="5" t="n">
        <v>1814613</v>
      </c>
    </row>
    <row r="31" spans="1:5">
      <c r="A31" s="4" t="s">
        <v>412</v>
      </c>
      <c r="E31" s="5" t="n">
        <v>385600</v>
      </c>
    </row>
    <row r="32" spans="1:5">
      <c r="A32" s="4" t="s">
        <v>413</v>
      </c>
      <c r="E32" s="6" t="n">
        <v>77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420</v>
      </c>
      <c r="B1" s="2" t="s">
        <v>421</v>
      </c>
      <c r="C1" s="2" t="s">
        <v>422</v>
      </c>
      <c r="D1" s="2" t="s">
        <v>423</v>
      </c>
      <c r="E1" s="2" t="s">
        <v>424</v>
      </c>
      <c r="F1" s="2" t="s">
        <v>409</v>
      </c>
      <c r="G1" s="2" t="s">
        <v>355</v>
      </c>
      <c r="H1" s="2" t="s">
        <v>425</v>
      </c>
      <c r="I1" s="2" t="s">
        <v>408</v>
      </c>
      <c r="J1" s="2" t="s">
        <v>409</v>
      </c>
      <c r="K1" s="2" t="s">
        <v>355</v>
      </c>
      <c r="L1" s="2" t="s">
        <v>392</v>
      </c>
    </row>
    <row r="2" spans="1:12">
      <c r="A2" s="3" t="s">
        <v>426</v>
      </c>
    </row>
    <row r="3" spans="1:12">
      <c r="A3" s="4" t="s">
        <v>307</v>
      </c>
      <c r="I3" s="5" t="n">
        <v>235</v>
      </c>
    </row>
    <row r="4" spans="1:12">
      <c r="A4" s="4" t="s">
        <v>308</v>
      </c>
      <c r="I4" s="5" t="n">
        <v>30073</v>
      </c>
    </row>
    <row r="5" spans="1:12">
      <c r="A5" s="4" t="s">
        <v>427</v>
      </c>
      <c r="I5" s="5" t="n">
        <v>33</v>
      </c>
    </row>
    <row r="6" spans="1:12">
      <c r="A6" s="4" t="s">
        <v>428</v>
      </c>
      <c r="I6" s="6" t="n">
        <v>1041025000</v>
      </c>
      <c r="J6" s="6" t="n">
        <v>898314000</v>
      </c>
      <c r="K6" s="6" t="n">
        <v>803896000</v>
      </c>
    </row>
    <row r="7" spans="1:12">
      <c r="A7" s="4" t="s">
        <v>429</v>
      </c>
      <c r="I7" s="5" t="n">
        <v>185262000</v>
      </c>
      <c r="J7" s="5" t="n">
        <v>136032000</v>
      </c>
      <c r="K7" s="5" t="n">
        <v>32325000</v>
      </c>
    </row>
    <row r="8" spans="1:12">
      <c r="A8" s="4" t="s">
        <v>430</v>
      </c>
      <c r="I8" s="5" t="n">
        <v>0</v>
      </c>
      <c r="J8" s="5" t="n">
        <v>22399000</v>
      </c>
      <c r="K8" s="5" t="n">
        <v>0</v>
      </c>
    </row>
    <row r="9" spans="1:12">
      <c r="A9" s="4" t="s">
        <v>317</v>
      </c>
      <c r="I9" s="6" t="n">
        <v>5471000</v>
      </c>
      <c r="J9" s="6" t="n">
        <v>45000000</v>
      </c>
      <c r="K9" s="6" t="n">
        <v>10988000</v>
      </c>
    </row>
    <row r="10" spans="1:12">
      <c r="A10" s="4" t="s">
        <v>431</v>
      </c>
    </row>
    <row r="11" spans="1:12">
      <c r="A11" s="3" t="s">
        <v>426</v>
      </c>
    </row>
    <row r="12" spans="1:12">
      <c r="A12" s="4" t="s">
        <v>307</v>
      </c>
      <c r="E12" s="5" t="n">
        <v>57</v>
      </c>
      <c r="I12" s="5" t="n">
        <v>57</v>
      </c>
      <c r="J12" s="5" t="n">
        <v>7</v>
      </c>
    </row>
    <row r="13" spans="1:12">
      <c r="A13" s="4" t="s">
        <v>428</v>
      </c>
      <c r="I13" s="6" t="n">
        <v>90200000</v>
      </c>
      <c r="J13" s="6" t="n">
        <v>18500000</v>
      </c>
    </row>
    <row r="14" spans="1:12">
      <c r="A14" s="4" t="s">
        <v>429</v>
      </c>
      <c r="I14" s="5" t="n">
        <v>19500000</v>
      </c>
      <c r="J14" s="5" t="n">
        <v>4800000</v>
      </c>
    </row>
    <row r="15" spans="1:12">
      <c r="A15" s="4" t="s">
        <v>432</v>
      </c>
      <c r="F15" s="6" t="n">
        <v>0</v>
      </c>
      <c r="I15" s="6" t="n">
        <v>0</v>
      </c>
      <c r="J15" s="6" t="n">
        <v>0</v>
      </c>
    </row>
    <row r="16" spans="1:12">
      <c r="A16" s="4" t="s">
        <v>363</v>
      </c>
    </row>
    <row r="17" spans="1:12">
      <c r="A17" s="3" t="s">
        <v>426</v>
      </c>
    </row>
    <row r="18" spans="1:12">
      <c r="A18" s="4" t="s">
        <v>307</v>
      </c>
      <c r="L18" s="5" t="n">
        <v>56</v>
      </c>
    </row>
    <row r="19" spans="1:12">
      <c r="A19" s="4" t="s">
        <v>308</v>
      </c>
      <c r="L19" s="5" t="n">
        <v>7209</v>
      </c>
    </row>
    <row r="20" spans="1:12">
      <c r="A20" s="4" t="s">
        <v>427</v>
      </c>
      <c r="L20" s="5" t="n">
        <v>17</v>
      </c>
    </row>
    <row r="21" spans="1:12">
      <c r="A21" s="4" t="s">
        <v>166</v>
      </c>
    </row>
    <row r="22" spans="1:12">
      <c r="A22" s="3" t="s">
        <v>426</v>
      </c>
    </row>
    <row r="23" spans="1:12">
      <c r="A23" s="4" t="s">
        <v>433</v>
      </c>
      <c r="L23" s="6" t="n">
        <v>1295421000</v>
      </c>
    </row>
    <row r="24" spans="1:12">
      <c r="A24" s="4" t="s">
        <v>432</v>
      </c>
      <c r="L24" s="6" t="n">
        <v>0</v>
      </c>
    </row>
    <row r="25" spans="1:12">
      <c r="A25" s="4" t="s">
        <v>434</v>
      </c>
    </row>
    <row r="26" spans="1:12">
      <c r="A26" s="3" t="s">
        <v>426</v>
      </c>
    </row>
    <row r="27" spans="1:12">
      <c r="A27" s="4" t="s">
        <v>307</v>
      </c>
      <c r="H27" s="5" t="n">
        <v>22</v>
      </c>
    </row>
    <row r="28" spans="1:12">
      <c r="A28" s="4" t="s">
        <v>435</v>
      </c>
    </row>
    <row r="29" spans="1:12">
      <c r="A29" s="3" t="s">
        <v>426</v>
      </c>
    </row>
    <row r="30" spans="1:12">
      <c r="A30" s="4" t="s">
        <v>307</v>
      </c>
      <c r="G30" s="5" t="n">
        <v>3</v>
      </c>
      <c r="H30" s="5" t="n">
        <v>3</v>
      </c>
      <c r="K30" s="5" t="n">
        <v>3</v>
      </c>
    </row>
    <row r="31" spans="1:12">
      <c r="A31" s="4" t="s">
        <v>317</v>
      </c>
      <c r="G31" s="6" t="n">
        <v>2400000</v>
      </c>
      <c r="H31" s="6" t="n">
        <v>8600000</v>
      </c>
      <c r="K31" s="6" t="n">
        <v>11000000</v>
      </c>
    </row>
    <row r="32" spans="1:12">
      <c r="A32" s="4" t="s">
        <v>436</v>
      </c>
      <c r="K32" s="4" t="s">
        <v>437</v>
      </c>
    </row>
    <row r="33" spans="1:12">
      <c r="A33" s="4" t="s">
        <v>438</v>
      </c>
      <c r="K33" s="4" t="s">
        <v>439</v>
      </c>
    </row>
    <row r="34" spans="1:12">
      <c r="A34" s="4" t="s">
        <v>440</v>
      </c>
    </row>
    <row r="35" spans="1:12">
      <c r="A35" s="3" t="s">
        <v>426</v>
      </c>
    </row>
    <row r="36" spans="1:12">
      <c r="A36" s="4" t="s">
        <v>307</v>
      </c>
      <c r="C36" s="5" t="n">
        <v>1</v>
      </c>
      <c r="D36" s="5" t="n">
        <v>18</v>
      </c>
      <c r="J36" s="5" t="n">
        <v>19</v>
      </c>
    </row>
    <row r="37" spans="1:12">
      <c r="A37" s="4" t="s">
        <v>441</v>
      </c>
    </row>
    <row r="38" spans="1:12">
      <c r="A38" s="3" t="s">
        <v>426</v>
      </c>
    </row>
    <row r="39" spans="1:12">
      <c r="A39" s="4" t="s">
        <v>307</v>
      </c>
      <c r="J39" s="5" t="n">
        <v>19</v>
      </c>
    </row>
    <row r="40" spans="1:12">
      <c r="A40" s="4" t="s">
        <v>350</v>
      </c>
    </row>
    <row r="41" spans="1:12">
      <c r="A41" s="3" t="s">
        <v>426</v>
      </c>
    </row>
    <row r="42" spans="1:12">
      <c r="A42" s="4" t="s">
        <v>307</v>
      </c>
      <c r="I42" s="5" t="n">
        <v>1</v>
      </c>
    </row>
    <row r="43" spans="1:12">
      <c r="A43" s="4" t="s">
        <v>308</v>
      </c>
      <c r="I43" s="5" t="n">
        <v>224</v>
      </c>
    </row>
    <row r="44" spans="1:12">
      <c r="A44" s="4" t="s">
        <v>442</v>
      </c>
    </row>
    <row r="45" spans="1:12">
      <c r="A45" s="3" t="s">
        <v>426</v>
      </c>
    </row>
    <row r="46" spans="1:12">
      <c r="A46" s="4" t="s">
        <v>308</v>
      </c>
      <c r="I46" s="5" t="n">
        <v>128</v>
      </c>
    </row>
    <row r="47" spans="1:12">
      <c r="A47" s="4" t="s">
        <v>443</v>
      </c>
      <c r="I47" s="4" t="s">
        <v>444</v>
      </c>
    </row>
    <row r="48" spans="1:12">
      <c r="A48" s="4" t="s">
        <v>445</v>
      </c>
      <c r="I48" s="6" t="n">
        <v>24600000</v>
      </c>
    </row>
    <row r="49" spans="1:12">
      <c r="A49" s="4" t="s">
        <v>446</v>
      </c>
    </row>
    <row r="50" spans="1:12">
      <c r="A50" s="3" t="s">
        <v>426</v>
      </c>
    </row>
    <row r="51" spans="1:12">
      <c r="A51" s="4" t="s">
        <v>430</v>
      </c>
      <c r="B51" s="6" t="n">
        <v>22400000</v>
      </c>
    </row>
    <row r="52" spans="1:12">
      <c r="A52" s="4" t="s">
        <v>389</v>
      </c>
      <c r="B52" s="5" t="n">
        <v>2</v>
      </c>
    </row>
    <row r="53" spans="1:12">
      <c r="A53" s="4" t="s">
        <v>447</v>
      </c>
    </row>
    <row r="54" spans="1:12">
      <c r="A54" s="3" t="s">
        <v>426</v>
      </c>
    </row>
    <row r="55" spans="1:12">
      <c r="A55" s="4" t="s">
        <v>307</v>
      </c>
      <c r="E55" s="5" t="n">
        <v>2</v>
      </c>
    </row>
    <row r="56" spans="1:12">
      <c r="A56" s="4" t="s">
        <v>448</v>
      </c>
    </row>
    <row r="57" spans="1:12">
      <c r="A57" s="3" t="s">
        <v>426</v>
      </c>
    </row>
    <row r="58" spans="1:12">
      <c r="A58" s="4" t="s">
        <v>317</v>
      </c>
      <c r="E58" s="6" t="n">
        <v>5500000</v>
      </c>
    </row>
    <row r="59" spans="1:12">
      <c r="A59" s="4" t="s">
        <v>449</v>
      </c>
    </row>
    <row r="60" spans="1:12">
      <c r="A60" s="3" t="s">
        <v>426</v>
      </c>
    </row>
    <row r="61" spans="1:12">
      <c r="A61" s="4" t="s">
        <v>308</v>
      </c>
      <c r="I61" s="5" t="n">
        <v>205</v>
      </c>
    </row>
    <row r="62" spans="1:12">
      <c r="A62" s="4" t="s">
        <v>450</v>
      </c>
    </row>
    <row r="63" spans="1:12">
      <c r="A63" s="3" t="s">
        <v>426</v>
      </c>
    </row>
    <row r="64" spans="1:12">
      <c r="A64" s="4" t="s">
        <v>317</v>
      </c>
      <c r="F64" s="5" t="n">
        <v>45000000</v>
      </c>
    </row>
    <row r="65" spans="1:12">
      <c r="A65" s="4" t="s">
        <v>451</v>
      </c>
      <c r="F65" s="5" t="n">
        <v>86000000</v>
      </c>
      <c r="J65" s="6" t="n">
        <v>86000000</v>
      </c>
    </row>
    <row r="66" spans="1:12">
      <c r="A66" s="4" t="s">
        <v>452</v>
      </c>
      <c r="F66" s="6" t="n">
        <v>41000000</v>
      </c>
      <c r="J66" s="6" t="n">
        <v>41000000</v>
      </c>
    </row>
    <row r="67" spans="1:12">
      <c r="A67" s="4" t="s">
        <v>438</v>
      </c>
      <c r="F67" s="4" t="s">
        <v>453</v>
      </c>
    </row>
    <row r="68" spans="1:12">
      <c r="A68" s="4" t="s">
        <v>454</v>
      </c>
    </row>
    <row r="69" spans="1:12">
      <c r="A69" s="3" t="s">
        <v>426</v>
      </c>
    </row>
    <row r="70" spans="1:12">
      <c r="A70" s="4" t="s">
        <v>455</v>
      </c>
      <c r="F70" s="4" t="s">
        <v>456</v>
      </c>
    </row>
    <row r="71" spans="1:12">
      <c r="A71" s="4" t="s">
        <v>436</v>
      </c>
      <c r="F71" s="4" t="s">
        <v>457</v>
      </c>
    </row>
    <row r="72" spans="1:12">
      <c r="A72" s="4" t="s">
        <v>458</v>
      </c>
    </row>
    <row r="73" spans="1:12">
      <c r="A73" s="3" t="s">
        <v>426</v>
      </c>
    </row>
    <row r="74" spans="1:12">
      <c r="A74" s="4" t="s">
        <v>455</v>
      </c>
      <c r="F74" s="4" t="s">
        <v>459</v>
      </c>
    </row>
    <row r="75" spans="1:12">
      <c r="A75" s="4" t="s">
        <v>436</v>
      </c>
      <c r="F75" s="4" t="s">
        <v>4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462</v>
      </c>
    </row>
    <row r="3" spans="1:3">
      <c r="A3" s="4" t="s">
        <v>394</v>
      </c>
      <c r="B3" s="6" t="n">
        <v>707878</v>
      </c>
      <c r="C3" s="6" t="n">
        <v>561630</v>
      </c>
    </row>
    <row r="4" spans="1:3">
      <c r="A4" s="4" t="s">
        <v>463</v>
      </c>
      <c r="B4" s="5" t="n">
        <v>4270095</v>
      </c>
      <c r="C4" s="5" t="n">
        <v>3200918</v>
      </c>
    </row>
    <row r="5" spans="1:3">
      <c r="A5" s="4" t="s">
        <v>464</v>
      </c>
      <c r="B5" s="5" t="n">
        <v>391421</v>
      </c>
      <c r="C5" s="5" t="n">
        <v>293444</v>
      </c>
    </row>
    <row r="6" spans="1:3">
      <c r="A6" s="4" t="s">
        <v>465</v>
      </c>
      <c r="B6" s="5" t="n">
        <v>11692</v>
      </c>
      <c r="C6" s="5" t="n">
        <v>8832</v>
      </c>
    </row>
    <row r="7" spans="1:3">
      <c r="B7" s="5" t="n">
        <v>5381086</v>
      </c>
      <c r="C7" s="5" t="n">
        <v>4064824</v>
      </c>
    </row>
    <row r="8" spans="1:3">
      <c r="A8" s="4" t="s">
        <v>466</v>
      </c>
      <c r="B8" s="5" t="n">
        <v>-557597</v>
      </c>
      <c r="C8" s="5" t="n">
        <v>-423057</v>
      </c>
    </row>
    <row r="9" spans="1:3">
      <c r="A9" s="4" t="s">
        <v>467</v>
      </c>
      <c r="B9" s="6" t="n">
        <v>4823489</v>
      </c>
      <c r="C9" s="6" t="n">
        <v>36417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2"/>
    <col customWidth="1" max="2" min="2" width="80"/>
    <col customWidth="1" max="3" min="3" width="18"/>
    <col customWidth="1" max="4" min="4" width="21"/>
  </cols>
  <sheetData>
    <row r="1" spans="1:4">
      <c r="A1" s="1" t="s">
        <v>468</v>
      </c>
      <c r="C1" s="2" t="s">
        <v>1</v>
      </c>
    </row>
    <row r="2" spans="1:4">
      <c r="C2" s="2" t="s">
        <v>2</v>
      </c>
      <c r="D2" s="2" t="s">
        <v>409</v>
      </c>
    </row>
    <row r="3" spans="1:4">
      <c r="A3" s="3" t="s">
        <v>469</v>
      </c>
    </row>
    <row r="4" spans="1:4">
      <c r="A4" s="4" t="s">
        <v>470</v>
      </c>
      <c r="C4" s="5" t="n">
        <v>30073</v>
      </c>
    </row>
    <row r="5" spans="1:4">
      <c r="A5" s="4" t="s">
        <v>471</v>
      </c>
    </row>
    <row r="6" spans="1:4">
      <c r="A6" s="3" t="s">
        <v>469</v>
      </c>
    </row>
    <row r="7" spans="1:4">
      <c r="A7" s="4" t="s">
        <v>472</v>
      </c>
      <c r="C7" s="4" t="s">
        <v>473</v>
      </c>
      <c r="D7" s="4" t="s">
        <v>473</v>
      </c>
    </row>
    <row r="8" spans="1:4">
      <c r="A8" s="4" t="s">
        <v>474</v>
      </c>
      <c r="C8" s="4" t="s">
        <v>475</v>
      </c>
      <c r="D8" s="4" t="s">
        <v>475</v>
      </c>
    </row>
    <row r="9" spans="1:4">
      <c r="A9" s="4" t="s">
        <v>476</v>
      </c>
      <c r="D9" s="4" t="s">
        <v>477</v>
      </c>
    </row>
    <row r="10" spans="1:4">
      <c r="A10" s="4" t="s">
        <v>478</v>
      </c>
      <c r="D10" s="4" t="s">
        <v>479</v>
      </c>
    </row>
    <row r="11" spans="1:4">
      <c r="A11" s="4" t="s">
        <v>470</v>
      </c>
      <c r="C11" s="5" t="n">
        <v>156</v>
      </c>
      <c r="D11" s="5" t="n">
        <v>156</v>
      </c>
    </row>
    <row r="12" spans="1:4">
      <c r="A12" s="4" t="s">
        <v>480</v>
      </c>
      <c r="B12" s="4" t="s">
        <v>481</v>
      </c>
      <c r="D12" s="6" t="n">
        <v>23000</v>
      </c>
    </row>
    <row r="13" spans="1:4">
      <c r="A13" s="4" t="s">
        <v>482</v>
      </c>
    </row>
    <row r="14" spans="1:4">
      <c r="A14" s="3" t="s">
        <v>469</v>
      </c>
    </row>
    <row r="15" spans="1:4">
      <c r="A15" s="4" t="s">
        <v>472</v>
      </c>
      <c r="C15" s="4" t="s">
        <v>483</v>
      </c>
      <c r="D15" s="4" t="s">
        <v>483</v>
      </c>
    </row>
    <row r="16" spans="1:4">
      <c r="A16" s="4" t="s">
        <v>474</v>
      </c>
      <c r="C16" s="4" t="s">
        <v>475</v>
      </c>
      <c r="D16" s="4" t="s">
        <v>475</v>
      </c>
    </row>
    <row r="17" spans="1:4">
      <c r="A17" s="4" t="s">
        <v>476</v>
      </c>
      <c r="D17" s="4" t="s">
        <v>484</v>
      </c>
    </row>
    <row r="18" spans="1:4">
      <c r="A18" s="4" t="s">
        <v>478</v>
      </c>
      <c r="D18" s="4" t="s">
        <v>485</v>
      </c>
    </row>
    <row r="19" spans="1:4">
      <c r="A19" s="4" t="s">
        <v>470</v>
      </c>
      <c r="C19" s="5" t="n">
        <v>110</v>
      </c>
      <c r="D19" s="5" t="n">
        <v>110</v>
      </c>
    </row>
    <row r="20" spans="1:4">
      <c r="A20" s="4" t="s">
        <v>480</v>
      </c>
      <c r="B20" s="4" t="s">
        <v>481</v>
      </c>
      <c r="D20" s="6" t="n">
        <v>19800</v>
      </c>
    </row>
    <row r="21" spans="1:4">
      <c r="A21" s="4" t="s">
        <v>486</v>
      </c>
    </row>
    <row r="22" spans="1:4">
      <c r="A22" s="3" t="s">
        <v>469</v>
      </c>
    </row>
    <row r="23" spans="1:4">
      <c r="A23" s="4" t="s">
        <v>472</v>
      </c>
      <c r="C23" s="4" t="s">
        <v>483</v>
      </c>
      <c r="D23" s="4" t="s">
        <v>483</v>
      </c>
    </row>
    <row r="24" spans="1:4">
      <c r="A24" s="4" t="s">
        <v>474</v>
      </c>
      <c r="C24" s="4" t="s">
        <v>487</v>
      </c>
      <c r="D24" s="4" t="s">
        <v>487</v>
      </c>
    </row>
    <row r="25" spans="1:4">
      <c r="A25" s="4" t="s">
        <v>476</v>
      </c>
      <c r="D25" s="4" t="s">
        <v>488</v>
      </c>
    </row>
    <row r="26" spans="1:4">
      <c r="A26" s="4" t="s">
        <v>478</v>
      </c>
      <c r="D26" s="4" t="s">
        <v>489</v>
      </c>
    </row>
    <row r="27" spans="1:4">
      <c r="A27" s="4" t="s">
        <v>470</v>
      </c>
      <c r="C27" s="5" t="n">
        <v>170</v>
      </c>
      <c r="D27" s="5" t="n">
        <v>170</v>
      </c>
    </row>
    <row r="28" spans="1:4">
      <c r="A28" s="4" t="s">
        <v>480</v>
      </c>
      <c r="B28" s="4" t="s">
        <v>481</v>
      </c>
      <c r="D28" s="6" t="n">
        <v>60000</v>
      </c>
    </row>
    <row r="29" spans="1:4">
      <c r="A29" s="4" t="s">
        <v>490</v>
      </c>
    </row>
    <row r="30" spans="1:4">
      <c r="A30" s="3" t="s">
        <v>469</v>
      </c>
    </row>
    <row r="31" spans="1:4">
      <c r="A31" s="4" t="s">
        <v>472</v>
      </c>
      <c r="C31" s="4" t="s">
        <v>483</v>
      </c>
      <c r="D31" s="4" t="s">
        <v>483</v>
      </c>
    </row>
    <row r="32" spans="1:4">
      <c r="A32" s="4" t="s">
        <v>474</v>
      </c>
      <c r="C32" s="4" t="s">
        <v>491</v>
      </c>
      <c r="D32" s="4" t="s">
        <v>491</v>
      </c>
    </row>
    <row r="33" spans="1:4">
      <c r="A33" s="4" t="s">
        <v>476</v>
      </c>
      <c r="D33" s="4" t="s">
        <v>492</v>
      </c>
    </row>
    <row r="34" spans="1:4">
      <c r="A34" s="4" t="s">
        <v>478</v>
      </c>
      <c r="D34" s="4" t="s">
        <v>493</v>
      </c>
    </row>
    <row r="35" spans="1:4">
      <c r="A35" s="4" t="s">
        <v>470</v>
      </c>
      <c r="C35" s="5" t="n">
        <v>190</v>
      </c>
      <c r="D35" s="5" t="n">
        <v>190</v>
      </c>
    </row>
    <row r="36" spans="1:4">
      <c r="A36" s="4" t="s">
        <v>480</v>
      </c>
      <c r="B36" s="4" t="s">
        <v>481</v>
      </c>
      <c r="D36" s="6" t="n">
        <v>54000</v>
      </c>
    </row>
    <row r="37" spans="1:4">
      <c r="A37" s="4" t="s">
        <v>494</v>
      </c>
    </row>
    <row r="38" spans="1:4">
      <c r="A38" s="3" t="s">
        <v>469</v>
      </c>
    </row>
    <row r="39" spans="1:4">
      <c r="A39" s="4" t="s">
        <v>472</v>
      </c>
      <c r="C39" s="4" t="s">
        <v>483</v>
      </c>
      <c r="D39" s="4" t="s">
        <v>483</v>
      </c>
    </row>
    <row r="40" spans="1:4">
      <c r="A40" s="4" t="s">
        <v>474</v>
      </c>
      <c r="C40" s="4" t="s">
        <v>491</v>
      </c>
      <c r="D40" s="4" t="s">
        <v>491</v>
      </c>
    </row>
    <row r="41" spans="1:4">
      <c r="A41" s="4" t="s">
        <v>476</v>
      </c>
      <c r="D41" s="4" t="s">
        <v>492</v>
      </c>
    </row>
    <row r="42" spans="1:4">
      <c r="A42" s="4" t="s">
        <v>478</v>
      </c>
      <c r="D42" s="4" t="s">
        <v>495</v>
      </c>
    </row>
    <row r="43" spans="1:4">
      <c r="A43" s="4" t="s">
        <v>470</v>
      </c>
      <c r="C43" s="5" t="n">
        <v>245</v>
      </c>
      <c r="D43" s="5" t="n">
        <v>245</v>
      </c>
    </row>
    <row r="44" spans="1:4">
      <c r="A44" s="4" t="s">
        <v>480</v>
      </c>
      <c r="B44" s="4" t="s">
        <v>481</v>
      </c>
      <c r="D44" s="6" t="n">
        <v>56000</v>
      </c>
    </row>
    <row r="45" spans="1:4">
      <c r="A45" s="4" t="s">
        <v>496</v>
      </c>
    </row>
    <row r="46" spans="1:4">
      <c r="A46" s="3" t="s">
        <v>469</v>
      </c>
    </row>
    <row r="47" spans="1:4">
      <c r="A47" s="4" t="s">
        <v>472</v>
      </c>
      <c r="C47" s="4" t="s">
        <v>497</v>
      </c>
      <c r="D47" s="4" t="s">
        <v>497</v>
      </c>
    </row>
    <row r="48" spans="1:4">
      <c r="A48" s="4" t="s">
        <v>474</v>
      </c>
      <c r="C48" s="4" t="s">
        <v>491</v>
      </c>
      <c r="D48" s="4" t="s">
        <v>491</v>
      </c>
    </row>
    <row r="49" spans="1:4">
      <c r="A49" s="4" t="s">
        <v>476</v>
      </c>
      <c r="D49" s="4" t="s">
        <v>498</v>
      </c>
    </row>
    <row r="50" spans="1:4">
      <c r="A50" s="4" t="s">
        <v>478</v>
      </c>
      <c r="D50" s="4" t="s">
        <v>499</v>
      </c>
    </row>
    <row r="51" spans="1:4">
      <c r="A51" s="4" t="s">
        <v>470</v>
      </c>
      <c r="C51" s="5" t="n">
        <v>102</v>
      </c>
      <c r="D51" s="5" t="n">
        <v>102</v>
      </c>
    </row>
    <row r="52" spans="1:4">
      <c r="A52" s="4" t="s">
        <v>480</v>
      </c>
      <c r="B52" s="4" t="s">
        <v>481</v>
      </c>
      <c r="D52" s="6" t="n">
        <v>23940</v>
      </c>
    </row>
    <row r="53" spans="1:4">
      <c r="A53" s="4" t="s">
        <v>500</v>
      </c>
    </row>
    <row r="54" spans="1:4">
      <c r="A54" s="3" t="s">
        <v>469</v>
      </c>
    </row>
    <row r="55" spans="1:4">
      <c r="A55" s="4" t="s">
        <v>472</v>
      </c>
      <c r="C55" s="4" t="s">
        <v>497</v>
      </c>
      <c r="D55" s="4" t="s">
        <v>497</v>
      </c>
    </row>
    <row r="56" spans="1:4">
      <c r="A56" s="4" t="s">
        <v>474</v>
      </c>
      <c r="C56" s="4" t="s">
        <v>501</v>
      </c>
      <c r="D56" s="4" t="s">
        <v>501</v>
      </c>
    </row>
    <row r="57" spans="1:4">
      <c r="A57" s="4" t="s">
        <v>476</v>
      </c>
      <c r="D57" s="4" t="s">
        <v>498</v>
      </c>
    </row>
    <row r="58" spans="1:4">
      <c r="A58" s="4" t="s">
        <v>478</v>
      </c>
      <c r="D58" s="4" t="s">
        <v>499</v>
      </c>
    </row>
    <row r="59" spans="1:4">
      <c r="A59" s="4" t="s">
        <v>470</v>
      </c>
      <c r="C59" s="5" t="n">
        <v>78</v>
      </c>
      <c r="D59" s="5" t="n">
        <v>78</v>
      </c>
    </row>
    <row r="60" spans="1:4">
      <c r="A60" s="4" t="s">
        <v>480</v>
      </c>
      <c r="B60" s="4" t="s">
        <v>481</v>
      </c>
      <c r="D60" s="6" t="n">
        <v>18060</v>
      </c>
    </row>
    <row r="61" spans="1:4">
      <c r="A61" s="4" t="s">
        <v>502</v>
      </c>
    </row>
    <row r="62" spans="1:4">
      <c r="A62" s="3" t="s">
        <v>469</v>
      </c>
    </row>
    <row r="63" spans="1:4">
      <c r="A63" s="4" t="s">
        <v>470</v>
      </c>
      <c r="D63" s="5" t="n">
        <v>1051</v>
      </c>
    </row>
    <row r="64" spans="1:4">
      <c r="A64" s="4" t="s">
        <v>480</v>
      </c>
      <c r="B64" s="4" t="s">
        <v>481</v>
      </c>
      <c r="D64" s="6" t="n">
        <v>254800</v>
      </c>
    </row>
    <row r="65" spans="1:4"/>
    <row r="66" spans="1:4">
      <c r="A66" s="4" t="s">
        <v>481</v>
      </c>
      <c r="B66" s="4" t="s">
        <v>503</v>
      </c>
    </row>
  </sheetData>
  <mergeCells count="4">
    <mergeCell ref="A1:B2"/>
    <mergeCell ref="C1:D1"/>
    <mergeCell ref="A65:C65"/>
    <mergeCell ref="B66:C66"/>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s>
  <sheetData>
    <row r="1" spans="1:7">
      <c r="A1" s="1" t="s">
        <v>504</v>
      </c>
      <c r="B1" s="2" t="s">
        <v>505</v>
      </c>
      <c r="C1" s="2" t="s">
        <v>506</v>
      </c>
      <c r="D1" s="2" t="s">
        <v>408</v>
      </c>
      <c r="E1" s="2" t="s">
        <v>409</v>
      </c>
      <c r="F1" s="2" t="s">
        <v>355</v>
      </c>
      <c r="G1" s="2" t="s">
        <v>408</v>
      </c>
    </row>
    <row r="2" spans="1:7">
      <c r="A2" s="3" t="s">
        <v>507</v>
      </c>
    </row>
    <row r="3" spans="1:7">
      <c r="A3" s="4" t="s">
        <v>308</v>
      </c>
      <c r="D3" s="5" t="n">
        <v>30073</v>
      </c>
      <c r="G3" s="5" t="n">
        <v>30073</v>
      </c>
    </row>
    <row r="4" spans="1:7">
      <c r="A4" s="4" t="s">
        <v>508</v>
      </c>
      <c r="D4" s="6" t="n">
        <v>39000</v>
      </c>
      <c r="E4" s="6" t="n">
        <v>0</v>
      </c>
      <c r="G4" s="6" t="n">
        <v>39000</v>
      </c>
    </row>
    <row r="5" spans="1:7">
      <c r="A5" s="4" t="s">
        <v>509</v>
      </c>
      <c r="D5" s="5" t="n">
        <v>1339428</v>
      </c>
      <c r="G5" s="6" t="n">
        <v>1339428</v>
      </c>
    </row>
    <row r="6" spans="1:7">
      <c r="A6" s="4" t="s">
        <v>510</v>
      </c>
      <c r="D6" s="5" t="n">
        <v>5471</v>
      </c>
      <c r="E6" s="5" t="n">
        <v>45000</v>
      </c>
      <c r="F6" s="6" t="n">
        <v>10988</v>
      </c>
    </row>
    <row r="7" spans="1:7">
      <c r="A7" s="4" t="s">
        <v>511</v>
      </c>
      <c r="D7" s="5" t="n">
        <v>-153</v>
      </c>
      <c r="E7" s="5" t="n">
        <v>15286</v>
      </c>
      <c r="F7" s="5" t="n">
        <v>0</v>
      </c>
    </row>
    <row r="8" spans="1:7">
      <c r="A8" s="4" t="s">
        <v>413</v>
      </c>
      <c r="D8" s="6" t="n">
        <v>185262</v>
      </c>
      <c r="E8" s="5" t="n">
        <v>136032</v>
      </c>
      <c r="F8" s="5" t="n">
        <v>32325</v>
      </c>
    </row>
    <row r="9" spans="1:7">
      <c r="A9" s="4" t="s">
        <v>512</v>
      </c>
    </row>
    <row r="10" spans="1:7">
      <c r="A10" s="3" t="s">
        <v>507</v>
      </c>
    </row>
    <row r="11" spans="1:7">
      <c r="A11" s="4" t="s">
        <v>308</v>
      </c>
      <c r="D11" s="5" t="n">
        <v>224</v>
      </c>
      <c r="G11" s="5" t="n">
        <v>224</v>
      </c>
    </row>
    <row r="12" spans="1:7">
      <c r="A12" s="4" t="s">
        <v>513</v>
      </c>
      <c r="D12" s="6" t="n">
        <v>56100</v>
      </c>
    </row>
    <row r="13" spans="1:7">
      <c r="A13" s="4" t="s">
        <v>514</v>
      </c>
      <c r="D13" s="5" t="n">
        <v>16000</v>
      </c>
    </row>
    <row r="14" spans="1:7">
      <c r="A14" s="4" t="s">
        <v>508</v>
      </c>
      <c r="D14" s="5" t="n">
        <v>39000</v>
      </c>
      <c r="G14" s="6" t="n">
        <v>39000</v>
      </c>
    </row>
    <row r="15" spans="1:7">
      <c r="A15" s="4" t="s">
        <v>509</v>
      </c>
      <c r="D15" s="6" t="n">
        <v>27200</v>
      </c>
      <c r="G15" s="6" t="n">
        <v>27200</v>
      </c>
    </row>
    <row r="16" spans="1:7">
      <c r="A16" s="4" t="s">
        <v>440</v>
      </c>
    </row>
    <row r="17" spans="1:7">
      <c r="A17" s="3" t="s">
        <v>507</v>
      </c>
    </row>
    <row r="18" spans="1:7">
      <c r="A18" s="4" t="s">
        <v>513</v>
      </c>
      <c r="B18" s="6" t="n">
        <v>2100</v>
      </c>
      <c r="C18" s="6" t="n">
        <v>206400</v>
      </c>
      <c r="E18" s="5" t="n">
        <v>208500</v>
      </c>
    </row>
    <row r="19" spans="1:7">
      <c r="A19" s="4" t="s">
        <v>511</v>
      </c>
      <c r="B19" s="6" t="n">
        <v>-300</v>
      </c>
      <c r="C19" s="6" t="n">
        <v>15600</v>
      </c>
      <c r="E19" s="6" t="n">
        <v>15300</v>
      </c>
    </row>
    <row r="20" spans="1:7">
      <c r="A20" s="4" t="s">
        <v>307</v>
      </c>
      <c r="B20" s="5" t="n">
        <v>1</v>
      </c>
      <c r="C20" s="5" t="n">
        <v>18</v>
      </c>
      <c r="E20" s="5" t="n">
        <v>19</v>
      </c>
    </row>
    <row r="21" spans="1:7">
      <c r="A21" s="4" t="s">
        <v>515</v>
      </c>
      <c r="E21" s="5" t="n">
        <v>2</v>
      </c>
    </row>
    <row r="22" spans="1:7">
      <c r="A22" s="4" t="s">
        <v>516</v>
      </c>
    </row>
    <row r="23" spans="1:7">
      <c r="A23" s="3" t="s">
        <v>507</v>
      </c>
    </row>
    <row r="24" spans="1:7">
      <c r="A24" s="4" t="s">
        <v>308</v>
      </c>
      <c r="D24" s="5" t="n">
        <v>226</v>
      </c>
      <c r="G24" s="5" t="n">
        <v>226</v>
      </c>
    </row>
    <row r="25" spans="1:7">
      <c r="A25" s="4" t="s">
        <v>513</v>
      </c>
      <c r="D25" s="6" t="n">
        <v>9900</v>
      </c>
    </row>
    <row r="26" spans="1:7">
      <c r="A26" s="4" t="s">
        <v>510</v>
      </c>
      <c r="D26" s="5" t="n">
        <v>5500</v>
      </c>
    </row>
    <row r="27" spans="1:7">
      <c r="A27" s="4" t="s">
        <v>511</v>
      </c>
      <c r="D27" s="5" t="n">
        <v>-200</v>
      </c>
    </row>
    <row r="28" spans="1:7">
      <c r="A28" s="4" t="s">
        <v>517</v>
      </c>
    </row>
    <row r="29" spans="1:7">
      <c r="A29" s="3" t="s">
        <v>507</v>
      </c>
    </row>
    <row r="30" spans="1:7">
      <c r="A30" s="4" t="s">
        <v>307</v>
      </c>
      <c r="G30" s="5" t="n">
        <v>21</v>
      </c>
    </row>
    <row r="31" spans="1:7">
      <c r="A31" s="4" t="s">
        <v>413</v>
      </c>
      <c r="D31" s="6" t="n">
        <v>-2100</v>
      </c>
      <c r="E31" s="6" t="n">
        <v>4700</v>
      </c>
      <c r="F31" s="6" t="n">
        <v>8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7"/>
  <sheetViews>
    <sheetView workbookViewId="0">
      <selection activeCell="A1" sqref="A1"/>
    </sheetView>
  </sheetViews>
  <sheetFormatPr baseColWidth="8" defaultRowHeight="15" outlineLevelCol="0"/>
  <cols>
    <col customWidth="1" max="1" min="1" width="80"/>
    <col customWidth="1" max="2" min="2" width="58"/>
    <col customWidth="1" max="3" min="3" width="21"/>
    <col customWidth="1" max="4" min="4" width="80"/>
    <col customWidth="1" max="5" min="5" width="21"/>
    <col customWidth="1" max="6" min="6" width="21"/>
    <col customWidth="1" max="7" min="7" width="21"/>
  </cols>
  <sheetData>
    <row r="1" spans="1:7">
      <c r="A1" s="1" t="s">
        <v>518</v>
      </c>
      <c r="B1" s="2" t="s">
        <v>392</v>
      </c>
      <c r="C1" s="2" t="s">
        <v>519</v>
      </c>
      <c r="D1" s="2" t="s">
        <v>408</v>
      </c>
      <c r="E1" s="2" t="s">
        <v>409</v>
      </c>
      <c r="F1" s="2" t="s">
        <v>355</v>
      </c>
      <c r="G1" s="2" t="s">
        <v>520</v>
      </c>
    </row>
    <row r="2" spans="1:7">
      <c r="A2" s="3" t="s">
        <v>521</v>
      </c>
    </row>
    <row r="3" spans="1:7">
      <c r="A3" s="4" t="s">
        <v>522</v>
      </c>
      <c r="D3" s="6" t="n">
        <v>150000</v>
      </c>
      <c r="E3" s="6" t="n">
        <v>425000</v>
      </c>
      <c r="F3" s="6" t="n">
        <v>100000</v>
      </c>
    </row>
    <row r="4" spans="1:7">
      <c r="A4" s="4" t="s">
        <v>523</v>
      </c>
      <c r="D4" s="5" t="n">
        <v>6694</v>
      </c>
    </row>
    <row r="5" spans="1:7">
      <c r="A5" s="4" t="s">
        <v>509</v>
      </c>
      <c r="D5" s="5" t="n">
        <v>1339428</v>
      </c>
    </row>
    <row r="6" spans="1:7">
      <c r="A6" s="4" t="s">
        <v>360</v>
      </c>
      <c r="D6" s="5" t="n">
        <v>0</v>
      </c>
      <c r="E6" s="5" t="n">
        <v>22399</v>
      </c>
      <c r="F6" s="5" t="n">
        <v>0</v>
      </c>
    </row>
    <row r="7" spans="1:7">
      <c r="A7" s="4" t="s">
        <v>524</v>
      </c>
      <c r="D7" s="5" t="n">
        <v>-2300</v>
      </c>
      <c r="E7" s="5" t="n">
        <v>-3200</v>
      </c>
      <c r="F7" s="5" t="n">
        <v>-4500</v>
      </c>
    </row>
    <row r="8" spans="1:7">
      <c r="A8" s="4" t="s">
        <v>525</v>
      </c>
      <c r="D8" s="5" t="n">
        <v>2900</v>
      </c>
      <c r="E8" s="5" t="n">
        <v>2400</v>
      </c>
      <c r="F8" s="5" t="n">
        <v>1500</v>
      </c>
    </row>
    <row r="9" spans="1:7">
      <c r="A9" s="4" t="s">
        <v>526</v>
      </c>
      <c r="D9" s="5" t="n">
        <v>1600</v>
      </c>
      <c r="E9" s="5" t="n">
        <v>1500</v>
      </c>
      <c r="F9" s="6" t="n">
        <v>1900</v>
      </c>
    </row>
    <row r="10" spans="1:7">
      <c r="A10" s="4" t="s">
        <v>168</v>
      </c>
    </row>
    <row r="11" spans="1:7">
      <c r="A11" s="3" t="s">
        <v>521</v>
      </c>
    </row>
    <row r="12" spans="1:7">
      <c r="A12" s="4" t="s">
        <v>367</v>
      </c>
      <c r="G12" s="6" t="n">
        <v>129500</v>
      </c>
    </row>
    <row r="13" spans="1:7">
      <c r="A13" s="4" t="s">
        <v>166</v>
      </c>
    </row>
    <row r="14" spans="1:7">
      <c r="A14" s="3" t="s">
        <v>521</v>
      </c>
    </row>
    <row r="15" spans="1:7">
      <c r="A15" s="4" t="s">
        <v>367</v>
      </c>
      <c r="B15" s="6" t="n">
        <v>111100</v>
      </c>
    </row>
    <row r="16" spans="1:7">
      <c r="A16" s="4" t="s">
        <v>527</v>
      </c>
    </row>
    <row r="17" spans="1:7">
      <c r="A17" s="3" t="s">
        <v>521</v>
      </c>
    </row>
    <row r="18" spans="1:7">
      <c r="A18" s="4" t="s">
        <v>528</v>
      </c>
      <c r="C18" s="4" t="s">
        <v>529</v>
      </c>
    </row>
    <row r="19" spans="1:7">
      <c r="A19" s="4" t="s">
        <v>530</v>
      </c>
      <c r="C19" s="6" t="n">
        <v>345000</v>
      </c>
    </row>
    <row r="20" spans="1:7">
      <c r="A20" s="4" t="s">
        <v>531</v>
      </c>
    </row>
    <row r="21" spans="1:7">
      <c r="A21" s="3" t="s">
        <v>521</v>
      </c>
    </row>
    <row r="22" spans="1:7">
      <c r="A22" s="4" t="s">
        <v>530</v>
      </c>
      <c r="C22" s="5" t="n">
        <v>50000</v>
      </c>
    </row>
    <row r="23" spans="1:7">
      <c r="A23" s="4" t="s">
        <v>532</v>
      </c>
    </row>
    <row r="24" spans="1:7">
      <c r="A24" s="3" t="s">
        <v>521</v>
      </c>
    </row>
    <row r="25" spans="1:7">
      <c r="A25" s="4" t="s">
        <v>530</v>
      </c>
      <c r="D25" s="6" t="n">
        <v>965000</v>
      </c>
    </row>
    <row r="26" spans="1:7">
      <c r="A26" s="4" t="s">
        <v>533</v>
      </c>
      <c r="D26" s="4" t="s">
        <v>534</v>
      </c>
    </row>
    <row r="27" spans="1:7">
      <c r="A27" s="4" t="s">
        <v>535</v>
      </c>
      <c r="D27" s="4" t="s">
        <v>536</v>
      </c>
    </row>
    <row r="28" spans="1:7">
      <c r="A28" s="4" t="s">
        <v>537</v>
      </c>
      <c r="D28" s="4" t="s">
        <v>538</v>
      </c>
    </row>
    <row r="29" spans="1:7">
      <c r="A29" s="4" t="s">
        <v>539</v>
      </c>
    </row>
    <row r="30" spans="1:7">
      <c r="A30" s="3" t="s">
        <v>521</v>
      </c>
    </row>
    <row r="31" spans="1:7">
      <c r="A31" s="4" t="s">
        <v>540</v>
      </c>
      <c r="D31" s="4" t="s">
        <v>541</v>
      </c>
    </row>
    <row r="32" spans="1:7">
      <c r="A32" s="4" t="s">
        <v>542</v>
      </c>
    </row>
    <row r="33" spans="1:7">
      <c r="A33" s="3" t="s">
        <v>521</v>
      </c>
    </row>
    <row r="34" spans="1:7">
      <c r="A34" s="4" t="s">
        <v>543</v>
      </c>
      <c r="D34" s="4" t="s">
        <v>544</v>
      </c>
    </row>
    <row r="35" spans="1:7">
      <c r="A35" s="4" t="s">
        <v>545</v>
      </c>
    </row>
    <row r="36" spans="1:7">
      <c r="A36" s="3" t="s">
        <v>521</v>
      </c>
    </row>
    <row r="37" spans="1:7">
      <c r="A37" s="4" t="s">
        <v>546</v>
      </c>
      <c r="D37" s="6" t="n">
        <v>150000</v>
      </c>
    </row>
    <row r="38" spans="1:7">
      <c r="A38" s="4" t="s">
        <v>547</v>
      </c>
      <c r="D38" s="4" t="s">
        <v>548</v>
      </c>
    </row>
    <row r="39" spans="1:7">
      <c r="A39" s="4" t="s">
        <v>543</v>
      </c>
      <c r="D39" s="4" t="s">
        <v>544</v>
      </c>
    </row>
    <row r="40" spans="1:7">
      <c r="A40" s="4" t="s">
        <v>549</v>
      </c>
    </row>
    <row r="41" spans="1:7">
      <c r="A41" s="3" t="s">
        <v>521</v>
      </c>
    </row>
    <row r="42" spans="1:7">
      <c r="A42" s="4" t="s">
        <v>550</v>
      </c>
      <c r="D42" s="5" t="n">
        <v>2</v>
      </c>
    </row>
    <row r="43" spans="1:7">
      <c r="A43" s="4" t="s">
        <v>551</v>
      </c>
    </row>
    <row r="44" spans="1:7">
      <c r="A44" s="3" t="s">
        <v>521</v>
      </c>
    </row>
    <row r="45" spans="1:7">
      <c r="A45" s="4" t="s">
        <v>552</v>
      </c>
      <c r="D45" s="4" t="s">
        <v>553</v>
      </c>
    </row>
    <row r="46" spans="1:7">
      <c r="A46" s="4" t="s">
        <v>554</v>
      </c>
    </row>
    <row r="47" spans="1:7">
      <c r="A47" s="3" t="s">
        <v>521</v>
      </c>
    </row>
    <row r="48" spans="1:7">
      <c r="A48" s="4" t="s">
        <v>552</v>
      </c>
      <c r="D48" s="4" t="s">
        <v>555</v>
      </c>
    </row>
    <row r="49" spans="1:7">
      <c r="A49" s="4" t="s">
        <v>556</v>
      </c>
    </row>
    <row r="50" spans="1:7">
      <c r="A50" s="3" t="s">
        <v>521</v>
      </c>
    </row>
    <row r="51" spans="1:7">
      <c r="A51" s="4" t="s">
        <v>530</v>
      </c>
      <c r="C51" s="5" t="n">
        <v>245000</v>
      </c>
    </row>
    <row r="52" spans="1:7">
      <c r="A52" s="4" t="s">
        <v>557</v>
      </c>
    </row>
    <row r="53" spans="1:7">
      <c r="A53" s="3" t="s">
        <v>521</v>
      </c>
    </row>
    <row r="54" spans="1:7">
      <c r="A54" s="4" t="s">
        <v>558</v>
      </c>
      <c r="C54" s="6" t="n">
        <v>100000</v>
      </c>
    </row>
    <row r="55" spans="1:7">
      <c r="A55" s="4" t="s">
        <v>559</v>
      </c>
    </row>
    <row r="56" spans="1:7">
      <c r="A56" s="3" t="s">
        <v>521</v>
      </c>
    </row>
    <row r="57" spans="1:7">
      <c r="A57" s="4" t="s">
        <v>530</v>
      </c>
      <c r="D57" s="6" t="n">
        <v>540000</v>
      </c>
    </row>
    <row r="58" spans="1:7">
      <c r="A58" s="4" t="s">
        <v>560</v>
      </c>
      <c r="D58" s="4" t="s">
        <v>561</v>
      </c>
    </row>
    <row r="59" spans="1:7">
      <c r="A59" s="4" t="s">
        <v>562</v>
      </c>
      <c r="D59" s="4" t="s">
        <v>563</v>
      </c>
    </row>
    <row r="60" spans="1:7">
      <c r="A60" s="4" t="s">
        <v>523</v>
      </c>
      <c r="D60" s="6" t="n">
        <v>2800</v>
      </c>
      <c r="E60" s="6" t="n">
        <v>4000</v>
      </c>
    </row>
    <row r="61" spans="1:7">
      <c r="A61" s="4" t="s">
        <v>564</v>
      </c>
    </row>
    <row r="62" spans="1:7">
      <c r="A62" s="3" t="s">
        <v>521</v>
      </c>
    </row>
    <row r="63" spans="1:7">
      <c r="A63" s="4" t="s">
        <v>565</v>
      </c>
      <c r="D63" s="4" t="s">
        <v>566</v>
      </c>
    </row>
    <row r="64" spans="1:7">
      <c r="A64" s="4" t="s">
        <v>567</v>
      </c>
    </row>
    <row r="65" spans="1:7">
      <c r="A65" s="3" t="s">
        <v>521</v>
      </c>
    </row>
    <row r="66" spans="1:7">
      <c r="A66" s="4" t="s">
        <v>565</v>
      </c>
      <c r="D66" s="4" t="s">
        <v>568</v>
      </c>
    </row>
    <row r="67" spans="1:7">
      <c r="A67" s="4" t="s">
        <v>569</v>
      </c>
    </row>
    <row r="68" spans="1:7">
      <c r="A68" s="3" t="s">
        <v>521</v>
      </c>
    </row>
    <row r="69" spans="1:7">
      <c r="A69" s="4" t="s">
        <v>546</v>
      </c>
      <c r="D69" s="6" t="n">
        <v>425000</v>
      </c>
    </row>
    <row r="70" spans="1:7">
      <c r="A70" s="4" t="s">
        <v>570</v>
      </c>
      <c r="D70" s="4" t="s">
        <v>571</v>
      </c>
    </row>
    <row r="71" spans="1:7">
      <c r="A71" s="4" t="s">
        <v>547</v>
      </c>
      <c r="D71" s="4" t="s">
        <v>572</v>
      </c>
    </row>
    <row r="72" spans="1:7">
      <c r="A72" s="4" t="s">
        <v>573</v>
      </c>
      <c r="D72" s="5" t="n">
        <v>3</v>
      </c>
    </row>
    <row r="73" spans="1:7">
      <c r="A73" s="4" t="s">
        <v>574</v>
      </c>
    </row>
    <row r="74" spans="1:7">
      <c r="A74" s="3" t="s">
        <v>521</v>
      </c>
    </row>
    <row r="75" spans="1:7">
      <c r="A75" s="4" t="s">
        <v>558</v>
      </c>
      <c r="D75" s="6" t="n">
        <v>212500</v>
      </c>
    </row>
    <row r="76" spans="1:7">
      <c r="A76" s="4" t="s">
        <v>575</v>
      </c>
    </row>
    <row r="77" spans="1:7">
      <c r="A77" s="3" t="s">
        <v>521</v>
      </c>
    </row>
    <row r="78" spans="1:7">
      <c r="A78" s="4" t="s">
        <v>558</v>
      </c>
      <c r="D78" s="5" t="n">
        <v>110000</v>
      </c>
    </row>
    <row r="79" spans="1:7">
      <c r="A79" s="4" t="s">
        <v>576</v>
      </c>
    </row>
    <row r="80" spans="1:7">
      <c r="A80" s="3" t="s">
        <v>521</v>
      </c>
    </row>
    <row r="81" spans="1:7">
      <c r="A81" s="4" t="s">
        <v>558</v>
      </c>
      <c r="D81" s="6" t="n">
        <v>102500</v>
      </c>
    </row>
    <row r="82" spans="1:7">
      <c r="A82" s="4" t="s">
        <v>577</v>
      </c>
    </row>
    <row r="83" spans="1:7">
      <c r="A83" s="3" t="s">
        <v>521</v>
      </c>
    </row>
    <row r="84" spans="1:7">
      <c r="A84" s="4" t="s">
        <v>550</v>
      </c>
      <c r="D84" s="5" t="n">
        <v>2</v>
      </c>
    </row>
    <row r="85" spans="1:7">
      <c r="A85" s="4" t="s">
        <v>578</v>
      </c>
      <c r="D85" s="6" t="n">
        <v>322500</v>
      </c>
    </row>
    <row r="86" spans="1:7">
      <c r="A86" s="4" t="s">
        <v>579</v>
      </c>
      <c r="D86" s="4" t="s">
        <v>580</v>
      </c>
    </row>
    <row r="87" spans="1:7">
      <c r="A87" s="4" t="s">
        <v>581</v>
      </c>
    </row>
    <row r="88" spans="1:7">
      <c r="A88" s="3" t="s">
        <v>521</v>
      </c>
    </row>
    <row r="89" spans="1:7">
      <c r="A89" s="4" t="s">
        <v>558</v>
      </c>
      <c r="D89" s="6" t="n">
        <v>50000</v>
      </c>
    </row>
    <row r="90" spans="1:7">
      <c r="A90" s="4" t="s">
        <v>570</v>
      </c>
      <c r="D90" s="4" t="s">
        <v>582</v>
      </c>
    </row>
    <row r="91" spans="1:7">
      <c r="A91" s="4" t="s">
        <v>583</v>
      </c>
    </row>
    <row r="92" spans="1:7">
      <c r="A92" s="3" t="s">
        <v>521</v>
      </c>
    </row>
    <row r="93" spans="1:7">
      <c r="A93" s="4" t="s">
        <v>578</v>
      </c>
      <c r="D93" s="6" t="n">
        <v>50000</v>
      </c>
    </row>
    <row r="94" spans="1:7">
      <c r="A94" s="4" t="s">
        <v>579</v>
      </c>
      <c r="D94" s="4" t="s">
        <v>584</v>
      </c>
    </row>
    <row r="95" spans="1:7">
      <c r="A95" s="4" t="s">
        <v>585</v>
      </c>
    </row>
    <row r="96" spans="1:7">
      <c r="A96" s="3" t="s">
        <v>521</v>
      </c>
    </row>
    <row r="97" spans="1:7">
      <c r="A97" s="4" t="s">
        <v>552</v>
      </c>
      <c r="D97" s="4" t="s">
        <v>586</v>
      </c>
    </row>
    <row r="98" spans="1:7">
      <c r="A98" s="4" t="s">
        <v>587</v>
      </c>
    </row>
    <row r="99" spans="1:7">
      <c r="A99" s="3" t="s">
        <v>521</v>
      </c>
    </row>
    <row r="100" spans="1:7">
      <c r="A100" s="4" t="s">
        <v>552</v>
      </c>
      <c r="D100" s="4" t="s">
        <v>588</v>
      </c>
    </row>
    <row r="101" spans="1:7">
      <c r="A101" s="4" t="s">
        <v>589</v>
      </c>
    </row>
    <row r="102" spans="1:7">
      <c r="A102" s="3" t="s">
        <v>521</v>
      </c>
    </row>
    <row r="103" spans="1:7">
      <c r="A103" s="4" t="s">
        <v>558</v>
      </c>
      <c r="D103" s="6" t="n">
        <v>100000</v>
      </c>
    </row>
    <row r="104" spans="1:7">
      <c r="A104" s="4" t="s">
        <v>570</v>
      </c>
      <c r="D104" s="4" t="s">
        <v>590</v>
      </c>
    </row>
    <row r="105" spans="1:7">
      <c r="A105" s="4" t="s">
        <v>591</v>
      </c>
    </row>
    <row r="106" spans="1:7">
      <c r="A106" s="3" t="s">
        <v>521</v>
      </c>
    </row>
    <row r="107" spans="1:7">
      <c r="A107" s="4" t="s">
        <v>578</v>
      </c>
      <c r="D107" s="6" t="n">
        <v>100000</v>
      </c>
    </row>
    <row r="108" spans="1:7">
      <c r="A108" s="4" t="s">
        <v>579</v>
      </c>
      <c r="D108" s="4" t="s">
        <v>592</v>
      </c>
    </row>
    <row r="109" spans="1:7">
      <c r="A109" s="4" t="s">
        <v>593</v>
      </c>
    </row>
    <row r="110" spans="1:7">
      <c r="A110" s="3" t="s">
        <v>521</v>
      </c>
    </row>
    <row r="111" spans="1:7">
      <c r="A111" s="4" t="s">
        <v>552</v>
      </c>
      <c r="D111" s="4" t="s">
        <v>594</v>
      </c>
    </row>
    <row r="112" spans="1:7">
      <c r="A112" s="4" t="s">
        <v>595</v>
      </c>
    </row>
    <row r="113" spans="1:7">
      <c r="A113" s="3" t="s">
        <v>521</v>
      </c>
    </row>
    <row r="114" spans="1:7">
      <c r="A114" s="4" t="s">
        <v>552</v>
      </c>
      <c r="D114" s="4" t="s">
        <v>596</v>
      </c>
    </row>
    <row r="115" spans="1:7">
      <c r="A115" s="4" t="s">
        <v>597</v>
      </c>
    </row>
    <row r="116" spans="1:7">
      <c r="A116" s="3" t="s">
        <v>521</v>
      </c>
    </row>
    <row r="117" spans="1:7">
      <c r="A117" s="4" t="s">
        <v>522</v>
      </c>
      <c r="D117" s="6" t="n">
        <v>50000</v>
      </c>
    </row>
    <row r="118" spans="1:7">
      <c r="A118" s="4" t="s">
        <v>598</v>
      </c>
    </row>
    <row r="119" spans="1:7">
      <c r="A119" s="3" t="s">
        <v>521</v>
      </c>
    </row>
    <row r="120" spans="1:7">
      <c r="A120" s="4" t="s">
        <v>522</v>
      </c>
      <c r="D120" s="6" t="n">
        <v>100000</v>
      </c>
    </row>
    <row r="121" spans="1:7">
      <c r="A121" s="4" t="s">
        <v>599</v>
      </c>
    </row>
    <row r="122" spans="1:7">
      <c r="A122" s="3" t="s">
        <v>521</v>
      </c>
    </row>
    <row r="123" spans="1:7">
      <c r="A123" s="4" t="s">
        <v>562</v>
      </c>
      <c r="D123" s="4" t="s">
        <v>600</v>
      </c>
    </row>
    <row r="124" spans="1:7">
      <c r="A124" s="4" t="s">
        <v>509</v>
      </c>
      <c r="D124" s="6" t="n">
        <v>494400</v>
      </c>
    </row>
    <row r="125" spans="1:7">
      <c r="A125" s="4" t="s">
        <v>389</v>
      </c>
      <c r="D125" s="5" t="n">
        <v>32</v>
      </c>
    </row>
    <row r="126" spans="1:7">
      <c r="A126" s="4" t="s">
        <v>601</v>
      </c>
    </row>
    <row r="127" spans="1:7">
      <c r="A127" s="3" t="s">
        <v>521</v>
      </c>
    </row>
    <row r="128" spans="1:7">
      <c r="A128" s="4" t="s">
        <v>579</v>
      </c>
      <c r="D128" s="4" t="s">
        <v>602</v>
      </c>
    </row>
    <row r="129" spans="1:7">
      <c r="A129" s="4" t="s">
        <v>603</v>
      </c>
      <c r="D129" s="4" t="s">
        <v>602</v>
      </c>
    </row>
    <row r="130" spans="1:7">
      <c r="A130" s="4" t="s">
        <v>604</v>
      </c>
    </row>
    <row r="131" spans="1:7">
      <c r="A131" s="3" t="s">
        <v>521</v>
      </c>
    </row>
    <row r="132" spans="1:7">
      <c r="A132" s="4" t="s">
        <v>579</v>
      </c>
      <c r="D132" s="4" t="s">
        <v>605</v>
      </c>
    </row>
    <row r="133" spans="1:7">
      <c r="A133" s="4" t="s">
        <v>603</v>
      </c>
      <c r="D133" s="4" t="s">
        <v>606</v>
      </c>
    </row>
    <row r="134" spans="1:7">
      <c r="A134" s="4" t="s">
        <v>388</v>
      </c>
    </row>
    <row r="135" spans="1:7">
      <c r="A135" s="3" t="s">
        <v>521</v>
      </c>
    </row>
    <row r="136" spans="1:7">
      <c r="A136" s="4" t="s">
        <v>562</v>
      </c>
      <c r="B136" s="4" t="s">
        <v>607</v>
      </c>
    </row>
    <row r="137" spans="1:7">
      <c r="A137" s="4" t="s">
        <v>389</v>
      </c>
      <c r="B137" s="5" t="n">
        <v>9</v>
      </c>
    </row>
    <row r="138" spans="1:7">
      <c r="A138" s="4" t="s">
        <v>360</v>
      </c>
      <c r="B138" s="6" t="n">
        <v>145700</v>
      </c>
    </row>
    <row r="139" spans="1:7">
      <c r="A139" s="4" t="s">
        <v>608</v>
      </c>
      <c r="B139" s="6" t="n">
        <v>6200</v>
      </c>
    </row>
    <row r="140" spans="1:7">
      <c r="A140" s="4" t="s">
        <v>609</v>
      </c>
    </row>
    <row r="141" spans="1:7">
      <c r="A141" s="3" t="s">
        <v>521</v>
      </c>
    </row>
    <row r="142" spans="1:7">
      <c r="A142" s="4" t="s">
        <v>579</v>
      </c>
      <c r="B142" s="4" t="s">
        <v>610</v>
      </c>
    </row>
    <row r="143" spans="1:7">
      <c r="A143" s="4" t="s">
        <v>603</v>
      </c>
      <c r="B143" s="4" t="s">
        <v>611</v>
      </c>
    </row>
    <row r="144" spans="1:7">
      <c r="A144" s="4" t="s">
        <v>612</v>
      </c>
    </row>
    <row r="145" spans="1:7">
      <c r="A145" s="3" t="s">
        <v>521</v>
      </c>
    </row>
    <row r="146" spans="1:7">
      <c r="A146" s="4" t="s">
        <v>579</v>
      </c>
      <c r="B146" s="4" t="s">
        <v>613</v>
      </c>
    </row>
    <row r="147" spans="1:7">
      <c r="A147" s="4" t="s">
        <v>603</v>
      </c>
      <c r="B147" s="4" t="s">
        <v>6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14</v>
      </c>
      <c r="C1" s="2" t="s">
        <v>1</v>
      </c>
    </row>
    <row r="2" spans="1:4">
      <c r="C2" s="2" t="s">
        <v>2</v>
      </c>
      <c r="D2" s="2" t="s">
        <v>30</v>
      </c>
    </row>
    <row r="3" spans="1:4">
      <c r="A3" s="3" t="s">
        <v>615</v>
      </c>
    </row>
    <row r="4" spans="1:4">
      <c r="A4" s="4" t="s">
        <v>616</v>
      </c>
      <c r="C4" s="6" t="n">
        <v>270000</v>
      </c>
      <c r="D4" s="6" t="n">
        <v>114800</v>
      </c>
    </row>
    <row r="5" spans="1:4">
      <c r="A5" s="4" t="s">
        <v>617</v>
      </c>
      <c r="C5" s="5" t="n">
        <v>1339428</v>
      </c>
    </row>
    <row r="6" spans="1:4">
      <c r="A6" s="4" t="s">
        <v>618</v>
      </c>
      <c r="C6" s="5" t="n">
        <v>-6694</v>
      </c>
    </row>
    <row r="7" spans="1:4">
      <c r="A7" s="4" t="s">
        <v>619</v>
      </c>
      <c r="C7" s="5" t="n">
        <v>570934</v>
      </c>
      <c r="D7" s="5" t="n">
        <v>421444</v>
      </c>
    </row>
    <row r="8" spans="1:4">
      <c r="A8" s="4" t="s">
        <v>620</v>
      </c>
      <c r="C8" s="6" t="n">
        <v>1337963</v>
      </c>
      <c r="D8" s="5" t="n">
        <v>1000000</v>
      </c>
    </row>
    <row r="9" spans="1:4">
      <c r="A9" s="4" t="s">
        <v>621</v>
      </c>
    </row>
    <row r="10" spans="1:4">
      <c r="A10" s="3" t="s">
        <v>615</v>
      </c>
    </row>
    <row r="11" spans="1:4">
      <c r="A11" s="4" t="s">
        <v>622</v>
      </c>
      <c r="C11" s="4" t="s">
        <v>561</v>
      </c>
    </row>
    <row r="12" spans="1:4">
      <c r="A12" s="4" t="s">
        <v>616</v>
      </c>
      <c r="B12" s="4" t="s">
        <v>481</v>
      </c>
      <c r="C12" s="6" t="n">
        <v>270000</v>
      </c>
      <c r="D12" s="6" t="n">
        <v>114800</v>
      </c>
    </row>
    <row r="13" spans="1:4">
      <c r="A13" s="4" t="s">
        <v>623</v>
      </c>
      <c r="B13" s="4" t="s">
        <v>624</v>
      </c>
      <c r="C13" s="4" t="s">
        <v>625</v>
      </c>
      <c r="D13" s="4" t="s">
        <v>626</v>
      </c>
    </row>
    <row r="14" spans="1:4">
      <c r="A14" s="4" t="s">
        <v>627</v>
      </c>
    </row>
    <row r="15" spans="1:4">
      <c r="A15" s="3" t="s">
        <v>615</v>
      </c>
    </row>
    <row r="16" spans="1:4">
      <c r="A16" s="4" t="s">
        <v>622</v>
      </c>
      <c r="C16" s="4" t="s">
        <v>571</v>
      </c>
    </row>
    <row r="17" spans="1:4">
      <c r="A17" s="4" t="s">
        <v>623</v>
      </c>
      <c r="B17" s="4" t="s">
        <v>628</v>
      </c>
      <c r="C17" s="4" t="s">
        <v>629</v>
      </c>
      <c r="D17" s="4" t="s">
        <v>630</v>
      </c>
    </row>
    <row r="18" spans="1:4">
      <c r="A18" s="4" t="s">
        <v>617</v>
      </c>
      <c r="C18" s="6" t="n">
        <v>425000</v>
      </c>
      <c r="D18" s="6" t="n">
        <v>425000</v>
      </c>
    </row>
    <row r="19" spans="1:4">
      <c r="A19" s="4" t="s">
        <v>631</v>
      </c>
    </row>
    <row r="20" spans="1:4">
      <c r="A20" s="3" t="s">
        <v>615</v>
      </c>
    </row>
    <row r="21" spans="1:4">
      <c r="A21" s="4" t="s">
        <v>622</v>
      </c>
      <c r="C21" s="4" t="s">
        <v>582</v>
      </c>
    </row>
    <row r="22" spans="1:4">
      <c r="A22" s="4" t="s">
        <v>623</v>
      </c>
      <c r="B22" s="4" t="s">
        <v>632</v>
      </c>
      <c r="C22" s="4" t="s">
        <v>584</v>
      </c>
    </row>
    <row r="23" spans="1:4">
      <c r="A23" s="4" t="s">
        <v>617</v>
      </c>
      <c r="C23" s="6" t="n">
        <v>50000</v>
      </c>
      <c r="D23" s="5" t="n">
        <v>0</v>
      </c>
    </row>
    <row r="24" spans="1:4">
      <c r="A24" s="4" t="s">
        <v>633</v>
      </c>
    </row>
    <row r="25" spans="1:4">
      <c r="A25" s="3" t="s">
        <v>615</v>
      </c>
    </row>
    <row r="26" spans="1:4">
      <c r="A26" s="4" t="s">
        <v>622</v>
      </c>
      <c r="C26" s="4" t="s">
        <v>590</v>
      </c>
    </row>
    <row r="27" spans="1:4">
      <c r="A27" s="4" t="s">
        <v>623</v>
      </c>
      <c r="B27" s="4" t="s">
        <v>632</v>
      </c>
      <c r="C27" s="4" t="s">
        <v>592</v>
      </c>
    </row>
    <row r="28" spans="1:4">
      <c r="A28" s="4" t="s">
        <v>617</v>
      </c>
      <c r="C28" s="6" t="n">
        <v>100000</v>
      </c>
      <c r="D28" s="5" t="n">
        <v>0</v>
      </c>
    </row>
    <row r="29" spans="1:4">
      <c r="A29" s="4" t="s">
        <v>634</v>
      </c>
    </row>
    <row r="30" spans="1:4">
      <c r="A30" s="3" t="s">
        <v>615</v>
      </c>
    </row>
    <row r="31" spans="1:4">
      <c r="A31" s="4" t="s">
        <v>617</v>
      </c>
      <c r="C31" s="5" t="n">
        <v>575000</v>
      </c>
      <c r="D31" s="5" t="n">
        <v>425000</v>
      </c>
    </row>
    <row r="32" spans="1:4">
      <c r="A32" s="4" t="s">
        <v>618</v>
      </c>
      <c r="C32" s="5" t="n">
        <v>-4066</v>
      </c>
      <c r="D32" s="5" t="n">
        <v>-3556</v>
      </c>
    </row>
    <row r="33" spans="1:4">
      <c r="A33" s="4" t="s">
        <v>619</v>
      </c>
      <c r="C33" s="5" t="n">
        <v>570934</v>
      </c>
      <c r="D33" s="5" t="n">
        <v>421444</v>
      </c>
    </row>
    <row r="34" spans="1:4">
      <c r="A34" s="4" t="s">
        <v>635</v>
      </c>
    </row>
    <row r="35" spans="1:4">
      <c r="A35" s="3" t="s">
        <v>615</v>
      </c>
    </row>
    <row r="36" spans="1:4">
      <c r="A36" s="4" t="s">
        <v>620</v>
      </c>
      <c r="C36" s="6" t="n">
        <v>840934</v>
      </c>
      <c r="D36" s="6" t="n">
        <v>536244</v>
      </c>
    </row>
    <row r="37" spans="1:4"/>
    <row r="38" spans="1:4">
      <c r="A38" s="4" t="s">
        <v>481</v>
      </c>
      <c r="B38" s="4" t="s">
        <v>636</v>
      </c>
    </row>
    <row r="39" spans="1:4">
      <c r="A39" s="4" t="s">
        <v>624</v>
      </c>
      <c r="B39" s="4" t="s">
        <v>637</v>
      </c>
    </row>
    <row r="40" spans="1:4">
      <c r="A40" s="4" t="s">
        <v>628</v>
      </c>
      <c r="B40" s="4" t="s">
        <v>638</v>
      </c>
    </row>
    <row r="41" spans="1:4">
      <c r="A41" s="4" t="s">
        <v>632</v>
      </c>
      <c r="B41" s="4" t="s">
        <v>639</v>
      </c>
    </row>
  </sheetData>
  <mergeCells count="6">
    <mergeCell ref="A1:B2"/>
    <mergeCell ref="A37:C37"/>
    <mergeCell ref="B38:C38"/>
    <mergeCell ref="B39:C39"/>
    <mergeCell ref="B40:C40"/>
    <mergeCell ref="B41:C4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23"/>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4"/>
    <col customWidth="1" max="5" min="5" width="14"/>
  </cols>
  <sheetData>
    <row r="1" spans="1:5">
      <c r="A1" s="1" t="s">
        <v>640</v>
      </c>
      <c r="C1" s="2" t="s">
        <v>1</v>
      </c>
    </row>
    <row r="2" spans="1:5">
      <c r="C2" s="2" t="s">
        <v>2</v>
      </c>
      <c r="E2" s="2" t="s">
        <v>30</v>
      </c>
    </row>
    <row r="3" spans="1:5">
      <c r="A3" s="3" t="s">
        <v>641</v>
      </c>
    </row>
    <row r="4" spans="1:5">
      <c r="A4" s="4" t="s">
        <v>642</v>
      </c>
      <c r="C4" s="6" t="n">
        <v>1339428</v>
      </c>
    </row>
    <row r="5" spans="1:5">
      <c r="A5" s="4" t="s">
        <v>643</v>
      </c>
      <c r="C5" s="5" t="n">
        <v>5229</v>
      </c>
    </row>
    <row r="6" spans="1:5">
      <c r="A6" s="4" t="s">
        <v>618</v>
      </c>
      <c r="C6" s="5" t="n">
        <v>-6694</v>
      </c>
    </row>
    <row r="7" spans="1:5">
      <c r="A7" s="4" t="s">
        <v>97</v>
      </c>
      <c r="C7" s="6" t="n">
        <v>497029</v>
      </c>
      <c r="E7" s="6" t="n">
        <v>461859</v>
      </c>
    </row>
    <row r="8" spans="1:5">
      <c r="A8" s="4" t="s">
        <v>644</v>
      </c>
    </row>
    <row r="9" spans="1:5">
      <c r="A9" s="3" t="s">
        <v>641</v>
      </c>
    </row>
    <row r="10" spans="1:5">
      <c r="A10" s="4" t="s">
        <v>474</v>
      </c>
      <c r="C10" s="4" t="s">
        <v>645</v>
      </c>
    </row>
    <row r="11" spans="1:5">
      <c r="A11" s="4" t="s">
        <v>646</v>
      </c>
      <c r="B11" s="4" t="s">
        <v>481</v>
      </c>
      <c r="C11" s="4" t="s">
        <v>647</v>
      </c>
    </row>
    <row r="12" spans="1:5">
      <c r="A12" s="4" t="s">
        <v>648</v>
      </c>
      <c r="C12" s="4" t="s">
        <v>649</v>
      </c>
    </row>
    <row r="13" spans="1:5">
      <c r="A13" s="4" t="s">
        <v>650</v>
      </c>
      <c r="C13" s="6" t="n">
        <v>7556</v>
      </c>
    </row>
    <row r="14" spans="1:5">
      <c r="A14" s="4" t="s">
        <v>642</v>
      </c>
      <c r="C14" s="6" t="n">
        <v>0</v>
      </c>
      <c r="D14" s="4" t="s">
        <v>624</v>
      </c>
      <c r="E14" s="5" t="n">
        <v>6255</v>
      </c>
    </row>
    <row r="15" spans="1:5">
      <c r="A15" s="4" t="s">
        <v>651</v>
      </c>
    </row>
    <row r="16" spans="1:5">
      <c r="A16" s="3" t="s">
        <v>641</v>
      </c>
    </row>
    <row r="17" spans="1:5">
      <c r="A17" s="4" t="s">
        <v>474</v>
      </c>
      <c r="C17" s="4" t="s">
        <v>475</v>
      </c>
    </row>
    <row r="18" spans="1:5">
      <c r="A18" s="4" t="s">
        <v>646</v>
      </c>
      <c r="B18" s="4" t="s">
        <v>481</v>
      </c>
      <c r="C18" s="4" t="s">
        <v>605</v>
      </c>
    </row>
    <row r="19" spans="1:5">
      <c r="A19" s="4" t="s">
        <v>648</v>
      </c>
      <c r="C19" s="4" t="s">
        <v>649</v>
      </c>
    </row>
    <row r="20" spans="1:5">
      <c r="A20" s="4" t="s">
        <v>650</v>
      </c>
      <c r="C20" s="6" t="n">
        <v>7553</v>
      </c>
    </row>
    <row r="21" spans="1:5">
      <c r="A21" s="4" t="s">
        <v>642</v>
      </c>
      <c r="C21" s="6" t="n">
        <v>0</v>
      </c>
      <c r="D21" s="4" t="s">
        <v>624</v>
      </c>
      <c r="E21" s="5" t="n">
        <v>6247</v>
      </c>
    </row>
    <row r="22" spans="1:5">
      <c r="A22" s="4" t="s">
        <v>652</v>
      </c>
    </row>
    <row r="23" spans="1:5">
      <c r="A23" s="3" t="s">
        <v>641</v>
      </c>
    </row>
    <row r="24" spans="1:5">
      <c r="A24" s="4" t="s">
        <v>474</v>
      </c>
      <c r="C24" s="4" t="s">
        <v>653</v>
      </c>
    </row>
    <row r="25" spans="1:5">
      <c r="A25" s="4" t="s">
        <v>646</v>
      </c>
      <c r="B25" s="4" t="s">
        <v>481</v>
      </c>
      <c r="C25" s="4" t="s">
        <v>654</v>
      </c>
    </row>
    <row r="26" spans="1:5">
      <c r="A26" s="4" t="s">
        <v>648</v>
      </c>
      <c r="C26" s="4" t="s">
        <v>655</v>
      </c>
    </row>
    <row r="27" spans="1:5">
      <c r="A27" s="4" t="s">
        <v>650</v>
      </c>
      <c r="C27" s="6" t="n">
        <v>5557</v>
      </c>
    </row>
    <row r="28" spans="1:5">
      <c r="A28" s="4" t="s">
        <v>642</v>
      </c>
      <c r="C28" s="6" t="n">
        <v>0</v>
      </c>
      <c r="D28" s="4" t="s">
        <v>624</v>
      </c>
      <c r="E28" s="5" t="n">
        <v>5226</v>
      </c>
    </row>
    <row r="29" spans="1:5">
      <c r="A29" s="4" t="s">
        <v>656</v>
      </c>
    </row>
    <row r="30" spans="1:5">
      <c r="A30" s="3" t="s">
        <v>641</v>
      </c>
    </row>
    <row r="31" spans="1:5">
      <c r="A31" s="4" t="s">
        <v>474</v>
      </c>
      <c r="C31" s="4" t="s">
        <v>475</v>
      </c>
    </row>
    <row r="32" spans="1:5">
      <c r="A32" s="4" t="s">
        <v>646</v>
      </c>
      <c r="B32" s="4" t="s">
        <v>481</v>
      </c>
      <c r="C32" s="4" t="s">
        <v>605</v>
      </c>
    </row>
    <row r="33" spans="1:5">
      <c r="A33" s="4" t="s">
        <v>648</v>
      </c>
      <c r="C33" s="4" t="s">
        <v>657</v>
      </c>
    </row>
    <row r="34" spans="1:5">
      <c r="A34" s="4" t="s">
        <v>650</v>
      </c>
      <c r="C34" s="6" t="n">
        <v>4175</v>
      </c>
    </row>
    <row r="35" spans="1:5">
      <c r="A35" s="4" t="s">
        <v>642</v>
      </c>
      <c r="C35" s="6" t="n">
        <v>0</v>
      </c>
      <c r="D35" s="4" t="s">
        <v>624</v>
      </c>
      <c r="E35" s="5" t="n">
        <v>3457</v>
      </c>
    </row>
    <row r="36" spans="1:5">
      <c r="A36" s="4" t="s">
        <v>658</v>
      </c>
    </row>
    <row r="37" spans="1:5">
      <c r="A37" s="3" t="s">
        <v>641</v>
      </c>
    </row>
    <row r="38" spans="1:5">
      <c r="A38" s="4" t="s">
        <v>474</v>
      </c>
      <c r="C38" s="4" t="s">
        <v>501</v>
      </c>
    </row>
    <row r="39" spans="1:5">
      <c r="A39" s="4" t="s">
        <v>646</v>
      </c>
      <c r="B39" s="4" t="s">
        <v>481</v>
      </c>
      <c r="C39" s="4" t="s">
        <v>659</v>
      </c>
    </row>
    <row r="40" spans="1:5">
      <c r="A40" s="4" t="s">
        <v>648</v>
      </c>
      <c r="C40" s="4" t="s">
        <v>655</v>
      </c>
    </row>
    <row r="41" spans="1:5">
      <c r="A41" s="4" t="s">
        <v>650</v>
      </c>
      <c r="C41" s="6" t="n">
        <v>10494</v>
      </c>
    </row>
    <row r="42" spans="1:5">
      <c r="A42" s="4" t="s">
        <v>642</v>
      </c>
      <c r="C42" s="6" t="n">
        <v>0</v>
      </c>
      <c r="D42" s="4" t="s">
        <v>624</v>
      </c>
      <c r="E42" s="5" t="n">
        <v>10118</v>
      </c>
    </row>
    <row r="43" spans="1:5">
      <c r="A43" s="4" t="s">
        <v>660</v>
      </c>
    </row>
    <row r="44" spans="1:5">
      <c r="A44" s="3" t="s">
        <v>641</v>
      </c>
    </row>
    <row r="45" spans="1:5">
      <c r="A45" s="4" t="s">
        <v>474</v>
      </c>
      <c r="C45" s="4" t="s">
        <v>661</v>
      </c>
    </row>
    <row r="46" spans="1:5">
      <c r="A46" s="4" t="s">
        <v>646</v>
      </c>
      <c r="B46" s="4" t="s">
        <v>481</v>
      </c>
      <c r="C46" s="4" t="s">
        <v>662</v>
      </c>
    </row>
    <row r="47" spans="1:5">
      <c r="A47" s="4" t="s">
        <v>648</v>
      </c>
      <c r="C47" s="4" t="s">
        <v>663</v>
      </c>
    </row>
    <row r="48" spans="1:5">
      <c r="A48" s="4" t="s">
        <v>650</v>
      </c>
      <c r="C48" s="6" t="n">
        <v>4954</v>
      </c>
    </row>
    <row r="49" spans="1:5">
      <c r="A49" s="4" t="s">
        <v>642</v>
      </c>
      <c r="C49" s="6" t="n">
        <v>0</v>
      </c>
      <c r="D49" s="4" t="s">
        <v>624</v>
      </c>
      <c r="E49" s="5" t="n">
        <v>4578</v>
      </c>
    </row>
    <row r="50" spans="1:5">
      <c r="A50" s="4" t="s">
        <v>664</v>
      </c>
    </row>
    <row r="51" spans="1:5">
      <c r="A51" s="3" t="s">
        <v>641</v>
      </c>
    </row>
    <row r="52" spans="1:5">
      <c r="A52" s="4" t="s">
        <v>474</v>
      </c>
      <c r="C52" s="4" t="s">
        <v>491</v>
      </c>
    </row>
    <row r="53" spans="1:5">
      <c r="A53" s="4" t="s">
        <v>646</v>
      </c>
      <c r="B53" s="4" t="s">
        <v>481</v>
      </c>
      <c r="C53" s="4" t="s">
        <v>665</v>
      </c>
    </row>
    <row r="54" spans="1:5">
      <c r="A54" s="4" t="s">
        <v>648</v>
      </c>
      <c r="C54" s="4" t="s">
        <v>666</v>
      </c>
    </row>
    <row r="55" spans="1:5">
      <c r="A55" s="4" t="s">
        <v>650</v>
      </c>
      <c r="C55" s="6" t="n">
        <v>9767</v>
      </c>
    </row>
    <row r="56" spans="1:5">
      <c r="A56" s="4" t="s">
        <v>642</v>
      </c>
      <c r="C56" s="6" t="n">
        <v>0</v>
      </c>
      <c r="D56" s="4" t="s">
        <v>624</v>
      </c>
      <c r="E56" s="5" t="n">
        <v>8747</v>
      </c>
    </row>
    <row r="57" spans="1:5">
      <c r="A57" s="4" t="s">
        <v>667</v>
      </c>
    </row>
    <row r="58" spans="1:5">
      <c r="A58" s="3" t="s">
        <v>641</v>
      </c>
    </row>
    <row r="59" spans="1:5">
      <c r="A59" s="4" t="s">
        <v>474</v>
      </c>
      <c r="C59" s="4" t="s">
        <v>501</v>
      </c>
    </row>
    <row r="60" spans="1:5">
      <c r="A60" s="4" t="s">
        <v>646</v>
      </c>
      <c r="B60" s="4" t="s">
        <v>668</v>
      </c>
      <c r="C60" s="4" t="s">
        <v>669</v>
      </c>
    </row>
    <row r="61" spans="1:5">
      <c r="A61" s="4" t="s">
        <v>648</v>
      </c>
      <c r="C61" s="4" t="s">
        <v>655</v>
      </c>
    </row>
    <row r="62" spans="1:5">
      <c r="A62" s="4" t="s">
        <v>650</v>
      </c>
      <c r="C62" s="6" t="n">
        <v>15662</v>
      </c>
    </row>
    <row r="63" spans="1:5">
      <c r="A63" s="4" t="s">
        <v>642</v>
      </c>
      <c r="C63" s="6" t="n">
        <v>0</v>
      </c>
      <c r="D63" s="4" t="s">
        <v>624</v>
      </c>
      <c r="E63" s="5" t="n">
        <v>15090</v>
      </c>
    </row>
    <row r="64" spans="1:5">
      <c r="A64" s="4" t="s">
        <v>670</v>
      </c>
    </row>
    <row r="65" spans="1:5">
      <c r="A65" s="3" t="s">
        <v>641</v>
      </c>
    </row>
    <row r="66" spans="1:5">
      <c r="A66" s="4" t="s">
        <v>474</v>
      </c>
      <c r="C66" s="4" t="s">
        <v>501</v>
      </c>
    </row>
    <row r="67" spans="1:5">
      <c r="A67" s="4" t="s">
        <v>646</v>
      </c>
      <c r="B67" s="4" t="s">
        <v>668</v>
      </c>
      <c r="C67" s="4" t="s">
        <v>669</v>
      </c>
    </row>
    <row r="68" spans="1:5">
      <c r="A68" s="4" t="s">
        <v>648</v>
      </c>
      <c r="C68" s="4" t="s">
        <v>655</v>
      </c>
    </row>
    <row r="69" spans="1:5">
      <c r="A69" s="4" t="s">
        <v>650</v>
      </c>
      <c r="C69" s="6" t="n">
        <v>23493</v>
      </c>
    </row>
    <row r="70" spans="1:5">
      <c r="A70" s="4" t="s">
        <v>642</v>
      </c>
      <c r="C70" s="6" t="n">
        <v>0</v>
      </c>
      <c r="D70" s="4" t="s">
        <v>624</v>
      </c>
      <c r="E70" s="5" t="n">
        <v>22635</v>
      </c>
    </row>
    <row r="71" spans="1:5">
      <c r="A71" s="4" t="s">
        <v>671</v>
      </c>
    </row>
    <row r="72" spans="1:5">
      <c r="A72" s="3" t="s">
        <v>641</v>
      </c>
    </row>
    <row r="73" spans="1:5">
      <c r="A73" s="4" t="s">
        <v>474</v>
      </c>
      <c r="C73" s="4" t="s">
        <v>491</v>
      </c>
    </row>
    <row r="74" spans="1:5">
      <c r="A74" s="4" t="s">
        <v>646</v>
      </c>
      <c r="B74" s="4" t="s">
        <v>481</v>
      </c>
      <c r="C74" s="4" t="s">
        <v>672</v>
      </c>
    </row>
    <row r="75" spans="1:5">
      <c r="A75" s="4" t="s">
        <v>648</v>
      </c>
      <c r="C75" s="4" t="s">
        <v>673</v>
      </c>
    </row>
    <row r="76" spans="1:5">
      <c r="A76" s="4" t="s">
        <v>650</v>
      </c>
      <c r="C76" s="6" t="n">
        <v>7894</v>
      </c>
    </row>
    <row r="77" spans="1:5">
      <c r="A77" s="4" t="s">
        <v>642</v>
      </c>
      <c r="C77" s="6" t="n">
        <v>0</v>
      </c>
      <c r="D77" s="4" t="s">
        <v>624</v>
      </c>
      <c r="E77" s="5" t="n">
        <v>6912</v>
      </c>
    </row>
    <row r="78" spans="1:5">
      <c r="A78" s="4" t="s">
        <v>674</v>
      </c>
    </row>
    <row r="79" spans="1:5">
      <c r="A79" s="3" t="s">
        <v>641</v>
      </c>
    </row>
    <row r="80" spans="1:5">
      <c r="A80" s="4" t="s">
        <v>474</v>
      </c>
      <c r="C80" s="4" t="s">
        <v>491</v>
      </c>
    </row>
    <row r="81" spans="1:5">
      <c r="A81" s="4" t="s">
        <v>646</v>
      </c>
      <c r="B81" s="4" t="s">
        <v>481</v>
      </c>
      <c r="C81" s="4" t="s">
        <v>659</v>
      </c>
    </row>
    <row r="82" spans="1:5">
      <c r="A82" s="4" t="s">
        <v>648</v>
      </c>
      <c r="C82" s="4" t="s">
        <v>655</v>
      </c>
    </row>
    <row r="83" spans="1:5">
      <c r="A83" s="4" t="s">
        <v>650</v>
      </c>
      <c r="C83" s="6" t="n">
        <v>7458</v>
      </c>
    </row>
    <row r="84" spans="1:5">
      <c r="A84" s="4" t="s">
        <v>642</v>
      </c>
      <c r="C84" s="6" t="n">
        <v>0</v>
      </c>
      <c r="D84" s="4" t="s">
        <v>624</v>
      </c>
      <c r="E84" s="5" t="n">
        <v>7220</v>
      </c>
    </row>
    <row r="85" spans="1:5">
      <c r="A85" s="4" t="s">
        <v>675</v>
      </c>
    </row>
    <row r="86" spans="1:5">
      <c r="A86" s="3" t="s">
        <v>641</v>
      </c>
    </row>
    <row r="87" spans="1:5">
      <c r="A87" s="4" t="s">
        <v>474</v>
      </c>
      <c r="C87" s="4" t="s">
        <v>491</v>
      </c>
    </row>
    <row r="88" spans="1:5">
      <c r="A88" s="4" t="s">
        <v>646</v>
      </c>
      <c r="B88" s="4" t="s">
        <v>481</v>
      </c>
      <c r="C88" s="4" t="s">
        <v>676</v>
      </c>
    </row>
    <row r="89" spans="1:5">
      <c r="A89" s="4" t="s">
        <v>648</v>
      </c>
      <c r="C89" s="4" t="s">
        <v>655</v>
      </c>
    </row>
    <row r="90" spans="1:5">
      <c r="A90" s="4" t="s">
        <v>650</v>
      </c>
      <c r="C90" s="6" t="n">
        <v>13931</v>
      </c>
    </row>
    <row r="91" spans="1:5">
      <c r="A91" s="4" t="s">
        <v>642</v>
      </c>
      <c r="C91" s="6" t="n">
        <v>0</v>
      </c>
      <c r="D91" s="4" t="s">
        <v>624</v>
      </c>
      <c r="E91" s="5" t="n">
        <v>13399</v>
      </c>
    </row>
    <row r="92" spans="1:5">
      <c r="A92" s="4" t="s">
        <v>675</v>
      </c>
    </row>
    <row r="93" spans="1:5">
      <c r="A93" s="3" t="s">
        <v>641</v>
      </c>
    </row>
    <row r="94" spans="1:5">
      <c r="A94" s="4" t="s">
        <v>474</v>
      </c>
      <c r="C94" s="4" t="s">
        <v>491</v>
      </c>
    </row>
    <row r="95" spans="1:5">
      <c r="A95" s="4" t="s">
        <v>646</v>
      </c>
      <c r="B95" s="4" t="s">
        <v>481</v>
      </c>
      <c r="C95" s="4" t="s">
        <v>676</v>
      </c>
    </row>
    <row r="96" spans="1:5">
      <c r="A96" s="4" t="s">
        <v>648</v>
      </c>
      <c r="C96" s="4" t="s">
        <v>655</v>
      </c>
    </row>
    <row r="97" spans="1:5">
      <c r="A97" s="4" t="s">
        <v>650</v>
      </c>
      <c r="C97" s="6" t="n">
        <v>16813</v>
      </c>
    </row>
    <row r="98" spans="1:5">
      <c r="A98" s="4" t="s">
        <v>642</v>
      </c>
      <c r="C98" s="6" t="n">
        <v>0</v>
      </c>
      <c r="D98" s="4" t="s">
        <v>624</v>
      </c>
      <c r="E98" s="5" t="n">
        <v>16172</v>
      </c>
    </row>
    <row r="99" spans="1:5">
      <c r="A99" s="4" t="s">
        <v>677</v>
      </c>
    </row>
    <row r="100" spans="1:5">
      <c r="A100" s="3" t="s">
        <v>641</v>
      </c>
    </row>
    <row r="101" spans="1:5">
      <c r="A101" s="4" t="s">
        <v>474</v>
      </c>
      <c r="C101" s="4" t="s">
        <v>491</v>
      </c>
    </row>
    <row r="102" spans="1:5">
      <c r="A102" s="4" t="s">
        <v>646</v>
      </c>
      <c r="B102" s="4" t="s">
        <v>481</v>
      </c>
      <c r="C102" s="4" t="s">
        <v>676</v>
      </c>
    </row>
    <row r="103" spans="1:5">
      <c r="A103" s="4" t="s">
        <v>648</v>
      </c>
      <c r="C103" s="4" t="s">
        <v>655</v>
      </c>
    </row>
    <row r="104" spans="1:5">
      <c r="A104" s="4" t="s">
        <v>650</v>
      </c>
      <c r="C104" s="6" t="n">
        <v>14892</v>
      </c>
    </row>
    <row r="105" spans="1:5">
      <c r="A105" s="4" t="s">
        <v>642</v>
      </c>
      <c r="C105" s="6" t="n">
        <v>0</v>
      </c>
      <c r="D105" s="4" t="s">
        <v>624</v>
      </c>
      <c r="E105" s="5" t="n">
        <v>14323</v>
      </c>
    </row>
    <row r="106" spans="1:5">
      <c r="A106" s="4" t="s">
        <v>678</v>
      </c>
    </row>
    <row r="107" spans="1:5">
      <c r="A107" s="3" t="s">
        <v>641</v>
      </c>
    </row>
    <row r="108" spans="1:5">
      <c r="A108" s="4" t="s">
        <v>474</v>
      </c>
      <c r="C108" s="4" t="s">
        <v>491</v>
      </c>
    </row>
    <row r="109" spans="1:5">
      <c r="A109" s="4" t="s">
        <v>646</v>
      </c>
      <c r="B109" s="4" t="s">
        <v>481</v>
      </c>
      <c r="C109" s="4" t="s">
        <v>676</v>
      </c>
    </row>
    <row r="110" spans="1:5">
      <c r="A110" s="4" t="s">
        <v>648</v>
      </c>
      <c r="C110" s="4" t="s">
        <v>655</v>
      </c>
    </row>
    <row r="111" spans="1:5">
      <c r="A111" s="4" t="s">
        <v>650</v>
      </c>
      <c r="C111" s="6" t="n">
        <v>12009</v>
      </c>
    </row>
    <row r="112" spans="1:5">
      <c r="A112" s="4" t="s">
        <v>642</v>
      </c>
      <c r="C112" s="6" t="n">
        <v>0</v>
      </c>
      <c r="D112" s="4" t="s">
        <v>624</v>
      </c>
      <c r="E112" s="5" t="n">
        <v>11551</v>
      </c>
    </row>
    <row r="113" spans="1:5">
      <c r="A113" s="4" t="s">
        <v>679</v>
      </c>
    </row>
    <row r="114" spans="1:5">
      <c r="A114" s="3" t="s">
        <v>641</v>
      </c>
    </row>
    <row r="115" spans="1:5">
      <c r="A115" s="4" t="s">
        <v>474</v>
      </c>
      <c r="C115" s="4" t="s">
        <v>653</v>
      </c>
    </row>
    <row r="116" spans="1:5">
      <c r="A116" s="4" t="s">
        <v>646</v>
      </c>
      <c r="B116" s="4" t="s">
        <v>481</v>
      </c>
      <c r="C116" s="4" t="s">
        <v>680</v>
      </c>
    </row>
    <row r="117" spans="1:5">
      <c r="A117" s="4" t="s">
        <v>648</v>
      </c>
      <c r="C117" s="4" t="s">
        <v>655</v>
      </c>
    </row>
    <row r="118" spans="1:5">
      <c r="A118" s="4" t="s">
        <v>650</v>
      </c>
      <c r="C118" s="6" t="n">
        <v>4977</v>
      </c>
    </row>
    <row r="119" spans="1:5">
      <c r="A119" s="4" t="s">
        <v>642</v>
      </c>
      <c r="C119" s="6" t="n">
        <v>0</v>
      </c>
      <c r="D119" s="4" t="s">
        <v>624</v>
      </c>
      <c r="E119" s="5" t="n">
        <v>4688</v>
      </c>
    </row>
    <row r="120" spans="1:5">
      <c r="A120" s="4" t="s">
        <v>681</v>
      </c>
    </row>
    <row r="121" spans="1:5">
      <c r="A121" s="3" t="s">
        <v>641</v>
      </c>
    </row>
    <row r="122" spans="1:5">
      <c r="A122" s="4" t="s">
        <v>474</v>
      </c>
      <c r="C122" s="4" t="s">
        <v>653</v>
      </c>
    </row>
    <row r="123" spans="1:5">
      <c r="A123" s="4" t="s">
        <v>646</v>
      </c>
      <c r="B123" s="4" t="s">
        <v>481</v>
      </c>
      <c r="C123" s="4" t="s">
        <v>682</v>
      </c>
    </row>
    <row r="124" spans="1:5">
      <c r="A124" s="4" t="s">
        <v>648</v>
      </c>
      <c r="C124" s="4" t="s">
        <v>683</v>
      </c>
    </row>
    <row r="125" spans="1:5">
      <c r="A125" s="4" t="s">
        <v>650</v>
      </c>
      <c r="C125" s="6" t="n">
        <v>9668</v>
      </c>
    </row>
    <row r="126" spans="1:5">
      <c r="A126" s="4" t="s">
        <v>642</v>
      </c>
      <c r="C126" s="6" t="n">
        <v>0</v>
      </c>
      <c r="D126" s="4" t="s">
        <v>624</v>
      </c>
      <c r="E126" s="5" t="n">
        <v>0</v>
      </c>
    </row>
    <row r="127" spans="1:5">
      <c r="A127" s="4" t="s">
        <v>684</v>
      </c>
    </row>
    <row r="128" spans="1:5">
      <c r="A128" s="3" t="s">
        <v>641</v>
      </c>
    </row>
    <row r="129" spans="1:5">
      <c r="A129" s="4" t="s">
        <v>474</v>
      </c>
      <c r="C129" s="4" t="s">
        <v>653</v>
      </c>
    </row>
    <row r="130" spans="1:5">
      <c r="A130" s="4" t="s">
        <v>646</v>
      </c>
      <c r="B130" s="4" t="s">
        <v>685</v>
      </c>
      <c r="C130" s="4" t="s">
        <v>686</v>
      </c>
    </row>
    <row r="131" spans="1:5">
      <c r="A131" s="4" t="s">
        <v>648</v>
      </c>
      <c r="C131" s="4" t="s">
        <v>687</v>
      </c>
    </row>
    <row r="132" spans="1:5">
      <c r="A132" s="4" t="s">
        <v>650</v>
      </c>
      <c r="C132" s="6" t="n">
        <v>3750</v>
      </c>
    </row>
    <row r="133" spans="1:5">
      <c r="A133" s="4" t="s">
        <v>642</v>
      </c>
      <c r="C133" s="6" t="n">
        <v>0</v>
      </c>
      <c r="D133" s="4" t="s">
        <v>624</v>
      </c>
      <c r="E133" s="5" t="n">
        <v>2000</v>
      </c>
    </row>
    <row r="134" spans="1:5">
      <c r="A134" s="4" t="s">
        <v>688</v>
      </c>
    </row>
    <row r="135" spans="1:5">
      <c r="A135" s="3" t="s">
        <v>641</v>
      </c>
    </row>
    <row r="136" spans="1:5">
      <c r="A136" s="4" t="s">
        <v>474</v>
      </c>
      <c r="C136" s="4" t="s">
        <v>501</v>
      </c>
    </row>
    <row r="137" spans="1:5">
      <c r="A137" s="4" t="s">
        <v>646</v>
      </c>
      <c r="B137" s="4" t="s">
        <v>481</v>
      </c>
      <c r="C137" s="4" t="s">
        <v>689</v>
      </c>
    </row>
    <row r="138" spans="1:5">
      <c r="A138" s="4" t="s">
        <v>648</v>
      </c>
      <c r="C138" s="4" t="s">
        <v>655</v>
      </c>
    </row>
    <row r="139" spans="1:5">
      <c r="A139" s="4" t="s">
        <v>650</v>
      </c>
      <c r="C139" s="6" t="n">
        <v>6012</v>
      </c>
    </row>
    <row r="140" spans="1:5">
      <c r="A140" s="4" t="s">
        <v>642</v>
      </c>
      <c r="C140" s="6" t="n">
        <v>0</v>
      </c>
      <c r="D140" s="4" t="s">
        <v>624</v>
      </c>
      <c r="E140" s="5" t="n">
        <v>5810</v>
      </c>
    </row>
    <row r="141" spans="1:5">
      <c r="A141" s="4" t="s">
        <v>690</v>
      </c>
    </row>
    <row r="142" spans="1:5">
      <c r="A142" s="3" t="s">
        <v>641</v>
      </c>
    </row>
    <row r="143" spans="1:5">
      <c r="A143" s="4" t="s">
        <v>474</v>
      </c>
      <c r="C143" s="4" t="s">
        <v>645</v>
      </c>
    </row>
    <row r="144" spans="1:5">
      <c r="A144" s="4" t="s">
        <v>646</v>
      </c>
      <c r="B144" s="4" t="s">
        <v>481</v>
      </c>
      <c r="C144" s="4" t="s">
        <v>689</v>
      </c>
    </row>
    <row r="145" spans="1:5">
      <c r="A145" s="4" t="s">
        <v>648</v>
      </c>
      <c r="C145" s="4" t="s">
        <v>655</v>
      </c>
    </row>
    <row r="146" spans="1:5">
      <c r="A146" s="4" t="s">
        <v>650</v>
      </c>
      <c r="C146" s="6" t="n">
        <v>10908</v>
      </c>
    </row>
    <row r="147" spans="1:5">
      <c r="A147" s="4" t="s">
        <v>642</v>
      </c>
      <c r="C147" s="6" t="n">
        <v>0</v>
      </c>
      <c r="D147" s="4" t="s">
        <v>624</v>
      </c>
      <c r="E147" s="5" t="n">
        <v>10541</v>
      </c>
    </row>
    <row r="148" spans="1:5">
      <c r="A148" s="4" t="s">
        <v>691</v>
      </c>
    </row>
    <row r="149" spans="1:5">
      <c r="A149" s="3" t="s">
        <v>641</v>
      </c>
    </row>
    <row r="150" spans="1:5">
      <c r="A150" s="4" t="s">
        <v>474</v>
      </c>
      <c r="C150" s="4" t="s">
        <v>645</v>
      </c>
    </row>
    <row r="151" spans="1:5">
      <c r="A151" s="4" t="s">
        <v>646</v>
      </c>
      <c r="B151" s="4" t="s">
        <v>481</v>
      </c>
      <c r="C151" s="4" t="s">
        <v>689</v>
      </c>
    </row>
    <row r="152" spans="1:5">
      <c r="A152" s="4" t="s">
        <v>648</v>
      </c>
      <c r="C152" s="4" t="s">
        <v>655</v>
      </c>
    </row>
    <row r="153" spans="1:5">
      <c r="A153" s="4" t="s">
        <v>650</v>
      </c>
      <c r="C153" s="6" t="n">
        <v>15856</v>
      </c>
    </row>
    <row r="154" spans="1:5">
      <c r="A154" s="4" t="s">
        <v>642</v>
      </c>
      <c r="C154" s="6" t="n">
        <v>0</v>
      </c>
      <c r="D154" s="4" t="s">
        <v>624</v>
      </c>
      <c r="E154" s="5" t="n">
        <v>15322</v>
      </c>
    </row>
    <row r="155" spans="1:5">
      <c r="A155" s="4" t="s">
        <v>692</v>
      </c>
    </row>
    <row r="156" spans="1:5">
      <c r="A156" s="3" t="s">
        <v>641</v>
      </c>
    </row>
    <row r="157" spans="1:5">
      <c r="A157" s="4" t="s">
        <v>474</v>
      </c>
      <c r="C157" s="4" t="s">
        <v>645</v>
      </c>
    </row>
    <row r="158" spans="1:5">
      <c r="A158" s="4" t="s">
        <v>646</v>
      </c>
      <c r="B158" s="4" t="s">
        <v>481</v>
      </c>
      <c r="C158" s="4" t="s">
        <v>693</v>
      </c>
    </row>
    <row r="159" spans="1:5">
      <c r="A159" s="4" t="s">
        <v>648</v>
      </c>
      <c r="C159" s="4" t="s">
        <v>694</v>
      </c>
    </row>
    <row r="160" spans="1:5">
      <c r="A160" s="4" t="s">
        <v>650</v>
      </c>
      <c r="C160" s="6" t="n">
        <v>6052</v>
      </c>
    </row>
    <row r="161" spans="1:5">
      <c r="A161" s="4" t="s">
        <v>642</v>
      </c>
      <c r="C161" s="6" t="n">
        <v>5072</v>
      </c>
      <c r="D161" s="4" t="s">
        <v>695</v>
      </c>
      <c r="E161" s="5" t="n">
        <v>5260</v>
      </c>
    </row>
    <row r="162" spans="1:5">
      <c r="A162" s="4" t="s">
        <v>696</v>
      </c>
    </row>
    <row r="163" spans="1:5">
      <c r="A163" s="3" t="s">
        <v>641</v>
      </c>
    </row>
    <row r="164" spans="1:5">
      <c r="A164" s="4" t="s">
        <v>474</v>
      </c>
      <c r="C164" s="4" t="s">
        <v>645</v>
      </c>
    </row>
    <row r="165" spans="1:5">
      <c r="A165" s="4" t="s">
        <v>646</v>
      </c>
      <c r="B165" s="4" t="s">
        <v>481</v>
      </c>
      <c r="C165" s="4" t="s">
        <v>697</v>
      </c>
    </row>
    <row r="166" spans="1:5">
      <c r="A166" s="4" t="s">
        <v>648</v>
      </c>
      <c r="C166" s="4" t="s">
        <v>683</v>
      </c>
    </row>
    <row r="167" spans="1:5">
      <c r="A167" s="4" t="s">
        <v>650</v>
      </c>
      <c r="C167" s="6" t="n">
        <v>12051</v>
      </c>
    </row>
    <row r="168" spans="1:5">
      <c r="A168" s="4" t="s">
        <v>642</v>
      </c>
      <c r="C168" s="6" t="n">
        <v>11966</v>
      </c>
      <c r="D168" s="4" t="s">
        <v>695</v>
      </c>
      <c r="E168" s="5" t="n">
        <v>0</v>
      </c>
    </row>
    <row r="169" spans="1:5">
      <c r="A169" s="4" t="s">
        <v>698</v>
      </c>
    </row>
    <row r="170" spans="1:5">
      <c r="A170" s="3" t="s">
        <v>641</v>
      </c>
    </row>
    <row r="171" spans="1:5">
      <c r="A171" s="4" t="s">
        <v>474</v>
      </c>
      <c r="C171" s="4" t="s">
        <v>653</v>
      </c>
    </row>
    <row r="172" spans="1:5">
      <c r="A172" s="4" t="s">
        <v>646</v>
      </c>
      <c r="B172" s="4" t="s">
        <v>481</v>
      </c>
      <c r="C172" s="4" t="s">
        <v>699</v>
      </c>
    </row>
    <row r="173" spans="1:5">
      <c r="A173" s="4" t="s">
        <v>648</v>
      </c>
      <c r="C173" s="4" t="s">
        <v>700</v>
      </c>
    </row>
    <row r="174" spans="1:5">
      <c r="A174" s="4" t="s">
        <v>701</v>
      </c>
      <c r="C174" s="4" t="s">
        <v>702</v>
      </c>
    </row>
    <row r="175" spans="1:5">
      <c r="A175" s="4" t="s">
        <v>650</v>
      </c>
      <c r="C175" s="6" t="n">
        <v>13966</v>
      </c>
    </row>
    <row r="176" spans="1:5">
      <c r="A176" s="4" t="s">
        <v>642</v>
      </c>
      <c r="C176" s="6" t="n">
        <v>12126</v>
      </c>
      <c r="E176" s="5" t="n">
        <v>12401</v>
      </c>
    </row>
    <row r="177" spans="1:5">
      <c r="A177" s="4" t="s">
        <v>703</v>
      </c>
    </row>
    <row r="178" spans="1:5">
      <c r="A178" s="3" t="s">
        <v>641</v>
      </c>
    </row>
    <row r="179" spans="1:5">
      <c r="A179" s="4" t="s">
        <v>474</v>
      </c>
      <c r="C179" s="4" t="s">
        <v>501</v>
      </c>
    </row>
    <row r="180" spans="1:5">
      <c r="A180" s="4" t="s">
        <v>646</v>
      </c>
      <c r="B180" s="4" t="s">
        <v>481</v>
      </c>
      <c r="C180" s="4" t="s">
        <v>611</v>
      </c>
    </row>
    <row r="181" spans="1:5">
      <c r="A181" s="4" t="s">
        <v>648</v>
      </c>
      <c r="C181" s="4" t="s">
        <v>683</v>
      </c>
    </row>
    <row r="182" spans="1:5">
      <c r="A182" s="4" t="s">
        <v>701</v>
      </c>
      <c r="C182" s="4" t="s">
        <v>704</v>
      </c>
    </row>
    <row r="183" spans="1:5">
      <c r="A183" s="4" t="s">
        <v>650</v>
      </c>
      <c r="C183" s="6" t="n">
        <v>16210</v>
      </c>
    </row>
    <row r="184" spans="1:5">
      <c r="A184" s="4" t="s">
        <v>642</v>
      </c>
      <c r="C184" s="6" t="n">
        <v>16104</v>
      </c>
      <c r="E184" s="5" t="n">
        <v>0</v>
      </c>
    </row>
    <row r="185" spans="1:5">
      <c r="A185" s="4" t="s">
        <v>705</v>
      </c>
    </row>
    <row r="186" spans="1:5">
      <c r="A186" s="3" t="s">
        <v>641</v>
      </c>
    </row>
    <row r="187" spans="1:5">
      <c r="A187" s="4" t="s">
        <v>474</v>
      </c>
      <c r="C187" s="4" t="s">
        <v>661</v>
      </c>
    </row>
    <row r="188" spans="1:5">
      <c r="A188" s="4" t="s">
        <v>646</v>
      </c>
      <c r="B188" s="4" t="s">
        <v>481</v>
      </c>
      <c r="C188" s="4" t="s">
        <v>606</v>
      </c>
    </row>
    <row r="189" spans="1:5">
      <c r="A189" s="4" t="s">
        <v>648</v>
      </c>
      <c r="C189" s="4" t="s">
        <v>683</v>
      </c>
    </row>
    <row r="190" spans="1:5">
      <c r="A190" s="4" t="s">
        <v>701</v>
      </c>
      <c r="C190" s="4" t="s">
        <v>706</v>
      </c>
    </row>
    <row r="191" spans="1:5">
      <c r="A191" s="4" t="s">
        <v>650</v>
      </c>
      <c r="C191" s="6" t="n">
        <v>7923</v>
      </c>
    </row>
    <row r="192" spans="1:5">
      <c r="A192" s="4" t="s">
        <v>642</v>
      </c>
      <c r="C192" s="6" t="n">
        <v>7883</v>
      </c>
      <c r="E192" s="5" t="n">
        <v>0</v>
      </c>
    </row>
    <row r="193" spans="1:5">
      <c r="A193" s="4" t="s">
        <v>707</v>
      </c>
    </row>
    <row r="194" spans="1:5">
      <c r="A194" s="3" t="s">
        <v>641</v>
      </c>
    </row>
    <row r="195" spans="1:5">
      <c r="A195" s="4" t="s">
        <v>474</v>
      </c>
      <c r="C195" s="4" t="s">
        <v>491</v>
      </c>
    </row>
    <row r="196" spans="1:5">
      <c r="A196" s="4" t="s">
        <v>646</v>
      </c>
      <c r="B196" s="4" t="s">
        <v>481</v>
      </c>
      <c r="C196" s="4" t="s">
        <v>606</v>
      </c>
    </row>
    <row r="197" spans="1:5">
      <c r="A197" s="4" t="s">
        <v>648</v>
      </c>
      <c r="C197" s="4" t="s">
        <v>683</v>
      </c>
    </row>
    <row r="198" spans="1:5">
      <c r="A198" s="4" t="s">
        <v>701</v>
      </c>
      <c r="C198" s="4" t="s">
        <v>708</v>
      </c>
    </row>
    <row r="199" spans="1:5">
      <c r="A199" s="4" t="s">
        <v>650</v>
      </c>
      <c r="C199" s="6" t="n">
        <v>14679</v>
      </c>
    </row>
    <row r="200" spans="1:5">
      <c r="A200" s="4" t="s">
        <v>642</v>
      </c>
      <c r="C200" s="6" t="n">
        <v>14604</v>
      </c>
      <c r="E200" s="5" t="n">
        <v>0</v>
      </c>
    </row>
    <row r="201" spans="1:5">
      <c r="A201" s="4" t="s">
        <v>709</v>
      </c>
    </row>
    <row r="202" spans="1:5">
      <c r="A202" s="3" t="s">
        <v>641</v>
      </c>
    </row>
    <row r="203" spans="1:5">
      <c r="A203" s="4" t="s">
        <v>474</v>
      </c>
      <c r="C203" s="4" t="s">
        <v>501</v>
      </c>
    </row>
    <row r="204" spans="1:5">
      <c r="A204" s="4" t="s">
        <v>646</v>
      </c>
      <c r="B204" s="4" t="s">
        <v>481</v>
      </c>
      <c r="C204" s="4" t="s">
        <v>606</v>
      </c>
    </row>
    <row r="205" spans="1:5">
      <c r="A205" s="4" t="s">
        <v>648</v>
      </c>
      <c r="C205" s="4" t="s">
        <v>683</v>
      </c>
    </row>
    <row r="206" spans="1:5">
      <c r="A206" s="4" t="s">
        <v>701</v>
      </c>
      <c r="C206" s="4" t="s">
        <v>708</v>
      </c>
    </row>
    <row r="207" spans="1:5">
      <c r="A207" s="4" t="s">
        <v>650</v>
      </c>
      <c r="C207" s="6" t="n">
        <v>14679</v>
      </c>
    </row>
    <row r="208" spans="1:5">
      <c r="A208" s="4" t="s">
        <v>642</v>
      </c>
      <c r="C208" s="6" t="n">
        <v>14604</v>
      </c>
      <c r="E208" s="5" t="n">
        <v>0</v>
      </c>
    </row>
    <row r="209" spans="1:5">
      <c r="A209" s="4" t="s">
        <v>710</v>
      </c>
    </row>
    <row r="210" spans="1:5">
      <c r="A210" s="3" t="s">
        <v>641</v>
      </c>
    </row>
    <row r="211" spans="1:5">
      <c r="A211" s="4" t="s">
        <v>474</v>
      </c>
      <c r="C211" s="4" t="s">
        <v>653</v>
      </c>
    </row>
    <row r="212" spans="1:5">
      <c r="A212" s="4" t="s">
        <v>646</v>
      </c>
      <c r="B212" s="4" t="s">
        <v>481</v>
      </c>
      <c r="C212" s="4" t="s">
        <v>711</v>
      </c>
    </row>
    <row r="213" spans="1:5">
      <c r="A213" s="4" t="s">
        <v>648</v>
      </c>
      <c r="C213" s="4" t="s">
        <v>712</v>
      </c>
    </row>
    <row r="214" spans="1:5">
      <c r="A214" s="4" t="s">
        <v>701</v>
      </c>
      <c r="C214" s="4" t="s">
        <v>713</v>
      </c>
    </row>
    <row r="215" spans="1:5">
      <c r="A215" s="4" t="s">
        <v>650</v>
      </c>
      <c r="C215" s="6" t="n">
        <v>11810</v>
      </c>
    </row>
    <row r="216" spans="1:5">
      <c r="A216" s="4" t="s">
        <v>642</v>
      </c>
      <c r="C216" s="6" t="n">
        <v>10707</v>
      </c>
      <c r="E216" s="5" t="n">
        <v>10986</v>
      </c>
    </row>
    <row r="217" spans="1:5">
      <c r="A217" s="4" t="s">
        <v>714</v>
      </c>
    </row>
    <row r="218" spans="1:5">
      <c r="A218" s="3" t="s">
        <v>641</v>
      </c>
    </row>
    <row r="219" spans="1:5">
      <c r="A219" s="4" t="s">
        <v>474</v>
      </c>
      <c r="C219" s="4" t="s">
        <v>491</v>
      </c>
    </row>
    <row r="220" spans="1:5">
      <c r="A220" s="4" t="s">
        <v>646</v>
      </c>
      <c r="B220" s="4" t="s">
        <v>481</v>
      </c>
      <c r="C220" s="4" t="s">
        <v>711</v>
      </c>
    </row>
    <row r="221" spans="1:5">
      <c r="A221" s="4" t="s">
        <v>648</v>
      </c>
      <c r="C221" s="4" t="s">
        <v>715</v>
      </c>
    </row>
    <row r="222" spans="1:5">
      <c r="A222" s="4" t="s">
        <v>701</v>
      </c>
      <c r="C222" s="4" t="s">
        <v>713</v>
      </c>
    </row>
    <row r="223" spans="1:5">
      <c r="A223" s="4" t="s">
        <v>650</v>
      </c>
      <c r="C223" s="6" t="n">
        <v>12650</v>
      </c>
    </row>
    <row r="224" spans="1:5">
      <c r="A224" s="4" t="s">
        <v>642</v>
      </c>
      <c r="C224" s="6" t="n">
        <v>11468</v>
      </c>
      <c r="E224" s="5" t="n">
        <v>11768</v>
      </c>
    </row>
    <row r="225" spans="1:5">
      <c r="A225" s="4" t="s">
        <v>716</v>
      </c>
    </row>
    <row r="226" spans="1:5">
      <c r="A226" s="3" t="s">
        <v>641</v>
      </c>
    </row>
    <row r="227" spans="1:5">
      <c r="A227" s="4" t="s">
        <v>474</v>
      </c>
      <c r="C227" s="4" t="s">
        <v>491</v>
      </c>
    </row>
    <row r="228" spans="1:5">
      <c r="A228" s="4" t="s">
        <v>646</v>
      </c>
      <c r="B228" s="4" t="s">
        <v>481</v>
      </c>
      <c r="C228" s="4" t="s">
        <v>336</v>
      </c>
    </row>
    <row r="229" spans="1:5">
      <c r="A229" s="4" t="s">
        <v>648</v>
      </c>
      <c r="C229" s="4" t="s">
        <v>655</v>
      </c>
    </row>
    <row r="230" spans="1:5">
      <c r="A230" s="4" t="s">
        <v>701</v>
      </c>
      <c r="C230" s="4" t="s">
        <v>713</v>
      </c>
    </row>
    <row r="231" spans="1:5">
      <c r="A231" s="4" t="s">
        <v>650</v>
      </c>
      <c r="C231" s="6" t="n">
        <v>5732</v>
      </c>
    </row>
    <row r="232" spans="1:5">
      <c r="A232" s="4" t="s">
        <v>642</v>
      </c>
      <c r="C232" s="6" t="n">
        <v>5357</v>
      </c>
      <c r="E232" s="5" t="n">
        <v>5495</v>
      </c>
    </row>
    <row r="233" spans="1:5">
      <c r="A233" s="4" t="s">
        <v>717</v>
      </c>
    </row>
    <row r="234" spans="1:5">
      <c r="A234" s="3" t="s">
        <v>641</v>
      </c>
    </row>
    <row r="235" spans="1:5">
      <c r="A235" s="4" t="s">
        <v>474</v>
      </c>
      <c r="C235" s="4" t="s">
        <v>491</v>
      </c>
    </row>
    <row r="236" spans="1:5">
      <c r="A236" s="4" t="s">
        <v>646</v>
      </c>
      <c r="B236" s="4" t="s">
        <v>481</v>
      </c>
      <c r="C236" s="4" t="s">
        <v>336</v>
      </c>
    </row>
    <row r="237" spans="1:5">
      <c r="A237" s="4" t="s">
        <v>648</v>
      </c>
      <c r="C237" s="4" t="s">
        <v>655</v>
      </c>
    </row>
    <row r="238" spans="1:5">
      <c r="A238" s="4" t="s">
        <v>701</v>
      </c>
      <c r="C238" s="4" t="s">
        <v>713</v>
      </c>
    </row>
    <row r="239" spans="1:5">
      <c r="A239" s="4" t="s">
        <v>650</v>
      </c>
      <c r="C239" s="6" t="n">
        <v>15060</v>
      </c>
    </row>
    <row r="240" spans="1:5">
      <c r="A240" s="4" t="s">
        <v>642</v>
      </c>
      <c r="C240" s="6" t="n">
        <v>14074</v>
      </c>
      <c r="E240" s="5" t="n">
        <v>14436</v>
      </c>
    </row>
    <row r="241" spans="1:5">
      <c r="A241" s="4" t="s">
        <v>718</v>
      </c>
    </row>
    <row r="242" spans="1:5">
      <c r="A242" s="3" t="s">
        <v>641</v>
      </c>
    </row>
    <row r="243" spans="1:5">
      <c r="A243" s="4" t="s">
        <v>474</v>
      </c>
      <c r="C243" s="4" t="s">
        <v>491</v>
      </c>
    </row>
    <row r="244" spans="1:5">
      <c r="A244" s="4" t="s">
        <v>646</v>
      </c>
      <c r="B244" s="4" t="s">
        <v>481</v>
      </c>
      <c r="C244" s="4" t="s">
        <v>336</v>
      </c>
    </row>
    <row r="245" spans="1:5">
      <c r="A245" s="4" t="s">
        <v>648</v>
      </c>
      <c r="C245" s="4" t="s">
        <v>655</v>
      </c>
    </row>
    <row r="246" spans="1:5">
      <c r="A246" s="4" t="s">
        <v>701</v>
      </c>
      <c r="C246" s="4" t="s">
        <v>713</v>
      </c>
    </row>
    <row r="247" spans="1:5">
      <c r="A247" s="4" t="s">
        <v>650</v>
      </c>
      <c r="C247" s="6" t="n">
        <v>12145</v>
      </c>
    </row>
    <row r="248" spans="1:5">
      <c r="A248" s="4" t="s">
        <v>642</v>
      </c>
      <c r="C248" s="6" t="n">
        <v>11350</v>
      </c>
      <c r="E248" s="5" t="n">
        <v>11642</v>
      </c>
    </row>
    <row r="249" spans="1:5">
      <c r="A249" s="4" t="s">
        <v>719</v>
      </c>
    </row>
    <row r="250" spans="1:5">
      <c r="A250" s="3" t="s">
        <v>641</v>
      </c>
    </row>
    <row r="251" spans="1:5">
      <c r="A251" s="4" t="s">
        <v>474</v>
      </c>
      <c r="C251" s="4" t="s">
        <v>501</v>
      </c>
    </row>
    <row r="252" spans="1:5">
      <c r="A252" s="4" t="s">
        <v>646</v>
      </c>
      <c r="B252" s="4" t="s">
        <v>481</v>
      </c>
      <c r="C252" s="4" t="s">
        <v>720</v>
      </c>
    </row>
    <row r="253" spans="1:5">
      <c r="A253" s="4" t="s">
        <v>648</v>
      </c>
      <c r="C253" s="4" t="s">
        <v>655</v>
      </c>
    </row>
    <row r="254" spans="1:5">
      <c r="A254" s="4" t="s">
        <v>701</v>
      </c>
      <c r="C254" s="4" t="s">
        <v>713</v>
      </c>
    </row>
    <row r="255" spans="1:5">
      <c r="A255" s="4" t="s">
        <v>650</v>
      </c>
      <c r="C255" s="6" t="n">
        <v>28269</v>
      </c>
    </row>
    <row r="256" spans="1:5">
      <c r="A256" s="4" t="s">
        <v>642</v>
      </c>
      <c r="C256" s="6" t="n">
        <v>26409</v>
      </c>
      <c r="E256" s="5" t="n">
        <v>27091</v>
      </c>
    </row>
    <row r="257" spans="1:5">
      <c r="A257" s="4" t="s">
        <v>721</v>
      </c>
    </row>
    <row r="258" spans="1:5">
      <c r="A258" s="3" t="s">
        <v>641</v>
      </c>
    </row>
    <row r="259" spans="1:5">
      <c r="A259" s="4" t="s">
        <v>474</v>
      </c>
      <c r="C259" s="4" t="s">
        <v>722</v>
      </c>
    </row>
    <row r="260" spans="1:5">
      <c r="A260" s="4" t="s">
        <v>646</v>
      </c>
      <c r="B260" s="4" t="s">
        <v>481</v>
      </c>
      <c r="C260" s="4" t="s">
        <v>723</v>
      </c>
    </row>
    <row r="261" spans="1:5">
      <c r="A261" s="4" t="s">
        <v>648</v>
      </c>
      <c r="C261" s="4" t="s">
        <v>724</v>
      </c>
    </row>
    <row r="262" spans="1:5">
      <c r="A262" s="4" t="s">
        <v>701</v>
      </c>
      <c r="C262" s="4" t="s">
        <v>725</v>
      </c>
    </row>
    <row r="263" spans="1:5">
      <c r="A263" s="4" t="s">
        <v>650</v>
      </c>
      <c r="C263" s="6" t="n">
        <v>23230</v>
      </c>
    </row>
    <row r="264" spans="1:5">
      <c r="A264" s="4" t="s">
        <v>642</v>
      </c>
      <c r="C264" s="6" t="n">
        <v>21133</v>
      </c>
      <c r="E264" s="5" t="n">
        <v>21675</v>
      </c>
    </row>
    <row r="265" spans="1:5">
      <c r="A265" s="4" t="s">
        <v>726</v>
      </c>
    </row>
    <row r="266" spans="1:5">
      <c r="A266" s="3" t="s">
        <v>641</v>
      </c>
    </row>
    <row r="267" spans="1:5">
      <c r="A267" s="4" t="s">
        <v>474</v>
      </c>
      <c r="C267" s="4" t="s">
        <v>491</v>
      </c>
    </row>
    <row r="268" spans="1:5">
      <c r="A268" s="4" t="s">
        <v>646</v>
      </c>
      <c r="B268" s="4" t="s">
        <v>481</v>
      </c>
      <c r="C268" s="4" t="s">
        <v>727</v>
      </c>
    </row>
    <row r="269" spans="1:5">
      <c r="A269" s="4" t="s">
        <v>648</v>
      </c>
      <c r="C269" s="4" t="s">
        <v>655</v>
      </c>
    </row>
    <row r="270" spans="1:5">
      <c r="A270" s="4" t="s">
        <v>701</v>
      </c>
      <c r="C270" s="4" t="s">
        <v>728</v>
      </c>
    </row>
    <row r="271" spans="1:5">
      <c r="A271" s="4" t="s">
        <v>650</v>
      </c>
      <c r="C271" s="6" t="n">
        <v>8750</v>
      </c>
    </row>
    <row r="272" spans="1:5">
      <c r="A272" s="4" t="s">
        <v>642</v>
      </c>
      <c r="C272" s="6" t="n">
        <v>8160</v>
      </c>
      <c r="E272" s="5" t="n">
        <v>8376</v>
      </c>
    </row>
    <row r="273" spans="1:5">
      <c r="A273" s="4" t="s">
        <v>729</v>
      </c>
    </row>
    <row r="274" spans="1:5">
      <c r="A274" s="3" t="s">
        <v>641</v>
      </c>
    </row>
    <row r="275" spans="1:5">
      <c r="A275" s="4" t="s">
        <v>474</v>
      </c>
      <c r="C275" s="4" t="s">
        <v>645</v>
      </c>
    </row>
    <row r="276" spans="1:5">
      <c r="A276" s="4" t="s">
        <v>646</v>
      </c>
      <c r="B276" s="4" t="s">
        <v>481</v>
      </c>
      <c r="C276" s="4" t="s">
        <v>727</v>
      </c>
    </row>
    <row r="277" spans="1:5">
      <c r="A277" s="4" t="s">
        <v>648</v>
      </c>
      <c r="C277" s="4" t="s">
        <v>655</v>
      </c>
    </row>
    <row r="278" spans="1:5">
      <c r="A278" s="4" t="s">
        <v>701</v>
      </c>
      <c r="C278" s="4" t="s">
        <v>728</v>
      </c>
    </row>
    <row r="279" spans="1:5">
      <c r="A279" s="4" t="s">
        <v>650</v>
      </c>
      <c r="C279" s="6" t="n">
        <v>9431</v>
      </c>
    </row>
    <row r="280" spans="1:5">
      <c r="A280" s="4" t="s">
        <v>642</v>
      </c>
      <c r="C280" s="6" t="n">
        <v>8795</v>
      </c>
      <c r="E280" s="5" t="n">
        <v>9028</v>
      </c>
    </row>
    <row r="281" spans="1:5">
      <c r="A281" s="4" t="s">
        <v>730</v>
      </c>
    </row>
    <row r="282" spans="1:5">
      <c r="A282" s="3" t="s">
        <v>641</v>
      </c>
    </row>
    <row r="283" spans="1:5">
      <c r="A283" s="4" t="s">
        <v>474</v>
      </c>
      <c r="C283" s="4" t="s">
        <v>491</v>
      </c>
    </row>
    <row r="284" spans="1:5">
      <c r="A284" s="4" t="s">
        <v>646</v>
      </c>
      <c r="B284" s="4" t="s">
        <v>481</v>
      </c>
      <c r="C284" s="4" t="s">
        <v>731</v>
      </c>
    </row>
    <row r="285" spans="1:5">
      <c r="A285" s="4" t="s">
        <v>648</v>
      </c>
      <c r="C285" s="4" t="s">
        <v>655</v>
      </c>
    </row>
    <row r="286" spans="1:5">
      <c r="A286" s="4" t="s">
        <v>701</v>
      </c>
      <c r="C286" s="4" t="s">
        <v>732</v>
      </c>
    </row>
    <row r="287" spans="1:5">
      <c r="A287" s="4" t="s">
        <v>650</v>
      </c>
      <c r="C287" s="6" t="n">
        <v>6596</v>
      </c>
    </row>
    <row r="288" spans="1:5">
      <c r="A288" s="4" t="s">
        <v>642</v>
      </c>
      <c r="C288" s="6" t="n">
        <v>6123</v>
      </c>
      <c r="E288" s="5" t="n">
        <v>6296</v>
      </c>
    </row>
    <row r="289" spans="1:5">
      <c r="A289" s="4" t="s">
        <v>733</v>
      </c>
    </row>
    <row r="290" spans="1:5">
      <c r="A290" s="3" t="s">
        <v>641</v>
      </c>
    </row>
    <row r="291" spans="1:5">
      <c r="A291" s="4" t="s">
        <v>474</v>
      </c>
      <c r="C291" s="4" t="s">
        <v>645</v>
      </c>
    </row>
    <row r="292" spans="1:5">
      <c r="A292" s="4" t="s">
        <v>646</v>
      </c>
      <c r="B292" s="4" t="s">
        <v>481</v>
      </c>
      <c r="C292" s="4" t="s">
        <v>731</v>
      </c>
    </row>
    <row r="293" spans="1:5">
      <c r="A293" s="4" t="s">
        <v>648</v>
      </c>
      <c r="C293" s="4" t="s">
        <v>655</v>
      </c>
    </row>
    <row r="294" spans="1:5">
      <c r="A294" s="4" t="s">
        <v>701</v>
      </c>
      <c r="C294" s="4" t="s">
        <v>732</v>
      </c>
    </row>
    <row r="295" spans="1:5">
      <c r="A295" s="4" t="s">
        <v>650</v>
      </c>
      <c r="C295" s="6" t="n">
        <v>8306</v>
      </c>
    </row>
    <row r="296" spans="1:5">
      <c r="A296" s="4" t="s">
        <v>642</v>
      </c>
      <c r="C296" s="6" t="n">
        <v>7711</v>
      </c>
      <c r="E296" s="5" t="n">
        <v>7928</v>
      </c>
    </row>
    <row r="297" spans="1:5">
      <c r="A297" s="4" t="s">
        <v>734</v>
      </c>
    </row>
    <row r="298" spans="1:5">
      <c r="A298" s="3" t="s">
        <v>641</v>
      </c>
    </row>
    <row r="299" spans="1:5">
      <c r="A299" s="4" t="s">
        <v>474</v>
      </c>
      <c r="C299" s="4" t="s">
        <v>501</v>
      </c>
    </row>
    <row r="300" spans="1:5">
      <c r="A300" s="4" t="s">
        <v>646</v>
      </c>
      <c r="B300" s="4" t="s">
        <v>481</v>
      </c>
      <c r="C300" s="4" t="s">
        <v>735</v>
      </c>
    </row>
    <row r="301" spans="1:5">
      <c r="A301" s="4" t="s">
        <v>648</v>
      </c>
      <c r="C301" s="4" t="s">
        <v>655</v>
      </c>
    </row>
    <row r="302" spans="1:5">
      <c r="A302" s="4" t="s">
        <v>701</v>
      </c>
      <c r="C302" s="4" t="s">
        <v>736</v>
      </c>
    </row>
    <row r="303" spans="1:5">
      <c r="A303" s="4" t="s">
        <v>650</v>
      </c>
      <c r="C303" s="6" t="n">
        <v>18600</v>
      </c>
    </row>
    <row r="304" spans="1:5">
      <c r="A304" s="4" t="s">
        <v>642</v>
      </c>
      <c r="C304" s="6" t="n">
        <v>17248</v>
      </c>
      <c r="E304" s="5" t="n">
        <v>17741</v>
      </c>
    </row>
    <row r="305" spans="1:5">
      <c r="A305" s="4" t="s">
        <v>737</v>
      </c>
    </row>
    <row r="306" spans="1:5">
      <c r="A306" s="3" t="s">
        <v>641</v>
      </c>
    </row>
    <row r="307" spans="1:5">
      <c r="A307" s="4" t="s">
        <v>474</v>
      </c>
      <c r="C307" s="4" t="s">
        <v>645</v>
      </c>
    </row>
    <row r="308" spans="1:5">
      <c r="A308" s="4" t="s">
        <v>646</v>
      </c>
      <c r="B308" s="4" t="s">
        <v>481</v>
      </c>
      <c r="C308" s="4" t="s">
        <v>738</v>
      </c>
    </row>
    <row r="309" spans="1:5">
      <c r="A309" s="4" t="s">
        <v>648</v>
      </c>
      <c r="C309" s="4" t="s">
        <v>655</v>
      </c>
    </row>
    <row r="310" spans="1:5">
      <c r="A310" s="4" t="s">
        <v>701</v>
      </c>
      <c r="C310" s="4" t="s">
        <v>739</v>
      </c>
    </row>
    <row r="311" spans="1:5">
      <c r="A311" s="4" t="s">
        <v>650</v>
      </c>
      <c r="C311" s="6" t="n">
        <v>16677</v>
      </c>
    </row>
    <row r="312" spans="1:5">
      <c r="A312" s="4" t="s">
        <v>642</v>
      </c>
      <c r="C312" s="6" t="n">
        <v>15479</v>
      </c>
      <c r="E312" s="6" t="n">
        <v>15915</v>
      </c>
    </row>
    <row r="313" spans="1:5">
      <c r="A313" s="4" t="s">
        <v>496</v>
      </c>
    </row>
    <row r="314" spans="1:5">
      <c r="A314" s="3" t="s">
        <v>641</v>
      </c>
    </row>
    <row r="315" spans="1:5">
      <c r="A315" s="4" t="s">
        <v>474</v>
      </c>
      <c r="C315" s="4" t="s">
        <v>491</v>
      </c>
      <c r="E315" s="4" t="s">
        <v>491</v>
      </c>
    </row>
    <row r="316" spans="1:5">
      <c r="A316" s="4" t="s">
        <v>646</v>
      </c>
      <c r="B316" s="4" t="s">
        <v>481</v>
      </c>
      <c r="C316" s="4" t="s">
        <v>740</v>
      </c>
    </row>
    <row r="317" spans="1:5">
      <c r="A317" s="4" t="s">
        <v>648</v>
      </c>
      <c r="C317" s="4" t="s">
        <v>499</v>
      </c>
    </row>
    <row r="318" spans="1:5">
      <c r="A318" s="4" t="s">
        <v>701</v>
      </c>
      <c r="B318" s="4" t="s">
        <v>741</v>
      </c>
      <c r="C318" s="4" t="s">
        <v>742</v>
      </c>
    </row>
    <row r="319" spans="1:5">
      <c r="A319" s="4" t="s">
        <v>650</v>
      </c>
      <c r="C319" s="6" t="n">
        <v>11199</v>
      </c>
    </row>
    <row r="320" spans="1:5">
      <c r="A320" s="4" t="s">
        <v>642</v>
      </c>
      <c r="C320" s="6" t="n">
        <v>10905</v>
      </c>
      <c r="E320" s="6" t="n">
        <v>11158</v>
      </c>
    </row>
    <row r="321" spans="1:5">
      <c r="A321" s="4" t="s">
        <v>500</v>
      </c>
    </row>
    <row r="322" spans="1:5">
      <c r="A322" s="3" t="s">
        <v>641</v>
      </c>
    </row>
    <row r="323" spans="1:5">
      <c r="A323" s="4" t="s">
        <v>474</v>
      </c>
      <c r="C323" s="4" t="s">
        <v>501</v>
      </c>
      <c r="E323" s="4" t="s">
        <v>501</v>
      </c>
    </row>
    <row r="324" spans="1:5">
      <c r="A324" s="4" t="s">
        <v>646</v>
      </c>
      <c r="B324" s="4" t="s">
        <v>481</v>
      </c>
      <c r="C324" s="4" t="s">
        <v>740</v>
      </c>
    </row>
    <row r="325" spans="1:5">
      <c r="A325" s="4" t="s">
        <v>648</v>
      </c>
      <c r="C325" s="4" t="s">
        <v>499</v>
      </c>
    </row>
    <row r="326" spans="1:5">
      <c r="A326" s="4" t="s">
        <v>701</v>
      </c>
      <c r="B326" s="4" t="s">
        <v>741</v>
      </c>
      <c r="C326" s="4" t="s">
        <v>742</v>
      </c>
    </row>
    <row r="327" spans="1:5">
      <c r="A327" s="4" t="s">
        <v>650</v>
      </c>
      <c r="C327" s="6" t="n">
        <v>11199</v>
      </c>
    </row>
    <row r="328" spans="1:5">
      <c r="A328" s="4" t="s">
        <v>642</v>
      </c>
      <c r="C328" s="6" t="n">
        <v>10905</v>
      </c>
      <c r="E328" s="6" t="n">
        <v>11158</v>
      </c>
    </row>
    <row r="329" spans="1:5">
      <c r="A329" s="4" t="s">
        <v>743</v>
      </c>
    </row>
    <row r="330" spans="1:5">
      <c r="A330" s="3" t="s">
        <v>641</v>
      </c>
    </row>
    <row r="331" spans="1:5">
      <c r="A331" s="4" t="s">
        <v>474</v>
      </c>
      <c r="C331" s="4" t="s">
        <v>645</v>
      </c>
    </row>
    <row r="332" spans="1:5">
      <c r="A332" s="4" t="s">
        <v>646</v>
      </c>
      <c r="B332" s="4" t="s">
        <v>481</v>
      </c>
      <c r="C332" s="4" t="s">
        <v>744</v>
      </c>
    </row>
    <row r="333" spans="1:5">
      <c r="A333" s="4" t="s">
        <v>648</v>
      </c>
      <c r="C333" s="4" t="s">
        <v>745</v>
      </c>
    </row>
    <row r="334" spans="1:5">
      <c r="A334" s="4" t="s">
        <v>701</v>
      </c>
      <c r="C334" s="4" t="s">
        <v>746</v>
      </c>
    </row>
    <row r="335" spans="1:5">
      <c r="A335" s="4" t="s">
        <v>650</v>
      </c>
      <c r="C335" s="6" t="n">
        <v>27000</v>
      </c>
    </row>
    <row r="336" spans="1:5">
      <c r="A336" s="4" t="s">
        <v>642</v>
      </c>
      <c r="C336" s="6" t="n">
        <v>25577</v>
      </c>
      <c r="E336" s="5" t="n">
        <v>26204</v>
      </c>
    </row>
    <row r="337" spans="1:5">
      <c r="A337" s="4" t="s">
        <v>747</v>
      </c>
    </row>
    <row r="338" spans="1:5">
      <c r="A338" s="3" t="s">
        <v>641</v>
      </c>
    </row>
    <row r="339" spans="1:5">
      <c r="A339" s="4" t="s">
        <v>474</v>
      </c>
      <c r="C339" s="4" t="s">
        <v>501</v>
      </c>
    </row>
    <row r="340" spans="1:5">
      <c r="A340" s="4" t="s">
        <v>646</v>
      </c>
      <c r="B340" s="4" t="s">
        <v>481</v>
      </c>
      <c r="C340" s="4" t="s">
        <v>748</v>
      </c>
    </row>
    <row r="341" spans="1:5">
      <c r="A341" s="4" t="s">
        <v>648</v>
      </c>
      <c r="C341" s="4" t="s">
        <v>749</v>
      </c>
    </row>
    <row r="342" spans="1:5">
      <c r="A342" s="4" t="s">
        <v>701</v>
      </c>
      <c r="C342" s="4" t="s">
        <v>750</v>
      </c>
    </row>
    <row r="343" spans="1:5">
      <c r="A343" s="4" t="s">
        <v>650</v>
      </c>
      <c r="C343" s="6" t="n">
        <v>10000</v>
      </c>
    </row>
    <row r="344" spans="1:5">
      <c r="A344" s="4" t="s">
        <v>642</v>
      </c>
      <c r="C344" s="6" t="n">
        <v>9626</v>
      </c>
      <c r="E344" s="5" t="n">
        <v>9854</v>
      </c>
    </row>
    <row r="345" spans="1:5">
      <c r="A345" s="4" t="s">
        <v>751</v>
      </c>
    </row>
    <row r="346" spans="1:5">
      <c r="A346" s="3" t="s">
        <v>641</v>
      </c>
    </row>
    <row r="347" spans="1:5">
      <c r="A347" s="4" t="s">
        <v>474</v>
      </c>
      <c r="C347" s="4" t="s">
        <v>752</v>
      </c>
    </row>
    <row r="348" spans="1:5">
      <c r="A348" s="4" t="s">
        <v>646</v>
      </c>
      <c r="B348" s="4" t="s">
        <v>753</v>
      </c>
      <c r="C348" s="4" t="s">
        <v>754</v>
      </c>
    </row>
    <row r="349" spans="1:5">
      <c r="A349" s="4" t="s">
        <v>648</v>
      </c>
      <c r="C349" s="4" t="s">
        <v>755</v>
      </c>
    </row>
    <row r="350" spans="1:5">
      <c r="A350" s="4" t="s">
        <v>701</v>
      </c>
      <c r="C350" s="4" t="s">
        <v>756</v>
      </c>
    </row>
    <row r="351" spans="1:5">
      <c r="A351" s="4" t="s">
        <v>650</v>
      </c>
      <c r="C351" s="6" t="n">
        <v>28000</v>
      </c>
    </row>
    <row r="352" spans="1:5">
      <c r="A352" s="4" t="s">
        <v>642</v>
      </c>
      <c r="C352" s="6" t="n">
        <v>27246</v>
      </c>
      <c r="E352" s="5" t="n">
        <v>27754</v>
      </c>
    </row>
    <row r="353" spans="1:5">
      <c r="A353" s="4" t="s">
        <v>757</v>
      </c>
    </row>
    <row r="354" spans="1:5">
      <c r="A354" s="3" t="s">
        <v>641</v>
      </c>
    </row>
    <row r="355" spans="1:5">
      <c r="A355" s="4" t="s">
        <v>474</v>
      </c>
      <c r="C355" s="4" t="s">
        <v>653</v>
      </c>
    </row>
    <row r="356" spans="1:5">
      <c r="A356" s="4" t="s">
        <v>646</v>
      </c>
      <c r="B356" s="4" t="s">
        <v>481</v>
      </c>
      <c r="C356" s="4" t="s">
        <v>758</v>
      </c>
    </row>
    <row r="357" spans="1:5">
      <c r="A357" s="4" t="s">
        <v>648</v>
      </c>
      <c r="C357" s="4" t="s">
        <v>683</v>
      </c>
    </row>
    <row r="358" spans="1:5">
      <c r="A358" s="4" t="s">
        <v>701</v>
      </c>
      <c r="C358" s="4" t="s">
        <v>759</v>
      </c>
    </row>
    <row r="359" spans="1:5">
      <c r="A359" s="4" t="s">
        <v>650</v>
      </c>
      <c r="C359" s="6" t="n">
        <v>34118</v>
      </c>
    </row>
    <row r="360" spans="1:5">
      <c r="A360" s="4" t="s">
        <v>642</v>
      </c>
      <c r="C360" s="6" t="n">
        <v>33857</v>
      </c>
      <c r="E360" s="5" t="n">
        <v>0</v>
      </c>
    </row>
    <row r="361" spans="1:5">
      <c r="A361" s="4" t="s">
        <v>760</v>
      </c>
    </row>
    <row r="362" spans="1:5">
      <c r="A362" s="3" t="s">
        <v>641</v>
      </c>
    </row>
    <row r="363" spans="1:5">
      <c r="A363" s="4" t="s">
        <v>474</v>
      </c>
      <c r="C363" s="4" t="s">
        <v>491</v>
      </c>
    </row>
    <row r="364" spans="1:5">
      <c r="A364" s="4" t="s">
        <v>646</v>
      </c>
      <c r="B364" s="4" t="s">
        <v>481</v>
      </c>
      <c r="C364" s="4" t="s">
        <v>748</v>
      </c>
    </row>
    <row r="365" spans="1:5">
      <c r="A365" s="4" t="s">
        <v>648</v>
      </c>
      <c r="C365" s="4" t="s">
        <v>683</v>
      </c>
    </row>
    <row r="366" spans="1:5">
      <c r="A366" s="4" t="s">
        <v>701</v>
      </c>
      <c r="C366" s="4" t="s">
        <v>761</v>
      </c>
    </row>
    <row r="367" spans="1:5">
      <c r="A367" s="4" t="s">
        <v>650</v>
      </c>
      <c r="C367" s="6" t="n">
        <v>13655</v>
      </c>
    </row>
    <row r="368" spans="1:5">
      <c r="A368" s="4" t="s">
        <v>642</v>
      </c>
      <c r="C368" s="6" t="n">
        <v>13576</v>
      </c>
      <c r="E368" s="5" t="n">
        <v>0</v>
      </c>
    </row>
    <row r="369" spans="1:5">
      <c r="A369" s="4" t="s">
        <v>762</v>
      </c>
    </row>
    <row r="370" spans="1:5">
      <c r="A370" s="3" t="s">
        <v>641</v>
      </c>
    </row>
    <row r="371" spans="1:5">
      <c r="A371" s="4" t="s">
        <v>474</v>
      </c>
      <c r="C371" s="4" t="s">
        <v>653</v>
      </c>
    </row>
    <row r="372" spans="1:5">
      <c r="A372" s="4" t="s">
        <v>646</v>
      </c>
      <c r="B372" s="4" t="s">
        <v>481</v>
      </c>
      <c r="C372" s="4" t="s">
        <v>748</v>
      </c>
    </row>
    <row r="373" spans="1:5">
      <c r="A373" s="4" t="s">
        <v>648</v>
      </c>
      <c r="C373" s="4" t="s">
        <v>683</v>
      </c>
    </row>
    <row r="374" spans="1:5">
      <c r="A374" s="4" t="s">
        <v>701</v>
      </c>
      <c r="C374" s="4" t="s">
        <v>761</v>
      </c>
    </row>
    <row r="375" spans="1:5">
      <c r="A375" s="4" t="s">
        <v>650</v>
      </c>
      <c r="C375" s="6" t="n">
        <v>22682</v>
      </c>
    </row>
    <row r="376" spans="1:5">
      <c r="A376" s="4" t="s">
        <v>642</v>
      </c>
      <c r="C376" s="6" t="n">
        <v>22550</v>
      </c>
      <c r="E376" s="5" t="n">
        <v>0</v>
      </c>
    </row>
    <row r="377" spans="1:5">
      <c r="A377" s="4" t="s">
        <v>763</v>
      </c>
    </row>
    <row r="378" spans="1:5">
      <c r="A378" s="3" t="s">
        <v>641</v>
      </c>
    </row>
    <row r="379" spans="1:5">
      <c r="A379" s="4" t="s">
        <v>474</v>
      </c>
      <c r="C379" s="4" t="s">
        <v>661</v>
      </c>
    </row>
    <row r="380" spans="1:5">
      <c r="A380" s="4" t="s">
        <v>646</v>
      </c>
      <c r="B380" s="4" t="s">
        <v>481</v>
      </c>
      <c r="C380" s="4" t="s">
        <v>764</v>
      </c>
    </row>
    <row r="381" spans="1:5">
      <c r="A381" s="4" t="s">
        <v>648</v>
      </c>
      <c r="C381" s="4" t="s">
        <v>765</v>
      </c>
    </row>
    <row r="382" spans="1:5">
      <c r="A382" s="4" t="s">
        <v>701</v>
      </c>
      <c r="C382" s="4" t="s">
        <v>766</v>
      </c>
    </row>
    <row r="383" spans="1:5">
      <c r="A383" s="4" t="s">
        <v>650</v>
      </c>
      <c r="C383" s="6" t="n">
        <v>24000</v>
      </c>
    </row>
    <row r="384" spans="1:5">
      <c r="A384" s="4" t="s">
        <v>642</v>
      </c>
      <c r="C384" s="6" t="n">
        <v>23813</v>
      </c>
      <c r="E384" s="6" t="n">
        <v>0</v>
      </c>
    </row>
    <row r="385" spans="1:5">
      <c r="A385" s="4" t="s">
        <v>490</v>
      </c>
    </row>
    <row r="386" spans="1:5">
      <c r="A386" s="3" t="s">
        <v>641</v>
      </c>
    </row>
    <row r="387" spans="1:5">
      <c r="A387" s="4" t="s">
        <v>474</v>
      </c>
      <c r="C387" s="4" t="s">
        <v>491</v>
      </c>
      <c r="E387" s="4" t="s">
        <v>491</v>
      </c>
    </row>
    <row r="388" spans="1:5">
      <c r="A388" s="4" t="s">
        <v>646</v>
      </c>
      <c r="B388" s="4" t="s">
        <v>481</v>
      </c>
      <c r="C388" s="4" t="s">
        <v>602</v>
      </c>
    </row>
    <row r="389" spans="1:5">
      <c r="A389" s="4" t="s">
        <v>648</v>
      </c>
      <c r="C389" s="4" t="s">
        <v>767</v>
      </c>
    </row>
    <row r="390" spans="1:5">
      <c r="A390" s="4" t="s">
        <v>701</v>
      </c>
      <c r="C390" s="4" t="s">
        <v>768</v>
      </c>
    </row>
    <row r="391" spans="1:5">
      <c r="A391" s="4" t="s">
        <v>650</v>
      </c>
      <c r="C391" s="6" t="n">
        <v>25564</v>
      </c>
    </row>
    <row r="392" spans="1:5">
      <c r="A392" s="4" t="s">
        <v>642</v>
      </c>
      <c r="C392" s="6" t="n">
        <v>25564</v>
      </c>
      <c r="E392" s="6" t="n">
        <v>0</v>
      </c>
    </row>
    <row r="393" spans="1:5">
      <c r="A393" s="4" t="s">
        <v>494</v>
      </c>
    </row>
    <row r="394" spans="1:5">
      <c r="A394" s="3" t="s">
        <v>641</v>
      </c>
    </row>
    <row r="395" spans="1:5">
      <c r="A395" s="4" t="s">
        <v>474</v>
      </c>
      <c r="C395" s="4" t="s">
        <v>491</v>
      </c>
      <c r="E395" s="4" t="s">
        <v>491</v>
      </c>
    </row>
    <row r="396" spans="1:5">
      <c r="A396" s="4" t="s">
        <v>646</v>
      </c>
      <c r="B396" s="4" t="s">
        <v>481</v>
      </c>
      <c r="C396" s="4" t="s">
        <v>602</v>
      </c>
    </row>
    <row r="397" spans="1:5">
      <c r="A397" s="4" t="s">
        <v>648</v>
      </c>
      <c r="C397" s="4" t="s">
        <v>767</v>
      </c>
    </row>
    <row r="398" spans="1:5">
      <c r="A398" s="4" t="s">
        <v>701</v>
      </c>
      <c r="C398" s="4" t="s">
        <v>768</v>
      </c>
    </row>
    <row r="399" spans="1:5">
      <c r="A399" s="4" t="s">
        <v>650</v>
      </c>
      <c r="C399" s="6" t="n">
        <v>25473</v>
      </c>
    </row>
    <row r="400" spans="1:5">
      <c r="A400" s="4" t="s">
        <v>642</v>
      </c>
      <c r="C400" s="6" t="n">
        <v>25473</v>
      </c>
      <c r="E400" s="6" t="n">
        <v>0</v>
      </c>
    </row>
    <row r="401" spans="1:5">
      <c r="A401" s="4" t="s">
        <v>769</v>
      </c>
    </row>
    <row r="402" spans="1:5">
      <c r="A402" s="3" t="s">
        <v>641</v>
      </c>
    </row>
    <row r="403" spans="1:5">
      <c r="A403" s="4" t="s">
        <v>474</v>
      </c>
      <c r="C403" s="4" t="s">
        <v>475</v>
      </c>
    </row>
    <row r="404" spans="1:5">
      <c r="A404" s="4" t="s">
        <v>646</v>
      </c>
      <c r="B404" s="4" t="s">
        <v>481</v>
      </c>
      <c r="C404" s="4" t="s">
        <v>602</v>
      </c>
    </row>
    <row r="405" spans="1:5">
      <c r="A405" s="4" t="s">
        <v>648</v>
      </c>
      <c r="C405" s="4" t="s">
        <v>767</v>
      </c>
    </row>
    <row r="406" spans="1:5">
      <c r="A406" s="4" t="s">
        <v>701</v>
      </c>
      <c r="C406" s="4" t="s">
        <v>768</v>
      </c>
    </row>
    <row r="407" spans="1:5">
      <c r="A407" s="4" t="s">
        <v>650</v>
      </c>
      <c r="C407" s="6" t="n">
        <v>18963</v>
      </c>
    </row>
    <row r="408" spans="1:5">
      <c r="A408" s="4" t="s">
        <v>642</v>
      </c>
      <c r="C408" s="5" t="n">
        <v>18963</v>
      </c>
      <c r="E408" s="5" t="n">
        <v>0</v>
      </c>
    </row>
    <row r="409" spans="1:5">
      <c r="A409" s="4" t="s">
        <v>502</v>
      </c>
    </row>
    <row r="410" spans="1:5">
      <c r="A410" s="3" t="s">
        <v>641</v>
      </c>
    </row>
    <row r="411" spans="1:5">
      <c r="A411" s="4" t="s">
        <v>650</v>
      </c>
      <c r="C411" s="5" t="n">
        <v>728048</v>
      </c>
    </row>
    <row r="412" spans="1:5">
      <c r="A412" s="4" t="s">
        <v>642</v>
      </c>
      <c r="C412" s="5" t="n">
        <v>494428</v>
      </c>
      <c r="E412" s="5" t="n">
        <v>462457</v>
      </c>
    </row>
    <row r="413" spans="1:5">
      <c r="A413" s="4" t="s">
        <v>643</v>
      </c>
      <c r="C413" s="5" t="n">
        <v>5229</v>
      </c>
      <c r="E413" s="5" t="n">
        <v>1284</v>
      </c>
    </row>
    <row r="414" spans="1:5">
      <c r="A414" s="4" t="s">
        <v>618</v>
      </c>
      <c r="C414" s="5" t="n">
        <v>-2628</v>
      </c>
      <c r="E414" s="5" t="n">
        <v>-1882</v>
      </c>
    </row>
    <row r="415" spans="1:5">
      <c r="A415" s="4" t="s">
        <v>97</v>
      </c>
      <c r="C415" s="6" t="n">
        <v>497029</v>
      </c>
      <c r="E415" s="6" t="n">
        <v>461859</v>
      </c>
    </row>
    <row r="416" spans="1:5"/>
    <row r="417" spans="1:5">
      <c r="A417" s="4" t="s">
        <v>481</v>
      </c>
      <c r="B417" s="4" t="s">
        <v>770</v>
      </c>
    </row>
    <row r="418" spans="1:5">
      <c r="A418" s="4" t="s">
        <v>624</v>
      </c>
      <c r="B418" s="4" t="s">
        <v>771</v>
      </c>
    </row>
    <row r="419" spans="1:5">
      <c r="A419" s="4" t="s">
        <v>628</v>
      </c>
      <c r="B419" s="4" t="s">
        <v>772</v>
      </c>
    </row>
    <row r="420" spans="1:5">
      <c r="A420" s="4" t="s">
        <v>632</v>
      </c>
      <c r="B420" s="4" t="s">
        <v>773</v>
      </c>
    </row>
    <row r="421" spans="1:5">
      <c r="A421" s="4" t="s">
        <v>695</v>
      </c>
      <c r="B421" s="4" t="s">
        <v>774</v>
      </c>
    </row>
    <row r="422" spans="1:5">
      <c r="A422" s="4" t="s">
        <v>741</v>
      </c>
      <c r="B422" s="4" t="s">
        <v>775</v>
      </c>
    </row>
    <row r="423" spans="1:5">
      <c r="A423" s="4" t="s">
        <v>776</v>
      </c>
      <c r="B423" s="4" t="s">
        <v>777</v>
      </c>
    </row>
  </sheetData>
  <mergeCells count="11">
    <mergeCell ref="A1:B2"/>
    <mergeCell ref="C1:E1"/>
    <mergeCell ref="C2:D2"/>
    <mergeCell ref="A416:D416"/>
    <mergeCell ref="B417:D417"/>
    <mergeCell ref="B418:D418"/>
    <mergeCell ref="B419:D419"/>
    <mergeCell ref="B420:D420"/>
    <mergeCell ref="B421:D421"/>
    <mergeCell ref="B422:D422"/>
    <mergeCell ref="B423:D42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8</v>
      </c>
      <c r="B1" s="2" t="s">
        <v>2</v>
      </c>
      <c r="C1" s="2" t="s">
        <v>30</v>
      </c>
    </row>
    <row r="2" spans="1:3">
      <c r="A2" s="3" t="s">
        <v>779</v>
      </c>
    </row>
    <row r="3" spans="1:3">
      <c r="A3" s="5" t="n">
        <v>2017</v>
      </c>
      <c r="B3" s="6" t="n">
        <v>40274</v>
      </c>
    </row>
    <row r="4" spans="1:3">
      <c r="A4" s="5" t="n">
        <v>2018</v>
      </c>
      <c r="B4" s="5" t="n">
        <v>11620</v>
      </c>
    </row>
    <row r="5" spans="1:3">
      <c r="A5" s="5" t="n">
        <v>2019</v>
      </c>
      <c r="B5" s="5" t="n">
        <v>302279</v>
      </c>
    </row>
    <row r="6" spans="1:3">
      <c r="A6" s="5" t="n">
        <v>2020</v>
      </c>
      <c r="B6" s="5" t="n">
        <v>451758</v>
      </c>
    </row>
    <row r="7" spans="1:3">
      <c r="A7" s="5" t="n">
        <v>2021</v>
      </c>
      <c r="B7" s="5" t="n">
        <v>95928</v>
      </c>
    </row>
    <row r="8" spans="1:3">
      <c r="A8" s="4" t="s">
        <v>780</v>
      </c>
      <c r="B8" s="5" t="n">
        <v>437569</v>
      </c>
    </row>
    <row r="9" spans="1:3">
      <c r="B9" s="5" t="n">
        <v>1339428</v>
      </c>
    </row>
    <row r="10" spans="1:3">
      <c r="A10" s="4" t="s">
        <v>643</v>
      </c>
      <c r="B10" s="5" t="n">
        <v>5229</v>
      </c>
    </row>
    <row r="11" spans="1:3">
      <c r="A11" s="4" t="s">
        <v>781</v>
      </c>
      <c r="B11" s="5" t="n">
        <v>-6694</v>
      </c>
    </row>
    <row r="12" spans="1:3">
      <c r="A12" s="4" t="s">
        <v>97</v>
      </c>
      <c r="B12" s="6" t="n">
        <v>1337963</v>
      </c>
      <c r="C12" s="6" t="n">
        <v>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782</v>
      </c>
      <c r="B1" s="2" t="s">
        <v>783</v>
      </c>
      <c r="D1" s="2" t="s">
        <v>1</v>
      </c>
    </row>
    <row r="2" spans="1:7">
      <c r="B2" s="2" t="s">
        <v>784</v>
      </c>
      <c r="C2" s="2" t="s">
        <v>785</v>
      </c>
      <c r="D2" s="2" t="s">
        <v>408</v>
      </c>
      <c r="E2" s="2" t="s">
        <v>409</v>
      </c>
      <c r="F2" s="2" t="s">
        <v>355</v>
      </c>
      <c r="G2" s="2" t="s">
        <v>786</v>
      </c>
    </row>
    <row r="3" spans="1:7">
      <c r="A3" s="3" t="s">
        <v>787</v>
      </c>
    </row>
    <row r="4" spans="1:7">
      <c r="A4" s="4" t="s">
        <v>788</v>
      </c>
      <c r="D4" s="6" t="n">
        <v>1337963000</v>
      </c>
      <c r="E4" s="6" t="n">
        <v>1000000000</v>
      </c>
    </row>
    <row r="5" spans="1:7">
      <c r="A5" s="4" t="s">
        <v>789</v>
      </c>
      <c r="D5" s="6" t="n">
        <v>1300000000</v>
      </c>
      <c r="E5" s="5" t="n">
        <v>1000000000</v>
      </c>
    </row>
    <row r="6" spans="1:7">
      <c r="A6" s="4" t="s">
        <v>790</v>
      </c>
      <c r="D6" s="4" t="s">
        <v>791</v>
      </c>
    </row>
    <row r="7" spans="1:7">
      <c r="A7" s="4" t="s">
        <v>792</v>
      </c>
      <c r="D7" s="6" t="n">
        <v>4589000</v>
      </c>
      <c r="E7" s="5" t="n">
        <v>-2057000</v>
      </c>
    </row>
    <row r="8" spans="1:7">
      <c r="A8" s="4" t="s">
        <v>793</v>
      </c>
      <c r="D8" s="5" t="n">
        <v>4000000</v>
      </c>
      <c r="E8" s="5" t="n">
        <v>2100000</v>
      </c>
      <c r="F8" s="6" t="n">
        <v>0</v>
      </c>
    </row>
    <row r="9" spans="1:7">
      <c r="A9" s="4" t="s">
        <v>794</v>
      </c>
      <c r="D9" s="5" t="n">
        <v>2500000</v>
      </c>
    </row>
    <row r="10" spans="1:7">
      <c r="A10" s="4" t="s">
        <v>795</v>
      </c>
      <c r="D10" s="5" t="n">
        <v>0</v>
      </c>
      <c r="E10" s="5" t="n">
        <v>100000000</v>
      </c>
      <c r="F10" s="5" t="n">
        <v>0</v>
      </c>
    </row>
    <row r="11" spans="1:7">
      <c r="A11" s="4" t="s">
        <v>796</v>
      </c>
      <c r="D11" s="5" t="n">
        <v>6646000</v>
      </c>
      <c r="E11" s="6" t="n">
        <v>-1546000</v>
      </c>
      <c r="F11" s="6" t="n">
        <v>-511000</v>
      </c>
    </row>
    <row r="12" spans="1:7">
      <c r="A12" s="4" t="s">
        <v>797</v>
      </c>
    </row>
    <row r="13" spans="1:7">
      <c r="A13" s="3" t="s">
        <v>787</v>
      </c>
    </row>
    <row r="14" spans="1:7">
      <c r="A14" s="4" t="s">
        <v>790</v>
      </c>
      <c r="E14" s="4" t="s">
        <v>798</v>
      </c>
    </row>
    <row r="15" spans="1:7">
      <c r="A15" s="4" t="s">
        <v>799</v>
      </c>
      <c r="E15" s="6" t="n">
        <v>1100000</v>
      </c>
    </row>
    <row r="16" spans="1:7">
      <c r="A16" s="4" t="s">
        <v>800</v>
      </c>
      <c r="F16" s="4" t="s">
        <v>801</v>
      </c>
    </row>
    <row r="17" spans="1:7">
      <c r="A17" s="4" t="s">
        <v>578</v>
      </c>
      <c r="E17" s="5" t="n">
        <v>100000000</v>
      </c>
      <c r="F17" s="6" t="n">
        <v>100000000</v>
      </c>
    </row>
    <row r="18" spans="1:7">
      <c r="A18" s="4" t="s">
        <v>792</v>
      </c>
      <c r="G18" s="6" t="n">
        <v>-800000</v>
      </c>
    </row>
    <row r="19" spans="1:7">
      <c r="A19" s="4" t="s">
        <v>802</v>
      </c>
      <c r="E19" s="5" t="n">
        <v>800000</v>
      </c>
    </row>
    <row r="20" spans="1:7">
      <c r="A20" s="4" t="s">
        <v>795</v>
      </c>
      <c r="E20" s="5" t="n">
        <v>100000000</v>
      </c>
    </row>
    <row r="21" spans="1:7">
      <c r="A21" s="4" t="s">
        <v>803</v>
      </c>
      <c r="E21" s="6" t="n">
        <v>-1100000</v>
      </c>
    </row>
    <row r="22" spans="1:7">
      <c r="A22" s="4" t="s">
        <v>796</v>
      </c>
      <c r="C22" s="6" t="n">
        <v>-300000</v>
      </c>
      <c r="F22" s="6" t="n">
        <v>-500000</v>
      </c>
    </row>
    <row r="23" spans="1:7">
      <c r="A23" s="4" t="s">
        <v>804</v>
      </c>
    </row>
    <row r="24" spans="1:7">
      <c r="A24" s="3" t="s">
        <v>787</v>
      </c>
    </row>
    <row r="25" spans="1:7">
      <c r="A25" s="4" t="s">
        <v>799</v>
      </c>
      <c r="B25" s="6" t="n">
        <v>100000</v>
      </c>
    </row>
    <row r="26" spans="1:7">
      <c r="A26" s="4" t="s">
        <v>550</v>
      </c>
      <c r="F26" s="5" t="n">
        <v>4</v>
      </c>
    </row>
    <row r="27" spans="1:7">
      <c r="A27" s="4" t="s">
        <v>805</v>
      </c>
      <c r="B27" s="5" t="n">
        <v>1</v>
      </c>
      <c r="E27" s="5" t="n">
        <v>3</v>
      </c>
    </row>
    <row r="28" spans="1:7">
      <c r="A28" s="4" t="s">
        <v>806</v>
      </c>
    </row>
    <row r="29" spans="1:7">
      <c r="A29" s="3" t="s">
        <v>787</v>
      </c>
    </row>
    <row r="30" spans="1:7">
      <c r="A30" s="4" t="s">
        <v>807</v>
      </c>
      <c r="D30" s="6" t="n">
        <v>0</v>
      </c>
      <c r="E30" s="6" t="n">
        <v>0</v>
      </c>
      <c r="F30" s="6" t="n">
        <v>0</v>
      </c>
    </row>
    <row r="31" spans="1:7">
      <c r="A31" s="4" t="s">
        <v>808</v>
      </c>
    </row>
    <row r="32" spans="1:7">
      <c r="A32" s="3" t="s">
        <v>787</v>
      </c>
    </row>
    <row r="33" spans="1:7">
      <c r="A33" s="4" t="s">
        <v>800</v>
      </c>
      <c r="D33" s="12" t="n">
        <v>2015</v>
      </c>
    </row>
    <row r="34" spans="1:7">
      <c r="A34" s="4" t="s">
        <v>578</v>
      </c>
      <c r="D34" s="6" t="n">
        <v>212500000</v>
      </c>
    </row>
    <row r="35" spans="1:7">
      <c r="A35" s="4" t="s">
        <v>809</v>
      </c>
    </row>
    <row r="36" spans="1:7">
      <c r="A36" s="3" t="s">
        <v>787</v>
      </c>
    </row>
    <row r="37" spans="1:7">
      <c r="A37" s="4" t="s">
        <v>800</v>
      </c>
      <c r="D37" s="13" t="n">
        <v>2015</v>
      </c>
    </row>
    <row r="38" spans="1:7">
      <c r="A38" s="4" t="s">
        <v>578</v>
      </c>
      <c r="D38" s="6" t="n">
        <v>110000000</v>
      </c>
    </row>
    <row r="39" spans="1:7">
      <c r="A39" s="4" t="s">
        <v>810</v>
      </c>
    </row>
    <row r="40" spans="1:7">
      <c r="A40" s="3" t="s">
        <v>787</v>
      </c>
    </row>
    <row r="41" spans="1:7">
      <c r="A41" s="4" t="s">
        <v>800</v>
      </c>
      <c r="D41" s="14" t="n">
        <v>2016</v>
      </c>
    </row>
    <row r="42" spans="1:7">
      <c r="A42" s="4" t="s">
        <v>578</v>
      </c>
      <c r="D42" s="6" t="n">
        <v>50000000</v>
      </c>
    </row>
    <row r="43" spans="1:7">
      <c r="A43" s="4" t="s">
        <v>811</v>
      </c>
    </row>
    <row r="44" spans="1:7">
      <c r="A44" s="3" t="s">
        <v>787</v>
      </c>
    </row>
    <row r="45" spans="1:7">
      <c r="A45" s="4" t="s">
        <v>800</v>
      </c>
      <c r="D45" s="14" t="n">
        <v>2016</v>
      </c>
    </row>
    <row r="46" spans="1:7">
      <c r="A46" s="4" t="s">
        <v>578</v>
      </c>
      <c r="D46" s="6" t="n">
        <v>10000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2"/>
    <col customWidth="1" max="3" min="3" width="46"/>
    <col customWidth="1" max="4" min="4" width="55"/>
    <col customWidth="1" max="5" min="5" width="59"/>
    <col customWidth="1" max="6" min="6" width="12"/>
  </cols>
  <sheetData>
    <row r="1" spans="1:6">
      <c r="A1" s="1" t="s">
        <v>92</v>
      </c>
      <c r="B1" s="2" t="s">
        <v>93</v>
      </c>
      <c r="C1" s="2" t="s">
        <v>94</v>
      </c>
      <c r="D1" s="2" t="s">
        <v>95</v>
      </c>
      <c r="E1" s="2" t="s">
        <v>96</v>
      </c>
      <c r="F1" s="2" t="s">
        <v>97</v>
      </c>
    </row>
    <row r="2" spans="1:6">
      <c r="A2" s="4" t="s">
        <v>98</v>
      </c>
      <c r="B2" s="6" t="n">
        <v>1807377</v>
      </c>
      <c r="C2" s="6" t="n">
        <v>48</v>
      </c>
      <c r="D2" s="6" t="n">
        <v>0</v>
      </c>
      <c r="E2" s="6" t="n">
        <v>-495614</v>
      </c>
      <c r="F2" s="6" t="n">
        <v>1311811</v>
      </c>
    </row>
    <row r="3" spans="1:6">
      <c r="A3" s="4" t="s">
        <v>99</v>
      </c>
      <c r="B3" s="5" t="n">
        <v>91392</v>
      </c>
      <c r="C3" s="5" t="n">
        <v>480</v>
      </c>
    </row>
    <row r="4" spans="1:6">
      <c r="A4" s="4" t="s">
        <v>100</v>
      </c>
      <c r="B4" s="6" t="n">
        <v>1815119</v>
      </c>
      <c r="C4" s="6" t="n">
        <v>0</v>
      </c>
      <c r="D4" s="5" t="n">
        <v>0</v>
      </c>
      <c r="E4" s="5" t="n">
        <v>0</v>
      </c>
      <c r="F4" s="5" t="n">
        <v>1815119</v>
      </c>
    </row>
    <row r="5" spans="1:6">
      <c r="A5" s="4" t="s">
        <v>101</v>
      </c>
      <c r="B5" s="5" t="n">
        <v>89832</v>
      </c>
      <c r="C5" s="5" t="n">
        <v>0</v>
      </c>
    </row>
    <row r="6" spans="1:6">
      <c r="A6" s="4" t="s">
        <v>102</v>
      </c>
      <c r="B6" s="6" t="n">
        <v>117181</v>
      </c>
      <c r="C6" s="6" t="n">
        <v>-48</v>
      </c>
      <c r="D6" s="5" t="n">
        <v>0</v>
      </c>
      <c r="E6" s="5" t="n">
        <v>0</v>
      </c>
      <c r="F6" s="5" t="n">
        <v>117133</v>
      </c>
    </row>
    <row r="7" spans="1:6">
      <c r="A7" s="4" t="s">
        <v>103</v>
      </c>
      <c r="B7" s="5" t="n">
        <v>5801</v>
      </c>
      <c r="C7" s="5" t="n">
        <v>-480</v>
      </c>
    </row>
    <row r="8" spans="1:6">
      <c r="A8" s="4" t="s">
        <v>104</v>
      </c>
      <c r="B8" s="6" t="n">
        <v>-2349</v>
      </c>
      <c r="C8" s="6" t="n">
        <v>0</v>
      </c>
      <c r="D8" s="5" t="n">
        <v>0</v>
      </c>
      <c r="E8" s="5" t="n">
        <v>0</v>
      </c>
      <c r="F8" s="5" t="n">
        <v>-2349</v>
      </c>
    </row>
    <row r="9" spans="1:6">
      <c r="A9" s="4" t="s">
        <v>105</v>
      </c>
      <c r="B9" s="5" t="n">
        <v>-115</v>
      </c>
      <c r="C9" s="5" t="n">
        <v>0</v>
      </c>
    </row>
    <row r="10" spans="1:6">
      <c r="A10" s="4" t="s">
        <v>88</v>
      </c>
      <c r="B10" s="6" t="n">
        <v>0</v>
      </c>
      <c r="C10" s="6" t="n">
        <v>0</v>
      </c>
      <c r="D10" s="5" t="n">
        <v>-511</v>
      </c>
      <c r="E10" s="5" t="n">
        <v>0</v>
      </c>
      <c r="F10" s="5" t="n">
        <v>-511</v>
      </c>
    </row>
    <row r="11" spans="1:6">
      <c r="A11" s="4" t="s">
        <v>86</v>
      </c>
      <c r="B11" s="5" t="n">
        <v>0</v>
      </c>
      <c r="C11" s="5" t="n">
        <v>0</v>
      </c>
      <c r="D11" s="5" t="n">
        <v>0</v>
      </c>
      <c r="E11" s="5" t="n">
        <v>6833</v>
      </c>
      <c r="F11" s="5" t="n">
        <v>6833</v>
      </c>
    </row>
    <row r="12" spans="1:6">
      <c r="A12" s="4" t="s">
        <v>106</v>
      </c>
      <c r="B12" s="5" t="n">
        <v>0</v>
      </c>
      <c r="C12" s="5" t="n">
        <v>0</v>
      </c>
      <c r="D12" s="5" t="n">
        <v>0</v>
      </c>
      <c r="E12" s="5" t="n">
        <v>-233412</v>
      </c>
      <c r="F12" s="5" t="n">
        <v>-233412</v>
      </c>
    </row>
    <row r="13" spans="1:6">
      <c r="A13" s="4" t="s">
        <v>107</v>
      </c>
      <c r="B13" s="6" t="n">
        <v>3737328</v>
      </c>
      <c r="C13" s="6" t="n">
        <v>0</v>
      </c>
      <c r="D13" s="5" t="n">
        <v>-511</v>
      </c>
      <c r="E13" s="5" t="n">
        <v>-722193</v>
      </c>
      <c r="F13" s="5" t="n">
        <v>3014624</v>
      </c>
    </row>
    <row r="14" spans="1:6">
      <c r="A14" s="4" t="s">
        <v>108</v>
      </c>
      <c r="B14" s="5" t="n">
        <v>186910</v>
      </c>
      <c r="C14" s="5" t="n">
        <v>0</v>
      </c>
    </row>
    <row r="15" spans="1:6">
      <c r="A15" s="4" t="s">
        <v>109</v>
      </c>
      <c r="B15" s="6" t="n">
        <v>823</v>
      </c>
      <c r="C15" s="6" t="n">
        <v>0</v>
      </c>
      <c r="D15" s="5" t="n">
        <v>0</v>
      </c>
      <c r="E15" s="5" t="n">
        <v>0</v>
      </c>
      <c r="F15" s="5" t="n">
        <v>823</v>
      </c>
    </row>
    <row r="16" spans="1:6">
      <c r="A16" s="4" t="s">
        <v>110</v>
      </c>
      <c r="B16" s="5" t="n">
        <v>44</v>
      </c>
      <c r="C16" s="5" t="n">
        <v>0</v>
      </c>
    </row>
    <row r="17" spans="1:6">
      <c r="A17" s="4" t="s">
        <v>104</v>
      </c>
      <c r="B17" s="6" t="n">
        <v>-237567</v>
      </c>
      <c r="C17" s="6" t="n">
        <v>0</v>
      </c>
      <c r="D17" s="5" t="n">
        <v>0</v>
      </c>
      <c r="E17" s="5" t="n">
        <v>0</v>
      </c>
      <c r="F17" s="5" t="n">
        <v>-237567</v>
      </c>
    </row>
    <row r="18" spans="1:6">
      <c r="A18" s="4" t="s">
        <v>105</v>
      </c>
      <c r="B18" s="5" t="n">
        <v>-12586</v>
      </c>
      <c r="C18" s="5" t="n">
        <v>0</v>
      </c>
    </row>
    <row r="19" spans="1:6">
      <c r="A19" s="4" t="s">
        <v>88</v>
      </c>
      <c r="B19" s="6" t="n">
        <v>0</v>
      </c>
      <c r="C19" s="6" t="n">
        <v>0</v>
      </c>
      <c r="D19" s="5" t="n">
        <v>-1546</v>
      </c>
      <c r="E19" s="5" t="n">
        <v>0</v>
      </c>
      <c r="F19" s="5" t="n">
        <v>-1546</v>
      </c>
    </row>
    <row r="20" spans="1:6">
      <c r="A20" s="4" t="s">
        <v>86</v>
      </c>
      <c r="B20" s="5" t="n">
        <v>0</v>
      </c>
      <c r="C20" s="5" t="n">
        <v>0</v>
      </c>
      <c r="D20" s="5" t="n">
        <v>0</v>
      </c>
      <c r="E20" s="5" t="n">
        <v>117288</v>
      </c>
      <c r="F20" s="5" t="n">
        <v>117288</v>
      </c>
    </row>
    <row r="21" spans="1:6">
      <c r="A21" s="4" t="s">
        <v>106</v>
      </c>
      <c r="B21" s="5" t="n">
        <v>0</v>
      </c>
      <c r="C21" s="5" t="n">
        <v>0</v>
      </c>
      <c r="D21" s="5" t="n">
        <v>0</v>
      </c>
      <c r="E21" s="5" t="n">
        <v>-229127</v>
      </c>
      <c r="F21" s="5" t="n">
        <v>-229127</v>
      </c>
    </row>
    <row r="22" spans="1:6">
      <c r="A22" s="4" t="s">
        <v>111</v>
      </c>
      <c r="B22" s="5" t="n">
        <v>0</v>
      </c>
      <c r="C22" s="5" t="n">
        <v>0</v>
      </c>
      <c r="D22" s="5" t="n">
        <v>0</v>
      </c>
      <c r="E22" s="5" t="n">
        <v>-17437</v>
      </c>
      <c r="F22" s="5" t="n">
        <v>-17437</v>
      </c>
    </row>
    <row r="23" spans="1:6">
      <c r="A23" s="4" t="s">
        <v>112</v>
      </c>
      <c r="B23" s="6" t="n">
        <v>3500584</v>
      </c>
      <c r="C23" s="6" t="n">
        <v>0</v>
      </c>
      <c r="D23" s="5" t="n">
        <v>-2057</v>
      </c>
      <c r="E23" s="5" t="n">
        <v>-851469</v>
      </c>
      <c r="F23" s="5" t="n">
        <v>2647058</v>
      </c>
    </row>
    <row r="24" spans="1:6">
      <c r="A24" s="4" t="s">
        <v>113</v>
      </c>
      <c r="B24" s="5" t="n">
        <v>174368</v>
      </c>
      <c r="C24" s="5" t="n">
        <v>0</v>
      </c>
    </row>
    <row r="25" spans="1:6">
      <c r="A25" s="4" t="s">
        <v>100</v>
      </c>
      <c r="B25" s="6" t="n">
        <v>954879</v>
      </c>
      <c r="C25" s="6" t="n">
        <v>0</v>
      </c>
      <c r="D25" s="5" t="n">
        <v>0</v>
      </c>
      <c r="E25" s="5" t="n">
        <v>0</v>
      </c>
      <c r="F25" s="5" t="n">
        <v>954879</v>
      </c>
    </row>
    <row r="26" spans="1:6">
      <c r="A26" s="4" t="s">
        <v>101</v>
      </c>
      <c r="B26" s="5" t="n">
        <v>48730</v>
      </c>
      <c r="C26" s="5" t="n">
        <v>0</v>
      </c>
    </row>
    <row r="27" spans="1:6">
      <c r="A27" s="4" t="s">
        <v>109</v>
      </c>
      <c r="B27" s="6" t="n">
        <v>5611</v>
      </c>
      <c r="C27" s="6" t="n">
        <v>0</v>
      </c>
      <c r="D27" s="5" t="n">
        <v>0</v>
      </c>
      <c r="E27" s="5" t="n">
        <v>0</v>
      </c>
      <c r="F27" s="5" t="n">
        <v>5611</v>
      </c>
    </row>
    <row r="28" spans="1:6">
      <c r="A28" s="4" t="s">
        <v>110</v>
      </c>
      <c r="B28" s="5" t="n">
        <v>284</v>
      </c>
      <c r="C28" s="5" t="n">
        <v>0</v>
      </c>
    </row>
    <row r="29" spans="1:6">
      <c r="A29" s="4" t="s">
        <v>104</v>
      </c>
      <c r="B29" s="6" t="n">
        <v>-7869</v>
      </c>
      <c r="C29" s="6" t="n">
        <v>0</v>
      </c>
      <c r="D29" s="5" t="n">
        <v>0</v>
      </c>
      <c r="E29" s="5" t="n">
        <v>0</v>
      </c>
      <c r="F29" s="5" t="n">
        <v>-7869</v>
      </c>
    </row>
    <row r="30" spans="1:6">
      <c r="A30" s="4" t="s">
        <v>105</v>
      </c>
      <c r="B30" s="5" t="n">
        <v>-443</v>
      </c>
      <c r="C30" s="5" t="n">
        <v>0</v>
      </c>
    </row>
    <row r="31" spans="1:6">
      <c r="A31" s="4" t="s">
        <v>88</v>
      </c>
      <c r="B31" s="6" t="n">
        <v>0</v>
      </c>
      <c r="C31" s="6" t="n">
        <v>0</v>
      </c>
      <c r="D31" s="5" t="n">
        <v>6646</v>
      </c>
      <c r="E31" s="5" t="n">
        <v>0</v>
      </c>
      <c r="F31" s="5" t="n">
        <v>6646</v>
      </c>
    </row>
    <row r="32" spans="1:6">
      <c r="A32" s="4" t="s">
        <v>86</v>
      </c>
      <c r="B32" s="5" t="n">
        <v>0</v>
      </c>
      <c r="C32" s="5" t="n">
        <v>0</v>
      </c>
      <c r="D32" s="5" t="n">
        <v>0</v>
      </c>
      <c r="E32" s="5" t="n">
        <v>144652</v>
      </c>
      <c r="F32" s="5" t="n">
        <v>144652</v>
      </c>
    </row>
    <row r="33" spans="1:6">
      <c r="A33" s="4" t="s">
        <v>114</v>
      </c>
      <c r="B33" s="5" t="n">
        <v>0</v>
      </c>
      <c r="C33" s="5" t="n">
        <v>0</v>
      </c>
      <c r="D33" s="5" t="n">
        <v>0</v>
      </c>
      <c r="E33" s="5" t="n">
        <v>-233913</v>
      </c>
      <c r="F33" s="5" t="n">
        <v>-233913</v>
      </c>
    </row>
    <row r="34" spans="1:6">
      <c r="A34" s="4" t="s">
        <v>115</v>
      </c>
      <c r="B34" s="6" t="n">
        <v>4453205</v>
      </c>
      <c r="C34" s="6" t="n">
        <v>0</v>
      </c>
      <c r="D34" s="6" t="n">
        <v>4589</v>
      </c>
      <c r="E34" s="6" t="n">
        <v>-940730</v>
      </c>
      <c r="F34" s="6" t="n">
        <v>3517064</v>
      </c>
    </row>
    <row r="35" spans="1:6">
      <c r="A35" s="4" t="s">
        <v>116</v>
      </c>
      <c r="B35" s="5" t="n">
        <v>222939</v>
      </c>
      <c r="C35"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12</v>
      </c>
      <c r="C1" s="2" t="s">
        <v>1</v>
      </c>
    </row>
    <row r="2" spans="1:4">
      <c r="C2" s="2" t="s">
        <v>2</v>
      </c>
      <c r="D2" s="2" t="s">
        <v>30</v>
      </c>
    </row>
    <row r="3" spans="1:4">
      <c r="A3" s="3" t="s">
        <v>813</v>
      </c>
    </row>
    <row r="4" spans="1:4">
      <c r="A4" s="4" t="s">
        <v>814</v>
      </c>
      <c r="C4" s="6" t="n">
        <v>4589</v>
      </c>
      <c r="D4" s="6" t="n">
        <v>-2191</v>
      </c>
    </row>
    <row r="5" spans="1:4">
      <c r="A5" s="4" t="s">
        <v>815</v>
      </c>
    </row>
    <row r="6" spans="1:4">
      <c r="A6" s="3" t="s">
        <v>813</v>
      </c>
    </row>
    <row r="7" spans="1:4">
      <c r="A7" s="4" t="s">
        <v>816</v>
      </c>
      <c r="B7" s="4" t="s">
        <v>481</v>
      </c>
      <c r="C7" s="6" t="n">
        <v>0</v>
      </c>
    </row>
    <row r="8" spans="1:4">
      <c r="A8" s="4" t="s">
        <v>817</v>
      </c>
      <c r="C8" s="4" t="s">
        <v>655</v>
      </c>
    </row>
    <row r="9" spans="1:4">
      <c r="A9" s="4" t="s">
        <v>818</v>
      </c>
      <c r="C9" s="4" t="s">
        <v>819</v>
      </c>
    </row>
    <row r="10" spans="1:4">
      <c r="A10" s="4" t="s">
        <v>814</v>
      </c>
      <c r="C10" s="6" t="n">
        <v>0</v>
      </c>
      <c r="D10" s="5" t="n">
        <v>-134</v>
      </c>
    </row>
    <row r="11" spans="1:4">
      <c r="A11" s="4" t="s">
        <v>820</v>
      </c>
    </row>
    <row r="12" spans="1:4">
      <c r="A12" s="3" t="s">
        <v>813</v>
      </c>
    </row>
    <row r="13" spans="1:4">
      <c r="A13" s="4" t="s">
        <v>816</v>
      </c>
      <c r="B13" s="4" t="s">
        <v>624</v>
      </c>
      <c r="C13" s="6" t="n">
        <v>212500</v>
      </c>
    </row>
    <row r="14" spans="1:4">
      <c r="A14" s="4" t="s">
        <v>817</v>
      </c>
      <c r="C14" s="4" t="s">
        <v>821</v>
      </c>
    </row>
    <row r="15" spans="1:4">
      <c r="A15" s="4" t="s">
        <v>622</v>
      </c>
      <c r="C15" s="4" t="s">
        <v>571</v>
      </c>
    </row>
    <row r="16" spans="1:4">
      <c r="A16" s="4" t="s">
        <v>818</v>
      </c>
      <c r="C16" s="4" t="s">
        <v>822</v>
      </c>
    </row>
    <row r="17" spans="1:4">
      <c r="A17" s="4" t="s">
        <v>814</v>
      </c>
      <c r="C17" s="6" t="n">
        <v>-198</v>
      </c>
      <c r="D17" s="5" t="n">
        <v>-1233</v>
      </c>
    </row>
    <row r="18" spans="1:4">
      <c r="A18" s="4" t="s">
        <v>823</v>
      </c>
    </row>
    <row r="19" spans="1:4">
      <c r="A19" s="3" t="s">
        <v>813</v>
      </c>
    </row>
    <row r="20" spans="1:4">
      <c r="A20" s="4" t="s">
        <v>816</v>
      </c>
      <c r="B20" s="4" t="s">
        <v>624</v>
      </c>
      <c r="C20" s="6" t="n">
        <v>110000</v>
      </c>
    </row>
    <row r="21" spans="1:4">
      <c r="A21" s="4" t="s">
        <v>817</v>
      </c>
      <c r="C21" s="4" t="s">
        <v>824</v>
      </c>
    </row>
    <row r="22" spans="1:4">
      <c r="A22" s="4" t="s">
        <v>622</v>
      </c>
      <c r="C22" s="4" t="s">
        <v>571</v>
      </c>
    </row>
    <row r="23" spans="1:4">
      <c r="A23" s="4" t="s">
        <v>818</v>
      </c>
      <c r="C23" s="4" t="s">
        <v>825</v>
      </c>
    </row>
    <row r="24" spans="1:4">
      <c r="A24" s="4" t="s">
        <v>814</v>
      </c>
      <c r="C24" s="6" t="n">
        <v>-246</v>
      </c>
      <c r="D24" s="5" t="n">
        <v>-824</v>
      </c>
    </row>
    <row r="25" spans="1:4">
      <c r="A25" s="4" t="s">
        <v>826</v>
      </c>
    </row>
    <row r="26" spans="1:4">
      <c r="A26" s="3" t="s">
        <v>813</v>
      </c>
    </row>
    <row r="27" spans="1:4">
      <c r="A27" s="4" t="s">
        <v>816</v>
      </c>
      <c r="B27" s="4" t="s">
        <v>624</v>
      </c>
      <c r="C27" s="6" t="n">
        <v>50000</v>
      </c>
    </row>
    <row r="28" spans="1:4">
      <c r="A28" s="4" t="s">
        <v>817</v>
      </c>
      <c r="C28" s="4" t="s">
        <v>827</v>
      </c>
    </row>
    <row r="29" spans="1:4">
      <c r="A29" s="4" t="s">
        <v>622</v>
      </c>
      <c r="C29" s="4" t="s">
        <v>828</v>
      </c>
    </row>
    <row r="30" spans="1:4">
      <c r="A30" s="4" t="s">
        <v>818</v>
      </c>
      <c r="C30" s="4" t="s">
        <v>829</v>
      </c>
    </row>
    <row r="31" spans="1:4">
      <c r="A31" s="4" t="s">
        <v>814</v>
      </c>
      <c r="C31" s="6" t="n">
        <v>1289</v>
      </c>
      <c r="D31" s="5" t="n">
        <v>0</v>
      </c>
    </row>
    <row r="32" spans="1:4">
      <c r="A32" s="4" t="s">
        <v>830</v>
      </c>
    </row>
    <row r="33" spans="1:4">
      <c r="A33" s="3" t="s">
        <v>813</v>
      </c>
    </row>
    <row r="34" spans="1:4">
      <c r="A34" s="4" t="s">
        <v>816</v>
      </c>
      <c r="B34" s="4" t="s">
        <v>624</v>
      </c>
      <c r="C34" s="6" t="n">
        <v>100000</v>
      </c>
    </row>
    <row r="35" spans="1:4">
      <c r="A35" s="4" t="s">
        <v>817</v>
      </c>
      <c r="C35" s="4" t="s">
        <v>827</v>
      </c>
    </row>
    <row r="36" spans="1:4">
      <c r="A36" s="4" t="s">
        <v>622</v>
      </c>
      <c r="C36" s="4" t="s">
        <v>831</v>
      </c>
    </row>
    <row r="37" spans="1:4">
      <c r="A37" s="4" t="s">
        <v>818</v>
      </c>
      <c r="C37" s="4" t="s">
        <v>832</v>
      </c>
    </row>
    <row r="38" spans="1:4">
      <c r="A38" s="4" t="s">
        <v>814</v>
      </c>
      <c r="C38" s="6" t="n">
        <v>3744</v>
      </c>
      <c r="D38" s="6" t="n">
        <v>0</v>
      </c>
    </row>
    <row r="39" spans="1:4"/>
    <row r="40" spans="1:4">
      <c r="A40" s="4" t="s">
        <v>481</v>
      </c>
      <c r="B40" s="4" t="s">
        <v>833</v>
      </c>
    </row>
    <row r="41" spans="1:4">
      <c r="A41" s="4" t="s">
        <v>624</v>
      </c>
      <c r="B41" s="4" t="s">
        <v>834</v>
      </c>
    </row>
  </sheetData>
  <mergeCells count="4">
    <mergeCell ref="A1:B2"/>
    <mergeCell ref="A39:C39"/>
    <mergeCell ref="B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835</v>
      </c>
      <c r="B1" s="2" t="s">
        <v>836</v>
      </c>
      <c r="C1" s="2" t="s">
        <v>837</v>
      </c>
      <c r="D1" s="2" t="s">
        <v>838</v>
      </c>
      <c r="E1" s="2" t="s">
        <v>839</v>
      </c>
      <c r="F1" s="2" t="s">
        <v>60</v>
      </c>
      <c r="G1" s="2" t="s">
        <v>2</v>
      </c>
      <c r="H1" s="2" t="s">
        <v>30</v>
      </c>
      <c r="I1" s="2" t="s">
        <v>60</v>
      </c>
    </row>
    <row r="2" spans="1:9">
      <c r="A2" s="3" t="s">
        <v>840</v>
      </c>
    </row>
    <row r="3" spans="1:9">
      <c r="A3" s="4" t="s">
        <v>841</v>
      </c>
      <c r="G3" s="4" t="s">
        <v>842</v>
      </c>
    </row>
    <row r="4" spans="1:9">
      <c r="A4" s="4" t="s">
        <v>411</v>
      </c>
      <c r="G4" s="6" t="n">
        <v>0</v>
      </c>
      <c r="H4" s="6" t="n">
        <v>0</v>
      </c>
      <c r="I4" s="6" t="n">
        <v>117133000</v>
      </c>
    </row>
    <row r="5" spans="1:9">
      <c r="A5" s="4" t="s">
        <v>843</v>
      </c>
    </row>
    <row r="6" spans="1:9">
      <c r="A6" s="3" t="s">
        <v>840</v>
      </c>
    </row>
    <row r="7" spans="1:9">
      <c r="A7" s="4" t="s">
        <v>844</v>
      </c>
      <c r="F7" s="6" t="n">
        <v>-3000000</v>
      </c>
      <c r="G7" s="5" t="n">
        <v>-2500000</v>
      </c>
      <c r="H7" s="5" t="n">
        <v>-3100000</v>
      </c>
    </row>
    <row r="8" spans="1:9">
      <c r="A8" s="4" t="s">
        <v>845</v>
      </c>
      <c r="G8" s="6" t="n">
        <v>200000</v>
      </c>
      <c r="H8" s="5" t="n">
        <v>300000</v>
      </c>
    </row>
    <row r="9" spans="1:9">
      <c r="A9" s="4" t="s">
        <v>846</v>
      </c>
    </row>
    <row r="10" spans="1:9">
      <c r="A10" s="3" t="s">
        <v>840</v>
      </c>
    </row>
    <row r="11" spans="1:9">
      <c r="A11" s="4" t="s">
        <v>847</v>
      </c>
      <c r="D11" s="4" t="s">
        <v>848</v>
      </c>
    </row>
    <row r="12" spans="1:9">
      <c r="A12" s="4" t="s">
        <v>849</v>
      </c>
    </row>
    <row r="13" spans="1:9">
      <c r="A13" s="3" t="s">
        <v>840</v>
      </c>
    </row>
    <row r="14" spans="1:9">
      <c r="A14" s="4" t="s">
        <v>850</v>
      </c>
      <c r="D14" s="6" t="n">
        <v>500000</v>
      </c>
    </row>
    <row r="15" spans="1:9">
      <c r="A15" s="4" t="s">
        <v>851</v>
      </c>
    </row>
    <row r="16" spans="1:9">
      <c r="A16" s="3" t="s">
        <v>840</v>
      </c>
    </row>
    <row r="17" spans="1:9">
      <c r="A17" s="4" t="s">
        <v>852</v>
      </c>
      <c r="D17" s="4" t="s">
        <v>853</v>
      </c>
    </row>
    <row r="18" spans="1:9">
      <c r="A18" s="4" t="s">
        <v>854</v>
      </c>
    </row>
    <row r="19" spans="1:9">
      <c r="A19" s="3" t="s">
        <v>840</v>
      </c>
    </row>
    <row r="20" spans="1:9">
      <c r="A20" s="4" t="s">
        <v>850</v>
      </c>
      <c r="D20" s="6" t="n">
        <v>0</v>
      </c>
    </row>
    <row r="21" spans="1:9">
      <c r="A21" s="4" t="s">
        <v>855</v>
      </c>
    </row>
    <row r="22" spans="1:9">
      <c r="A22" s="3" t="s">
        <v>840</v>
      </c>
    </row>
    <row r="23" spans="1:9">
      <c r="A23" s="4" t="s">
        <v>850</v>
      </c>
      <c r="D23" s="6" t="n">
        <v>500000</v>
      </c>
    </row>
    <row r="24" spans="1:9">
      <c r="A24" s="4" t="s">
        <v>856</v>
      </c>
    </row>
    <row r="25" spans="1:9">
      <c r="A25" s="3" t="s">
        <v>840</v>
      </c>
    </row>
    <row r="26" spans="1:9">
      <c r="A26" s="4" t="s">
        <v>857</v>
      </c>
      <c r="D26" s="4" t="s">
        <v>330</v>
      </c>
    </row>
    <row r="27" spans="1:9">
      <c r="A27" s="4" t="s">
        <v>858</v>
      </c>
    </row>
    <row r="28" spans="1:9">
      <c r="A28" s="3" t="s">
        <v>840</v>
      </c>
    </row>
    <row r="29" spans="1:9">
      <c r="A29" s="4" t="s">
        <v>859</v>
      </c>
      <c r="G29" s="4" t="s">
        <v>860</v>
      </c>
    </row>
    <row r="30" spans="1:9">
      <c r="A30" s="4" t="s">
        <v>861</v>
      </c>
    </row>
    <row r="31" spans="1:9">
      <c r="A31" s="3" t="s">
        <v>840</v>
      </c>
    </row>
    <row r="32" spans="1:9">
      <c r="A32" s="4" t="s">
        <v>844</v>
      </c>
      <c r="B32" s="6" t="n">
        <v>700000</v>
      </c>
    </row>
    <row r="33" spans="1:9">
      <c r="A33" s="4" t="s">
        <v>862</v>
      </c>
      <c r="B33" s="4" t="s">
        <v>863</v>
      </c>
    </row>
    <row r="34" spans="1:9">
      <c r="A34" s="4" t="s">
        <v>864</v>
      </c>
    </row>
    <row r="35" spans="1:9">
      <c r="A35" s="3" t="s">
        <v>840</v>
      </c>
    </row>
    <row r="36" spans="1:9">
      <c r="A36" s="4" t="s">
        <v>859</v>
      </c>
      <c r="G36" s="4" t="s">
        <v>865</v>
      </c>
    </row>
    <row r="37" spans="1:9">
      <c r="A37" s="4" t="s">
        <v>866</v>
      </c>
    </row>
    <row r="38" spans="1:9">
      <c r="A38" s="3" t="s">
        <v>840</v>
      </c>
    </row>
    <row r="39" spans="1:9">
      <c r="A39" s="4" t="s">
        <v>867</v>
      </c>
      <c r="G39" s="6" t="n">
        <v>200000</v>
      </c>
      <c r="H39" s="5" t="n">
        <v>200000</v>
      </c>
    </row>
    <row r="40" spans="1:9">
      <c r="A40" s="4" t="s">
        <v>868</v>
      </c>
    </row>
    <row r="41" spans="1:9">
      <c r="A41" s="3" t="s">
        <v>840</v>
      </c>
    </row>
    <row r="42" spans="1:9">
      <c r="A42" s="4" t="s">
        <v>869</v>
      </c>
      <c r="B42" s="11" t="n">
        <v>3.1</v>
      </c>
    </row>
    <row r="43" spans="1:9">
      <c r="A43" s="4" t="s">
        <v>870</v>
      </c>
      <c r="B43" s="6" t="n">
        <v>6000000</v>
      </c>
    </row>
    <row r="44" spans="1:9">
      <c r="A44" s="4" t="s">
        <v>871</v>
      </c>
    </row>
    <row r="45" spans="1:9">
      <c r="A45" s="3" t="s">
        <v>840</v>
      </c>
    </row>
    <row r="46" spans="1:9">
      <c r="A46" s="4" t="s">
        <v>872</v>
      </c>
      <c r="G46" s="4" t="s">
        <v>848</v>
      </c>
    </row>
    <row r="47" spans="1:9">
      <c r="A47" s="4" t="s">
        <v>873</v>
      </c>
    </row>
    <row r="48" spans="1:9">
      <c r="A48" s="3" t="s">
        <v>840</v>
      </c>
    </row>
    <row r="49" spans="1:9">
      <c r="A49" s="4" t="s">
        <v>844</v>
      </c>
      <c r="E49" s="6" t="n">
        <v>-1600000</v>
      </c>
      <c r="F49" s="5" t="n">
        <v>-1200000</v>
      </c>
      <c r="H49" s="5" t="n">
        <v>-2500000</v>
      </c>
    </row>
    <row r="50" spans="1:9">
      <c r="A50" s="4" t="s">
        <v>874</v>
      </c>
    </row>
    <row r="51" spans="1:9">
      <c r="A51" s="3" t="s">
        <v>840</v>
      </c>
    </row>
    <row r="52" spans="1:9">
      <c r="A52" s="4" t="s">
        <v>844</v>
      </c>
      <c r="D52" s="6" t="n">
        <v>-100000</v>
      </c>
    </row>
    <row r="53" spans="1:9">
      <c r="A53" s="4" t="s">
        <v>875</v>
      </c>
    </row>
    <row r="54" spans="1:9">
      <c r="A54" s="3" t="s">
        <v>840</v>
      </c>
    </row>
    <row r="55" spans="1:9">
      <c r="A55" s="4" t="s">
        <v>876</v>
      </c>
      <c r="G55" s="4" t="s">
        <v>863</v>
      </c>
    </row>
    <row r="56" spans="1:9">
      <c r="A56" s="4" t="s">
        <v>877</v>
      </c>
      <c r="H56" s="5" t="n">
        <v>700000</v>
      </c>
    </row>
    <row r="57" spans="1:9">
      <c r="A57" s="4" t="s">
        <v>878</v>
      </c>
      <c r="E57" s="6" t="n">
        <v>-200000</v>
      </c>
      <c r="F57" s="5" t="n">
        <v>-200000</v>
      </c>
      <c r="H57" s="5" t="n">
        <v>-300000</v>
      </c>
    </row>
    <row r="58" spans="1:9">
      <c r="A58" s="4" t="s">
        <v>879</v>
      </c>
    </row>
    <row r="59" spans="1:9">
      <c r="A59" s="3" t="s">
        <v>840</v>
      </c>
    </row>
    <row r="60" spans="1:9">
      <c r="A60" s="4" t="s">
        <v>880</v>
      </c>
      <c r="F60" s="6" t="n">
        <v>200000</v>
      </c>
      <c r="G60" s="6" t="n">
        <v>40000</v>
      </c>
      <c r="H60" s="6" t="n">
        <v>100000</v>
      </c>
    </row>
    <row r="61" spans="1:9">
      <c r="A61" s="4" t="s">
        <v>881</v>
      </c>
    </row>
    <row r="62" spans="1:9">
      <c r="A62" s="3" t="s">
        <v>840</v>
      </c>
    </row>
    <row r="63" spans="1:9">
      <c r="A63" s="4" t="s">
        <v>411</v>
      </c>
      <c r="C63" s="6" t="n">
        <v>117100000</v>
      </c>
    </row>
    <row r="64" spans="1:9">
      <c r="A64" s="4" t="s">
        <v>882</v>
      </c>
      <c r="C64" s="7" t="n">
        <v>20.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O110"/>
  <sheetViews>
    <sheetView workbookViewId="0">
      <selection activeCell="A1" sqref="A1"/>
    </sheetView>
  </sheetViews>
  <sheetFormatPr baseColWidth="8" defaultRowHeight="15" outlineLevelCol="0"/>
  <cols>
    <col customWidth="1" max="1" min="1" width="80"/>
    <col customWidth="1" max="2" min="2" width="37"/>
    <col customWidth="1" max="3" min="3" width="19"/>
    <col customWidth="1" max="4" min="4" width="50"/>
    <col customWidth="1" max="5" min="5" width="37"/>
    <col customWidth="1" max="6" min="6" width="37"/>
    <col customWidth="1" max="7" min="7" width="27"/>
    <col customWidth="1" max="8" min="8" width="37"/>
    <col customWidth="1" max="9" min="9" width="24"/>
    <col customWidth="1" max="10" min="10" width="37"/>
    <col customWidth="1" max="11" min="11" width="23"/>
    <col customWidth="1" max="12" min="12" width="80"/>
    <col customWidth="1" max="13" min="13" width="37"/>
    <col customWidth="1" max="14" min="14" width="31"/>
    <col customWidth="1" max="15" min="15" width="37"/>
  </cols>
  <sheetData>
    <row r="1" spans="1:15">
      <c r="A1" s="1" t="s">
        <v>883</v>
      </c>
      <c r="B1" s="2" t="s">
        <v>352</v>
      </c>
      <c r="C1" s="2" t="s">
        <v>884</v>
      </c>
      <c r="D1" s="2" t="s">
        <v>407</v>
      </c>
      <c r="E1" s="2" t="s">
        <v>885</v>
      </c>
      <c r="F1" s="2" t="s">
        <v>407</v>
      </c>
      <c r="G1" s="2" t="s">
        <v>886</v>
      </c>
      <c r="H1" s="2" t="s">
        <v>887</v>
      </c>
      <c r="I1" s="2" t="s">
        <v>888</v>
      </c>
      <c r="J1" s="2" t="s">
        <v>885</v>
      </c>
      <c r="K1" s="2" t="s">
        <v>889</v>
      </c>
      <c r="L1" s="2" t="s">
        <v>890</v>
      </c>
      <c r="M1" s="2" t="s">
        <v>887</v>
      </c>
      <c r="N1" s="2" t="s">
        <v>304</v>
      </c>
      <c r="O1" s="2" t="s">
        <v>890</v>
      </c>
    </row>
    <row r="2" spans="1:15">
      <c r="A2" s="3" t="s">
        <v>891</v>
      </c>
    </row>
    <row r="3" spans="1:15">
      <c r="A3" s="4" t="s">
        <v>318</v>
      </c>
      <c r="M3" s="7" t="n">
        <v>1.27</v>
      </c>
      <c r="N3" s="7" t="n">
        <v>1.39</v>
      </c>
    </row>
    <row r="4" spans="1:15">
      <c r="A4" s="4" t="s">
        <v>892</v>
      </c>
      <c r="L4" s="6" t="n">
        <v>229056000</v>
      </c>
      <c r="M4" s="6" t="n">
        <v>229127000</v>
      </c>
      <c r="N4" s="6" t="n">
        <v>233412000</v>
      </c>
    </row>
    <row r="5" spans="1:15">
      <c r="A5" s="4" t="s">
        <v>893</v>
      </c>
      <c r="H5" s="7" t="n">
        <v>0.1</v>
      </c>
      <c r="M5" s="7" t="n">
        <v>0.1</v>
      </c>
    </row>
    <row r="6" spans="1:15">
      <c r="A6" s="4" t="s">
        <v>894</v>
      </c>
      <c r="H6" s="6" t="n">
        <v>17437000</v>
      </c>
      <c r="L6" s="6" t="n">
        <v>22294000</v>
      </c>
      <c r="M6" s="6" t="n">
        <v>17437000</v>
      </c>
      <c r="N6" s="5" t="n">
        <v>0</v>
      </c>
      <c r="O6" s="6" t="n">
        <v>22294000</v>
      </c>
    </row>
    <row r="7" spans="1:15">
      <c r="A7" s="4" t="s">
        <v>310</v>
      </c>
      <c r="C7" s="8" t="n">
        <v>0.5</v>
      </c>
      <c r="M7" s="8" t="n">
        <v>0.5</v>
      </c>
    </row>
    <row r="8" spans="1:15">
      <c r="A8" s="4" t="s">
        <v>895</v>
      </c>
      <c r="H8" s="5" t="n">
        <v>174368340</v>
      </c>
      <c r="L8" s="5" t="n">
        <v>222938648</v>
      </c>
      <c r="M8" s="5" t="n">
        <v>174368340</v>
      </c>
      <c r="O8" s="5" t="n">
        <v>222938648</v>
      </c>
    </row>
    <row r="9" spans="1:15">
      <c r="A9" s="4" t="s">
        <v>896</v>
      </c>
      <c r="H9" s="5" t="n">
        <v>174368340</v>
      </c>
      <c r="L9" s="5" t="n">
        <v>222938648</v>
      </c>
      <c r="M9" s="5" t="n">
        <v>174368340</v>
      </c>
      <c r="O9" s="5" t="n">
        <v>222938648</v>
      </c>
    </row>
    <row r="10" spans="1:15">
      <c r="A10" s="4" t="s">
        <v>897</v>
      </c>
      <c r="L10" s="6" t="n">
        <v>1207000</v>
      </c>
      <c r="M10" s="6" t="n">
        <v>0</v>
      </c>
      <c r="N10" s="5" t="n">
        <v>0</v>
      </c>
    </row>
    <row r="11" spans="1:15">
      <c r="A11" s="4" t="s">
        <v>898</v>
      </c>
      <c r="L11" s="6" t="n">
        <v>-7869000</v>
      </c>
      <c r="M11" s="6" t="n">
        <v>-237567000</v>
      </c>
      <c r="N11" s="5" t="n">
        <v>-2349000</v>
      </c>
    </row>
    <row r="12" spans="1:15">
      <c r="A12" s="4" t="s">
        <v>899</v>
      </c>
      <c r="H12" s="5" t="n">
        <v>0</v>
      </c>
      <c r="L12" s="5" t="n">
        <v>0</v>
      </c>
      <c r="M12" s="5" t="n">
        <v>0</v>
      </c>
      <c r="O12" s="5" t="n">
        <v>0</v>
      </c>
    </row>
    <row r="13" spans="1:15">
      <c r="A13" s="4" t="s">
        <v>900</v>
      </c>
      <c r="H13" s="5" t="n">
        <v>0</v>
      </c>
      <c r="L13" s="5" t="n">
        <v>0</v>
      </c>
      <c r="M13" s="5" t="n">
        <v>0</v>
      </c>
      <c r="O13" s="5" t="n">
        <v>0</v>
      </c>
    </row>
    <row r="14" spans="1:15">
      <c r="A14" s="4" t="s">
        <v>901</v>
      </c>
      <c r="H14" s="6" t="n">
        <v>0</v>
      </c>
      <c r="L14" s="6" t="n">
        <v>0</v>
      </c>
      <c r="M14" s="6" t="n">
        <v>0</v>
      </c>
      <c r="O14" s="6" t="n">
        <v>0</v>
      </c>
    </row>
    <row r="15" spans="1:15">
      <c r="A15" s="4" t="s">
        <v>902</v>
      </c>
      <c r="L15" s="6" t="n">
        <v>0</v>
      </c>
      <c r="M15" s="6" t="n">
        <v>0</v>
      </c>
      <c r="N15" s="6" t="n">
        <v>117133000</v>
      </c>
    </row>
    <row r="16" spans="1:15">
      <c r="A16" s="4" t="s">
        <v>903</v>
      </c>
      <c r="H16" s="5" t="n">
        <v>800000000</v>
      </c>
      <c r="L16" s="5" t="n">
        <v>800000000</v>
      </c>
      <c r="M16" s="5" t="n">
        <v>800000000</v>
      </c>
      <c r="O16" s="5" t="n">
        <v>800000000</v>
      </c>
    </row>
    <row r="17" spans="1:15">
      <c r="A17" s="4" t="s">
        <v>904</v>
      </c>
      <c r="H17" s="5" t="n">
        <v>30000000</v>
      </c>
      <c r="L17" s="5" t="n">
        <v>30000000</v>
      </c>
      <c r="M17" s="5" t="n">
        <v>30000000</v>
      </c>
      <c r="O17" s="5" t="n">
        <v>30000000</v>
      </c>
    </row>
    <row r="18" spans="1:15">
      <c r="A18" s="4" t="s">
        <v>905</v>
      </c>
    </row>
    <row r="19" spans="1:15">
      <c r="A19" s="3" t="s">
        <v>891</v>
      </c>
    </row>
    <row r="20" spans="1:15">
      <c r="A20" s="4" t="s">
        <v>895</v>
      </c>
      <c r="C20" s="5" t="n">
        <v>372200000</v>
      </c>
    </row>
    <row r="21" spans="1:15">
      <c r="A21" s="4" t="s">
        <v>896</v>
      </c>
      <c r="C21" s="5" t="n">
        <v>372200000</v>
      </c>
    </row>
    <row r="22" spans="1:15">
      <c r="A22" s="4" t="s">
        <v>906</v>
      </c>
    </row>
    <row r="23" spans="1:15">
      <c r="A23" s="3" t="s">
        <v>891</v>
      </c>
    </row>
    <row r="24" spans="1:15">
      <c r="A24" s="4" t="s">
        <v>895</v>
      </c>
      <c r="C24" s="5" t="n">
        <v>186100000</v>
      </c>
    </row>
    <row r="25" spans="1:15">
      <c r="A25" s="4" t="s">
        <v>896</v>
      </c>
      <c r="C25" s="5" t="n">
        <v>186100000</v>
      </c>
    </row>
    <row r="26" spans="1:15">
      <c r="A26" s="4" t="s">
        <v>907</v>
      </c>
    </row>
    <row r="27" spans="1:15">
      <c r="A27" s="3" t="s">
        <v>891</v>
      </c>
    </row>
    <row r="28" spans="1:15">
      <c r="A28" s="4" t="s">
        <v>318</v>
      </c>
      <c r="L28" s="7" t="n">
        <v>1.2</v>
      </c>
      <c r="M28" s="7" t="n">
        <v>1.27</v>
      </c>
      <c r="N28" s="7" t="n">
        <v>1.39</v>
      </c>
    </row>
    <row r="29" spans="1:15">
      <c r="A29" s="4" t="s">
        <v>892</v>
      </c>
      <c r="L29" s="6" t="n">
        <v>229100000</v>
      </c>
      <c r="M29" s="6" t="n">
        <v>229100000</v>
      </c>
      <c r="N29" s="6" t="n">
        <v>233400000</v>
      </c>
    </row>
    <row r="30" spans="1:15">
      <c r="A30" s="4" t="s">
        <v>893</v>
      </c>
      <c r="H30" s="7" t="n">
        <v>0.1</v>
      </c>
      <c r="L30" s="7" t="n">
        <v>0.1</v>
      </c>
      <c r="M30" s="7" t="n">
        <v>0.1</v>
      </c>
      <c r="O30" s="7" t="n">
        <v>0.1</v>
      </c>
    </row>
    <row r="31" spans="1:15">
      <c r="A31" s="4" t="s">
        <v>894</v>
      </c>
      <c r="H31" s="6" t="n">
        <v>17400000</v>
      </c>
      <c r="L31" s="6" t="n">
        <v>22300000</v>
      </c>
      <c r="M31" s="6" t="n">
        <v>17400000</v>
      </c>
      <c r="O31" s="6" t="n">
        <v>22300000</v>
      </c>
    </row>
    <row r="32" spans="1:15">
      <c r="A32" s="4" t="s">
        <v>908</v>
      </c>
    </row>
    <row r="33" spans="1:15">
      <c r="A33" s="3" t="s">
        <v>891</v>
      </c>
    </row>
    <row r="34" spans="1:15">
      <c r="A34" s="4" t="s">
        <v>909</v>
      </c>
      <c r="F34" s="15" t="n">
        <v>1.6605</v>
      </c>
      <c r="I34" s="7" t="n">
        <v>1.32</v>
      </c>
      <c r="K34" s="7" t="n">
        <v>1.36</v>
      </c>
      <c r="O34" s="7" t="n">
        <v>1.2</v>
      </c>
    </row>
    <row r="35" spans="1:15">
      <c r="A35" s="4" t="s">
        <v>910</v>
      </c>
    </row>
    <row r="36" spans="1:15">
      <c r="A36" s="3" t="s">
        <v>891</v>
      </c>
    </row>
    <row r="37" spans="1:15">
      <c r="A37" s="4" t="s">
        <v>911</v>
      </c>
      <c r="H37" s="5" t="n">
        <v>200000000</v>
      </c>
      <c r="M37" s="6" t="n">
        <v>200000000</v>
      </c>
    </row>
    <row r="38" spans="1:15">
      <c r="A38" s="4" t="s">
        <v>912</v>
      </c>
      <c r="M38" s="5" t="n">
        <v>10500000</v>
      </c>
    </row>
    <row r="39" spans="1:15">
      <c r="A39" s="4" t="s">
        <v>898</v>
      </c>
      <c r="M39" s="6" t="n">
        <v>200000000</v>
      </c>
    </row>
    <row r="40" spans="1:15">
      <c r="A40" s="4" t="s">
        <v>913</v>
      </c>
      <c r="M40" s="4" t="s">
        <v>534</v>
      </c>
    </row>
    <row r="41" spans="1:15">
      <c r="A41" s="4" t="s">
        <v>914</v>
      </c>
      <c r="M41" s="4" t="s">
        <v>915</v>
      </c>
    </row>
    <row r="42" spans="1:15">
      <c r="A42" s="4" t="s">
        <v>916</v>
      </c>
      <c r="M42" s="6" t="n">
        <v>19</v>
      </c>
    </row>
    <row r="43" spans="1:15">
      <c r="A43" s="4" t="s">
        <v>917</v>
      </c>
      <c r="M43" s="4" t="s">
        <v>918</v>
      </c>
    </row>
    <row r="44" spans="1:15">
      <c r="A44" s="4" t="s">
        <v>919</v>
      </c>
      <c r="M44" s="6" t="n">
        <v>600000</v>
      </c>
    </row>
    <row r="45" spans="1:15">
      <c r="A45" s="4" t="s">
        <v>920</v>
      </c>
    </row>
    <row r="46" spans="1:15">
      <c r="A46" s="3" t="s">
        <v>891</v>
      </c>
    </row>
    <row r="47" spans="1:15">
      <c r="A47" s="4" t="s">
        <v>912</v>
      </c>
      <c r="M47" s="5" t="n">
        <v>800000</v>
      </c>
    </row>
    <row r="48" spans="1:15">
      <c r="A48" s="4" t="s">
        <v>898</v>
      </c>
      <c r="M48" s="6" t="n">
        <v>14900000</v>
      </c>
    </row>
    <row r="49" spans="1:15">
      <c r="A49" s="4" t="s">
        <v>916</v>
      </c>
      <c r="M49" s="7" t="n">
        <v>18.4</v>
      </c>
    </row>
    <row r="50" spans="1:15">
      <c r="A50" s="4" t="s">
        <v>921</v>
      </c>
      <c r="M50" s="14" t="n">
        <v>2015</v>
      </c>
    </row>
    <row r="51" spans="1:15">
      <c r="A51" s="4" t="s">
        <v>922</v>
      </c>
    </row>
    <row r="52" spans="1:15">
      <c r="A52" s="3" t="s">
        <v>891</v>
      </c>
    </row>
    <row r="53" spans="1:15">
      <c r="A53" s="4" t="s">
        <v>371</v>
      </c>
      <c r="D53" s="4" t="s">
        <v>923</v>
      </c>
    </row>
    <row r="54" spans="1:15">
      <c r="A54" s="4" t="s">
        <v>924</v>
      </c>
    </row>
    <row r="55" spans="1:15">
      <c r="A55" s="3" t="s">
        <v>891</v>
      </c>
    </row>
    <row r="56" spans="1:15">
      <c r="A56" s="4" t="s">
        <v>899</v>
      </c>
      <c r="D56" s="5" t="n">
        <v>91400000</v>
      </c>
      <c r="F56" s="5" t="n">
        <v>91400000</v>
      </c>
    </row>
    <row r="57" spans="1:15">
      <c r="A57" s="4" t="s">
        <v>900</v>
      </c>
      <c r="D57" s="5" t="n">
        <v>91400000</v>
      </c>
      <c r="F57" s="5" t="n">
        <v>91400000</v>
      </c>
    </row>
    <row r="58" spans="1:15">
      <c r="A58" s="4" t="s">
        <v>925</v>
      </c>
    </row>
    <row r="59" spans="1:15">
      <c r="A59" s="3" t="s">
        <v>891</v>
      </c>
    </row>
    <row r="60" spans="1:15">
      <c r="A60" s="4" t="s">
        <v>899</v>
      </c>
      <c r="D60" s="5" t="n">
        <v>480000</v>
      </c>
      <c r="F60" s="5" t="n">
        <v>480000</v>
      </c>
    </row>
    <row r="61" spans="1:15">
      <c r="A61" s="4" t="s">
        <v>900</v>
      </c>
      <c r="D61" s="5" t="n">
        <v>480000</v>
      </c>
      <c r="F61" s="5" t="n">
        <v>480000</v>
      </c>
    </row>
    <row r="62" spans="1:15">
      <c r="A62" s="4" t="s">
        <v>926</v>
      </c>
      <c r="D62" s="7" t="n">
        <v>0.1</v>
      </c>
      <c r="F62" s="7" t="n">
        <v>0.1</v>
      </c>
    </row>
    <row r="63" spans="1:15">
      <c r="A63" s="4" t="s">
        <v>901</v>
      </c>
      <c r="D63" s="6" t="n">
        <v>48000</v>
      </c>
      <c r="F63" s="6" t="n">
        <v>48000</v>
      </c>
    </row>
    <row r="64" spans="1:15">
      <c r="A64" s="4" t="s">
        <v>927</v>
      </c>
    </row>
    <row r="65" spans="1:15">
      <c r="A65" s="3" t="s">
        <v>891</v>
      </c>
    </row>
    <row r="66" spans="1:15">
      <c r="A66" s="4" t="s">
        <v>903</v>
      </c>
      <c r="D66" s="5" t="n">
        <v>400000000</v>
      </c>
      <c r="F66" s="5" t="n">
        <v>400000000</v>
      </c>
    </row>
    <row r="67" spans="1:15">
      <c r="A67" s="4" t="s">
        <v>928</v>
      </c>
    </row>
    <row r="68" spans="1:15">
      <c r="A68" s="3" t="s">
        <v>891</v>
      </c>
    </row>
    <row r="69" spans="1:15">
      <c r="A69" s="4" t="s">
        <v>903</v>
      </c>
      <c r="D69" s="5" t="n">
        <v>800000000</v>
      </c>
      <c r="F69" s="5" t="n">
        <v>800000000</v>
      </c>
    </row>
    <row r="70" spans="1:15">
      <c r="A70" s="4" t="s">
        <v>166</v>
      </c>
    </row>
    <row r="71" spans="1:15">
      <c r="A71" s="3" t="s">
        <v>891</v>
      </c>
    </row>
    <row r="72" spans="1:15">
      <c r="A72" s="4" t="s">
        <v>929</v>
      </c>
      <c r="B72" s="5" t="n">
        <v>48700000</v>
      </c>
    </row>
    <row r="73" spans="1:15">
      <c r="A73" s="4" t="s">
        <v>366</v>
      </c>
      <c r="B73" s="7" t="n">
        <v>19.62</v>
      </c>
    </row>
    <row r="74" spans="1:15">
      <c r="A74" s="4" t="s">
        <v>930</v>
      </c>
      <c r="B74" s="6" t="n">
        <v>956100000</v>
      </c>
      <c r="L74" s="5" t="n">
        <v>956086000</v>
      </c>
      <c r="M74" s="6" t="n">
        <v>0</v>
      </c>
      <c r="N74" s="5" t="n">
        <v>0</v>
      </c>
    </row>
    <row r="75" spans="1:15">
      <c r="A75" s="4" t="s">
        <v>897</v>
      </c>
      <c r="L75" s="5" t="n">
        <v>1200000</v>
      </c>
    </row>
    <row r="76" spans="1:15">
      <c r="A76" s="4" t="s">
        <v>931</v>
      </c>
      <c r="B76" s="5" t="n">
        <v>203041</v>
      </c>
    </row>
    <row r="77" spans="1:15">
      <c r="A77" s="4" t="s">
        <v>932</v>
      </c>
      <c r="B77" s="7" t="n">
        <v>19.17</v>
      </c>
    </row>
    <row r="78" spans="1:15">
      <c r="A78" s="4" t="s">
        <v>419</v>
      </c>
    </row>
    <row r="79" spans="1:15">
      <c r="A79" s="3" t="s">
        <v>891</v>
      </c>
    </row>
    <row r="80" spans="1:15">
      <c r="A80" s="4" t="s">
        <v>929</v>
      </c>
      <c r="D80" s="5" t="n">
        <v>90000000</v>
      </c>
    </row>
    <row r="81" spans="1:15">
      <c r="A81" s="4" t="s">
        <v>930</v>
      </c>
      <c r="D81" s="6" t="n">
        <v>1800000000</v>
      </c>
    </row>
    <row r="82" spans="1:15">
      <c r="A82" s="4" t="s">
        <v>417</v>
      </c>
      <c r="D82" s="7" t="n">
        <v>20.2</v>
      </c>
      <c r="F82" s="7" t="n">
        <v>20.2</v>
      </c>
    </row>
    <row r="83" spans="1:15">
      <c r="A83" s="4" t="s">
        <v>168</v>
      </c>
    </row>
    <row r="84" spans="1:15">
      <c r="A84" s="3" t="s">
        <v>891</v>
      </c>
    </row>
    <row r="85" spans="1:15">
      <c r="A85" s="4" t="s">
        <v>930</v>
      </c>
      <c r="L85" s="5" t="n">
        <v>0</v>
      </c>
      <c r="M85" s="5" t="n">
        <v>0</v>
      </c>
      <c r="N85" s="6" t="n">
        <v>1814613000</v>
      </c>
    </row>
    <row r="86" spans="1:15">
      <c r="A86" s="4" t="s">
        <v>933</v>
      </c>
    </row>
    <row r="87" spans="1:15">
      <c r="A87" s="3" t="s">
        <v>891</v>
      </c>
    </row>
    <row r="88" spans="1:15">
      <c r="A88" s="4" t="s">
        <v>912</v>
      </c>
      <c r="G88" s="5" t="n">
        <v>100000</v>
      </c>
    </row>
    <row r="89" spans="1:15">
      <c r="A89" s="4" t="s">
        <v>898</v>
      </c>
      <c r="G89" s="6" t="n">
        <v>2300000</v>
      </c>
    </row>
    <row r="90" spans="1:15">
      <c r="A90" s="4" t="s">
        <v>934</v>
      </c>
    </row>
    <row r="91" spans="1:15">
      <c r="A91" s="3" t="s">
        <v>891</v>
      </c>
    </row>
    <row r="92" spans="1:15">
      <c r="A92" s="4" t="s">
        <v>911</v>
      </c>
      <c r="E92" s="6" t="n">
        <v>500000000</v>
      </c>
      <c r="H92" s="6" t="n">
        <v>500000000</v>
      </c>
      <c r="J92" s="6" t="n">
        <v>500000000</v>
      </c>
      <c r="M92" s="6" t="n">
        <v>500000000</v>
      </c>
    </row>
    <row r="93" spans="1:15">
      <c r="A93" s="4" t="s">
        <v>912</v>
      </c>
      <c r="E93" s="5" t="n">
        <v>20000</v>
      </c>
      <c r="H93" s="5" t="n">
        <v>1200000</v>
      </c>
      <c r="J93" s="5" t="n">
        <v>1300000</v>
      </c>
    </row>
    <row r="94" spans="1:15">
      <c r="A94" s="4" t="s">
        <v>935</v>
      </c>
      <c r="E94" s="7" t="n">
        <v>18.1</v>
      </c>
      <c r="H94" s="7" t="n">
        <v>17.61</v>
      </c>
      <c r="J94" s="7" t="n">
        <v>17.62</v>
      </c>
    </row>
    <row r="95" spans="1:15">
      <c r="A95" s="4" t="s">
        <v>898</v>
      </c>
      <c r="E95" s="6" t="n">
        <v>400000</v>
      </c>
      <c r="H95" s="6" t="n">
        <v>22000000</v>
      </c>
      <c r="J95" s="6" t="n">
        <v>22400000</v>
      </c>
    </row>
    <row r="96" spans="1:15">
      <c r="A96" s="4" t="s">
        <v>936</v>
      </c>
    </row>
    <row r="97" spans="1:15">
      <c r="A97" s="3" t="s">
        <v>891</v>
      </c>
    </row>
    <row r="98" spans="1:15">
      <c r="A98" s="4" t="s">
        <v>911</v>
      </c>
      <c r="L98" s="6" t="n">
        <v>475000000</v>
      </c>
      <c r="O98" s="6" t="n">
        <v>475000000</v>
      </c>
    </row>
    <row r="99" spans="1:15">
      <c r="A99" s="4" t="s">
        <v>912</v>
      </c>
      <c r="L99" s="5" t="n">
        <v>400000</v>
      </c>
    </row>
    <row r="100" spans="1:15">
      <c r="A100" s="4" t="s">
        <v>935</v>
      </c>
      <c r="L100" s="7" t="n">
        <v>17.71</v>
      </c>
    </row>
    <row r="101" spans="1:15">
      <c r="A101" s="4" t="s">
        <v>898</v>
      </c>
      <c r="L101" s="6" t="n">
        <v>7500000</v>
      </c>
    </row>
    <row r="102" spans="1:15">
      <c r="A102" s="4" t="s">
        <v>937</v>
      </c>
      <c r="L102" s="4" t="s">
        <v>938</v>
      </c>
    </row>
    <row r="103" spans="1:15">
      <c r="A103" s="4" t="s">
        <v>939</v>
      </c>
      <c r="L103" s="13" t="n">
        <v>2017</v>
      </c>
    </row>
    <row r="104" spans="1:15">
      <c r="A104" s="4" t="s">
        <v>940</v>
      </c>
      <c r="L104" s="6" t="n">
        <v>400000000</v>
      </c>
      <c r="O104" s="6" t="n">
        <v>400000000</v>
      </c>
    </row>
    <row r="105" spans="1:15">
      <c r="A105" s="4" t="s">
        <v>881</v>
      </c>
    </row>
    <row r="106" spans="1:15">
      <c r="A106" s="3" t="s">
        <v>891</v>
      </c>
    </row>
    <row r="107" spans="1:15">
      <c r="A107" s="4" t="s">
        <v>941</v>
      </c>
      <c r="D107" s="10" t="n">
        <v>12.08552</v>
      </c>
      <c r="F107" s="10" t="n">
        <v>12.08552</v>
      </c>
    </row>
    <row r="108" spans="1:15">
      <c r="A108" s="4" t="s">
        <v>942</v>
      </c>
      <c r="D108" s="5" t="n">
        <v>5800000</v>
      </c>
    </row>
    <row r="109" spans="1:15">
      <c r="A109" s="4" t="s">
        <v>902</v>
      </c>
      <c r="D109" s="6" t="n">
        <v>117100000</v>
      </c>
    </row>
    <row r="110" spans="1:15">
      <c r="A110" s="4" t="s">
        <v>417</v>
      </c>
      <c r="D110" s="7" t="n">
        <v>20.2</v>
      </c>
      <c r="F110" s="7" t="n">
        <v>2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943</v>
      </c>
      <c r="B1" s="2" t="s">
        <v>783</v>
      </c>
      <c r="C1" s="2" t="s">
        <v>1</v>
      </c>
    </row>
    <row r="2" spans="1:5">
      <c r="B2" s="2" t="s">
        <v>944</v>
      </c>
      <c r="C2" s="2" t="s">
        <v>2</v>
      </c>
      <c r="D2" s="2" t="s">
        <v>30</v>
      </c>
      <c r="E2" s="2" t="s">
        <v>60</v>
      </c>
    </row>
    <row r="3" spans="1:5">
      <c r="A3" s="4" t="s">
        <v>945</v>
      </c>
    </row>
    <row r="4" spans="1:5">
      <c r="A4" s="3" t="s">
        <v>946</v>
      </c>
    </row>
    <row r="5" spans="1:5">
      <c r="A5" s="4" t="s">
        <v>947</v>
      </c>
      <c r="C5" s="5" t="n">
        <v>10000000</v>
      </c>
    </row>
    <row r="6" spans="1:5">
      <c r="A6" s="4" t="s">
        <v>948</v>
      </c>
      <c r="C6" s="5" t="n">
        <v>9500000</v>
      </c>
    </row>
    <row r="7" spans="1:5">
      <c r="A7" s="4" t="s">
        <v>949</v>
      </c>
    </row>
    <row r="8" spans="1:5">
      <c r="A8" s="3" t="s">
        <v>946</v>
      </c>
    </row>
    <row r="9" spans="1:5">
      <c r="A9" s="4" t="s">
        <v>950</v>
      </c>
      <c r="C9" s="4" t="s">
        <v>951</v>
      </c>
    </row>
    <row r="10" spans="1:5">
      <c r="A10" s="4" t="s">
        <v>952</v>
      </c>
      <c r="C10" s="6" t="n">
        <v>2800000</v>
      </c>
    </row>
    <row r="11" spans="1:5">
      <c r="A11" s="4" t="s">
        <v>953</v>
      </c>
      <c r="C11" s="5" t="n">
        <v>2800000</v>
      </c>
    </row>
    <row r="12" spans="1:5">
      <c r="A12" s="4" t="s">
        <v>954</v>
      </c>
      <c r="C12" s="6" t="n">
        <v>400000</v>
      </c>
    </row>
    <row r="13" spans="1:5">
      <c r="A13" s="4" t="s">
        <v>955</v>
      </c>
      <c r="C13" s="4" t="s">
        <v>956</v>
      </c>
    </row>
    <row r="14" spans="1:5">
      <c r="A14" s="4" t="s">
        <v>957</v>
      </c>
      <c r="C14" s="4" t="s">
        <v>958</v>
      </c>
    </row>
    <row r="15" spans="1:5">
      <c r="A15" s="4" t="s">
        <v>959</v>
      </c>
    </row>
    <row r="16" spans="1:5">
      <c r="A16" s="3" t="s">
        <v>946</v>
      </c>
    </row>
    <row r="17" spans="1:5">
      <c r="A17" s="4" t="s">
        <v>952</v>
      </c>
      <c r="D17" s="6" t="n">
        <v>8400000</v>
      </c>
    </row>
    <row r="18" spans="1:5">
      <c r="A18" s="4" t="s">
        <v>953</v>
      </c>
      <c r="D18" s="5" t="n">
        <v>8400000</v>
      </c>
    </row>
    <row r="19" spans="1:5">
      <c r="A19" s="4" t="s">
        <v>960</v>
      </c>
    </row>
    <row r="20" spans="1:5">
      <c r="A20" s="3" t="s">
        <v>946</v>
      </c>
    </row>
    <row r="21" spans="1:5">
      <c r="A21" s="4" t="s">
        <v>952</v>
      </c>
      <c r="E21" s="6" t="n">
        <v>8600000</v>
      </c>
    </row>
    <row r="22" spans="1:5">
      <c r="A22" s="4" t="s">
        <v>953</v>
      </c>
      <c r="E22" s="6" t="n">
        <v>8600000</v>
      </c>
    </row>
    <row r="23" spans="1:5">
      <c r="A23" s="4" t="s">
        <v>961</v>
      </c>
    </row>
    <row r="24" spans="1:5">
      <c r="A24" s="3" t="s">
        <v>946</v>
      </c>
    </row>
    <row r="25" spans="1:5">
      <c r="A25" s="4" t="s">
        <v>954</v>
      </c>
      <c r="D25" s="5" t="n">
        <v>1600000</v>
      </c>
    </row>
    <row r="26" spans="1:5">
      <c r="A26" s="4" t="s">
        <v>962</v>
      </c>
      <c r="B26" s="5" t="n">
        <v>304345</v>
      </c>
    </row>
    <row r="27" spans="1:5">
      <c r="A27" s="4" t="s">
        <v>963</v>
      </c>
      <c r="B27" s="7" t="n">
        <v>19.87</v>
      </c>
    </row>
    <row r="28" spans="1:5">
      <c r="A28" s="4" t="s">
        <v>964</v>
      </c>
      <c r="B28" s="6" t="n">
        <v>6000000</v>
      </c>
    </row>
    <row r="29" spans="1:5">
      <c r="A29" s="4" t="s">
        <v>965</v>
      </c>
      <c r="D29" s="6" t="n">
        <v>4500000</v>
      </c>
    </row>
    <row r="30" spans="1:5">
      <c r="A30" s="4" t="s">
        <v>966</v>
      </c>
    </row>
    <row r="31" spans="1:5">
      <c r="A31" s="3" t="s">
        <v>946</v>
      </c>
    </row>
    <row r="32" spans="1:5">
      <c r="A32" s="4" t="s">
        <v>962</v>
      </c>
      <c r="B32" s="5" t="n">
        <v>146279</v>
      </c>
    </row>
    <row r="33" spans="1:5">
      <c r="A33" s="4" t="s">
        <v>967</v>
      </c>
    </row>
    <row r="34" spans="1:5">
      <c r="A34" s="3" t="s">
        <v>946</v>
      </c>
    </row>
    <row r="35" spans="1:5">
      <c r="A35" s="4" t="s">
        <v>962</v>
      </c>
      <c r="B35" s="5" t="n">
        <v>158066</v>
      </c>
    </row>
    <row r="36" spans="1:5">
      <c r="A36" s="4" t="s">
        <v>968</v>
      </c>
      <c r="C36" s="6" t="n">
        <v>1600000</v>
      </c>
    </row>
    <row r="37" spans="1:5">
      <c r="A37" s="4" t="s">
        <v>969</v>
      </c>
    </row>
    <row r="38" spans="1:5">
      <c r="A38" s="3" t="s">
        <v>946</v>
      </c>
    </row>
    <row r="39" spans="1:5">
      <c r="A39" s="4" t="s">
        <v>970</v>
      </c>
      <c r="B39" s="5" t="n">
        <v>11787</v>
      </c>
    </row>
    <row r="40" spans="1:5">
      <c r="A40" s="4" t="s">
        <v>971</v>
      </c>
    </row>
    <row r="41" spans="1:5">
      <c r="A41" s="3" t="s">
        <v>946</v>
      </c>
    </row>
    <row r="42" spans="1:5">
      <c r="A42" s="4" t="s">
        <v>970</v>
      </c>
      <c r="C42" s="5" t="n">
        <v>50044</v>
      </c>
    </row>
    <row r="43" spans="1:5">
      <c r="A43" s="4" t="s">
        <v>972</v>
      </c>
    </row>
    <row r="44" spans="1:5">
      <c r="A44" s="3" t="s">
        <v>946</v>
      </c>
    </row>
    <row r="45" spans="1:5">
      <c r="A45" s="4" t="s">
        <v>973</v>
      </c>
      <c r="C45" s="4" t="s">
        <v>974</v>
      </c>
    </row>
    <row r="46" spans="1:5">
      <c r="A46" s="4" t="s">
        <v>975</v>
      </c>
    </row>
    <row r="47" spans="1:5">
      <c r="A47" s="3" t="s">
        <v>946</v>
      </c>
    </row>
    <row r="48" spans="1:5">
      <c r="A48" s="4" t="s">
        <v>973</v>
      </c>
      <c r="C48" s="4" t="s">
        <v>976</v>
      </c>
    </row>
    <row r="49" spans="1:5">
      <c r="A49" s="4" t="s">
        <v>977</v>
      </c>
    </row>
    <row r="50" spans="1:5">
      <c r="A50" s="3" t="s">
        <v>946</v>
      </c>
    </row>
    <row r="51" spans="1:5">
      <c r="A51" s="4" t="s">
        <v>952</v>
      </c>
      <c r="C51" s="6" t="n">
        <v>0</v>
      </c>
    </row>
    <row r="52" spans="1:5">
      <c r="A52" s="4" t="s">
        <v>978</v>
      </c>
    </row>
    <row r="53" spans="1:5">
      <c r="A53" s="3" t="s">
        <v>946</v>
      </c>
    </row>
    <row r="54" spans="1:5">
      <c r="A54" s="4" t="s">
        <v>952</v>
      </c>
      <c r="C54" s="6" t="n">
        <v>150000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21"/>
    <col customWidth="1" max="4" min="4" width="21"/>
    <col customWidth="1" max="5" min="5" width="21"/>
  </cols>
  <sheetData>
    <row r="1" spans="1:5">
      <c r="A1" s="1" t="s">
        <v>979</v>
      </c>
      <c r="B1" s="2" t="s">
        <v>980</v>
      </c>
      <c r="C1" s="2" t="s">
        <v>408</v>
      </c>
      <c r="D1" s="2" t="s">
        <v>409</v>
      </c>
      <c r="E1" s="2" t="s">
        <v>355</v>
      </c>
    </row>
    <row r="2" spans="1:5">
      <c r="A2" s="3" t="s">
        <v>981</v>
      </c>
    </row>
    <row r="3" spans="1:5">
      <c r="A3" s="4" t="s">
        <v>307</v>
      </c>
      <c r="C3" s="5" t="n">
        <v>235</v>
      </c>
    </row>
    <row r="4" spans="1:5">
      <c r="A4" s="4" t="s">
        <v>982</v>
      </c>
      <c r="C4" s="6" t="n">
        <v>35586</v>
      </c>
      <c r="D4" s="6" t="n">
        <v>31074</v>
      </c>
      <c r="E4" s="6" t="n">
        <v>27377</v>
      </c>
    </row>
    <row r="5" spans="1:5">
      <c r="A5" s="4" t="s">
        <v>983</v>
      </c>
      <c r="C5" s="6" t="n">
        <v>44225</v>
      </c>
      <c r="D5" s="6" t="n">
        <v>38003</v>
      </c>
      <c r="E5" s="6" t="n">
        <v>33463</v>
      </c>
    </row>
    <row r="6" spans="1:5">
      <c r="A6" s="4" t="s">
        <v>984</v>
      </c>
    </row>
    <row r="7" spans="1:5">
      <c r="A7" s="3" t="s">
        <v>981</v>
      </c>
    </row>
    <row r="8" spans="1:5">
      <c r="A8" s="4" t="s">
        <v>985</v>
      </c>
      <c r="C8" s="5" t="n">
        <v>17</v>
      </c>
    </row>
    <row r="9" spans="1:5">
      <c r="A9" s="4" t="s">
        <v>986</v>
      </c>
    </row>
    <row r="10" spans="1:5">
      <c r="A10" s="3" t="s">
        <v>981</v>
      </c>
    </row>
    <row r="11" spans="1:5">
      <c r="A11" s="4" t="s">
        <v>987</v>
      </c>
      <c r="B11" s="4" t="s">
        <v>988</v>
      </c>
    </row>
    <row r="12" spans="1:5">
      <c r="A12" s="4" t="s">
        <v>989</v>
      </c>
    </row>
    <row r="13" spans="1:5">
      <c r="A13" s="3" t="s">
        <v>981</v>
      </c>
    </row>
    <row r="14" spans="1:5">
      <c r="A14" s="4" t="s">
        <v>990</v>
      </c>
      <c r="C14" s="4" t="s">
        <v>991</v>
      </c>
    </row>
    <row r="15" spans="1:5">
      <c r="A15" s="4" t="s">
        <v>992</v>
      </c>
      <c r="C15" s="4" t="s">
        <v>323</v>
      </c>
    </row>
    <row r="16" spans="1:5">
      <c r="A16" s="4" t="s">
        <v>993</v>
      </c>
    </row>
    <row r="17" spans="1:5">
      <c r="A17" s="3" t="s">
        <v>981</v>
      </c>
    </row>
    <row r="18" spans="1:5">
      <c r="A18" s="4" t="s">
        <v>994</v>
      </c>
      <c r="C18" s="4" t="s">
        <v>995</v>
      </c>
    </row>
    <row r="19" spans="1:5">
      <c r="A19" s="4" t="s">
        <v>996</v>
      </c>
    </row>
    <row r="20" spans="1:5">
      <c r="A20" s="3" t="s">
        <v>981</v>
      </c>
    </row>
    <row r="21" spans="1:5">
      <c r="A21" s="4" t="s">
        <v>990</v>
      </c>
      <c r="C21" s="4" t="s">
        <v>997</v>
      </c>
    </row>
    <row r="22" spans="1:5">
      <c r="A22" s="4" t="s">
        <v>992</v>
      </c>
      <c r="C22" s="4" t="s">
        <v>997</v>
      </c>
    </row>
    <row r="23" spans="1:5">
      <c r="A23" s="4" t="s">
        <v>998</v>
      </c>
    </row>
    <row r="24" spans="1:5">
      <c r="A24" s="3" t="s">
        <v>981</v>
      </c>
    </row>
    <row r="25" spans="1:5">
      <c r="A25" s="4" t="s">
        <v>994</v>
      </c>
      <c r="C25" s="4" t="s">
        <v>99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16"/>
  </cols>
  <sheetData>
    <row r="1" spans="1:2">
      <c r="A1" s="1" t="s">
        <v>1000</v>
      </c>
      <c r="B1" s="2" t="s">
        <v>1</v>
      </c>
    </row>
    <row r="2" spans="1:2">
      <c r="B2" s="2" t="s">
        <v>2</v>
      </c>
    </row>
    <row r="3" spans="1:2">
      <c r="A3" s="4" t="s">
        <v>1001</v>
      </c>
    </row>
    <row r="4" spans="1:2">
      <c r="A4" s="3" t="s">
        <v>1002</v>
      </c>
    </row>
    <row r="5" spans="1:2">
      <c r="A5" s="4" t="s">
        <v>985</v>
      </c>
      <c r="B5" s="5" t="n">
        <v>39</v>
      </c>
    </row>
    <row r="6" spans="1:2">
      <c r="A6" s="4" t="s">
        <v>1003</v>
      </c>
    </row>
    <row r="7" spans="1:2">
      <c r="A7" s="3" t="s">
        <v>1002</v>
      </c>
    </row>
    <row r="8" spans="1:2">
      <c r="A8" s="4" t="s">
        <v>985</v>
      </c>
      <c r="B8" s="5" t="n">
        <v>29</v>
      </c>
    </row>
    <row r="9" spans="1:2">
      <c r="A9" s="4" t="s">
        <v>1004</v>
      </c>
    </row>
    <row r="10" spans="1:2">
      <c r="A10" s="3" t="s">
        <v>1002</v>
      </c>
    </row>
    <row r="11" spans="1:2">
      <c r="A11" s="4" t="s">
        <v>985</v>
      </c>
      <c r="B11" s="5" t="n">
        <v>24</v>
      </c>
    </row>
    <row r="12" spans="1:2">
      <c r="A12" s="4" t="s">
        <v>1005</v>
      </c>
    </row>
    <row r="13" spans="1:2">
      <c r="A13" s="3" t="s">
        <v>1002</v>
      </c>
    </row>
    <row r="14" spans="1:2">
      <c r="A14" s="4" t="s">
        <v>985</v>
      </c>
      <c r="B14" s="5" t="n">
        <v>18</v>
      </c>
    </row>
    <row r="15" spans="1:2">
      <c r="A15" s="4" t="s">
        <v>1006</v>
      </c>
    </row>
    <row r="16" spans="1:2">
      <c r="A16" s="3" t="s">
        <v>1002</v>
      </c>
    </row>
    <row r="17" spans="1:2">
      <c r="A17" s="4" t="s">
        <v>985</v>
      </c>
      <c r="B17" s="5" t="n">
        <v>17</v>
      </c>
    </row>
    <row r="18" spans="1:2">
      <c r="A18" s="4" t="s">
        <v>1007</v>
      </c>
    </row>
    <row r="19" spans="1:2">
      <c r="A19" s="3" t="s">
        <v>1002</v>
      </c>
    </row>
    <row r="20" spans="1:2">
      <c r="A20" s="4" t="s">
        <v>985</v>
      </c>
      <c r="B20" s="5" t="n">
        <v>14</v>
      </c>
    </row>
    <row r="21" spans="1:2">
      <c r="A21" s="4" t="s">
        <v>1008</v>
      </c>
    </row>
    <row r="22" spans="1:2">
      <c r="A22" s="3" t="s">
        <v>1002</v>
      </c>
    </row>
    <row r="23" spans="1:2">
      <c r="A23" s="4" t="s">
        <v>985</v>
      </c>
      <c r="B23" s="5" t="n">
        <v>14</v>
      </c>
    </row>
    <row r="24" spans="1:2">
      <c r="A24" s="4" t="s">
        <v>1009</v>
      </c>
    </row>
    <row r="25" spans="1:2">
      <c r="A25" s="3" t="s">
        <v>1002</v>
      </c>
    </row>
    <row r="26" spans="1:2">
      <c r="A26" s="4" t="s">
        <v>985</v>
      </c>
      <c r="B26" s="5" t="n">
        <v>9</v>
      </c>
    </row>
    <row r="27" spans="1:2">
      <c r="A27" s="4" t="s">
        <v>1010</v>
      </c>
    </row>
    <row r="28" spans="1:2">
      <c r="A28" s="3" t="s">
        <v>1002</v>
      </c>
    </row>
    <row r="29" spans="1:2">
      <c r="A29" s="4" t="s">
        <v>985</v>
      </c>
      <c r="B29" s="5" t="n">
        <v>9</v>
      </c>
    </row>
    <row r="30" spans="1:2">
      <c r="A30" s="4" t="s">
        <v>1011</v>
      </c>
    </row>
    <row r="31" spans="1:2">
      <c r="A31" s="3" t="s">
        <v>1002</v>
      </c>
    </row>
    <row r="32" spans="1:2">
      <c r="A32" s="4" t="s">
        <v>985</v>
      </c>
      <c r="B32" s="5" t="n">
        <v>9</v>
      </c>
    </row>
    <row r="33" spans="1:2">
      <c r="A33" s="4" t="s">
        <v>1012</v>
      </c>
    </row>
    <row r="34" spans="1:2">
      <c r="A34" s="3" t="s">
        <v>1002</v>
      </c>
    </row>
    <row r="35" spans="1:2">
      <c r="A35" s="4" t="s">
        <v>985</v>
      </c>
      <c r="B35" s="5" t="n">
        <v>8</v>
      </c>
    </row>
    <row r="36" spans="1:2">
      <c r="A36" s="4" t="s">
        <v>1013</v>
      </c>
    </row>
    <row r="37" spans="1:2">
      <c r="A37" s="3" t="s">
        <v>1002</v>
      </c>
    </row>
    <row r="38" spans="1:2">
      <c r="A38" s="4" t="s">
        <v>985</v>
      </c>
      <c r="B38" s="5" t="n">
        <v>8</v>
      </c>
    </row>
    <row r="39" spans="1:2">
      <c r="A39" s="4" t="s">
        <v>1014</v>
      </c>
    </row>
    <row r="40" spans="1:2">
      <c r="A40" s="3" t="s">
        <v>1002</v>
      </c>
    </row>
    <row r="41" spans="1:2">
      <c r="A41" s="4" t="s">
        <v>985</v>
      </c>
      <c r="B41" s="5" t="n">
        <v>7</v>
      </c>
    </row>
    <row r="42" spans="1:2">
      <c r="A42" s="4" t="s">
        <v>1015</v>
      </c>
    </row>
    <row r="43" spans="1:2">
      <c r="A43" s="3" t="s">
        <v>1002</v>
      </c>
    </row>
    <row r="44" spans="1:2">
      <c r="A44" s="4" t="s">
        <v>985</v>
      </c>
      <c r="B44" s="5" t="n">
        <v>6</v>
      </c>
    </row>
    <row r="45" spans="1:2">
      <c r="A45" s="4" t="s">
        <v>1016</v>
      </c>
    </row>
    <row r="46" spans="1:2">
      <c r="A46" s="3" t="s">
        <v>1002</v>
      </c>
    </row>
    <row r="47" spans="1:2">
      <c r="A47" s="4" t="s">
        <v>985</v>
      </c>
      <c r="B47" s="5" t="n">
        <v>5</v>
      </c>
    </row>
    <row r="48" spans="1:2">
      <c r="A48" s="4" t="s">
        <v>1017</v>
      </c>
    </row>
    <row r="49" spans="1:2">
      <c r="A49" s="3" t="s">
        <v>1002</v>
      </c>
    </row>
    <row r="50" spans="1:2">
      <c r="A50" s="4" t="s">
        <v>985</v>
      </c>
      <c r="B50" s="5" t="n">
        <v>5</v>
      </c>
    </row>
    <row r="51" spans="1:2">
      <c r="A51" s="4" t="s">
        <v>1018</v>
      </c>
    </row>
    <row r="52" spans="1:2">
      <c r="A52" s="3" t="s">
        <v>1002</v>
      </c>
    </row>
    <row r="53" spans="1:2">
      <c r="A53" s="4" t="s">
        <v>985</v>
      </c>
      <c r="B53" s="5" t="n">
        <v>4</v>
      </c>
    </row>
    <row r="54" spans="1:2">
      <c r="A54" s="4" t="s">
        <v>1019</v>
      </c>
    </row>
    <row r="55" spans="1:2">
      <c r="A55" s="3" t="s">
        <v>1002</v>
      </c>
    </row>
    <row r="56" spans="1:2">
      <c r="A56" s="4" t="s">
        <v>985</v>
      </c>
      <c r="B56" s="5" t="n">
        <v>3</v>
      </c>
    </row>
    <row r="57" spans="1:2">
      <c r="A57" s="4" t="s">
        <v>1020</v>
      </c>
    </row>
    <row r="58" spans="1:2">
      <c r="A58" s="3" t="s">
        <v>1002</v>
      </c>
    </row>
    <row r="59" spans="1:2">
      <c r="A59" s="4" t="s">
        <v>985</v>
      </c>
      <c r="B59" s="5" t="n">
        <v>2</v>
      </c>
    </row>
    <row r="60" spans="1:2">
      <c r="A60" s="4" t="s">
        <v>1021</v>
      </c>
    </row>
    <row r="61" spans="1:2">
      <c r="A61" s="3" t="s">
        <v>1002</v>
      </c>
    </row>
    <row r="62" spans="1:2">
      <c r="A62" s="4" t="s">
        <v>985</v>
      </c>
      <c r="B62" s="5" t="n">
        <v>2</v>
      </c>
    </row>
    <row r="63" spans="1:2">
      <c r="A63" s="4" t="s">
        <v>1022</v>
      </c>
    </row>
    <row r="64" spans="1:2">
      <c r="A64" s="3" t="s">
        <v>1002</v>
      </c>
    </row>
    <row r="65" spans="1:2">
      <c r="A65" s="4" t="s">
        <v>985</v>
      </c>
      <c r="B65" s="5" t="n">
        <v>2</v>
      </c>
    </row>
    <row r="66" spans="1:2">
      <c r="A66" s="4" t="s">
        <v>1023</v>
      </c>
    </row>
    <row r="67" spans="1:2">
      <c r="A67" s="3" t="s">
        <v>1002</v>
      </c>
    </row>
    <row r="68" spans="1:2">
      <c r="A68" s="4" t="s">
        <v>985</v>
      </c>
      <c r="B68" s="5" t="n">
        <v>1</v>
      </c>
    </row>
    <row r="69" spans="1:2">
      <c r="A69" s="4" t="s">
        <v>502</v>
      </c>
    </row>
    <row r="70" spans="1:2">
      <c r="A70" s="3" t="s">
        <v>1002</v>
      </c>
    </row>
    <row r="71" spans="1:2">
      <c r="A71" s="4" t="s">
        <v>985</v>
      </c>
      <c r="B71" s="5" t="n">
        <v>23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14"/>
  </cols>
  <sheetData>
    <row r="1" spans="1:5">
      <c r="A1" s="1" t="s">
        <v>1024</v>
      </c>
      <c r="B1" s="2" t="s">
        <v>1</v>
      </c>
    </row>
    <row r="2" spans="1:5">
      <c r="B2" s="2" t="s">
        <v>408</v>
      </c>
      <c r="C2" s="2" t="s">
        <v>409</v>
      </c>
      <c r="D2" s="2" t="s">
        <v>355</v>
      </c>
      <c r="E2" s="2" t="s">
        <v>836</v>
      </c>
    </row>
    <row r="3" spans="1:5">
      <c r="A3" s="4" t="s">
        <v>1025</v>
      </c>
    </row>
    <row r="4" spans="1:5">
      <c r="A4" s="3" t="s">
        <v>1026</v>
      </c>
    </row>
    <row r="5" spans="1:5">
      <c r="A5" s="4" t="s">
        <v>384</v>
      </c>
      <c r="B5" s="5" t="n">
        <v>14</v>
      </c>
    </row>
    <row r="6" spans="1:5">
      <c r="A6" s="4" t="s">
        <v>1027</v>
      </c>
    </row>
    <row r="7" spans="1:5">
      <c r="A7" s="3" t="s">
        <v>1026</v>
      </c>
    </row>
    <row r="8" spans="1:5">
      <c r="A8" s="4" t="s">
        <v>384</v>
      </c>
      <c r="B8" s="5" t="n">
        <v>3</v>
      </c>
    </row>
    <row r="9" spans="1:5">
      <c r="A9" s="4" t="s">
        <v>1028</v>
      </c>
    </row>
    <row r="10" spans="1:5">
      <c r="A10" s="3" t="s">
        <v>1026</v>
      </c>
    </row>
    <row r="11" spans="1:5">
      <c r="A11" s="4" t="s">
        <v>1029</v>
      </c>
      <c r="B11" s="16" t="n">
        <v>0.7</v>
      </c>
      <c r="C11" s="16" t="n">
        <v>0.7</v>
      </c>
      <c r="D11" s="16" t="n">
        <v>0.5</v>
      </c>
    </row>
    <row r="12" spans="1:5">
      <c r="A12" s="4" t="s">
        <v>1030</v>
      </c>
      <c r="B12" s="11" t="n">
        <v>3.4</v>
      </c>
      <c r="C12" s="11" t="n">
        <v>3.3</v>
      </c>
      <c r="D12" s="16" t="n">
        <v>2.9</v>
      </c>
    </row>
    <row r="13" spans="1:5">
      <c r="A13" s="4" t="s">
        <v>1031</v>
      </c>
      <c r="B13" s="16" t="n">
        <v>9.6</v>
      </c>
      <c r="C13" s="11" t="n">
        <v>6.2</v>
      </c>
    </row>
    <row r="14" spans="1:5">
      <c r="A14" s="4" t="s">
        <v>381</v>
      </c>
    </row>
    <row r="15" spans="1:5">
      <c r="A15" s="3" t="s">
        <v>1026</v>
      </c>
    </row>
    <row r="16" spans="1:5">
      <c r="A16" s="4" t="s">
        <v>384</v>
      </c>
      <c r="E16" s="5" t="n">
        <v>4</v>
      </c>
    </row>
    <row r="17" spans="1:5">
      <c r="A17" s="4" t="s">
        <v>1032</v>
      </c>
      <c r="E17" s="5" t="n">
        <v>3</v>
      </c>
    </row>
    <row r="18" spans="1:5">
      <c r="A18" s="4" t="s">
        <v>1033</v>
      </c>
    </row>
    <row r="19" spans="1:5">
      <c r="A19" s="3" t="s">
        <v>1026</v>
      </c>
    </row>
    <row r="20" spans="1:5">
      <c r="A20" s="4" t="s">
        <v>1034</v>
      </c>
      <c r="B20" s="4" t="s">
        <v>349</v>
      </c>
    </row>
    <row r="21" spans="1:5">
      <c r="A21" s="4" t="s">
        <v>1035</v>
      </c>
      <c r="B21" s="4" t="s">
        <v>1036</v>
      </c>
    </row>
    <row r="22" spans="1:5">
      <c r="A22" s="4" t="s">
        <v>1037</v>
      </c>
    </row>
    <row r="23" spans="1:5">
      <c r="A23" s="3" t="s">
        <v>1026</v>
      </c>
    </row>
    <row r="24" spans="1:5">
      <c r="A24" s="4" t="s">
        <v>1034</v>
      </c>
      <c r="B24" s="4" t="s">
        <v>1038</v>
      </c>
    </row>
    <row r="25" spans="1:5">
      <c r="A25" s="4" t="s">
        <v>1035</v>
      </c>
      <c r="B25" s="4" t="s">
        <v>1039</v>
      </c>
    </row>
    <row r="26" spans="1:5">
      <c r="A26" s="4" t="s">
        <v>1040</v>
      </c>
    </row>
    <row r="27" spans="1:5">
      <c r="A27" s="3" t="s">
        <v>1026</v>
      </c>
    </row>
    <row r="28" spans="1:5">
      <c r="A28" s="4" t="s">
        <v>1032</v>
      </c>
      <c r="B28" s="5" t="n">
        <v>12</v>
      </c>
    </row>
    <row r="29" spans="1:5">
      <c r="A29" s="4" t="s">
        <v>1041</v>
      </c>
      <c r="B29" s="16" t="n">
        <v>28.4</v>
      </c>
      <c r="C29" s="11" t="n">
        <v>19.4</v>
      </c>
    </row>
    <row r="30" spans="1:5">
      <c r="A30" s="4" t="s">
        <v>1042</v>
      </c>
    </row>
    <row r="31" spans="1:5">
      <c r="A31" s="3" t="s">
        <v>1026</v>
      </c>
    </row>
    <row r="32" spans="1:5">
      <c r="A32" s="4" t="s">
        <v>1032</v>
      </c>
      <c r="B32" s="5" t="n">
        <v>3</v>
      </c>
    </row>
    <row r="33" spans="1:5">
      <c r="A33" s="4" t="s">
        <v>1043</v>
      </c>
      <c r="B33" s="16" t="n">
        <v>6.5</v>
      </c>
      <c r="C33" s="16" t="n">
        <v>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08</v>
      </c>
    </row>
    <row r="2" spans="1:2">
      <c r="A2" s="3" t="s">
        <v>1045</v>
      </c>
    </row>
    <row r="3" spans="1:2">
      <c r="A3" s="5" t="n">
        <v>2017</v>
      </c>
      <c r="B3" s="6" t="n">
        <v>6156</v>
      </c>
    </row>
    <row r="4" spans="1:2">
      <c r="A4" s="5" t="n">
        <v>2018</v>
      </c>
      <c r="B4" s="5" t="n">
        <v>6318</v>
      </c>
    </row>
    <row r="5" spans="1:2">
      <c r="A5" s="5" t="n">
        <v>2019</v>
      </c>
      <c r="B5" s="5" t="n">
        <v>6600</v>
      </c>
    </row>
    <row r="6" spans="1:2">
      <c r="A6" s="5" t="n">
        <v>2020</v>
      </c>
      <c r="B6" s="5" t="n">
        <v>6771</v>
      </c>
    </row>
    <row r="7" spans="1:2">
      <c r="A7" s="5" t="n">
        <v>2021</v>
      </c>
      <c r="B7" s="5" t="n">
        <v>6956</v>
      </c>
    </row>
    <row r="8" spans="1:2">
      <c r="A8" s="4" t="s">
        <v>780</v>
      </c>
      <c r="B8" s="5" t="n">
        <v>334878</v>
      </c>
    </row>
    <row r="9" spans="1:2">
      <c r="A9" s="4" t="s">
        <v>97</v>
      </c>
      <c r="B9" s="6" t="n">
        <v>3676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2"/>
  </cols>
  <sheetData>
    <row r="1" spans="1:2">
      <c r="A1" s="1" t="s">
        <v>1046</v>
      </c>
      <c r="B1" s="2" t="s">
        <v>1</v>
      </c>
    </row>
    <row r="2" spans="1:2">
      <c r="B2" s="2" t="s">
        <v>408</v>
      </c>
    </row>
    <row r="3" spans="1:2">
      <c r="A3" s="3" t="s">
        <v>1047</v>
      </c>
    </row>
    <row r="4" spans="1:2">
      <c r="A4" s="4" t="s">
        <v>307</v>
      </c>
      <c r="B4" s="5" t="n">
        <v>4</v>
      </c>
    </row>
    <row r="5" spans="1:2">
      <c r="A5" s="4" t="s">
        <v>1048</v>
      </c>
      <c r="B5" s="16" t="n">
        <v>100.6</v>
      </c>
    </row>
    <row r="6" spans="1:2">
      <c r="A6" s="4" t="s">
        <v>1049</v>
      </c>
    </row>
    <row r="7" spans="1:2">
      <c r="A7" s="3" t="s">
        <v>1047</v>
      </c>
    </row>
    <row r="8" spans="1:2">
      <c r="A8" s="4" t="s">
        <v>307</v>
      </c>
      <c r="B8" s="5" t="n">
        <v>3</v>
      </c>
    </row>
    <row r="9" spans="1:2">
      <c r="A9" s="4" t="s">
        <v>1050</v>
      </c>
      <c r="B9" s="4" t="s">
        <v>10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052</v>
      </c>
      <c r="B1" s="2" t="s">
        <v>1</v>
      </c>
    </row>
    <row r="2" spans="1:3">
      <c r="B2" s="2" t="s">
        <v>408</v>
      </c>
    </row>
    <row r="3" spans="1:3">
      <c r="A3" s="3" t="s">
        <v>1053</v>
      </c>
    </row>
    <row r="4" spans="1:3">
      <c r="A4" s="4" t="s">
        <v>470</v>
      </c>
      <c r="B4" s="5" t="n">
        <v>30073</v>
      </c>
    </row>
    <row r="5" spans="1:3">
      <c r="A5" s="4" t="s">
        <v>1054</v>
      </c>
    </row>
    <row r="6" spans="1:3">
      <c r="A6" s="3" t="s">
        <v>1053</v>
      </c>
    </row>
    <row r="7" spans="1:3">
      <c r="A7" s="4" t="s">
        <v>470</v>
      </c>
      <c r="B7" s="5" t="n">
        <v>544</v>
      </c>
    </row>
    <row r="8" spans="1:3">
      <c r="A8" s="4" t="s">
        <v>1055</v>
      </c>
      <c r="B8" s="6" t="n">
        <v>510</v>
      </c>
    </row>
    <row r="9" spans="1:3">
      <c r="A9" s="4" t="s">
        <v>480</v>
      </c>
      <c r="B9" s="6" t="n">
        <v>100572</v>
      </c>
    </row>
    <row r="10" spans="1:3">
      <c r="A10" s="4" t="s">
        <v>1056</v>
      </c>
    </row>
    <row r="11" spans="1:3">
      <c r="A11" s="3" t="s">
        <v>1053</v>
      </c>
    </row>
    <row r="12" spans="1:3">
      <c r="A12" s="4" t="s">
        <v>474</v>
      </c>
      <c r="B12" s="4" t="s">
        <v>491</v>
      </c>
      <c r="C12" s="4" t="s">
        <v>481</v>
      </c>
    </row>
    <row r="13" spans="1:3">
      <c r="A13" s="4" t="s">
        <v>1057</v>
      </c>
      <c r="B13" s="4" t="s">
        <v>1058</v>
      </c>
    </row>
    <row r="14" spans="1:3">
      <c r="A14" s="4" t="s">
        <v>470</v>
      </c>
      <c r="B14" s="5" t="n">
        <v>124</v>
      </c>
    </row>
    <row r="15" spans="1:3">
      <c r="A15" s="4" t="s">
        <v>1055</v>
      </c>
      <c r="B15" s="6" t="n">
        <v>5</v>
      </c>
    </row>
    <row r="16" spans="1:3">
      <c r="A16" s="4" t="s">
        <v>480</v>
      </c>
      <c r="B16" s="6" t="n">
        <v>18034</v>
      </c>
    </row>
    <row r="17" spans="1:3">
      <c r="A17" s="4" t="s">
        <v>1059</v>
      </c>
    </row>
    <row r="18" spans="1:3">
      <c r="A18" s="3" t="s">
        <v>1053</v>
      </c>
    </row>
    <row r="19" spans="1:3">
      <c r="A19" s="4" t="s">
        <v>474</v>
      </c>
      <c r="B19" s="4" t="s">
        <v>1060</v>
      </c>
      <c r="C19" s="4" t="s">
        <v>1061</v>
      </c>
    </row>
    <row r="20" spans="1:3">
      <c r="A20" s="4" t="s">
        <v>1057</v>
      </c>
      <c r="B20" s="4" t="s">
        <v>1058</v>
      </c>
    </row>
    <row r="21" spans="1:3">
      <c r="A21" s="4" t="s">
        <v>470</v>
      </c>
      <c r="B21" s="5" t="n">
        <v>105</v>
      </c>
    </row>
    <row r="22" spans="1:3">
      <c r="A22" s="4" t="s">
        <v>1055</v>
      </c>
      <c r="B22" s="6" t="n">
        <v>3</v>
      </c>
    </row>
    <row r="23" spans="1:3">
      <c r="A23" s="4" t="s">
        <v>480</v>
      </c>
      <c r="B23" s="6" t="n">
        <v>19219</v>
      </c>
    </row>
    <row r="24" spans="1:3">
      <c r="A24" s="4" t="s">
        <v>1062</v>
      </c>
    </row>
    <row r="25" spans="1:3">
      <c r="A25" s="3" t="s">
        <v>1053</v>
      </c>
    </row>
    <row r="26" spans="1:3">
      <c r="A26" s="4" t="s">
        <v>474</v>
      </c>
      <c r="B26" s="4" t="s">
        <v>653</v>
      </c>
      <c r="C26" s="4" t="s">
        <v>1061</v>
      </c>
    </row>
    <row r="27" spans="1:3">
      <c r="A27" s="4" t="s">
        <v>1057</v>
      </c>
      <c r="B27" s="4" t="s">
        <v>1058</v>
      </c>
    </row>
    <row r="28" spans="1:3">
      <c r="A28" s="4" t="s">
        <v>470</v>
      </c>
      <c r="B28" s="5" t="n">
        <v>105</v>
      </c>
    </row>
    <row r="29" spans="1:3">
      <c r="A29" s="4" t="s">
        <v>1055</v>
      </c>
      <c r="B29" s="6" t="n">
        <v>2</v>
      </c>
    </row>
    <row r="30" spans="1:3">
      <c r="A30" s="4" t="s">
        <v>480</v>
      </c>
      <c r="B30" s="6" t="n">
        <v>19219</v>
      </c>
    </row>
    <row r="31" spans="1:3">
      <c r="A31" s="4" t="s">
        <v>1063</v>
      </c>
    </row>
    <row r="32" spans="1:3">
      <c r="A32" s="3" t="s">
        <v>1053</v>
      </c>
    </row>
    <row r="33" spans="1:3">
      <c r="A33" s="4" t="s">
        <v>474</v>
      </c>
      <c r="B33" s="4" t="s">
        <v>661</v>
      </c>
      <c r="C33" s="4" t="s">
        <v>624</v>
      </c>
    </row>
    <row r="34" spans="1:3">
      <c r="A34" s="4" t="s">
        <v>1057</v>
      </c>
      <c r="B34" s="4" t="s">
        <v>1064</v>
      </c>
    </row>
    <row r="35" spans="1:3">
      <c r="A35" s="4" t="s">
        <v>470</v>
      </c>
      <c r="B35" s="5" t="n">
        <v>210</v>
      </c>
    </row>
    <row r="36" spans="1:3">
      <c r="A36" s="4" t="s">
        <v>1055</v>
      </c>
      <c r="B36" s="6" t="n">
        <v>500</v>
      </c>
    </row>
    <row r="37" spans="1:3">
      <c r="A37" s="4" t="s">
        <v>480</v>
      </c>
      <c r="B37" s="6" t="n">
        <v>44100</v>
      </c>
    </row>
    <row r="38" spans="1:3"/>
    <row r="39" spans="1:3">
      <c r="A39" s="4" t="s">
        <v>481</v>
      </c>
      <c r="B39" s="4" t="s">
        <v>1065</v>
      </c>
    </row>
    <row r="40" spans="1:3">
      <c r="A40" s="4" t="s">
        <v>624</v>
      </c>
      <c r="B40" s="4" t="s">
        <v>1066</v>
      </c>
    </row>
    <row r="41" spans="1:3">
      <c r="A41" s="4" t="s">
        <v>628</v>
      </c>
      <c r="B41" s="4" t="s">
        <v>1067</v>
      </c>
    </row>
  </sheetData>
  <mergeCells count="7">
    <mergeCell ref="A1:A2"/>
    <mergeCell ref="B1:C1"/>
    <mergeCell ref="B2:C2"/>
    <mergeCell ref="A38:C38"/>
    <mergeCell ref="B39:C39"/>
    <mergeCell ref="B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5"/>
    <col customWidth="1" max="2" min="2" width="13"/>
    <col customWidth="1" max="3" min="3" width="24"/>
    <col customWidth="1" max="4" min="4" width="24"/>
    <col customWidth="1" max="5" min="5" width="24"/>
  </cols>
  <sheetData>
    <row r="1" spans="1:5">
      <c r="A1" s="1" t="s">
        <v>117</v>
      </c>
      <c r="B1" s="2" t="s">
        <v>118</v>
      </c>
      <c r="C1" s="2" t="s">
        <v>119</v>
      </c>
      <c r="D1" s="2" t="s">
        <v>120</v>
      </c>
      <c r="E1" s="2" t="s">
        <v>121</v>
      </c>
    </row>
    <row r="2" spans="1:5">
      <c r="A2" s="4" t="s">
        <v>122</v>
      </c>
      <c r="D2" s="7" t="n">
        <v>1.27</v>
      </c>
      <c r="E2" s="7" t="n">
        <v>1.39</v>
      </c>
    </row>
    <row r="3" spans="1:5">
      <c r="A3" s="4" t="s">
        <v>123</v>
      </c>
      <c r="B3" s="8" t="n">
        <v>0.5</v>
      </c>
      <c r="D3" s="8" t="n">
        <v>0.5</v>
      </c>
    </row>
    <row r="4" spans="1:5">
      <c r="A4" s="4" t="s">
        <v>124</v>
      </c>
      <c r="D4" s="7" t="n">
        <v>0.1</v>
      </c>
    </row>
    <row r="5" spans="1:5">
      <c r="A5" s="4" t="s">
        <v>114</v>
      </c>
      <c r="C5" s="7"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1</v>
      </c>
    </row>
    <row r="2" spans="1:2">
      <c r="B2" s="2" t="s">
        <v>408</v>
      </c>
    </row>
    <row r="3" spans="1:2">
      <c r="A3" s="4" t="s">
        <v>1069</v>
      </c>
    </row>
    <row r="4" spans="1:2">
      <c r="A4" s="3" t="s">
        <v>1070</v>
      </c>
    </row>
    <row r="5" spans="1:2">
      <c r="A5" s="4" t="s">
        <v>1071</v>
      </c>
      <c r="B5" s="6" t="n">
        <v>32</v>
      </c>
    </row>
    <row r="6" spans="1:2">
      <c r="A6" s="4" t="s">
        <v>1072</v>
      </c>
      <c r="B6" s="5" t="n">
        <v>-32</v>
      </c>
    </row>
    <row r="7" spans="1:2">
      <c r="A7" s="4" t="s">
        <v>387</v>
      </c>
      <c r="B7" s="5" t="n">
        <v>10</v>
      </c>
    </row>
    <row r="8" spans="1:2">
      <c r="A8" s="4" t="s">
        <v>1073</v>
      </c>
    </row>
    <row r="9" spans="1:2">
      <c r="A9" s="3" t="s">
        <v>1070</v>
      </c>
    </row>
    <row r="10" spans="1:2">
      <c r="A10" s="4" t="s">
        <v>1071</v>
      </c>
      <c r="B10" s="11" t="n">
        <v>5.5</v>
      </c>
    </row>
    <row r="11" spans="1:2">
      <c r="A11" s="4" t="s">
        <v>1072</v>
      </c>
      <c r="B11" s="16" t="n">
        <v>-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30</v>
      </c>
      <c r="C2" s="2" t="s">
        <v>60</v>
      </c>
    </row>
    <row r="3" spans="1:3">
      <c r="A3" s="4" t="s">
        <v>1075</v>
      </c>
    </row>
    <row r="4" spans="1:3">
      <c r="A4" s="3" t="s">
        <v>1076</v>
      </c>
    </row>
    <row r="5" spans="1:3">
      <c r="A5" s="4" t="s">
        <v>1077</v>
      </c>
      <c r="B5" s="16" t="n">
        <v>1.8</v>
      </c>
      <c r="C5" s="16" t="n">
        <v>0.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078</v>
      </c>
      <c r="B1" s="2" t="s">
        <v>783</v>
      </c>
      <c r="E1" s="2" t="s">
        <v>1</v>
      </c>
    </row>
    <row r="2" spans="1:7">
      <c r="B2" s="2" t="s">
        <v>1079</v>
      </c>
      <c r="C2" s="2" t="s">
        <v>30</v>
      </c>
      <c r="D2" s="2" t="s">
        <v>1080</v>
      </c>
      <c r="E2" s="2" t="s">
        <v>2</v>
      </c>
      <c r="F2" s="2" t="s">
        <v>30</v>
      </c>
      <c r="G2" s="2" t="s">
        <v>60</v>
      </c>
    </row>
    <row r="3" spans="1:7">
      <c r="A3" s="3" t="s">
        <v>1081</v>
      </c>
    </row>
    <row r="4" spans="1:7">
      <c r="A4" s="4" t="s">
        <v>510</v>
      </c>
      <c r="E4" s="6" t="n">
        <v>5471</v>
      </c>
      <c r="F4" s="6" t="n">
        <v>45000</v>
      </c>
      <c r="G4" s="6" t="n">
        <v>10988</v>
      </c>
    </row>
    <row r="5" spans="1:7">
      <c r="A5" s="4" t="s">
        <v>361</v>
      </c>
      <c r="E5" s="6" t="n">
        <v>34989</v>
      </c>
      <c r="F5" s="6" t="n">
        <v>7181</v>
      </c>
      <c r="G5" s="6" t="n">
        <v>5142</v>
      </c>
    </row>
    <row r="6" spans="1:7">
      <c r="A6" s="4" t="s">
        <v>1082</v>
      </c>
      <c r="E6" s="7" t="n">
        <v>0.76</v>
      </c>
      <c r="F6" s="7" t="n">
        <v>0.65</v>
      </c>
      <c r="G6" s="7" t="n">
        <v>0.04</v>
      </c>
    </row>
    <row r="7" spans="1:7">
      <c r="A7" s="4" t="s">
        <v>511</v>
      </c>
      <c r="E7" s="6" t="n">
        <v>-153</v>
      </c>
      <c r="F7" s="6" t="n">
        <v>15286</v>
      </c>
      <c r="G7" s="6" t="n">
        <v>0</v>
      </c>
    </row>
    <row r="8" spans="1:7">
      <c r="A8" s="4" t="s">
        <v>1083</v>
      </c>
    </row>
    <row r="9" spans="1:7">
      <c r="A9" s="3" t="s">
        <v>1081</v>
      </c>
    </row>
    <row r="10" spans="1:7">
      <c r="A10" s="4" t="s">
        <v>361</v>
      </c>
      <c r="B10" s="6" t="n">
        <v>33800</v>
      </c>
    </row>
    <row r="11" spans="1:7">
      <c r="A11" s="4" t="s">
        <v>1082</v>
      </c>
      <c r="B11" s="7" t="n">
        <v>-0.18</v>
      </c>
    </row>
    <row r="12" spans="1:7">
      <c r="A12" s="4" t="s">
        <v>440</v>
      </c>
    </row>
    <row r="13" spans="1:7">
      <c r="A13" s="3" t="s">
        <v>1081</v>
      </c>
    </row>
    <row r="14" spans="1:7">
      <c r="A14" s="4" t="s">
        <v>1082</v>
      </c>
      <c r="D14" s="7" t="n">
        <v>0.08</v>
      </c>
    </row>
    <row r="15" spans="1:7">
      <c r="A15" s="4" t="s">
        <v>511</v>
      </c>
      <c r="D15" s="6" t="n">
        <v>15600</v>
      </c>
    </row>
    <row r="16" spans="1:7">
      <c r="A16" s="4" t="s">
        <v>448</v>
      </c>
    </row>
    <row r="17" spans="1:7">
      <c r="A17" s="3" t="s">
        <v>1081</v>
      </c>
    </row>
    <row r="18" spans="1:7">
      <c r="A18" s="4" t="s">
        <v>510</v>
      </c>
      <c r="B18" s="6" t="n">
        <v>5500</v>
      </c>
    </row>
    <row r="19" spans="1:7">
      <c r="A19" s="4" t="s">
        <v>1082</v>
      </c>
      <c r="B19" s="7" t="n">
        <v>-0.03</v>
      </c>
    </row>
    <row r="20" spans="1:7">
      <c r="A20" s="4" t="s">
        <v>450</v>
      </c>
    </row>
    <row r="21" spans="1:7">
      <c r="A21" s="3" t="s">
        <v>1081</v>
      </c>
    </row>
    <row r="22" spans="1:7">
      <c r="A22" s="4" t="s">
        <v>510</v>
      </c>
      <c r="C22" s="6" t="n">
        <v>45000</v>
      </c>
    </row>
    <row r="23" spans="1:7">
      <c r="A23" s="4" t="s">
        <v>1082</v>
      </c>
      <c r="C23" s="7" t="n">
        <v>-0.26</v>
      </c>
    </row>
  </sheetData>
  <mergeCells count="3">
    <mergeCell ref="A1:A2"/>
    <mergeCell ref="B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4</v>
      </c>
      <c r="B1" s="2" t="s">
        <v>783</v>
      </c>
      <c r="J1" s="2" t="s">
        <v>1</v>
      </c>
    </row>
    <row r="2" spans="1:12">
      <c r="B2" s="2" t="s">
        <v>2</v>
      </c>
      <c r="C2" s="2" t="s">
        <v>1079</v>
      </c>
      <c r="D2" s="2" t="s">
        <v>4</v>
      </c>
      <c r="E2" s="2" t="s">
        <v>944</v>
      </c>
      <c r="F2" s="2" t="s">
        <v>30</v>
      </c>
      <c r="G2" s="2" t="s">
        <v>1085</v>
      </c>
      <c r="H2" s="2" t="s">
        <v>1086</v>
      </c>
      <c r="I2" s="2" t="s">
        <v>1080</v>
      </c>
      <c r="J2" s="2" t="s">
        <v>2</v>
      </c>
      <c r="K2" s="2" t="s">
        <v>30</v>
      </c>
      <c r="L2" s="2" t="s">
        <v>60</v>
      </c>
    </row>
    <row r="3" spans="1:12">
      <c r="A3" s="3" t="s">
        <v>1087</v>
      </c>
    </row>
    <row r="4" spans="1:12">
      <c r="A4" s="4" t="s">
        <v>64</v>
      </c>
      <c r="J4" s="6" t="n">
        <v>1041025</v>
      </c>
      <c r="K4" s="6" t="n">
        <v>898314</v>
      </c>
      <c r="L4" s="6" t="n">
        <v>803896</v>
      </c>
    </row>
    <row r="5" spans="1:12">
      <c r="A5" s="4" t="s">
        <v>86</v>
      </c>
      <c r="J5" s="5" t="n">
        <v>144652</v>
      </c>
      <c r="K5" s="5" t="n">
        <v>117288</v>
      </c>
      <c r="L5" s="5" t="n">
        <v>6833</v>
      </c>
    </row>
    <row r="6" spans="1:12">
      <c r="A6" s="4" t="s">
        <v>89</v>
      </c>
      <c r="J6" s="6" t="n">
        <v>151298</v>
      </c>
      <c r="K6" s="6" t="n">
        <v>115742</v>
      </c>
      <c r="L6" s="6" t="n">
        <v>6322</v>
      </c>
    </row>
    <row r="7" spans="1:12">
      <c r="A7" s="4" t="s">
        <v>90</v>
      </c>
      <c r="J7" s="7" t="n">
        <v>0.76</v>
      </c>
      <c r="K7" s="7" t="n">
        <v>0.65</v>
      </c>
      <c r="L7" s="7" t="n">
        <v>0.04</v>
      </c>
    </row>
    <row r="8" spans="1:12">
      <c r="A8" s="4" t="s">
        <v>1088</v>
      </c>
    </row>
    <row r="9" spans="1:12">
      <c r="A9" s="3" t="s">
        <v>1087</v>
      </c>
    </row>
    <row r="10" spans="1:12">
      <c r="A10" s="4" t="s">
        <v>64</v>
      </c>
      <c r="E10" s="6" t="n">
        <v>224487</v>
      </c>
      <c r="I10" s="6" t="n">
        <v>210352</v>
      </c>
    </row>
    <row r="11" spans="1:12">
      <c r="A11" s="4" t="s">
        <v>86</v>
      </c>
      <c r="E11" s="5" t="n">
        <v>34686</v>
      </c>
      <c r="I11" s="5" t="n">
        <v>43867</v>
      </c>
    </row>
    <row r="12" spans="1:12">
      <c r="A12" s="4" t="s">
        <v>89</v>
      </c>
      <c r="E12" s="6" t="n">
        <v>27992</v>
      </c>
      <c r="I12" s="6" t="n">
        <v>43593</v>
      </c>
    </row>
    <row r="13" spans="1:12">
      <c r="A13" s="4" t="s">
        <v>90</v>
      </c>
      <c r="E13" s="7" t="n">
        <v>0.2</v>
      </c>
      <c r="I13" s="7" t="n">
        <v>0.24</v>
      </c>
    </row>
    <row r="14" spans="1:12">
      <c r="A14" s="4" t="s">
        <v>1089</v>
      </c>
    </row>
    <row r="15" spans="1:12">
      <c r="A15" s="3" t="s">
        <v>1087</v>
      </c>
    </row>
    <row r="16" spans="1:12">
      <c r="A16" s="4" t="s">
        <v>64</v>
      </c>
      <c r="D16" s="6" t="n">
        <v>257636</v>
      </c>
      <c r="H16" s="6" t="n">
        <v>234374</v>
      </c>
    </row>
    <row r="17" spans="1:12">
      <c r="A17" s="4" t="s">
        <v>86</v>
      </c>
      <c r="D17" s="5" t="n">
        <v>54718</v>
      </c>
      <c r="H17" s="5" t="n">
        <v>44245</v>
      </c>
    </row>
    <row r="18" spans="1:12">
      <c r="A18" s="4" t="s">
        <v>89</v>
      </c>
      <c r="D18" s="6" t="n">
        <v>49217</v>
      </c>
      <c r="H18" s="6" t="n">
        <v>44845</v>
      </c>
    </row>
    <row r="19" spans="1:12">
      <c r="A19" s="4" t="s">
        <v>90</v>
      </c>
      <c r="D19" s="7" t="n">
        <v>0.31</v>
      </c>
      <c r="H19" s="7" t="n">
        <v>0.24</v>
      </c>
    </row>
    <row r="20" spans="1:12">
      <c r="A20" s="4" t="s">
        <v>1090</v>
      </c>
    </row>
    <row r="21" spans="1:12">
      <c r="A21" s="3" t="s">
        <v>1087</v>
      </c>
    </row>
    <row r="22" spans="1:12">
      <c r="A22" s="4" t="s">
        <v>64</v>
      </c>
      <c r="C22" s="6" t="n">
        <v>276471</v>
      </c>
      <c r="G22" s="6" t="n">
        <v>240555</v>
      </c>
    </row>
    <row r="23" spans="1:12">
      <c r="A23" s="4" t="s">
        <v>86</v>
      </c>
      <c r="C23" s="5" t="n">
        <v>13694</v>
      </c>
      <c r="G23" s="5" t="n">
        <v>46968</v>
      </c>
    </row>
    <row r="24" spans="1:12">
      <c r="A24" s="4" t="s">
        <v>89</v>
      </c>
      <c r="C24" s="6" t="n">
        <v>17955</v>
      </c>
      <c r="G24" s="6" t="n">
        <v>40990</v>
      </c>
    </row>
    <row r="25" spans="1:12">
      <c r="A25" s="4" t="s">
        <v>90</v>
      </c>
      <c r="C25" s="7" t="n">
        <v>0.07000000000000001</v>
      </c>
      <c r="G25" s="7" t="n">
        <v>0.27</v>
      </c>
    </row>
    <row r="26" spans="1:12">
      <c r="A26" s="4" t="s">
        <v>1091</v>
      </c>
    </row>
    <row r="27" spans="1:12">
      <c r="A27" s="3" t="s">
        <v>1087</v>
      </c>
    </row>
    <row r="28" spans="1:12">
      <c r="A28" s="4" t="s">
        <v>64</v>
      </c>
      <c r="B28" s="6" t="n">
        <v>282431</v>
      </c>
      <c r="F28" s="6" t="n">
        <v>213033</v>
      </c>
    </row>
    <row r="29" spans="1:12">
      <c r="A29" s="4" t="s">
        <v>86</v>
      </c>
      <c r="B29" s="5" t="n">
        <v>41554</v>
      </c>
      <c r="F29" s="5" t="n">
        <v>-17792</v>
      </c>
    </row>
    <row r="30" spans="1:12">
      <c r="A30" s="4" t="s">
        <v>89</v>
      </c>
      <c r="B30" s="6" t="n">
        <v>56134</v>
      </c>
      <c r="F30" s="6" t="n">
        <v>-13686</v>
      </c>
    </row>
    <row r="31" spans="1:12">
      <c r="A31" s="4" t="s">
        <v>90</v>
      </c>
      <c r="B31" s="7" t="n">
        <v>0.19</v>
      </c>
      <c r="F31" s="7" t="n">
        <v>-0.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s>
  <sheetData>
    <row r="1" spans="1:7">
      <c r="A1" s="1" t="s">
        <v>1092</v>
      </c>
      <c r="B1" s="2" t="s">
        <v>1093</v>
      </c>
      <c r="C1" s="2" t="s">
        <v>1094</v>
      </c>
      <c r="D1" s="2" t="s">
        <v>1095</v>
      </c>
      <c r="E1" s="2" t="s">
        <v>302</v>
      </c>
      <c r="F1" s="2" t="s">
        <v>303</v>
      </c>
      <c r="G1" s="2" t="s">
        <v>304</v>
      </c>
    </row>
    <row r="2" spans="1:7">
      <c r="A2" s="3" t="s">
        <v>1096</v>
      </c>
    </row>
    <row r="3" spans="1:7">
      <c r="A3" s="4" t="s">
        <v>1097</v>
      </c>
      <c r="E3" s="6" t="n">
        <v>229056</v>
      </c>
      <c r="F3" s="6" t="n">
        <v>229127</v>
      </c>
      <c r="G3" s="6" t="n">
        <v>233412</v>
      </c>
    </row>
    <row r="4" spans="1:7">
      <c r="A4" s="4" t="s">
        <v>318</v>
      </c>
      <c r="F4" s="7" t="n">
        <v>1.27</v>
      </c>
      <c r="G4" s="7" t="n">
        <v>1.39</v>
      </c>
    </row>
    <row r="5" spans="1:7">
      <c r="A5" s="4" t="s">
        <v>308</v>
      </c>
      <c r="E5" s="5" t="n">
        <v>30073</v>
      </c>
    </row>
    <row r="6" spans="1:7">
      <c r="A6" s="4" t="s">
        <v>1098</v>
      </c>
      <c r="E6" s="7" t="n">
        <v>1.2</v>
      </c>
    </row>
    <row r="7" spans="1:7">
      <c r="A7" s="4" t="s">
        <v>1099</v>
      </c>
    </row>
    <row r="8" spans="1:7">
      <c r="A8" s="3" t="s">
        <v>1096</v>
      </c>
    </row>
    <row r="9" spans="1:7">
      <c r="A9" s="4" t="s">
        <v>1097</v>
      </c>
      <c r="C9" s="6" t="n">
        <v>22300</v>
      </c>
      <c r="D9" s="6" t="n">
        <v>22300</v>
      </c>
    </row>
    <row r="10" spans="1:7">
      <c r="A10" s="4" t="s">
        <v>318</v>
      </c>
      <c r="C10" s="7" t="n">
        <v>0.1</v>
      </c>
      <c r="D10" s="7" t="n">
        <v>0.1</v>
      </c>
    </row>
    <row r="11" spans="1:7">
      <c r="A11" s="4" t="s">
        <v>1098</v>
      </c>
      <c r="C11" s="7" t="n">
        <v>0.1</v>
      </c>
    </row>
    <row r="12" spans="1:7">
      <c r="A12" s="4" t="s">
        <v>1100</v>
      </c>
      <c r="C12" s="4" t="s">
        <v>1101</v>
      </c>
    </row>
    <row r="13" spans="1:7">
      <c r="A13" s="4" t="s">
        <v>1102</v>
      </c>
    </row>
    <row r="14" spans="1:7">
      <c r="A14" s="3" t="s">
        <v>1096</v>
      </c>
    </row>
    <row r="15" spans="1:7">
      <c r="A15" s="4" t="s">
        <v>308</v>
      </c>
      <c r="D15" s="5" t="n">
        <v>128</v>
      </c>
    </row>
    <row r="16" spans="1:7">
      <c r="A16" s="4" t="s">
        <v>1103</v>
      </c>
      <c r="D16" s="6" t="n">
        <v>20700</v>
      </c>
    </row>
    <row r="17" spans="1:7">
      <c r="A17" s="4" t="s">
        <v>1104</v>
      </c>
    </row>
    <row r="18" spans="1:7">
      <c r="A18" s="3" t="s">
        <v>1096</v>
      </c>
    </row>
    <row r="19" spans="1:7">
      <c r="A19" s="4" t="s">
        <v>308</v>
      </c>
      <c r="B19" s="5" t="n">
        <v>124</v>
      </c>
    </row>
    <row r="20" spans="1:7">
      <c r="A20" s="4" t="s">
        <v>1105</v>
      </c>
      <c r="B20" s="6" t="n">
        <v>18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106</v>
      </c>
      <c r="B1" s="2" t="s">
        <v>423</v>
      </c>
      <c r="C1" s="2" t="s">
        <v>408</v>
      </c>
      <c r="D1" s="2" t="s">
        <v>60</v>
      </c>
    </row>
    <row r="2" spans="1:4">
      <c r="A2" s="3" t="s">
        <v>1107</v>
      </c>
    </row>
    <row r="3" spans="1:4">
      <c r="A3" s="4" t="s">
        <v>1108</v>
      </c>
      <c r="C3" s="4" t="s">
        <v>1109</v>
      </c>
    </row>
    <row r="4" spans="1:4">
      <c r="A4" s="4" t="s">
        <v>1110</v>
      </c>
      <c r="C4" s="6" t="n">
        <v>5</v>
      </c>
    </row>
    <row r="5" spans="1:4">
      <c r="A5" s="4" t="s">
        <v>307</v>
      </c>
      <c r="C5" s="5" t="n">
        <v>235</v>
      </c>
    </row>
    <row r="6" spans="1:4">
      <c r="A6" s="4" t="s">
        <v>1111</v>
      </c>
    </row>
    <row r="7" spans="1:4">
      <c r="A7" s="3" t="s">
        <v>1107</v>
      </c>
    </row>
    <row r="8" spans="1:4">
      <c r="A8" s="4" t="s">
        <v>307</v>
      </c>
      <c r="C8" s="5" t="n">
        <v>1</v>
      </c>
      <c r="D8" s="5" t="n">
        <v>19</v>
      </c>
    </row>
    <row r="9" spans="1:4">
      <c r="A9" s="4" t="s">
        <v>1112</v>
      </c>
    </row>
    <row r="10" spans="1:4">
      <c r="A10" s="3" t="s">
        <v>1107</v>
      </c>
    </row>
    <row r="11" spans="1:4">
      <c r="A11" s="4" t="s">
        <v>307</v>
      </c>
      <c r="B11" s="5" t="n">
        <v>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4485"/>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s>
  <sheetData>
    <row r="1" spans="1:6">
      <c r="A1" s="1" t="s">
        <v>1113</v>
      </c>
      <c r="C1" s="2" t="s">
        <v>1</v>
      </c>
    </row>
    <row r="2" spans="1:6">
      <c r="C2" s="2" t="s">
        <v>408</v>
      </c>
      <c r="D2" s="2" t="s">
        <v>409</v>
      </c>
      <c r="E2" s="2" t="s">
        <v>355</v>
      </c>
      <c r="F2" s="2" t="s">
        <v>1114</v>
      </c>
    </row>
    <row r="3" spans="1:6">
      <c r="A3" s="3" t="s">
        <v>1115</v>
      </c>
    </row>
    <row r="4" spans="1:6">
      <c r="A4" s="4" t="s">
        <v>1116</v>
      </c>
      <c r="C4" s="6" t="n">
        <v>5381086</v>
      </c>
      <c r="D4" s="6" t="n">
        <v>4064824</v>
      </c>
      <c r="E4" s="6" t="n">
        <v>3789380</v>
      </c>
      <c r="F4" s="6" t="n">
        <v>1644252</v>
      </c>
    </row>
    <row r="5" spans="1:6">
      <c r="A5" s="4" t="s">
        <v>1117</v>
      </c>
      <c r="C5" s="6" t="n">
        <v>-557597</v>
      </c>
      <c r="D5" s="6" t="n">
        <v>-423057</v>
      </c>
      <c r="E5" s="6" t="n">
        <v>-296559</v>
      </c>
      <c r="F5" s="6" t="n">
        <v>-200754</v>
      </c>
    </row>
    <row r="6" spans="1:6">
      <c r="A6" s="4" t="s">
        <v>1118</v>
      </c>
      <c r="C6" s="5" t="n">
        <v>30073</v>
      </c>
    </row>
    <row r="7" spans="1:6">
      <c r="A7" s="4" t="s">
        <v>721</v>
      </c>
    </row>
    <row r="8" spans="1:6">
      <c r="A8" s="3" t="s">
        <v>1115</v>
      </c>
    </row>
    <row r="9" spans="1:6">
      <c r="A9" s="4" t="s">
        <v>472</v>
      </c>
      <c r="C9" s="4" t="s">
        <v>1119</v>
      </c>
    </row>
    <row r="10" spans="1:6">
      <c r="A10" s="4" t="s">
        <v>1120</v>
      </c>
      <c r="C10" s="4" t="s">
        <v>722</v>
      </c>
    </row>
    <row r="11" spans="1:6">
      <c r="A11" s="4" t="s">
        <v>1121</v>
      </c>
      <c r="C11" s="6" t="n">
        <v>21133</v>
      </c>
    </row>
    <row r="12" spans="1:6">
      <c r="A12" s="4" t="s">
        <v>1122</v>
      </c>
      <c r="B12" s="4" t="s">
        <v>481</v>
      </c>
      <c r="C12" s="5" t="n">
        <v>2955</v>
      </c>
    </row>
    <row r="13" spans="1:6">
      <c r="A13" s="4" t="s">
        <v>1123</v>
      </c>
      <c r="C13" s="5" t="n">
        <v>39053</v>
      </c>
    </row>
    <row r="14" spans="1:6">
      <c r="A14" s="4" t="s">
        <v>1124</v>
      </c>
      <c r="C14" s="5" t="n">
        <v>4051</v>
      </c>
    </row>
    <row r="15" spans="1:6">
      <c r="A15" s="4" t="s">
        <v>1116</v>
      </c>
      <c r="B15" s="4" t="s">
        <v>624</v>
      </c>
      <c r="C15" s="5" t="n">
        <v>46059</v>
      </c>
    </row>
    <row r="16" spans="1:6">
      <c r="A16" s="4" t="s">
        <v>1117</v>
      </c>
      <c r="C16" s="6" t="n">
        <v>-9302</v>
      </c>
    </row>
    <row r="17" spans="1:6">
      <c r="A17" s="4" t="s">
        <v>1125</v>
      </c>
      <c r="C17" s="5" t="n">
        <v>2008</v>
      </c>
    </row>
    <row r="18" spans="1:6">
      <c r="A18" s="4" t="s">
        <v>478</v>
      </c>
      <c r="C18" s="17" t="s">
        <v>1126</v>
      </c>
    </row>
    <row r="19" spans="1:6">
      <c r="A19" s="4" t="s">
        <v>1118</v>
      </c>
      <c r="C19" s="5" t="n">
        <v>169</v>
      </c>
    </row>
    <row r="20" spans="1:6">
      <c r="A20" s="4" t="s">
        <v>1127</v>
      </c>
    </row>
    <row r="21" spans="1:6">
      <c r="A21" s="3" t="s">
        <v>1115</v>
      </c>
    </row>
    <row r="22" spans="1:6">
      <c r="A22" s="4" t="s">
        <v>472</v>
      </c>
      <c r="C22" s="4" t="s">
        <v>1128</v>
      </c>
    </row>
    <row r="23" spans="1:6">
      <c r="A23" s="4" t="s">
        <v>1120</v>
      </c>
      <c r="C23" s="4" t="s">
        <v>653</v>
      </c>
    </row>
    <row r="24" spans="1:6">
      <c r="A24" s="4" t="s">
        <v>1121</v>
      </c>
      <c r="C24" s="6" t="n">
        <v>0</v>
      </c>
    </row>
    <row r="25" spans="1:6">
      <c r="A25" s="4" t="s">
        <v>1122</v>
      </c>
      <c r="B25" s="4" t="s">
        <v>481</v>
      </c>
      <c r="C25" s="5" t="n">
        <v>1580</v>
      </c>
    </row>
    <row r="26" spans="1:6">
      <c r="A26" s="4" t="s">
        <v>1123</v>
      </c>
      <c r="C26" s="5" t="n">
        <v>9659</v>
      </c>
    </row>
    <row r="27" spans="1:6">
      <c r="A27" s="4" t="s">
        <v>1124</v>
      </c>
      <c r="C27" s="5" t="n">
        <v>164</v>
      </c>
    </row>
    <row r="28" spans="1:6">
      <c r="A28" s="4" t="s">
        <v>1116</v>
      </c>
      <c r="B28" s="4" t="s">
        <v>624</v>
      </c>
      <c r="C28" s="5" t="n">
        <v>11403</v>
      </c>
    </row>
    <row r="29" spans="1:6">
      <c r="A29" s="4" t="s">
        <v>1117</v>
      </c>
      <c r="C29" s="6" t="n">
        <v>-1158</v>
      </c>
    </row>
    <row r="30" spans="1:6">
      <c r="A30" s="4" t="s">
        <v>1125</v>
      </c>
      <c r="C30" s="5" t="n">
        <v>2001</v>
      </c>
    </row>
    <row r="31" spans="1:6">
      <c r="A31" s="4" t="s">
        <v>478</v>
      </c>
      <c r="C31" s="17" t="s">
        <v>1129</v>
      </c>
    </row>
    <row r="32" spans="1:6">
      <c r="A32" s="4" t="s">
        <v>1118</v>
      </c>
      <c r="C32" s="5" t="n">
        <v>101</v>
      </c>
    </row>
    <row r="33" spans="1:6">
      <c r="A33" s="4" t="s">
        <v>1130</v>
      </c>
    </row>
    <row r="34" spans="1:6">
      <c r="A34" s="3" t="s">
        <v>1115</v>
      </c>
    </row>
    <row r="35" spans="1:6">
      <c r="A35" s="4" t="s">
        <v>472</v>
      </c>
      <c r="C35" s="4" t="s">
        <v>1128</v>
      </c>
    </row>
    <row r="36" spans="1:6">
      <c r="A36" s="4" t="s">
        <v>1120</v>
      </c>
      <c r="C36" s="4" t="s">
        <v>491</v>
      </c>
    </row>
    <row r="37" spans="1:6">
      <c r="A37" s="4" t="s">
        <v>1121</v>
      </c>
      <c r="C37" s="6" t="n">
        <v>0</v>
      </c>
    </row>
    <row r="38" spans="1:6">
      <c r="A38" s="4" t="s">
        <v>1122</v>
      </c>
      <c r="B38" s="4" t="s">
        <v>481</v>
      </c>
      <c r="C38" s="5" t="n">
        <v>2310</v>
      </c>
    </row>
    <row r="39" spans="1:6">
      <c r="A39" s="4" t="s">
        <v>1123</v>
      </c>
      <c r="C39" s="5" t="n">
        <v>6425</v>
      </c>
    </row>
    <row r="40" spans="1:6">
      <c r="A40" s="4" t="s">
        <v>1124</v>
      </c>
      <c r="C40" s="5" t="n">
        <v>1088</v>
      </c>
    </row>
    <row r="41" spans="1:6">
      <c r="A41" s="4" t="s">
        <v>1116</v>
      </c>
      <c r="B41" s="4" t="s">
        <v>624</v>
      </c>
      <c r="C41" s="5" t="n">
        <v>9823</v>
      </c>
    </row>
    <row r="42" spans="1:6">
      <c r="A42" s="4" t="s">
        <v>1117</v>
      </c>
      <c r="C42" s="6" t="n">
        <v>-659</v>
      </c>
    </row>
    <row r="43" spans="1:6">
      <c r="A43" s="4" t="s">
        <v>1125</v>
      </c>
      <c r="C43" s="5" t="n">
        <v>2007</v>
      </c>
    </row>
    <row r="44" spans="1:6">
      <c r="A44" s="4" t="s">
        <v>478</v>
      </c>
      <c r="C44" s="17" t="s">
        <v>1129</v>
      </c>
    </row>
    <row r="45" spans="1:6">
      <c r="A45" s="4" t="s">
        <v>1118</v>
      </c>
      <c r="C45" s="5" t="n">
        <v>84</v>
      </c>
    </row>
    <row r="46" spans="1:6">
      <c r="A46" s="4" t="s">
        <v>690</v>
      </c>
    </row>
    <row r="47" spans="1:6">
      <c r="A47" s="3" t="s">
        <v>1115</v>
      </c>
    </row>
    <row r="48" spans="1:6">
      <c r="A48" s="4" t="s">
        <v>472</v>
      </c>
      <c r="C48" s="4" t="s">
        <v>1128</v>
      </c>
    </row>
    <row r="49" spans="1:6">
      <c r="A49" s="4" t="s">
        <v>1120</v>
      </c>
      <c r="C49" s="4" t="s">
        <v>645</v>
      </c>
    </row>
    <row r="50" spans="1:6">
      <c r="A50" s="4" t="s">
        <v>1121</v>
      </c>
      <c r="C50" s="6" t="n">
        <v>0</v>
      </c>
    </row>
    <row r="51" spans="1:6">
      <c r="A51" s="4" t="s">
        <v>1122</v>
      </c>
      <c r="B51" s="4" t="s">
        <v>481</v>
      </c>
      <c r="C51" s="5" t="n">
        <v>1010</v>
      </c>
    </row>
    <row r="52" spans="1:6">
      <c r="A52" s="4" t="s">
        <v>1123</v>
      </c>
      <c r="C52" s="5" t="n">
        <v>12981</v>
      </c>
    </row>
    <row r="53" spans="1:6">
      <c r="A53" s="4" t="s">
        <v>1124</v>
      </c>
      <c r="C53" s="5" t="n">
        <v>1580</v>
      </c>
    </row>
    <row r="54" spans="1:6">
      <c r="A54" s="4" t="s">
        <v>1116</v>
      </c>
      <c r="B54" s="4" t="s">
        <v>624</v>
      </c>
      <c r="C54" s="5" t="n">
        <v>15571</v>
      </c>
    </row>
    <row r="55" spans="1:6">
      <c r="A55" s="4" t="s">
        <v>1117</v>
      </c>
      <c r="C55" s="6" t="n">
        <v>-1482</v>
      </c>
    </row>
    <row r="56" spans="1:6">
      <c r="A56" s="4" t="s">
        <v>1125</v>
      </c>
      <c r="C56" s="5" t="n">
        <v>2005</v>
      </c>
    </row>
    <row r="57" spans="1:6">
      <c r="A57" s="4" t="s">
        <v>478</v>
      </c>
      <c r="C57" s="17" t="s">
        <v>1129</v>
      </c>
    </row>
    <row r="58" spans="1:6">
      <c r="A58" s="4" t="s">
        <v>1118</v>
      </c>
      <c r="C58" s="5" t="n">
        <v>95</v>
      </c>
    </row>
    <row r="59" spans="1:6">
      <c r="A59" s="4" t="s">
        <v>1131</v>
      </c>
    </row>
    <row r="60" spans="1:6">
      <c r="A60" s="3" t="s">
        <v>1115</v>
      </c>
    </row>
    <row r="61" spans="1:6">
      <c r="A61" s="4" t="s">
        <v>472</v>
      </c>
      <c r="C61" s="4" t="s">
        <v>1128</v>
      </c>
    </row>
    <row r="62" spans="1:6">
      <c r="A62" s="4" t="s">
        <v>1120</v>
      </c>
      <c r="C62" s="4" t="s">
        <v>653</v>
      </c>
    </row>
    <row r="63" spans="1:6">
      <c r="A63" s="4" t="s">
        <v>1121</v>
      </c>
      <c r="C63" s="6" t="n">
        <v>0</v>
      </c>
    </row>
    <row r="64" spans="1:6">
      <c r="A64" s="4" t="s">
        <v>1122</v>
      </c>
      <c r="B64" s="4" t="s">
        <v>481</v>
      </c>
      <c r="C64" s="5" t="n">
        <v>1037</v>
      </c>
    </row>
    <row r="65" spans="1:6">
      <c r="A65" s="4" t="s">
        <v>1123</v>
      </c>
      <c r="C65" s="5" t="n">
        <v>10581</v>
      </c>
    </row>
    <row r="66" spans="1:6">
      <c r="A66" s="4" t="s">
        <v>1124</v>
      </c>
      <c r="C66" s="5" t="n">
        <v>155</v>
      </c>
    </row>
    <row r="67" spans="1:6">
      <c r="A67" s="4" t="s">
        <v>1116</v>
      </c>
      <c r="B67" s="4" t="s">
        <v>624</v>
      </c>
      <c r="C67" s="5" t="n">
        <v>11773</v>
      </c>
    </row>
    <row r="68" spans="1:6">
      <c r="A68" s="4" t="s">
        <v>1117</v>
      </c>
      <c r="C68" s="6" t="n">
        <v>-3090</v>
      </c>
    </row>
    <row r="69" spans="1:6">
      <c r="A69" s="4" t="s">
        <v>1125</v>
      </c>
      <c r="C69" s="5" t="n">
        <v>2009</v>
      </c>
    </row>
    <row r="70" spans="1:6">
      <c r="A70" s="4" t="s">
        <v>478</v>
      </c>
      <c r="C70" s="17" t="s">
        <v>1132</v>
      </c>
    </row>
    <row r="71" spans="1:6">
      <c r="A71" s="4" t="s">
        <v>1118</v>
      </c>
      <c r="C71" s="5" t="n">
        <v>104</v>
      </c>
    </row>
    <row r="72" spans="1:6">
      <c r="A72" s="4" t="s">
        <v>1133</v>
      </c>
    </row>
    <row r="73" spans="1:6">
      <c r="A73" s="3" t="s">
        <v>1115</v>
      </c>
    </row>
    <row r="74" spans="1:6">
      <c r="A74" s="4" t="s">
        <v>472</v>
      </c>
      <c r="C74" s="4" t="s">
        <v>1128</v>
      </c>
    </row>
    <row r="75" spans="1:6">
      <c r="A75" s="4" t="s">
        <v>1120</v>
      </c>
      <c r="C75" s="4" t="s">
        <v>501</v>
      </c>
    </row>
    <row r="76" spans="1:6">
      <c r="A76" s="4" t="s">
        <v>1121</v>
      </c>
      <c r="C76" s="6" t="n">
        <v>0</v>
      </c>
    </row>
    <row r="77" spans="1:6">
      <c r="A77" s="4" t="s">
        <v>1122</v>
      </c>
      <c r="B77" s="4" t="s">
        <v>481</v>
      </c>
      <c r="C77" s="5" t="n">
        <v>970</v>
      </c>
    </row>
    <row r="78" spans="1:6">
      <c r="A78" s="4" t="s">
        <v>1123</v>
      </c>
      <c r="C78" s="5" t="n">
        <v>13185</v>
      </c>
    </row>
    <row r="79" spans="1:6">
      <c r="A79" s="4" t="s">
        <v>1124</v>
      </c>
      <c r="C79" s="5" t="n">
        <v>185</v>
      </c>
    </row>
    <row r="80" spans="1:6">
      <c r="A80" s="4" t="s">
        <v>1116</v>
      </c>
      <c r="B80" s="4" t="s">
        <v>624</v>
      </c>
      <c r="C80" s="5" t="n">
        <v>14340</v>
      </c>
    </row>
    <row r="81" spans="1:6">
      <c r="A81" s="4" t="s">
        <v>1117</v>
      </c>
      <c r="C81" s="6" t="n">
        <v>-1162</v>
      </c>
    </row>
    <row r="82" spans="1:6">
      <c r="A82" s="4" t="s">
        <v>1125</v>
      </c>
      <c r="C82" s="5" t="n">
        <v>2008</v>
      </c>
    </row>
    <row r="83" spans="1:6">
      <c r="A83" s="4" t="s">
        <v>478</v>
      </c>
      <c r="C83" s="17" t="s">
        <v>1129</v>
      </c>
    </row>
    <row r="84" spans="1:6">
      <c r="A84" s="4" t="s">
        <v>1118</v>
      </c>
      <c r="C84" s="5" t="n">
        <v>84</v>
      </c>
    </row>
    <row r="85" spans="1:6">
      <c r="A85" s="4" t="s">
        <v>1134</v>
      </c>
    </row>
    <row r="86" spans="1:6">
      <c r="A86" s="3" t="s">
        <v>1115</v>
      </c>
    </row>
    <row r="87" spans="1:6">
      <c r="A87" s="4" t="s">
        <v>472</v>
      </c>
      <c r="C87" s="4" t="s">
        <v>1128</v>
      </c>
    </row>
    <row r="88" spans="1:6">
      <c r="A88" s="4" t="s">
        <v>1120</v>
      </c>
      <c r="C88" s="4" t="s">
        <v>661</v>
      </c>
    </row>
    <row r="89" spans="1:6">
      <c r="A89" s="4" t="s">
        <v>1121</v>
      </c>
      <c r="C89" s="6" t="n">
        <v>0</v>
      </c>
    </row>
    <row r="90" spans="1:6">
      <c r="A90" s="4" t="s">
        <v>1122</v>
      </c>
      <c r="B90" s="4" t="s">
        <v>481</v>
      </c>
      <c r="C90" s="5" t="n">
        <v>550</v>
      </c>
    </row>
    <row r="91" spans="1:6">
      <c r="A91" s="4" t="s">
        <v>1123</v>
      </c>
      <c r="C91" s="5" t="n">
        <v>11962</v>
      </c>
    </row>
    <row r="92" spans="1:6">
      <c r="A92" s="4" t="s">
        <v>1124</v>
      </c>
      <c r="C92" s="5" t="n">
        <v>1</v>
      </c>
    </row>
    <row r="93" spans="1:6">
      <c r="A93" s="4" t="s">
        <v>1116</v>
      </c>
      <c r="B93" s="4" t="s">
        <v>624</v>
      </c>
      <c r="C93" s="5" t="n">
        <v>12513</v>
      </c>
    </row>
    <row r="94" spans="1:6">
      <c r="A94" s="4" t="s">
        <v>1117</v>
      </c>
      <c r="C94" s="6" t="n">
        <v>-139</v>
      </c>
    </row>
    <row r="95" spans="1:6">
      <c r="A95" s="4" t="s">
        <v>1125</v>
      </c>
      <c r="C95" s="5" t="n">
        <v>2013</v>
      </c>
    </row>
    <row r="96" spans="1:6">
      <c r="A96" s="4" t="s">
        <v>478</v>
      </c>
      <c r="C96" s="17" t="s">
        <v>1135</v>
      </c>
    </row>
    <row r="97" spans="1:6">
      <c r="A97" s="4" t="s">
        <v>1118</v>
      </c>
      <c r="C97" s="5" t="n">
        <v>98</v>
      </c>
    </row>
    <row r="98" spans="1:6">
      <c r="A98" s="4" t="s">
        <v>1136</v>
      </c>
    </row>
    <row r="99" spans="1:6">
      <c r="A99" s="3" t="s">
        <v>1115</v>
      </c>
    </row>
    <row r="100" spans="1:6">
      <c r="A100" s="4" t="s">
        <v>472</v>
      </c>
      <c r="C100" s="4" t="s">
        <v>1128</v>
      </c>
    </row>
    <row r="101" spans="1:6">
      <c r="A101" s="4" t="s">
        <v>1120</v>
      </c>
      <c r="C101" s="4" t="s">
        <v>653</v>
      </c>
    </row>
    <row r="102" spans="1:6">
      <c r="A102" s="4" t="s">
        <v>1121</v>
      </c>
      <c r="C102" s="6" t="n">
        <v>0</v>
      </c>
    </row>
    <row r="103" spans="1:6">
      <c r="A103" s="4" t="s">
        <v>1122</v>
      </c>
      <c r="B103" s="4" t="s">
        <v>481</v>
      </c>
      <c r="C103" s="5" t="n">
        <v>890</v>
      </c>
    </row>
    <row r="104" spans="1:6">
      <c r="A104" s="4" t="s">
        <v>1123</v>
      </c>
      <c r="C104" s="5" t="n">
        <v>11227</v>
      </c>
    </row>
    <row r="105" spans="1:6">
      <c r="A105" s="4" t="s">
        <v>1124</v>
      </c>
      <c r="C105" s="5" t="n">
        <v>156</v>
      </c>
    </row>
    <row r="106" spans="1:6">
      <c r="A106" s="4" t="s">
        <v>1116</v>
      </c>
      <c r="B106" s="4" t="s">
        <v>624</v>
      </c>
      <c r="C106" s="5" t="n">
        <v>12273</v>
      </c>
    </row>
    <row r="107" spans="1:6">
      <c r="A107" s="4" t="s">
        <v>1117</v>
      </c>
      <c r="C107" s="6" t="n">
        <v>-1182</v>
      </c>
    </row>
    <row r="108" spans="1:6">
      <c r="A108" s="4" t="s">
        <v>1125</v>
      </c>
      <c r="C108" s="5" t="n">
        <v>2005</v>
      </c>
    </row>
    <row r="109" spans="1:6">
      <c r="A109" s="4" t="s">
        <v>478</v>
      </c>
      <c r="C109" s="17" t="s">
        <v>1129</v>
      </c>
    </row>
    <row r="110" spans="1:6">
      <c r="A110" s="4" t="s">
        <v>1118</v>
      </c>
      <c r="C110" s="5" t="n">
        <v>101</v>
      </c>
    </row>
    <row r="111" spans="1:6">
      <c r="A111" s="4" t="s">
        <v>1137</v>
      </c>
    </row>
    <row r="112" spans="1:6">
      <c r="A112" s="3" t="s">
        <v>1115</v>
      </c>
    </row>
    <row r="113" spans="1:6">
      <c r="A113" s="4" t="s">
        <v>472</v>
      </c>
      <c r="C113" s="4" t="s">
        <v>1128</v>
      </c>
    </row>
    <row r="114" spans="1:6">
      <c r="A114" s="4" t="s">
        <v>1120</v>
      </c>
      <c r="C114" s="4" t="s">
        <v>1060</v>
      </c>
    </row>
    <row r="115" spans="1:6">
      <c r="A115" s="4" t="s">
        <v>1121</v>
      </c>
      <c r="C115" s="6" t="n">
        <v>0</v>
      </c>
    </row>
    <row r="116" spans="1:6">
      <c r="A116" s="4" t="s">
        <v>1122</v>
      </c>
      <c r="B116" s="4" t="s">
        <v>481</v>
      </c>
      <c r="C116" s="5" t="n">
        <v>490</v>
      </c>
    </row>
    <row r="117" spans="1:6">
      <c r="A117" s="4" t="s">
        <v>1123</v>
      </c>
      <c r="C117" s="5" t="n">
        <v>10840</v>
      </c>
    </row>
    <row r="118" spans="1:6">
      <c r="A118" s="4" t="s">
        <v>1124</v>
      </c>
      <c r="C118" s="5" t="n">
        <v>1</v>
      </c>
    </row>
    <row r="119" spans="1:6">
      <c r="A119" s="4" t="s">
        <v>1116</v>
      </c>
      <c r="B119" s="4" t="s">
        <v>624</v>
      </c>
      <c r="C119" s="5" t="n">
        <v>11331</v>
      </c>
    </row>
    <row r="120" spans="1:6">
      <c r="A120" s="4" t="s">
        <v>1117</v>
      </c>
      <c r="C120" s="6" t="n">
        <v>-124</v>
      </c>
    </row>
    <row r="121" spans="1:6">
      <c r="A121" s="4" t="s">
        <v>1125</v>
      </c>
      <c r="C121" s="5" t="n">
        <v>2013</v>
      </c>
    </row>
    <row r="122" spans="1:6">
      <c r="A122" s="4" t="s">
        <v>478</v>
      </c>
      <c r="C122" s="17" t="s">
        <v>1135</v>
      </c>
    </row>
    <row r="123" spans="1:6">
      <c r="A123" s="4" t="s">
        <v>1118</v>
      </c>
      <c r="C123" s="5" t="n">
        <v>77</v>
      </c>
    </row>
    <row r="124" spans="1:6">
      <c r="A124" s="4" t="s">
        <v>733</v>
      </c>
    </row>
    <row r="125" spans="1:6">
      <c r="A125" s="3" t="s">
        <v>1115</v>
      </c>
    </row>
    <row r="126" spans="1:6">
      <c r="A126" s="4" t="s">
        <v>472</v>
      </c>
      <c r="C126" s="4" t="s">
        <v>1128</v>
      </c>
    </row>
    <row r="127" spans="1:6">
      <c r="A127" s="4" t="s">
        <v>1120</v>
      </c>
      <c r="C127" s="4" t="s">
        <v>645</v>
      </c>
    </row>
    <row r="128" spans="1:6">
      <c r="A128" s="4" t="s">
        <v>1121</v>
      </c>
      <c r="C128" s="6" t="n">
        <v>7711</v>
      </c>
    </row>
    <row r="129" spans="1:6">
      <c r="A129" s="4" t="s">
        <v>1122</v>
      </c>
      <c r="B129" s="4" t="s">
        <v>481</v>
      </c>
      <c r="C129" s="5" t="n">
        <v>210</v>
      </c>
    </row>
    <row r="130" spans="1:6">
      <c r="A130" s="4" t="s">
        <v>1123</v>
      </c>
      <c r="C130" s="5" t="n">
        <v>15654</v>
      </c>
    </row>
    <row r="131" spans="1:6">
      <c r="A131" s="4" t="s">
        <v>1124</v>
      </c>
      <c r="C131" s="5" t="n">
        <v>1687</v>
      </c>
    </row>
    <row r="132" spans="1:6">
      <c r="A132" s="4" t="s">
        <v>1116</v>
      </c>
      <c r="B132" s="4" t="s">
        <v>624</v>
      </c>
      <c r="C132" s="5" t="n">
        <v>17551</v>
      </c>
    </row>
    <row r="133" spans="1:6">
      <c r="A133" s="4" t="s">
        <v>1117</v>
      </c>
      <c r="C133" s="6" t="n">
        <v>-1572</v>
      </c>
    </row>
    <row r="134" spans="1:6">
      <c r="A134" s="4" t="s">
        <v>1125</v>
      </c>
      <c r="C134" s="5" t="n">
        <v>2006</v>
      </c>
    </row>
    <row r="135" spans="1:6">
      <c r="A135" s="4" t="s">
        <v>478</v>
      </c>
      <c r="C135" s="17" t="s">
        <v>1129</v>
      </c>
    </row>
    <row r="136" spans="1:6">
      <c r="A136" s="4" t="s">
        <v>1118</v>
      </c>
      <c r="C136" s="5" t="n">
        <v>107</v>
      </c>
    </row>
    <row r="137" spans="1:6">
      <c r="A137" s="4" t="s">
        <v>1138</v>
      </c>
    </row>
    <row r="138" spans="1:6">
      <c r="A138" s="3" t="s">
        <v>1115</v>
      </c>
    </row>
    <row r="139" spans="1:6">
      <c r="A139" s="4" t="s">
        <v>472</v>
      </c>
      <c r="C139" s="4" t="s">
        <v>1128</v>
      </c>
    </row>
    <row r="140" spans="1:6">
      <c r="A140" s="4" t="s">
        <v>1120</v>
      </c>
      <c r="C140" s="4" t="s">
        <v>661</v>
      </c>
    </row>
    <row r="141" spans="1:6">
      <c r="A141" s="4" t="s">
        <v>1121</v>
      </c>
      <c r="C141" s="6" t="n">
        <v>0</v>
      </c>
    </row>
    <row r="142" spans="1:6">
      <c r="A142" s="4" t="s">
        <v>1122</v>
      </c>
      <c r="B142" s="4" t="s">
        <v>481</v>
      </c>
      <c r="C142" s="5" t="n">
        <v>0</v>
      </c>
    </row>
    <row r="143" spans="1:6">
      <c r="A143" s="4" t="s">
        <v>1123</v>
      </c>
      <c r="C143" s="5" t="n">
        <v>11452</v>
      </c>
    </row>
    <row r="144" spans="1:6">
      <c r="A144" s="4" t="s">
        <v>1124</v>
      </c>
      <c r="C144" s="5" t="n">
        <v>133</v>
      </c>
    </row>
    <row r="145" spans="1:6">
      <c r="A145" s="4" t="s">
        <v>1116</v>
      </c>
      <c r="B145" s="4" t="s">
        <v>624</v>
      </c>
      <c r="C145" s="5" t="n">
        <v>11585</v>
      </c>
    </row>
    <row r="146" spans="1:6">
      <c r="A146" s="4" t="s">
        <v>1117</v>
      </c>
      <c r="C146" s="6" t="n">
        <v>-127</v>
      </c>
    </row>
    <row r="147" spans="1:6">
      <c r="A147" s="4" t="s">
        <v>1125</v>
      </c>
      <c r="C147" s="5" t="n">
        <v>2006</v>
      </c>
    </row>
    <row r="148" spans="1:6">
      <c r="A148" s="4" t="s">
        <v>478</v>
      </c>
      <c r="C148" s="17" t="s">
        <v>1135</v>
      </c>
    </row>
    <row r="149" spans="1:6">
      <c r="A149" s="4" t="s">
        <v>1118</v>
      </c>
      <c r="C149" s="5" t="n">
        <v>101</v>
      </c>
    </row>
    <row r="150" spans="1:6">
      <c r="A150" s="4" t="s">
        <v>1139</v>
      </c>
    </row>
    <row r="151" spans="1:6">
      <c r="A151" s="3" t="s">
        <v>1115</v>
      </c>
    </row>
    <row r="152" spans="1:6">
      <c r="A152" s="4" t="s">
        <v>472</v>
      </c>
      <c r="C152" s="4" t="s">
        <v>1128</v>
      </c>
    </row>
    <row r="153" spans="1:6">
      <c r="A153" s="4" t="s">
        <v>1120</v>
      </c>
      <c r="C153" s="4" t="s">
        <v>653</v>
      </c>
    </row>
    <row r="154" spans="1:6">
      <c r="A154" s="4" t="s">
        <v>1121</v>
      </c>
      <c r="C154" s="6" t="n">
        <v>0</v>
      </c>
    </row>
    <row r="155" spans="1:6">
      <c r="A155" s="4" t="s">
        <v>1122</v>
      </c>
      <c r="B155" s="4" t="s">
        <v>481</v>
      </c>
      <c r="C155" s="5" t="n">
        <v>2640</v>
      </c>
    </row>
    <row r="156" spans="1:6">
      <c r="A156" s="4" t="s">
        <v>1123</v>
      </c>
      <c r="C156" s="5" t="n">
        <v>12315</v>
      </c>
    </row>
    <row r="157" spans="1:6">
      <c r="A157" s="4" t="s">
        <v>1124</v>
      </c>
      <c r="C157" s="5" t="n">
        <v>205</v>
      </c>
    </row>
    <row r="158" spans="1:6">
      <c r="A158" s="4" t="s">
        <v>1116</v>
      </c>
      <c r="B158" s="4" t="s">
        <v>624</v>
      </c>
      <c r="C158" s="5" t="n">
        <v>15160</v>
      </c>
    </row>
    <row r="159" spans="1:6">
      <c r="A159" s="4" t="s">
        <v>1117</v>
      </c>
      <c r="C159" s="6" t="n">
        <v>-1360</v>
      </c>
    </row>
    <row r="160" spans="1:6">
      <c r="A160" s="4" t="s">
        <v>1125</v>
      </c>
      <c r="C160" s="5" t="n">
        <v>2003</v>
      </c>
    </row>
    <row r="161" spans="1:6">
      <c r="A161" s="4" t="s">
        <v>478</v>
      </c>
      <c r="C161" s="17" t="s">
        <v>1129</v>
      </c>
    </row>
    <row r="162" spans="1:6">
      <c r="A162" s="4" t="s">
        <v>1118</v>
      </c>
      <c r="C162" s="5" t="n">
        <v>97</v>
      </c>
    </row>
    <row r="163" spans="1:6">
      <c r="A163" s="4" t="s">
        <v>1140</v>
      </c>
    </row>
    <row r="164" spans="1:6">
      <c r="A164" s="3" t="s">
        <v>1115</v>
      </c>
    </row>
    <row r="165" spans="1:6">
      <c r="A165" s="4" t="s">
        <v>472</v>
      </c>
      <c r="C165" s="4" t="s">
        <v>1128</v>
      </c>
    </row>
    <row r="166" spans="1:6">
      <c r="A166" s="4" t="s">
        <v>1120</v>
      </c>
      <c r="C166" s="4" t="s">
        <v>645</v>
      </c>
    </row>
    <row r="167" spans="1:6">
      <c r="A167" s="4" t="s">
        <v>1121</v>
      </c>
      <c r="C167" s="6" t="n">
        <v>0</v>
      </c>
    </row>
    <row r="168" spans="1:6">
      <c r="A168" s="4" t="s">
        <v>1122</v>
      </c>
      <c r="B168" s="4" t="s">
        <v>481</v>
      </c>
      <c r="C168" s="5" t="n">
        <v>1760</v>
      </c>
    </row>
    <row r="169" spans="1:6">
      <c r="A169" s="4" t="s">
        <v>1123</v>
      </c>
      <c r="C169" s="5" t="n">
        <v>10818</v>
      </c>
    </row>
    <row r="170" spans="1:6">
      <c r="A170" s="4" t="s">
        <v>1124</v>
      </c>
      <c r="C170" s="5" t="n">
        <v>258</v>
      </c>
    </row>
    <row r="171" spans="1:6">
      <c r="A171" s="4" t="s">
        <v>1116</v>
      </c>
      <c r="B171" s="4" t="s">
        <v>624</v>
      </c>
      <c r="C171" s="5" t="n">
        <v>12836</v>
      </c>
    </row>
    <row r="172" spans="1:6">
      <c r="A172" s="4" t="s">
        <v>1117</v>
      </c>
      <c r="C172" s="6" t="n">
        <v>-1377</v>
      </c>
    </row>
    <row r="173" spans="1:6">
      <c r="A173" s="4" t="s">
        <v>1125</v>
      </c>
      <c r="C173" s="5" t="n">
        <v>2004</v>
      </c>
    </row>
    <row r="174" spans="1:6">
      <c r="A174" s="4" t="s">
        <v>478</v>
      </c>
      <c r="C174" s="17" t="s">
        <v>1129</v>
      </c>
    </row>
    <row r="175" spans="1:6">
      <c r="A175" s="4" t="s">
        <v>1118</v>
      </c>
      <c r="C175" s="5" t="n">
        <v>91</v>
      </c>
    </row>
    <row r="176" spans="1:6">
      <c r="A176" s="4" t="s">
        <v>730</v>
      </c>
    </row>
    <row r="177" spans="1:6">
      <c r="A177" s="3" t="s">
        <v>1115</v>
      </c>
    </row>
    <row r="178" spans="1:6">
      <c r="A178" s="4" t="s">
        <v>472</v>
      </c>
      <c r="C178" s="4" t="s">
        <v>1128</v>
      </c>
    </row>
    <row r="179" spans="1:6">
      <c r="A179" s="4" t="s">
        <v>1120</v>
      </c>
      <c r="C179" s="4" t="s">
        <v>491</v>
      </c>
    </row>
    <row r="180" spans="1:6">
      <c r="A180" s="4" t="s">
        <v>1121</v>
      </c>
      <c r="C180" s="6" t="n">
        <v>6123</v>
      </c>
    </row>
    <row r="181" spans="1:6">
      <c r="A181" s="4" t="s">
        <v>1122</v>
      </c>
      <c r="B181" s="4" t="s">
        <v>481</v>
      </c>
      <c r="C181" s="5" t="n">
        <v>2050</v>
      </c>
    </row>
    <row r="182" spans="1:6">
      <c r="A182" s="4" t="s">
        <v>1123</v>
      </c>
      <c r="C182" s="5" t="n">
        <v>9101</v>
      </c>
    </row>
    <row r="183" spans="1:6">
      <c r="A183" s="4" t="s">
        <v>1124</v>
      </c>
      <c r="C183" s="5" t="n">
        <v>918</v>
      </c>
    </row>
    <row r="184" spans="1:6">
      <c r="A184" s="4" t="s">
        <v>1116</v>
      </c>
      <c r="B184" s="4" t="s">
        <v>624</v>
      </c>
      <c r="C184" s="5" t="n">
        <v>12069</v>
      </c>
    </row>
    <row r="185" spans="1:6">
      <c r="A185" s="4" t="s">
        <v>1117</v>
      </c>
      <c r="C185" s="6" t="n">
        <v>-1096</v>
      </c>
    </row>
    <row r="186" spans="1:6">
      <c r="A186" s="4" t="s">
        <v>1125</v>
      </c>
      <c r="C186" s="5" t="n">
        <v>2007</v>
      </c>
    </row>
    <row r="187" spans="1:6">
      <c r="A187" s="4" t="s">
        <v>478</v>
      </c>
      <c r="C187" s="17" t="s">
        <v>1129</v>
      </c>
    </row>
    <row r="188" spans="1:6">
      <c r="A188" s="4" t="s">
        <v>1118</v>
      </c>
      <c r="C188" s="5" t="n">
        <v>84</v>
      </c>
    </row>
    <row r="189" spans="1:6">
      <c r="A189" s="4" t="s">
        <v>1141</v>
      </c>
    </row>
    <row r="190" spans="1:6">
      <c r="A190" s="3" t="s">
        <v>1115</v>
      </c>
    </row>
    <row r="191" spans="1:6">
      <c r="A191" s="4" t="s">
        <v>472</v>
      </c>
      <c r="C191" s="4" t="s">
        <v>1142</v>
      </c>
    </row>
    <row r="192" spans="1:6">
      <c r="A192" s="4" t="s">
        <v>1120</v>
      </c>
      <c r="C192" s="4" t="s">
        <v>475</v>
      </c>
    </row>
    <row r="193" spans="1:6">
      <c r="A193" s="4" t="s">
        <v>1121</v>
      </c>
      <c r="C193" s="6" t="n">
        <v>0</v>
      </c>
    </row>
    <row r="194" spans="1:6">
      <c r="A194" s="4" t="s">
        <v>1122</v>
      </c>
      <c r="B194" s="4" t="s">
        <v>481</v>
      </c>
      <c r="C194" s="5" t="n">
        <v>961</v>
      </c>
    </row>
    <row r="195" spans="1:6">
      <c r="A195" s="4" t="s">
        <v>1123</v>
      </c>
      <c r="C195" s="5" t="n">
        <v>8483</v>
      </c>
    </row>
    <row r="196" spans="1:6">
      <c r="A196" s="4" t="s">
        <v>1124</v>
      </c>
      <c r="C196" s="5" t="n">
        <v>562</v>
      </c>
    </row>
    <row r="197" spans="1:6">
      <c r="A197" s="4" t="s">
        <v>1116</v>
      </c>
      <c r="B197" s="4" t="s">
        <v>624</v>
      </c>
      <c r="C197" s="5" t="n">
        <v>10006</v>
      </c>
    </row>
    <row r="198" spans="1:6">
      <c r="A198" s="4" t="s">
        <v>1117</v>
      </c>
      <c r="C198" s="6" t="n">
        <v>-2208</v>
      </c>
    </row>
    <row r="199" spans="1:6">
      <c r="A199" s="4" t="s">
        <v>1125</v>
      </c>
      <c r="C199" s="5" t="n">
        <v>1998</v>
      </c>
    </row>
    <row r="200" spans="1:6">
      <c r="A200" s="4" t="s">
        <v>478</v>
      </c>
      <c r="C200" s="17" t="s">
        <v>1143</v>
      </c>
    </row>
    <row r="201" spans="1:6">
      <c r="A201" s="4" t="s">
        <v>1118</v>
      </c>
      <c r="C201" s="5" t="n">
        <v>122</v>
      </c>
    </row>
    <row r="202" spans="1:6">
      <c r="A202" s="4" t="s">
        <v>1144</v>
      </c>
    </row>
    <row r="203" spans="1:6">
      <c r="A203" s="3" t="s">
        <v>1115</v>
      </c>
    </row>
    <row r="204" spans="1:6">
      <c r="A204" s="4" t="s">
        <v>472</v>
      </c>
      <c r="C204" s="4" t="s">
        <v>1142</v>
      </c>
    </row>
    <row r="205" spans="1:6">
      <c r="A205" s="4" t="s">
        <v>1120</v>
      </c>
      <c r="C205" s="4" t="s">
        <v>645</v>
      </c>
    </row>
    <row r="206" spans="1:6">
      <c r="A206" s="4" t="s">
        <v>1121</v>
      </c>
      <c r="C206" s="6" t="n">
        <v>0</v>
      </c>
    </row>
    <row r="207" spans="1:6">
      <c r="A207" s="4" t="s">
        <v>1122</v>
      </c>
      <c r="B207" s="4" t="s">
        <v>481</v>
      </c>
      <c r="C207" s="5" t="n">
        <v>1375</v>
      </c>
    </row>
    <row r="208" spans="1:6">
      <c r="A208" s="4" t="s">
        <v>1123</v>
      </c>
      <c r="C208" s="5" t="n">
        <v>9514</v>
      </c>
    </row>
    <row r="209" spans="1:6">
      <c r="A209" s="4" t="s">
        <v>1124</v>
      </c>
      <c r="C209" s="5" t="n">
        <v>2090</v>
      </c>
    </row>
    <row r="210" spans="1:6">
      <c r="A210" s="4" t="s">
        <v>1116</v>
      </c>
      <c r="B210" s="4" t="s">
        <v>624</v>
      </c>
      <c r="C210" s="5" t="n">
        <v>12979</v>
      </c>
    </row>
    <row r="211" spans="1:6">
      <c r="A211" s="4" t="s">
        <v>1117</v>
      </c>
      <c r="C211" s="6" t="n">
        <v>-3212</v>
      </c>
    </row>
    <row r="212" spans="1:6">
      <c r="A212" s="4" t="s">
        <v>1125</v>
      </c>
      <c r="C212" s="5" t="n">
        <v>2006</v>
      </c>
    </row>
    <row r="213" spans="1:6">
      <c r="A213" s="4" t="s">
        <v>478</v>
      </c>
      <c r="C213" s="17" t="s">
        <v>1126</v>
      </c>
    </row>
    <row r="214" spans="1:6">
      <c r="A214" s="4" t="s">
        <v>1118</v>
      </c>
      <c r="C214" s="5" t="n">
        <v>126</v>
      </c>
    </row>
    <row r="215" spans="1:6">
      <c r="A215" s="4" t="s">
        <v>1145</v>
      </c>
    </row>
    <row r="216" spans="1:6">
      <c r="A216" s="3" t="s">
        <v>1115</v>
      </c>
    </row>
    <row r="217" spans="1:6">
      <c r="A217" s="4" t="s">
        <v>472</v>
      </c>
      <c r="C217" s="4" t="s">
        <v>1142</v>
      </c>
    </row>
    <row r="218" spans="1:6">
      <c r="A218" s="4" t="s">
        <v>1120</v>
      </c>
      <c r="C218" s="4" t="s">
        <v>501</v>
      </c>
    </row>
    <row r="219" spans="1:6">
      <c r="A219" s="4" t="s">
        <v>1121</v>
      </c>
      <c r="C219" s="6" t="n">
        <v>0</v>
      </c>
    </row>
    <row r="220" spans="1:6">
      <c r="A220" s="4" t="s">
        <v>1122</v>
      </c>
      <c r="B220" s="4" t="s">
        <v>481</v>
      </c>
      <c r="C220" s="5" t="n">
        <v>1130</v>
      </c>
    </row>
    <row r="221" spans="1:6">
      <c r="A221" s="4" t="s">
        <v>1123</v>
      </c>
      <c r="C221" s="5" t="n">
        <v>12417</v>
      </c>
    </row>
    <row r="222" spans="1:6">
      <c r="A222" s="4" t="s">
        <v>1124</v>
      </c>
      <c r="C222" s="5" t="n">
        <v>303</v>
      </c>
    </row>
    <row r="223" spans="1:6">
      <c r="A223" s="4" t="s">
        <v>1116</v>
      </c>
      <c r="B223" s="4" t="s">
        <v>624</v>
      </c>
      <c r="C223" s="5" t="n">
        <v>13850</v>
      </c>
    </row>
    <row r="224" spans="1:6">
      <c r="A224" s="4" t="s">
        <v>1117</v>
      </c>
      <c r="C224" s="6" t="n">
        <v>-1331</v>
      </c>
    </row>
    <row r="225" spans="1:6">
      <c r="A225" s="4" t="s">
        <v>1125</v>
      </c>
      <c r="C225" s="5" t="n">
        <v>2003</v>
      </c>
    </row>
    <row r="226" spans="1:6">
      <c r="A226" s="4" t="s">
        <v>478</v>
      </c>
      <c r="C226" s="17" t="s">
        <v>1129</v>
      </c>
    </row>
    <row r="227" spans="1:6">
      <c r="A227" s="4" t="s">
        <v>1118</v>
      </c>
      <c r="C227" s="5" t="n">
        <v>88</v>
      </c>
    </row>
    <row r="228" spans="1:6">
      <c r="A228" s="4" t="s">
        <v>1146</v>
      </c>
    </row>
    <row r="229" spans="1:6">
      <c r="A229" s="3" t="s">
        <v>1115</v>
      </c>
    </row>
    <row r="230" spans="1:6">
      <c r="A230" s="4" t="s">
        <v>472</v>
      </c>
      <c r="C230" s="4" t="s">
        <v>1142</v>
      </c>
    </row>
    <row r="231" spans="1:6">
      <c r="A231" s="4" t="s">
        <v>1120</v>
      </c>
      <c r="C231" s="4" t="s">
        <v>501</v>
      </c>
    </row>
    <row r="232" spans="1:6">
      <c r="A232" s="4" t="s">
        <v>1121</v>
      </c>
      <c r="C232" s="6" t="n">
        <v>0</v>
      </c>
    </row>
    <row r="233" spans="1:6">
      <c r="A233" s="4" t="s">
        <v>1122</v>
      </c>
      <c r="B233" s="4" t="s">
        <v>481</v>
      </c>
      <c r="C233" s="5" t="n">
        <v>330</v>
      </c>
    </row>
    <row r="234" spans="1:6">
      <c r="A234" s="4" t="s">
        <v>1123</v>
      </c>
      <c r="C234" s="5" t="n">
        <v>8651</v>
      </c>
    </row>
    <row r="235" spans="1:6">
      <c r="A235" s="4" t="s">
        <v>1124</v>
      </c>
      <c r="C235" s="5" t="n">
        <v>98</v>
      </c>
    </row>
    <row r="236" spans="1:6">
      <c r="A236" s="4" t="s">
        <v>1116</v>
      </c>
      <c r="B236" s="4" t="s">
        <v>624</v>
      </c>
      <c r="C236" s="5" t="n">
        <v>9079</v>
      </c>
    </row>
    <row r="237" spans="1:6">
      <c r="A237" s="4" t="s">
        <v>1117</v>
      </c>
      <c r="C237" s="6" t="n">
        <v>-789</v>
      </c>
    </row>
    <row r="238" spans="1:6">
      <c r="A238" s="4" t="s">
        <v>1125</v>
      </c>
      <c r="C238" s="5" t="n">
        <v>2001</v>
      </c>
    </row>
    <row r="239" spans="1:6">
      <c r="A239" s="4" t="s">
        <v>478</v>
      </c>
      <c r="C239" s="17" t="s">
        <v>1129</v>
      </c>
    </row>
    <row r="240" spans="1:6">
      <c r="A240" s="4" t="s">
        <v>1118</v>
      </c>
      <c r="C240" s="5" t="n">
        <v>72</v>
      </c>
    </row>
    <row r="241" spans="1:6">
      <c r="A241" s="4" t="s">
        <v>1147</v>
      </c>
    </row>
    <row r="242" spans="1:6">
      <c r="A242" s="3" t="s">
        <v>1115</v>
      </c>
    </row>
    <row r="243" spans="1:6">
      <c r="A243" s="4" t="s">
        <v>472</v>
      </c>
      <c r="C243" s="4" t="s">
        <v>1148</v>
      </c>
    </row>
    <row r="244" spans="1:6">
      <c r="A244" s="4" t="s">
        <v>1120</v>
      </c>
      <c r="C244" s="4" t="s">
        <v>491</v>
      </c>
    </row>
    <row r="245" spans="1:6">
      <c r="A245" s="4" t="s">
        <v>1121</v>
      </c>
      <c r="C245" s="6" t="n">
        <v>0</v>
      </c>
    </row>
    <row r="246" spans="1:6">
      <c r="A246" s="4" t="s">
        <v>1122</v>
      </c>
      <c r="B246" s="4" t="s">
        <v>481</v>
      </c>
      <c r="C246" s="5" t="n">
        <v>1061</v>
      </c>
    </row>
    <row r="247" spans="1:6">
      <c r="A247" s="4" t="s">
        <v>1123</v>
      </c>
      <c r="C247" s="5" t="n">
        <v>16008</v>
      </c>
    </row>
    <row r="248" spans="1:6">
      <c r="A248" s="4" t="s">
        <v>1124</v>
      </c>
      <c r="C248" s="5" t="n">
        <v>256</v>
      </c>
    </row>
    <row r="249" spans="1:6">
      <c r="A249" s="4" t="s">
        <v>1116</v>
      </c>
      <c r="B249" s="4" t="s">
        <v>624</v>
      </c>
      <c r="C249" s="5" t="n">
        <v>17325</v>
      </c>
    </row>
    <row r="250" spans="1:6">
      <c r="A250" s="4" t="s">
        <v>1117</v>
      </c>
      <c r="C250" s="6" t="n">
        <v>-3497</v>
      </c>
    </row>
    <row r="251" spans="1:6">
      <c r="A251" s="4" t="s">
        <v>1125</v>
      </c>
      <c r="C251" s="5" t="n">
        <v>2009</v>
      </c>
    </row>
    <row r="252" spans="1:6">
      <c r="A252" s="4" t="s">
        <v>478</v>
      </c>
      <c r="C252" s="17" t="s">
        <v>1149</v>
      </c>
    </row>
    <row r="253" spans="1:6">
      <c r="A253" s="4" t="s">
        <v>1118</v>
      </c>
      <c r="C253" s="5" t="n">
        <v>150</v>
      </c>
    </row>
    <row r="254" spans="1:6">
      <c r="A254" s="4" t="s">
        <v>1150</v>
      </c>
    </row>
    <row r="255" spans="1:6">
      <c r="A255" s="3" t="s">
        <v>1115</v>
      </c>
    </row>
    <row r="256" spans="1:6">
      <c r="A256" s="4" t="s">
        <v>472</v>
      </c>
      <c r="C256" s="4" t="s">
        <v>1148</v>
      </c>
    </row>
    <row r="257" spans="1:6">
      <c r="A257" s="4" t="s">
        <v>1120</v>
      </c>
      <c r="C257" s="4" t="s">
        <v>1151</v>
      </c>
    </row>
    <row r="258" spans="1:6">
      <c r="A258" s="4" t="s">
        <v>1121</v>
      </c>
      <c r="C258" s="6" t="n">
        <v>0</v>
      </c>
    </row>
    <row r="259" spans="1:6">
      <c r="A259" s="4" t="s">
        <v>1122</v>
      </c>
      <c r="B259" s="4" t="s">
        <v>481</v>
      </c>
      <c r="C259" s="5" t="n">
        <v>778</v>
      </c>
    </row>
    <row r="260" spans="1:6">
      <c r="A260" s="4" t="s">
        <v>1123</v>
      </c>
      <c r="C260" s="5" t="n">
        <v>11272</v>
      </c>
    </row>
    <row r="261" spans="1:6">
      <c r="A261" s="4" t="s">
        <v>1124</v>
      </c>
      <c r="C261" s="5" t="n">
        <v>93</v>
      </c>
    </row>
    <row r="262" spans="1:6">
      <c r="A262" s="4" t="s">
        <v>1116</v>
      </c>
      <c r="B262" s="4" t="s">
        <v>624</v>
      </c>
      <c r="C262" s="5" t="n">
        <v>12143</v>
      </c>
    </row>
    <row r="263" spans="1:6">
      <c r="A263" s="4" t="s">
        <v>1117</v>
      </c>
      <c r="C263" s="6" t="n">
        <v>-2409</v>
      </c>
    </row>
    <row r="264" spans="1:6">
      <c r="A264" s="4" t="s">
        <v>1125</v>
      </c>
      <c r="C264" s="5" t="n">
        <v>2009</v>
      </c>
    </row>
    <row r="265" spans="1:6">
      <c r="A265" s="4" t="s">
        <v>478</v>
      </c>
      <c r="C265" s="17" t="s">
        <v>1149</v>
      </c>
    </row>
    <row r="266" spans="1:6">
      <c r="A266" s="4" t="s">
        <v>1118</v>
      </c>
      <c r="C266" s="5" t="n">
        <v>110</v>
      </c>
    </row>
    <row r="267" spans="1:6">
      <c r="A267" s="4" t="s">
        <v>1152</v>
      </c>
    </row>
    <row r="268" spans="1:6">
      <c r="A268" s="3" t="s">
        <v>1115</v>
      </c>
    </row>
    <row r="269" spans="1:6">
      <c r="A269" s="4" t="s">
        <v>472</v>
      </c>
      <c r="C269" s="4" t="s">
        <v>1148</v>
      </c>
    </row>
    <row r="270" spans="1:6">
      <c r="A270" s="4" t="s">
        <v>1120</v>
      </c>
      <c r="C270" s="4" t="s">
        <v>491</v>
      </c>
    </row>
    <row r="271" spans="1:6">
      <c r="A271" s="4" t="s">
        <v>1121</v>
      </c>
      <c r="C271" s="6" t="n">
        <v>0</v>
      </c>
    </row>
    <row r="272" spans="1:6">
      <c r="A272" s="4" t="s">
        <v>1122</v>
      </c>
      <c r="B272" s="4" t="s">
        <v>481</v>
      </c>
      <c r="C272" s="5" t="n">
        <v>1413</v>
      </c>
    </row>
    <row r="273" spans="1:6">
      <c r="A273" s="4" t="s">
        <v>1123</v>
      </c>
      <c r="C273" s="5" t="n">
        <v>14669</v>
      </c>
    </row>
    <row r="274" spans="1:6">
      <c r="A274" s="4" t="s">
        <v>1124</v>
      </c>
      <c r="C274" s="5" t="n">
        <v>2122</v>
      </c>
    </row>
    <row r="275" spans="1:6">
      <c r="A275" s="4" t="s">
        <v>1116</v>
      </c>
      <c r="B275" s="4" t="s">
        <v>624</v>
      </c>
      <c r="C275" s="5" t="n">
        <v>18204</v>
      </c>
    </row>
    <row r="276" spans="1:6">
      <c r="A276" s="4" t="s">
        <v>1117</v>
      </c>
      <c r="C276" s="6" t="n">
        <v>-3838</v>
      </c>
    </row>
    <row r="277" spans="1:6">
      <c r="A277" s="4" t="s">
        <v>1125</v>
      </c>
      <c r="C277" s="5" t="n">
        <v>2007</v>
      </c>
    </row>
    <row r="278" spans="1:6">
      <c r="A278" s="4" t="s">
        <v>478</v>
      </c>
      <c r="C278" s="17" t="s">
        <v>1149</v>
      </c>
    </row>
    <row r="279" spans="1:6">
      <c r="A279" s="4" t="s">
        <v>1118</v>
      </c>
      <c r="C279" s="5" t="n">
        <v>164</v>
      </c>
    </row>
    <row r="280" spans="1:6">
      <c r="A280" s="4" t="s">
        <v>1152</v>
      </c>
    </row>
    <row r="281" spans="1:6">
      <c r="A281" s="3" t="s">
        <v>1115</v>
      </c>
    </row>
    <row r="282" spans="1:6">
      <c r="A282" s="4" t="s">
        <v>472</v>
      </c>
      <c r="C282" s="4" t="s">
        <v>1148</v>
      </c>
    </row>
    <row r="283" spans="1:6">
      <c r="A283" s="4" t="s">
        <v>1120</v>
      </c>
      <c r="C283" s="4" t="s">
        <v>491</v>
      </c>
    </row>
    <row r="284" spans="1:6">
      <c r="A284" s="4" t="s">
        <v>1121</v>
      </c>
      <c r="C284" s="6" t="n">
        <v>0</v>
      </c>
    </row>
    <row r="285" spans="1:6">
      <c r="A285" s="4" t="s">
        <v>1122</v>
      </c>
      <c r="B285" s="4" t="s">
        <v>481</v>
      </c>
      <c r="C285" s="5" t="n">
        <v>1730</v>
      </c>
    </row>
    <row r="286" spans="1:6">
      <c r="A286" s="4" t="s">
        <v>1123</v>
      </c>
      <c r="C286" s="5" t="n">
        <v>17401</v>
      </c>
    </row>
    <row r="287" spans="1:6">
      <c r="A287" s="4" t="s">
        <v>1124</v>
      </c>
      <c r="C287" s="5" t="n">
        <v>4</v>
      </c>
    </row>
    <row r="288" spans="1:6">
      <c r="A288" s="4" t="s">
        <v>1116</v>
      </c>
      <c r="B288" s="4" t="s">
        <v>624</v>
      </c>
      <c r="C288" s="5" t="n">
        <v>19135</v>
      </c>
    </row>
    <row r="289" spans="1:6">
      <c r="A289" s="4" t="s">
        <v>1117</v>
      </c>
      <c r="C289" s="6" t="n">
        <v>-197</v>
      </c>
    </row>
    <row r="290" spans="1:6">
      <c r="A290" s="4" t="s">
        <v>1125</v>
      </c>
      <c r="C290" s="5" t="n">
        <v>2008</v>
      </c>
    </row>
    <row r="291" spans="1:6">
      <c r="A291" s="4" t="s">
        <v>478</v>
      </c>
      <c r="C291" s="17" t="s">
        <v>1135</v>
      </c>
    </row>
    <row r="292" spans="1:6">
      <c r="A292" s="4" t="s">
        <v>1118</v>
      </c>
      <c r="C292" s="5" t="n">
        <v>127</v>
      </c>
    </row>
    <row r="293" spans="1:6">
      <c r="A293" s="4" t="s">
        <v>1153</v>
      </c>
    </row>
    <row r="294" spans="1:6">
      <c r="A294" s="3" t="s">
        <v>1115</v>
      </c>
    </row>
    <row r="295" spans="1:6">
      <c r="A295" s="4" t="s">
        <v>472</v>
      </c>
      <c r="C295" s="4" t="s">
        <v>1148</v>
      </c>
    </row>
    <row r="296" spans="1:6">
      <c r="A296" s="4" t="s">
        <v>1120</v>
      </c>
      <c r="C296" s="4" t="s">
        <v>661</v>
      </c>
    </row>
    <row r="297" spans="1:6">
      <c r="A297" s="4" t="s">
        <v>1121</v>
      </c>
      <c r="C297" s="6" t="n">
        <v>0</v>
      </c>
    </row>
    <row r="298" spans="1:6">
      <c r="A298" s="4" t="s">
        <v>1122</v>
      </c>
      <c r="B298" s="4" t="s">
        <v>481</v>
      </c>
      <c r="C298" s="5" t="n">
        <v>0</v>
      </c>
    </row>
    <row r="299" spans="1:6">
      <c r="A299" s="4" t="s">
        <v>1123</v>
      </c>
      <c r="C299" s="5" t="n">
        <v>15209</v>
      </c>
    </row>
    <row r="300" spans="1:6">
      <c r="A300" s="4" t="s">
        <v>1124</v>
      </c>
      <c r="C300" s="5" t="n">
        <v>26</v>
      </c>
    </row>
    <row r="301" spans="1:6">
      <c r="A301" s="4" t="s">
        <v>1116</v>
      </c>
      <c r="B301" s="4" t="s">
        <v>624</v>
      </c>
      <c r="C301" s="5" t="n">
        <v>15235</v>
      </c>
    </row>
    <row r="302" spans="1:6">
      <c r="A302" s="4" t="s">
        <v>1117</v>
      </c>
      <c r="C302" s="6" t="n">
        <v>-182</v>
      </c>
    </row>
    <row r="303" spans="1:6">
      <c r="A303" s="4" t="s">
        <v>1125</v>
      </c>
      <c r="C303" s="5" t="n">
        <v>2008</v>
      </c>
    </row>
    <row r="304" spans="1:6">
      <c r="A304" s="4" t="s">
        <v>478</v>
      </c>
      <c r="C304" s="17" t="s">
        <v>1135</v>
      </c>
    </row>
    <row r="305" spans="1:6">
      <c r="A305" s="4" t="s">
        <v>1118</v>
      </c>
      <c r="C305" s="5" t="n">
        <v>125</v>
      </c>
    </row>
    <row r="306" spans="1:6">
      <c r="A306" s="4" t="s">
        <v>1154</v>
      </c>
    </row>
    <row r="307" spans="1:6">
      <c r="A307" s="3" t="s">
        <v>1115</v>
      </c>
    </row>
    <row r="308" spans="1:6">
      <c r="A308" s="4" t="s">
        <v>472</v>
      </c>
      <c r="C308" s="4" t="s">
        <v>1148</v>
      </c>
    </row>
    <row r="309" spans="1:6">
      <c r="A309" s="4" t="s">
        <v>1120</v>
      </c>
      <c r="C309" s="4" t="s">
        <v>645</v>
      </c>
    </row>
    <row r="310" spans="1:6">
      <c r="A310" s="4" t="s">
        <v>1121</v>
      </c>
      <c r="C310" s="6" t="n">
        <v>0</v>
      </c>
    </row>
    <row r="311" spans="1:6">
      <c r="A311" s="4" t="s">
        <v>1122</v>
      </c>
      <c r="B311" s="4" t="s">
        <v>481</v>
      </c>
      <c r="C311" s="5" t="n">
        <v>0</v>
      </c>
    </row>
    <row r="312" spans="1:6">
      <c r="A312" s="4" t="s">
        <v>1123</v>
      </c>
      <c r="C312" s="5" t="n">
        <v>18907</v>
      </c>
    </row>
    <row r="313" spans="1:6">
      <c r="A313" s="4" t="s">
        <v>1124</v>
      </c>
      <c r="C313" s="5" t="n">
        <v>4</v>
      </c>
    </row>
    <row r="314" spans="1:6">
      <c r="A314" s="4" t="s">
        <v>1116</v>
      </c>
      <c r="B314" s="4" t="s">
        <v>624</v>
      </c>
      <c r="C314" s="5" t="n">
        <v>18911</v>
      </c>
    </row>
    <row r="315" spans="1:6">
      <c r="A315" s="4" t="s">
        <v>1117</v>
      </c>
      <c r="C315" s="6" t="n">
        <v>-236</v>
      </c>
    </row>
    <row r="316" spans="1:6">
      <c r="A316" s="4" t="s">
        <v>1125</v>
      </c>
      <c r="C316" s="5" t="n">
        <v>2008</v>
      </c>
    </row>
    <row r="317" spans="1:6">
      <c r="A317" s="4" t="s">
        <v>478</v>
      </c>
      <c r="C317" s="17" t="s">
        <v>1135</v>
      </c>
    </row>
    <row r="318" spans="1:6">
      <c r="A318" s="4" t="s">
        <v>1118</v>
      </c>
      <c r="C318" s="5" t="n">
        <v>134</v>
      </c>
    </row>
    <row r="319" spans="1:6">
      <c r="A319" s="4" t="s">
        <v>1155</v>
      </c>
    </row>
    <row r="320" spans="1:6">
      <c r="A320" s="3" t="s">
        <v>1115</v>
      </c>
    </row>
    <row r="321" spans="1:6">
      <c r="A321" s="4" t="s">
        <v>472</v>
      </c>
      <c r="C321" s="4" t="s">
        <v>1148</v>
      </c>
    </row>
    <row r="322" spans="1:6">
      <c r="A322" s="4" t="s">
        <v>1120</v>
      </c>
      <c r="C322" s="4" t="s">
        <v>501</v>
      </c>
    </row>
    <row r="323" spans="1:6">
      <c r="A323" s="4" t="s">
        <v>1121</v>
      </c>
      <c r="C323" s="6" t="n">
        <v>0</v>
      </c>
    </row>
    <row r="324" spans="1:6">
      <c r="A324" s="4" t="s">
        <v>1122</v>
      </c>
      <c r="B324" s="4" t="s">
        <v>481</v>
      </c>
      <c r="C324" s="5" t="n">
        <v>1111</v>
      </c>
    </row>
    <row r="325" spans="1:6">
      <c r="A325" s="4" t="s">
        <v>1123</v>
      </c>
      <c r="C325" s="5" t="n">
        <v>12953</v>
      </c>
    </row>
    <row r="326" spans="1:6">
      <c r="A326" s="4" t="s">
        <v>1124</v>
      </c>
      <c r="C326" s="5" t="n">
        <v>1592</v>
      </c>
    </row>
    <row r="327" spans="1:6">
      <c r="A327" s="4" t="s">
        <v>1116</v>
      </c>
      <c r="B327" s="4" t="s">
        <v>624</v>
      </c>
      <c r="C327" s="5" t="n">
        <v>15656</v>
      </c>
    </row>
    <row r="328" spans="1:6">
      <c r="A328" s="4" t="s">
        <v>1117</v>
      </c>
      <c r="C328" s="6" t="n">
        <v>-3132</v>
      </c>
    </row>
    <row r="329" spans="1:6">
      <c r="A329" s="4" t="s">
        <v>1125</v>
      </c>
      <c r="C329" s="5" t="n">
        <v>2008</v>
      </c>
    </row>
    <row r="330" spans="1:6">
      <c r="A330" s="4" t="s">
        <v>478</v>
      </c>
      <c r="C330" s="17" t="s">
        <v>1149</v>
      </c>
    </row>
    <row r="331" spans="1:6">
      <c r="A331" s="4" t="s">
        <v>1118</v>
      </c>
      <c r="C331" s="5" t="n">
        <v>129</v>
      </c>
    </row>
    <row r="332" spans="1:6">
      <c r="A332" s="4" t="s">
        <v>681</v>
      </c>
    </row>
    <row r="333" spans="1:6">
      <c r="A333" s="3" t="s">
        <v>1115</v>
      </c>
    </row>
    <row r="334" spans="1:6">
      <c r="A334" s="4" t="s">
        <v>472</v>
      </c>
      <c r="C334" s="4" t="s">
        <v>1148</v>
      </c>
    </row>
    <row r="335" spans="1:6">
      <c r="A335" s="4" t="s">
        <v>1120</v>
      </c>
      <c r="C335" s="4" t="s">
        <v>653</v>
      </c>
    </row>
    <row r="336" spans="1:6">
      <c r="A336" s="4" t="s">
        <v>1121</v>
      </c>
      <c r="C336" s="6" t="n">
        <v>0</v>
      </c>
    </row>
    <row r="337" spans="1:6">
      <c r="A337" s="4" t="s">
        <v>1122</v>
      </c>
      <c r="B337" s="4" t="s">
        <v>481</v>
      </c>
      <c r="C337" s="5" t="n">
        <v>6000</v>
      </c>
    </row>
    <row r="338" spans="1:6">
      <c r="A338" s="4" t="s">
        <v>1123</v>
      </c>
      <c r="C338" s="5" t="n">
        <v>26861</v>
      </c>
    </row>
    <row r="339" spans="1:6">
      <c r="A339" s="4" t="s">
        <v>1124</v>
      </c>
      <c r="C339" s="5" t="n">
        <v>21</v>
      </c>
    </row>
    <row r="340" spans="1:6">
      <c r="A340" s="4" t="s">
        <v>1116</v>
      </c>
      <c r="B340" s="4" t="s">
        <v>624</v>
      </c>
      <c r="C340" s="5" t="n">
        <v>32882</v>
      </c>
    </row>
    <row r="341" spans="1:6">
      <c r="A341" s="4" t="s">
        <v>1117</v>
      </c>
      <c r="C341" s="6" t="n">
        <v>-267</v>
      </c>
    </row>
    <row r="342" spans="1:6">
      <c r="A342" s="4" t="s">
        <v>1125</v>
      </c>
      <c r="C342" s="5" t="n">
        <v>2005</v>
      </c>
    </row>
    <row r="343" spans="1:6">
      <c r="A343" s="4" t="s">
        <v>478</v>
      </c>
      <c r="C343" s="17" t="s">
        <v>1135</v>
      </c>
    </row>
    <row r="344" spans="1:6">
      <c r="A344" s="4" t="s">
        <v>1118</v>
      </c>
      <c r="C344" s="5" t="n">
        <v>122</v>
      </c>
    </row>
    <row r="345" spans="1:6">
      <c r="A345" s="4" t="s">
        <v>1156</v>
      </c>
    </row>
    <row r="346" spans="1:6">
      <c r="A346" s="3" t="s">
        <v>1115</v>
      </c>
    </row>
    <row r="347" spans="1:6">
      <c r="A347" s="4" t="s">
        <v>472</v>
      </c>
      <c r="C347" s="4" t="s">
        <v>1148</v>
      </c>
    </row>
    <row r="348" spans="1:6">
      <c r="A348" s="4" t="s">
        <v>1120</v>
      </c>
      <c r="C348" s="4" t="s">
        <v>653</v>
      </c>
    </row>
    <row r="349" spans="1:6">
      <c r="A349" s="4" t="s">
        <v>1121</v>
      </c>
      <c r="C349" s="6" t="n">
        <v>0</v>
      </c>
    </row>
    <row r="350" spans="1:6">
      <c r="A350" s="4" t="s">
        <v>1122</v>
      </c>
      <c r="B350" s="4" t="s">
        <v>481</v>
      </c>
      <c r="C350" s="5" t="n">
        <v>1005</v>
      </c>
    </row>
    <row r="351" spans="1:6">
      <c r="A351" s="4" t="s">
        <v>1123</v>
      </c>
      <c r="C351" s="5" t="n">
        <v>17925</v>
      </c>
    </row>
    <row r="352" spans="1:6">
      <c r="A352" s="4" t="s">
        <v>1124</v>
      </c>
      <c r="C352" s="5" t="n">
        <v>394</v>
      </c>
    </row>
    <row r="353" spans="1:6">
      <c r="A353" s="4" t="s">
        <v>1116</v>
      </c>
      <c r="B353" s="4" t="s">
        <v>624</v>
      </c>
      <c r="C353" s="5" t="n">
        <v>19324</v>
      </c>
    </row>
    <row r="354" spans="1:6">
      <c r="A354" s="4" t="s">
        <v>1117</v>
      </c>
      <c r="C354" s="6" t="n">
        <v>-5194</v>
      </c>
    </row>
    <row r="355" spans="1:6">
      <c r="A355" s="4" t="s">
        <v>1125</v>
      </c>
      <c r="C355" s="5" t="n">
        <v>2008</v>
      </c>
    </row>
    <row r="356" spans="1:6">
      <c r="A356" s="4" t="s">
        <v>478</v>
      </c>
      <c r="C356" s="17" t="s">
        <v>1157</v>
      </c>
    </row>
    <row r="357" spans="1:6">
      <c r="A357" s="4" t="s">
        <v>1118</v>
      </c>
      <c r="C357" s="5" t="n">
        <v>125</v>
      </c>
    </row>
    <row r="358" spans="1:6">
      <c r="A358" s="4" t="s">
        <v>1158</v>
      </c>
    </row>
    <row r="359" spans="1:6">
      <c r="A359" s="3" t="s">
        <v>1115</v>
      </c>
    </row>
    <row r="360" spans="1:6">
      <c r="A360" s="4" t="s">
        <v>472</v>
      </c>
      <c r="C360" s="4" t="s">
        <v>1148</v>
      </c>
    </row>
    <row r="361" spans="1:6">
      <c r="A361" s="4" t="s">
        <v>1120</v>
      </c>
      <c r="C361" s="4" t="s">
        <v>501</v>
      </c>
    </row>
    <row r="362" spans="1:6">
      <c r="A362" s="4" t="s">
        <v>1121</v>
      </c>
      <c r="C362" s="6" t="n">
        <v>0</v>
      </c>
    </row>
    <row r="363" spans="1:6">
      <c r="A363" s="4" t="s">
        <v>1122</v>
      </c>
      <c r="B363" s="4" t="s">
        <v>481</v>
      </c>
      <c r="C363" s="5" t="n">
        <v>2080</v>
      </c>
    </row>
    <row r="364" spans="1:6">
      <c r="A364" s="4" t="s">
        <v>1123</v>
      </c>
      <c r="C364" s="5" t="n">
        <v>12424</v>
      </c>
    </row>
    <row r="365" spans="1:6">
      <c r="A365" s="4" t="s">
        <v>1124</v>
      </c>
      <c r="C365" s="5" t="n">
        <v>291</v>
      </c>
    </row>
    <row r="366" spans="1:6">
      <c r="A366" s="4" t="s">
        <v>1116</v>
      </c>
      <c r="B366" s="4" t="s">
        <v>624</v>
      </c>
      <c r="C366" s="5" t="n">
        <v>14795</v>
      </c>
    </row>
    <row r="367" spans="1:6">
      <c r="A367" s="4" t="s">
        <v>1117</v>
      </c>
      <c r="C367" s="6" t="n">
        <v>-1205</v>
      </c>
    </row>
    <row r="368" spans="1:6">
      <c r="A368" s="4" t="s">
        <v>1125</v>
      </c>
      <c r="C368" s="5" t="n">
        <v>2008</v>
      </c>
    </row>
    <row r="369" spans="1:6">
      <c r="A369" s="4" t="s">
        <v>478</v>
      </c>
      <c r="C369" s="17" t="s">
        <v>1129</v>
      </c>
    </row>
    <row r="370" spans="1:6">
      <c r="A370" s="4" t="s">
        <v>1118</v>
      </c>
      <c r="C370" s="5" t="n">
        <v>124</v>
      </c>
    </row>
    <row r="371" spans="1:6">
      <c r="A371" s="4" t="s">
        <v>1159</v>
      </c>
    </row>
    <row r="372" spans="1:6">
      <c r="A372" s="3" t="s">
        <v>1115</v>
      </c>
    </row>
    <row r="373" spans="1:6">
      <c r="A373" s="4" t="s">
        <v>472</v>
      </c>
      <c r="C373" s="4" t="s">
        <v>1148</v>
      </c>
    </row>
    <row r="374" spans="1:6">
      <c r="A374" s="4" t="s">
        <v>1120</v>
      </c>
      <c r="C374" s="4" t="s">
        <v>1160</v>
      </c>
    </row>
    <row r="375" spans="1:6">
      <c r="A375" s="4" t="s">
        <v>1121</v>
      </c>
      <c r="C375" s="6" t="n">
        <v>0</v>
      </c>
    </row>
    <row r="376" spans="1:6">
      <c r="A376" s="4" t="s">
        <v>1122</v>
      </c>
      <c r="B376" s="4" t="s">
        <v>481</v>
      </c>
      <c r="C376" s="5" t="n">
        <v>992</v>
      </c>
    </row>
    <row r="377" spans="1:6">
      <c r="A377" s="4" t="s">
        <v>1123</v>
      </c>
      <c r="C377" s="5" t="n">
        <v>14543</v>
      </c>
    </row>
    <row r="378" spans="1:6">
      <c r="A378" s="4" t="s">
        <v>1124</v>
      </c>
      <c r="C378" s="5" t="n">
        <v>97</v>
      </c>
    </row>
    <row r="379" spans="1:6">
      <c r="A379" s="4" t="s">
        <v>1116</v>
      </c>
      <c r="B379" s="4" t="s">
        <v>624</v>
      </c>
      <c r="C379" s="5" t="n">
        <v>15632</v>
      </c>
    </row>
    <row r="380" spans="1:6">
      <c r="A380" s="4" t="s">
        <v>1117</v>
      </c>
      <c r="C380" s="6" t="n">
        <v>-2710</v>
      </c>
    </row>
    <row r="381" spans="1:6">
      <c r="A381" s="4" t="s">
        <v>1125</v>
      </c>
      <c r="C381" s="5" t="n">
        <v>2011</v>
      </c>
    </row>
    <row r="382" spans="1:6">
      <c r="A382" s="4" t="s">
        <v>478</v>
      </c>
      <c r="C382" s="17" t="s">
        <v>1161</v>
      </c>
    </row>
    <row r="383" spans="1:6">
      <c r="A383" s="4" t="s">
        <v>1118</v>
      </c>
      <c r="C383" s="5" t="n">
        <v>124</v>
      </c>
    </row>
    <row r="384" spans="1:6">
      <c r="A384" s="4" t="s">
        <v>1162</v>
      </c>
    </row>
    <row r="385" spans="1:6">
      <c r="A385" s="3" t="s">
        <v>1115</v>
      </c>
    </row>
    <row r="386" spans="1:6">
      <c r="A386" s="4" t="s">
        <v>472</v>
      </c>
      <c r="C386" s="4" t="s">
        <v>483</v>
      </c>
    </row>
    <row r="387" spans="1:6">
      <c r="A387" s="4" t="s">
        <v>1120</v>
      </c>
      <c r="C387" s="4" t="s">
        <v>645</v>
      </c>
    </row>
    <row r="388" spans="1:6">
      <c r="A388" s="4" t="s">
        <v>1121</v>
      </c>
      <c r="C388" s="6" t="n">
        <v>0</v>
      </c>
    </row>
    <row r="389" spans="1:6">
      <c r="A389" s="4" t="s">
        <v>1122</v>
      </c>
      <c r="B389" s="4" t="s">
        <v>481</v>
      </c>
      <c r="C389" s="5" t="n">
        <v>3430</v>
      </c>
    </row>
    <row r="390" spans="1:6">
      <c r="A390" s="4" t="s">
        <v>1123</v>
      </c>
      <c r="C390" s="5" t="n">
        <v>21290</v>
      </c>
    </row>
    <row r="391" spans="1:6">
      <c r="A391" s="4" t="s">
        <v>1124</v>
      </c>
      <c r="C391" s="5" t="n">
        <v>1959</v>
      </c>
    </row>
    <row r="392" spans="1:6">
      <c r="A392" s="4" t="s">
        <v>1116</v>
      </c>
      <c r="B392" s="4" t="s">
        <v>624</v>
      </c>
      <c r="C392" s="5" t="n">
        <v>26679</v>
      </c>
    </row>
    <row r="393" spans="1:6">
      <c r="A393" s="4" t="s">
        <v>1117</v>
      </c>
      <c r="C393" s="6" t="n">
        <v>-2359</v>
      </c>
    </row>
    <row r="394" spans="1:6">
      <c r="A394" s="4" t="s">
        <v>1125</v>
      </c>
      <c r="C394" s="5" t="n">
        <v>2007</v>
      </c>
    </row>
    <row r="395" spans="1:6">
      <c r="A395" s="4" t="s">
        <v>478</v>
      </c>
      <c r="C395" s="17" t="s">
        <v>1129</v>
      </c>
    </row>
    <row r="396" spans="1:6">
      <c r="A396" s="4" t="s">
        <v>1118</v>
      </c>
      <c r="C396" s="5" t="n">
        <v>125</v>
      </c>
    </row>
    <row r="397" spans="1:6">
      <c r="A397" s="4" t="s">
        <v>490</v>
      </c>
    </row>
    <row r="398" spans="1:6">
      <c r="A398" s="3" t="s">
        <v>1115</v>
      </c>
    </row>
    <row r="399" spans="1:6">
      <c r="A399" s="4" t="s">
        <v>472</v>
      </c>
      <c r="C399" s="4" t="s">
        <v>483</v>
      </c>
      <c r="D399" s="4" t="s">
        <v>483</v>
      </c>
    </row>
    <row r="400" spans="1:6">
      <c r="A400" s="4" t="s">
        <v>1120</v>
      </c>
      <c r="C400" s="4" t="s">
        <v>491</v>
      </c>
      <c r="D400" s="4" t="s">
        <v>491</v>
      </c>
    </row>
    <row r="401" spans="1:6">
      <c r="A401" s="4" t="s">
        <v>1121</v>
      </c>
      <c r="C401" s="6" t="n">
        <v>25564</v>
      </c>
    </row>
    <row r="402" spans="1:6">
      <c r="A402" s="4" t="s">
        <v>1122</v>
      </c>
      <c r="B402" s="4" t="s">
        <v>481</v>
      </c>
      <c r="C402" s="5" t="n">
        <v>12916</v>
      </c>
    </row>
    <row r="403" spans="1:6">
      <c r="A403" s="4" t="s">
        <v>1123</v>
      </c>
      <c r="C403" s="5" t="n">
        <v>41218</v>
      </c>
    </row>
    <row r="404" spans="1:6">
      <c r="A404" s="4" t="s">
        <v>1124</v>
      </c>
      <c r="C404" s="5" t="n">
        <v>307</v>
      </c>
    </row>
    <row r="405" spans="1:6">
      <c r="A405" s="4" t="s">
        <v>1116</v>
      </c>
      <c r="B405" s="4" t="s">
        <v>624</v>
      </c>
      <c r="C405" s="5" t="n">
        <v>54441</v>
      </c>
    </row>
    <row r="406" spans="1:6">
      <c r="A406" s="4" t="s">
        <v>1117</v>
      </c>
      <c r="C406" s="6" t="n">
        <v>-1912</v>
      </c>
    </row>
    <row r="407" spans="1:6">
      <c r="A407" s="4" t="s">
        <v>1125</v>
      </c>
      <c r="C407" s="5" t="n">
        <v>2002</v>
      </c>
    </row>
    <row r="408" spans="1:6">
      <c r="A408" s="4" t="s">
        <v>478</v>
      </c>
      <c r="C408" s="17" t="s">
        <v>1163</v>
      </c>
    </row>
    <row r="409" spans="1:6">
      <c r="A409" s="4" t="s">
        <v>1118</v>
      </c>
      <c r="C409" s="5" t="n">
        <v>190</v>
      </c>
      <c r="D409" s="5" t="n">
        <v>190</v>
      </c>
    </row>
    <row r="410" spans="1:6">
      <c r="A410" s="4" t="s">
        <v>670</v>
      </c>
    </row>
    <row r="411" spans="1:6">
      <c r="A411" s="3" t="s">
        <v>1115</v>
      </c>
    </row>
    <row r="412" spans="1:6">
      <c r="A412" s="4" t="s">
        <v>472</v>
      </c>
      <c r="C412" s="4" t="s">
        <v>483</v>
      </c>
    </row>
    <row r="413" spans="1:6">
      <c r="A413" s="4" t="s">
        <v>1120</v>
      </c>
      <c r="C413" s="4" t="s">
        <v>501</v>
      </c>
    </row>
    <row r="414" spans="1:6">
      <c r="A414" s="4" t="s">
        <v>1121</v>
      </c>
      <c r="C414" s="6" t="n">
        <v>0</v>
      </c>
    </row>
    <row r="415" spans="1:6">
      <c r="A415" s="4" t="s">
        <v>1122</v>
      </c>
      <c r="B415" s="4" t="s">
        <v>481</v>
      </c>
      <c r="C415" s="5" t="n">
        <v>32270</v>
      </c>
    </row>
    <row r="416" spans="1:6">
      <c r="A416" s="4" t="s">
        <v>1123</v>
      </c>
      <c r="C416" s="5" t="n">
        <v>41559</v>
      </c>
    </row>
    <row r="417" spans="1:6">
      <c r="A417" s="4" t="s">
        <v>1124</v>
      </c>
      <c r="C417" s="5" t="n">
        <v>2369</v>
      </c>
    </row>
    <row r="418" spans="1:6">
      <c r="A418" s="4" t="s">
        <v>1116</v>
      </c>
      <c r="B418" s="4" t="s">
        <v>624</v>
      </c>
      <c r="C418" s="5" t="n">
        <v>76198</v>
      </c>
    </row>
    <row r="419" spans="1:6">
      <c r="A419" s="4" t="s">
        <v>1117</v>
      </c>
      <c r="C419" s="6" t="n">
        <v>-4070</v>
      </c>
    </row>
    <row r="420" spans="1:6">
      <c r="A420" s="4" t="s">
        <v>1125</v>
      </c>
      <c r="C420" s="5" t="n">
        <v>2007</v>
      </c>
    </row>
    <row r="421" spans="1:6">
      <c r="A421" s="4" t="s">
        <v>478</v>
      </c>
      <c r="C421" s="17" t="s">
        <v>1129</v>
      </c>
    </row>
    <row r="422" spans="1:6">
      <c r="A422" s="4" t="s">
        <v>1118</v>
      </c>
      <c r="C422" s="5" t="n">
        <v>166</v>
      </c>
    </row>
    <row r="423" spans="1:6">
      <c r="A423" s="4" t="s">
        <v>486</v>
      </c>
    </row>
    <row r="424" spans="1:6">
      <c r="A424" s="3" t="s">
        <v>1115</v>
      </c>
    </row>
    <row r="425" spans="1:6">
      <c r="A425" s="4" t="s">
        <v>472</v>
      </c>
      <c r="C425" s="4" t="s">
        <v>483</v>
      </c>
      <c r="D425" s="4" t="s">
        <v>483</v>
      </c>
    </row>
    <row r="426" spans="1:6">
      <c r="A426" s="4" t="s">
        <v>1120</v>
      </c>
      <c r="C426" s="4" t="s">
        <v>487</v>
      </c>
      <c r="D426" s="4" t="s">
        <v>487</v>
      </c>
    </row>
    <row r="427" spans="1:6">
      <c r="A427" s="4" t="s">
        <v>1121</v>
      </c>
      <c r="C427" s="6" t="n">
        <v>0</v>
      </c>
    </row>
    <row r="428" spans="1:6">
      <c r="A428" s="4" t="s">
        <v>1122</v>
      </c>
      <c r="B428" s="4" t="s">
        <v>481</v>
      </c>
      <c r="C428" s="5" t="n">
        <v>10734</v>
      </c>
    </row>
    <row r="429" spans="1:6">
      <c r="A429" s="4" t="s">
        <v>1123</v>
      </c>
      <c r="C429" s="5" t="n">
        <v>49181</v>
      </c>
    </row>
    <row r="430" spans="1:6">
      <c r="A430" s="4" t="s">
        <v>1124</v>
      </c>
      <c r="C430" s="5" t="n">
        <v>8</v>
      </c>
    </row>
    <row r="431" spans="1:6">
      <c r="A431" s="4" t="s">
        <v>1116</v>
      </c>
      <c r="B431" s="4" t="s">
        <v>624</v>
      </c>
      <c r="C431" s="5" t="n">
        <v>59923</v>
      </c>
    </row>
    <row r="432" spans="1:6">
      <c r="A432" s="4" t="s">
        <v>1117</v>
      </c>
      <c r="C432" s="6" t="n">
        <v>-2304</v>
      </c>
    </row>
    <row r="433" spans="1:6">
      <c r="A433" s="4" t="s">
        <v>1125</v>
      </c>
      <c r="C433" s="5" t="n">
        <v>2015</v>
      </c>
    </row>
    <row r="434" spans="1:6">
      <c r="A434" s="4" t="s">
        <v>478</v>
      </c>
      <c r="C434" s="17" t="s">
        <v>1164</v>
      </c>
    </row>
    <row r="435" spans="1:6">
      <c r="A435" s="4" t="s">
        <v>1118</v>
      </c>
      <c r="C435" s="5" t="n">
        <v>170</v>
      </c>
      <c r="D435" s="5" t="n">
        <v>170</v>
      </c>
    </row>
    <row r="436" spans="1:6">
      <c r="A436" s="4" t="s">
        <v>1165</v>
      </c>
    </row>
    <row r="437" spans="1:6">
      <c r="A437" s="3" t="s">
        <v>1115</v>
      </c>
    </row>
    <row r="438" spans="1:6">
      <c r="A438" s="4" t="s">
        <v>472</v>
      </c>
      <c r="C438" s="4" t="s">
        <v>483</v>
      </c>
    </row>
    <row r="439" spans="1:6">
      <c r="A439" s="4" t="s">
        <v>1120</v>
      </c>
      <c r="C439" s="4" t="s">
        <v>661</v>
      </c>
    </row>
    <row r="440" spans="1:6">
      <c r="A440" s="4" t="s">
        <v>1121</v>
      </c>
      <c r="C440" s="6" t="n">
        <v>0</v>
      </c>
    </row>
    <row r="441" spans="1:6">
      <c r="A441" s="4" t="s">
        <v>1122</v>
      </c>
      <c r="B441" s="4" t="s">
        <v>481</v>
      </c>
      <c r="C441" s="5" t="n">
        <v>1287</v>
      </c>
    </row>
    <row r="442" spans="1:6">
      <c r="A442" s="4" t="s">
        <v>1123</v>
      </c>
      <c r="C442" s="5" t="n">
        <v>9888</v>
      </c>
    </row>
    <row r="443" spans="1:6">
      <c r="A443" s="4" t="s">
        <v>1124</v>
      </c>
      <c r="C443" s="5" t="n">
        <v>113</v>
      </c>
    </row>
    <row r="444" spans="1:6">
      <c r="A444" s="4" t="s">
        <v>1116</v>
      </c>
      <c r="B444" s="4" t="s">
        <v>624</v>
      </c>
      <c r="C444" s="5" t="n">
        <v>11288</v>
      </c>
    </row>
    <row r="445" spans="1:6">
      <c r="A445" s="4" t="s">
        <v>1117</v>
      </c>
      <c r="C445" s="6" t="n">
        <v>-2631</v>
      </c>
    </row>
    <row r="446" spans="1:6">
      <c r="A446" s="4" t="s">
        <v>1125</v>
      </c>
      <c r="C446" s="5" t="n">
        <v>2009</v>
      </c>
    </row>
    <row r="447" spans="1:6">
      <c r="A447" s="4" t="s">
        <v>478</v>
      </c>
      <c r="C447" s="17" t="s">
        <v>1166</v>
      </c>
    </row>
    <row r="448" spans="1:6">
      <c r="A448" s="4" t="s">
        <v>1118</v>
      </c>
      <c r="C448" s="5" t="n">
        <v>86</v>
      </c>
    </row>
    <row r="449" spans="1:6">
      <c r="A449" s="4" t="s">
        <v>1167</v>
      </c>
    </row>
    <row r="450" spans="1:6">
      <c r="A450" s="3" t="s">
        <v>1115</v>
      </c>
    </row>
    <row r="451" spans="1:6">
      <c r="A451" s="4" t="s">
        <v>472</v>
      </c>
      <c r="C451" s="4" t="s">
        <v>483</v>
      </c>
    </row>
    <row r="452" spans="1:6">
      <c r="A452" s="4" t="s">
        <v>1120</v>
      </c>
      <c r="C452" s="4" t="s">
        <v>645</v>
      </c>
    </row>
    <row r="453" spans="1:6">
      <c r="A453" s="4" t="s">
        <v>1121</v>
      </c>
      <c r="C453" s="6" t="n">
        <v>0</v>
      </c>
    </row>
    <row r="454" spans="1:6">
      <c r="A454" s="4" t="s">
        <v>1122</v>
      </c>
      <c r="B454" s="4" t="s">
        <v>481</v>
      </c>
      <c r="C454" s="5" t="n">
        <v>1500</v>
      </c>
    </row>
    <row r="455" spans="1:6">
      <c r="A455" s="4" t="s">
        <v>1123</v>
      </c>
      <c r="C455" s="5" t="n">
        <v>10970</v>
      </c>
    </row>
    <row r="456" spans="1:6">
      <c r="A456" s="4" t="s">
        <v>1124</v>
      </c>
      <c r="C456" s="5" t="n">
        <v>51</v>
      </c>
    </row>
    <row r="457" spans="1:6">
      <c r="A457" s="4" t="s">
        <v>1116</v>
      </c>
      <c r="B457" s="4" t="s">
        <v>624</v>
      </c>
      <c r="C457" s="5" t="n">
        <v>12521</v>
      </c>
    </row>
    <row r="458" spans="1:6">
      <c r="A458" s="4" t="s">
        <v>1117</v>
      </c>
      <c r="C458" s="6" t="n">
        <v>-2759</v>
      </c>
    </row>
    <row r="459" spans="1:6">
      <c r="A459" s="4" t="s">
        <v>1125</v>
      </c>
      <c r="C459" s="5" t="n">
        <v>2010</v>
      </c>
    </row>
    <row r="460" spans="1:6">
      <c r="A460" s="4" t="s">
        <v>478</v>
      </c>
      <c r="C460" s="17" t="s">
        <v>1168</v>
      </c>
    </row>
    <row r="461" spans="1:6">
      <c r="A461" s="4" t="s">
        <v>1118</v>
      </c>
      <c r="C461" s="5" t="n">
        <v>83</v>
      </c>
    </row>
    <row r="462" spans="1:6">
      <c r="A462" s="4" t="s">
        <v>1169</v>
      </c>
    </row>
    <row r="463" spans="1:6">
      <c r="A463" s="3" t="s">
        <v>1115</v>
      </c>
    </row>
    <row r="464" spans="1:6">
      <c r="A464" s="4" t="s">
        <v>472</v>
      </c>
      <c r="C464" s="4" t="s">
        <v>483</v>
      </c>
    </row>
    <row r="465" spans="1:6">
      <c r="A465" s="4" t="s">
        <v>1120</v>
      </c>
      <c r="C465" s="4" t="s">
        <v>491</v>
      </c>
    </row>
    <row r="466" spans="1:6">
      <c r="A466" s="4" t="s">
        <v>1121</v>
      </c>
      <c r="C466" s="6" t="n">
        <v>0</v>
      </c>
    </row>
    <row r="467" spans="1:6">
      <c r="A467" s="4" t="s">
        <v>1122</v>
      </c>
      <c r="B467" s="4" t="s">
        <v>481</v>
      </c>
      <c r="C467" s="5" t="n">
        <v>4410</v>
      </c>
    </row>
    <row r="468" spans="1:6">
      <c r="A468" s="4" t="s">
        <v>1123</v>
      </c>
      <c r="C468" s="5" t="n">
        <v>35033</v>
      </c>
    </row>
    <row r="469" spans="1:6">
      <c r="A469" s="4" t="s">
        <v>1124</v>
      </c>
      <c r="C469" s="5" t="n">
        <v>391</v>
      </c>
    </row>
    <row r="470" spans="1:6">
      <c r="A470" s="4" t="s">
        <v>1116</v>
      </c>
      <c r="B470" s="4" t="s">
        <v>624</v>
      </c>
      <c r="C470" s="5" t="n">
        <v>39834</v>
      </c>
    </row>
    <row r="471" spans="1:6">
      <c r="A471" s="4" t="s">
        <v>1117</v>
      </c>
      <c r="C471" s="6" t="n">
        <v>-3518</v>
      </c>
    </row>
    <row r="472" spans="1:6">
      <c r="A472" s="4" t="s">
        <v>1125</v>
      </c>
      <c r="C472" s="5" t="n">
        <v>1988</v>
      </c>
    </row>
    <row r="473" spans="1:6">
      <c r="A473" s="4" t="s">
        <v>478</v>
      </c>
      <c r="C473" s="17" t="s">
        <v>1129</v>
      </c>
    </row>
    <row r="474" spans="1:6">
      <c r="A474" s="4" t="s">
        <v>1118</v>
      </c>
      <c r="C474" s="5" t="n">
        <v>180</v>
      </c>
    </row>
    <row r="475" spans="1:6">
      <c r="A475" s="4" t="s">
        <v>482</v>
      </c>
    </row>
    <row r="476" spans="1:6">
      <c r="A476" s="3" t="s">
        <v>1115</v>
      </c>
    </row>
    <row r="477" spans="1:6">
      <c r="A477" s="4" t="s">
        <v>472</v>
      </c>
      <c r="C477" s="4" t="s">
        <v>483</v>
      </c>
      <c r="D477" s="4" t="s">
        <v>483</v>
      </c>
    </row>
    <row r="478" spans="1:6">
      <c r="A478" s="4" t="s">
        <v>1120</v>
      </c>
      <c r="C478" s="4" t="s">
        <v>475</v>
      </c>
      <c r="D478" s="4" t="s">
        <v>475</v>
      </c>
    </row>
    <row r="479" spans="1:6">
      <c r="A479" s="4" t="s">
        <v>1121</v>
      </c>
      <c r="C479" s="6" t="n">
        <v>0</v>
      </c>
    </row>
    <row r="480" spans="1:6">
      <c r="A480" s="4" t="s">
        <v>1122</v>
      </c>
      <c r="B480" s="4" t="s">
        <v>481</v>
      </c>
      <c r="C480" s="5" t="n">
        <v>3209</v>
      </c>
    </row>
    <row r="481" spans="1:6">
      <c r="A481" s="4" t="s">
        <v>1123</v>
      </c>
      <c r="C481" s="5" t="n">
        <v>16749</v>
      </c>
    </row>
    <row r="482" spans="1:6">
      <c r="A482" s="4" t="s">
        <v>1124</v>
      </c>
      <c r="C482" s="5" t="n">
        <v>1432</v>
      </c>
    </row>
    <row r="483" spans="1:6">
      <c r="A483" s="4" t="s">
        <v>1116</v>
      </c>
      <c r="B483" s="4" t="s">
        <v>624</v>
      </c>
      <c r="C483" s="5" t="n">
        <v>21390</v>
      </c>
    </row>
    <row r="484" spans="1:6">
      <c r="A484" s="4" t="s">
        <v>1117</v>
      </c>
      <c r="C484" s="6" t="n">
        <v>-830</v>
      </c>
    </row>
    <row r="485" spans="1:6">
      <c r="A485" s="4" t="s">
        <v>1125</v>
      </c>
      <c r="C485" s="5" t="n">
        <v>2006</v>
      </c>
    </row>
    <row r="486" spans="1:6">
      <c r="A486" s="4" t="s">
        <v>478</v>
      </c>
      <c r="C486" s="17" t="s">
        <v>1170</v>
      </c>
    </row>
    <row r="487" spans="1:6">
      <c r="A487" s="4" t="s">
        <v>1118</v>
      </c>
      <c r="C487" s="5" t="n">
        <v>110</v>
      </c>
      <c r="D487" s="5" t="n">
        <v>110</v>
      </c>
    </row>
    <row r="488" spans="1:6">
      <c r="A488" s="4" t="s">
        <v>760</v>
      </c>
    </row>
    <row r="489" spans="1:6">
      <c r="A489" s="3" t="s">
        <v>1115</v>
      </c>
    </row>
    <row r="490" spans="1:6">
      <c r="A490" s="4" t="s">
        <v>472</v>
      </c>
      <c r="C490" s="4" t="s">
        <v>483</v>
      </c>
    </row>
    <row r="491" spans="1:6">
      <c r="A491" s="4" t="s">
        <v>1120</v>
      </c>
      <c r="C491" s="4" t="s">
        <v>491</v>
      </c>
    </row>
    <row r="492" spans="1:6">
      <c r="A492" s="4" t="s">
        <v>1121</v>
      </c>
      <c r="C492" s="6" t="n">
        <v>13576</v>
      </c>
    </row>
    <row r="493" spans="1:6">
      <c r="A493" s="4" t="s">
        <v>1122</v>
      </c>
      <c r="B493" s="4" t="s">
        <v>481</v>
      </c>
      <c r="C493" s="5" t="n">
        <v>3080</v>
      </c>
    </row>
    <row r="494" spans="1:6">
      <c r="A494" s="4" t="s">
        <v>1123</v>
      </c>
      <c r="C494" s="5" t="n">
        <v>25769</v>
      </c>
    </row>
    <row r="495" spans="1:6">
      <c r="A495" s="4" t="s">
        <v>1124</v>
      </c>
      <c r="C495" s="5" t="n">
        <v>28</v>
      </c>
    </row>
    <row r="496" spans="1:6">
      <c r="A496" s="4" t="s">
        <v>1116</v>
      </c>
      <c r="B496" s="4" t="s">
        <v>624</v>
      </c>
      <c r="C496" s="5" t="n">
        <v>28877</v>
      </c>
    </row>
    <row r="497" spans="1:6">
      <c r="A497" s="4" t="s">
        <v>1117</v>
      </c>
      <c r="C497" s="6" t="n">
        <v>-259</v>
      </c>
    </row>
    <row r="498" spans="1:6">
      <c r="A498" s="4" t="s">
        <v>1125</v>
      </c>
      <c r="C498" s="5" t="n">
        <v>2011</v>
      </c>
    </row>
    <row r="499" spans="1:6">
      <c r="A499" s="4" t="s">
        <v>478</v>
      </c>
      <c r="C499" s="17" t="s">
        <v>1135</v>
      </c>
    </row>
    <row r="500" spans="1:6">
      <c r="A500" s="4" t="s">
        <v>1118</v>
      </c>
      <c r="C500" s="5" t="n">
        <v>142</v>
      </c>
    </row>
    <row r="501" spans="1:6">
      <c r="A501" s="4" t="s">
        <v>667</v>
      </c>
    </row>
    <row r="502" spans="1:6">
      <c r="A502" s="3" t="s">
        <v>1115</v>
      </c>
    </row>
    <row r="503" spans="1:6">
      <c r="A503" s="4" t="s">
        <v>472</v>
      </c>
      <c r="C503" s="4" t="s">
        <v>483</v>
      </c>
    </row>
    <row r="504" spans="1:6">
      <c r="A504" s="4" t="s">
        <v>1120</v>
      </c>
      <c r="C504" s="4" t="s">
        <v>501</v>
      </c>
    </row>
    <row r="505" spans="1:6">
      <c r="A505" s="4" t="s">
        <v>1121</v>
      </c>
      <c r="C505" s="6" t="n">
        <v>0</v>
      </c>
    </row>
    <row r="506" spans="1:6">
      <c r="A506" s="4" t="s">
        <v>1122</v>
      </c>
      <c r="B506" s="4" t="s">
        <v>481</v>
      </c>
      <c r="C506" s="5" t="n">
        <v>7790</v>
      </c>
    </row>
    <row r="507" spans="1:6">
      <c r="A507" s="4" t="s">
        <v>1123</v>
      </c>
      <c r="C507" s="5" t="n">
        <v>24048</v>
      </c>
    </row>
    <row r="508" spans="1:6">
      <c r="A508" s="4" t="s">
        <v>1124</v>
      </c>
      <c r="C508" s="5" t="n">
        <v>1556</v>
      </c>
    </row>
    <row r="509" spans="1:6">
      <c r="A509" s="4" t="s">
        <v>1116</v>
      </c>
      <c r="B509" s="4" t="s">
        <v>624</v>
      </c>
      <c r="C509" s="5" t="n">
        <v>33394</v>
      </c>
    </row>
    <row r="510" spans="1:6">
      <c r="A510" s="4" t="s">
        <v>1117</v>
      </c>
      <c r="C510" s="6" t="n">
        <v>-2368</v>
      </c>
    </row>
    <row r="511" spans="1:6">
      <c r="A511" s="4" t="s">
        <v>1125</v>
      </c>
      <c r="C511" s="5" t="n">
        <v>2007</v>
      </c>
    </row>
    <row r="512" spans="1:6">
      <c r="A512" s="4" t="s">
        <v>478</v>
      </c>
      <c r="C512" s="17" t="s">
        <v>1129</v>
      </c>
    </row>
    <row r="513" spans="1:6">
      <c r="A513" s="4" t="s">
        <v>1118</v>
      </c>
      <c r="C513" s="5" t="n">
        <v>125</v>
      </c>
    </row>
    <row r="514" spans="1:6">
      <c r="A514" s="4" t="s">
        <v>1171</v>
      </c>
    </row>
    <row r="515" spans="1:6">
      <c r="A515" s="3" t="s">
        <v>1115</v>
      </c>
    </row>
    <row r="516" spans="1:6">
      <c r="A516" s="4" t="s">
        <v>472</v>
      </c>
      <c r="C516" s="4" t="s">
        <v>483</v>
      </c>
    </row>
    <row r="517" spans="1:6">
      <c r="A517" s="4" t="s">
        <v>1120</v>
      </c>
      <c r="C517" s="4" t="s">
        <v>491</v>
      </c>
    </row>
    <row r="518" spans="1:6">
      <c r="A518" s="4" t="s">
        <v>1121</v>
      </c>
      <c r="C518" s="6" t="n">
        <v>14074</v>
      </c>
    </row>
    <row r="519" spans="1:6">
      <c r="A519" s="4" t="s">
        <v>1122</v>
      </c>
      <c r="B519" s="4" t="s">
        <v>481</v>
      </c>
      <c r="C519" s="5" t="n">
        <v>16380</v>
      </c>
    </row>
    <row r="520" spans="1:6">
      <c r="A520" s="4" t="s">
        <v>1123</v>
      </c>
      <c r="C520" s="5" t="n">
        <v>28952</v>
      </c>
    </row>
    <row r="521" spans="1:6">
      <c r="A521" s="4" t="s">
        <v>1124</v>
      </c>
      <c r="C521" s="5" t="n">
        <v>396</v>
      </c>
    </row>
    <row r="522" spans="1:6">
      <c r="A522" s="4" t="s">
        <v>1116</v>
      </c>
      <c r="B522" s="4" t="s">
        <v>624</v>
      </c>
      <c r="C522" s="5" t="n">
        <v>45728</v>
      </c>
    </row>
    <row r="523" spans="1:6">
      <c r="A523" s="4" t="s">
        <v>1117</v>
      </c>
      <c r="C523" s="6" t="n">
        <v>-3015</v>
      </c>
    </row>
    <row r="524" spans="1:6">
      <c r="A524" s="4" t="s">
        <v>1125</v>
      </c>
      <c r="C524" s="5" t="n">
        <v>1987</v>
      </c>
    </row>
    <row r="525" spans="1:6">
      <c r="A525" s="4" t="s">
        <v>478</v>
      </c>
      <c r="C525" s="17" t="s">
        <v>1129</v>
      </c>
    </row>
    <row r="526" spans="1:6">
      <c r="A526" s="4" t="s">
        <v>1118</v>
      </c>
      <c r="C526" s="5" t="n">
        <v>210</v>
      </c>
    </row>
    <row r="527" spans="1:6">
      <c r="A527" s="4" t="s">
        <v>1172</v>
      </c>
    </row>
    <row r="528" spans="1:6">
      <c r="A528" s="3" t="s">
        <v>1115</v>
      </c>
    </row>
    <row r="529" spans="1:6">
      <c r="A529" s="4" t="s">
        <v>472</v>
      </c>
      <c r="C529" s="4" t="s">
        <v>483</v>
      </c>
    </row>
    <row r="530" spans="1:6">
      <c r="A530" s="4" t="s">
        <v>1120</v>
      </c>
      <c r="C530" s="4" t="s">
        <v>653</v>
      </c>
    </row>
    <row r="531" spans="1:6">
      <c r="A531" s="4" t="s">
        <v>1121</v>
      </c>
      <c r="C531" s="6" t="n">
        <v>0</v>
      </c>
    </row>
    <row r="532" spans="1:6">
      <c r="A532" s="4" t="s">
        <v>1122</v>
      </c>
      <c r="B532" s="4" t="s">
        <v>481</v>
      </c>
      <c r="C532" s="5" t="n">
        <v>5920</v>
      </c>
    </row>
    <row r="533" spans="1:6">
      <c r="A533" s="4" t="s">
        <v>1123</v>
      </c>
      <c r="C533" s="5" t="n">
        <v>21515</v>
      </c>
    </row>
    <row r="534" spans="1:6">
      <c r="A534" s="4" t="s">
        <v>1124</v>
      </c>
      <c r="C534" s="5" t="n">
        <v>3069</v>
      </c>
    </row>
    <row r="535" spans="1:6">
      <c r="A535" s="4" t="s">
        <v>1116</v>
      </c>
      <c r="B535" s="4" t="s">
        <v>624</v>
      </c>
      <c r="C535" s="5" t="n">
        <v>30504</v>
      </c>
    </row>
    <row r="536" spans="1:6">
      <c r="A536" s="4" t="s">
        <v>1117</v>
      </c>
      <c r="C536" s="6" t="n">
        <v>-2342</v>
      </c>
    </row>
    <row r="537" spans="1:6">
      <c r="A537" s="4" t="s">
        <v>1125</v>
      </c>
      <c r="C537" s="5" t="n">
        <v>1999</v>
      </c>
    </row>
    <row r="538" spans="1:6">
      <c r="A538" s="4" t="s">
        <v>478</v>
      </c>
      <c r="C538" s="17" t="s">
        <v>1129</v>
      </c>
    </row>
    <row r="539" spans="1:6">
      <c r="A539" s="4" t="s">
        <v>1118</v>
      </c>
      <c r="C539" s="5" t="n">
        <v>153</v>
      </c>
    </row>
    <row r="540" spans="1:6">
      <c r="A540" s="4" t="s">
        <v>1173</v>
      </c>
    </row>
    <row r="541" spans="1:6">
      <c r="A541" s="3" t="s">
        <v>1115</v>
      </c>
    </row>
    <row r="542" spans="1:6">
      <c r="A542" s="4" t="s">
        <v>472</v>
      </c>
      <c r="C542" s="4" t="s">
        <v>483</v>
      </c>
    </row>
    <row r="543" spans="1:6">
      <c r="A543" s="4" t="s">
        <v>1120</v>
      </c>
      <c r="C543" s="4" t="s">
        <v>501</v>
      </c>
    </row>
    <row r="544" spans="1:6">
      <c r="A544" s="4" t="s">
        <v>1121</v>
      </c>
      <c r="C544" s="6" t="n">
        <v>0</v>
      </c>
    </row>
    <row r="545" spans="1:6">
      <c r="A545" s="4" t="s">
        <v>1122</v>
      </c>
      <c r="B545" s="4" t="s">
        <v>481</v>
      </c>
      <c r="C545" s="5" t="n">
        <v>1490</v>
      </c>
    </row>
    <row r="546" spans="1:6">
      <c r="A546" s="4" t="s">
        <v>1123</v>
      </c>
      <c r="C546" s="5" t="n">
        <v>13662</v>
      </c>
    </row>
    <row r="547" spans="1:6">
      <c r="A547" s="4" t="s">
        <v>1124</v>
      </c>
      <c r="C547" s="5" t="n">
        <v>1626</v>
      </c>
    </row>
    <row r="548" spans="1:6">
      <c r="A548" s="4" t="s">
        <v>1116</v>
      </c>
      <c r="B548" s="4" t="s">
        <v>624</v>
      </c>
      <c r="C548" s="5" t="n">
        <v>16778</v>
      </c>
    </row>
    <row r="549" spans="1:6">
      <c r="A549" s="4" t="s">
        <v>1117</v>
      </c>
      <c r="C549" s="6" t="n">
        <v>-3054</v>
      </c>
    </row>
    <row r="550" spans="1:6">
      <c r="A550" s="4" t="s">
        <v>1125</v>
      </c>
      <c r="C550" s="5" t="n">
        <v>2006</v>
      </c>
    </row>
    <row r="551" spans="1:6">
      <c r="A551" s="4" t="s">
        <v>478</v>
      </c>
      <c r="C551" s="17" t="s">
        <v>1174</v>
      </c>
    </row>
    <row r="552" spans="1:6">
      <c r="A552" s="4" t="s">
        <v>1118</v>
      </c>
      <c r="C552" s="5" t="n">
        <v>95</v>
      </c>
    </row>
    <row r="553" spans="1:6">
      <c r="A553" s="4" t="s">
        <v>494</v>
      </c>
    </row>
    <row r="554" spans="1:6">
      <c r="A554" s="3" t="s">
        <v>1115</v>
      </c>
    </row>
    <row r="555" spans="1:6">
      <c r="A555" s="4" t="s">
        <v>472</v>
      </c>
      <c r="C555" s="4" t="s">
        <v>483</v>
      </c>
      <c r="D555" s="4" t="s">
        <v>483</v>
      </c>
    </row>
    <row r="556" spans="1:6">
      <c r="A556" s="4" t="s">
        <v>1120</v>
      </c>
      <c r="C556" s="4" t="s">
        <v>491</v>
      </c>
      <c r="D556" s="4" t="s">
        <v>491</v>
      </c>
    </row>
    <row r="557" spans="1:6">
      <c r="A557" s="4" t="s">
        <v>1121</v>
      </c>
      <c r="C557" s="6" t="n">
        <v>25473</v>
      </c>
    </row>
    <row r="558" spans="1:6">
      <c r="A558" s="4" t="s">
        <v>1122</v>
      </c>
      <c r="B558" s="4" t="s">
        <v>481</v>
      </c>
      <c r="C558" s="5" t="n">
        <v>11268</v>
      </c>
    </row>
    <row r="559" spans="1:6">
      <c r="A559" s="4" t="s">
        <v>1123</v>
      </c>
      <c r="C559" s="5" t="n">
        <v>44851</v>
      </c>
    </row>
    <row r="560" spans="1:6">
      <c r="A560" s="4" t="s">
        <v>1124</v>
      </c>
      <c r="C560" s="5" t="n">
        <v>373</v>
      </c>
    </row>
    <row r="561" spans="1:6">
      <c r="A561" s="4" t="s">
        <v>1116</v>
      </c>
      <c r="B561" s="4" t="s">
        <v>624</v>
      </c>
      <c r="C561" s="5" t="n">
        <v>56492</v>
      </c>
    </row>
    <row r="562" spans="1:6">
      <c r="A562" s="4" t="s">
        <v>1117</v>
      </c>
      <c r="C562" s="6" t="n">
        <v>-2045</v>
      </c>
    </row>
    <row r="563" spans="1:6">
      <c r="A563" s="4" t="s">
        <v>1125</v>
      </c>
      <c r="C563" s="5" t="n">
        <v>2002</v>
      </c>
    </row>
    <row r="564" spans="1:6">
      <c r="A564" s="4" t="s">
        <v>478</v>
      </c>
      <c r="C564" s="17" t="s">
        <v>1175</v>
      </c>
    </row>
    <row r="565" spans="1:6">
      <c r="A565" s="4" t="s">
        <v>1118</v>
      </c>
      <c r="C565" s="5" t="n">
        <v>245</v>
      </c>
      <c r="D565" s="5" t="n">
        <v>245</v>
      </c>
    </row>
    <row r="566" spans="1:6">
      <c r="A566" s="4" t="s">
        <v>769</v>
      </c>
    </row>
    <row r="567" spans="1:6">
      <c r="A567" s="3" t="s">
        <v>1115</v>
      </c>
    </row>
    <row r="568" spans="1:6">
      <c r="A568" s="4" t="s">
        <v>472</v>
      </c>
      <c r="C568" s="4" t="s">
        <v>483</v>
      </c>
    </row>
    <row r="569" spans="1:6">
      <c r="A569" s="4" t="s">
        <v>1120</v>
      </c>
      <c r="C569" s="4" t="s">
        <v>475</v>
      </c>
    </row>
    <row r="570" spans="1:6">
      <c r="A570" s="4" t="s">
        <v>1121</v>
      </c>
      <c r="C570" s="6" t="n">
        <v>18963</v>
      </c>
    </row>
    <row r="571" spans="1:6">
      <c r="A571" s="4" t="s">
        <v>1122</v>
      </c>
      <c r="B571" s="4" t="s">
        <v>481</v>
      </c>
      <c r="C571" s="5" t="n">
        <v>13570</v>
      </c>
    </row>
    <row r="572" spans="1:6">
      <c r="A572" s="4" t="s">
        <v>1123</v>
      </c>
      <c r="C572" s="5" t="n">
        <v>36644</v>
      </c>
    </row>
    <row r="573" spans="1:6">
      <c r="A573" s="4" t="s">
        <v>1124</v>
      </c>
      <c r="C573" s="5" t="n">
        <v>2426</v>
      </c>
    </row>
    <row r="574" spans="1:6">
      <c r="A574" s="4" t="s">
        <v>1116</v>
      </c>
      <c r="B574" s="4" t="s">
        <v>624</v>
      </c>
      <c r="C574" s="5" t="n">
        <v>52640</v>
      </c>
    </row>
    <row r="575" spans="1:6">
      <c r="A575" s="4" t="s">
        <v>1117</v>
      </c>
      <c r="C575" s="6" t="n">
        <v>-3330</v>
      </c>
    </row>
    <row r="576" spans="1:6">
      <c r="A576" s="4" t="s">
        <v>1125</v>
      </c>
      <c r="C576" s="5" t="n">
        <v>2001</v>
      </c>
    </row>
    <row r="577" spans="1:6">
      <c r="A577" s="4" t="s">
        <v>478</v>
      </c>
      <c r="C577" s="17" t="s">
        <v>1129</v>
      </c>
    </row>
    <row r="578" spans="1:6">
      <c r="A578" s="4" t="s">
        <v>1118</v>
      </c>
      <c r="C578" s="5" t="n">
        <v>177</v>
      </c>
    </row>
    <row r="579" spans="1:6">
      <c r="A579" s="4" t="s">
        <v>1176</v>
      </c>
    </row>
    <row r="580" spans="1:6">
      <c r="A580" s="3" t="s">
        <v>1115</v>
      </c>
    </row>
    <row r="581" spans="1:6">
      <c r="A581" s="4" t="s">
        <v>472</v>
      </c>
      <c r="C581" s="4" t="s">
        <v>483</v>
      </c>
    </row>
    <row r="582" spans="1:6">
      <c r="A582" s="4" t="s">
        <v>1120</v>
      </c>
      <c r="C582" s="4" t="s">
        <v>653</v>
      </c>
    </row>
    <row r="583" spans="1:6">
      <c r="A583" s="4" t="s">
        <v>1121</v>
      </c>
      <c r="C583" s="6" t="n">
        <v>0</v>
      </c>
    </row>
    <row r="584" spans="1:6">
      <c r="A584" s="4" t="s">
        <v>1122</v>
      </c>
      <c r="B584" s="4" t="s">
        <v>481</v>
      </c>
      <c r="C584" s="5" t="n">
        <v>8020</v>
      </c>
    </row>
    <row r="585" spans="1:6">
      <c r="A585" s="4" t="s">
        <v>1123</v>
      </c>
      <c r="C585" s="5" t="n">
        <v>29151</v>
      </c>
    </row>
    <row r="586" spans="1:6">
      <c r="A586" s="4" t="s">
        <v>1124</v>
      </c>
      <c r="C586" s="5" t="n">
        <v>238</v>
      </c>
    </row>
    <row r="587" spans="1:6">
      <c r="A587" s="4" t="s">
        <v>1116</v>
      </c>
      <c r="B587" s="4" t="s">
        <v>624</v>
      </c>
      <c r="C587" s="5" t="n">
        <v>37409</v>
      </c>
    </row>
    <row r="588" spans="1:6">
      <c r="A588" s="4" t="s">
        <v>1117</v>
      </c>
      <c r="C588" s="6" t="n">
        <v>-2945</v>
      </c>
    </row>
    <row r="589" spans="1:6">
      <c r="A589" s="4" t="s">
        <v>1125</v>
      </c>
      <c r="C589" s="5" t="n">
        <v>2004</v>
      </c>
    </row>
    <row r="590" spans="1:6">
      <c r="A590" s="4" t="s">
        <v>478</v>
      </c>
      <c r="C590" s="17" t="s">
        <v>1129</v>
      </c>
    </row>
    <row r="591" spans="1:6">
      <c r="A591" s="4" t="s">
        <v>1118</v>
      </c>
      <c r="C591" s="5" t="n">
        <v>200</v>
      </c>
    </row>
    <row r="592" spans="1:6">
      <c r="A592" s="4" t="s">
        <v>734</v>
      </c>
    </row>
    <row r="593" spans="1:6">
      <c r="A593" s="3" t="s">
        <v>1115</v>
      </c>
    </row>
    <row r="594" spans="1:6">
      <c r="A594" s="4" t="s">
        <v>472</v>
      </c>
      <c r="C594" s="4" t="s">
        <v>483</v>
      </c>
    </row>
    <row r="595" spans="1:6">
      <c r="A595" s="4" t="s">
        <v>1120</v>
      </c>
      <c r="C595" s="4" t="s">
        <v>501</v>
      </c>
    </row>
    <row r="596" spans="1:6">
      <c r="A596" s="4" t="s">
        <v>1121</v>
      </c>
      <c r="C596" s="6" t="n">
        <v>17248</v>
      </c>
    </row>
    <row r="597" spans="1:6">
      <c r="A597" s="4" t="s">
        <v>1122</v>
      </c>
      <c r="B597" s="4" t="s">
        <v>481</v>
      </c>
      <c r="C597" s="5" t="n">
        <v>22400</v>
      </c>
    </row>
    <row r="598" spans="1:6">
      <c r="A598" s="4" t="s">
        <v>1123</v>
      </c>
      <c r="C598" s="5" t="n">
        <v>20640</v>
      </c>
    </row>
    <row r="599" spans="1:6">
      <c r="A599" s="4" t="s">
        <v>1124</v>
      </c>
      <c r="C599" s="5" t="n">
        <v>225</v>
      </c>
    </row>
    <row r="600" spans="1:6">
      <c r="A600" s="4" t="s">
        <v>1116</v>
      </c>
      <c r="B600" s="4" t="s">
        <v>624</v>
      </c>
      <c r="C600" s="5" t="n">
        <v>43265</v>
      </c>
    </row>
    <row r="601" spans="1:6">
      <c r="A601" s="4" t="s">
        <v>1117</v>
      </c>
      <c r="C601" s="6" t="n">
        <v>-2373</v>
      </c>
    </row>
    <row r="602" spans="1:6">
      <c r="A602" s="4" t="s">
        <v>1125</v>
      </c>
      <c r="C602" s="5" t="n">
        <v>1999</v>
      </c>
    </row>
    <row r="603" spans="1:6">
      <c r="A603" s="4" t="s">
        <v>478</v>
      </c>
      <c r="C603" s="17" t="s">
        <v>1129</v>
      </c>
    </row>
    <row r="604" spans="1:6">
      <c r="A604" s="4" t="s">
        <v>1118</v>
      </c>
      <c r="C604" s="5" t="n">
        <v>121</v>
      </c>
    </row>
    <row r="605" spans="1:6">
      <c r="A605" s="4" t="s">
        <v>1177</v>
      </c>
    </row>
    <row r="606" spans="1:6">
      <c r="A606" s="3" t="s">
        <v>1115</v>
      </c>
    </row>
    <row r="607" spans="1:6">
      <c r="A607" s="4" t="s">
        <v>472</v>
      </c>
      <c r="C607" s="4" t="s">
        <v>483</v>
      </c>
    </row>
    <row r="608" spans="1:6">
      <c r="A608" s="4" t="s">
        <v>1120</v>
      </c>
      <c r="C608" s="4" t="s">
        <v>645</v>
      </c>
    </row>
    <row r="609" spans="1:6">
      <c r="A609" s="4" t="s">
        <v>1121</v>
      </c>
      <c r="C609" s="6" t="n">
        <v>0</v>
      </c>
    </row>
    <row r="610" spans="1:6">
      <c r="A610" s="4" t="s">
        <v>1122</v>
      </c>
      <c r="B610" s="4" t="s">
        <v>481</v>
      </c>
      <c r="C610" s="5" t="n">
        <v>12860</v>
      </c>
    </row>
    <row r="611" spans="1:6">
      <c r="A611" s="4" t="s">
        <v>1123</v>
      </c>
      <c r="C611" s="5" t="n">
        <v>28084</v>
      </c>
    </row>
    <row r="612" spans="1:6">
      <c r="A612" s="4" t="s">
        <v>1124</v>
      </c>
      <c r="C612" s="5" t="n">
        <v>4899</v>
      </c>
    </row>
    <row r="613" spans="1:6">
      <c r="A613" s="4" t="s">
        <v>1116</v>
      </c>
      <c r="B613" s="4" t="s">
        <v>624</v>
      </c>
      <c r="C613" s="5" t="n">
        <v>45843</v>
      </c>
    </row>
    <row r="614" spans="1:6">
      <c r="A614" s="4" t="s">
        <v>1117</v>
      </c>
      <c r="C614" s="6" t="n">
        <v>-4002</v>
      </c>
    </row>
    <row r="615" spans="1:6">
      <c r="A615" s="4" t="s">
        <v>1125</v>
      </c>
      <c r="C615" s="5" t="n">
        <v>1991</v>
      </c>
    </row>
    <row r="616" spans="1:6">
      <c r="A616" s="4" t="s">
        <v>478</v>
      </c>
      <c r="C616" s="17" t="s">
        <v>1129</v>
      </c>
    </row>
    <row r="617" spans="1:6">
      <c r="A617" s="4" t="s">
        <v>1118</v>
      </c>
      <c r="C617" s="5" t="n">
        <v>140</v>
      </c>
    </row>
    <row r="618" spans="1:6">
      <c r="A618" s="4" t="s">
        <v>703</v>
      </c>
    </row>
    <row r="619" spans="1:6">
      <c r="A619" s="3" t="s">
        <v>1115</v>
      </c>
    </row>
    <row r="620" spans="1:6">
      <c r="A620" s="4" t="s">
        <v>472</v>
      </c>
      <c r="C620" s="4" t="s">
        <v>483</v>
      </c>
    </row>
    <row r="621" spans="1:6">
      <c r="A621" s="4" t="s">
        <v>1120</v>
      </c>
      <c r="C621" s="4" t="s">
        <v>501</v>
      </c>
    </row>
    <row r="622" spans="1:6">
      <c r="A622" s="4" t="s">
        <v>1121</v>
      </c>
      <c r="C622" s="6" t="n">
        <v>16104</v>
      </c>
    </row>
    <row r="623" spans="1:6">
      <c r="A623" s="4" t="s">
        <v>1122</v>
      </c>
      <c r="B623" s="4" t="s">
        <v>481</v>
      </c>
      <c r="C623" s="5" t="n">
        <v>0</v>
      </c>
    </row>
    <row r="624" spans="1:6">
      <c r="A624" s="4" t="s">
        <v>1123</v>
      </c>
      <c r="C624" s="5" t="n">
        <v>32292</v>
      </c>
    </row>
    <row r="625" spans="1:6">
      <c r="A625" s="4" t="s">
        <v>1124</v>
      </c>
      <c r="C625" s="5" t="n">
        <v>5</v>
      </c>
    </row>
    <row r="626" spans="1:6">
      <c r="A626" s="4" t="s">
        <v>1116</v>
      </c>
      <c r="B626" s="4" t="s">
        <v>624</v>
      </c>
      <c r="C626" s="5" t="n">
        <v>32297</v>
      </c>
    </row>
    <row r="627" spans="1:6">
      <c r="A627" s="4" t="s">
        <v>1117</v>
      </c>
      <c r="C627" s="6" t="n">
        <v>-344</v>
      </c>
    </row>
    <row r="628" spans="1:6">
      <c r="A628" s="4" t="s">
        <v>1125</v>
      </c>
      <c r="C628" s="5" t="n">
        <v>2012</v>
      </c>
    </row>
    <row r="629" spans="1:6">
      <c r="A629" s="4" t="s">
        <v>478</v>
      </c>
      <c r="C629" s="17" t="s">
        <v>1135</v>
      </c>
    </row>
    <row r="630" spans="1:6">
      <c r="A630" s="4" t="s">
        <v>1118</v>
      </c>
      <c r="C630" s="5" t="n">
        <v>130</v>
      </c>
    </row>
    <row r="631" spans="1:6">
      <c r="A631" s="4" t="s">
        <v>1178</v>
      </c>
    </row>
    <row r="632" spans="1:6">
      <c r="A632" s="3" t="s">
        <v>1115</v>
      </c>
    </row>
    <row r="633" spans="1:6">
      <c r="A633" s="4" t="s">
        <v>472</v>
      </c>
      <c r="C633" s="4" t="s">
        <v>483</v>
      </c>
    </row>
    <row r="634" spans="1:6">
      <c r="A634" s="4" t="s">
        <v>1120</v>
      </c>
      <c r="C634" s="4" t="s">
        <v>491</v>
      </c>
    </row>
    <row r="635" spans="1:6">
      <c r="A635" s="4" t="s">
        <v>1121</v>
      </c>
      <c r="C635" s="6" t="n">
        <v>0</v>
      </c>
    </row>
    <row r="636" spans="1:6">
      <c r="A636" s="4" t="s">
        <v>1122</v>
      </c>
      <c r="B636" s="4" t="s">
        <v>481</v>
      </c>
      <c r="C636" s="5" t="n">
        <v>3082</v>
      </c>
    </row>
    <row r="637" spans="1:6">
      <c r="A637" s="4" t="s">
        <v>1123</v>
      </c>
      <c r="C637" s="5" t="n">
        <v>21051</v>
      </c>
    </row>
    <row r="638" spans="1:6">
      <c r="A638" s="4" t="s">
        <v>1124</v>
      </c>
      <c r="C638" s="5" t="n">
        <v>114</v>
      </c>
    </row>
    <row r="639" spans="1:6">
      <c r="A639" s="4" t="s">
        <v>1116</v>
      </c>
      <c r="B639" s="4" t="s">
        <v>624</v>
      </c>
      <c r="C639" s="5" t="n">
        <v>24247</v>
      </c>
    </row>
    <row r="640" spans="1:6">
      <c r="A640" s="4" t="s">
        <v>1117</v>
      </c>
      <c r="C640" s="6" t="n">
        <v>-4142</v>
      </c>
    </row>
    <row r="641" spans="1:6">
      <c r="A641" s="4" t="s">
        <v>1125</v>
      </c>
      <c r="C641" s="5" t="n">
        <v>2011</v>
      </c>
    </row>
    <row r="642" spans="1:6">
      <c r="A642" s="4" t="s">
        <v>478</v>
      </c>
      <c r="C642" s="17" t="s">
        <v>1179</v>
      </c>
    </row>
    <row r="643" spans="1:6">
      <c r="A643" s="4" t="s">
        <v>1118</v>
      </c>
      <c r="C643" s="5" t="n">
        <v>155</v>
      </c>
    </row>
    <row r="644" spans="1:6">
      <c r="A644" s="4" t="s">
        <v>1180</v>
      </c>
    </row>
    <row r="645" spans="1:6">
      <c r="A645" s="3" t="s">
        <v>1115</v>
      </c>
    </row>
    <row r="646" spans="1:6">
      <c r="A646" s="4" t="s">
        <v>472</v>
      </c>
      <c r="C646" s="4" t="s">
        <v>483</v>
      </c>
    </row>
    <row r="647" spans="1:6">
      <c r="A647" s="4" t="s">
        <v>1120</v>
      </c>
      <c r="C647" s="4" t="s">
        <v>491</v>
      </c>
    </row>
    <row r="648" spans="1:6">
      <c r="A648" s="4" t="s">
        <v>1121</v>
      </c>
      <c r="C648" s="6" t="n">
        <v>0</v>
      </c>
    </row>
    <row r="649" spans="1:6">
      <c r="A649" s="4" t="s">
        <v>1122</v>
      </c>
      <c r="B649" s="4" t="s">
        <v>481</v>
      </c>
      <c r="C649" s="5" t="n">
        <v>4568</v>
      </c>
    </row>
    <row r="650" spans="1:6">
      <c r="A650" s="4" t="s">
        <v>1123</v>
      </c>
      <c r="C650" s="5" t="n">
        <v>18721</v>
      </c>
    </row>
    <row r="651" spans="1:6">
      <c r="A651" s="4" t="s">
        <v>1124</v>
      </c>
      <c r="C651" s="5" t="n">
        <v>1960</v>
      </c>
    </row>
    <row r="652" spans="1:6">
      <c r="A652" s="4" t="s">
        <v>1116</v>
      </c>
      <c r="B652" s="4" t="s">
        <v>624</v>
      </c>
      <c r="C652" s="5" t="n">
        <v>25249</v>
      </c>
    </row>
    <row r="653" spans="1:6">
      <c r="A653" s="4" t="s">
        <v>1117</v>
      </c>
      <c r="C653" s="6" t="n">
        <v>-5821</v>
      </c>
    </row>
    <row r="654" spans="1:6">
      <c r="A654" s="4" t="s">
        <v>1125</v>
      </c>
      <c r="C654" s="5" t="n">
        <v>2007</v>
      </c>
    </row>
    <row r="655" spans="1:6">
      <c r="A655" s="4" t="s">
        <v>478</v>
      </c>
      <c r="C655" s="17" t="s">
        <v>1181</v>
      </c>
    </row>
    <row r="656" spans="1:6">
      <c r="A656" s="4" t="s">
        <v>1118</v>
      </c>
      <c r="C656" s="5" t="n">
        <v>140</v>
      </c>
    </row>
    <row r="657" spans="1:6">
      <c r="A657" s="4" t="s">
        <v>1182</v>
      </c>
    </row>
    <row r="658" spans="1:6">
      <c r="A658" s="3" t="s">
        <v>1115</v>
      </c>
    </row>
    <row r="659" spans="1:6">
      <c r="A659" s="4" t="s">
        <v>472</v>
      </c>
      <c r="C659" s="4" t="s">
        <v>483</v>
      </c>
    </row>
    <row r="660" spans="1:6">
      <c r="A660" s="4" t="s">
        <v>1120</v>
      </c>
      <c r="C660" s="4" t="s">
        <v>1183</v>
      </c>
    </row>
    <row r="661" spans="1:6">
      <c r="A661" s="4" t="s">
        <v>1121</v>
      </c>
      <c r="C661" s="6" t="n">
        <v>0</v>
      </c>
    </row>
    <row r="662" spans="1:6">
      <c r="A662" s="4" t="s">
        <v>1122</v>
      </c>
      <c r="B662" s="4" t="s">
        <v>481</v>
      </c>
      <c r="C662" s="5" t="n">
        <v>1864</v>
      </c>
    </row>
    <row r="663" spans="1:6">
      <c r="A663" s="4" t="s">
        <v>1123</v>
      </c>
      <c r="C663" s="5" t="n">
        <v>7753</v>
      </c>
    </row>
    <row r="664" spans="1:6">
      <c r="A664" s="4" t="s">
        <v>1124</v>
      </c>
      <c r="C664" s="5" t="n">
        <v>1773</v>
      </c>
    </row>
    <row r="665" spans="1:6">
      <c r="A665" s="4" t="s">
        <v>1116</v>
      </c>
      <c r="B665" s="4" t="s">
        <v>624</v>
      </c>
      <c r="C665" s="5" t="n">
        <v>11390</v>
      </c>
    </row>
    <row r="666" spans="1:6">
      <c r="A666" s="4" t="s">
        <v>1117</v>
      </c>
      <c r="C666" s="6" t="n">
        <v>-2681</v>
      </c>
    </row>
    <row r="667" spans="1:6">
      <c r="A667" s="4" t="s">
        <v>1125</v>
      </c>
      <c r="C667" s="5" t="n">
        <v>1997</v>
      </c>
    </row>
    <row r="668" spans="1:6">
      <c r="A668" s="4" t="s">
        <v>478</v>
      </c>
      <c r="C668" s="17" t="s">
        <v>1184</v>
      </c>
    </row>
    <row r="669" spans="1:6">
      <c r="A669" s="4" t="s">
        <v>1118</v>
      </c>
      <c r="C669" s="5" t="n">
        <v>66</v>
      </c>
    </row>
    <row r="670" spans="1:6">
      <c r="A670" s="4" t="s">
        <v>1185</v>
      </c>
    </row>
    <row r="671" spans="1:6">
      <c r="A671" s="3" t="s">
        <v>1115</v>
      </c>
    </row>
    <row r="672" spans="1:6">
      <c r="A672" s="4" t="s">
        <v>472</v>
      </c>
      <c r="C672" s="4" t="s">
        <v>483</v>
      </c>
    </row>
    <row r="673" spans="1:6">
      <c r="A673" s="4" t="s">
        <v>1120</v>
      </c>
      <c r="C673" s="4" t="s">
        <v>475</v>
      </c>
    </row>
    <row r="674" spans="1:6">
      <c r="A674" s="4" t="s">
        <v>1121</v>
      </c>
      <c r="C674" s="6" t="n">
        <v>0</v>
      </c>
    </row>
    <row r="675" spans="1:6">
      <c r="A675" s="4" t="s">
        <v>1122</v>
      </c>
      <c r="B675" s="4" t="s">
        <v>481</v>
      </c>
      <c r="C675" s="5" t="n">
        <v>1812</v>
      </c>
    </row>
    <row r="676" spans="1:6">
      <c r="A676" s="4" t="s">
        <v>1123</v>
      </c>
      <c r="C676" s="5" t="n">
        <v>15761</v>
      </c>
    </row>
    <row r="677" spans="1:6">
      <c r="A677" s="4" t="s">
        <v>1124</v>
      </c>
      <c r="C677" s="5" t="n">
        <v>1809</v>
      </c>
    </row>
    <row r="678" spans="1:6">
      <c r="A678" s="4" t="s">
        <v>1116</v>
      </c>
      <c r="B678" s="4" t="s">
        <v>624</v>
      </c>
      <c r="C678" s="5" t="n">
        <v>19382</v>
      </c>
    </row>
    <row r="679" spans="1:6">
      <c r="A679" s="4" t="s">
        <v>1117</v>
      </c>
      <c r="C679" s="6" t="n">
        <v>-5418</v>
      </c>
    </row>
    <row r="680" spans="1:6">
      <c r="A680" s="4" t="s">
        <v>1125</v>
      </c>
      <c r="C680" s="5" t="n">
        <v>1988</v>
      </c>
    </row>
    <row r="681" spans="1:6">
      <c r="A681" s="4" t="s">
        <v>478</v>
      </c>
      <c r="C681" s="17" t="s">
        <v>1184</v>
      </c>
    </row>
    <row r="682" spans="1:6">
      <c r="A682" s="4" t="s">
        <v>1118</v>
      </c>
      <c r="C682" s="5" t="n">
        <v>128</v>
      </c>
    </row>
    <row r="683" spans="1:6">
      <c r="A683" s="4" t="s">
        <v>1186</v>
      </c>
    </row>
    <row r="684" spans="1:6">
      <c r="A684" s="3" t="s">
        <v>1115</v>
      </c>
    </row>
    <row r="685" spans="1:6">
      <c r="A685" s="4" t="s">
        <v>472</v>
      </c>
      <c r="C685" s="4" t="s">
        <v>483</v>
      </c>
    </row>
    <row r="686" spans="1:6">
      <c r="A686" s="4" t="s">
        <v>1120</v>
      </c>
      <c r="C686" s="4" t="s">
        <v>501</v>
      </c>
    </row>
    <row r="687" spans="1:6">
      <c r="A687" s="4" t="s">
        <v>1121</v>
      </c>
      <c r="C687" s="6" t="n">
        <v>0</v>
      </c>
    </row>
    <row r="688" spans="1:6">
      <c r="A688" s="4" t="s">
        <v>1122</v>
      </c>
      <c r="B688" s="4" t="s">
        <v>481</v>
      </c>
      <c r="C688" s="5" t="n">
        <v>2539</v>
      </c>
    </row>
    <row r="689" spans="1:6">
      <c r="A689" s="4" t="s">
        <v>1123</v>
      </c>
      <c r="C689" s="5" t="n">
        <v>14493</v>
      </c>
    </row>
    <row r="690" spans="1:6">
      <c r="A690" s="4" t="s">
        <v>1124</v>
      </c>
      <c r="C690" s="5" t="n">
        <v>3688</v>
      </c>
    </row>
    <row r="691" spans="1:6">
      <c r="A691" s="4" t="s">
        <v>1116</v>
      </c>
      <c r="B691" s="4" t="s">
        <v>624</v>
      </c>
      <c r="C691" s="5" t="n">
        <v>20720</v>
      </c>
    </row>
    <row r="692" spans="1:6">
      <c r="A692" s="4" t="s">
        <v>1117</v>
      </c>
      <c r="C692" s="6" t="n">
        <v>-5364</v>
      </c>
    </row>
    <row r="693" spans="1:6">
      <c r="A693" s="4" t="s">
        <v>1125</v>
      </c>
      <c r="C693" s="5" t="n">
        <v>1997</v>
      </c>
    </row>
    <row r="694" spans="1:6">
      <c r="A694" s="4" t="s">
        <v>478</v>
      </c>
      <c r="C694" s="17" t="s">
        <v>1184</v>
      </c>
    </row>
    <row r="695" spans="1:6">
      <c r="A695" s="4" t="s">
        <v>1118</v>
      </c>
      <c r="C695" s="5" t="n">
        <v>90</v>
      </c>
    </row>
    <row r="696" spans="1:6">
      <c r="A696" s="4" t="s">
        <v>1187</v>
      </c>
    </row>
    <row r="697" spans="1:6">
      <c r="A697" s="3" t="s">
        <v>1115</v>
      </c>
    </row>
    <row r="698" spans="1:6">
      <c r="A698" s="4" t="s">
        <v>472</v>
      </c>
      <c r="C698" s="4" t="s">
        <v>483</v>
      </c>
    </row>
    <row r="699" spans="1:6">
      <c r="A699" s="4" t="s">
        <v>1120</v>
      </c>
      <c r="C699" s="4" t="s">
        <v>661</v>
      </c>
    </row>
    <row r="700" spans="1:6">
      <c r="A700" s="4" t="s">
        <v>1121</v>
      </c>
      <c r="C700" s="6" t="n">
        <v>0</v>
      </c>
    </row>
    <row r="701" spans="1:6">
      <c r="A701" s="4" t="s">
        <v>1122</v>
      </c>
      <c r="B701" s="4" t="s">
        <v>481</v>
      </c>
      <c r="C701" s="5" t="n">
        <v>400</v>
      </c>
    </row>
    <row r="702" spans="1:6">
      <c r="A702" s="4" t="s">
        <v>1123</v>
      </c>
      <c r="C702" s="5" t="n">
        <v>9194</v>
      </c>
    </row>
    <row r="703" spans="1:6">
      <c r="A703" s="4" t="s">
        <v>1124</v>
      </c>
      <c r="C703" s="5" t="n">
        <v>1043</v>
      </c>
    </row>
    <row r="704" spans="1:6">
      <c r="A704" s="4" t="s">
        <v>1116</v>
      </c>
      <c r="B704" s="4" t="s">
        <v>624</v>
      </c>
      <c r="C704" s="5" t="n">
        <v>10637</v>
      </c>
    </row>
    <row r="705" spans="1:6">
      <c r="A705" s="4" t="s">
        <v>1117</v>
      </c>
      <c r="C705" s="6" t="n">
        <v>-993</v>
      </c>
    </row>
    <row r="706" spans="1:6">
      <c r="A706" s="4" t="s">
        <v>1125</v>
      </c>
      <c r="C706" s="5" t="n">
        <v>2008</v>
      </c>
    </row>
    <row r="707" spans="1:6">
      <c r="A707" s="4" t="s">
        <v>478</v>
      </c>
      <c r="C707" s="17" t="s">
        <v>1129</v>
      </c>
    </row>
    <row r="708" spans="1:6">
      <c r="A708" s="4" t="s">
        <v>1118</v>
      </c>
      <c r="C708" s="5" t="n">
        <v>86</v>
      </c>
    </row>
    <row r="709" spans="1:6">
      <c r="A709" s="4" t="s">
        <v>1188</v>
      </c>
    </row>
    <row r="710" spans="1:6">
      <c r="A710" s="3" t="s">
        <v>1115</v>
      </c>
    </row>
    <row r="711" spans="1:6">
      <c r="A711" s="4" t="s">
        <v>472</v>
      </c>
      <c r="C711" s="4" t="s">
        <v>483</v>
      </c>
    </row>
    <row r="712" spans="1:6">
      <c r="A712" s="4" t="s">
        <v>1120</v>
      </c>
      <c r="C712" s="4" t="s">
        <v>1151</v>
      </c>
    </row>
    <row r="713" spans="1:6">
      <c r="A713" s="4" t="s">
        <v>1121</v>
      </c>
      <c r="C713" s="6" t="n">
        <v>0</v>
      </c>
    </row>
    <row r="714" spans="1:6">
      <c r="A714" s="4" t="s">
        <v>1122</v>
      </c>
      <c r="B714" s="4" t="s">
        <v>481</v>
      </c>
      <c r="C714" s="5" t="n">
        <v>7700</v>
      </c>
    </row>
    <row r="715" spans="1:6">
      <c r="A715" s="4" t="s">
        <v>1123</v>
      </c>
      <c r="C715" s="5" t="n">
        <v>26580</v>
      </c>
    </row>
    <row r="716" spans="1:6">
      <c r="A716" s="4" t="s">
        <v>1124</v>
      </c>
      <c r="C716" s="5" t="n">
        <v>3</v>
      </c>
    </row>
    <row r="717" spans="1:6">
      <c r="A717" s="4" t="s">
        <v>1116</v>
      </c>
      <c r="B717" s="4" t="s">
        <v>624</v>
      </c>
      <c r="C717" s="5" t="n">
        <v>34283</v>
      </c>
    </row>
    <row r="718" spans="1:6">
      <c r="A718" s="4" t="s">
        <v>1117</v>
      </c>
      <c r="C718" s="6" t="n">
        <v>-281</v>
      </c>
    </row>
    <row r="719" spans="1:6">
      <c r="A719" s="4" t="s">
        <v>1125</v>
      </c>
      <c r="C719" s="5" t="n">
        <v>2013</v>
      </c>
    </row>
    <row r="720" spans="1:6">
      <c r="A720" s="4" t="s">
        <v>478</v>
      </c>
      <c r="C720" s="17" t="s">
        <v>1135</v>
      </c>
    </row>
    <row r="721" spans="1:6">
      <c r="A721" s="4" t="s">
        <v>1118</v>
      </c>
      <c r="C721" s="5" t="n">
        <v>145</v>
      </c>
    </row>
    <row r="722" spans="1:6">
      <c r="A722" s="4" t="s">
        <v>1189</v>
      </c>
    </row>
    <row r="723" spans="1:6">
      <c r="A723" s="3" t="s">
        <v>1115</v>
      </c>
    </row>
    <row r="724" spans="1:6">
      <c r="A724" s="4" t="s">
        <v>472</v>
      </c>
      <c r="C724" s="4" t="s">
        <v>483</v>
      </c>
    </row>
    <row r="725" spans="1:6">
      <c r="A725" s="4" t="s">
        <v>1120</v>
      </c>
      <c r="C725" s="4" t="s">
        <v>501</v>
      </c>
    </row>
    <row r="726" spans="1:6">
      <c r="A726" s="4" t="s">
        <v>1121</v>
      </c>
      <c r="C726" s="6" t="n">
        <v>0</v>
      </c>
    </row>
    <row r="727" spans="1:6">
      <c r="A727" s="4" t="s">
        <v>1122</v>
      </c>
      <c r="B727" s="4" t="s">
        <v>481</v>
      </c>
      <c r="C727" s="5" t="n">
        <v>11680</v>
      </c>
    </row>
    <row r="728" spans="1:6">
      <c r="A728" s="4" t="s">
        <v>1123</v>
      </c>
      <c r="C728" s="5" t="n">
        <v>33645</v>
      </c>
    </row>
    <row r="729" spans="1:6">
      <c r="A729" s="4" t="s">
        <v>1124</v>
      </c>
      <c r="C729" s="5" t="n">
        <v>0</v>
      </c>
    </row>
    <row r="730" spans="1:6">
      <c r="A730" s="4" t="s">
        <v>1116</v>
      </c>
      <c r="B730" s="4" t="s">
        <v>624</v>
      </c>
      <c r="C730" s="5" t="n">
        <v>45325</v>
      </c>
    </row>
    <row r="731" spans="1:6">
      <c r="A731" s="4" t="s">
        <v>1117</v>
      </c>
      <c r="C731" s="6" t="n">
        <v>-366</v>
      </c>
    </row>
    <row r="732" spans="1:6">
      <c r="A732" s="4" t="s">
        <v>1125</v>
      </c>
      <c r="C732" s="5" t="n">
        <v>2013</v>
      </c>
    </row>
    <row r="733" spans="1:6">
      <c r="A733" s="4" t="s">
        <v>478</v>
      </c>
      <c r="C733" s="17" t="s">
        <v>1135</v>
      </c>
    </row>
    <row r="734" spans="1:6">
      <c r="A734" s="4" t="s">
        <v>1118</v>
      </c>
      <c r="C734" s="5" t="n">
        <v>149</v>
      </c>
    </row>
    <row r="735" spans="1:6">
      <c r="A735" s="4" t="s">
        <v>705</v>
      </c>
    </row>
    <row r="736" spans="1:6">
      <c r="A736" s="3" t="s">
        <v>1115</v>
      </c>
    </row>
    <row r="737" spans="1:6">
      <c r="A737" s="4" t="s">
        <v>472</v>
      </c>
      <c r="C737" s="4" t="s">
        <v>1190</v>
      </c>
    </row>
    <row r="738" spans="1:6">
      <c r="A738" s="4" t="s">
        <v>1120</v>
      </c>
      <c r="C738" s="4" t="s">
        <v>661</v>
      </c>
    </row>
    <row r="739" spans="1:6">
      <c r="A739" s="4" t="s">
        <v>1121</v>
      </c>
      <c r="C739" s="6" t="n">
        <v>7883</v>
      </c>
    </row>
    <row r="740" spans="1:6">
      <c r="A740" s="4" t="s">
        <v>1122</v>
      </c>
      <c r="B740" s="4" t="s">
        <v>481</v>
      </c>
      <c r="C740" s="5" t="n">
        <v>1780</v>
      </c>
    </row>
    <row r="741" spans="1:6">
      <c r="A741" s="4" t="s">
        <v>1123</v>
      </c>
      <c r="C741" s="5" t="n">
        <v>15860</v>
      </c>
    </row>
    <row r="742" spans="1:6">
      <c r="A742" s="4" t="s">
        <v>1124</v>
      </c>
      <c r="C742" s="5" t="n">
        <v>10</v>
      </c>
    </row>
    <row r="743" spans="1:6">
      <c r="A743" s="4" t="s">
        <v>1116</v>
      </c>
      <c r="B743" s="4" t="s">
        <v>624</v>
      </c>
      <c r="C743" s="5" t="n">
        <v>17650</v>
      </c>
    </row>
    <row r="744" spans="1:6">
      <c r="A744" s="4" t="s">
        <v>1117</v>
      </c>
      <c r="C744" s="6" t="n">
        <v>-184</v>
      </c>
    </row>
    <row r="745" spans="1:6">
      <c r="A745" s="4" t="s">
        <v>1125</v>
      </c>
      <c r="C745" s="5" t="n">
        <v>2008</v>
      </c>
    </row>
    <row r="746" spans="1:6">
      <c r="A746" s="4" t="s">
        <v>478</v>
      </c>
      <c r="C746" s="17" t="s">
        <v>1135</v>
      </c>
    </row>
    <row r="747" spans="1:6">
      <c r="A747" s="4" t="s">
        <v>1118</v>
      </c>
      <c r="C747" s="5" t="n">
        <v>101</v>
      </c>
    </row>
    <row r="748" spans="1:6">
      <c r="A748" s="4" t="s">
        <v>757</v>
      </c>
    </row>
    <row r="749" spans="1:6">
      <c r="A749" s="3" t="s">
        <v>1115</v>
      </c>
    </row>
    <row r="750" spans="1:6">
      <c r="A750" s="4" t="s">
        <v>472</v>
      </c>
      <c r="C750" s="4" t="s">
        <v>1190</v>
      </c>
    </row>
    <row r="751" spans="1:6">
      <c r="A751" s="4" t="s">
        <v>1120</v>
      </c>
      <c r="C751" s="4" t="s">
        <v>653</v>
      </c>
    </row>
    <row r="752" spans="1:6">
      <c r="A752" s="4" t="s">
        <v>1121</v>
      </c>
      <c r="C752" s="6" t="n">
        <v>33857</v>
      </c>
    </row>
    <row r="753" spans="1:6">
      <c r="A753" s="4" t="s">
        <v>1122</v>
      </c>
      <c r="B753" s="4" t="s">
        <v>481</v>
      </c>
      <c r="C753" s="5" t="n">
        <v>9940</v>
      </c>
    </row>
    <row r="754" spans="1:6">
      <c r="A754" s="4" t="s">
        <v>1123</v>
      </c>
      <c r="C754" s="5" t="n">
        <v>57595</v>
      </c>
    </row>
    <row r="755" spans="1:6">
      <c r="A755" s="4" t="s">
        <v>1124</v>
      </c>
      <c r="C755" s="5" t="n">
        <v>8</v>
      </c>
    </row>
    <row r="756" spans="1:6">
      <c r="A756" s="4" t="s">
        <v>1116</v>
      </c>
      <c r="B756" s="4" t="s">
        <v>624</v>
      </c>
      <c r="C756" s="5" t="n">
        <v>67543</v>
      </c>
    </row>
    <row r="757" spans="1:6">
      <c r="A757" s="4" t="s">
        <v>1117</v>
      </c>
      <c r="C757" s="6" t="n">
        <v>-650</v>
      </c>
    </row>
    <row r="758" spans="1:6">
      <c r="A758" s="4" t="s">
        <v>1125</v>
      </c>
      <c r="C758" s="5" t="n">
        <v>2007</v>
      </c>
    </row>
    <row r="759" spans="1:6">
      <c r="A759" s="4" t="s">
        <v>478</v>
      </c>
      <c r="C759" s="17" t="s">
        <v>1135</v>
      </c>
    </row>
    <row r="760" spans="1:6">
      <c r="A760" s="4" t="s">
        <v>1118</v>
      </c>
      <c r="C760" s="5" t="n">
        <v>221</v>
      </c>
    </row>
    <row r="761" spans="1:6">
      <c r="A761" s="4" t="s">
        <v>1191</v>
      </c>
    </row>
    <row r="762" spans="1:6">
      <c r="A762" s="3" t="s">
        <v>1115</v>
      </c>
    </row>
    <row r="763" spans="1:6">
      <c r="A763" s="4" t="s">
        <v>472</v>
      </c>
      <c r="C763" s="4" t="s">
        <v>1190</v>
      </c>
    </row>
    <row r="764" spans="1:6">
      <c r="A764" s="4" t="s">
        <v>1120</v>
      </c>
      <c r="C764" s="4" t="s">
        <v>653</v>
      </c>
    </row>
    <row r="765" spans="1:6">
      <c r="A765" s="4" t="s">
        <v>1121</v>
      </c>
      <c r="C765" s="6" t="n">
        <v>0</v>
      </c>
    </row>
    <row r="766" spans="1:6">
      <c r="A766" s="4" t="s">
        <v>1122</v>
      </c>
      <c r="B766" s="4" t="s">
        <v>481</v>
      </c>
      <c r="C766" s="5" t="n">
        <v>5480</v>
      </c>
    </row>
    <row r="767" spans="1:6">
      <c r="A767" s="4" t="s">
        <v>1123</v>
      </c>
      <c r="C767" s="5" t="n">
        <v>20465</v>
      </c>
    </row>
    <row r="768" spans="1:6">
      <c r="A768" s="4" t="s">
        <v>1124</v>
      </c>
      <c r="C768" s="5" t="n">
        <v>133</v>
      </c>
    </row>
    <row r="769" spans="1:6">
      <c r="A769" s="4" t="s">
        <v>1116</v>
      </c>
      <c r="B769" s="4" t="s">
        <v>624</v>
      </c>
      <c r="C769" s="5" t="n">
        <v>26078</v>
      </c>
    </row>
    <row r="770" spans="1:6">
      <c r="A770" s="4" t="s">
        <v>1117</v>
      </c>
      <c r="C770" s="6" t="n">
        <v>-1951</v>
      </c>
    </row>
    <row r="771" spans="1:6">
      <c r="A771" s="4" t="s">
        <v>1125</v>
      </c>
      <c r="C771" s="5" t="n">
        <v>2006</v>
      </c>
    </row>
    <row r="772" spans="1:6">
      <c r="A772" s="4" t="s">
        <v>478</v>
      </c>
      <c r="C772" s="17" t="s">
        <v>1129</v>
      </c>
    </row>
    <row r="773" spans="1:6">
      <c r="A773" s="4" t="s">
        <v>1118</v>
      </c>
      <c r="C773" s="5" t="n">
        <v>128</v>
      </c>
    </row>
    <row r="774" spans="1:6">
      <c r="A774" s="4" t="s">
        <v>658</v>
      </c>
    </row>
    <row r="775" spans="1:6">
      <c r="A775" s="3" t="s">
        <v>1115</v>
      </c>
    </row>
    <row r="776" spans="1:6">
      <c r="A776" s="4" t="s">
        <v>472</v>
      </c>
      <c r="C776" s="4" t="s">
        <v>1190</v>
      </c>
    </row>
    <row r="777" spans="1:6">
      <c r="A777" s="4" t="s">
        <v>1120</v>
      </c>
      <c r="C777" s="4" t="s">
        <v>501</v>
      </c>
    </row>
    <row r="778" spans="1:6">
      <c r="A778" s="4" t="s">
        <v>1121</v>
      </c>
      <c r="C778" s="6" t="n">
        <v>0</v>
      </c>
    </row>
    <row r="779" spans="1:6">
      <c r="A779" s="4" t="s">
        <v>1122</v>
      </c>
      <c r="B779" s="4" t="s">
        <v>481</v>
      </c>
      <c r="C779" s="5" t="n">
        <v>5350</v>
      </c>
    </row>
    <row r="780" spans="1:6">
      <c r="A780" s="4" t="s">
        <v>1123</v>
      </c>
      <c r="C780" s="5" t="n">
        <v>19167</v>
      </c>
    </row>
    <row r="781" spans="1:6">
      <c r="A781" s="4" t="s">
        <v>1124</v>
      </c>
      <c r="C781" s="5" t="n">
        <v>2734</v>
      </c>
    </row>
    <row r="782" spans="1:6">
      <c r="A782" s="4" t="s">
        <v>1116</v>
      </c>
      <c r="B782" s="4" t="s">
        <v>624</v>
      </c>
      <c r="C782" s="5" t="n">
        <v>27251</v>
      </c>
    </row>
    <row r="783" spans="1:6">
      <c r="A783" s="4" t="s">
        <v>1117</v>
      </c>
      <c r="C783" s="6" t="n">
        <v>-2248</v>
      </c>
    </row>
    <row r="784" spans="1:6">
      <c r="A784" s="4" t="s">
        <v>1125</v>
      </c>
      <c r="C784" s="5" t="n">
        <v>1996</v>
      </c>
    </row>
    <row r="785" spans="1:6">
      <c r="A785" s="4" t="s">
        <v>478</v>
      </c>
      <c r="C785" s="17" t="s">
        <v>1129</v>
      </c>
    </row>
    <row r="786" spans="1:6">
      <c r="A786" s="4" t="s">
        <v>1118</v>
      </c>
      <c r="C786" s="5" t="n">
        <v>117</v>
      </c>
    </row>
    <row r="787" spans="1:6">
      <c r="A787" s="4" t="s">
        <v>1192</v>
      </c>
    </row>
    <row r="788" spans="1:6">
      <c r="A788" s="3" t="s">
        <v>1115</v>
      </c>
    </row>
    <row r="789" spans="1:6">
      <c r="A789" s="4" t="s">
        <v>472</v>
      </c>
      <c r="C789" s="4" t="s">
        <v>473</v>
      </c>
    </row>
    <row r="790" spans="1:6">
      <c r="A790" s="4" t="s">
        <v>1120</v>
      </c>
      <c r="C790" s="4" t="s">
        <v>653</v>
      </c>
    </row>
    <row r="791" spans="1:6">
      <c r="A791" s="4" t="s">
        <v>1121</v>
      </c>
      <c r="C791" s="6" t="n">
        <v>0</v>
      </c>
    </row>
    <row r="792" spans="1:6">
      <c r="A792" s="4" t="s">
        <v>1122</v>
      </c>
      <c r="B792" s="4" t="s">
        <v>481</v>
      </c>
      <c r="C792" s="5" t="n">
        <v>7220</v>
      </c>
    </row>
    <row r="793" spans="1:6">
      <c r="A793" s="4" t="s">
        <v>1123</v>
      </c>
      <c r="C793" s="5" t="n">
        <v>22177</v>
      </c>
    </row>
    <row r="794" spans="1:6">
      <c r="A794" s="4" t="s">
        <v>1124</v>
      </c>
      <c r="C794" s="5" t="n">
        <v>103</v>
      </c>
    </row>
    <row r="795" spans="1:6">
      <c r="A795" s="4" t="s">
        <v>1116</v>
      </c>
      <c r="B795" s="4" t="s">
        <v>624</v>
      </c>
      <c r="C795" s="5" t="n">
        <v>29500</v>
      </c>
    </row>
    <row r="796" spans="1:6">
      <c r="A796" s="4" t="s">
        <v>1117</v>
      </c>
      <c r="C796" s="6" t="n">
        <v>-247</v>
      </c>
    </row>
    <row r="797" spans="1:6">
      <c r="A797" s="4" t="s">
        <v>1125</v>
      </c>
      <c r="C797" s="5" t="n">
        <v>2002</v>
      </c>
    </row>
    <row r="798" spans="1:6">
      <c r="A798" s="4" t="s">
        <v>478</v>
      </c>
      <c r="C798" s="17" t="s">
        <v>1135</v>
      </c>
    </row>
    <row r="799" spans="1:6">
      <c r="A799" s="4" t="s">
        <v>1118</v>
      </c>
      <c r="C799" s="5" t="n">
        <v>149</v>
      </c>
    </row>
    <row r="800" spans="1:6">
      <c r="A800" s="4" t="s">
        <v>1193</v>
      </c>
    </row>
    <row r="801" spans="1:6">
      <c r="A801" s="3" t="s">
        <v>1115</v>
      </c>
    </row>
    <row r="802" spans="1:6">
      <c r="A802" s="4" t="s">
        <v>472</v>
      </c>
      <c r="C802" s="4" t="s">
        <v>473</v>
      </c>
    </row>
    <row r="803" spans="1:6">
      <c r="A803" s="4" t="s">
        <v>1120</v>
      </c>
      <c r="C803" s="4" t="s">
        <v>645</v>
      </c>
    </row>
    <row r="804" spans="1:6">
      <c r="A804" s="4" t="s">
        <v>1121</v>
      </c>
      <c r="C804" s="6" t="n">
        <v>0</v>
      </c>
    </row>
    <row r="805" spans="1:6">
      <c r="A805" s="4" t="s">
        <v>1122</v>
      </c>
      <c r="B805" s="4" t="s">
        <v>481</v>
      </c>
      <c r="C805" s="5" t="n">
        <v>2780</v>
      </c>
    </row>
    <row r="806" spans="1:6">
      <c r="A806" s="4" t="s">
        <v>1123</v>
      </c>
      <c r="C806" s="5" t="n">
        <v>23967</v>
      </c>
    </row>
    <row r="807" spans="1:6">
      <c r="A807" s="4" t="s">
        <v>1124</v>
      </c>
      <c r="C807" s="5" t="n">
        <v>4</v>
      </c>
    </row>
    <row r="808" spans="1:6">
      <c r="A808" s="4" t="s">
        <v>1116</v>
      </c>
      <c r="B808" s="4" t="s">
        <v>624</v>
      </c>
      <c r="C808" s="5" t="n">
        <v>26751</v>
      </c>
    </row>
    <row r="809" spans="1:6">
      <c r="A809" s="4" t="s">
        <v>1117</v>
      </c>
      <c r="C809" s="6" t="n">
        <v>-304</v>
      </c>
    </row>
    <row r="810" spans="1:6">
      <c r="A810" s="4" t="s">
        <v>1125</v>
      </c>
      <c r="C810" s="5" t="n">
        <v>2016</v>
      </c>
    </row>
    <row r="811" spans="1:6">
      <c r="A811" s="4" t="s">
        <v>478</v>
      </c>
      <c r="C811" s="17" t="s">
        <v>1135</v>
      </c>
    </row>
    <row r="812" spans="1:6">
      <c r="A812" s="4" t="s">
        <v>1118</v>
      </c>
      <c r="C812" s="5" t="n">
        <v>153</v>
      </c>
    </row>
    <row r="813" spans="1:6">
      <c r="A813" s="4" t="s">
        <v>471</v>
      </c>
    </row>
    <row r="814" spans="1:6">
      <c r="A814" s="3" t="s">
        <v>1115</v>
      </c>
    </row>
    <row r="815" spans="1:6">
      <c r="A815" s="4" t="s">
        <v>472</v>
      </c>
      <c r="C815" s="4" t="s">
        <v>473</v>
      </c>
    </row>
    <row r="816" spans="1:6">
      <c r="A816" s="4" t="s">
        <v>1120</v>
      </c>
      <c r="C816" s="4" t="s">
        <v>475</v>
      </c>
    </row>
    <row r="817" spans="1:6">
      <c r="A817" s="4" t="s">
        <v>1121</v>
      </c>
      <c r="C817" s="6" t="n">
        <v>0</v>
      </c>
    </row>
    <row r="818" spans="1:6">
      <c r="A818" s="4" t="s">
        <v>1122</v>
      </c>
      <c r="B818" s="4" t="s">
        <v>481</v>
      </c>
      <c r="C818" s="5" t="n">
        <v>2235</v>
      </c>
    </row>
    <row r="819" spans="1:6">
      <c r="A819" s="4" t="s">
        <v>1123</v>
      </c>
      <c r="C819" s="5" t="n">
        <v>17590</v>
      </c>
    </row>
    <row r="820" spans="1:6">
      <c r="A820" s="4" t="s">
        <v>1124</v>
      </c>
      <c r="C820" s="5" t="n">
        <v>2833</v>
      </c>
    </row>
    <row r="821" spans="1:6">
      <c r="A821" s="4" t="s">
        <v>1116</v>
      </c>
      <c r="B821" s="4" t="s">
        <v>624</v>
      </c>
      <c r="C821" s="5" t="n">
        <v>22658</v>
      </c>
    </row>
    <row r="822" spans="1:6">
      <c r="A822" s="4" t="s">
        <v>1117</v>
      </c>
      <c r="C822" s="6" t="n">
        <v>-5133</v>
      </c>
    </row>
    <row r="823" spans="1:6">
      <c r="A823" s="4" t="s">
        <v>1125</v>
      </c>
      <c r="C823" s="5" t="n">
        <v>2001</v>
      </c>
    </row>
    <row r="824" spans="1:6">
      <c r="A824" s="4" t="s">
        <v>478</v>
      </c>
      <c r="C824" s="17" t="s">
        <v>1194</v>
      </c>
    </row>
    <row r="825" spans="1:6">
      <c r="A825" s="4" t="s">
        <v>1118</v>
      </c>
      <c r="C825" s="5" t="n">
        <v>109</v>
      </c>
    </row>
    <row r="826" spans="1:6">
      <c r="A826" s="4" t="s">
        <v>471</v>
      </c>
    </row>
    <row r="827" spans="1:6">
      <c r="A827" s="3" t="s">
        <v>1115</v>
      </c>
    </row>
    <row r="828" spans="1:6">
      <c r="A828" s="4" t="s">
        <v>472</v>
      </c>
      <c r="C828" s="4" t="s">
        <v>473</v>
      </c>
      <c r="D828" s="4" t="s">
        <v>473</v>
      </c>
    </row>
    <row r="829" spans="1:6">
      <c r="A829" s="4" t="s">
        <v>1120</v>
      </c>
      <c r="C829" s="4" t="s">
        <v>475</v>
      </c>
      <c r="D829" s="4" t="s">
        <v>475</v>
      </c>
    </row>
    <row r="830" spans="1:6">
      <c r="A830" s="4" t="s">
        <v>1121</v>
      </c>
      <c r="C830" s="6" t="n">
        <v>0</v>
      </c>
    </row>
    <row r="831" spans="1:6">
      <c r="A831" s="4" t="s">
        <v>1122</v>
      </c>
      <c r="B831" s="4" t="s">
        <v>481</v>
      </c>
      <c r="C831" s="5" t="n">
        <v>1793</v>
      </c>
    </row>
    <row r="832" spans="1:6">
      <c r="A832" s="4" t="s">
        <v>1123</v>
      </c>
      <c r="C832" s="5" t="n">
        <v>21357</v>
      </c>
    </row>
    <row r="833" spans="1:6">
      <c r="A833" s="4" t="s">
        <v>1124</v>
      </c>
      <c r="C833" s="5" t="n">
        <v>4122</v>
      </c>
    </row>
    <row r="834" spans="1:6">
      <c r="A834" s="4" t="s">
        <v>1116</v>
      </c>
      <c r="B834" s="4" t="s">
        <v>624</v>
      </c>
      <c r="C834" s="5" t="n">
        <v>27272</v>
      </c>
    </row>
    <row r="835" spans="1:6">
      <c r="A835" s="4" t="s">
        <v>1117</v>
      </c>
      <c r="C835" s="6" t="n">
        <v>-1241</v>
      </c>
    </row>
    <row r="836" spans="1:6">
      <c r="A836" s="4" t="s">
        <v>1125</v>
      </c>
      <c r="C836" s="5" t="n">
        <v>2002</v>
      </c>
    </row>
    <row r="837" spans="1:6">
      <c r="A837" s="4" t="s">
        <v>478</v>
      </c>
      <c r="C837" s="17" t="s">
        <v>1170</v>
      </c>
    </row>
    <row r="838" spans="1:6">
      <c r="A838" s="4" t="s">
        <v>1118</v>
      </c>
      <c r="C838" s="5" t="n">
        <v>156</v>
      </c>
      <c r="D838" s="5" t="n">
        <v>156</v>
      </c>
    </row>
    <row r="839" spans="1:6">
      <c r="A839" s="4" t="s">
        <v>1195</v>
      </c>
    </row>
    <row r="840" spans="1:6">
      <c r="A840" s="3" t="s">
        <v>1115</v>
      </c>
    </row>
    <row r="841" spans="1:6">
      <c r="A841" s="4" t="s">
        <v>472</v>
      </c>
      <c r="C841" s="4" t="s">
        <v>473</v>
      </c>
    </row>
    <row r="842" spans="1:6">
      <c r="A842" s="4" t="s">
        <v>1120</v>
      </c>
      <c r="C842" s="4" t="s">
        <v>501</v>
      </c>
    </row>
    <row r="843" spans="1:6">
      <c r="A843" s="4" t="s">
        <v>1121</v>
      </c>
      <c r="C843" s="6" t="n">
        <v>0</v>
      </c>
    </row>
    <row r="844" spans="1:6">
      <c r="A844" s="4" t="s">
        <v>1122</v>
      </c>
      <c r="B844" s="4" t="s">
        <v>481</v>
      </c>
      <c r="C844" s="5" t="n">
        <v>5760</v>
      </c>
    </row>
    <row r="845" spans="1:6">
      <c r="A845" s="4" t="s">
        <v>1123</v>
      </c>
      <c r="C845" s="5" t="n">
        <v>26727</v>
      </c>
    </row>
    <row r="846" spans="1:6">
      <c r="A846" s="4" t="s">
        <v>1124</v>
      </c>
      <c r="C846" s="5" t="n">
        <v>0</v>
      </c>
    </row>
    <row r="847" spans="1:6">
      <c r="A847" s="4" t="s">
        <v>1116</v>
      </c>
      <c r="B847" s="4" t="s">
        <v>624</v>
      </c>
      <c r="C847" s="5" t="n">
        <v>32487</v>
      </c>
    </row>
    <row r="848" spans="1:6">
      <c r="A848" s="4" t="s">
        <v>1117</v>
      </c>
      <c r="C848" s="6" t="n">
        <v>-307</v>
      </c>
    </row>
    <row r="849" spans="1:6">
      <c r="A849" s="4" t="s">
        <v>1125</v>
      </c>
      <c r="C849" s="5" t="n">
        <v>2014</v>
      </c>
    </row>
    <row r="850" spans="1:6">
      <c r="A850" s="4" t="s">
        <v>478</v>
      </c>
      <c r="C850" s="17" t="s">
        <v>1135</v>
      </c>
    </row>
    <row r="851" spans="1:6">
      <c r="A851" s="4" t="s">
        <v>1118</v>
      </c>
      <c r="C851" s="5" t="n">
        <v>156</v>
      </c>
    </row>
    <row r="852" spans="1:6">
      <c r="A852" s="4" t="s">
        <v>1196</v>
      </c>
    </row>
    <row r="853" spans="1:6">
      <c r="A853" s="3" t="s">
        <v>1115</v>
      </c>
    </row>
    <row r="854" spans="1:6">
      <c r="A854" s="4" t="s">
        <v>472</v>
      </c>
      <c r="C854" s="4" t="s">
        <v>473</v>
      </c>
    </row>
    <row r="855" spans="1:6">
      <c r="A855" s="4" t="s">
        <v>1120</v>
      </c>
      <c r="C855" s="4" t="s">
        <v>653</v>
      </c>
    </row>
    <row r="856" spans="1:6">
      <c r="A856" s="4" t="s">
        <v>1121</v>
      </c>
      <c r="C856" s="6" t="n">
        <v>0</v>
      </c>
    </row>
    <row r="857" spans="1:6">
      <c r="A857" s="4" t="s">
        <v>1122</v>
      </c>
      <c r="B857" s="4" t="s">
        <v>481</v>
      </c>
      <c r="C857" s="5" t="n">
        <v>1300</v>
      </c>
    </row>
    <row r="858" spans="1:6">
      <c r="A858" s="4" t="s">
        <v>1123</v>
      </c>
      <c r="C858" s="5" t="n">
        <v>17322</v>
      </c>
    </row>
    <row r="859" spans="1:6">
      <c r="A859" s="4" t="s">
        <v>1124</v>
      </c>
      <c r="C859" s="5" t="n">
        <v>39</v>
      </c>
    </row>
    <row r="860" spans="1:6">
      <c r="A860" s="4" t="s">
        <v>1116</v>
      </c>
      <c r="B860" s="4" t="s">
        <v>624</v>
      </c>
      <c r="C860" s="5" t="n">
        <v>18661</v>
      </c>
    </row>
    <row r="861" spans="1:6">
      <c r="A861" s="4" t="s">
        <v>1117</v>
      </c>
      <c r="C861" s="6" t="n">
        <v>-189</v>
      </c>
    </row>
    <row r="862" spans="1:6">
      <c r="A862" s="4" t="s">
        <v>1125</v>
      </c>
      <c r="C862" s="5" t="n">
        <v>2007</v>
      </c>
    </row>
    <row r="863" spans="1:6">
      <c r="A863" s="4" t="s">
        <v>478</v>
      </c>
      <c r="C863" s="17" t="s">
        <v>1135</v>
      </c>
    </row>
    <row r="864" spans="1:6">
      <c r="A864" s="4" t="s">
        <v>1118</v>
      </c>
      <c r="C864" s="5" t="n">
        <v>104</v>
      </c>
    </row>
    <row r="865" spans="1:6">
      <c r="A865" s="4" t="s">
        <v>696</v>
      </c>
    </row>
    <row r="866" spans="1:6">
      <c r="A866" s="3" t="s">
        <v>1115</v>
      </c>
    </row>
    <row r="867" spans="1:6">
      <c r="A867" s="4" t="s">
        <v>472</v>
      </c>
      <c r="C867" s="4" t="s">
        <v>473</v>
      </c>
    </row>
    <row r="868" spans="1:6">
      <c r="A868" s="4" t="s">
        <v>1120</v>
      </c>
      <c r="C868" s="4" t="s">
        <v>645</v>
      </c>
    </row>
    <row r="869" spans="1:6">
      <c r="A869" s="4" t="s">
        <v>1121</v>
      </c>
      <c r="C869" s="6" t="n">
        <v>11966</v>
      </c>
    </row>
    <row r="870" spans="1:6">
      <c r="A870" s="4" t="s">
        <v>1122</v>
      </c>
      <c r="B870" s="4" t="s">
        <v>481</v>
      </c>
      <c r="C870" s="5" t="n">
        <v>1740</v>
      </c>
    </row>
    <row r="871" spans="1:6">
      <c r="A871" s="4" t="s">
        <v>1123</v>
      </c>
      <c r="C871" s="5" t="n">
        <v>16329</v>
      </c>
    </row>
    <row r="872" spans="1:6">
      <c r="A872" s="4" t="s">
        <v>1124</v>
      </c>
      <c r="C872" s="5" t="n">
        <v>14</v>
      </c>
    </row>
    <row r="873" spans="1:6">
      <c r="A873" s="4" t="s">
        <v>1116</v>
      </c>
      <c r="B873" s="4" t="s">
        <v>624</v>
      </c>
      <c r="C873" s="5" t="n">
        <v>18083</v>
      </c>
    </row>
    <row r="874" spans="1:6">
      <c r="A874" s="4" t="s">
        <v>1117</v>
      </c>
      <c r="C874" s="6" t="n">
        <v>-192</v>
      </c>
    </row>
    <row r="875" spans="1:6">
      <c r="A875" s="4" t="s">
        <v>1125</v>
      </c>
      <c r="C875" s="5" t="n">
        <v>2005</v>
      </c>
    </row>
    <row r="876" spans="1:6">
      <c r="A876" s="4" t="s">
        <v>478</v>
      </c>
      <c r="C876" s="17" t="s">
        <v>1135</v>
      </c>
    </row>
    <row r="877" spans="1:6">
      <c r="A877" s="4" t="s">
        <v>1118</v>
      </c>
      <c r="C877" s="5" t="n">
        <v>103</v>
      </c>
    </row>
    <row r="878" spans="1:6">
      <c r="A878" s="4" t="s">
        <v>691</v>
      </c>
    </row>
    <row r="879" spans="1:6">
      <c r="A879" s="3" t="s">
        <v>1115</v>
      </c>
    </row>
    <row r="880" spans="1:6">
      <c r="A880" s="4" t="s">
        <v>472</v>
      </c>
      <c r="C880" s="4" t="s">
        <v>473</v>
      </c>
    </row>
    <row r="881" spans="1:6">
      <c r="A881" s="4" t="s">
        <v>1120</v>
      </c>
      <c r="C881" s="4" t="s">
        <v>645</v>
      </c>
    </row>
    <row r="882" spans="1:6">
      <c r="A882" s="4" t="s">
        <v>1121</v>
      </c>
      <c r="C882" s="6" t="n">
        <v>0</v>
      </c>
    </row>
    <row r="883" spans="1:6">
      <c r="A883" s="4" t="s">
        <v>1122</v>
      </c>
      <c r="B883" s="4" t="s">
        <v>481</v>
      </c>
      <c r="C883" s="5" t="n">
        <v>9480</v>
      </c>
    </row>
    <row r="884" spans="1:6">
      <c r="A884" s="4" t="s">
        <v>1123</v>
      </c>
      <c r="C884" s="5" t="n">
        <v>21247</v>
      </c>
    </row>
    <row r="885" spans="1:6">
      <c r="A885" s="4" t="s">
        <v>1124</v>
      </c>
      <c r="C885" s="5" t="n">
        <v>1669</v>
      </c>
    </row>
    <row r="886" spans="1:6">
      <c r="A886" s="4" t="s">
        <v>1116</v>
      </c>
      <c r="B886" s="4" t="s">
        <v>624</v>
      </c>
      <c r="C886" s="5" t="n">
        <v>32396</v>
      </c>
    </row>
    <row r="887" spans="1:6">
      <c r="A887" s="4" t="s">
        <v>1117</v>
      </c>
      <c r="C887" s="6" t="n">
        <v>-2716</v>
      </c>
    </row>
    <row r="888" spans="1:6">
      <c r="A888" s="4" t="s">
        <v>1125</v>
      </c>
      <c r="C888" s="5" t="n">
        <v>2005</v>
      </c>
    </row>
    <row r="889" spans="1:6">
      <c r="A889" s="4" t="s">
        <v>478</v>
      </c>
      <c r="C889" s="17" t="s">
        <v>1129</v>
      </c>
    </row>
    <row r="890" spans="1:6">
      <c r="A890" s="4" t="s">
        <v>1118</v>
      </c>
      <c r="C890" s="5" t="n">
        <v>119</v>
      </c>
    </row>
    <row r="891" spans="1:6">
      <c r="A891" s="4" t="s">
        <v>1197</v>
      </c>
    </row>
    <row r="892" spans="1:6">
      <c r="A892" s="3" t="s">
        <v>1115</v>
      </c>
    </row>
    <row r="893" spans="1:6">
      <c r="A893" s="4" t="s">
        <v>472</v>
      </c>
      <c r="C893" s="4" t="s">
        <v>473</v>
      </c>
    </row>
    <row r="894" spans="1:6">
      <c r="A894" s="4" t="s">
        <v>1120</v>
      </c>
      <c r="C894" s="4" t="s">
        <v>491</v>
      </c>
    </row>
    <row r="895" spans="1:6">
      <c r="A895" s="4" t="s">
        <v>1121</v>
      </c>
      <c r="C895" s="6" t="n">
        <v>0</v>
      </c>
    </row>
    <row r="896" spans="1:6">
      <c r="A896" s="4" t="s">
        <v>1122</v>
      </c>
      <c r="B896" s="4" t="s">
        <v>481</v>
      </c>
      <c r="C896" s="5" t="n">
        <v>3740</v>
      </c>
    </row>
    <row r="897" spans="1:6">
      <c r="A897" s="4" t="s">
        <v>1123</v>
      </c>
      <c r="C897" s="5" t="n">
        <v>10813</v>
      </c>
    </row>
    <row r="898" spans="1:6">
      <c r="A898" s="4" t="s">
        <v>1124</v>
      </c>
      <c r="C898" s="5" t="n">
        <v>1245</v>
      </c>
    </row>
    <row r="899" spans="1:6">
      <c r="A899" s="4" t="s">
        <v>1116</v>
      </c>
      <c r="B899" s="4" t="s">
        <v>624</v>
      </c>
      <c r="C899" s="5" t="n">
        <v>15798</v>
      </c>
    </row>
    <row r="900" spans="1:6">
      <c r="A900" s="4" t="s">
        <v>1117</v>
      </c>
      <c r="C900" s="6" t="n">
        <v>-1155</v>
      </c>
    </row>
    <row r="901" spans="1:6">
      <c r="A901" s="4" t="s">
        <v>1125</v>
      </c>
      <c r="C901" s="5" t="n">
        <v>2000</v>
      </c>
    </row>
    <row r="902" spans="1:6">
      <c r="A902" s="4" t="s">
        <v>478</v>
      </c>
      <c r="C902" s="17" t="s">
        <v>1129</v>
      </c>
    </row>
    <row r="903" spans="1:6">
      <c r="A903" s="4" t="s">
        <v>1118</v>
      </c>
      <c r="C903" s="5" t="n">
        <v>78</v>
      </c>
    </row>
    <row r="904" spans="1:6">
      <c r="A904" s="4" t="s">
        <v>1198</v>
      </c>
    </row>
    <row r="905" spans="1:6">
      <c r="A905" s="3" t="s">
        <v>1115</v>
      </c>
    </row>
    <row r="906" spans="1:6">
      <c r="A906" s="4" t="s">
        <v>472</v>
      </c>
      <c r="C906" s="4" t="s">
        <v>473</v>
      </c>
    </row>
    <row r="907" spans="1:6">
      <c r="A907" s="4" t="s">
        <v>1120</v>
      </c>
      <c r="C907" s="4" t="s">
        <v>491</v>
      </c>
    </row>
    <row r="908" spans="1:6">
      <c r="A908" s="4" t="s">
        <v>1121</v>
      </c>
      <c r="C908" s="6" t="n">
        <v>0</v>
      </c>
    </row>
    <row r="909" spans="1:6">
      <c r="A909" s="4" t="s">
        <v>1122</v>
      </c>
      <c r="B909" s="4" t="s">
        <v>481</v>
      </c>
      <c r="C909" s="5" t="n">
        <v>0</v>
      </c>
    </row>
    <row r="910" spans="1:6">
      <c r="A910" s="4" t="s">
        <v>1123</v>
      </c>
      <c r="C910" s="5" t="n">
        <v>31488</v>
      </c>
    </row>
    <row r="911" spans="1:6">
      <c r="A911" s="4" t="s">
        <v>1124</v>
      </c>
      <c r="C911" s="5" t="n">
        <v>1349</v>
      </c>
    </row>
    <row r="912" spans="1:6">
      <c r="A912" s="4" t="s">
        <v>1116</v>
      </c>
      <c r="B912" s="4" t="s">
        <v>624</v>
      </c>
      <c r="C912" s="5" t="n">
        <v>32837</v>
      </c>
    </row>
    <row r="913" spans="1:6">
      <c r="A913" s="4" t="s">
        <v>1117</v>
      </c>
      <c r="C913" s="6" t="n">
        <v>-2885</v>
      </c>
    </row>
    <row r="914" spans="1:6">
      <c r="A914" s="4" t="s">
        <v>1125</v>
      </c>
      <c r="C914" s="5" t="n">
        <v>2008</v>
      </c>
    </row>
    <row r="915" spans="1:6">
      <c r="A915" s="4" t="s">
        <v>478</v>
      </c>
      <c r="C915" s="17" t="s">
        <v>1129</v>
      </c>
    </row>
    <row r="916" spans="1:6">
      <c r="A916" s="4" t="s">
        <v>1118</v>
      </c>
      <c r="C916" s="5" t="n">
        <v>118</v>
      </c>
    </row>
    <row r="917" spans="1:6">
      <c r="A917" s="4" t="s">
        <v>1199</v>
      </c>
    </row>
    <row r="918" spans="1:6">
      <c r="A918" s="3" t="s">
        <v>1115</v>
      </c>
    </row>
    <row r="919" spans="1:6">
      <c r="A919" s="4" t="s">
        <v>472</v>
      </c>
      <c r="C919" s="4" t="s">
        <v>473</v>
      </c>
    </row>
    <row r="920" spans="1:6">
      <c r="A920" s="4" t="s">
        <v>1120</v>
      </c>
      <c r="C920" s="4" t="s">
        <v>661</v>
      </c>
    </row>
    <row r="921" spans="1:6">
      <c r="A921" s="4" t="s">
        <v>1121</v>
      </c>
      <c r="C921" s="6" t="n">
        <v>0</v>
      </c>
    </row>
    <row r="922" spans="1:6">
      <c r="A922" s="4" t="s">
        <v>1122</v>
      </c>
      <c r="B922" s="4" t="s">
        <v>481</v>
      </c>
      <c r="C922" s="5" t="n">
        <v>1972</v>
      </c>
    </row>
    <row r="923" spans="1:6">
      <c r="A923" s="4" t="s">
        <v>1123</v>
      </c>
      <c r="C923" s="5" t="n">
        <v>9987</v>
      </c>
    </row>
    <row r="924" spans="1:6">
      <c r="A924" s="4" t="s">
        <v>1124</v>
      </c>
      <c r="C924" s="5" t="n">
        <v>2450</v>
      </c>
    </row>
    <row r="925" spans="1:6">
      <c r="A925" s="4" t="s">
        <v>1116</v>
      </c>
      <c r="B925" s="4" t="s">
        <v>624</v>
      </c>
      <c r="C925" s="5" t="n">
        <v>14409</v>
      </c>
    </row>
    <row r="926" spans="1:6">
      <c r="A926" s="4" t="s">
        <v>1117</v>
      </c>
      <c r="C926" s="6" t="n">
        <v>-3874</v>
      </c>
    </row>
    <row r="927" spans="1:6">
      <c r="A927" s="4" t="s">
        <v>1125</v>
      </c>
      <c r="C927" s="5" t="n">
        <v>2000</v>
      </c>
    </row>
    <row r="928" spans="1:6">
      <c r="A928" s="4" t="s">
        <v>478</v>
      </c>
      <c r="C928" s="17" t="s">
        <v>1126</v>
      </c>
    </row>
    <row r="929" spans="1:6">
      <c r="A929" s="4" t="s">
        <v>1118</v>
      </c>
      <c r="C929" s="5" t="n">
        <v>121</v>
      </c>
    </row>
    <row r="930" spans="1:6">
      <c r="A930" s="4" t="s">
        <v>737</v>
      </c>
    </row>
    <row r="931" spans="1:6">
      <c r="A931" s="3" t="s">
        <v>1115</v>
      </c>
    </row>
    <row r="932" spans="1:6">
      <c r="A932" s="4" t="s">
        <v>472</v>
      </c>
      <c r="C932" s="4" t="s">
        <v>473</v>
      </c>
    </row>
    <row r="933" spans="1:6">
      <c r="A933" s="4" t="s">
        <v>1120</v>
      </c>
      <c r="C933" s="4" t="s">
        <v>645</v>
      </c>
    </row>
    <row r="934" spans="1:6">
      <c r="A934" s="4" t="s">
        <v>1121</v>
      </c>
      <c r="C934" s="6" t="n">
        <v>15479</v>
      </c>
    </row>
    <row r="935" spans="1:6">
      <c r="A935" s="4" t="s">
        <v>1122</v>
      </c>
      <c r="B935" s="4" t="s">
        <v>481</v>
      </c>
      <c r="C935" s="5" t="n">
        <v>18820</v>
      </c>
    </row>
    <row r="936" spans="1:6">
      <c r="A936" s="4" t="s">
        <v>1123</v>
      </c>
      <c r="C936" s="5" t="n">
        <v>25375</v>
      </c>
    </row>
    <row r="937" spans="1:6">
      <c r="A937" s="4" t="s">
        <v>1124</v>
      </c>
      <c r="C937" s="5" t="n">
        <v>3092</v>
      </c>
    </row>
    <row r="938" spans="1:6">
      <c r="A938" s="4" t="s">
        <v>1116</v>
      </c>
      <c r="B938" s="4" t="s">
        <v>624</v>
      </c>
      <c r="C938" s="5" t="n">
        <v>47287</v>
      </c>
    </row>
    <row r="939" spans="1:6">
      <c r="A939" s="4" t="s">
        <v>1117</v>
      </c>
      <c r="C939" s="6" t="n">
        <v>-3295</v>
      </c>
    </row>
    <row r="940" spans="1:6">
      <c r="A940" s="4" t="s">
        <v>1125</v>
      </c>
      <c r="C940" s="5" t="n">
        <v>2000</v>
      </c>
    </row>
    <row r="941" spans="1:6">
      <c r="A941" s="4" t="s">
        <v>478</v>
      </c>
      <c r="C941" s="17" t="s">
        <v>1129</v>
      </c>
    </row>
    <row r="942" spans="1:6">
      <c r="A942" s="4" t="s">
        <v>1118</v>
      </c>
      <c r="C942" s="5" t="n">
        <v>162</v>
      </c>
    </row>
    <row r="943" spans="1:6">
      <c r="A943" s="4" t="s">
        <v>1200</v>
      </c>
    </row>
    <row r="944" spans="1:6">
      <c r="A944" s="3" t="s">
        <v>1115</v>
      </c>
    </row>
    <row r="945" spans="1:6">
      <c r="A945" s="4" t="s">
        <v>472</v>
      </c>
      <c r="C945" s="4" t="s">
        <v>473</v>
      </c>
    </row>
    <row r="946" spans="1:6">
      <c r="A946" s="4" t="s">
        <v>1120</v>
      </c>
      <c r="C946" s="4" t="s">
        <v>1151</v>
      </c>
    </row>
    <row r="947" spans="1:6">
      <c r="A947" s="4" t="s">
        <v>1121</v>
      </c>
      <c r="C947" s="6" t="n">
        <v>0</v>
      </c>
    </row>
    <row r="948" spans="1:6">
      <c r="A948" s="4" t="s">
        <v>1122</v>
      </c>
      <c r="B948" s="4" t="s">
        <v>481</v>
      </c>
      <c r="C948" s="5" t="n">
        <v>3140</v>
      </c>
    </row>
    <row r="949" spans="1:6">
      <c r="A949" s="4" t="s">
        <v>1123</v>
      </c>
      <c r="C949" s="5" t="n">
        <v>22580</v>
      </c>
    </row>
    <row r="950" spans="1:6">
      <c r="A950" s="4" t="s">
        <v>1124</v>
      </c>
      <c r="C950" s="5" t="n">
        <v>657</v>
      </c>
    </row>
    <row r="951" spans="1:6">
      <c r="A951" s="4" t="s">
        <v>1116</v>
      </c>
      <c r="B951" s="4" t="s">
        <v>624</v>
      </c>
      <c r="C951" s="5" t="n">
        <v>26377</v>
      </c>
    </row>
    <row r="952" spans="1:6">
      <c r="A952" s="4" t="s">
        <v>1117</v>
      </c>
      <c r="C952" s="6" t="n">
        <v>-5988</v>
      </c>
    </row>
    <row r="953" spans="1:6">
      <c r="A953" s="4" t="s">
        <v>1125</v>
      </c>
      <c r="C953" s="5" t="n">
        <v>2009</v>
      </c>
    </row>
    <row r="954" spans="1:6">
      <c r="A954" s="4" t="s">
        <v>478</v>
      </c>
      <c r="C954" s="17" t="s">
        <v>1166</v>
      </c>
    </row>
    <row r="955" spans="1:6">
      <c r="A955" s="4" t="s">
        <v>1118</v>
      </c>
      <c r="C955" s="5" t="n">
        <v>200</v>
      </c>
    </row>
    <row r="956" spans="1:6">
      <c r="A956" s="4" t="s">
        <v>1201</v>
      </c>
    </row>
    <row r="957" spans="1:6">
      <c r="A957" s="3" t="s">
        <v>1115</v>
      </c>
    </row>
    <row r="958" spans="1:6">
      <c r="A958" s="4" t="s">
        <v>472</v>
      </c>
      <c r="C958" s="4" t="s">
        <v>473</v>
      </c>
    </row>
    <row r="959" spans="1:6">
      <c r="A959" s="4" t="s">
        <v>1120</v>
      </c>
      <c r="C959" s="4" t="s">
        <v>487</v>
      </c>
    </row>
    <row r="960" spans="1:6">
      <c r="A960" s="4" t="s">
        <v>1121</v>
      </c>
      <c r="C960" s="6" t="n">
        <v>0</v>
      </c>
    </row>
    <row r="961" spans="1:6">
      <c r="A961" s="4" t="s">
        <v>1122</v>
      </c>
      <c r="B961" s="4" t="s">
        <v>481</v>
      </c>
      <c r="C961" s="5" t="n">
        <v>3141</v>
      </c>
    </row>
    <row r="962" spans="1:6">
      <c r="A962" s="4" t="s">
        <v>1123</v>
      </c>
      <c r="C962" s="5" t="n">
        <v>25779</v>
      </c>
    </row>
    <row r="963" spans="1:6">
      <c r="A963" s="4" t="s">
        <v>1124</v>
      </c>
      <c r="C963" s="5" t="n">
        <v>376</v>
      </c>
    </row>
    <row r="964" spans="1:6">
      <c r="A964" s="4" t="s">
        <v>1116</v>
      </c>
      <c r="B964" s="4" t="s">
        <v>624</v>
      </c>
      <c r="C964" s="5" t="n">
        <v>29296</v>
      </c>
    </row>
    <row r="965" spans="1:6">
      <c r="A965" s="4" t="s">
        <v>1117</v>
      </c>
      <c r="C965" s="6" t="n">
        <v>-6786</v>
      </c>
    </row>
    <row r="966" spans="1:6">
      <c r="A966" s="4" t="s">
        <v>1125</v>
      </c>
      <c r="C966" s="5" t="n">
        <v>2009</v>
      </c>
    </row>
    <row r="967" spans="1:6">
      <c r="A967" s="4" t="s">
        <v>478</v>
      </c>
      <c r="C967" s="17" t="s">
        <v>1166</v>
      </c>
    </row>
    <row r="968" spans="1:6">
      <c r="A968" s="4" t="s">
        <v>1118</v>
      </c>
      <c r="C968" s="5" t="n">
        <v>200</v>
      </c>
    </row>
    <row r="969" spans="1:6">
      <c r="A969" s="4" t="s">
        <v>1202</v>
      </c>
    </row>
    <row r="970" spans="1:6">
      <c r="A970" s="3" t="s">
        <v>1115</v>
      </c>
    </row>
    <row r="971" spans="1:6">
      <c r="A971" s="4" t="s">
        <v>472</v>
      </c>
      <c r="C971" s="4" t="s">
        <v>473</v>
      </c>
    </row>
    <row r="972" spans="1:6">
      <c r="A972" s="4" t="s">
        <v>1120</v>
      </c>
      <c r="C972" s="4" t="s">
        <v>661</v>
      </c>
    </row>
    <row r="973" spans="1:6">
      <c r="A973" s="4" t="s">
        <v>1121</v>
      </c>
      <c r="C973" s="6" t="n">
        <v>0</v>
      </c>
    </row>
    <row r="974" spans="1:6">
      <c r="A974" s="4" t="s">
        <v>1122</v>
      </c>
      <c r="B974" s="4" t="s">
        <v>481</v>
      </c>
      <c r="C974" s="5" t="n">
        <v>1605</v>
      </c>
    </row>
    <row r="975" spans="1:6">
      <c r="A975" s="4" t="s">
        <v>1123</v>
      </c>
      <c r="C975" s="5" t="n">
        <v>9995</v>
      </c>
    </row>
    <row r="976" spans="1:6">
      <c r="A976" s="4" t="s">
        <v>1124</v>
      </c>
      <c r="C976" s="5" t="n">
        <v>265</v>
      </c>
    </row>
    <row r="977" spans="1:6">
      <c r="A977" s="4" t="s">
        <v>1116</v>
      </c>
      <c r="B977" s="4" t="s">
        <v>624</v>
      </c>
      <c r="C977" s="5" t="n">
        <v>11865</v>
      </c>
    </row>
    <row r="978" spans="1:6">
      <c r="A978" s="4" t="s">
        <v>1117</v>
      </c>
      <c r="C978" s="6" t="n">
        <v>-2840</v>
      </c>
    </row>
    <row r="979" spans="1:6">
      <c r="A979" s="4" t="s">
        <v>1125</v>
      </c>
      <c r="C979" s="5" t="n">
        <v>2009</v>
      </c>
    </row>
    <row r="980" spans="1:6">
      <c r="A980" s="4" t="s">
        <v>478</v>
      </c>
      <c r="C980" s="17" t="s">
        <v>1203</v>
      </c>
    </row>
    <row r="981" spans="1:6">
      <c r="A981" s="4" t="s">
        <v>1118</v>
      </c>
      <c r="C981" s="5" t="n">
        <v>95</v>
      </c>
    </row>
    <row r="982" spans="1:6">
      <c r="A982" s="4" t="s">
        <v>1204</v>
      </c>
    </row>
    <row r="983" spans="1:6">
      <c r="A983" s="3" t="s">
        <v>1115</v>
      </c>
    </row>
    <row r="984" spans="1:6">
      <c r="A984" s="4" t="s">
        <v>472</v>
      </c>
      <c r="C984" s="4" t="s">
        <v>473</v>
      </c>
    </row>
    <row r="985" spans="1:6">
      <c r="A985" s="4" t="s">
        <v>1120</v>
      </c>
      <c r="C985" s="4" t="s">
        <v>1160</v>
      </c>
    </row>
    <row r="986" spans="1:6">
      <c r="A986" s="4" t="s">
        <v>1121</v>
      </c>
      <c r="C986" s="6" t="n">
        <v>0</v>
      </c>
    </row>
    <row r="987" spans="1:6">
      <c r="A987" s="4" t="s">
        <v>1122</v>
      </c>
      <c r="B987" s="4" t="s">
        <v>481</v>
      </c>
      <c r="C987" s="5" t="n">
        <v>908</v>
      </c>
    </row>
    <row r="988" spans="1:6">
      <c r="A988" s="4" t="s">
        <v>1123</v>
      </c>
      <c r="C988" s="5" t="n">
        <v>9549</v>
      </c>
    </row>
    <row r="989" spans="1:6">
      <c r="A989" s="4" t="s">
        <v>1124</v>
      </c>
      <c r="C989" s="5" t="n">
        <v>136</v>
      </c>
    </row>
    <row r="990" spans="1:6">
      <c r="A990" s="4" t="s">
        <v>1116</v>
      </c>
      <c r="B990" s="4" t="s">
        <v>624</v>
      </c>
      <c r="C990" s="5" t="n">
        <v>10593</v>
      </c>
    </row>
    <row r="991" spans="1:6">
      <c r="A991" s="4" t="s">
        <v>1117</v>
      </c>
      <c r="C991" s="6" t="n">
        <v>-2474</v>
      </c>
    </row>
    <row r="992" spans="1:6">
      <c r="A992" s="4" t="s">
        <v>1125</v>
      </c>
      <c r="C992" s="5" t="n">
        <v>2010</v>
      </c>
    </row>
    <row r="993" spans="1:6">
      <c r="A993" s="4" t="s">
        <v>478</v>
      </c>
      <c r="C993" s="17" t="s">
        <v>1205</v>
      </c>
    </row>
    <row r="994" spans="1:6">
      <c r="A994" s="4" t="s">
        <v>1118</v>
      </c>
      <c r="C994" s="5" t="n">
        <v>103</v>
      </c>
    </row>
    <row r="995" spans="1:6">
      <c r="A995" s="4" t="s">
        <v>1206</v>
      </c>
    </row>
    <row r="996" spans="1:6">
      <c r="A996" s="3" t="s">
        <v>1115</v>
      </c>
    </row>
    <row r="997" spans="1:6">
      <c r="A997" s="4" t="s">
        <v>472</v>
      </c>
      <c r="C997" s="4" t="s">
        <v>473</v>
      </c>
    </row>
    <row r="998" spans="1:6">
      <c r="A998" s="4" t="s">
        <v>1120</v>
      </c>
      <c r="C998" s="4" t="s">
        <v>1160</v>
      </c>
    </row>
    <row r="999" spans="1:6">
      <c r="A999" s="4" t="s">
        <v>1121</v>
      </c>
      <c r="C999" s="6" t="n">
        <v>0</v>
      </c>
    </row>
    <row r="1000" spans="1:6">
      <c r="A1000" s="4" t="s">
        <v>1122</v>
      </c>
      <c r="B1000" s="4" t="s">
        <v>481</v>
      </c>
      <c r="C1000" s="5" t="n">
        <v>1770</v>
      </c>
    </row>
    <row r="1001" spans="1:6">
      <c r="A1001" s="4" t="s">
        <v>1123</v>
      </c>
      <c r="C1001" s="5" t="n">
        <v>12562</v>
      </c>
    </row>
    <row r="1002" spans="1:6">
      <c r="A1002" s="4" t="s">
        <v>1124</v>
      </c>
      <c r="C1002" s="5" t="n">
        <v>10</v>
      </c>
    </row>
    <row r="1003" spans="1:6">
      <c r="A1003" s="4" t="s">
        <v>1116</v>
      </c>
      <c r="B1003" s="4" t="s">
        <v>624</v>
      </c>
      <c r="C1003" s="5" t="n">
        <v>14342</v>
      </c>
    </row>
    <row r="1004" spans="1:6">
      <c r="A1004" s="4" t="s">
        <v>1117</v>
      </c>
      <c r="C1004" s="6" t="n">
        <v>-141</v>
      </c>
    </row>
    <row r="1005" spans="1:6">
      <c r="A1005" s="4" t="s">
        <v>1125</v>
      </c>
      <c r="C1005" s="5" t="n">
        <v>2008</v>
      </c>
    </row>
    <row r="1006" spans="1:6">
      <c r="A1006" s="4" t="s">
        <v>478</v>
      </c>
      <c r="C1006" s="17" t="s">
        <v>1135</v>
      </c>
    </row>
    <row r="1007" spans="1:6">
      <c r="A1007" s="4" t="s">
        <v>1118</v>
      </c>
      <c r="C1007" s="5" t="n">
        <v>97</v>
      </c>
    </row>
    <row r="1008" spans="1:6">
      <c r="A1008" s="4" t="s">
        <v>1207</v>
      </c>
    </row>
    <row r="1009" spans="1:6">
      <c r="A1009" s="3" t="s">
        <v>1115</v>
      </c>
    </row>
    <row r="1010" spans="1:6">
      <c r="A1010" s="4" t="s">
        <v>472</v>
      </c>
      <c r="C1010" s="4" t="s">
        <v>473</v>
      </c>
    </row>
    <row r="1011" spans="1:6">
      <c r="A1011" s="4" t="s">
        <v>1120</v>
      </c>
      <c r="C1011" s="4" t="s">
        <v>487</v>
      </c>
    </row>
    <row r="1012" spans="1:6">
      <c r="A1012" s="4" t="s">
        <v>1121</v>
      </c>
      <c r="C1012" s="6" t="n">
        <v>0</v>
      </c>
    </row>
    <row r="1013" spans="1:6">
      <c r="A1013" s="4" t="s">
        <v>1122</v>
      </c>
      <c r="B1013" s="4" t="s">
        <v>481</v>
      </c>
      <c r="C1013" s="5" t="n">
        <v>1050</v>
      </c>
    </row>
    <row r="1014" spans="1:6">
      <c r="A1014" s="4" t="s">
        <v>1123</v>
      </c>
      <c r="C1014" s="5" t="n">
        <v>12830</v>
      </c>
    </row>
    <row r="1015" spans="1:6">
      <c r="A1015" s="4" t="s">
        <v>1124</v>
      </c>
      <c r="C1015" s="5" t="n">
        <v>678</v>
      </c>
    </row>
    <row r="1016" spans="1:6">
      <c r="A1016" s="4" t="s">
        <v>1116</v>
      </c>
      <c r="B1016" s="4" t="s">
        <v>624</v>
      </c>
      <c r="C1016" s="5" t="n">
        <v>14558</v>
      </c>
    </row>
    <row r="1017" spans="1:6">
      <c r="A1017" s="4" t="s">
        <v>1117</v>
      </c>
      <c r="C1017" s="6" t="n">
        <v>-1682</v>
      </c>
    </row>
    <row r="1018" spans="1:6">
      <c r="A1018" s="4" t="s">
        <v>1125</v>
      </c>
      <c r="C1018" s="5" t="n">
        <v>2000</v>
      </c>
    </row>
    <row r="1019" spans="1:6">
      <c r="A1019" s="4" t="s">
        <v>478</v>
      </c>
      <c r="C1019" s="17" t="s">
        <v>1129</v>
      </c>
    </row>
    <row r="1020" spans="1:6">
      <c r="A1020" s="4" t="s">
        <v>1118</v>
      </c>
      <c r="C1020" s="5" t="n">
        <v>105</v>
      </c>
    </row>
    <row r="1021" spans="1:6">
      <c r="A1021" s="4" t="s">
        <v>1208</v>
      </c>
    </row>
    <row r="1022" spans="1:6">
      <c r="A1022" s="3" t="s">
        <v>1115</v>
      </c>
    </row>
    <row r="1023" spans="1:6">
      <c r="A1023" s="4" t="s">
        <v>472</v>
      </c>
      <c r="C1023" s="4" t="s">
        <v>473</v>
      </c>
    </row>
    <row r="1024" spans="1:6">
      <c r="A1024" s="4" t="s">
        <v>1120</v>
      </c>
      <c r="C1024" s="4" t="s">
        <v>645</v>
      </c>
    </row>
    <row r="1025" spans="1:6">
      <c r="A1025" s="4" t="s">
        <v>1121</v>
      </c>
      <c r="C1025" s="6" t="n">
        <v>0</v>
      </c>
    </row>
    <row r="1026" spans="1:6">
      <c r="A1026" s="4" t="s">
        <v>1122</v>
      </c>
      <c r="B1026" s="4" t="s">
        <v>481</v>
      </c>
      <c r="C1026" s="5" t="n">
        <v>480</v>
      </c>
    </row>
    <row r="1027" spans="1:6">
      <c r="A1027" s="4" t="s">
        <v>1123</v>
      </c>
      <c r="C1027" s="5" t="n">
        <v>14120</v>
      </c>
    </row>
    <row r="1028" spans="1:6">
      <c r="A1028" s="4" t="s">
        <v>1124</v>
      </c>
      <c r="C1028" s="5" t="n">
        <v>308</v>
      </c>
    </row>
    <row r="1029" spans="1:6">
      <c r="A1029" s="4" t="s">
        <v>1116</v>
      </c>
      <c r="B1029" s="4" t="s">
        <v>624</v>
      </c>
      <c r="C1029" s="5" t="n">
        <v>14908</v>
      </c>
    </row>
    <row r="1030" spans="1:6">
      <c r="A1030" s="4" t="s">
        <v>1117</v>
      </c>
      <c r="C1030" s="6" t="n">
        <v>-1680</v>
      </c>
    </row>
    <row r="1031" spans="1:6">
      <c r="A1031" s="4" t="s">
        <v>1125</v>
      </c>
      <c r="C1031" s="5" t="n">
        <v>2005</v>
      </c>
    </row>
    <row r="1032" spans="1:6">
      <c r="A1032" s="4" t="s">
        <v>478</v>
      </c>
      <c r="C1032" s="17" t="s">
        <v>1129</v>
      </c>
    </row>
    <row r="1033" spans="1:6">
      <c r="A1033" s="4" t="s">
        <v>1118</v>
      </c>
      <c r="C1033" s="5" t="n">
        <v>100</v>
      </c>
    </row>
    <row r="1034" spans="1:6">
      <c r="A1034" s="4" t="s">
        <v>1209</v>
      </c>
    </row>
    <row r="1035" spans="1:6">
      <c r="A1035" s="3" t="s">
        <v>1115</v>
      </c>
    </row>
    <row r="1036" spans="1:6">
      <c r="A1036" s="4" t="s">
        <v>472</v>
      </c>
      <c r="C1036" s="4" t="s">
        <v>473</v>
      </c>
    </row>
    <row r="1037" spans="1:6">
      <c r="A1037" s="4" t="s">
        <v>1120</v>
      </c>
      <c r="C1037" s="4" t="s">
        <v>1151</v>
      </c>
    </row>
    <row r="1038" spans="1:6">
      <c r="A1038" s="4" t="s">
        <v>1121</v>
      </c>
      <c r="C1038" s="6" t="n">
        <v>0</v>
      </c>
    </row>
    <row r="1039" spans="1:6">
      <c r="A1039" s="4" t="s">
        <v>1122</v>
      </c>
      <c r="B1039" s="4" t="s">
        <v>481</v>
      </c>
      <c r="C1039" s="5" t="n">
        <v>960</v>
      </c>
    </row>
    <row r="1040" spans="1:6">
      <c r="A1040" s="4" t="s">
        <v>1123</v>
      </c>
      <c r="C1040" s="5" t="n">
        <v>11734</v>
      </c>
    </row>
    <row r="1041" spans="1:6">
      <c r="A1041" s="4" t="s">
        <v>1124</v>
      </c>
      <c r="C1041" s="5" t="n">
        <v>10</v>
      </c>
    </row>
    <row r="1042" spans="1:6">
      <c r="A1042" s="4" t="s">
        <v>1116</v>
      </c>
      <c r="B1042" s="4" t="s">
        <v>624</v>
      </c>
      <c r="C1042" s="5" t="n">
        <v>12704</v>
      </c>
    </row>
    <row r="1043" spans="1:6">
      <c r="A1043" s="4" t="s">
        <v>1117</v>
      </c>
      <c r="C1043" s="6" t="n">
        <v>-123</v>
      </c>
    </row>
    <row r="1044" spans="1:6">
      <c r="A1044" s="4" t="s">
        <v>1125</v>
      </c>
      <c r="C1044" s="5" t="n">
        <v>2011</v>
      </c>
    </row>
    <row r="1045" spans="1:6">
      <c r="A1045" s="4" t="s">
        <v>478</v>
      </c>
      <c r="C1045" s="17" t="s">
        <v>1135</v>
      </c>
    </row>
    <row r="1046" spans="1:6">
      <c r="A1046" s="4" t="s">
        <v>1118</v>
      </c>
      <c r="C1046" s="5" t="n">
        <v>97</v>
      </c>
    </row>
    <row r="1047" spans="1:6">
      <c r="A1047" s="4" t="s">
        <v>1210</v>
      </c>
    </row>
    <row r="1048" spans="1:6">
      <c r="A1048" s="3" t="s">
        <v>1115</v>
      </c>
    </row>
    <row r="1049" spans="1:6">
      <c r="A1049" s="4" t="s">
        <v>472</v>
      </c>
      <c r="C1049" s="4" t="s">
        <v>473</v>
      </c>
    </row>
    <row r="1050" spans="1:6">
      <c r="A1050" s="4" t="s">
        <v>1120</v>
      </c>
      <c r="C1050" s="4" t="s">
        <v>653</v>
      </c>
    </row>
    <row r="1051" spans="1:6">
      <c r="A1051" s="4" t="s">
        <v>1121</v>
      </c>
      <c r="C1051" s="6" t="n">
        <v>0</v>
      </c>
    </row>
    <row r="1052" spans="1:6">
      <c r="A1052" s="4" t="s">
        <v>1122</v>
      </c>
      <c r="B1052" s="4" t="s">
        <v>481</v>
      </c>
      <c r="C1052" s="5" t="n">
        <v>0</v>
      </c>
    </row>
    <row r="1053" spans="1:6">
      <c r="A1053" s="4" t="s">
        <v>1123</v>
      </c>
      <c r="C1053" s="5" t="n">
        <v>10938</v>
      </c>
    </row>
    <row r="1054" spans="1:6">
      <c r="A1054" s="4" t="s">
        <v>1124</v>
      </c>
      <c r="C1054" s="5" t="n">
        <v>189</v>
      </c>
    </row>
    <row r="1055" spans="1:6">
      <c r="A1055" s="4" t="s">
        <v>1116</v>
      </c>
      <c r="B1055" s="4" t="s">
        <v>624</v>
      </c>
      <c r="C1055" s="5" t="n">
        <v>11127</v>
      </c>
    </row>
    <row r="1056" spans="1:6">
      <c r="A1056" s="4" t="s">
        <v>1117</v>
      </c>
      <c r="C1056" s="6" t="n">
        <v>-1140</v>
      </c>
    </row>
    <row r="1057" spans="1:6">
      <c r="A1057" s="4" t="s">
        <v>1125</v>
      </c>
      <c r="C1057" s="5" t="n">
        <v>2006</v>
      </c>
    </row>
    <row r="1058" spans="1:6">
      <c r="A1058" s="4" t="s">
        <v>478</v>
      </c>
      <c r="C1058" s="17" t="s">
        <v>1129</v>
      </c>
    </row>
    <row r="1059" spans="1:6">
      <c r="A1059" s="4" t="s">
        <v>1118</v>
      </c>
      <c r="C1059" s="5" t="n">
        <v>85</v>
      </c>
    </row>
    <row r="1060" spans="1:6">
      <c r="A1060" s="4" t="s">
        <v>1211</v>
      </c>
    </row>
    <row r="1061" spans="1:6">
      <c r="A1061" s="3" t="s">
        <v>1115</v>
      </c>
    </row>
    <row r="1062" spans="1:6">
      <c r="A1062" s="4" t="s">
        <v>472</v>
      </c>
      <c r="C1062" s="4" t="s">
        <v>473</v>
      </c>
    </row>
    <row r="1063" spans="1:6">
      <c r="A1063" s="4" t="s">
        <v>1120</v>
      </c>
      <c r="C1063" s="4" t="s">
        <v>722</v>
      </c>
    </row>
    <row r="1064" spans="1:6">
      <c r="A1064" s="4" t="s">
        <v>1121</v>
      </c>
      <c r="C1064" s="6" t="n">
        <v>0</v>
      </c>
    </row>
    <row r="1065" spans="1:6">
      <c r="A1065" s="4" t="s">
        <v>1122</v>
      </c>
      <c r="B1065" s="4" t="s">
        <v>481</v>
      </c>
      <c r="C1065" s="5" t="n">
        <v>1824</v>
      </c>
    </row>
    <row r="1066" spans="1:6">
      <c r="A1066" s="4" t="s">
        <v>1123</v>
      </c>
      <c r="C1066" s="5" t="n">
        <v>20034</v>
      </c>
    </row>
    <row r="1067" spans="1:6">
      <c r="A1067" s="4" t="s">
        <v>1124</v>
      </c>
      <c r="C1067" s="5" t="n">
        <v>2921</v>
      </c>
    </row>
    <row r="1068" spans="1:6">
      <c r="A1068" s="4" t="s">
        <v>1116</v>
      </c>
      <c r="B1068" s="4" t="s">
        <v>624</v>
      </c>
      <c r="C1068" s="5" t="n">
        <v>24779</v>
      </c>
    </row>
    <row r="1069" spans="1:6">
      <c r="A1069" s="4" t="s">
        <v>1117</v>
      </c>
      <c r="C1069" s="6" t="n">
        <v>-4653</v>
      </c>
    </row>
    <row r="1070" spans="1:6">
      <c r="A1070" s="4" t="s">
        <v>1125</v>
      </c>
      <c r="C1070" s="5" t="n">
        <v>2007</v>
      </c>
    </row>
    <row r="1071" spans="1:6">
      <c r="A1071" s="4" t="s">
        <v>478</v>
      </c>
      <c r="C1071" s="17" t="s">
        <v>1149</v>
      </c>
    </row>
    <row r="1072" spans="1:6">
      <c r="A1072" s="4" t="s">
        <v>1118</v>
      </c>
      <c r="C1072" s="5" t="n">
        <v>147</v>
      </c>
    </row>
    <row r="1073" spans="1:6">
      <c r="A1073" s="4" t="s">
        <v>1212</v>
      </c>
    </row>
    <row r="1074" spans="1:6">
      <c r="A1074" s="3" t="s">
        <v>1115</v>
      </c>
    </row>
    <row r="1075" spans="1:6">
      <c r="A1075" s="4" t="s">
        <v>472</v>
      </c>
      <c r="C1075" s="4" t="s">
        <v>473</v>
      </c>
    </row>
    <row r="1076" spans="1:6">
      <c r="A1076" s="4" t="s">
        <v>1120</v>
      </c>
      <c r="C1076" s="4" t="s">
        <v>1160</v>
      </c>
    </row>
    <row r="1077" spans="1:6">
      <c r="A1077" s="4" t="s">
        <v>1121</v>
      </c>
      <c r="C1077" s="6" t="n">
        <v>0</v>
      </c>
    </row>
    <row r="1078" spans="1:6">
      <c r="A1078" s="4" t="s">
        <v>1122</v>
      </c>
      <c r="B1078" s="4" t="s">
        <v>481</v>
      </c>
      <c r="C1078" s="5" t="n">
        <v>1430</v>
      </c>
    </row>
    <row r="1079" spans="1:6">
      <c r="A1079" s="4" t="s">
        <v>1123</v>
      </c>
      <c r="C1079" s="5" t="n">
        <v>9015</v>
      </c>
    </row>
    <row r="1080" spans="1:6">
      <c r="A1080" s="4" t="s">
        <v>1124</v>
      </c>
      <c r="C1080" s="5" t="n">
        <v>311</v>
      </c>
    </row>
    <row r="1081" spans="1:6">
      <c r="A1081" s="4" t="s">
        <v>1116</v>
      </c>
      <c r="B1081" s="4" t="s">
        <v>624</v>
      </c>
      <c r="C1081" s="5" t="n">
        <v>10756</v>
      </c>
    </row>
    <row r="1082" spans="1:6">
      <c r="A1082" s="4" t="s">
        <v>1117</v>
      </c>
      <c r="C1082" s="6" t="n">
        <v>-1212</v>
      </c>
    </row>
    <row r="1083" spans="1:6">
      <c r="A1083" s="4" t="s">
        <v>1125</v>
      </c>
      <c r="C1083" s="5" t="n">
        <v>1999</v>
      </c>
    </row>
    <row r="1084" spans="1:6">
      <c r="A1084" s="4" t="s">
        <v>478</v>
      </c>
      <c r="C1084" s="17" t="s">
        <v>1129</v>
      </c>
    </row>
    <row r="1085" spans="1:6">
      <c r="A1085" s="4" t="s">
        <v>1118</v>
      </c>
      <c r="C1085" s="5" t="n">
        <v>94</v>
      </c>
    </row>
    <row r="1086" spans="1:6">
      <c r="A1086" s="4" t="s">
        <v>1213</v>
      </c>
    </row>
    <row r="1087" spans="1:6">
      <c r="A1087" s="3" t="s">
        <v>1115</v>
      </c>
    </row>
    <row r="1088" spans="1:6">
      <c r="A1088" s="4" t="s">
        <v>472</v>
      </c>
      <c r="C1088" s="4" t="s">
        <v>1214</v>
      </c>
    </row>
    <row r="1089" spans="1:6">
      <c r="A1089" s="4" t="s">
        <v>1120</v>
      </c>
      <c r="C1089" s="4" t="s">
        <v>1151</v>
      </c>
    </row>
    <row r="1090" spans="1:6">
      <c r="A1090" s="4" t="s">
        <v>1121</v>
      </c>
      <c r="C1090" s="6" t="n">
        <v>0</v>
      </c>
    </row>
    <row r="1091" spans="1:6">
      <c r="A1091" s="4" t="s">
        <v>1122</v>
      </c>
      <c r="B1091" s="4" t="s">
        <v>481</v>
      </c>
      <c r="C1091" s="5" t="n">
        <v>899</v>
      </c>
    </row>
    <row r="1092" spans="1:6">
      <c r="A1092" s="4" t="s">
        <v>1123</v>
      </c>
      <c r="C1092" s="5" t="n">
        <v>7263</v>
      </c>
    </row>
    <row r="1093" spans="1:6">
      <c r="A1093" s="4" t="s">
        <v>1124</v>
      </c>
      <c r="C1093" s="5" t="n">
        <v>113</v>
      </c>
    </row>
    <row r="1094" spans="1:6">
      <c r="A1094" s="4" t="s">
        <v>1116</v>
      </c>
      <c r="B1094" s="4" t="s">
        <v>624</v>
      </c>
      <c r="C1094" s="5" t="n">
        <v>8275</v>
      </c>
    </row>
    <row r="1095" spans="1:6">
      <c r="A1095" s="4" t="s">
        <v>1117</v>
      </c>
      <c r="C1095" s="6" t="n">
        <v>-1948</v>
      </c>
    </row>
    <row r="1096" spans="1:6">
      <c r="A1096" s="4" t="s">
        <v>1125</v>
      </c>
      <c r="C1096" s="5" t="n">
        <v>2010</v>
      </c>
    </row>
    <row r="1097" spans="1:6">
      <c r="A1097" s="4" t="s">
        <v>478</v>
      </c>
      <c r="C1097" s="17" t="s">
        <v>1205</v>
      </c>
    </row>
    <row r="1098" spans="1:6">
      <c r="A1098" s="4" t="s">
        <v>1118</v>
      </c>
      <c r="C1098" s="5" t="n">
        <v>87</v>
      </c>
    </row>
    <row r="1099" spans="1:6">
      <c r="A1099" s="4" t="s">
        <v>1215</v>
      </c>
    </row>
    <row r="1100" spans="1:6">
      <c r="A1100" s="3" t="s">
        <v>1115</v>
      </c>
    </row>
    <row r="1101" spans="1:6">
      <c r="A1101" s="4" t="s">
        <v>472</v>
      </c>
      <c r="C1101" s="4" t="s">
        <v>1214</v>
      </c>
    </row>
    <row r="1102" spans="1:6">
      <c r="A1102" s="4" t="s">
        <v>1120</v>
      </c>
      <c r="C1102" s="4" t="s">
        <v>1060</v>
      </c>
    </row>
    <row r="1103" spans="1:6">
      <c r="A1103" s="4" t="s">
        <v>1121</v>
      </c>
      <c r="C1103" s="6" t="n">
        <v>0</v>
      </c>
    </row>
    <row r="1104" spans="1:6">
      <c r="A1104" s="4" t="s">
        <v>1122</v>
      </c>
      <c r="B1104" s="4" t="s">
        <v>481</v>
      </c>
      <c r="C1104" s="5" t="n">
        <v>740</v>
      </c>
    </row>
    <row r="1105" spans="1:6">
      <c r="A1105" s="4" t="s">
        <v>1123</v>
      </c>
      <c r="C1105" s="5" t="n">
        <v>23885</v>
      </c>
    </row>
    <row r="1106" spans="1:6">
      <c r="A1106" s="4" t="s">
        <v>1124</v>
      </c>
      <c r="C1106" s="5" t="n">
        <v>4</v>
      </c>
    </row>
    <row r="1107" spans="1:6">
      <c r="A1107" s="4" t="s">
        <v>1116</v>
      </c>
      <c r="B1107" s="4" t="s">
        <v>624</v>
      </c>
      <c r="C1107" s="5" t="n">
        <v>24629</v>
      </c>
    </row>
    <row r="1108" spans="1:6">
      <c r="A1108" s="4" t="s">
        <v>1117</v>
      </c>
      <c r="C1108" s="6" t="n">
        <v>-410</v>
      </c>
    </row>
    <row r="1109" spans="1:6">
      <c r="A1109" s="4" t="s">
        <v>1125</v>
      </c>
      <c r="C1109" s="5" t="n">
        <v>2016</v>
      </c>
    </row>
    <row r="1110" spans="1:6">
      <c r="A1110" s="4" t="s">
        <v>478</v>
      </c>
      <c r="C1110" s="17" t="s">
        <v>1216</v>
      </c>
    </row>
    <row r="1111" spans="1:6">
      <c r="A1111" s="4" t="s">
        <v>1118</v>
      </c>
      <c r="C1111" s="5" t="n">
        <v>128</v>
      </c>
    </row>
    <row r="1112" spans="1:6">
      <c r="A1112" s="4" t="s">
        <v>1217</v>
      </c>
    </row>
    <row r="1113" spans="1:6">
      <c r="A1113" s="3" t="s">
        <v>1115</v>
      </c>
    </row>
    <row r="1114" spans="1:6">
      <c r="A1114" s="4" t="s">
        <v>472</v>
      </c>
      <c r="C1114" s="4" t="s">
        <v>1214</v>
      </c>
    </row>
    <row r="1115" spans="1:6">
      <c r="A1115" s="4" t="s">
        <v>1120</v>
      </c>
      <c r="C1115" s="4" t="s">
        <v>487</v>
      </c>
    </row>
    <row r="1116" spans="1:6">
      <c r="A1116" s="4" t="s">
        <v>1121</v>
      </c>
      <c r="C1116" s="6" t="n">
        <v>0</v>
      </c>
    </row>
    <row r="1117" spans="1:6">
      <c r="A1117" s="4" t="s">
        <v>1122</v>
      </c>
      <c r="B1117" s="4" t="s">
        <v>481</v>
      </c>
      <c r="C1117" s="5" t="n">
        <v>1270</v>
      </c>
    </row>
    <row r="1118" spans="1:6">
      <c r="A1118" s="4" t="s">
        <v>1123</v>
      </c>
      <c r="C1118" s="5" t="n">
        <v>10060</v>
      </c>
    </row>
    <row r="1119" spans="1:6">
      <c r="A1119" s="4" t="s">
        <v>1124</v>
      </c>
      <c r="C1119" s="5" t="n">
        <v>69</v>
      </c>
    </row>
    <row r="1120" spans="1:6">
      <c r="A1120" s="4" t="s">
        <v>1116</v>
      </c>
      <c r="B1120" s="4" t="s">
        <v>624</v>
      </c>
      <c r="C1120" s="5" t="n">
        <v>11399</v>
      </c>
    </row>
    <row r="1121" spans="1:6">
      <c r="A1121" s="4" t="s">
        <v>1117</v>
      </c>
      <c r="C1121" s="6" t="n">
        <v>-895</v>
      </c>
    </row>
    <row r="1122" spans="1:6">
      <c r="A1122" s="4" t="s">
        <v>1125</v>
      </c>
      <c r="C1122" s="5" t="n">
        <v>2008</v>
      </c>
    </row>
    <row r="1123" spans="1:6">
      <c r="A1123" s="4" t="s">
        <v>478</v>
      </c>
      <c r="C1123" s="17" t="s">
        <v>1129</v>
      </c>
    </row>
    <row r="1124" spans="1:6">
      <c r="A1124" s="4" t="s">
        <v>1118</v>
      </c>
      <c r="C1124" s="5" t="n">
        <v>89</v>
      </c>
    </row>
    <row r="1125" spans="1:6">
      <c r="A1125" s="4" t="s">
        <v>1218</v>
      </c>
    </row>
    <row r="1126" spans="1:6">
      <c r="A1126" s="3" t="s">
        <v>1115</v>
      </c>
    </row>
    <row r="1127" spans="1:6">
      <c r="A1127" s="4" t="s">
        <v>472</v>
      </c>
      <c r="C1127" s="4" t="s">
        <v>1214</v>
      </c>
    </row>
    <row r="1128" spans="1:6">
      <c r="A1128" s="4" t="s">
        <v>1120</v>
      </c>
      <c r="B1128" s="4" t="s">
        <v>628</v>
      </c>
      <c r="C1128" s="4" t="s">
        <v>1160</v>
      </c>
    </row>
    <row r="1129" spans="1:6">
      <c r="A1129" s="4" t="s">
        <v>1121</v>
      </c>
      <c r="C1129" s="6" t="n">
        <v>0</v>
      </c>
    </row>
    <row r="1130" spans="1:6">
      <c r="A1130" s="4" t="s">
        <v>1122</v>
      </c>
      <c r="B1130" s="4" t="s">
        <v>481</v>
      </c>
      <c r="C1130" s="5" t="n">
        <v>0</v>
      </c>
    </row>
    <row r="1131" spans="1:6">
      <c r="A1131" s="4" t="s">
        <v>1123</v>
      </c>
      <c r="C1131" s="5" t="n">
        <v>7467</v>
      </c>
    </row>
    <row r="1132" spans="1:6">
      <c r="A1132" s="4" t="s">
        <v>1124</v>
      </c>
      <c r="C1132" s="5" t="n">
        <v>716</v>
      </c>
    </row>
    <row r="1133" spans="1:6">
      <c r="A1133" s="4" t="s">
        <v>1116</v>
      </c>
      <c r="B1133" s="4" t="s">
        <v>624</v>
      </c>
      <c r="C1133" s="5" t="n">
        <v>8183</v>
      </c>
    </row>
    <row r="1134" spans="1:6">
      <c r="A1134" s="4" t="s">
        <v>1117</v>
      </c>
      <c r="C1134" s="6" t="n">
        <v>-852</v>
      </c>
    </row>
    <row r="1135" spans="1:6">
      <c r="A1135" s="4" t="s">
        <v>1125</v>
      </c>
      <c r="C1135" s="5" t="n">
        <v>2008</v>
      </c>
    </row>
    <row r="1136" spans="1:6">
      <c r="A1136" s="4" t="s">
        <v>478</v>
      </c>
      <c r="C1136" s="17" t="s">
        <v>1129</v>
      </c>
    </row>
    <row r="1137" spans="1:6">
      <c r="A1137" s="4" t="s">
        <v>1118</v>
      </c>
      <c r="C1137" s="5" t="n">
        <v>86</v>
      </c>
    </row>
    <row r="1138" spans="1:6">
      <c r="A1138" s="4" t="s">
        <v>1219</v>
      </c>
    </row>
    <row r="1139" spans="1:6">
      <c r="A1139" s="3" t="s">
        <v>1115</v>
      </c>
    </row>
    <row r="1140" spans="1:6">
      <c r="A1140" s="4" t="s">
        <v>472</v>
      </c>
      <c r="C1140" s="4" t="s">
        <v>1214</v>
      </c>
    </row>
    <row r="1141" spans="1:6">
      <c r="A1141" s="4" t="s">
        <v>1120</v>
      </c>
      <c r="C1141" s="4" t="s">
        <v>653</v>
      </c>
    </row>
    <row r="1142" spans="1:6">
      <c r="A1142" s="4" t="s">
        <v>1121</v>
      </c>
      <c r="C1142" s="6" t="n">
        <v>0</v>
      </c>
    </row>
    <row r="1143" spans="1:6">
      <c r="A1143" s="4" t="s">
        <v>1122</v>
      </c>
      <c r="B1143" s="4" t="s">
        <v>481</v>
      </c>
      <c r="C1143" s="5" t="n">
        <v>0</v>
      </c>
    </row>
    <row r="1144" spans="1:6">
      <c r="A1144" s="4" t="s">
        <v>1123</v>
      </c>
      <c r="C1144" s="5" t="n">
        <v>15043</v>
      </c>
    </row>
    <row r="1145" spans="1:6">
      <c r="A1145" s="4" t="s">
        <v>1124</v>
      </c>
      <c r="C1145" s="5" t="n">
        <v>239</v>
      </c>
    </row>
    <row r="1146" spans="1:6">
      <c r="A1146" s="4" t="s">
        <v>1116</v>
      </c>
      <c r="B1146" s="4" t="s">
        <v>624</v>
      </c>
      <c r="C1146" s="5" t="n">
        <v>15282</v>
      </c>
    </row>
    <row r="1147" spans="1:6">
      <c r="A1147" s="4" t="s">
        <v>1117</v>
      </c>
      <c r="C1147" s="6" t="n">
        <v>-1498</v>
      </c>
    </row>
    <row r="1148" spans="1:6">
      <c r="A1148" s="4" t="s">
        <v>1125</v>
      </c>
      <c r="C1148" s="5" t="n">
        <v>2007</v>
      </c>
    </row>
    <row r="1149" spans="1:6">
      <c r="A1149" s="4" t="s">
        <v>478</v>
      </c>
      <c r="C1149" s="17" t="s">
        <v>1129</v>
      </c>
    </row>
    <row r="1150" spans="1:6">
      <c r="A1150" s="4" t="s">
        <v>1118</v>
      </c>
      <c r="C1150" s="5" t="n">
        <v>101</v>
      </c>
    </row>
    <row r="1151" spans="1:6">
      <c r="A1151" s="4" t="s">
        <v>679</v>
      </c>
    </row>
    <row r="1152" spans="1:6">
      <c r="A1152" s="3" t="s">
        <v>1115</v>
      </c>
    </row>
    <row r="1153" spans="1:6">
      <c r="A1153" s="4" t="s">
        <v>472</v>
      </c>
      <c r="C1153" s="4" t="s">
        <v>1214</v>
      </c>
    </row>
    <row r="1154" spans="1:6">
      <c r="A1154" s="4" t="s">
        <v>1120</v>
      </c>
      <c r="C1154" s="4" t="s">
        <v>653</v>
      </c>
    </row>
    <row r="1155" spans="1:6">
      <c r="A1155" s="4" t="s">
        <v>1121</v>
      </c>
      <c r="C1155" s="6" t="n">
        <v>0</v>
      </c>
    </row>
    <row r="1156" spans="1:6">
      <c r="A1156" s="4" t="s">
        <v>1122</v>
      </c>
      <c r="B1156" s="4" t="s">
        <v>481</v>
      </c>
      <c r="C1156" s="5" t="n">
        <v>0</v>
      </c>
    </row>
    <row r="1157" spans="1:6">
      <c r="A1157" s="4" t="s">
        <v>1123</v>
      </c>
      <c r="C1157" s="5" t="n">
        <v>14716</v>
      </c>
    </row>
    <row r="1158" spans="1:6">
      <c r="A1158" s="4" t="s">
        <v>1124</v>
      </c>
      <c r="C1158" s="5" t="n">
        <v>227</v>
      </c>
    </row>
    <row r="1159" spans="1:6">
      <c r="A1159" s="4" t="s">
        <v>1116</v>
      </c>
      <c r="B1159" s="4" t="s">
        <v>624</v>
      </c>
      <c r="C1159" s="5" t="n">
        <v>14943</v>
      </c>
    </row>
    <row r="1160" spans="1:6">
      <c r="A1160" s="4" t="s">
        <v>1117</v>
      </c>
      <c r="C1160" s="6" t="n">
        <v>-1317</v>
      </c>
    </row>
    <row r="1161" spans="1:6">
      <c r="A1161" s="4" t="s">
        <v>1125</v>
      </c>
      <c r="C1161" s="5" t="n">
        <v>2004</v>
      </c>
    </row>
    <row r="1162" spans="1:6">
      <c r="A1162" s="4" t="s">
        <v>478</v>
      </c>
      <c r="C1162" s="17" t="s">
        <v>1129</v>
      </c>
    </row>
    <row r="1163" spans="1:6">
      <c r="A1163" s="4" t="s">
        <v>1118</v>
      </c>
      <c r="C1163" s="5" t="n">
        <v>105</v>
      </c>
    </row>
    <row r="1164" spans="1:6">
      <c r="A1164" s="4" t="s">
        <v>1220</v>
      </c>
    </row>
    <row r="1165" spans="1:6">
      <c r="A1165" s="3" t="s">
        <v>1115</v>
      </c>
    </row>
    <row r="1166" spans="1:6">
      <c r="A1166" s="4" t="s">
        <v>472</v>
      </c>
      <c r="C1166" s="4" t="s">
        <v>1221</v>
      </c>
    </row>
    <row r="1167" spans="1:6">
      <c r="A1167" s="4" t="s">
        <v>1120</v>
      </c>
      <c r="C1167" s="4" t="s">
        <v>661</v>
      </c>
    </row>
    <row r="1168" spans="1:6">
      <c r="A1168" s="4" t="s">
        <v>1121</v>
      </c>
      <c r="C1168" s="6" t="n">
        <v>0</v>
      </c>
    </row>
    <row r="1169" spans="1:6">
      <c r="A1169" s="4" t="s">
        <v>1122</v>
      </c>
      <c r="B1169" s="4" t="s">
        <v>481</v>
      </c>
      <c r="C1169" s="5" t="n">
        <v>1590</v>
      </c>
    </row>
    <row r="1170" spans="1:6">
      <c r="A1170" s="4" t="s">
        <v>1123</v>
      </c>
      <c r="C1170" s="5" t="n">
        <v>11364</v>
      </c>
    </row>
    <row r="1171" spans="1:6">
      <c r="A1171" s="4" t="s">
        <v>1124</v>
      </c>
      <c r="C1171" s="5" t="n">
        <v>32</v>
      </c>
    </row>
    <row r="1172" spans="1:6">
      <c r="A1172" s="4" t="s">
        <v>1116</v>
      </c>
      <c r="B1172" s="4" t="s">
        <v>624</v>
      </c>
      <c r="C1172" s="5" t="n">
        <v>12986</v>
      </c>
    </row>
    <row r="1173" spans="1:6">
      <c r="A1173" s="4" t="s">
        <v>1117</v>
      </c>
      <c r="C1173" s="6" t="n">
        <v>-148</v>
      </c>
    </row>
    <row r="1174" spans="1:6">
      <c r="A1174" s="4" t="s">
        <v>1125</v>
      </c>
      <c r="C1174" s="5" t="n">
        <v>2009</v>
      </c>
    </row>
    <row r="1175" spans="1:6">
      <c r="A1175" s="4" t="s">
        <v>478</v>
      </c>
      <c r="C1175" s="17" t="s">
        <v>1135</v>
      </c>
    </row>
    <row r="1176" spans="1:6">
      <c r="A1176" s="4" t="s">
        <v>1118</v>
      </c>
      <c r="C1176" s="5" t="n">
        <v>103</v>
      </c>
    </row>
    <row r="1177" spans="1:6">
      <c r="A1177" s="4" t="s">
        <v>1222</v>
      </c>
    </row>
    <row r="1178" spans="1:6">
      <c r="A1178" s="3" t="s">
        <v>1115</v>
      </c>
    </row>
    <row r="1179" spans="1:6">
      <c r="A1179" s="4" t="s">
        <v>472</v>
      </c>
      <c r="C1179" s="4" t="s">
        <v>1221</v>
      </c>
    </row>
    <row r="1180" spans="1:6">
      <c r="A1180" s="4" t="s">
        <v>1120</v>
      </c>
      <c r="C1180" s="4" t="s">
        <v>645</v>
      </c>
    </row>
    <row r="1181" spans="1:6">
      <c r="A1181" s="4" t="s">
        <v>1121</v>
      </c>
      <c r="C1181" s="6" t="n">
        <v>0</v>
      </c>
    </row>
    <row r="1182" spans="1:6">
      <c r="A1182" s="4" t="s">
        <v>1122</v>
      </c>
      <c r="B1182" s="4" t="s">
        <v>481</v>
      </c>
      <c r="C1182" s="5" t="n">
        <v>1770</v>
      </c>
    </row>
    <row r="1183" spans="1:6">
      <c r="A1183" s="4" t="s">
        <v>1123</v>
      </c>
      <c r="C1183" s="5" t="n">
        <v>13116</v>
      </c>
    </row>
    <row r="1184" spans="1:6">
      <c r="A1184" s="4" t="s">
        <v>1124</v>
      </c>
      <c r="C1184" s="5" t="n">
        <v>10</v>
      </c>
    </row>
    <row r="1185" spans="1:6">
      <c r="A1185" s="4" t="s">
        <v>1116</v>
      </c>
      <c r="B1185" s="4" t="s">
        <v>624</v>
      </c>
      <c r="C1185" s="5" t="n">
        <v>14896</v>
      </c>
    </row>
    <row r="1186" spans="1:6">
      <c r="A1186" s="4" t="s">
        <v>1117</v>
      </c>
      <c r="C1186" s="6" t="n">
        <v>-135</v>
      </c>
    </row>
    <row r="1187" spans="1:6">
      <c r="A1187" s="4" t="s">
        <v>1125</v>
      </c>
      <c r="C1187" s="5" t="n">
        <v>2010</v>
      </c>
    </row>
    <row r="1188" spans="1:6">
      <c r="A1188" s="4" t="s">
        <v>478</v>
      </c>
      <c r="C1188" s="17" t="s">
        <v>1135</v>
      </c>
    </row>
    <row r="1189" spans="1:6">
      <c r="A1189" s="4" t="s">
        <v>1118</v>
      </c>
      <c r="C1189" s="5" t="n">
        <v>95</v>
      </c>
    </row>
    <row r="1190" spans="1:6">
      <c r="A1190" s="4" t="s">
        <v>1223</v>
      </c>
    </row>
    <row r="1191" spans="1:6">
      <c r="A1191" s="3" t="s">
        <v>1115</v>
      </c>
    </row>
    <row r="1192" spans="1:6">
      <c r="A1192" s="4" t="s">
        <v>472</v>
      </c>
      <c r="C1192" s="4" t="s">
        <v>1221</v>
      </c>
    </row>
    <row r="1193" spans="1:6">
      <c r="A1193" s="4" t="s">
        <v>1120</v>
      </c>
      <c r="C1193" s="4" t="s">
        <v>661</v>
      </c>
    </row>
    <row r="1194" spans="1:6">
      <c r="A1194" s="4" t="s">
        <v>1121</v>
      </c>
      <c r="C1194" s="6" t="n">
        <v>0</v>
      </c>
    </row>
    <row r="1195" spans="1:6">
      <c r="A1195" s="4" t="s">
        <v>1122</v>
      </c>
      <c r="B1195" s="4" t="s">
        <v>481</v>
      </c>
      <c r="C1195" s="5" t="n">
        <v>400</v>
      </c>
    </row>
    <row r="1196" spans="1:6">
      <c r="A1196" s="4" t="s">
        <v>1123</v>
      </c>
      <c r="C1196" s="5" t="n">
        <v>16915</v>
      </c>
    </row>
    <row r="1197" spans="1:6">
      <c r="A1197" s="4" t="s">
        <v>1124</v>
      </c>
      <c r="C1197" s="5" t="n">
        <v>18</v>
      </c>
    </row>
    <row r="1198" spans="1:6">
      <c r="A1198" s="4" t="s">
        <v>1116</v>
      </c>
      <c r="B1198" s="4" t="s">
        <v>624</v>
      </c>
      <c r="C1198" s="5" t="n">
        <v>17333</v>
      </c>
    </row>
    <row r="1199" spans="1:6">
      <c r="A1199" s="4" t="s">
        <v>1117</v>
      </c>
      <c r="C1199" s="6" t="n">
        <v>-194</v>
      </c>
    </row>
    <row r="1200" spans="1:6">
      <c r="A1200" s="4" t="s">
        <v>1125</v>
      </c>
      <c r="C1200" s="5" t="n">
        <v>2007</v>
      </c>
    </row>
    <row r="1201" spans="1:6">
      <c r="A1201" s="4" t="s">
        <v>478</v>
      </c>
      <c r="C1201" s="17" t="s">
        <v>1135</v>
      </c>
    </row>
    <row r="1202" spans="1:6">
      <c r="A1202" s="4" t="s">
        <v>1118</v>
      </c>
      <c r="C1202" s="5" t="n">
        <v>103</v>
      </c>
    </row>
    <row r="1203" spans="1:6">
      <c r="A1203" s="4" t="s">
        <v>763</v>
      </c>
    </row>
    <row r="1204" spans="1:6">
      <c r="A1204" s="3" t="s">
        <v>1115</v>
      </c>
    </row>
    <row r="1205" spans="1:6">
      <c r="A1205" s="4" t="s">
        <v>472</v>
      </c>
      <c r="C1205" s="4" t="s">
        <v>1224</v>
      </c>
    </row>
    <row r="1206" spans="1:6">
      <c r="A1206" s="4" t="s">
        <v>1120</v>
      </c>
      <c r="C1206" s="4" t="s">
        <v>661</v>
      </c>
    </row>
    <row r="1207" spans="1:6">
      <c r="A1207" s="4" t="s">
        <v>1121</v>
      </c>
      <c r="C1207" s="6" t="n">
        <v>23813</v>
      </c>
    </row>
    <row r="1208" spans="1:6">
      <c r="A1208" s="4" t="s">
        <v>1122</v>
      </c>
      <c r="B1208" s="4" t="s">
        <v>481</v>
      </c>
      <c r="C1208" s="5" t="n">
        <v>1335</v>
      </c>
    </row>
    <row r="1209" spans="1:6">
      <c r="A1209" s="4" t="s">
        <v>1123</v>
      </c>
      <c r="C1209" s="5" t="n">
        <v>21114</v>
      </c>
    </row>
    <row r="1210" spans="1:6">
      <c r="A1210" s="4" t="s">
        <v>1124</v>
      </c>
      <c r="C1210" s="5" t="n">
        <v>2535</v>
      </c>
    </row>
    <row r="1211" spans="1:6">
      <c r="A1211" s="4" t="s">
        <v>1116</v>
      </c>
      <c r="B1211" s="4" t="s">
        <v>624</v>
      </c>
      <c r="C1211" s="5" t="n">
        <v>24984</v>
      </c>
    </row>
    <row r="1212" spans="1:6">
      <c r="A1212" s="4" t="s">
        <v>1117</v>
      </c>
      <c r="C1212" s="6" t="n">
        <v>-5561</v>
      </c>
    </row>
    <row r="1213" spans="1:6">
      <c r="A1213" s="4" t="s">
        <v>1125</v>
      </c>
      <c r="C1213" s="5" t="n">
        <v>2007</v>
      </c>
    </row>
    <row r="1214" spans="1:6">
      <c r="A1214" s="4" t="s">
        <v>478</v>
      </c>
      <c r="C1214" s="17" t="s">
        <v>1126</v>
      </c>
    </row>
    <row r="1215" spans="1:6">
      <c r="A1215" s="4" t="s">
        <v>1118</v>
      </c>
      <c r="C1215" s="5" t="n">
        <v>186</v>
      </c>
    </row>
    <row r="1216" spans="1:6">
      <c r="A1216" s="4" t="s">
        <v>1225</v>
      </c>
    </row>
    <row r="1217" spans="1:6">
      <c r="A1217" s="3" t="s">
        <v>1115</v>
      </c>
    </row>
    <row r="1218" spans="1:6">
      <c r="A1218" s="4" t="s">
        <v>472</v>
      </c>
      <c r="C1218" s="4" t="s">
        <v>1224</v>
      </c>
    </row>
    <row r="1219" spans="1:6">
      <c r="A1219" s="4" t="s">
        <v>1120</v>
      </c>
      <c r="C1219" s="4" t="s">
        <v>487</v>
      </c>
    </row>
    <row r="1220" spans="1:6">
      <c r="A1220" s="4" t="s">
        <v>1121</v>
      </c>
      <c r="C1220" s="6" t="n">
        <v>0</v>
      </c>
    </row>
    <row r="1221" spans="1:6">
      <c r="A1221" s="4" t="s">
        <v>1122</v>
      </c>
      <c r="B1221" s="4" t="s">
        <v>481</v>
      </c>
      <c r="C1221" s="5" t="n">
        <v>2120</v>
      </c>
    </row>
    <row r="1222" spans="1:6">
      <c r="A1222" s="4" t="s">
        <v>1123</v>
      </c>
      <c r="C1222" s="5" t="n">
        <v>24112</v>
      </c>
    </row>
    <row r="1223" spans="1:6">
      <c r="A1223" s="4" t="s">
        <v>1124</v>
      </c>
      <c r="C1223" s="5" t="n">
        <v>3767</v>
      </c>
    </row>
    <row r="1224" spans="1:6">
      <c r="A1224" s="4" t="s">
        <v>1116</v>
      </c>
      <c r="B1224" s="4" t="s">
        <v>624</v>
      </c>
      <c r="C1224" s="5" t="n">
        <v>29999</v>
      </c>
    </row>
    <row r="1225" spans="1:6">
      <c r="A1225" s="4" t="s">
        <v>1117</v>
      </c>
      <c r="C1225" s="6" t="n">
        <v>-3006</v>
      </c>
    </row>
    <row r="1226" spans="1:6">
      <c r="A1226" s="4" t="s">
        <v>1125</v>
      </c>
      <c r="C1226" s="5" t="n">
        <v>1992</v>
      </c>
    </row>
    <row r="1227" spans="1:6">
      <c r="A1227" s="4" t="s">
        <v>478</v>
      </c>
      <c r="C1227" s="17" t="s">
        <v>1129</v>
      </c>
    </row>
    <row r="1228" spans="1:6">
      <c r="A1228" s="4" t="s">
        <v>1118</v>
      </c>
      <c r="C1228" s="5" t="n">
        <v>230</v>
      </c>
    </row>
    <row r="1229" spans="1:6">
      <c r="A1229" s="4" t="s">
        <v>1226</v>
      </c>
    </row>
    <row r="1230" spans="1:6">
      <c r="A1230" s="3" t="s">
        <v>1115</v>
      </c>
    </row>
    <row r="1231" spans="1:6">
      <c r="A1231" s="4" t="s">
        <v>472</v>
      </c>
      <c r="C1231" s="4" t="s">
        <v>1227</v>
      </c>
    </row>
    <row r="1232" spans="1:6">
      <c r="A1232" s="4" t="s">
        <v>1120</v>
      </c>
      <c r="C1232" s="4" t="s">
        <v>653</v>
      </c>
    </row>
    <row r="1233" spans="1:6">
      <c r="A1233" s="4" t="s">
        <v>1121</v>
      </c>
      <c r="C1233" s="6" t="n">
        <v>0</v>
      </c>
    </row>
    <row r="1234" spans="1:6">
      <c r="A1234" s="4" t="s">
        <v>1122</v>
      </c>
      <c r="B1234" s="4" t="s">
        <v>481</v>
      </c>
      <c r="C1234" s="5" t="n">
        <v>10000</v>
      </c>
    </row>
    <row r="1235" spans="1:6">
      <c r="A1235" s="4" t="s">
        <v>1123</v>
      </c>
      <c r="C1235" s="5" t="n">
        <v>38186</v>
      </c>
    </row>
    <row r="1236" spans="1:6">
      <c r="A1236" s="4" t="s">
        <v>1124</v>
      </c>
      <c r="C1236" s="5" t="n">
        <v>64</v>
      </c>
    </row>
    <row r="1237" spans="1:6">
      <c r="A1237" s="4" t="s">
        <v>1116</v>
      </c>
      <c r="B1237" s="4" t="s">
        <v>624</v>
      </c>
      <c r="C1237" s="5" t="n">
        <v>48250</v>
      </c>
    </row>
    <row r="1238" spans="1:6">
      <c r="A1238" s="4" t="s">
        <v>1117</v>
      </c>
      <c r="C1238" s="6" t="n">
        <v>-396</v>
      </c>
    </row>
    <row r="1239" spans="1:6">
      <c r="A1239" s="4" t="s">
        <v>1125</v>
      </c>
      <c r="C1239" s="5" t="n">
        <v>2005</v>
      </c>
    </row>
    <row r="1240" spans="1:6">
      <c r="A1240" s="4" t="s">
        <v>478</v>
      </c>
      <c r="C1240" s="17" t="s">
        <v>1135</v>
      </c>
    </row>
    <row r="1241" spans="1:6">
      <c r="A1241" s="4" t="s">
        <v>1118</v>
      </c>
      <c r="C1241" s="5" t="n">
        <v>252</v>
      </c>
    </row>
    <row r="1242" spans="1:6">
      <c r="A1242" s="4" t="s">
        <v>1228</v>
      </c>
    </row>
    <row r="1243" spans="1:6">
      <c r="A1243" s="3" t="s">
        <v>1115</v>
      </c>
    </row>
    <row r="1244" spans="1:6">
      <c r="A1244" s="4" t="s">
        <v>472</v>
      </c>
      <c r="C1244" s="4" t="s">
        <v>1227</v>
      </c>
    </row>
    <row r="1245" spans="1:6">
      <c r="A1245" s="4" t="s">
        <v>1120</v>
      </c>
      <c r="C1245" s="4" t="s">
        <v>653</v>
      </c>
    </row>
    <row r="1246" spans="1:6">
      <c r="A1246" s="4" t="s">
        <v>1121</v>
      </c>
      <c r="C1246" s="6" t="n">
        <v>0</v>
      </c>
    </row>
    <row r="1247" spans="1:6">
      <c r="A1247" s="4" t="s">
        <v>1122</v>
      </c>
      <c r="B1247" s="4" t="s">
        <v>481</v>
      </c>
      <c r="C1247" s="5" t="n">
        <v>1770</v>
      </c>
    </row>
    <row r="1248" spans="1:6">
      <c r="A1248" s="4" t="s">
        <v>1123</v>
      </c>
      <c r="C1248" s="5" t="n">
        <v>14373</v>
      </c>
    </row>
    <row r="1249" spans="1:6">
      <c r="A1249" s="4" t="s">
        <v>1124</v>
      </c>
      <c r="C1249" s="5" t="n">
        <v>38</v>
      </c>
    </row>
    <row r="1250" spans="1:6">
      <c r="A1250" s="4" t="s">
        <v>1116</v>
      </c>
      <c r="B1250" s="4" t="s">
        <v>624</v>
      </c>
      <c r="C1250" s="5" t="n">
        <v>16181</v>
      </c>
    </row>
    <row r="1251" spans="1:6">
      <c r="A1251" s="4" t="s">
        <v>1117</v>
      </c>
      <c r="C1251" s="6" t="n">
        <v>-169</v>
      </c>
    </row>
    <row r="1252" spans="1:6">
      <c r="A1252" s="4" t="s">
        <v>1125</v>
      </c>
      <c r="C1252" s="5" t="n">
        <v>2000</v>
      </c>
    </row>
    <row r="1253" spans="1:6">
      <c r="A1253" s="4" t="s">
        <v>478</v>
      </c>
      <c r="C1253" s="17" t="s">
        <v>1135</v>
      </c>
    </row>
    <row r="1254" spans="1:6">
      <c r="A1254" s="4" t="s">
        <v>1118</v>
      </c>
      <c r="C1254" s="5" t="n">
        <v>184</v>
      </c>
    </row>
    <row r="1255" spans="1:6">
      <c r="A1255" s="4" t="s">
        <v>1229</v>
      </c>
    </row>
    <row r="1256" spans="1:6">
      <c r="A1256" s="3" t="s">
        <v>1115</v>
      </c>
    </row>
    <row r="1257" spans="1:6">
      <c r="A1257" s="4" t="s">
        <v>472</v>
      </c>
      <c r="C1257" s="4" t="s">
        <v>1227</v>
      </c>
    </row>
    <row r="1258" spans="1:6">
      <c r="A1258" s="4" t="s">
        <v>1120</v>
      </c>
      <c r="C1258" s="4" t="s">
        <v>653</v>
      </c>
    </row>
    <row r="1259" spans="1:6">
      <c r="A1259" s="4" t="s">
        <v>1121</v>
      </c>
      <c r="C1259" s="6" t="n">
        <v>0</v>
      </c>
    </row>
    <row r="1260" spans="1:6">
      <c r="A1260" s="4" t="s">
        <v>1122</v>
      </c>
      <c r="B1260" s="4" t="s">
        <v>481</v>
      </c>
      <c r="C1260" s="5" t="n">
        <v>2246</v>
      </c>
    </row>
    <row r="1261" spans="1:6">
      <c r="A1261" s="4" t="s">
        <v>1123</v>
      </c>
      <c r="C1261" s="5" t="n">
        <v>28328</v>
      </c>
    </row>
    <row r="1262" spans="1:6">
      <c r="A1262" s="4" t="s">
        <v>1124</v>
      </c>
      <c r="C1262" s="5" t="n">
        <v>1502</v>
      </c>
    </row>
    <row r="1263" spans="1:6">
      <c r="A1263" s="4" t="s">
        <v>1116</v>
      </c>
      <c r="B1263" s="4" t="s">
        <v>624</v>
      </c>
      <c r="C1263" s="5" t="n">
        <v>32076</v>
      </c>
    </row>
    <row r="1264" spans="1:6">
      <c r="A1264" s="4" t="s">
        <v>1117</v>
      </c>
      <c r="C1264" s="6" t="n">
        <v>-5629</v>
      </c>
    </row>
    <row r="1265" spans="1:6">
      <c r="A1265" s="4" t="s">
        <v>1125</v>
      </c>
      <c r="C1265" s="5" t="n">
        <v>2008</v>
      </c>
    </row>
    <row r="1266" spans="1:6">
      <c r="A1266" s="4" t="s">
        <v>478</v>
      </c>
      <c r="C1266" s="17" t="s">
        <v>1149</v>
      </c>
    </row>
    <row r="1267" spans="1:6">
      <c r="A1267" s="4" t="s">
        <v>1118</v>
      </c>
      <c r="C1267" s="5" t="n">
        <v>170</v>
      </c>
    </row>
    <row r="1268" spans="1:6">
      <c r="A1268" s="4" t="s">
        <v>1230</v>
      </c>
    </row>
    <row r="1269" spans="1:6">
      <c r="A1269" s="3" t="s">
        <v>1115</v>
      </c>
    </row>
    <row r="1270" spans="1:6">
      <c r="A1270" s="4" t="s">
        <v>472</v>
      </c>
      <c r="C1270" s="4" t="s">
        <v>1227</v>
      </c>
    </row>
    <row r="1271" spans="1:6">
      <c r="A1271" s="4" t="s">
        <v>1120</v>
      </c>
      <c r="C1271" s="4" t="s">
        <v>501</v>
      </c>
    </row>
    <row r="1272" spans="1:6">
      <c r="A1272" s="4" t="s">
        <v>1121</v>
      </c>
      <c r="C1272" s="6" t="n">
        <v>0</v>
      </c>
    </row>
    <row r="1273" spans="1:6">
      <c r="A1273" s="4" t="s">
        <v>1122</v>
      </c>
      <c r="B1273" s="4" t="s">
        <v>481</v>
      </c>
      <c r="C1273" s="5" t="n">
        <v>1722</v>
      </c>
    </row>
    <row r="1274" spans="1:6">
      <c r="A1274" s="4" t="s">
        <v>1123</v>
      </c>
      <c r="C1274" s="5" t="n">
        <v>21843</v>
      </c>
    </row>
    <row r="1275" spans="1:6">
      <c r="A1275" s="4" t="s">
        <v>1124</v>
      </c>
      <c r="C1275" s="5" t="n">
        <v>1456</v>
      </c>
    </row>
    <row r="1276" spans="1:6">
      <c r="A1276" s="4" t="s">
        <v>1116</v>
      </c>
      <c r="B1276" s="4" t="s">
        <v>624</v>
      </c>
      <c r="C1276" s="5" t="n">
        <v>25021</v>
      </c>
    </row>
    <row r="1277" spans="1:6">
      <c r="A1277" s="4" t="s">
        <v>1117</v>
      </c>
      <c r="C1277" s="6" t="n">
        <v>-4384</v>
      </c>
    </row>
    <row r="1278" spans="1:6">
      <c r="A1278" s="4" t="s">
        <v>1125</v>
      </c>
      <c r="C1278" s="5" t="n">
        <v>2008</v>
      </c>
    </row>
    <row r="1279" spans="1:6">
      <c r="A1279" s="4" t="s">
        <v>478</v>
      </c>
      <c r="C1279" s="17" t="s">
        <v>1149</v>
      </c>
    </row>
    <row r="1280" spans="1:6">
      <c r="A1280" s="4" t="s">
        <v>1118</v>
      </c>
      <c r="C1280" s="5" t="n">
        <v>130</v>
      </c>
    </row>
    <row r="1281" spans="1:6">
      <c r="A1281" s="4" t="s">
        <v>1231</v>
      </c>
    </row>
    <row r="1282" spans="1:6">
      <c r="A1282" s="3" t="s">
        <v>1115</v>
      </c>
    </row>
    <row r="1283" spans="1:6">
      <c r="A1283" s="4" t="s">
        <v>472</v>
      </c>
      <c r="C1283" s="4" t="s">
        <v>1227</v>
      </c>
    </row>
    <row r="1284" spans="1:6">
      <c r="A1284" s="4" t="s">
        <v>1120</v>
      </c>
      <c r="C1284" s="4" t="s">
        <v>661</v>
      </c>
    </row>
    <row r="1285" spans="1:6">
      <c r="A1285" s="4" t="s">
        <v>1121</v>
      </c>
      <c r="C1285" s="6" t="n">
        <v>0</v>
      </c>
    </row>
    <row r="1286" spans="1:6">
      <c r="A1286" s="4" t="s">
        <v>1122</v>
      </c>
      <c r="B1286" s="4" t="s">
        <v>481</v>
      </c>
      <c r="C1286" s="5" t="n">
        <v>3410</v>
      </c>
    </row>
    <row r="1287" spans="1:6">
      <c r="A1287" s="4" t="s">
        <v>1123</v>
      </c>
      <c r="C1287" s="5" t="n">
        <v>23594</v>
      </c>
    </row>
    <row r="1288" spans="1:6">
      <c r="A1288" s="4" t="s">
        <v>1124</v>
      </c>
      <c r="C1288" s="5" t="n">
        <v>2</v>
      </c>
    </row>
    <row r="1289" spans="1:6">
      <c r="A1289" s="4" t="s">
        <v>1116</v>
      </c>
      <c r="B1289" s="4" t="s">
        <v>624</v>
      </c>
      <c r="C1289" s="5" t="n">
        <v>27006</v>
      </c>
    </row>
    <row r="1290" spans="1:6">
      <c r="A1290" s="4" t="s">
        <v>1117</v>
      </c>
      <c r="C1290" s="6" t="n">
        <v>-286</v>
      </c>
    </row>
    <row r="1291" spans="1:6">
      <c r="A1291" s="4" t="s">
        <v>1125</v>
      </c>
      <c r="C1291" s="5" t="n">
        <v>2015</v>
      </c>
    </row>
    <row r="1292" spans="1:6">
      <c r="A1292" s="4" t="s">
        <v>478</v>
      </c>
      <c r="C1292" s="17" t="s">
        <v>1135</v>
      </c>
    </row>
    <row r="1293" spans="1:6">
      <c r="A1293" s="4" t="s">
        <v>1118</v>
      </c>
      <c r="C1293" s="5" t="n">
        <v>158</v>
      </c>
    </row>
    <row r="1294" spans="1:6">
      <c r="A1294" s="4" t="s">
        <v>1232</v>
      </c>
    </row>
    <row r="1295" spans="1:6">
      <c r="A1295" s="3" t="s">
        <v>1115</v>
      </c>
    </row>
    <row r="1296" spans="1:6">
      <c r="A1296" s="4" t="s">
        <v>472</v>
      </c>
      <c r="C1296" s="4" t="s">
        <v>1227</v>
      </c>
    </row>
    <row r="1297" spans="1:6">
      <c r="A1297" s="4" t="s">
        <v>1120</v>
      </c>
      <c r="C1297" s="4" t="s">
        <v>653</v>
      </c>
    </row>
    <row r="1298" spans="1:6">
      <c r="A1298" s="4" t="s">
        <v>1121</v>
      </c>
      <c r="C1298" s="6" t="n">
        <v>0</v>
      </c>
    </row>
    <row r="1299" spans="1:6">
      <c r="A1299" s="4" t="s">
        <v>1122</v>
      </c>
      <c r="B1299" s="4" t="s">
        <v>481</v>
      </c>
      <c r="C1299" s="5" t="n">
        <v>1450</v>
      </c>
    </row>
    <row r="1300" spans="1:6">
      <c r="A1300" s="4" t="s">
        <v>1123</v>
      </c>
      <c r="C1300" s="5" t="n">
        <v>19122</v>
      </c>
    </row>
    <row r="1301" spans="1:6">
      <c r="A1301" s="4" t="s">
        <v>1124</v>
      </c>
      <c r="C1301" s="5" t="n">
        <v>1939</v>
      </c>
    </row>
    <row r="1302" spans="1:6">
      <c r="A1302" s="4" t="s">
        <v>1116</v>
      </c>
      <c r="B1302" s="4" t="s">
        <v>624</v>
      </c>
      <c r="C1302" s="5" t="n">
        <v>22511</v>
      </c>
    </row>
    <row r="1303" spans="1:6">
      <c r="A1303" s="4" t="s">
        <v>1117</v>
      </c>
      <c r="C1303" s="6" t="n">
        <v>-4328</v>
      </c>
    </row>
    <row r="1304" spans="1:6">
      <c r="A1304" s="4" t="s">
        <v>1125</v>
      </c>
      <c r="C1304" s="5" t="n">
        <v>2008</v>
      </c>
    </row>
    <row r="1305" spans="1:6">
      <c r="A1305" s="4" t="s">
        <v>478</v>
      </c>
      <c r="C1305" s="17" t="s">
        <v>1149</v>
      </c>
    </row>
    <row r="1306" spans="1:6">
      <c r="A1306" s="4" t="s">
        <v>1118</v>
      </c>
      <c r="C1306" s="5" t="n">
        <v>166</v>
      </c>
    </row>
    <row r="1307" spans="1:6">
      <c r="A1307" s="4" t="s">
        <v>1233</v>
      </c>
    </row>
    <row r="1308" spans="1:6">
      <c r="A1308" s="3" t="s">
        <v>1115</v>
      </c>
    </row>
    <row r="1309" spans="1:6">
      <c r="A1309" s="4" t="s">
        <v>472</v>
      </c>
      <c r="C1309" s="4" t="s">
        <v>1227</v>
      </c>
    </row>
    <row r="1310" spans="1:6">
      <c r="A1310" s="4" t="s">
        <v>1120</v>
      </c>
      <c r="C1310" s="4" t="s">
        <v>661</v>
      </c>
    </row>
    <row r="1311" spans="1:6">
      <c r="A1311" s="4" t="s">
        <v>1121</v>
      </c>
      <c r="C1311" s="6" t="n">
        <v>0</v>
      </c>
    </row>
    <row r="1312" spans="1:6">
      <c r="A1312" s="4" t="s">
        <v>1122</v>
      </c>
      <c r="B1312" s="4" t="s">
        <v>481</v>
      </c>
      <c r="C1312" s="5" t="n">
        <v>2650</v>
      </c>
    </row>
    <row r="1313" spans="1:6">
      <c r="A1313" s="4" t="s">
        <v>1123</v>
      </c>
      <c r="C1313" s="5" t="n">
        <v>31284</v>
      </c>
    </row>
    <row r="1314" spans="1:6">
      <c r="A1314" s="4" t="s">
        <v>1124</v>
      </c>
      <c r="C1314" s="5" t="n">
        <v>338</v>
      </c>
    </row>
    <row r="1315" spans="1:6">
      <c r="A1315" s="4" t="s">
        <v>1116</v>
      </c>
      <c r="B1315" s="4" t="s">
        <v>624</v>
      </c>
      <c r="C1315" s="5" t="n">
        <v>34272</v>
      </c>
    </row>
    <row r="1316" spans="1:6">
      <c r="A1316" s="4" t="s">
        <v>1117</v>
      </c>
      <c r="C1316" s="6" t="n">
        <v>-318</v>
      </c>
    </row>
    <row r="1317" spans="1:6">
      <c r="A1317" s="4" t="s">
        <v>1125</v>
      </c>
      <c r="C1317" s="5" t="n">
        <v>2000</v>
      </c>
    </row>
    <row r="1318" spans="1:6">
      <c r="A1318" s="4" t="s">
        <v>478</v>
      </c>
      <c r="C1318" s="17" t="s">
        <v>1135</v>
      </c>
    </row>
    <row r="1319" spans="1:6">
      <c r="A1319" s="4" t="s">
        <v>1118</v>
      </c>
      <c r="C1319" s="5" t="n">
        <v>225</v>
      </c>
    </row>
    <row r="1320" spans="1:6">
      <c r="A1320" s="4" t="s">
        <v>1234</v>
      </c>
    </row>
    <row r="1321" spans="1:6">
      <c r="A1321" s="3" t="s">
        <v>1115</v>
      </c>
    </row>
    <row r="1322" spans="1:6">
      <c r="A1322" s="4" t="s">
        <v>472</v>
      </c>
      <c r="C1322" s="4" t="s">
        <v>1227</v>
      </c>
    </row>
    <row r="1323" spans="1:6">
      <c r="A1323" s="4" t="s">
        <v>1120</v>
      </c>
      <c r="C1323" s="4" t="s">
        <v>653</v>
      </c>
    </row>
    <row r="1324" spans="1:6">
      <c r="A1324" s="4" t="s">
        <v>1121</v>
      </c>
      <c r="C1324" s="6" t="n">
        <v>0</v>
      </c>
    </row>
    <row r="1325" spans="1:6">
      <c r="A1325" s="4" t="s">
        <v>1122</v>
      </c>
      <c r="B1325" s="4" t="s">
        <v>481</v>
      </c>
      <c r="C1325" s="5" t="n">
        <v>1171</v>
      </c>
    </row>
    <row r="1326" spans="1:6">
      <c r="A1326" s="4" t="s">
        <v>1123</v>
      </c>
      <c r="C1326" s="5" t="n">
        <v>20894</v>
      </c>
    </row>
    <row r="1327" spans="1:6">
      <c r="A1327" s="4" t="s">
        <v>1124</v>
      </c>
      <c r="C1327" s="5" t="n">
        <v>1498</v>
      </c>
    </row>
    <row r="1328" spans="1:6">
      <c r="A1328" s="4" t="s">
        <v>1116</v>
      </c>
      <c r="B1328" s="4" t="s">
        <v>624</v>
      </c>
      <c r="C1328" s="5" t="n">
        <v>23563</v>
      </c>
    </row>
    <row r="1329" spans="1:6">
      <c r="A1329" s="4" t="s">
        <v>1117</v>
      </c>
      <c r="C1329" s="6" t="n">
        <v>-4227</v>
      </c>
    </row>
    <row r="1330" spans="1:6">
      <c r="A1330" s="4" t="s">
        <v>1125</v>
      </c>
      <c r="C1330" s="5" t="n">
        <v>2008</v>
      </c>
    </row>
    <row r="1331" spans="1:6">
      <c r="A1331" s="4" t="s">
        <v>478</v>
      </c>
      <c r="C1331" s="17" t="s">
        <v>1149</v>
      </c>
    </row>
    <row r="1332" spans="1:6">
      <c r="A1332" s="4" t="s">
        <v>1118</v>
      </c>
      <c r="C1332" s="5" t="n">
        <v>135</v>
      </c>
    </row>
    <row r="1333" spans="1:6">
      <c r="A1333" s="4" t="s">
        <v>1235</v>
      </c>
    </row>
    <row r="1334" spans="1:6">
      <c r="A1334" s="3" t="s">
        <v>1115</v>
      </c>
    </row>
    <row r="1335" spans="1:6">
      <c r="A1335" s="4" t="s">
        <v>472</v>
      </c>
      <c r="C1335" s="4" t="s">
        <v>1236</v>
      </c>
    </row>
    <row r="1336" spans="1:6">
      <c r="A1336" s="4" t="s">
        <v>1120</v>
      </c>
      <c r="C1336" s="4" t="s">
        <v>487</v>
      </c>
    </row>
    <row r="1337" spans="1:6">
      <c r="A1337" s="4" t="s">
        <v>1121</v>
      </c>
      <c r="C1337" s="6" t="n">
        <v>0</v>
      </c>
    </row>
    <row r="1338" spans="1:6">
      <c r="A1338" s="4" t="s">
        <v>1122</v>
      </c>
      <c r="B1338" s="4" t="s">
        <v>481</v>
      </c>
      <c r="C1338" s="5" t="n">
        <v>1310</v>
      </c>
    </row>
    <row r="1339" spans="1:6">
      <c r="A1339" s="4" t="s">
        <v>1123</v>
      </c>
      <c r="C1339" s="5" t="n">
        <v>11542</v>
      </c>
    </row>
    <row r="1340" spans="1:6">
      <c r="A1340" s="4" t="s">
        <v>1124</v>
      </c>
      <c r="C1340" s="5" t="n">
        <v>1747</v>
      </c>
    </row>
    <row r="1341" spans="1:6">
      <c r="A1341" s="4" t="s">
        <v>1116</v>
      </c>
      <c r="B1341" s="4" t="s">
        <v>624</v>
      </c>
      <c r="C1341" s="5" t="n">
        <v>14599</v>
      </c>
    </row>
    <row r="1342" spans="1:6">
      <c r="A1342" s="4" t="s">
        <v>1117</v>
      </c>
      <c r="C1342" s="6" t="n">
        <v>-2586</v>
      </c>
    </row>
    <row r="1343" spans="1:6">
      <c r="A1343" s="4" t="s">
        <v>1125</v>
      </c>
      <c r="C1343" s="5" t="n">
        <v>2007</v>
      </c>
    </row>
    <row r="1344" spans="1:6">
      <c r="A1344" s="4" t="s">
        <v>478</v>
      </c>
      <c r="C1344" s="17" t="s">
        <v>1149</v>
      </c>
    </row>
    <row r="1345" spans="1:6">
      <c r="A1345" s="4" t="s">
        <v>1118</v>
      </c>
      <c r="C1345" s="5" t="n">
        <v>130</v>
      </c>
    </row>
    <row r="1346" spans="1:6">
      <c r="A1346" s="4" t="s">
        <v>1237</v>
      </c>
    </row>
    <row r="1347" spans="1:6">
      <c r="A1347" s="3" t="s">
        <v>1115</v>
      </c>
    </row>
    <row r="1348" spans="1:6">
      <c r="A1348" s="4" t="s">
        <v>472</v>
      </c>
      <c r="C1348" s="4" t="s">
        <v>1236</v>
      </c>
    </row>
    <row r="1349" spans="1:6">
      <c r="A1349" s="4" t="s">
        <v>1120</v>
      </c>
      <c r="C1349" s="4" t="s">
        <v>653</v>
      </c>
    </row>
    <row r="1350" spans="1:6">
      <c r="A1350" s="4" t="s">
        <v>1121</v>
      </c>
      <c r="C1350" s="6" t="n">
        <v>0</v>
      </c>
    </row>
    <row r="1351" spans="1:6">
      <c r="A1351" s="4" t="s">
        <v>1122</v>
      </c>
      <c r="B1351" s="4" t="s">
        <v>481</v>
      </c>
      <c r="C1351" s="5" t="n">
        <v>1860</v>
      </c>
    </row>
    <row r="1352" spans="1:6">
      <c r="A1352" s="4" t="s">
        <v>1123</v>
      </c>
      <c r="C1352" s="5" t="n">
        <v>17755</v>
      </c>
    </row>
    <row r="1353" spans="1:6">
      <c r="A1353" s="4" t="s">
        <v>1124</v>
      </c>
      <c r="C1353" s="5" t="n">
        <v>25</v>
      </c>
    </row>
    <row r="1354" spans="1:6">
      <c r="A1354" s="4" t="s">
        <v>1116</v>
      </c>
      <c r="B1354" s="4" t="s">
        <v>624</v>
      </c>
      <c r="C1354" s="5" t="n">
        <v>19640</v>
      </c>
    </row>
    <row r="1355" spans="1:6">
      <c r="A1355" s="4" t="s">
        <v>1117</v>
      </c>
      <c r="C1355" s="6" t="n">
        <v>-196</v>
      </c>
    </row>
    <row r="1356" spans="1:6">
      <c r="A1356" s="4" t="s">
        <v>1125</v>
      </c>
      <c r="C1356" s="5" t="n">
        <v>2008</v>
      </c>
    </row>
    <row r="1357" spans="1:6">
      <c r="A1357" s="4" t="s">
        <v>478</v>
      </c>
      <c r="C1357" s="17" t="s">
        <v>1135</v>
      </c>
    </row>
    <row r="1358" spans="1:6">
      <c r="A1358" s="4" t="s">
        <v>1118</v>
      </c>
      <c r="C1358" s="5" t="n">
        <v>124</v>
      </c>
    </row>
    <row r="1359" spans="1:6">
      <c r="A1359" s="4" t="s">
        <v>1238</v>
      </c>
    </row>
    <row r="1360" spans="1:6">
      <c r="A1360" s="3" t="s">
        <v>1115</v>
      </c>
    </row>
    <row r="1361" spans="1:6">
      <c r="A1361" s="4" t="s">
        <v>472</v>
      </c>
      <c r="C1361" s="4" t="s">
        <v>1236</v>
      </c>
    </row>
    <row r="1362" spans="1:6">
      <c r="A1362" s="4" t="s">
        <v>1120</v>
      </c>
      <c r="C1362" s="4" t="s">
        <v>501</v>
      </c>
    </row>
    <row r="1363" spans="1:6">
      <c r="A1363" s="4" t="s">
        <v>1121</v>
      </c>
      <c r="C1363" s="6" t="n">
        <v>0</v>
      </c>
    </row>
    <row r="1364" spans="1:6">
      <c r="A1364" s="4" t="s">
        <v>1122</v>
      </c>
      <c r="B1364" s="4" t="s">
        <v>481</v>
      </c>
      <c r="C1364" s="5" t="n">
        <v>898</v>
      </c>
    </row>
    <row r="1365" spans="1:6">
      <c r="A1365" s="4" t="s">
        <v>1123</v>
      </c>
      <c r="C1365" s="5" t="n">
        <v>12862</v>
      </c>
    </row>
    <row r="1366" spans="1:6">
      <c r="A1366" s="4" t="s">
        <v>1124</v>
      </c>
      <c r="C1366" s="5" t="n">
        <v>1210</v>
      </c>
    </row>
    <row r="1367" spans="1:6">
      <c r="A1367" s="4" t="s">
        <v>1116</v>
      </c>
      <c r="B1367" s="4" t="s">
        <v>624</v>
      </c>
      <c r="C1367" s="5" t="n">
        <v>14970</v>
      </c>
    </row>
    <row r="1368" spans="1:6">
      <c r="A1368" s="4" t="s">
        <v>1117</v>
      </c>
      <c r="C1368" s="6" t="n">
        <v>-2635</v>
      </c>
    </row>
    <row r="1369" spans="1:6">
      <c r="A1369" s="4" t="s">
        <v>1125</v>
      </c>
      <c r="C1369" s="5" t="n">
        <v>2007</v>
      </c>
    </row>
    <row r="1370" spans="1:6">
      <c r="A1370" s="4" t="s">
        <v>478</v>
      </c>
      <c r="C1370" s="17" t="s">
        <v>1149</v>
      </c>
    </row>
    <row r="1371" spans="1:6">
      <c r="A1371" s="4" t="s">
        <v>1118</v>
      </c>
      <c r="C1371" s="5" t="n">
        <v>106</v>
      </c>
    </row>
    <row r="1372" spans="1:6">
      <c r="A1372" s="4" t="s">
        <v>1239</v>
      </c>
    </row>
    <row r="1373" spans="1:6">
      <c r="A1373" s="3" t="s">
        <v>1115</v>
      </c>
    </row>
    <row r="1374" spans="1:6">
      <c r="A1374" s="4" t="s">
        <v>472</v>
      </c>
      <c r="C1374" s="4" t="s">
        <v>1236</v>
      </c>
    </row>
    <row r="1375" spans="1:6">
      <c r="A1375" s="4" t="s">
        <v>1120</v>
      </c>
      <c r="C1375" s="4" t="s">
        <v>1151</v>
      </c>
    </row>
    <row r="1376" spans="1:6">
      <c r="A1376" s="4" t="s">
        <v>1121</v>
      </c>
      <c r="C1376" s="6" t="n">
        <v>0</v>
      </c>
    </row>
    <row r="1377" spans="1:6">
      <c r="A1377" s="4" t="s">
        <v>1122</v>
      </c>
      <c r="B1377" s="4" t="s">
        <v>481</v>
      </c>
      <c r="C1377" s="5" t="n">
        <v>2090</v>
      </c>
    </row>
    <row r="1378" spans="1:6">
      <c r="A1378" s="4" t="s">
        <v>1123</v>
      </c>
      <c r="C1378" s="5" t="n">
        <v>23361</v>
      </c>
    </row>
    <row r="1379" spans="1:6">
      <c r="A1379" s="4" t="s">
        <v>1124</v>
      </c>
      <c r="C1379" s="5" t="n">
        <v>1</v>
      </c>
    </row>
    <row r="1380" spans="1:6">
      <c r="A1380" s="4" t="s">
        <v>1116</v>
      </c>
      <c r="B1380" s="4" t="s">
        <v>624</v>
      </c>
      <c r="C1380" s="5" t="n">
        <v>25452</v>
      </c>
    </row>
    <row r="1381" spans="1:6">
      <c r="A1381" s="4" t="s">
        <v>1117</v>
      </c>
      <c r="C1381" s="6" t="n">
        <v>-226</v>
      </c>
    </row>
    <row r="1382" spans="1:6">
      <c r="A1382" s="4" t="s">
        <v>1125</v>
      </c>
      <c r="C1382" s="5" t="n">
        <v>2010</v>
      </c>
    </row>
    <row r="1383" spans="1:6">
      <c r="A1383" s="4" t="s">
        <v>478</v>
      </c>
      <c r="C1383" s="17" t="s">
        <v>1135</v>
      </c>
    </row>
    <row r="1384" spans="1:6">
      <c r="A1384" s="4" t="s">
        <v>1118</v>
      </c>
      <c r="C1384" s="5" t="n">
        <v>119</v>
      </c>
    </row>
    <row r="1385" spans="1:6">
      <c r="A1385" s="4" t="s">
        <v>1240</v>
      </c>
    </row>
    <row r="1386" spans="1:6">
      <c r="A1386" s="3" t="s">
        <v>1115</v>
      </c>
    </row>
    <row r="1387" spans="1:6">
      <c r="A1387" s="4" t="s">
        <v>472</v>
      </c>
      <c r="C1387" s="4" t="s">
        <v>1241</v>
      </c>
    </row>
    <row r="1388" spans="1:6">
      <c r="A1388" s="4" t="s">
        <v>1120</v>
      </c>
      <c r="C1388" s="4" t="s">
        <v>1151</v>
      </c>
    </row>
    <row r="1389" spans="1:6">
      <c r="A1389" s="4" t="s">
        <v>1121</v>
      </c>
      <c r="C1389" s="6" t="n">
        <v>0</v>
      </c>
    </row>
    <row r="1390" spans="1:6">
      <c r="A1390" s="4" t="s">
        <v>1122</v>
      </c>
      <c r="B1390" s="4" t="s">
        <v>481</v>
      </c>
      <c r="C1390" s="5" t="n">
        <v>1230</v>
      </c>
    </row>
    <row r="1391" spans="1:6">
      <c r="A1391" s="4" t="s">
        <v>1123</v>
      </c>
      <c r="C1391" s="5" t="n">
        <v>11713</v>
      </c>
    </row>
    <row r="1392" spans="1:6">
      <c r="A1392" s="4" t="s">
        <v>1124</v>
      </c>
      <c r="C1392" s="5" t="n">
        <v>30</v>
      </c>
    </row>
    <row r="1393" spans="1:6">
      <c r="A1393" s="4" t="s">
        <v>1116</v>
      </c>
      <c r="B1393" s="4" t="s">
        <v>624</v>
      </c>
      <c r="C1393" s="5" t="n">
        <v>12973</v>
      </c>
    </row>
    <row r="1394" spans="1:6">
      <c r="A1394" s="4" t="s">
        <v>1117</v>
      </c>
      <c r="C1394" s="6" t="n">
        <v>-1069</v>
      </c>
    </row>
    <row r="1395" spans="1:6">
      <c r="A1395" s="4" t="s">
        <v>1125</v>
      </c>
      <c r="C1395" s="5" t="n">
        <v>2008</v>
      </c>
    </row>
    <row r="1396" spans="1:6">
      <c r="A1396" s="4" t="s">
        <v>478</v>
      </c>
      <c r="C1396" s="17" t="s">
        <v>1129</v>
      </c>
    </row>
    <row r="1397" spans="1:6">
      <c r="A1397" s="4" t="s">
        <v>1118</v>
      </c>
      <c r="C1397" s="5" t="n">
        <v>110</v>
      </c>
    </row>
    <row r="1398" spans="1:6">
      <c r="A1398" s="4" t="s">
        <v>1242</v>
      </c>
    </row>
    <row r="1399" spans="1:6">
      <c r="A1399" s="3" t="s">
        <v>1115</v>
      </c>
    </row>
    <row r="1400" spans="1:6">
      <c r="A1400" s="4" t="s">
        <v>472</v>
      </c>
      <c r="C1400" s="4" t="s">
        <v>1241</v>
      </c>
    </row>
    <row r="1401" spans="1:6">
      <c r="A1401" s="4" t="s">
        <v>1120</v>
      </c>
      <c r="C1401" s="4" t="s">
        <v>501</v>
      </c>
    </row>
    <row r="1402" spans="1:6">
      <c r="A1402" s="4" t="s">
        <v>1121</v>
      </c>
      <c r="C1402" s="6" t="n">
        <v>0</v>
      </c>
    </row>
    <row r="1403" spans="1:6">
      <c r="A1403" s="4" t="s">
        <v>1122</v>
      </c>
      <c r="B1403" s="4" t="s">
        <v>481</v>
      </c>
      <c r="C1403" s="5" t="n">
        <v>1790</v>
      </c>
    </row>
    <row r="1404" spans="1:6">
      <c r="A1404" s="4" t="s">
        <v>1123</v>
      </c>
      <c r="C1404" s="5" t="n">
        <v>20633</v>
      </c>
    </row>
    <row r="1405" spans="1:6">
      <c r="A1405" s="4" t="s">
        <v>1124</v>
      </c>
      <c r="C1405" s="5" t="n">
        <v>1951</v>
      </c>
    </row>
    <row r="1406" spans="1:6">
      <c r="A1406" s="4" t="s">
        <v>1116</v>
      </c>
      <c r="B1406" s="4" t="s">
        <v>624</v>
      </c>
      <c r="C1406" s="5" t="n">
        <v>24374</v>
      </c>
    </row>
    <row r="1407" spans="1:6">
      <c r="A1407" s="4" t="s">
        <v>1117</v>
      </c>
      <c r="C1407" s="6" t="n">
        <v>-2440</v>
      </c>
    </row>
    <row r="1408" spans="1:6">
      <c r="A1408" s="4" t="s">
        <v>1125</v>
      </c>
      <c r="C1408" s="5" t="n">
        <v>2000</v>
      </c>
    </row>
    <row r="1409" spans="1:6">
      <c r="A1409" s="4" t="s">
        <v>478</v>
      </c>
      <c r="C1409" s="17" t="s">
        <v>1129</v>
      </c>
    </row>
    <row r="1410" spans="1:6">
      <c r="A1410" s="4" t="s">
        <v>1118</v>
      </c>
      <c r="C1410" s="5" t="n">
        <v>120</v>
      </c>
    </row>
    <row r="1411" spans="1:6">
      <c r="A1411" s="4" t="s">
        <v>1243</v>
      </c>
    </row>
    <row r="1412" spans="1:6">
      <c r="A1412" s="3" t="s">
        <v>1115</v>
      </c>
    </row>
    <row r="1413" spans="1:6">
      <c r="A1413" s="4" t="s">
        <v>472</v>
      </c>
      <c r="C1413" s="4" t="s">
        <v>1241</v>
      </c>
    </row>
    <row r="1414" spans="1:6">
      <c r="A1414" s="4" t="s">
        <v>1120</v>
      </c>
      <c r="C1414" s="4" t="s">
        <v>487</v>
      </c>
    </row>
    <row r="1415" spans="1:6">
      <c r="A1415" s="4" t="s">
        <v>1121</v>
      </c>
      <c r="C1415" s="6" t="n">
        <v>0</v>
      </c>
    </row>
    <row r="1416" spans="1:6">
      <c r="A1416" s="4" t="s">
        <v>1122</v>
      </c>
      <c r="B1416" s="4" t="s">
        <v>481</v>
      </c>
      <c r="C1416" s="5" t="n">
        <v>1060</v>
      </c>
    </row>
    <row r="1417" spans="1:6">
      <c r="A1417" s="4" t="s">
        <v>1123</v>
      </c>
      <c r="C1417" s="5" t="n">
        <v>8263</v>
      </c>
    </row>
    <row r="1418" spans="1:6">
      <c r="A1418" s="4" t="s">
        <v>1124</v>
      </c>
      <c r="C1418" s="5" t="n">
        <v>297</v>
      </c>
    </row>
    <row r="1419" spans="1:6">
      <c r="A1419" s="4" t="s">
        <v>1116</v>
      </c>
      <c r="B1419" s="4" t="s">
        <v>624</v>
      </c>
      <c r="C1419" s="5" t="n">
        <v>9620</v>
      </c>
    </row>
    <row r="1420" spans="1:6">
      <c r="A1420" s="4" t="s">
        <v>1117</v>
      </c>
      <c r="C1420" s="6" t="n">
        <v>-1288</v>
      </c>
    </row>
    <row r="1421" spans="1:6">
      <c r="A1421" s="4" t="s">
        <v>1125</v>
      </c>
      <c r="C1421" s="5" t="n">
        <v>1998</v>
      </c>
    </row>
    <row r="1422" spans="1:6">
      <c r="A1422" s="4" t="s">
        <v>478</v>
      </c>
      <c r="C1422" s="17" t="s">
        <v>1129</v>
      </c>
    </row>
    <row r="1423" spans="1:6">
      <c r="A1423" s="4" t="s">
        <v>1118</v>
      </c>
      <c r="C1423" s="5" t="n">
        <v>102</v>
      </c>
    </row>
    <row r="1424" spans="1:6">
      <c r="A1424" s="4" t="s">
        <v>1244</v>
      </c>
    </row>
    <row r="1425" spans="1:6">
      <c r="A1425" s="3" t="s">
        <v>1115</v>
      </c>
    </row>
    <row r="1426" spans="1:6">
      <c r="A1426" s="4" t="s">
        <v>472</v>
      </c>
      <c r="C1426" s="4" t="s">
        <v>1241</v>
      </c>
    </row>
    <row r="1427" spans="1:6">
      <c r="A1427" s="4" t="s">
        <v>1120</v>
      </c>
      <c r="C1427" s="4" t="s">
        <v>491</v>
      </c>
    </row>
    <row r="1428" spans="1:6">
      <c r="A1428" s="4" t="s">
        <v>1121</v>
      </c>
      <c r="C1428" s="6" t="n">
        <v>0</v>
      </c>
    </row>
    <row r="1429" spans="1:6">
      <c r="A1429" s="4" t="s">
        <v>1122</v>
      </c>
      <c r="B1429" s="4" t="s">
        <v>481</v>
      </c>
      <c r="C1429" s="5" t="n">
        <v>1940</v>
      </c>
    </row>
    <row r="1430" spans="1:6">
      <c r="A1430" s="4" t="s">
        <v>1123</v>
      </c>
      <c r="C1430" s="5" t="n">
        <v>9739</v>
      </c>
    </row>
    <row r="1431" spans="1:6">
      <c r="A1431" s="4" t="s">
        <v>1124</v>
      </c>
      <c r="C1431" s="5" t="n">
        <v>871</v>
      </c>
    </row>
    <row r="1432" spans="1:6">
      <c r="A1432" s="4" t="s">
        <v>1116</v>
      </c>
      <c r="B1432" s="4" t="s">
        <v>624</v>
      </c>
      <c r="C1432" s="5" t="n">
        <v>12550</v>
      </c>
    </row>
    <row r="1433" spans="1:6">
      <c r="A1433" s="4" t="s">
        <v>1117</v>
      </c>
      <c r="C1433" s="6" t="n">
        <v>-1465</v>
      </c>
    </row>
    <row r="1434" spans="1:6">
      <c r="A1434" s="4" t="s">
        <v>1125</v>
      </c>
      <c r="C1434" s="5" t="n">
        <v>2000</v>
      </c>
    </row>
    <row r="1435" spans="1:6">
      <c r="A1435" s="4" t="s">
        <v>478</v>
      </c>
      <c r="C1435" s="17" t="s">
        <v>1129</v>
      </c>
    </row>
    <row r="1436" spans="1:6">
      <c r="A1436" s="4" t="s">
        <v>1118</v>
      </c>
      <c r="C1436" s="5" t="n">
        <v>90</v>
      </c>
    </row>
    <row r="1437" spans="1:6">
      <c r="A1437" s="4" t="s">
        <v>1245</v>
      </c>
    </row>
    <row r="1438" spans="1:6">
      <c r="A1438" s="3" t="s">
        <v>1115</v>
      </c>
    </row>
    <row r="1439" spans="1:6">
      <c r="A1439" s="4" t="s">
        <v>472</v>
      </c>
      <c r="C1439" s="4" t="s">
        <v>1246</v>
      </c>
    </row>
    <row r="1440" spans="1:6">
      <c r="A1440" s="4" t="s">
        <v>1120</v>
      </c>
      <c r="C1440" s="4" t="s">
        <v>487</v>
      </c>
    </row>
    <row r="1441" spans="1:6">
      <c r="A1441" s="4" t="s">
        <v>1121</v>
      </c>
      <c r="C1441" s="6" t="n">
        <v>0</v>
      </c>
    </row>
    <row r="1442" spans="1:6">
      <c r="A1442" s="4" t="s">
        <v>1122</v>
      </c>
      <c r="B1442" s="4" t="s">
        <v>481</v>
      </c>
      <c r="C1442" s="5" t="n">
        <v>1280</v>
      </c>
    </row>
    <row r="1443" spans="1:6">
      <c r="A1443" s="4" t="s">
        <v>1123</v>
      </c>
      <c r="C1443" s="5" t="n">
        <v>13870</v>
      </c>
    </row>
    <row r="1444" spans="1:6">
      <c r="A1444" s="4" t="s">
        <v>1124</v>
      </c>
      <c r="B1444" s="4" t="s">
        <v>632</v>
      </c>
      <c r="C1444" s="5" t="n">
        <v>-3621</v>
      </c>
    </row>
    <row r="1445" spans="1:6">
      <c r="A1445" s="4" t="s">
        <v>1116</v>
      </c>
      <c r="B1445" s="4" t="s">
        <v>624</v>
      </c>
      <c r="C1445" s="5" t="n">
        <v>11529</v>
      </c>
    </row>
    <row r="1446" spans="1:6">
      <c r="A1446" s="4" t="s">
        <v>1117</v>
      </c>
      <c r="C1446" s="6" t="n">
        <v>-3455</v>
      </c>
    </row>
    <row r="1447" spans="1:6">
      <c r="A1447" s="4" t="s">
        <v>1125</v>
      </c>
      <c r="C1447" s="5" t="n">
        <v>2009</v>
      </c>
    </row>
    <row r="1448" spans="1:6">
      <c r="A1448" s="4" t="s">
        <v>478</v>
      </c>
      <c r="C1448" s="17" t="s">
        <v>1247</v>
      </c>
    </row>
    <row r="1449" spans="1:6">
      <c r="A1449" s="4" t="s">
        <v>1118</v>
      </c>
      <c r="C1449" s="5" t="n">
        <v>119</v>
      </c>
    </row>
    <row r="1450" spans="1:6">
      <c r="A1450" s="4" t="s">
        <v>1248</v>
      </c>
    </row>
    <row r="1451" spans="1:6">
      <c r="A1451" s="3" t="s">
        <v>1115</v>
      </c>
    </row>
    <row r="1452" spans="1:6">
      <c r="A1452" s="4" t="s">
        <v>472</v>
      </c>
      <c r="C1452" s="4" t="s">
        <v>1246</v>
      </c>
    </row>
    <row r="1453" spans="1:6">
      <c r="A1453" s="4" t="s">
        <v>1120</v>
      </c>
      <c r="C1453" s="4" t="s">
        <v>653</v>
      </c>
    </row>
    <row r="1454" spans="1:6">
      <c r="A1454" s="4" t="s">
        <v>1121</v>
      </c>
      <c r="C1454" s="6" t="n">
        <v>0</v>
      </c>
    </row>
    <row r="1455" spans="1:6">
      <c r="A1455" s="4" t="s">
        <v>1122</v>
      </c>
      <c r="B1455" s="4" t="s">
        <v>481</v>
      </c>
      <c r="C1455" s="5" t="n">
        <v>0</v>
      </c>
    </row>
    <row r="1456" spans="1:6">
      <c r="A1456" s="4" t="s">
        <v>1123</v>
      </c>
      <c r="C1456" s="5" t="n">
        <v>17898</v>
      </c>
    </row>
    <row r="1457" spans="1:6">
      <c r="A1457" s="4" t="s">
        <v>1124</v>
      </c>
      <c r="C1457" s="5" t="n">
        <v>2323</v>
      </c>
    </row>
    <row r="1458" spans="1:6">
      <c r="A1458" s="4" t="s">
        <v>1116</v>
      </c>
      <c r="B1458" s="4" t="s">
        <v>624</v>
      </c>
      <c r="C1458" s="5" t="n">
        <v>20221</v>
      </c>
    </row>
    <row r="1459" spans="1:6">
      <c r="A1459" s="4" t="s">
        <v>1117</v>
      </c>
      <c r="C1459" s="6" t="n">
        <v>-4936</v>
      </c>
    </row>
    <row r="1460" spans="1:6">
      <c r="A1460" s="4" t="s">
        <v>1125</v>
      </c>
      <c r="C1460" s="5" t="n">
        <v>2006</v>
      </c>
    </row>
    <row r="1461" spans="1:6">
      <c r="A1461" s="4" t="s">
        <v>478</v>
      </c>
      <c r="C1461" s="17" t="s">
        <v>1249</v>
      </c>
    </row>
    <row r="1462" spans="1:6">
      <c r="A1462" s="4" t="s">
        <v>1118</v>
      </c>
      <c r="C1462" s="5" t="n">
        <v>153</v>
      </c>
    </row>
    <row r="1463" spans="1:6">
      <c r="A1463" s="4" t="s">
        <v>1250</v>
      </c>
    </row>
    <row r="1464" spans="1:6">
      <c r="A1464" s="3" t="s">
        <v>1115</v>
      </c>
    </row>
    <row r="1465" spans="1:6">
      <c r="A1465" s="4" t="s">
        <v>472</v>
      </c>
      <c r="C1465" s="4" t="s">
        <v>1246</v>
      </c>
    </row>
    <row r="1466" spans="1:6">
      <c r="A1466" s="4" t="s">
        <v>1120</v>
      </c>
      <c r="C1466" s="4" t="s">
        <v>487</v>
      </c>
    </row>
    <row r="1467" spans="1:6">
      <c r="A1467" s="4" t="s">
        <v>1121</v>
      </c>
      <c r="C1467" s="6" t="n">
        <v>0</v>
      </c>
    </row>
    <row r="1468" spans="1:6">
      <c r="A1468" s="4" t="s">
        <v>1122</v>
      </c>
      <c r="B1468" s="4" t="s">
        <v>481</v>
      </c>
      <c r="C1468" s="5" t="n">
        <v>709</v>
      </c>
    </row>
    <row r="1469" spans="1:6">
      <c r="A1469" s="4" t="s">
        <v>1123</v>
      </c>
      <c r="C1469" s="5" t="n">
        <v>9400</v>
      </c>
    </row>
    <row r="1470" spans="1:6">
      <c r="A1470" s="4" t="s">
        <v>1124</v>
      </c>
      <c r="C1470" s="5" t="n">
        <v>50</v>
      </c>
    </row>
    <row r="1471" spans="1:6">
      <c r="A1471" s="4" t="s">
        <v>1116</v>
      </c>
      <c r="B1471" s="4" t="s">
        <v>624</v>
      </c>
      <c r="C1471" s="5" t="n">
        <v>10159</v>
      </c>
    </row>
    <row r="1472" spans="1:6">
      <c r="A1472" s="4" t="s">
        <v>1117</v>
      </c>
      <c r="C1472" s="6" t="n">
        <v>-1974</v>
      </c>
    </row>
    <row r="1473" spans="1:6">
      <c r="A1473" s="4" t="s">
        <v>1125</v>
      </c>
      <c r="C1473" s="5" t="n">
        <v>2011</v>
      </c>
    </row>
    <row r="1474" spans="1:6">
      <c r="A1474" s="4" t="s">
        <v>478</v>
      </c>
      <c r="C1474" s="17" t="s">
        <v>1251</v>
      </c>
    </row>
    <row r="1475" spans="1:6">
      <c r="A1475" s="4" t="s">
        <v>1118</v>
      </c>
      <c r="C1475" s="5" t="n">
        <v>103</v>
      </c>
    </row>
    <row r="1476" spans="1:6">
      <c r="A1476" s="4" t="s">
        <v>743</v>
      </c>
    </row>
    <row r="1477" spans="1:6">
      <c r="A1477" s="3" t="s">
        <v>1115</v>
      </c>
    </row>
    <row r="1478" spans="1:6">
      <c r="A1478" s="4" t="s">
        <v>472</v>
      </c>
      <c r="C1478" s="4" t="s">
        <v>1246</v>
      </c>
    </row>
    <row r="1479" spans="1:6">
      <c r="A1479" s="4" t="s">
        <v>1120</v>
      </c>
      <c r="C1479" s="4" t="s">
        <v>645</v>
      </c>
    </row>
    <row r="1480" spans="1:6">
      <c r="A1480" s="4" t="s">
        <v>1121</v>
      </c>
      <c r="C1480" s="6" t="n">
        <v>25577</v>
      </c>
    </row>
    <row r="1481" spans="1:6">
      <c r="A1481" s="4" t="s">
        <v>1122</v>
      </c>
      <c r="B1481" s="4" t="s">
        <v>481</v>
      </c>
      <c r="C1481" s="5" t="n">
        <v>4150</v>
      </c>
    </row>
    <row r="1482" spans="1:6">
      <c r="A1482" s="4" t="s">
        <v>1123</v>
      </c>
      <c r="C1482" s="5" t="n">
        <v>52258</v>
      </c>
    </row>
    <row r="1483" spans="1:6">
      <c r="A1483" s="4" t="s">
        <v>1124</v>
      </c>
      <c r="C1483" s="5" t="n">
        <v>3619</v>
      </c>
    </row>
    <row r="1484" spans="1:6">
      <c r="A1484" s="4" t="s">
        <v>1116</v>
      </c>
      <c r="B1484" s="4" t="s">
        <v>624</v>
      </c>
      <c r="C1484" s="5" t="n">
        <v>60027</v>
      </c>
    </row>
    <row r="1485" spans="1:6">
      <c r="A1485" s="4" t="s">
        <v>1117</v>
      </c>
      <c r="C1485" s="6" t="n">
        <v>-5303</v>
      </c>
    </row>
    <row r="1486" spans="1:6">
      <c r="A1486" s="4" t="s">
        <v>1125</v>
      </c>
      <c r="C1486" s="5" t="n">
        <v>2002</v>
      </c>
    </row>
    <row r="1487" spans="1:6">
      <c r="A1487" s="4" t="s">
        <v>478</v>
      </c>
      <c r="C1487" s="17" t="s">
        <v>1129</v>
      </c>
    </row>
    <row r="1488" spans="1:6">
      <c r="A1488" s="4" t="s">
        <v>1118</v>
      </c>
      <c r="C1488" s="5" t="n">
        <v>166</v>
      </c>
    </row>
    <row r="1489" spans="1:6">
      <c r="A1489" s="4" t="s">
        <v>1252</v>
      </c>
    </row>
    <row r="1490" spans="1:6">
      <c r="A1490" s="3" t="s">
        <v>1115</v>
      </c>
    </row>
    <row r="1491" spans="1:6">
      <c r="A1491" s="4" t="s">
        <v>472</v>
      </c>
      <c r="C1491" s="4" t="s">
        <v>1253</v>
      </c>
    </row>
    <row r="1492" spans="1:6">
      <c r="A1492" s="4" t="s">
        <v>1120</v>
      </c>
      <c r="C1492" s="4" t="s">
        <v>487</v>
      </c>
    </row>
    <row r="1493" spans="1:6">
      <c r="A1493" s="4" t="s">
        <v>1121</v>
      </c>
      <c r="C1493" s="6" t="n">
        <v>0</v>
      </c>
    </row>
    <row r="1494" spans="1:6">
      <c r="A1494" s="4" t="s">
        <v>1122</v>
      </c>
      <c r="B1494" s="4" t="s">
        <v>481</v>
      </c>
      <c r="C1494" s="5" t="n">
        <v>702</v>
      </c>
    </row>
    <row r="1495" spans="1:6">
      <c r="A1495" s="4" t="s">
        <v>1123</v>
      </c>
      <c r="C1495" s="5" t="n">
        <v>5799</v>
      </c>
    </row>
    <row r="1496" spans="1:6">
      <c r="A1496" s="4" t="s">
        <v>1124</v>
      </c>
      <c r="C1496" s="5" t="n">
        <v>2094</v>
      </c>
    </row>
    <row r="1497" spans="1:6">
      <c r="A1497" s="4" t="s">
        <v>1116</v>
      </c>
      <c r="B1497" s="4" t="s">
        <v>624</v>
      </c>
      <c r="C1497" s="5" t="n">
        <v>8595</v>
      </c>
    </row>
    <row r="1498" spans="1:6">
      <c r="A1498" s="4" t="s">
        <v>1117</v>
      </c>
      <c r="C1498" s="6" t="n">
        <v>-2361</v>
      </c>
    </row>
    <row r="1499" spans="1:6">
      <c r="A1499" s="4" t="s">
        <v>1125</v>
      </c>
      <c r="C1499" s="5" t="n">
        <v>2001</v>
      </c>
    </row>
    <row r="1500" spans="1:6">
      <c r="A1500" s="4" t="s">
        <v>478</v>
      </c>
      <c r="C1500" s="17" t="s">
        <v>1149</v>
      </c>
    </row>
    <row r="1501" spans="1:6">
      <c r="A1501" s="4" t="s">
        <v>1118</v>
      </c>
      <c r="C1501" s="5" t="n">
        <v>136</v>
      </c>
    </row>
    <row r="1502" spans="1:6">
      <c r="A1502" s="4" t="s">
        <v>1254</v>
      </c>
    </row>
    <row r="1503" spans="1:6">
      <c r="A1503" s="3" t="s">
        <v>1115</v>
      </c>
    </row>
    <row r="1504" spans="1:6">
      <c r="A1504" s="4" t="s">
        <v>472</v>
      </c>
      <c r="C1504" s="4" t="s">
        <v>1253</v>
      </c>
    </row>
    <row r="1505" spans="1:6">
      <c r="A1505" s="4" t="s">
        <v>1120</v>
      </c>
      <c r="C1505" s="4" t="s">
        <v>501</v>
      </c>
    </row>
    <row r="1506" spans="1:6">
      <c r="A1506" s="4" t="s">
        <v>1121</v>
      </c>
      <c r="C1506" s="6" t="n">
        <v>0</v>
      </c>
    </row>
    <row r="1507" spans="1:6">
      <c r="A1507" s="4" t="s">
        <v>1122</v>
      </c>
      <c r="B1507" s="4" t="s">
        <v>481</v>
      </c>
      <c r="C1507" s="5" t="n">
        <v>3480</v>
      </c>
    </row>
    <row r="1508" spans="1:6">
      <c r="A1508" s="4" t="s">
        <v>1123</v>
      </c>
      <c r="C1508" s="5" t="n">
        <v>17341</v>
      </c>
    </row>
    <row r="1509" spans="1:6">
      <c r="A1509" s="4" t="s">
        <v>1124</v>
      </c>
      <c r="C1509" s="5" t="n">
        <v>1579</v>
      </c>
    </row>
    <row r="1510" spans="1:6">
      <c r="A1510" s="4" t="s">
        <v>1116</v>
      </c>
      <c r="B1510" s="4" t="s">
        <v>624</v>
      </c>
      <c r="C1510" s="5" t="n">
        <v>22400</v>
      </c>
    </row>
    <row r="1511" spans="1:6">
      <c r="A1511" s="4" t="s">
        <v>1117</v>
      </c>
      <c r="C1511" s="6" t="n">
        <v>-1969</v>
      </c>
    </row>
    <row r="1512" spans="1:6">
      <c r="A1512" s="4" t="s">
        <v>1125</v>
      </c>
      <c r="C1512" s="5" t="n">
        <v>2006</v>
      </c>
    </row>
    <row r="1513" spans="1:6">
      <c r="A1513" s="4" t="s">
        <v>478</v>
      </c>
      <c r="C1513" s="17" t="s">
        <v>1129</v>
      </c>
    </row>
    <row r="1514" spans="1:6">
      <c r="A1514" s="4" t="s">
        <v>1118</v>
      </c>
      <c r="C1514" s="5" t="n">
        <v>112</v>
      </c>
    </row>
    <row r="1515" spans="1:6">
      <c r="A1515" s="4" t="s">
        <v>1255</v>
      </c>
    </row>
    <row r="1516" spans="1:6">
      <c r="A1516" s="3" t="s">
        <v>1115</v>
      </c>
    </row>
    <row r="1517" spans="1:6">
      <c r="A1517" s="4" t="s">
        <v>472</v>
      </c>
      <c r="C1517" s="4" t="s">
        <v>1253</v>
      </c>
    </row>
    <row r="1518" spans="1:6">
      <c r="A1518" s="4" t="s">
        <v>1120</v>
      </c>
      <c r="C1518" s="4" t="s">
        <v>661</v>
      </c>
    </row>
    <row r="1519" spans="1:6">
      <c r="A1519" s="4" t="s">
        <v>1121</v>
      </c>
      <c r="C1519" s="6" t="n">
        <v>0</v>
      </c>
    </row>
    <row r="1520" spans="1:6">
      <c r="A1520" s="4" t="s">
        <v>1122</v>
      </c>
      <c r="B1520" s="4" t="s">
        <v>481</v>
      </c>
      <c r="C1520" s="5" t="n">
        <v>3410</v>
      </c>
    </row>
    <row r="1521" spans="1:6">
      <c r="A1521" s="4" t="s">
        <v>1123</v>
      </c>
      <c r="C1521" s="5" t="n">
        <v>16320</v>
      </c>
    </row>
    <row r="1522" spans="1:6">
      <c r="A1522" s="4" t="s">
        <v>1124</v>
      </c>
      <c r="C1522" s="5" t="n">
        <v>1198</v>
      </c>
    </row>
    <row r="1523" spans="1:6">
      <c r="A1523" s="4" t="s">
        <v>1116</v>
      </c>
      <c r="B1523" s="4" t="s">
        <v>624</v>
      </c>
      <c r="C1523" s="5" t="n">
        <v>20928</v>
      </c>
    </row>
    <row r="1524" spans="1:6">
      <c r="A1524" s="4" t="s">
        <v>1117</v>
      </c>
      <c r="C1524" s="6" t="n">
        <v>-1691</v>
      </c>
    </row>
    <row r="1525" spans="1:6">
      <c r="A1525" s="4" t="s">
        <v>1125</v>
      </c>
      <c r="C1525" s="5" t="n">
        <v>2007</v>
      </c>
    </row>
    <row r="1526" spans="1:6">
      <c r="A1526" s="4" t="s">
        <v>478</v>
      </c>
      <c r="C1526" s="17" t="s">
        <v>1129</v>
      </c>
    </row>
    <row r="1527" spans="1:6">
      <c r="A1527" s="4" t="s">
        <v>1118</v>
      </c>
      <c r="C1527" s="5" t="n">
        <v>110</v>
      </c>
    </row>
    <row r="1528" spans="1:6">
      <c r="A1528" s="4" t="s">
        <v>747</v>
      </c>
    </row>
    <row r="1529" spans="1:6">
      <c r="A1529" s="3" t="s">
        <v>1115</v>
      </c>
    </row>
    <row r="1530" spans="1:6">
      <c r="A1530" s="4" t="s">
        <v>472</v>
      </c>
      <c r="C1530" s="4" t="s">
        <v>1253</v>
      </c>
    </row>
    <row r="1531" spans="1:6">
      <c r="A1531" s="4" t="s">
        <v>1120</v>
      </c>
      <c r="C1531" s="4" t="s">
        <v>501</v>
      </c>
    </row>
    <row r="1532" spans="1:6">
      <c r="A1532" s="4" t="s">
        <v>1121</v>
      </c>
      <c r="C1532" s="6" t="n">
        <v>9626</v>
      </c>
    </row>
    <row r="1533" spans="1:6">
      <c r="A1533" s="4" t="s">
        <v>1122</v>
      </c>
      <c r="B1533" s="4" t="s">
        <v>481</v>
      </c>
      <c r="C1533" s="5" t="n">
        <v>1760</v>
      </c>
    </row>
    <row r="1534" spans="1:6">
      <c r="A1534" s="4" t="s">
        <v>1123</v>
      </c>
      <c r="C1534" s="5" t="n">
        <v>20791</v>
      </c>
    </row>
    <row r="1535" spans="1:6">
      <c r="A1535" s="4" t="s">
        <v>1124</v>
      </c>
      <c r="C1535" s="5" t="n">
        <v>287</v>
      </c>
    </row>
    <row r="1536" spans="1:6">
      <c r="A1536" s="4" t="s">
        <v>1116</v>
      </c>
      <c r="B1536" s="4" t="s">
        <v>624</v>
      </c>
      <c r="C1536" s="5" t="n">
        <v>22838</v>
      </c>
    </row>
    <row r="1537" spans="1:6">
      <c r="A1537" s="4" t="s">
        <v>1117</v>
      </c>
      <c r="C1537" s="6" t="n">
        <v>-1884</v>
      </c>
    </row>
    <row r="1538" spans="1:6">
      <c r="A1538" s="4" t="s">
        <v>1125</v>
      </c>
      <c r="C1538" s="5" t="n">
        <v>2001</v>
      </c>
    </row>
    <row r="1539" spans="1:6">
      <c r="A1539" s="4" t="s">
        <v>478</v>
      </c>
      <c r="C1539" s="17" t="s">
        <v>1129</v>
      </c>
    </row>
    <row r="1540" spans="1:6">
      <c r="A1540" s="4" t="s">
        <v>1118</v>
      </c>
      <c r="C1540" s="5" t="n">
        <v>108</v>
      </c>
    </row>
    <row r="1541" spans="1:6">
      <c r="A1541" s="4" t="s">
        <v>1256</v>
      </c>
    </row>
    <row r="1542" spans="1:6">
      <c r="A1542" s="3" t="s">
        <v>1115</v>
      </c>
    </row>
    <row r="1543" spans="1:6">
      <c r="A1543" s="4" t="s">
        <v>472</v>
      </c>
      <c r="C1543" s="4" t="s">
        <v>1257</v>
      </c>
    </row>
    <row r="1544" spans="1:6">
      <c r="A1544" s="4" t="s">
        <v>1120</v>
      </c>
      <c r="C1544" s="4" t="s">
        <v>653</v>
      </c>
    </row>
    <row r="1545" spans="1:6">
      <c r="A1545" s="4" t="s">
        <v>1121</v>
      </c>
      <c r="C1545" s="6" t="n">
        <v>0</v>
      </c>
    </row>
    <row r="1546" spans="1:6">
      <c r="A1546" s="4" t="s">
        <v>1122</v>
      </c>
      <c r="B1546" s="4" t="s">
        <v>481</v>
      </c>
      <c r="C1546" s="5" t="n">
        <v>4350</v>
      </c>
    </row>
    <row r="1547" spans="1:6">
      <c r="A1547" s="4" t="s">
        <v>1123</v>
      </c>
      <c r="C1547" s="5" t="n">
        <v>13974</v>
      </c>
    </row>
    <row r="1548" spans="1:6">
      <c r="A1548" s="4" t="s">
        <v>1124</v>
      </c>
      <c r="C1548" s="5" t="n">
        <v>1506</v>
      </c>
    </row>
    <row r="1549" spans="1:6">
      <c r="A1549" s="4" t="s">
        <v>1116</v>
      </c>
      <c r="B1549" s="4" t="s">
        <v>624</v>
      </c>
      <c r="C1549" s="5" t="n">
        <v>19830</v>
      </c>
    </row>
    <row r="1550" spans="1:6">
      <c r="A1550" s="4" t="s">
        <v>1117</v>
      </c>
      <c r="C1550" s="6" t="n">
        <v>-1573</v>
      </c>
    </row>
    <row r="1551" spans="1:6">
      <c r="A1551" s="4" t="s">
        <v>1125</v>
      </c>
      <c r="C1551" s="5" t="n">
        <v>2007</v>
      </c>
    </row>
    <row r="1552" spans="1:6">
      <c r="A1552" s="4" t="s">
        <v>478</v>
      </c>
      <c r="C1552" s="17" t="s">
        <v>1129</v>
      </c>
    </row>
    <row r="1553" spans="1:6">
      <c r="A1553" s="4" t="s">
        <v>1118</v>
      </c>
      <c r="C1553" s="5" t="n">
        <v>126</v>
      </c>
    </row>
    <row r="1554" spans="1:6">
      <c r="A1554" s="4" t="s">
        <v>1258</v>
      </c>
    </row>
    <row r="1555" spans="1:6">
      <c r="A1555" s="3" t="s">
        <v>1115</v>
      </c>
    </row>
    <row r="1556" spans="1:6">
      <c r="A1556" s="4" t="s">
        <v>472</v>
      </c>
      <c r="C1556" s="4" t="s">
        <v>1257</v>
      </c>
    </row>
    <row r="1557" spans="1:6">
      <c r="A1557" s="4" t="s">
        <v>1120</v>
      </c>
      <c r="C1557" s="4" t="s">
        <v>653</v>
      </c>
    </row>
    <row r="1558" spans="1:6">
      <c r="A1558" s="4" t="s">
        <v>1121</v>
      </c>
      <c r="C1558" s="6" t="n">
        <v>0</v>
      </c>
    </row>
    <row r="1559" spans="1:6">
      <c r="A1559" s="4" t="s">
        <v>1122</v>
      </c>
      <c r="B1559" s="4" t="s">
        <v>481</v>
      </c>
      <c r="C1559" s="5" t="n">
        <v>1361</v>
      </c>
    </row>
    <row r="1560" spans="1:6">
      <c r="A1560" s="4" t="s">
        <v>1123</v>
      </c>
      <c r="C1560" s="5" t="n">
        <v>16094</v>
      </c>
    </row>
    <row r="1561" spans="1:6">
      <c r="A1561" s="4" t="s">
        <v>1124</v>
      </c>
      <c r="C1561" s="5" t="n">
        <v>268</v>
      </c>
    </row>
    <row r="1562" spans="1:6">
      <c r="A1562" s="4" t="s">
        <v>1116</v>
      </c>
      <c r="B1562" s="4" t="s">
        <v>624</v>
      </c>
      <c r="C1562" s="5" t="n">
        <v>17723</v>
      </c>
    </row>
    <row r="1563" spans="1:6">
      <c r="A1563" s="4" t="s">
        <v>1117</v>
      </c>
      <c r="C1563" s="6" t="n">
        <v>-3641</v>
      </c>
    </row>
    <row r="1564" spans="1:6">
      <c r="A1564" s="4" t="s">
        <v>1125</v>
      </c>
      <c r="C1564" s="5" t="n">
        <v>2010</v>
      </c>
    </row>
    <row r="1565" spans="1:6">
      <c r="A1565" s="4" t="s">
        <v>478</v>
      </c>
      <c r="C1565" s="17" t="s">
        <v>1249</v>
      </c>
    </row>
    <row r="1566" spans="1:6">
      <c r="A1566" s="4" t="s">
        <v>1118</v>
      </c>
      <c r="C1566" s="5" t="n">
        <v>107</v>
      </c>
    </row>
    <row r="1567" spans="1:6">
      <c r="A1567" s="4" t="s">
        <v>1259</v>
      </c>
    </row>
    <row r="1568" spans="1:6">
      <c r="A1568" s="3" t="s">
        <v>1115</v>
      </c>
    </row>
    <row r="1569" spans="1:6">
      <c r="A1569" s="4" t="s">
        <v>472</v>
      </c>
      <c r="C1569" s="4" t="s">
        <v>1260</v>
      </c>
    </row>
    <row r="1570" spans="1:6">
      <c r="A1570" s="4" t="s">
        <v>1120</v>
      </c>
      <c r="C1570" s="4" t="s">
        <v>653</v>
      </c>
    </row>
    <row r="1571" spans="1:6">
      <c r="A1571" s="4" t="s">
        <v>1121</v>
      </c>
      <c r="C1571" s="6" t="n">
        <v>0</v>
      </c>
    </row>
    <row r="1572" spans="1:6">
      <c r="A1572" s="4" t="s">
        <v>1122</v>
      </c>
      <c r="B1572" s="4" t="s">
        <v>481</v>
      </c>
      <c r="C1572" s="5" t="n">
        <v>1213</v>
      </c>
    </row>
    <row r="1573" spans="1:6">
      <c r="A1573" s="4" t="s">
        <v>1123</v>
      </c>
      <c r="C1573" s="5" t="n">
        <v>15052</v>
      </c>
    </row>
    <row r="1574" spans="1:6">
      <c r="A1574" s="4" t="s">
        <v>1124</v>
      </c>
      <c r="C1574" s="5" t="n">
        <v>1370</v>
      </c>
    </row>
    <row r="1575" spans="1:6">
      <c r="A1575" s="4" t="s">
        <v>1116</v>
      </c>
      <c r="B1575" s="4" t="s">
        <v>624</v>
      </c>
      <c r="C1575" s="5" t="n">
        <v>17635</v>
      </c>
    </row>
    <row r="1576" spans="1:6">
      <c r="A1576" s="4" t="s">
        <v>1117</v>
      </c>
      <c r="C1576" s="6" t="n">
        <v>-3419</v>
      </c>
    </row>
    <row r="1577" spans="1:6">
      <c r="A1577" s="4" t="s">
        <v>1125</v>
      </c>
      <c r="C1577" s="5" t="n">
        <v>2008</v>
      </c>
    </row>
    <row r="1578" spans="1:6">
      <c r="A1578" s="4" t="s">
        <v>478</v>
      </c>
      <c r="C1578" s="17" t="s">
        <v>1149</v>
      </c>
    </row>
    <row r="1579" spans="1:6">
      <c r="A1579" s="4" t="s">
        <v>1118</v>
      </c>
      <c r="C1579" s="5" t="n">
        <v>148</v>
      </c>
    </row>
    <row r="1580" spans="1:6">
      <c r="A1580" s="4" t="s">
        <v>1261</v>
      </c>
    </row>
    <row r="1581" spans="1:6">
      <c r="A1581" s="3" t="s">
        <v>1115</v>
      </c>
    </row>
    <row r="1582" spans="1:6">
      <c r="A1582" s="4" t="s">
        <v>472</v>
      </c>
      <c r="C1582" s="4" t="s">
        <v>1262</v>
      </c>
    </row>
    <row r="1583" spans="1:6">
      <c r="A1583" s="4" t="s">
        <v>1120</v>
      </c>
      <c r="C1583" s="4" t="s">
        <v>653</v>
      </c>
    </row>
    <row r="1584" spans="1:6">
      <c r="A1584" s="4" t="s">
        <v>1121</v>
      </c>
      <c r="C1584" s="6" t="n">
        <v>0</v>
      </c>
    </row>
    <row r="1585" spans="1:6">
      <c r="A1585" s="4" t="s">
        <v>1122</v>
      </c>
      <c r="B1585" s="4" t="s">
        <v>481</v>
      </c>
      <c r="C1585" s="5" t="n">
        <v>1560</v>
      </c>
    </row>
    <row r="1586" spans="1:6">
      <c r="A1586" s="4" t="s">
        <v>1123</v>
      </c>
      <c r="C1586" s="5" t="n">
        <v>13717</v>
      </c>
    </row>
    <row r="1587" spans="1:6">
      <c r="A1587" s="4" t="s">
        <v>1124</v>
      </c>
      <c r="C1587" s="5" t="n">
        <v>16</v>
      </c>
    </row>
    <row r="1588" spans="1:6">
      <c r="A1588" s="4" t="s">
        <v>1116</v>
      </c>
      <c r="B1588" s="4" t="s">
        <v>624</v>
      </c>
      <c r="C1588" s="5" t="n">
        <v>15293</v>
      </c>
    </row>
    <row r="1589" spans="1:6">
      <c r="A1589" s="4" t="s">
        <v>1117</v>
      </c>
      <c r="C1589" s="6" t="n">
        <v>-155</v>
      </c>
    </row>
    <row r="1590" spans="1:6">
      <c r="A1590" s="4" t="s">
        <v>1125</v>
      </c>
      <c r="C1590" s="5" t="n">
        <v>2003</v>
      </c>
    </row>
    <row r="1591" spans="1:6">
      <c r="A1591" s="4" t="s">
        <v>478</v>
      </c>
      <c r="C1591" s="17" t="s">
        <v>1135</v>
      </c>
    </row>
    <row r="1592" spans="1:6">
      <c r="A1592" s="4" t="s">
        <v>1118</v>
      </c>
      <c r="C1592" s="5" t="n">
        <v>120</v>
      </c>
    </row>
    <row r="1593" spans="1:6">
      <c r="A1593" s="4" t="s">
        <v>1263</v>
      </c>
    </row>
    <row r="1594" spans="1:6">
      <c r="A1594" s="3" t="s">
        <v>1115</v>
      </c>
    </row>
    <row r="1595" spans="1:6">
      <c r="A1595" s="4" t="s">
        <v>472</v>
      </c>
      <c r="C1595" s="4" t="s">
        <v>1262</v>
      </c>
    </row>
    <row r="1596" spans="1:6">
      <c r="A1596" s="4" t="s">
        <v>1120</v>
      </c>
      <c r="C1596" s="4" t="s">
        <v>661</v>
      </c>
    </row>
    <row r="1597" spans="1:6">
      <c r="A1597" s="4" t="s">
        <v>1121</v>
      </c>
      <c r="C1597" s="6" t="n">
        <v>0</v>
      </c>
    </row>
    <row r="1598" spans="1:6">
      <c r="A1598" s="4" t="s">
        <v>1122</v>
      </c>
      <c r="B1598" s="4" t="s">
        <v>481</v>
      </c>
      <c r="C1598" s="5" t="n">
        <v>916</v>
      </c>
    </row>
    <row r="1599" spans="1:6">
      <c r="A1599" s="4" t="s">
        <v>1123</v>
      </c>
      <c r="C1599" s="5" t="n">
        <v>13225</v>
      </c>
    </row>
    <row r="1600" spans="1:6">
      <c r="A1600" s="4" t="s">
        <v>1124</v>
      </c>
      <c r="C1600" s="5" t="n">
        <v>650</v>
      </c>
    </row>
    <row r="1601" spans="1:6">
      <c r="A1601" s="4" t="s">
        <v>1116</v>
      </c>
      <c r="B1601" s="4" t="s">
        <v>624</v>
      </c>
      <c r="C1601" s="5" t="n">
        <v>14791</v>
      </c>
    </row>
    <row r="1602" spans="1:6">
      <c r="A1602" s="4" t="s">
        <v>1117</v>
      </c>
      <c r="C1602" s="6" t="n">
        <v>-3704</v>
      </c>
    </row>
    <row r="1603" spans="1:6">
      <c r="A1603" s="4" t="s">
        <v>1125</v>
      </c>
      <c r="C1603" s="5" t="n">
        <v>2009</v>
      </c>
    </row>
    <row r="1604" spans="1:6">
      <c r="A1604" s="4" t="s">
        <v>478</v>
      </c>
      <c r="C1604" s="17" t="s">
        <v>1264</v>
      </c>
    </row>
    <row r="1605" spans="1:6">
      <c r="A1605" s="4" t="s">
        <v>1118</v>
      </c>
      <c r="C1605" s="5" t="n">
        <v>124</v>
      </c>
    </row>
    <row r="1606" spans="1:6">
      <c r="A1606" s="4" t="s">
        <v>1265</v>
      </c>
    </row>
    <row r="1607" spans="1:6">
      <c r="A1607" s="3" t="s">
        <v>1115</v>
      </c>
    </row>
    <row r="1608" spans="1:6">
      <c r="A1608" s="4" t="s">
        <v>472</v>
      </c>
      <c r="C1608" s="4" t="s">
        <v>1266</v>
      </c>
    </row>
    <row r="1609" spans="1:6">
      <c r="A1609" s="4" t="s">
        <v>1120</v>
      </c>
      <c r="C1609" s="4" t="s">
        <v>475</v>
      </c>
    </row>
    <row r="1610" spans="1:6">
      <c r="A1610" s="4" t="s">
        <v>1121</v>
      </c>
      <c r="C1610" s="6" t="n">
        <v>0</v>
      </c>
    </row>
    <row r="1611" spans="1:6">
      <c r="A1611" s="4" t="s">
        <v>1122</v>
      </c>
      <c r="B1611" s="4" t="s">
        <v>481</v>
      </c>
      <c r="C1611" s="5" t="n">
        <v>727</v>
      </c>
    </row>
    <row r="1612" spans="1:6">
      <c r="A1612" s="4" t="s">
        <v>1123</v>
      </c>
      <c r="C1612" s="5" t="n">
        <v>9363</v>
      </c>
    </row>
    <row r="1613" spans="1:6">
      <c r="A1613" s="4" t="s">
        <v>1124</v>
      </c>
      <c r="C1613" s="5" t="n">
        <v>389</v>
      </c>
    </row>
    <row r="1614" spans="1:6">
      <c r="A1614" s="4" t="s">
        <v>1116</v>
      </c>
      <c r="B1614" s="4" t="s">
        <v>624</v>
      </c>
      <c r="C1614" s="5" t="n">
        <v>10479</v>
      </c>
    </row>
    <row r="1615" spans="1:6">
      <c r="A1615" s="4" t="s">
        <v>1117</v>
      </c>
      <c r="C1615" s="6" t="n">
        <v>-2436</v>
      </c>
    </row>
    <row r="1616" spans="1:6">
      <c r="A1616" s="4" t="s">
        <v>1125</v>
      </c>
      <c r="C1616" s="5" t="n">
        <v>1999</v>
      </c>
    </row>
    <row r="1617" spans="1:6">
      <c r="A1617" s="4" t="s">
        <v>478</v>
      </c>
      <c r="C1617" s="17" t="s">
        <v>1143</v>
      </c>
    </row>
    <row r="1618" spans="1:6">
      <c r="A1618" s="4" t="s">
        <v>1118</v>
      </c>
      <c r="C1618" s="5" t="n">
        <v>122</v>
      </c>
    </row>
    <row r="1619" spans="1:6">
      <c r="A1619" s="4" t="s">
        <v>1267</v>
      </c>
    </row>
    <row r="1620" spans="1:6">
      <c r="A1620" s="3" t="s">
        <v>1115</v>
      </c>
    </row>
    <row r="1621" spans="1:6">
      <c r="A1621" s="4" t="s">
        <v>472</v>
      </c>
      <c r="C1621" s="4" t="s">
        <v>1266</v>
      </c>
    </row>
    <row r="1622" spans="1:6">
      <c r="A1622" s="4" t="s">
        <v>1120</v>
      </c>
      <c r="C1622" s="4" t="s">
        <v>501</v>
      </c>
    </row>
    <row r="1623" spans="1:6">
      <c r="A1623" s="4" t="s">
        <v>1121</v>
      </c>
      <c r="C1623" s="6" t="n">
        <v>0</v>
      </c>
    </row>
    <row r="1624" spans="1:6">
      <c r="A1624" s="4" t="s">
        <v>1122</v>
      </c>
      <c r="B1624" s="4" t="s">
        <v>481</v>
      </c>
      <c r="C1624" s="5" t="n">
        <v>2000</v>
      </c>
    </row>
    <row r="1625" spans="1:6">
      <c r="A1625" s="4" t="s">
        <v>1123</v>
      </c>
      <c r="C1625" s="5" t="n">
        <v>20818</v>
      </c>
    </row>
    <row r="1626" spans="1:6">
      <c r="A1626" s="4" t="s">
        <v>1124</v>
      </c>
      <c r="C1626" s="5" t="n">
        <v>231</v>
      </c>
    </row>
    <row r="1627" spans="1:6">
      <c r="A1627" s="4" t="s">
        <v>1116</v>
      </c>
      <c r="B1627" s="4" t="s">
        <v>624</v>
      </c>
      <c r="C1627" s="5" t="n">
        <v>23049</v>
      </c>
    </row>
    <row r="1628" spans="1:6">
      <c r="A1628" s="4" t="s">
        <v>1117</v>
      </c>
      <c r="C1628" s="6" t="n">
        <v>-1894</v>
      </c>
    </row>
    <row r="1629" spans="1:6">
      <c r="A1629" s="4" t="s">
        <v>1125</v>
      </c>
      <c r="C1629" s="5" t="n">
        <v>2002</v>
      </c>
    </row>
    <row r="1630" spans="1:6">
      <c r="A1630" s="4" t="s">
        <v>478</v>
      </c>
      <c r="C1630" s="17" t="s">
        <v>1129</v>
      </c>
    </row>
    <row r="1631" spans="1:6">
      <c r="A1631" s="4" t="s">
        <v>1118</v>
      </c>
      <c r="C1631" s="5" t="n">
        <v>106</v>
      </c>
    </row>
    <row r="1632" spans="1:6">
      <c r="A1632" s="4" t="s">
        <v>1268</v>
      </c>
    </row>
    <row r="1633" spans="1:6">
      <c r="A1633" s="3" t="s">
        <v>1115</v>
      </c>
    </row>
    <row r="1634" spans="1:6">
      <c r="A1634" s="4" t="s">
        <v>472</v>
      </c>
      <c r="C1634" s="4" t="s">
        <v>1266</v>
      </c>
    </row>
    <row r="1635" spans="1:6">
      <c r="A1635" s="4" t="s">
        <v>1120</v>
      </c>
      <c r="C1635" s="4" t="s">
        <v>475</v>
      </c>
    </row>
    <row r="1636" spans="1:6">
      <c r="A1636" s="4" t="s">
        <v>1121</v>
      </c>
      <c r="C1636" s="6" t="n">
        <v>0</v>
      </c>
    </row>
    <row r="1637" spans="1:6">
      <c r="A1637" s="4" t="s">
        <v>1122</v>
      </c>
      <c r="B1637" s="4" t="s">
        <v>481</v>
      </c>
      <c r="C1637" s="5" t="n">
        <v>1758</v>
      </c>
    </row>
    <row r="1638" spans="1:6">
      <c r="A1638" s="4" t="s">
        <v>1123</v>
      </c>
      <c r="C1638" s="5" t="n">
        <v>20954</v>
      </c>
    </row>
    <row r="1639" spans="1:6">
      <c r="A1639" s="4" t="s">
        <v>1124</v>
      </c>
      <c r="C1639" s="5" t="n">
        <v>4113</v>
      </c>
    </row>
    <row r="1640" spans="1:6">
      <c r="A1640" s="4" t="s">
        <v>1116</v>
      </c>
      <c r="B1640" s="4" t="s">
        <v>624</v>
      </c>
      <c r="C1640" s="5" t="n">
        <v>26825</v>
      </c>
    </row>
    <row r="1641" spans="1:6">
      <c r="A1641" s="4" t="s">
        <v>1117</v>
      </c>
      <c r="C1641" s="6" t="n">
        <v>-5237</v>
      </c>
    </row>
    <row r="1642" spans="1:6">
      <c r="A1642" s="4" t="s">
        <v>1125</v>
      </c>
      <c r="C1642" s="5" t="n">
        <v>2003</v>
      </c>
    </row>
    <row r="1643" spans="1:6">
      <c r="A1643" s="4" t="s">
        <v>478</v>
      </c>
      <c r="C1643" s="17" t="s">
        <v>1143</v>
      </c>
    </row>
    <row r="1644" spans="1:6">
      <c r="A1644" s="4" t="s">
        <v>1118</v>
      </c>
      <c r="C1644" s="5" t="n">
        <v>190</v>
      </c>
    </row>
    <row r="1645" spans="1:6">
      <c r="A1645" s="4" t="s">
        <v>1269</v>
      </c>
    </row>
    <row r="1646" spans="1:6">
      <c r="A1646" s="3" t="s">
        <v>1115</v>
      </c>
    </row>
    <row r="1647" spans="1:6">
      <c r="A1647" s="4" t="s">
        <v>472</v>
      </c>
      <c r="C1647" s="4" t="s">
        <v>1266</v>
      </c>
    </row>
    <row r="1648" spans="1:6">
      <c r="A1648" s="4" t="s">
        <v>1120</v>
      </c>
      <c r="C1648" s="4" t="s">
        <v>661</v>
      </c>
    </row>
    <row r="1649" spans="1:6">
      <c r="A1649" s="4" t="s">
        <v>1121</v>
      </c>
      <c r="C1649" s="6" t="n">
        <v>0</v>
      </c>
    </row>
    <row r="1650" spans="1:6">
      <c r="A1650" s="4" t="s">
        <v>1122</v>
      </c>
      <c r="B1650" s="4" t="s">
        <v>481</v>
      </c>
      <c r="C1650" s="5" t="n">
        <v>758</v>
      </c>
    </row>
    <row r="1651" spans="1:6">
      <c r="A1651" s="4" t="s">
        <v>1123</v>
      </c>
      <c r="C1651" s="5" t="n">
        <v>15287</v>
      </c>
    </row>
    <row r="1652" spans="1:6">
      <c r="A1652" s="4" t="s">
        <v>1124</v>
      </c>
      <c r="C1652" s="5" t="n">
        <v>1604</v>
      </c>
    </row>
    <row r="1653" spans="1:6">
      <c r="A1653" s="4" t="s">
        <v>1116</v>
      </c>
      <c r="B1653" s="4" t="s">
        <v>624</v>
      </c>
      <c r="C1653" s="5" t="n">
        <v>17649</v>
      </c>
    </row>
    <row r="1654" spans="1:6">
      <c r="A1654" s="4" t="s">
        <v>1117</v>
      </c>
      <c r="C1654" s="6" t="n">
        <v>-3903</v>
      </c>
    </row>
    <row r="1655" spans="1:6">
      <c r="A1655" s="4" t="s">
        <v>1125</v>
      </c>
      <c r="C1655" s="5" t="n">
        <v>2006</v>
      </c>
    </row>
    <row r="1656" spans="1:6">
      <c r="A1656" s="4" t="s">
        <v>478</v>
      </c>
      <c r="C1656" s="17" t="s">
        <v>1126</v>
      </c>
    </row>
    <row r="1657" spans="1:6">
      <c r="A1657" s="4" t="s">
        <v>1118</v>
      </c>
      <c r="C1657" s="5" t="n">
        <v>126</v>
      </c>
    </row>
    <row r="1658" spans="1:6">
      <c r="A1658" s="4" t="s">
        <v>716</v>
      </c>
    </row>
    <row r="1659" spans="1:6">
      <c r="A1659" s="3" t="s">
        <v>1115</v>
      </c>
    </row>
    <row r="1660" spans="1:6">
      <c r="A1660" s="4" t="s">
        <v>472</v>
      </c>
      <c r="C1660" s="4" t="s">
        <v>1270</v>
      </c>
    </row>
    <row r="1661" spans="1:6">
      <c r="A1661" s="4" t="s">
        <v>1120</v>
      </c>
      <c r="C1661" s="4" t="s">
        <v>491</v>
      </c>
    </row>
    <row r="1662" spans="1:6">
      <c r="A1662" s="4" t="s">
        <v>1121</v>
      </c>
      <c r="C1662" s="6" t="n">
        <v>5357</v>
      </c>
    </row>
    <row r="1663" spans="1:6">
      <c r="A1663" s="4" t="s">
        <v>1122</v>
      </c>
      <c r="B1663" s="4" t="s">
        <v>481</v>
      </c>
      <c r="C1663" s="5" t="n">
        <v>1390</v>
      </c>
    </row>
    <row r="1664" spans="1:6">
      <c r="A1664" s="4" t="s">
        <v>1123</v>
      </c>
      <c r="C1664" s="5" t="n">
        <v>11324</v>
      </c>
    </row>
    <row r="1665" spans="1:6">
      <c r="A1665" s="4" t="s">
        <v>1124</v>
      </c>
      <c r="C1665" s="5" t="n">
        <v>1043</v>
      </c>
    </row>
    <row r="1666" spans="1:6">
      <c r="A1666" s="4" t="s">
        <v>1116</v>
      </c>
      <c r="B1666" s="4" t="s">
        <v>624</v>
      </c>
      <c r="C1666" s="5" t="n">
        <v>13757</v>
      </c>
    </row>
    <row r="1667" spans="1:6">
      <c r="A1667" s="4" t="s">
        <v>1117</v>
      </c>
      <c r="C1667" s="6" t="n">
        <v>-1017</v>
      </c>
    </row>
    <row r="1668" spans="1:6">
      <c r="A1668" s="4" t="s">
        <v>1125</v>
      </c>
      <c r="C1668" s="5" t="n">
        <v>2006</v>
      </c>
    </row>
    <row r="1669" spans="1:6">
      <c r="A1669" s="4" t="s">
        <v>478</v>
      </c>
      <c r="C1669" s="17" t="s">
        <v>1129</v>
      </c>
    </row>
    <row r="1670" spans="1:6">
      <c r="A1670" s="4" t="s">
        <v>1118</v>
      </c>
      <c r="C1670" s="5" t="n">
        <v>84</v>
      </c>
    </row>
    <row r="1671" spans="1:6">
      <c r="A1671" s="4" t="s">
        <v>1271</v>
      </c>
    </row>
    <row r="1672" spans="1:6">
      <c r="A1672" s="3" t="s">
        <v>1115</v>
      </c>
    </row>
    <row r="1673" spans="1:6">
      <c r="A1673" s="4" t="s">
        <v>472</v>
      </c>
      <c r="C1673" s="4" t="s">
        <v>1270</v>
      </c>
    </row>
    <row r="1674" spans="1:6">
      <c r="A1674" s="4" t="s">
        <v>1120</v>
      </c>
      <c r="C1674" s="4" t="s">
        <v>501</v>
      </c>
    </row>
    <row r="1675" spans="1:6">
      <c r="A1675" s="4" t="s">
        <v>1121</v>
      </c>
      <c r="C1675" s="6" t="n">
        <v>0</v>
      </c>
    </row>
    <row r="1676" spans="1:6">
      <c r="A1676" s="4" t="s">
        <v>1122</v>
      </c>
      <c r="B1676" s="4" t="s">
        <v>481</v>
      </c>
      <c r="C1676" s="5" t="n">
        <v>906</v>
      </c>
    </row>
    <row r="1677" spans="1:6">
      <c r="A1677" s="4" t="s">
        <v>1123</v>
      </c>
      <c r="C1677" s="5" t="n">
        <v>9151</v>
      </c>
    </row>
    <row r="1678" spans="1:6">
      <c r="A1678" s="4" t="s">
        <v>1124</v>
      </c>
      <c r="C1678" s="5" t="n">
        <v>159</v>
      </c>
    </row>
    <row r="1679" spans="1:6">
      <c r="A1679" s="4" t="s">
        <v>1116</v>
      </c>
      <c r="B1679" s="4" t="s">
        <v>624</v>
      </c>
      <c r="C1679" s="5" t="n">
        <v>10216</v>
      </c>
    </row>
    <row r="1680" spans="1:6">
      <c r="A1680" s="4" t="s">
        <v>1117</v>
      </c>
      <c r="C1680" s="6" t="n">
        <v>-2728</v>
      </c>
    </row>
    <row r="1681" spans="1:6">
      <c r="A1681" s="4" t="s">
        <v>1125</v>
      </c>
      <c r="C1681" s="5" t="n">
        <v>2008</v>
      </c>
    </row>
    <row r="1682" spans="1:6">
      <c r="A1682" s="4" t="s">
        <v>478</v>
      </c>
      <c r="C1682" s="17" t="s">
        <v>1194</v>
      </c>
    </row>
    <row r="1683" spans="1:6">
      <c r="A1683" s="4" t="s">
        <v>1118</v>
      </c>
      <c r="C1683" s="5" t="n">
        <v>84</v>
      </c>
    </row>
    <row r="1684" spans="1:6">
      <c r="A1684" s="4" t="s">
        <v>678</v>
      </c>
    </row>
    <row r="1685" spans="1:6">
      <c r="A1685" s="3" t="s">
        <v>1115</v>
      </c>
    </row>
    <row r="1686" spans="1:6">
      <c r="A1686" s="4" t="s">
        <v>472</v>
      </c>
      <c r="C1686" s="4" t="s">
        <v>1272</v>
      </c>
    </row>
    <row r="1687" spans="1:6">
      <c r="A1687" s="4" t="s">
        <v>1120</v>
      </c>
      <c r="C1687" s="4" t="s">
        <v>491</v>
      </c>
    </row>
    <row r="1688" spans="1:6">
      <c r="A1688" s="4" t="s">
        <v>1121</v>
      </c>
      <c r="C1688" s="6" t="n">
        <v>0</v>
      </c>
    </row>
    <row r="1689" spans="1:6">
      <c r="A1689" s="4" t="s">
        <v>1122</v>
      </c>
      <c r="B1689" s="4" t="s">
        <v>481</v>
      </c>
      <c r="C1689" s="5" t="n">
        <v>7490</v>
      </c>
    </row>
    <row r="1690" spans="1:6">
      <c r="A1690" s="4" t="s">
        <v>1123</v>
      </c>
      <c r="C1690" s="5" t="n">
        <v>31588</v>
      </c>
    </row>
    <row r="1691" spans="1:6">
      <c r="A1691" s="4" t="s">
        <v>1124</v>
      </c>
      <c r="C1691" s="5" t="n">
        <v>467</v>
      </c>
    </row>
    <row r="1692" spans="1:6">
      <c r="A1692" s="4" t="s">
        <v>1116</v>
      </c>
      <c r="B1692" s="4" t="s">
        <v>624</v>
      </c>
      <c r="C1692" s="5" t="n">
        <v>39545</v>
      </c>
    </row>
    <row r="1693" spans="1:6">
      <c r="A1693" s="4" t="s">
        <v>1117</v>
      </c>
      <c r="C1693" s="6" t="n">
        <v>-2744</v>
      </c>
    </row>
    <row r="1694" spans="1:6">
      <c r="A1694" s="4" t="s">
        <v>1125</v>
      </c>
      <c r="C1694" s="5" t="n">
        <v>2003</v>
      </c>
    </row>
    <row r="1695" spans="1:6">
      <c r="A1695" s="4" t="s">
        <v>478</v>
      </c>
      <c r="C1695" s="17" t="s">
        <v>1129</v>
      </c>
    </row>
    <row r="1696" spans="1:6">
      <c r="A1696" s="4" t="s">
        <v>1118</v>
      </c>
      <c r="C1696" s="5" t="n">
        <v>144</v>
      </c>
    </row>
    <row r="1697" spans="1:6">
      <c r="A1697" s="4" t="s">
        <v>1273</v>
      </c>
    </row>
    <row r="1698" spans="1:6">
      <c r="A1698" s="3" t="s">
        <v>1115</v>
      </c>
    </row>
    <row r="1699" spans="1:6">
      <c r="A1699" s="4" t="s">
        <v>472</v>
      </c>
      <c r="C1699" s="4" t="s">
        <v>1272</v>
      </c>
    </row>
    <row r="1700" spans="1:6">
      <c r="A1700" s="4" t="s">
        <v>1120</v>
      </c>
      <c r="C1700" s="4" t="s">
        <v>1151</v>
      </c>
    </row>
    <row r="1701" spans="1:6">
      <c r="A1701" s="4" t="s">
        <v>1121</v>
      </c>
      <c r="C1701" s="6" t="n">
        <v>0</v>
      </c>
    </row>
    <row r="1702" spans="1:6">
      <c r="A1702" s="4" t="s">
        <v>1122</v>
      </c>
      <c r="B1702" s="4" t="s">
        <v>481</v>
      </c>
      <c r="C1702" s="5" t="n">
        <v>1030</v>
      </c>
    </row>
    <row r="1703" spans="1:6">
      <c r="A1703" s="4" t="s">
        <v>1123</v>
      </c>
      <c r="C1703" s="5" t="n">
        <v>11111</v>
      </c>
    </row>
    <row r="1704" spans="1:6">
      <c r="A1704" s="4" t="s">
        <v>1124</v>
      </c>
      <c r="C1704" s="5" t="n">
        <v>0</v>
      </c>
    </row>
    <row r="1705" spans="1:6">
      <c r="A1705" s="4" t="s">
        <v>1116</v>
      </c>
      <c r="B1705" s="4" t="s">
        <v>624</v>
      </c>
      <c r="C1705" s="5" t="n">
        <v>12141</v>
      </c>
    </row>
    <row r="1706" spans="1:6">
      <c r="A1706" s="4" t="s">
        <v>1117</v>
      </c>
      <c r="C1706" s="6" t="n">
        <v>-117</v>
      </c>
    </row>
    <row r="1707" spans="1:6">
      <c r="A1707" s="4" t="s">
        <v>1125</v>
      </c>
      <c r="C1707" s="5" t="n">
        <v>2010</v>
      </c>
    </row>
    <row r="1708" spans="1:6">
      <c r="A1708" s="4" t="s">
        <v>478</v>
      </c>
      <c r="C1708" s="17" t="s">
        <v>1135</v>
      </c>
    </row>
    <row r="1709" spans="1:6">
      <c r="A1709" s="4" t="s">
        <v>1118</v>
      </c>
      <c r="C1709" s="5" t="n">
        <v>94</v>
      </c>
    </row>
    <row r="1710" spans="1:6">
      <c r="A1710" s="4" t="s">
        <v>1274</v>
      </c>
    </row>
    <row r="1711" spans="1:6">
      <c r="A1711" s="3" t="s">
        <v>1115</v>
      </c>
    </row>
    <row r="1712" spans="1:6">
      <c r="A1712" s="4" t="s">
        <v>472</v>
      </c>
      <c r="C1712" s="4" t="s">
        <v>1272</v>
      </c>
    </row>
    <row r="1713" spans="1:6">
      <c r="A1713" s="4" t="s">
        <v>1120</v>
      </c>
      <c r="C1713" s="4" t="s">
        <v>645</v>
      </c>
    </row>
    <row r="1714" spans="1:6">
      <c r="A1714" s="4" t="s">
        <v>1121</v>
      </c>
      <c r="C1714" s="6" t="n">
        <v>0</v>
      </c>
    </row>
    <row r="1715" spans="1:6">
      <c r="A1715" s="4" t="s">
        <v>1122</v>
      </c>
      <c r="B1715" s="4" t="s">
        <v>481</v>
      </c>
      <c r="C1715" s="5" t="n">
        <v>1031</v>
      </c>
    </row>
    <row r="1716" spans="1:6">
      <c r="A1716" s="4" t="s">
        <v>1123</v>
      </c>
      <c r="C1716" s="5" t="n">
        <v>4937</v>
      </c>
    </row>
    <row r="1717" spans="1:6">
      <c r="A1717" s="4" t="s">
        <v>1124</v>
      </c>
      <c r="C1717" s="5" t="n">
        <v>5627</v>
      </c>
    </row>
    <row r="1718" spans="1:6">
      <c r="A1718" s="4" t="s">
        <v>1116</v>
      </c>
      <c r="B1718" s="4" t="s">
        <v>624</v>
      </c>
      <c r="C1718" s="5" t="n">
        <v>11595</v>
      </c>
    </row>
    <row r="1719" spans="1:6">
      <c r="A1719" s="4" t="s">
        <v>1117</v>
      </c>
      <c r="C1719" s="6" t="n">
        <v>-4995</v>
      </c>
    </row>
    <row r="1720" spans="1:6">
      <c r="A1720" s="4" t="s">
        <v>1125</v>
      </c>
      <c r="C1720" s="5" t="n">
        <v>1990</v>
      </c>
    </row>
    <row r="1721" spans="1:6">
      <c r="A1721" s="4" t="s">
        <v>478</v>
      </c>
      <c r="C1721" s="17" t="s">
        <v>1181</v>
      </c>
    </row>
    <row r="1722" spans="1:6">
      <c r="A1722" s="4" t="s">
        <v>1118</v>
      </c>
      <c r="C1722" s="5" t="n">
        <v>112</v>
      </c>
    </row>
    <row r="1723" spans="1:6">
      <c r="A1723" s="4" t="s">
        <v>1275</v>
      </c>
    </row>
    <row r="1724" spans="1:6">
      <c r="A1724" s="3" t="s">
        <v>1115</v>
      </c>
    </row>
    <row r="1725" spans="1:6">
      <c r="A1725" s="4" t="s">
        <v>472</v>
      </c>
      <c r="C1725" s="4" t="s">
        <v>1272</v>
      </c>
    </row>
    <row r="1726" spans="1:6">
      <c r="A1726" s="4" t="s">
        <v>1120</v>
      </c>
      <c r="C1726" s="4" t="s">
        <v>645</v>
      </c>
    </row>
    <row r="1727" spans="1:6">
      <c r="A1727" s="4" t="s">
        <v>1121</v>
      </c>
      <c r="C1727" s="6" t="n">
        <v>0</v>
      </c>
    </row>
    <row r="1728" spans="1:6">
      <c r="A1728" s="4" t="s">
        <v>1122</v>
      </c>
      <c r="B1728" s="4" t="s">
        <v>481</v>
      </c>
      <c r="C1728" s="5" t="n">
        <v>1232</v>
      </c>
    </row>
    <row r="1729" spans="1:6">
      <c r="A1729" s="4" t="s">
        <v>1123</v>
      </c>
      <c r="C1729" s="5" t="n">
        <v>18343</v>
      </c>
    </row>
    <row r="1730" spans="1:6">
      <c r="A1730" s="4" t="s">
        <v>1124</v>
      </c>
      <c r="C1730" s="5" t="n">
        <v>4192</v>
      </c>
    </row>
    <row r="1731" spans="1:6">
      <c r="A1731" s="4" t="s">
        <v>1116</v>
      </c>
      <c r="B1731" s="4" t="s">
        <v>624</v>
      </c>
      <c r="C1731" s="5" t="n">
        <v>23767</v>
      </c>
    </row>
    <row r="1732" spans="1:6">
      <c r="A1732" s="4" t="s">
        <v>1117</v>
      </c>
      <c r="C1732" s="6" t="n">
        <v>-6405</v>
      </c>
    </row>
    <row r="1733" spans="1:6">
      <c r="A1733" s="4" t="s">
        <v>1125</v>
      </c>
      <c r="C1733" s="5" t="n">
        <v>1999</v>
      </c>
    </row>
    <row r="1734" spans="1:6">
      <c r="A1734" s="4" t="s">
        <v>478</v>
      </c>
      <c r="C1734" s="17" t="s">
        <v>1194</v>
      </c>
    </row>
    <row r="1735" spans="1:6">
      <c r="A1735" s="4" t="s">
        <v>1118</v>
      </c>
      <c r="C1735" s="5" t="n">
        <v>122</v>
      </c>
    </row>
    <row r="1736" spans="1:6">
      <c r="A1736" s="4" t="s">
        <v>1276</v>
      </c>
    </row>
    <row r="1737" spans="1:6">
      <c r="A1737" s="3" t="s">
        <v>1115</v>
      </c>
    </row>
    <row r="1738" spans="1:6">
      <c r="A1738" s="4" t="s">
        <v>472</v>
      </c>
      <c r="C1738" s="4" t="s">
        <v>1272</v>
      </c>
    </row>
    <row r="1739" spans="1:6">
      <c r="A1739" s="4" t="s">
        <v>1120</v>
      </c>
      <c r="C1739" s="4" t="s">
        <v>1060</v>
      </c>
    </row>
    <row r="1740" spans="1:6">
      <c r="A1740" s="4" t="s">
        <v>1121</v>
      </c>
      <c r="C1740" s="6" t="n">
        <v>0</v>
      </c>
    </row>
    <row r="1741" spans="1:6">
      <c r="A1741" s="4" t="s">
        <v>1122</v>
      </c>
      <c r="B1741" s="4" t="s">
        <v>481</v>
      </c>
      <c r="C1741" s="5" t="n">
        <v>746</v>
      </c>
    </row>
    <row r="1742" spans="1:6">
      <c r="A1742" s="4" t="s">
        <v>1123</v>
      </c>
      <c r="C1742" s="5" t="n">
        <v>10563</v>
      </c>
    </row>
    <row r="1743" spans="1:6">
      <c r="A1743" s="4" t="s">
        <v>1124</v>
      </c>
      <c r="C1743" s="5" t="n">
        <v>31</v>
      </c>
    </row>
    <row r="1744" spans="1:6">
      <c r="A1744" s="4" t="s">
        <v>1116</v>
      </c>
      <c r="B1744" s="4" t="s">
        <v>624</v>
      </c>
      <c r="C1744" s="5" t="n">
        <v>11340</v>
      </c>
    </row>
    <row r="1745" spans="1:6">
      <c r="A1745" s="4" t="s">
        <v>1117</v>
      </c>
      <c r="C1745" s="6" t="n">
        <v>-2505</v>
      </c>
    </row>
    <row r="1746" spans="1:6">
      <c r="A1746" s="4" t="s">
        <v>1125</v>
      </c>
      <c r="C1746" s="5" t="n">
        <v>2011</v>
      </c>
    </row>
    <row r="1747" spans="1:6">
      <c r="A1747" s="4" t="s">
        <v>478</v>
      </c>
      <c r="C1747" s="17" t="s">
        <v>1174</v>
      </c>
    </row>
    <row r="1748" spans="1:6">
      <c r="A1748" s="4" t="s">
        <v>1118</v>
      </c>
      <c r="C1748" s="5" t="n">
        <v>118</v>
      </c>
    </row>
    <row r="1749" spans="1:6">
      <c r="A1749" s="4" t="s">
        <v>1277</v>
      </c>
    </row>
    <row r="1750" spans="1:6">
      <c r="A1750" s="3" t="s">
        <v>1115</v>
      </c>
    </row>
    <row r="1751" spans="1:6">
      <c r="A1751" s="4" t="s">
        <v>472</v>
      </c>
      <c r="C1751" s="4" t="s">
        <v>1272</v>
      </c>
    </row>
    <row r="1752" spans="1:6">
      <c r="A1752" s="4" t="s">
        <v>1120</v>
      </c>
      <c r="C1752" s="4" t="s">
        <v>501</v>
      </c>
    </row>
    <row r="1753" spans="1:6">
      <c r="A1753" s="4" t="s">
        <v>1121</v>
      </c>
      <c r="C1753" s="6" t="n">
        <v>0</v>
      </c>
    </row>
    <row r="1754" spans="1:6">
      <c r="A1754" s="4" t="s">
        <v>1122</v>
      </c>
      <c r="B1754" s="4" t="s">
        <v>481</v>
      </c>
      <c r="C1754" s="5" t="n">
        <v>3530</v>
      </c>
    </row>
    <row r="1755" spans="1:6">
      <c r="A1755" s="4" t="s">
        <v>1123</v>
      </c>
      <c r="C1755" s="5" t="n">
        <v>19799</v>
      </c>
    </row>
    <row r="1756" spans="1:6">
      <c r="A1756" s="4" t="s">
        <v>1124</v>
      </c>
      <c r="C1756" s="5" t="n">
        <v>158</v>
      </c>
    </row>
    <row r="1757" spans="1:6">
      <c r="A1757" s="4" t="s">
        <v>1116</v>
      </c>
      <c r="B1757" s="4" t="s">
        <v>624</v>
      </c>
      <c r="C1757" s="5" t="n">
        <v>23487</v>
      </c>
    </row>
    <row r="1758" spans="1:6">
      <c r="A1758" s="4" t="s">
        <v>1117</v>
      </c>
      <c r="C1758" s="6" t="n">
        <v>-2048</v>
      </c>
    </row>
    <row r="1759" spans="1:6">
      <c r="A1759" s="4" t="s">
        <v>1125</v>
      </c>
      <c r="C1759" s="5" t="n">
        <v>2006</v>
      </c>
    </row>
    <row r="1760" spans="1:6">
      <c r="A1760" s="4" t="s">
        <v>478</v>
      </c>
      <c r="C1760" s="17" t="s">
        <v>1129</v>
      </c>
    </row>
    <row r="1761" spans="1:6">
      <c r="A1761" s="4" t="s">
        <v>1118</v>
      </c>
      <c r="C1761" s="5" t="n">
        <v>92</v>
      </c>
    </row>
    <row r="1762" spans="1:6">
      <c r="A1762" s="4" t="s">
        <v>1278</v>
      </c>
    </row>
    <row r="1763" spans="1:6">
      <c r="A1763" s="3" t="s">
        <v>1115</v>
      </c>
    </row>
    <row r="1764" spans="1:6">
      <c r="A1764" s="4" t="s">
        <v>472</v>
      </c>
      <c r="C1764" s="4" t="s">
        <v>1272</v>
      </c>
    </row>
    <row r="1765" spans="1:6">
      <c r="A1765" s="4" t="s">
        <v>1120</v>
      </c>
      <c r="C1765" s="4" t="s">
        <v>487</v>
      </c>
    </row>
    <row r="1766" spans="1:6">
      <c r="A1766" s="4" t="s">
        <v>1121</v>
      </c>
      <c r="C1766" s="6" t="n">
        <v>0</v>
      </c>
    </row>
    <row r="1767" spans="1:6">
      <c r="A1767" s="4" t="s">
        <v>1122</v>
      </c>
      <c r="B1767" s="4" t="s">
        <v>481</v>
      </c>
      <c r="C1767" s="5" t="n">
        <v>1850</v>
      </c>
    </row>
    <row r="1768" spans="1:6">
      <c r="A1768" s="4" t="s">
        <v>1123</v>
      </c>
      <c r="C1768" s="5" t="n">
        <v>10157</v>
      </c>
    </row>
    <row r="1769" spans="1:6">
      <c r="A1769" s="4" t="s">
        <v>1124</v>
      </c>
      <c r="C1769" s="5" t="n">
        <v>308</v>
      </c>
    </row>
    <row r="1770" spans="1:6">
      <c r="A1770" s="4" t="s">
        <v>1116</v>
      </c>
      <c r="B1770" s="4" t="s">
        <v>624</v>
      </c>
      <c r="C1770" s="5" t="n">
        <v>12315</v>
      </c>
    </row>
    <row r="1771" spans="1:6">
      <c r="A1771" s="4" t="s">
        <v>1117</v>
      </c>
      <c r="C1771" s="6" t="n">
        <v>-1109</v>
      </c>
    </row>
    <row r="1772" spans="1:6">
      <c r="A1772" s="4" t="s">
        <v>1125</v>
      </c>
      <c r="C1772" s="5" t="n">
        <v>2004</v>
      </c>
    </row>
    <row r="1773" spans="1:6">
      <c r="A1773" s="4" t="s">
        <v>478</v>
      </c>
      <c r="C1773" s="17" t="s">
        <v>1129</v>
      </c>
    </row>
    <row r="1774" spans="1:6">
      <c r="A1774" s="4" t="s">
        <v>1118</v>
      </c>
      <c r="C1774" s="5" t="n">
        <v>82</v>
      </c>
    </row>
    <row r="1775" spans="1:6">
      <c r="A1775" s="4" t="s">
        <v>1279</v>
      </c>
    </row>
    <row r="1776" spans="1:6">
      <c r="A1776" s="3" t="s">
        <v>1115</v>
      </c>
    </row>
    <row r="1777" spans="1:6">
      <c r="A1777" s="4" t="s">
        <v>472</v>
      </c>
      <c r="C1777" s="4" t="s">
        <v>1272</v>
      </c>
    </row>
    <row r="1778" spans="1:6">
      <c r="A1778" s="4" t="s">
        <v>1120</v>
      </c>
      <c r="C1778" s="4" t="s">
        <v>661</v>
      </c>
    </row>
    <row r="1779" spans="1:6">
      <c r="A1779" s="4" t="s">
        <v>1121</v>
      </c>
      <c r="C1779" s="6" t="n">
        <v>0</v>
      </c>
    </row>
    <row r="1780" spans="1:6">
      <c r="A1780" s="4" t="s">
        <v>1122</v>
      </c>
      <c r="B1780" s="4" t="s">
        <v>481</v>
      </c>
      <c r="C1780" s="5" t="n">
        <v>1620</v>
      </c>
    </row>
    <row r="1781" spans="1:6">
      <c r="A1781" s="4" t="s">
        <v>1123</v>
      </c>
      <c r="C1781" s="5" t="n">
        <v>13260</v>
      </c>
    </row>
    <row r="1782" spans="1:6">
      <c r="A1782" s="4" t="s">
        <v>1124</v>
      </c>
      <c r="C1782" s="5" t="n">
        <v>116</v>
      </c>
    </row>
    <row r="1783" spans="1:6">
      <c r="A1783" s="4" t="s">
        <v>1116</v>
      </c>
      <c r="B1783" s="4" t="s">
        <v>624</v>
      </c>
      <c r="C1783" s="5" t="n">
        <v>14996</v>
      </c>
    </row>
    <row r="1784" spans="1:6">
      <c r="A1784" s="4" t="s">
        <v>1117</v>
      </c>
      <c r="C1784" s="6" t="n">
        <v>-3107</v>
      </c>
    </row>
    <row r="1785" spans="1:6">
      <c r="A1785" s="4" t="s">
        <v>1125</v>
      </c>
      <c r="C1785" s="5" t="n">
        <v>2010</v>
      </c>
    </row>
    <row r="1786" spans="1:6">
      <c r="A1786" s="4" t="s">
        <v>478</v>
      </c>
      <c r="C1786" s="17" t="s">
        <v>1149</v>
      </c>
    </row>
    <row r="1787" spans="1:6">
      <c r="A1787" s="4" t="s">
        <v>1118</v>
      </c>
      <c r="C1787" s="5" t="n">
        <v>124</v>
      </c>
    </row>
    <row r="1788" spans="1:6">
      <c r="A1788" s="4" t="s">
        <v>1280</v>
      </c>
    </row>
    <row r="1789" spans="1:6">
      <c r="A1789" s="3" t="s">
        <v>1115</v>
      </c>
    </row>
    <row r="1790" spans="1:6">
      <c r="A1790" s="4" t="s">
        <v>472</v>
      </c>
      <c r="C1790" s="4" t="s">
        <v>1272</v>
      </c>
    </row>
    <row r="1791" spans="1:6">
      <c r="A1791" s="4" t="s">
        <v>1120</v>
      </c>
      <c r="C1791" s="4" t="s">
        <v>1060</v>
      </c>
    </row>
    <row r="1792" spans="1:6">
      <c r="A1792" s="4" t="s">
        <v>1121</v>
      </c>
      <c r="C1792" s="6" t="n">
        <v>0</v>
      </c>
    </row>
    <row r="1793" spans="1:6">
      <c r="A1793" s="4" t="s">
        <v>1122</v>
      </c>
      <c r="B1793" s="4" t="s">
        <v>481</v>
      </c>
      <c r="C1793" s="5" t="n">
        <v>910</v>
      </c>
    </row>
    <row r="1794" spans="1:6">
      <c r="A1794" s="4" t="s">
        <v>1123</v>
      </c>
      <c r="C1794" s="5" t="n">
        <v>12527</v>
      </c>
    </row>
    <row r="1795" spans="1:6">
      <c r="A1795" s="4" t="s">
        <v>1124</v>
      </c>
      <c r="C1795" s="5" t="n">
        <v>2</v>
      </c>
    </row>
    <row r="1796" spans="1:6">
      <c r="A1796" s="4" t="s">
        <v>1116</v>
      </c>
      <c r="B1796" s="4" t="s">
        <v>624</v>
      </c>
      <c r="C1796" s="5" t="n">
        <v>13439</v>
      </c>
    </row>
    <row r="1797" spans="1:6">
      <c r="A1797" s="4" t="s">
        <v>1117</v>
      </c>
      <c r="C1797" s="6" t="n">
        <v>-140</v>
      </c>
    </row>
    <row r="1798" spans="1:6">
      <c r="A1798" s="4" t="s">
        <v>1125</v>
      </c>
      <c r="C1798" s="5" t="n">
        <v>2012</v>
      </c>
    </row>
    <row r="1799" spans="1:6">
      <c r="A1799" s="4" t="s">
        <v>478</v>
      </c>
      <c r="C1799" s="17" t="s">
        <v>1135</v>
      </c>
    </row>
    <row r="1800" spans="1:6">
      <c r="A1800" s="4" t="s">
        <v>1118</v>
      </c>
      <c r="C1800" s="5" t="n">
        <v>105</v>
      </c>
    </row>
    <row r="1801" spans="1:6">
      <c r="A1801" s="4" t="s">
        <v>1281</v>
      </c>
    </row>
    <row r="1802" spans="1:6">
      <c r="A1802" s="3" t="s">
        <v>1115</v>
      </c>
    </row>
    <row r="1803" spans="1:6">
      <c r="A1803" s="4" t="s">
        <v>472</v>
      </c>
      <c r="C1803" s="4" t="s">
        <v>1272</v>
      </c>
    </row>
    <row r="1804" spans="1:6">
      <c r="A1804" s="4" t="s">
        <v>1120</v>
      </c>
      <c r="C1804" s="4" t="s">
        <v>1151</v>
      </c>
    </row>
    <row r="1805" spans="1:6">
      <c r="A1805" s="4" t="s">
        <v>1121</v>
      </c>
      <c r="C1805" s="6" t="n">
        <v>0</v>
      </c>
    </row>
    <row r="1806" spans="1:6">
      <c r="A1806" s="4" t="s">
        <v>1122</v>
      </c>
      <c r="B1806" s="4" t="s">
        <v>481</v>
      </c>
      <c r="C1806" s="5" t="n">
        <v>1310</v>
      </c>
    </row>
    <row r="1807" spans="1:6">
      <c r="A1807" s="4" t="s">
        <v>1123</v>
      </c>
      <c r="C1807" s="5" t="n">
        <v>13034</v>
      </c>
    </row>
    <row r="1808" spans="1:6">
      <c r="A1808" s="4" t="s">
        <v>1124</v>
      </c>
      <c r="C1808" s="5" t="n">
        <v>79</v>
      </c>
    </row>
    <row r="1809" spans="1:6">
      <c r="A1809" s="4" t="s">
        <v>1116</v>
      </c>
      <c r="B1809" s="4" t="s">
        <v>624</v>
      </c>
      <c r="C1809" s="5" t="n">
        <v>14423</v>
      </c>
    </row>
    <row r="1810" spans="1:6">
      <c r="A1810" s="4" t="s">
        <v>1117</v>
      </c>
      <c r="C1810" s="6" t="n">
        <v>-1194</v>
      </c>
    </row>
    <row r="1811" spans="1:6">
      <c r="A1811" s="4" t="s">
        <v>1125</v>
      </c>
      <c r="C1811" s="5" t="n">
        <v>2008</v>
      </c>
    </row>
    <row r="1812" spans="1:6">
      <c r="A1812" s="4" t="s">
        <v>478</v>
      </c>
      <c r="C1812" s="17" t="s">
        <v>1129</v>
      </c>
    </row>
    <row r="1813" spans="1:6">
      <c r="A1813" s="4" t="s">
        <v>1118</v>
      </c>
      <c r="C1813" s="5" t="n">
        <v>122</v>
      </c>
    </row>
    <row r="1814" spans="1:6">
      <c r="A1814" s="4" t="s">
        <v>674</v>
      </c>
    </row>
    <row r="1815" spans="1:6">
      <c r="A1815" s="3" t="s">
        <v>1115</v>
      </c>
    </row>
    <row r="1816" spans="1:6">
      <c r="A1816" s="4" t="s">
        <v>472</v>
      </c>
      <c r="C1816" s="4" t="s">
        <v>1272</v>
      </c>
    </row>
    <row r="1817" spans="1:6">
      <c r="A1817" s="4" t="s">
        <v>1120</v>
      </c>
      <c r="C1817" s="4" t="s">
        <v>491</v>
      </c>
    </row>
    <row r="1818" spans="1:6">
      <c r="A1818" s="4" t="s">
        <v>1121</v>
      </c>
      <c r="C1818" s="6" t="n">
        <v>0</v>
      </c>
    </row>
    <row r="1819" spans="1:6">
      <c r="A1819" s="4" t="s">
        <v>1122</v>
      </c>
      <c r="B1819" s="4" t="s">
        <v>481</v>
      </c>
      <c r="C1819" s="5" t="n">
        <v>3860</v>
      </c>
    </row>
    <row r="1820" spans="1:6">
      <c r="A1820" s="4" t="s">
        <v>1123</v>
      </c>
      <c r="C1820" s="5" t="n">
        <v>11585</v>
      </c>
    </row>
    <row r="1821" spans="1:6">
      <c r="A1821" s="4" t="s">
        <v>1124</v>
      </c>
      <c r="C1821" s="5" t="n">
        <v>140</v>
      </c>
    </row>
    <row r="1822" spans="1:6">
      <c r="A1822" s="4" t="s">
        <v>1116</v>
      </c>
      <c r="B1822" s="4" t="s">
        <v>624</v>
      </c>
      <c r="C1822" s="5" t="n">
        <v>15585</v>
      </c>
    </row>
    <row r="1823" spans="1:6">
      <c r="A1823" s="4" t="s">
        <v>1117</v>
      </c>
      <c r="C1823" s="6" t="n">
        <v>-1411</v>
      </c>
    </row>
    <row r="1824" spans="1:6">
      <c r="A1824" s="4" t="s">
        <v>1125</v>
      </c>
      <c r="C1824" s="5" t="n">
        <v>1998</v>
      </c>
    </row>
    <row r="1825" spans="1:6">
      <c r="A1825" s="4" t="s">
        <v>478</v>
      </c>
      <c r="C1825" s="17" t="s">
        <v>1129</v>
      </c>
    </row>
    <row r="1826" spans="1:6">
      <c r="A1826" s="4" t="s">
        <v>1118</v>
      </c>
      <c r="C1826" s="5" t="n">
        <v>122</v>
      </c>
    </row>
    <row r="1827" spans="1:6">
      <c r="A1827" s="4" t="s">
        <v>1282</v>
      </c>
    </row>
    <row r="1828" spans="1:6">
      <c r="A1828" s="3" t="s">
        <v>1115</v>
      </c>
    </row>
    <row r="1829" spans="1:6">
      <c r="A1829" s="4" t="s">
        <v>472</v>
      </c>
      <c r="C1829" s="4" t="s">
        <v>1272</v>
      </c>
    </row>
    <row r="1830" spans="1:6">
      <c r="A1830" s="4" t="s">
        <v>1120</v>
      </c>
      <c r="C1830" s="4" t="s">
        <v>661</v>
      </c>
    </row>
    <row r="1831" spans="1:6">
      <c r="A1831" s="4" t="s">
        <v>1121</v>
      </c>
      <c r="C1831" s="6" t="n">
        <v>0</v>
      </c>
    </row>
    <row r="1832" spans="1:6">
      <c r="A1832" s="4" t="s">
        <v>1122</v>
      </c>
      <c r="B1832" s="4" t="s">
        <v>481</v>
      </c>
      <c r="C1832" s="5" t="n">
        <v>2170</v>
      </c>
    </row>
    <row r="1833" spans="1:6">
      <c r="A1833" s="4" t="s">
        <v>1123</v>
      </c>
      <c r="C1833" s="5" t="n">
        <v>14268</v>
      </c>
    </row>
    <row r="1834" spans="1:6">
      <c r="A1834" s="4" t="s">
        <v>1124</v>
      </c>
      <c r="C1834" s="5" t="n">
        <v>1</v>
      </c>
    </row>
    <row r="1835" spans="1:6">
      <c r="A1835" s="4" t="s">
        <v>1116</v>
      </c>
      <c r="B1835" s="4" t="s">
        <v>624</v>
      </c>
      <c r="C1835" s="5" t="n">
        <v>16439</v>
      </c>
    </row>
    <row r="1836" spans="1:6">
      <c r="A1836" s="4" t="s">
        <v>1117</v>
      </c>
      <c r="C1836" s="6" t="n">
        <v>-138</v>
      </c>
    </row>
    <row r="1837" spans="1:6">
      <c r="A1837" s="4" t="s">
        <v>1125</v>
      </c>
      <c r="C1837" s="5" t="n">
        <v>2010</v>
      </c>
    </row>
    <row r="1838" spans="1:6">
      <c r="A1838" s="4" t="s">
        <v>478</v>
      </c>
      <c r="C1838" s="17" t="s">
        <v>1135</v>
      </c>
    </row>
    <row r="1839" spans="1:6">
      <c r="A1839" s="4" t="s">
        <v>1118</v>
      </c>
      <c r="C1839" s="5" t="n">
        <v>94</v>
      </c>
    </row>
    <row r="1840" spans="1:6">
      <c r="A1840" s="4" t="s">
        <v>1283</v>
      </c>
    </row>
    <row r="1841" spans="1:6">
      <c r="A1841" s="3" t="s">
        <v>1115</v>
      </c>
    </row>
    <row r="1842" spans="1:6">
      <c r="A1842" s="4" t="s">
        <v>472</v>
      </c>
      <c r="C1842" s="4" t="s">
        <v>1284</v>
      </c>
    </row>
    <row r="1843" spans="1:6">
      <c r="A1843" s="4" t="s">
        <v>1120</v>
      </c>
      <c r="C1843" s="4" t="s">
        <v>491</v>
      </c>
    </row>
    <row r="1844" spans="1:6">
      <c r="A1844" s="4" t="s">
        <v>1121</v>
      </c>
      <c r="C1844" s="6" t="n">
        <v>0</v>
      </c>
    </row>
    <row r="1845" spans="1:6">
      <c r="A1845" s="4" t="s">
        <v>1122</v>
      </c>
      <c r="B1845" s="4" t="s">
        <v>481</v>
      </c>
      <c r="C1845" s="5" t="n">
        <v>6700</v>
      </c>
    </row>
    <row r="1846" spans="1:6">
      <c r="A1846" s="4" t="s">
        <v>1123</v>
      </c>
      <c r="C1846" s="5" t="n">
        <v>36829</v>
      </c>
    </row>
    <row r="1847" spans="1:6">
      <c r="A1847" s="4" t="s">
        <v>1124</v>
      </c>
      <c r="C1847" s="5" t="n">
        <v>848</v>
      </c>
    </row>
    <row r="1848" spans="1:6">
      <c r="A1848" s="4" t="s">
        <v>1116</v>
      </c>
      <c r="B1848" s="4" t="s">
        <v>624</v>
      </c>
      <c r="C1848" s="5" t="n">
        <v>44377</v>
      </c>
    </row>
    <row r="1849" spans="1:6">
      <c r="A1849" s="4" t="s">
        <v>1117</v>
      </c>
      <c r="C1849" s="6" t="n">
        <v>-3182</v>
      </c>
    </row>
    <row r="1850" spans="1:6">
      <c r="A1850" s="4" t="s">
        <v>1125</v>
      </c>
      <c r="C1850" s="5" t="n">
        <v>1999</v>
      </c>
    </row>
    <row r="1851" spans="1:6">
      <c r="A1851" s="4" t="s">
        <v>478</v>
      </c>
      <c r="C1851" s="17" t="s">
        <v>1129</v>
      </c>
    </row>
    <row r="1852" spans="1:6">
      <c r="A1852" s="4" t="s">
        <v>1118</v>
      </c>
      <c r="C1852" s="5" t="n">
        <v>181</v>
      </c>
    </row>
    <row r="1853" spans="1:6">
      <c r="A1853" s="4" t="s">
        <v>1285</v>
      </c>
    </row>
    <row r="1854" spans="1:6">
      <c r="A1854" s="3" t="s">
        <v>1115</v>
      </c>
    </row>
    <row r="1855" spans="1:6">
      <c r="A1855" s="4" t="s">
        <v>472</v>
      </c>
      <c r="C1855" s="4" t="s">
        <v>1284</v>
      </c>
    </row>
    <row r="1856" spans="1:6">
      <c r="A1856" s="4" t="s">
        <v>1120</v>
      </c>
      <c r="C1856" s="4" t="s">
        <v>661</v>
      </c>
    </row>
    <row r="1857" spans="1:6">
      <c r="A1857" s="4" t="s">
        <v>1121</v>
      </c>
      <c r="C1857" s="6" t="n">
        <v>0</v>
      </c>
    </row>
    <row r="1858" spans="1:6">
      <c r="A1858" s="4" t="s">
        <v>1122</v>
      </c>
      <c r="B1858" s="4" t="s">
        <v>481</v>
      </c>
      <c r="C1858" s="5" t="n">
        <v>1710</v>
      </c>
    </row>
    <row r="1859" spans="1:6">
      <c r="A1859" s="4" t="s">
        <v>1123</v>
      </c>
      <c r="C1859" s="5" t="n">
        <v>22636</v>
      </c>
    </row>
    <row r="1860" spans="1:6">
      <c r="A1860" s="4" t="s">
        <v>1124</v>
      </c>
      <c r="C1860" s="5" t="n">
        <v>1</v>
      </c>
    </row>
    <row r="1861" spans="1:6">
      <c r="A1861" s="4" t="s">
        <v>1116</v>
      </c>
      <c r="B1861" s="4" t="s">
        <v>624</v>
      </c>
      <c r="C1861" s="5" t="n">
        <v>24347</v>
      </c>
    </row>
    <row r="1862" spans="1:6">
      <c r="A1862" s="4" t="s">
        <v>1117</v>
      </c>
      <c r="C1862" s="6" t="n">
        <v>-252</v>
      </c>
    </row>
    <row r="1863" spans="1:6">
      <c r="A1863" s="4" t="s">
        <v>1125</v>
      </c>
      <c r="C1863" s="5" t="n">
        <v>2007</v>
      </c>
    </row>
    <row r="1864" spans="1:6">
      <c r="A1864" s="4" t="s">
        <v>478</v>
      </c>
      <c r="C1864" s="17" t="s">
        <v>1135</v>
      </c>
    </row>
    <row r="1865" spans="1:6">
      <c r="A1865" s="4" t="s">
        <v>1118</v>
      </c>
      <c r="C1865" s="5" t="n">
        <v>139</v>
      </c>
    </row>
    <row r="1866" spans="1:6">
      <c r="A1866" s="4" t="s">
        <v>762</v>
      </c>
    </row>
    <row r="1867" spans="1:6">
      <c r="A1867" s="3" t="s">
        <v>1115</v>
      </c>
    </row>
    <row r="1868" spans="1:6">
      <c r="A1868" s="4" t="s">
        <v>472</v>
      </c>
      <c r="C1868" s="4" t="s">
        <v>1284</v>
      </c>
    </row>
    <row r="1869" spans="1:6">
      <c r="A1869" s="4" t="s">
        <v>1120</v>
      </c>
      <c r="C1869" s="4" t="s">
        <v>653</v>
      </c>
    </row>
    <row r="1870" spans="1:6">
      <c r="A1870" s="4" t="s">
        <v>1121</v>
      </c>
      <c r="C1870" s="6" t="n">
        <v>22550</v>
      </c>
    </row>
    <row r="1871" spans="1:6">
      <c r="A1871" s="4" t="s">
        <v>1122</v>
      </c>
      <c r="B1871" s="4" t="s">
        <v>481</v>
      </c>
      <c r="C1871" s="5" t="n">
        <v>1620</v>
      </c>
    </row>
    <row r="1872" spans="1:6">
      <c r="A1872" s="4" t="s">
        <v>1123</v>
      </c>
      <c r="C1872" s="5" t="n">
        <v>35962</v>
      </c>
    </row>
    <row r="1873" spans="1:6">
      <c r="A1873" s="4" t="s">
        <v>1124</v>
      </c>
      <c r="C1873" s="5" t="n">
        <v>28</v>
      </c>
    </row>
    <row r="1874" spans="1:6">
      <c r="A1874" s="4" t="s">
        <v>1116</v>
      </c>
      <c r="B1874" s="4" t="s">
        <v>624</v>
      </c>
      <c r="C1874" s="5" t="n">
        <v>37610</v>
      </c>
    </row>
    <row r="1875" spans="1:6">
      <c r="A1875" s="4" t="s">
        <v>1117</v>
      </c>
      <c r="C1875" s="6" t="n">
        <v>-381</v>
      </c>
    </row>
    <row r="1876" spans="1:6">
      <c r="A1876" s="4" t="s">
        <v>1125</v>
      </c>
      <c r="C1876" s="5" t="n">
        <v>2001</v>
      </c>
    </row>
    <row r="1877" spans="1:6">
      <c r="A1877" s="4" t="s">
        <v>478</v>
      </c>
      <c r="C1877" s="17" t="s">
        <v>1135</v>
      </c>
    </row>
    <row r="1878" spans="1:6">
      <c r="A1878" s="4" t="s">
        <v>1118</v>
      </c>
      <c r="C1878" s="5" t="n">
        <v>178</v>
      </c>
    </row>
    <row r="1879" spans="1:6">
      <c r="A1879" s="4" t="s">
        <v>1286</v>
      </c>
    </row>
    <row r="1880" spans="1:6">
      <c r="A1880" s="3" t="s">
        <v>1115</v>
      </c>
    </row>
    <row r="1881" spans="1:6">
      <c r="A1881" s="4" t="s">
        <v>472</v>
      </c>
      <c r="C1881" s="4" t="s">
        <v>1284</v>
      </c>
    </row>
    <row r="1882" spans="1:6">
      <c r="A1882" s="4" t="s">
        <v>1120</v>
      </c>
      <c r="C1882" s="4" t="s">
        <v>645</v>
      </c>
    </row>
    <row r="1883" spans="1:6">
      <c r="A1883" s="4" t="s">
        <v>1121</v>
      </c>
      <c r="C1883" s="6" t="n">
        <v>0</v>
      </c>
    </row>
    <row r="1884" spans="1:6">
      <c r="A1884" s="4" t="s">
        <v>1122</v>
      </c>
      <c r="B1884" s="4" t="s">
        <v>481</v>
      </c>
      <c r="C1884" s="5" t="n">
        <v>1890</v>
      </c>
    </row>
    <row r="1885" spans="1:6">
      <c r="A1885" s="4" t="s">
        <v>1123</v>
      </c>
      <c r="C1885" s="5" t="n">
        <v>22014</v>
      </c>
    </row>
    <row r="1886" spans="1:6">
      <c r="A1886" s="4" t="s">
        <v>1124</v>
      </c>
      <c r="C1886" s="5" t="n">
        <v>8</v>
      </c>
    </row>
    <row r="1887" spans="1:6">
      <c r="A1887" s="4" t="s">
        <v>1116</v>
      </c>
      <c r="B1887" s="4" t="s">
        <v>624</v>
      </c>
      <c r="C1887" s="5" t="n">
        <v>23912</v>
      </c>
    </row>
    <row r="1888" spans="1:6">
      <c r="A1888" s="4" t="s">
        <v>1117</v>
      </c>
      <c r="C1888" s="6" t="n">
        <v>-267</v>
      </c>
    </row>
    <row r="1889" spans="1:6">
      <c r="A1889" s="4" t="s">
        <v>1125</v>
      </c>
      <c r="C1889" s="5" t="n">
        <v>2008</v>
      </c>
    </row>
    <row r="1890" spans="1:6">
      <c r="A1890" s="4" t="s">
        <v>478</v>
      </c>
      <c r="C1890" s="17" t="s">
        <v>1135</v>
      </c>
    </row>
    <row r="1891" spans="1:6">
      <c r="A1891" s="4" t="s">
        <v>1118</v>
      </c>
      <c r="C1891" s="5" t="n">
        <v>123</v>
      </c>
    </row>
    <row r="1892" spans="1:6">
      <c r="A1892" s="4" t="s">
        <v>1287</v>
      </c>
    </row>
    <row r="1893" spans="1:6">
      <c r="A1893" s="3" t="s">
        <v>1115</v>
      </c>
    </row>
    <row r="1894" spans="1:6">
      <c r="A1894" s="4" t="s">
        <v>472</v>
      </c>
      <c r="C1894" s="4" t="s">
        <v>1288</v>
      </c>
    </row>
    <row r="1895" spans="1:6">
      <c r="A1895" s="4" t="s">
        <v>1120</v>
      </c>
      <c r="C1895" s="4" t="s">
        <v>645</v>
      </c>
    </row>
    <row r="1896" spans="1:6">
      <c r="A1896" s="4" t="s">
        <v>1121</v>
      </c>
      <c r="C1896" s="6" t="n">
        <v>0</v>
      </c>
    </row>
    <row r="1897" spans="1:6">
      <c r="A1897" s="4" t="s">
        <v>1122</v>
      </c>
      <c r="B1897" s="4" t="s">
        <v>481</v>
      </c>
      <c r="C1897" s="5" t="n">
        <v>4550</v>
      </c>
    </row>
    <row r="1898" spans="1:6">
      <c r="A1898" s="4" t="s">
        <v>1123</v>
      </c>
      <c r="C1898" s="5" t="n">
        <v>23828</v>
      </c>
    </row>
    <row r="1899" spans="1:6">
      <c r="A1899" s="4" t="s">
        <v>1124</v>
      </c>
      <c r="C1899" s="5" t="n">
        <v>3454</v>
      </c>
    </row>
    <row r="1900" spans="1:6">
      <c r="A1900" s="4" t="s">
        <v>1116</v>
      </c>
      <c r="B1900" s="4" t="s">
        <v>624</v>
      </c>
      <c r="C1900" s="5" t="n">
        <v>31832</v>
      </c>
    </row>
    <row r="1901" spans="1:6">
      <c r="A1901" s="4" t="s">
        <v>1117</v>
      </c>
      <c r="C1901" s="6" t="n">
        <v>-2795</v>
      </c>
    </row>
    <row r="1902" spans="1:6">
      <c r="A1902" s="4" t="s">
        <v>1125</v>
      </c>
      <c r="C1902" s="5" t="n">
        <v>2000</v>
      </c>
    </row>
    <row r="1903" spans="1:6">
      <c r="A1903" s="4" t="s">
        <v>478</v>
      </c>
      <c r="C1903" s="17" t="s">
        <v>1129</v>
      </c>
    </row>
    <row r="1904" spans="1:6">
      <c r="A1904" s="4" t="s">
        <v>1118</v>
      </c>
      <c r="C1904" s="5" t="n">
        <v>108</v>
      </c>
    </row>
    <row r="1905" spans="1:6">
      <c r="A1905" s="4" t="s">
        <v>1289</v>
      </c>
    </row>
    <row r="1906" spans="1:6">
      <c r="A1906" s="3" t="s">
        <v>1115</v>
      </c>
    </row>
    <row r="1907" spans="1:6">
      <c r="A1907" s="4" t="s">
        <v>472</v>
      </c>
      <c r="C1907" s="4" t="s">
        <v>1288</v>
      </c>
    </row>
    <row r="1908" spans="1:6">
      <c r="A1908" s="4" t="s">
        <v>1120</v>
      </c>
      <c r="C1908" s="4" t="s">
        <v>645</v>
      </c>
    </row>
    <row r="1909" spans="1:6">
      <c r="A1909" s="4" t="s">
        <v>1121</v>
      </c>
      <c r="C1909" s="6" t="n">
        <v>0</v>
      </c>
    </row>
    <row r="1910" spans="1:6">
      <c r="A1910" s="4" t="s">
        <v>1122</v>
      </c>
      <c r="B1910" s="4" t="s">
        <v>481</v>
      </c>
      <c r="C1910" s="5" t="n">
        <v>3220</v>
      </c>
    </row>
    <row r="1911" spans="1:6">
      <c r="A1911" s="4" t="s">
        <v>1123</v>
      </c>
      <c r="C1911" s="5" t="n">
        <v>22742</v>
      </c>
    </row>
    <row r="1912" spans="1:6">
      <c r="A1912" s="4" t="s">
        <v>1124</v>
      </c>
      <c r="C1912" s="5" t="n">
        <v>3840</v>
      </c>
    </row>
    <row r="1913" spans="1:6">
      <c r="A1913" s="4" t="s">
        <v>1116</v>
      </c>
      <c r="B1913" s="4" t="s">
        <v>624</v>
      </c>
      <c r="C1913" s="5" t="n">
        <v>29802</v>
      </c>
    </row>
    <row r="1914" spans="1:6">
      <c r="A1914" s="4" t="s">
        <v>1117</v>
      </c>
      <c r="C1914" s="6" t="n">
        <v>-2371</v>
      </c>
    </row>
    <row r="1915" spans="1:6">
      <c r="A1915" s="4" t="s">
        <v>1125</v>
      </c>
      <c r="C1915" s="5" t="n">
        <v>2001</v>
      </c>
    </row>
    <row r="1916" spans="1:6">
      <c r="A1916" s="4" t="s">
        <v>478</v>
      </c>
      <c r="C1916" s="17" t="s">
        <v>1129</v>
      </c>
    </row>
    <row r="1917" spans="1:6">
      <c r="A1917" s="4" t="s">
        <v>1118</v>
      </c>
      <c r="C1917" s="5" t="n">
        <v>110</v>
      </c>
    </row>
    <row r="1918" spans="1:6">
      <c r="A1918" s="4" t="s">
        <v>1290</v>
      </c>
    </row>
    <row r="1919" spans="1:6">
      <c r="A1919" s="3" t="s">
        <v>1115</v>
      </c>
    </row>
    <row r="1920" spans="1:6">
      <c r="A1920" s="4" t="s">
        <v>472</v>
      </c>
      <c r="C1920" s="4" t="s">
        <v>1288</v>
      </c>
    </row>
    <row r="1921" spans="1:6">
      <c r="A1921" s="4" t="s">
        <v>1120</v>
      </c>
      <c r="C1921" s="4" t="s">
        <v>645</v>
      </c>
    </row>
    <row r="1922" spans="1:6">
      <c r="A1922" s="4" t="s">
        <v>1121</v>
      </c>
      <c r="C1922" s="6" t="n">
        <v>0</v>
      </c>
    </row>
    <row r="1923" spans="1:6">
      <c r="A1923" s="4" t="s">
        <v>1122</v>
      </c>
      <c r="B1923" s="4" t="s">
        <v>481</v>
      </c>
      <c r="C1923" s="5" t="n">
        <v>1589</v>
      </c>
    </row>
    <row r="1924" spans="1:6">
      <c r="A1924" s="4" t="s">
        <v>1123</v>
      </c>
      <c r="C1924" s="5" t="n">
        <v>13476</v>
      </c>
    </row>
    <row r="1925" spans="1:6">
      <c r="A1925" s="4" t="s">
        <v>1124</v>
      </c>
      <c r="C1925" s="5" t="n">
        <v>2009</v>
      </c>
    </row>
    <row r="1926" spans="1:6">
      <c r="A1926" s="4" t="s">
        <v>1116</v>
      </c>
      <c r="B1926" s="4" t="s">
        <v>624</v>
      </c>
      <c r="C1926" s="5" t="n">
        <v>17074</v>
      </c>
    </row>
    <row r="1927" spans="1:6">
      <c r="A1927" s="4" t="s">
        <v>1117</v>
      </c>
      <c r="C1927" s="6" t="n">
        <v>-3446</v>
      </c>
    </row>
    <row r="1928" spans="1:6">
      <c r="A1928" s="4" t="s">
        <v>1125</v>
      </c>
      <c r="C1928" s="5" t="n">
        <v>2006</v>
      </c>
    </row>
    <row r="1929" spans="1:6">
      <c r="A1929" s="4" t="s">
        <v>478</v>
      </c>
      <c r="C1929" s="17" t="s">
        <v>1291</v>
      </c>
    </row>
    <row r="1930" spans="1:6">
      <c r="A1930" s="4" t="s">
        <v>1118</v>
      </c>
      <c r="C1930" s="5" t="n">
        <v>118</v>
      </c>
    </row>
    <row r="1931" spans="1:6">
      <c r="A1931" s="4" t="s">
        <v>726</v>
      </c>
    </row>
    <row r="1932" spans="1:6">
      <c r="A1932" s="3" t="s">
        <v>1115</v>
      </c>
    </row>
    <row r="1933" spans="1:6">
      <c r="A1933" s="4" t="s">
        <v>472</v>
      </c>
      <c r="C1933" s="4" t="s">
        <v>1288</v>
      </c>
    </row>
    <row r="1934" spans="1:6">
      <c r="A1934" s="4" t="s">
        <v>1120</v>
      </c>
      <c r="C1934" s="4" t="s">
        <v>491</v>
      </c>
    </row>
    <row r="1935" spans="1:6">
      <c r="A1935" s="4" t="s">
        <v>1121</v>
      </c>
      <c r="C1935" s="6" t="n">
        <v>8160</v>
      </c>
    </row>
    <row r="1936" spans="1:6">
      <c r="A1936" s="4" t="s">
        <v>1122</v>
      </c>
      <c r="B1936" s="4" t="s">
        <v>481</v>
      </c>
      <c r="C1936" s="5" t="n">
        <v>0</v>
      </c>
    </row>
    <row r="1937" spans="1:6">
      <c r="A1937" s="4" t="s">
        <v>1123</v>
      </c>
      <c r="C1937" s="5" t="n">
        <v>27133</v>
      </c>
    </row>
    <row r="1938" spans="1:6">
      <c r="A1938" s="4" t="s">
        <v>1124</v>
      </c>
      <c r="C1938" s="5" t="n">
        <v>657</v>
      </c>
    </row>
    <row r="1939" spans="1:6">
      <c r="A1939" s="4" t="s">
        <v>1116</v>
      </c>
      <c r="B1939" s="4" t="s">
        <v>624</v>
      </c>
      <c r="C1939" s="5" t="n">
        <v>27790</v>
      </c>
    </row>
    <row r="1940" spans="1:6">
      <c r="A1940" s="4" t="s">
        <v>1117</v>
      </c>
      <c r="C1940" s="6" t="n">
        <v>-3440</v>
      </c>
    </row>
    <row r="1941" spans="1:6">
      <c r="A1941" s="4" t="s">
        <v>1125</v>
      </c>
      <c r="C1941" s="5" t="n">
        <v>2002</v>
      </c>
    </row>
    <row r="1942" spans="1:6">
      <c r="A1942" s="4" t="s">
        <v>478</v>
      </c>
      <c r="C1942" s="17" t="s">
        <v>1129</v>
      </c>
    </row>
    <row r="1943" spans="1:6">
      <c r="A1943" s="4" t="s">
        <v>1118</v>
      </c>
      <c r="C1943" s="5" t="n">
        <v>162</v>
      </c>
    </row>
    <row r="1944" spans="1:6">
      <c r="A1944" s="4" t="s">
        <v>1292</v>
      </c>
    </row>
    <row r="1945" spans="1:6">
      <c r="A1945" s="3" t="s">
        <v>1115</v>
      </c>
    </row>
    <row r="1946" spans="1:6">
      <c r="A1946" s="4" t="s">
        <v>472</v>
      </c>
      <c r="C1946" s="4" t="s">
        <v>1288</v>
      </c>
    </row>
    <row r="1947" spans="1:6">
      <c r="A1947" s="4" t="s">
        <v>1120</v>
      </c>
      <c r="C1947" s="4" t="s">
        <v>491</v>
      </c>
    </row>
    <row r="1948" spans="1:6">
      <c r="A1948" s="4" t="s">
        <v>1121</v>
      </c>
      <c r="C1948" s="6" t="n">
        <v>0</v>
      </c>
    </row>
    <row r="1949" spans="1:6">
      <c r="A1949" s="4" t="s">
        <v>1122</v>
      </c>
      <c r="B1949" s="4" t="s">
        <v>481</v>
      </c>
      <c r="C1949" s="5" t="n">
        <v>2054</v>
      </c>
    </row>
    <row r="1950" spans="1:6">
      <c r="A1950" s="4" t="s">
        <v>1123</v>
      </c>
      <c r="C1950" s="5" t="n">
        <v>19513</v>
      </c>
    </row>
    <row r="1951" spans="1:6">
      <c r="A1951" s="4" t="s">
        <v>1124</v>
      </c>
      <c r="C1951" s="5" t="n">
        <v>1969</v>
      </c>
    </row>
    <row r="1952" spans="1:6">
      <c r="A1952" s="4" t="s">
        <v>1116</v>
      </c>
      <c r="B1952" s="4" t="s">
        <v>624</v>
      </c>
      <c r="C1952" s="5" t="n">
        <v>23536</v>
      </c>
    </row>
    <row r="1953" spans="1:6">
      <c r="A1953" s="4" t="s">
        <v>1117</v>
      </c>
      <c r="C1953" s="6" t="n">
        <v>-4309</v>
      </c>
    </row>
    <row r="1954" spans="1:6">
      <c r="A1954" s="4" t="s">
        <v>1125</v>
      </c>
      <c r="C1954" s="5" t="n">
        <v>2005</v>
      </c>
    </row>
    <row r="1955" spans="1:6">
      <c r="A1955" s="4" t="s">
        <v>478</v>
      </c>
      <c r="C1955" s="17" t="s">
        <v>1291</v>
      </c>
    </row>
    <row r="1956" spans="1:6">
      <c r="A1956" s="4" t="s">
        <v>1118</v>
      </c>
      <c r="C1956" s="5" t="n">
        <v>131</v>
      </c>
    </row>
    <row r="1957" spans="1:6">
      <c r="A1957" s="4" t="s">
        <v>1293</v>
      </c>
    </row>
    <row r="1958" spans="1:6">
      <c r="A1958" s="3" t="s">
        <v>1115</v>
      </c>
    </row>
    <row r="1959" spans="1:6">
      <c r="A1959" s="4" t="s">
        <v>472</v>
      </c>
      <c r="C1959" s="4" t="s">
        <v>497</v>
      </c>
    </row>
    <row r="1960" spans="1:6">
      <c r="A1960" s="4" t="s">
        <v>1120</v>
      </c>
      <c r="C1960" s="4" t="s">
        <v>653</v>
      </c>
    </row>
    <row r="1961" spans="1:6">
      <c r="A1961" s="4" t="s">
        <v>1121</v>
      </c>
      <c r="C1961" s="6" t="n">
        <v>0</v>
      </c>
    </row>
    <row r="1962" spans="1:6">
      <c r="A1962" s="4" t="s">
        <v>1122</v>
      </c>
      <c r="B1962" s="4" t="s">
        <v>481</v>
      </c>
      <c r="C1962" s="5" t="n">
        <v>6510</v>
      </c>
    </row>
    <row r="1963" spans="1:6">
      <c r="A1963" s="4" t="s">
        <v>1123</v>
      </c>
      <c r="C1963" s="5" t="n">
        <v>28718</v>
      </c>
    </row>
    <row r="1964" spans="1:6">
      <c r="A1964" s="4" t="s">
        <v>1124</v>
      </c>
      <c r="C1964" s="5" t="n">
        <v>561</v>
      </c>
    </row>
    <row r="1965" spans="1:6">
      <c r="A1965" s="4" t="s">
        <v>1116</v>
      </c>
      <c r="B1965" s="4" t="s">
        <v>624</v>
      </c>
      <c r="C1965" s="5" t="n">
        <v>35789</v>
      </c>
    </row>
    <row r="1966" spans="1:6">
      <c r="A1966" s="4" t="s">
        <v>1117</v>
      </c>
      <c r="C1966" s="6" t="n">
        <v>-2727</v>
      </c>
    </row>
    <row r="1967" spans="1:6">
      <c r="A1967" s="4" t="s">
        <v>1125</v>
      </c>
      <c r="C1967" s="5" t="n">
        <v>2003</v>
      </c>
    </row>
    <row r="1968" spans="1:6">
      <c r="A1968" s="4" t="s">
        <v>478</v>
      </c>
      <c r="C1968" s="17" t="s">
        <v>1129</v>
      </c>
    </row>
    <row r="1969" spans="1:6">
      <c r="A1969" s="4" t="s">
        <v>1118</v>
      </c>
      <c r="C1969" s="5" t="n">
        <v>165</v>
      </c>
    </row>
    <row r="1970" spans="1:6">
      <c r="A1970" s="4" t="s">
        <v>449</v>
      </c>
    </row>
    <row r="1971" spans="1:6">
      <c r="A1971" s="3" t="s">
        <v>1115</v>
      </c>
    </row>
    <row r="1972" spans="1:6">
      <c r="A1972" s="4" t="s">
        <v>472</v>
      </c>
      <c r="C1972" s="4" t="s">
        <v>497</v>
      </c>
    </row>
    <row r="1973" spans="1:6">
      <c r="A1973" s="4" t="s">
        <v>1120</v>
      </c>
      <c r="C1973" s="4" t="s">
        <v>1294</v>
      </c>
    </row>
    <row r="1974" spans="1:6">
      <c r="A1974" s="4" t="s">
        <v>1121</v>
      </c>
      <c r="C1974" s="6" t="n">
        <v>0</v>
      </c>
    </row>
    <row r="1975" spans="1:6">
      <c r="A1975" s="4" t="s">
        <v>1122</v>
      </c>
      <c r="B1975" s="4" t="s">
        <v>481</v>
      </c>
      <c r="C1975" s="5" t="n">
        <v>0</v>
      </c>
    </row>
    <row r="1976" spans="1:6">
      <c r="A1976" s="4" t="s">
        <v>1123</v>
      </c>
      <c r="C1976" s="5" t="n">
        <v>102832</v>
      </c>
    </row>
    <row r="1977" spans="1:6">
      <c r="A1977" s="4" t="s">
        <v>1124</v>
      </c>
      <c r="B1977" s="4" t="s">
        <v>632</v>
      </c>
      <c r="C1977" s="5" t="n">
        <v>-42091</v>
      </c>
    </row>
    <row r="1978" spans="1:6">
      <c r="A1978" s="4" t="s">
        <v>1116</v>
      </c>
      <c r="B1978" s="4" t="s">
        <v>624</v>
      </c>
      <c r="C1978" s="5" t="n">
        <v>60741</v>
      </c>
    </row>
    <row r="1979" spans="1:6">
      <c r="A1979" s="4" t="s">
        <v>1117</v>
      </c>
      <c r="C1979" s="6" t="n">
        <v>-9134</v>
      </c>
    </row>
    <row r="1980" spans="1:6">
      <c r="A1980" s="4" t="s">
        <v>1125</v>
      </c>
      <c r="C1980" s="5" t="n">
        <v>1916</v>
      </c>
    </row>
    <row r="1981" spans="1:6">
      <c r="A1981" s="4" t="s">
        <v>478</v>
      </c>
      <c r="C1981" s="17" t="s">
        <v>1129</v>
      </c>
    </row>
    <row r="1982" spans="1:6">
      <c r="A1982" s="4" t="s">
        <v>1118</v>
      </c>
      <c r="C1982" s="5" t="n">
        <v>205</v>
      </c>
    </row>
    <row r="1983" spans="1:6">
      <c r="A1983" s="4" t="s">
        <v>496</v>
      </c>
    </row>
    <row r="1984" spans="1:6">
      <c r="A1984" s="3" t="s">
        <v>1115</v>
      </c>
    </row>
    <row r="1985" spans="1:6">
      <c r="A1985" s="4" t="s">
        <v>472</v>
      </c>
      <c r="C1985" s="4" t="s">
        <v>497</v>
      </c>
      <c r="D1985" s="4" t="s">
        <v>497</v>
      </c>
    </row>
    <row r="1986" spans="1:6">
      <c r="A1986" s="4" t="s">
        <v>1120</v>
      </c>
      <c r="C1986" s="4" t="s">
        <v>491</v>
      </c>
      <c r="D1986" s="4" t="s">
        <v>491</v>
      </c>
    </row>
    <row r="1987" spans="1:6">
      <c r="A1987" s="4" t="s">
        <v>1121</v>
      </c>
      <c r="C1987" s="6" t="n">
        <v>10905</v>
      </c>
    </row>
    <row r="1988" spans="1:6">
      <c r="A1988" s="4" t="s">
        <v>1122</v>
      </c>
      <c r="B1988" s="4" t="s">
        <v>481</v>
      </c>
      <c r="C1988" s="5" t="n">
        <v>812</v>
      </c>
    </row>
    <row r="1989" spans="1:6">
      <c r="A1989" s="4" t="s">
        <v>1123</v>
      </c>
      <c r="C1989" s="5" t="n">
        <v>23278</v>
      </c>
    </row>
    <row r="1990" spans="1:6">
      <c r="A1990" s="4" t="s">
        <v>1124</v>
      </c>
      <c r="C1990" s="5" t="n">
        <v>21</v>
      </c>
    </row>
    <row r="1991" spans="1:6">
      <c r="A1991" s="4" t="s">
        <v>1116</v>
      </c>
      <c r="B1991" s="4" t="s">
        <v>624</v>
      </c>
      <c r="C1991" s="5" t="n">
        <v>24111</v>
      </c>
    </row>
    <row r="1992" spans="1:6">
      <c r="A1992" s="4" t="s">
        <v>1117</v>
      </c>
      <c r="C1992" s="6" t="n">
        <v>-940</v>
      </c>
    </row>
    <row r="1993" spans="1:6">
      <c r="A1993" s="4" t="s">
        <v>1125</v>
      </c>
      <c r="C1993" s="5" t="n">
        <v>2013</v>
      </c>
    </row>
    <row r="1994" spans="1:6">
      <c r="A1994" s="4" t="s">
        <v>478</v>
      </c>
      <c r="C1994" s="17" t="s">
        <v>1295</v>
      </c>
    </row>
    <row r="1995" spans="1:6">
      <c r="A1995" s="4" t="s">
        <v>1118</v>
      </c>
      <c r="C1995" s="5" t="n">
        <v>102</v>
      </c>
      <c r="D1995" s="5" t="n">
        <v>102</v>
      </c>
    </row>
    <row r="1996" spans="1:6">
      <c r="A1996" s="4" t="s">
        <v>500</v>
      </c>
    </row>
    <row r="1997" spans="1:6">
      <c r="A1997" s="3" t="s">
        <v>1115</v>
      </c>
    </row>
    <row r="1998" spans="1:6">
      <c r="A1998" s="4" t="s">
        <v>472</v>
      </c>
      <c r="C1998" s="4" t="s">
        <v>497</v>
      </c>
      <c r="D1998" s="4" t="s">
        <v>497</v>
      </c>
    </row>
    <row r="1999" spans="1:6">
      <c r="A1999" s="4" t="s">
        <v>1120</v>
      </c>
      <c r="C1999" s="4" t="s">
        <v>501</v>
      </c>
      <c r="D1999" s="4" t="s">
        <v>501</v>
      </c>
    </row>
    <row r="2000" spans="1:6">
      <c r="A2000" s="4" t="s">
        <v>1121</v>
      </c>
      <c r="C2000" s="6" t="n">
        <v>10905</v>
      </c>
    </row>
    <row r="2001" spans="1:6">
      <c r="A2001" s="4" t="s">
        <v>1122</v>
      </c>
      <c r="B2001" s="4" t="s">
        <v>481</v>
      </c>
      <c r="C2001" s="5" t="n">
        <v>621</v>
      </c>
    </row>
    <row r="2002" spans="1:6">
      <c r="A2002" s="4" t="s">
        <v>1123</v>
      </c>
      <c r="C2002" s="5" t="n">
        <v>17589</v>
      </c>
    </row>
    <row r="2003" spans="1:6">
      <c r="A2003" s="4" t="s">
        <v>1124</v>
      </c>
      <c r="C2003" s="5" t="n">
        <v>29</v>
      </c>
    </row>
    <row r="2004" spans="1:6">
      <c r="A2004" s="4" t="s">
        <v>1116</v>
      </c>
      <c r="B2004" s="4" t="s">
        <v>624</v>
      </c>
      <c r="C2004" s="5" t="n">
        <v>18239</v>
      </c>
    </row>
    <row r="2005" spans="1:6">
      <c r="A2005" s="4" t="s">
        <v>1117</v>
      </c>
      <c r="C2005" s="6" t="n">
        <v>-739</v>
      </c>
    </row>
    <row r="2006" spans="1:6">
      <c r="A2006" s="4" t="s">
        <v>1125</v>
      </c>
      <c r="C2006" s="5" t="n">
        <v>2013</v>
      </c>
    </row>
    <row r="2007" spans="1:6">
      <c r="A2007" s="4" t="s">
        <v>478</v>
      </c>
      <c r="C2007" s="17" t="s">
        <v>1295</v>
      </c>
    </row>
    <row r="2008" spans="1:6">
      <c r="A2008" s="4" t="s">
        <v>1118</v>
      </c>
      <c r="C2008" s="5" t="n">
        <v>78</v>
      </c>
      <c r="D2008" s="5" t="n">
        <v>78</v>
      </c>
    </row>
    <row r="2009" spans="1:6">
      <c r="A2009" s="4" t="s">
        <v>1296</v>
      </c>
    </row>
    <row r="2010" spans="1:6">
      <c r="A2010" s="3" t="s">
        <v>1115</v>
      </c>
    </row>
    <row r="2011" spans="1:6">
      <c r="A2011" s="4" t="s">
        <v>472</v>
      </c>
      <c r="C2011" s="4" t="s">
        <v>1297</v>
      </c>
    </row>
    <row r="2012" spans="1:6">
      <c r="A2012" s="4" t="s">
        <v>1120</v>
      </c>
      <c r="C2012" s="4" t="s">
        <v>653</v>
      </c>
    </row>
    <row r="2013" spans="1:6">
      <c r="A2013" s="4" t="s">
        <v>1121</v>
      </c>
      <c r="C2013" s="6" t="n">
        <v>0</v>
      </c>
    </row>
    <row r="2014" spans="1:6">
      <c r="A2014" s="4" t="s">
        <v>1122</v>
      </c>
      <c r="B2014" s="4" t="s">
        <v>481</v>
      </c>
      <c r="C2014" s="5" t="n">
        <v>1120</v>
      </c>
    </row>
    <row r="2015" spans="1:6">
      <c r="A2015" s="4" t="s">
        <v>1123</v>
      </c>
      <c r="C2015" s="5" t="n">
        <v>16770</v>
      </c>
    </row>
    <row r="2016" spans="1:6">
      <c r="A2016" s="4" t="s">
        <v>1124</v>
      </c>
      <c r="C2016" s="5" t="n">
        <v>708</v>
      </c>
    </row>
    <row r="2017" spans="1:6">
      <c r="A2017" s="4" t="s">
        <v>1116</v>
      </c>
      <c r="B2017" s="4" t="s">
        <v>624</v>
      </c>
      <c r="C2017" s="5" t="n">
        <v>18598</v>
      </c>
    </row>
    <row r="2018" spans="1:6">
      <c r="A2018" s="4" t="s">
        <v>1117</v>
      </c>
      <c r="C2018" s="6" t="n">
        <v>-182</v>
      </c>
    </row>
    <row r="2019" spans="1:6">
      <c r="A2019" s="4" t="s">
        <v>1125</v>
      </c>
      <c r="C2019" s="5" t="n">
        <v>2010</v>
      </c>
    </row>
    <row r="2020" spans="1:6">
      <c r="A2020" s="4" t="s">
        <v>478</v>
      </c>
      <c r="C2020" s="17" t="s">
        <v>1135</v>
      </c>
    </row>
    <row r="2021" spans="1:6">
      <c r="A2021" s="4" t="s">
        <v>1118</v>
      </c>
      <c r="C2021" s="5" t="n">
        <v>110</v>
      </c>
    </row>
    <row r="2022" spans="1:6">
      <c r="A2022" s="4" t="s">
        <v>1298</v>
      </c>
    </row>
    <row r="2023" spans="1:6">
      <c r="A2023" s="3" t="s">
        <v>1115</v>
      </c>
    </row>
    <row r="2024" spans="1:6">
      <c r="A2024" s="4" t="s">
        <v>472</v>
      </c>
      <c r="C2024" s="4" t="s">
        <v>1297</v>
      </c>
    </row>
    <row r="2025" spans="1:6">
      <c r="A2025" s="4" t="s">
        <v>1120</v>
      </c>
      <c r="C2025" s="4" t="s">
        <v>653</v>
      </c>
    </row>
    <row r="2026" spans="1:6">
      <c r="A2026" s="4" t="s">
        <v>1121</v>
      </c>
      <c r="C2026" s="6" t="n">
        <v>0</v>
      </c>
    </row>
    <row r="2027" spans="1:6">
      <c r="A2027" s="4" t="s">
        <v>1122</v>
      </c>
      <c r="B2027" s="4" t="s">
        <v>481</v>
      </c>
      <c r="C2027" s="5" t="n">
        <v>1419</v>
      </c>
    </row>
    <row r="2028" spans="1:6">
      <c r="A2028" s="4" t="s">
        <v>1123</v>
      </c>
      <c r="C2028" s="5" t="n">
        <v>16614</v>
      </c>
    </row>
    <row r="2029" spans="1:6">
      <c r="A2029" s="4" t="s">
        <v>1124</v>
      </c>
      <c r="C2029" s="5" t="n">
        <v>3020</v>
      </c>
    </row>
    <row r="2030" spans="1:6">
      <c r="A2030" s="4" t="s">
        <v>1116</v>
      </c>
      <c r="B2030" s="4" t="s">
        <v>624</v>
      </c>
      <c r="C2030" s="5" t="n">
        <v>21053</v>
      </c>
    </row>
    <row r="2031" spans="1:6">
      <c r="A2031" s="4" t="s">
        <v>1117</v>
      </c>
      <c r="C2031" s="6" t="n">
        <v>-5873</v>
      </c>
    </row>
    <row r="2032" spans="1:6">
      <c r="A2032" s="4" t="s">
        <v>1125</v>
      </c>
      <c r="C2032" s="5" t="n">
        <v>1999</v>
      </c>
    </row>
    <row r="2033" spans="1:6">
      <c r="A2033" s="4" t="s">
        <v>478</v>
      </c>
      <c r="C2033" s="17" t="s">
        <v>1184</v>
      </c>
    </row>
    <row r="2034" spans="1:6">
      <c r="A2034" s="4" t="s">
        <v>1118</v>
      </c>
      <c r="C2034" s="5" t="n">
        <v>142</v>
      </c>
    </row>
    <row r="2035" spans="1:6">
      <c r="A2035" s="4" t="s">
        <v>1299</v>
      </c>
    </row>
    <row r="2036" spans="1:6">
      <c r="A2036" s="3" t="s">
        <v>1115</v>
      </c>
    </row>
    <row r="2037" spans="1:6">
      <c r="A2037" s="4" t="s">
        <v>472</v>
      </c>
      <c r="C2037" s="4" t="s">
        <v>1300</v>
      </c>
    </row>
    <row r="2038" spans="1:6">
      <c r="A2038" s="4" t="s">
        <v>1120</v>
      </c>
      <c r="C2038" s="4" t="s">
        <v>661</v>
      </c>
    </row>
    <row r="2039" spans="1:6">
      <c r="A2039" s="4" t="s">
        <v>1121</v>
      </c>
      <c r="C2039" s="6" t="n">
        <v>0</v>
      </c>
    </row>
    <row r="2040" spans="1:6">
      <c r="A2040" s="4" t="s">
        <v>1122</v>
      </c>
      <c r="B2040" s="4" t="s">
        <v>481</v>
      </c>
      <c r="C2040" s="5" t="n">
        <v>1430</v>
      </c>
    </row>
    <row r="2041" spans="1:6">
      <c r="A2041" s="4" t="s">
        <v>1123</v>
      </c>
      <c r="C2041" s="5" t="n">
        <v>31327</v>
      </c>
    </row>
    <row r="2042" spans="1:6">
      <c r="A2042" s="4" t="s">
        <v>1124</v>
      </c>
      <c r="C2042" s="5" t="n">
        <v>232</v>
      </c>
    </row>
    <row r="2043" spans="1:6">
      <c r="A2043" s="4" t="s">
        <v>1116</v>
      </c>
      <c r="B2043" s="4" t="s">
        <v>624</v>
      </c>
      <c r="C2043" s="5" t="n">
        <v>32989</v>
      </c>
    </row>
    <row r="2044" spans="1:6">
      <c r="A2044" s="4" t="s">
        <v>1117</v>
      </c>
      <c r="C2044" s="6" t="n">
        <v>-6880</v>
      </c>
    </row>
    <row r="2045" spans="1:6">
      <c r="A2045" s="4" t="s">
        <v>1125</v>
      </c>
      <c r="C2045" s="5" t="n">
        <v>2009</v>
      </c>
    </row>
    <row r="2046" spans="1:6">
      <c r="A2046" s="4" t="s">
        <v>478</v>
      </c>
      <c r="C2046" s="17" t="s">
        <v>1301</v>
      </c>
    </row>
    <row r="2047" spans="1:6">
      <c r="A2047" s="4" t="s">
        <v>1118</v>
      </c>
      <c r="C2047" s="5" t="n">
        <v>200</v>
      </c>
    </row>
    <row r="2048" spans="1:6">
      <c r="A2048" s="4" t="s">
        <v>1302</v>
      </c>
    </row>
    <row r="2049" spans="1:6">
      <c r="A2049" s="3" t="s">
        <v>1115</v>
      </c>
    </row>
    <row r="2050" spans="1:6">
      <c r="A2050" s="4" t="s">
        <v>472</v>
      </c>
      <c r="C2050" s="4" t="s">
        <v>1300</v>
      </c>
    </row>
    <row r="2051" spans="1:6">
      <c r="A2051" s="4" t="s">
        <v>1120</v>
      </c>
      <c r="C2051" s="4" t="s">
        <v>653</v>
      </c>
    </row>
    <row r="2052" spans="1:6">
      <c r="A2052" s="4" t="s">
        <v>1121</v>
      </c>
      <c r="C2052" s="6" t="n">
        <v>0</v>
      </c>
    </row>
    <row r="2053" spans="1:6">
      <c r="A2053" s="4" t="s">
        <v>1122</v>
      </c>
      <c r="B2053" s="4" t="s">
        <v>481</v>
      </c>
      <c r="C2053" s="5" t="n">
        <v>1270</v>
      </c>
    </row>
    <row r="2054" spans="1:6">
      <c r="A2054" s="4" t="s">
        <v>1123</v>
      </c>
      <c r="C2054" s="5" t="n">
        <v>32700</v>
      </c>
    </row>
    <row r="2055" spans="1:6">
      <c r="A2055" s="4" t="s">
        <v>1124</v>
      </c>
      <c r="C2055" s="5" t="n">
        <v>2</v>
      </c>
    </row>
    <row r="2056" spans="1:6">
      <c r="A2056" s="4" t="s">
        <v>1116</v>
      </c>
      <c r="B2056" s="4" t="s">
        <v>624</v>
      </c>
      <c r="C2056" s="5" t="n">
        <v>33972</v>
      </c>
    </row>
    <row r="2057" spans="1:6">
      <c r="A2057" s="4" t="s">
        <v>1117</v>
      </c>
      <c r="C2057" s="6" t="n">
        <v>-351</v>
      </c>
    </row>
    <row r="2058" spans="1:6">
      <c r="A2058" s="4" t="s">
        <v>1125</v>
      </c>
      <c r="C2058" s="5" t="n">
        <v>2014</v>
      </c>
    </row>
    <row r="2059" spans="1:6">
      <c r="A2059" s="4" t="s">
        <v>478</v>
      </c>
      <c r="C2059" s="17" t="s">
        <v>1135</v>
      </c>
    </row>
    <row r="2060" spans="1:6">
      <c r="A2060" s="4" t="s">
        <v>1118</v>
      </c>
      <c r="C2060" s="5" t="n">
        <v>155</v>
      </c>
    </row>
    <row r="2061" spans="1:6">
      <c r="A2061" s="4" t="s">
        <v>1303</v>
      </c>
    </row>
    <row r="2062" spans="1:6">
      <c r="A2062" s="3" t="s">
        <v>1115</v>
      </c>
    </row>
    <row r="2063" spans="1:6">
      <c r="A2063" s="4" t="s">
        <v>472</v>
      </c>
      <c r="C2063" s="4" t="s">
        <v>1300</v>
      </c>
    </row>
    <row r="2064" spans="1:6">
      <c r="A2064" s="4" t="s">
        <v>1120</v>
      </c>
      <c r="C2064" s="4" t="s">
        <v>645</v>
      </c>
    </row>
    <row r="2065" spans="1:6">
      <c r="A2065" s="4" t="s">
        <v>1121</v>
      </c>
      <c r="C2065" s="6" t="n">
        <v>0</v>
      </c>
    </row>
    <row r="2066" spans="1:6">
      <c r="A2066" s="4" t="s">
        <v>1122</v>
      </c>
      <c r="B2066" s="4" t="s">
        <v>481</v>
      </c>
      <c r="C2066" s="5" t="n">
        <v>760</v>
      </c>
    </row>
    <row r="2067" spans="1:6">
      <c r="A2067" s="4" t="s">
        <v>1123</v>
      </c>
      <c r="C2067" s="5" t="n">
        <v>20056</v>
      </c>
    </row>
    <row r="2068" spans="1:6">
      <c r="A2068" s="4" t="s">
        <v>1124</v>
      </c>
      <c r="C2068" s="5" t="n">
        <v>0</v>
      </c>
    </row>
    <row r="2069" spans="1:6">
      <c r="A2069" s="4" t="s">
        <v>1116</v>
      </c>
      <c r="B2069" s="4" t="s">
        <v>624</v>
      </c>
      <c r="C2069" s="5" t="n">
        <v>20816</v>
      </c>
    </row>
    <row r="2070" spans="1:6">
      <c r="A2070" s="4" t="s">
        <v>1117</v>
      </c>
      <c r="C2070" s="6" t="n">
        <v>-225</v>
      </c>
    </row>
    <row r="2071" spans="1:6">
      <c r="A2071" s="4" t="s">
        <v>1125</v>
      </c>
      <c r="C2071" s="5" t="n">
        <v>2014</v>
      </c>
    </row>
    <row r="2072" spans="1:6">
      <c r="A2072" s="4" t="s">
        <v>478</v>
      </c>
      <c r="C2072" s="17" t="s">
        <v>1135</v>
      </c>
    </row>
    <row r="2073" spans="1:6">
      <c r="A2073" s="4" t="s">
        <v>1118</v>
      </c>
      <c r="C2073" s="5" t="n">
        <v>100</v>
      </c>
    </row>
    <row r="2074" spans="1:6">
      <c r="A2074" s="4" t="s">
        <v>1304</v>
      </c>
    </row>
    <row r="2075" spans="1:6">
      <c r="A2075" s="3" t="s">
        <v>1115</v>
      </c>
    </row>
    <row r="2076" spans="1:6">
      <c r="A2076" s="4" t="s">
        <v>472</v>
      </c>
      <c r="C2076" s="4" t="s">
        <v>1300</v>
      </c>
    </row>
    <row r="2077" spans="1:6">
      <c r="A2077" s="4" t="s">
        <v>1120</v>
      </c>
      <c r="C2077" s="4" t="s">
        <v>645</v>
      </c>
    </row>
    <row r="2078" spans="1:6">
      <c r="A2078" s="4" t="s">
        <v>1121</v>
      </c>
      <c r="C2078" s="6" t="n">
        <v>0</v>
      </c>
    </row>
    <row r="2079" spans="1:6">
      <c r="A2079" s="4" t="s">
        <v>1122</v>
      </c>
      <c r="B2079" s="4" t="s">
        <v>481</v>
      </c>
      <c r="C2079" s="5" t="n">
        <v>1280</v>
      </c>
    </row>
    <row r="2080" spans="1:6">
      <c r="A2080" s="4" t="s">
        <v>1123</v>
      </c>
      <c r="C2080" s="5" t="n">
        <v>13340</v>
      </c>
    </row>
    <row r="2081" spans="1:6">
      <c r="A2081" s="4" t="s">
        <v>1124</v>
      </c>
      <c r="C2081" s="5" t="n">
        <v>20</v>
      </c>
    </row>
    <row r="2082" spans="1:6">
      <c r="A2082" s="4" t="s">
        <v>1116</v>
      </c>
      <c r="B2082" s="4" t="s">
        <v>624</v>
      </c>
      <c r="C2082" s="5" t="n">
        <v>14640</v>
      </c>
    </row>
    <row r="2083" spans="1:6">
      <c r="A2083" s="4" t="s">
        <v>1117</v>
      </c>
      <c r="C2083" s="6" t="n">
        <v>-184</v>
      </c>
    </row>
    <row r="2084" spans="1:6">
      <c r="A2084" s="4" t="s">
        <v>1125</v>
      </c>
      <c r="C2084" s="5" t="n">
        <v>2008</v>
      </c>
    </row>
    <row r="2085" spans="1:6">
      <c r="A2085" s="4" t="s">
        <v>478</v>
      </c>
      <c r="C2085" s="17" t="s">
        <v>1135</v>
      </c>
    </row>
    <row r="2086" spans="1:6">
      <c r="A2086" s="4" t="s">
        <v>1118</v>
      </c>
      <c r="C2086" s="5" t="n">
        <v>90</v>
      </c>
    </row>
    <row r="2087" spans="1:6">
      <c r="A2087" s="4" t="s">
        <v>714</v>
      </c>
    </row>
    <row r="2088" spans="1:6">
      <c r="A2088" s="3" t="s">
        <v>1115</v>
      </c>
    </row>
    <row r="2089" spans="1:6">
      <c r="A2089" s="4" t="s">
        <v>472</v>
      </c>
      <c r="C2089" s="4" t="s">
        <v>1305</v>
      </c>
    </row>
    <row r="2090" spans="1:6">
      <c r="A2090" s="4" t="s">
        <v>1120</v>
      </c>
      <c r="C2090" s="4" t="s">
        <v>491</v>
      </c>
    </row>
    <row r="2091" spans="1:6">
      <c r="A2091" s="4" t="s">
        <v>1121</v>
      </c>
      <c r="C2091" s="6" t="n">
        <v>11468</v>
      </c>
    </row>
    <row r="2092" spans="1:6">
      <c r="A2092" s="4" t="s">
        <v>1122</v>
      </c>
      <c r="B2092" s="4" t="s">
        <v>481</v>
      </c>
      <c r="C2092" s="5" t="n">
        <v>2115</v>
      </c>
    </row>
    <row r="2093" spans="1:6">
      <c r="A2093" s="4" t="s">
        <v>1123</v>
      </c>
      <c r="C2093" s="5" t="n">
        <v>17953</v>
      </c>
    </row>
    <row r="2094" spans="1:6">
      <c r="A2094" s="4" t="s">
        <v>1124</v>
      </c>
      <c r="C2094" s="5" t="n">
        <v>2148</v>
      </c>
    </row>
    <row r="2095" spans="1:6">
      <c r="A2095" s="4" t="s">
        <v>1116</v>
      </c>
      <c r="B2095" s="4" t="s">
        <v>624</v>
      </c>
      <c r="C2095" s="5" t="n">
        <v>22216</v>
      </c>
    </row>
    <row r="2096" spans="1:6">
      <c r="A2096" s="4" t="s">
        <v>1117</v>
      </c>
      <c r="C2096" s="6" t="n">
        <v>-4299</v>
      </c>
    </row>
    <row r="2097" spans="1:6">
      <c r="A2097" s="4" t="s">
        <v>1125</v>
      </c>
      <c r="C2097" s="5" t="n">
        <v>2005</v>
      </c>
    </row>
    <row r="2098" spans="1:6">
      <c r="A2098" s="4" t="s">
        <v>478</v>
      </c>
      <c r="C2098" s="17" t="s">
        <v>1149</v>
      </c>
    </row>
    <row r="2099" spans="1:6">
      <c r="A2099" s="4" t="s">
        <v>1118</v>
      </c>
      <c r="C2099" s="5" t="n">
        <v>132</v>
      </c>
    </row>
    <row r="2100" spans="1:6">
      <c r="A2100" s="4" t="s">
        <v>671</v>
      </c>
    </row>
    <row r="2101" spans="1:6">
      <c r="A2101" s="3" t="s">
        <v>1115</v>
      </c>
    </row>
    <row r="2102" spans="1:6">
      <c r="A2102" s="4" t="s">
        <v>472</v>
      </c>
      <c r="C2102" s="4" t="s">
        <v>1305</v>
      </c>
    </row>
    <row r="2103" spans="1:6">
      <c r="A2103" s="4" t="s">
        <v>1120</v>
      </c>
      <c r="C2103" s="4" t="s">
        <v>491</v>
      </c>
    </row>
    <row r="2104" spans="1:6">
      <c r="A2104" s="4" t="s">
        <v>1121</v>
      </c>
      <c r="C2104" s="6" t="n">
        <v>0</v>
      </c>
    </row>
    <row r="2105" spans="1:6">
      <c r="A2105" s="4" t="s">
        <v>1122</v>
      </c>
      <c r="B2105" s="4" t="s">
        <v>481</v>
      </c>
      <c r="C2105" s="5" t="n">
        <v>996</v>
      </c>
    </row>
    <row r="2106" spans="1:6">
      <c r="A2106" s="4" t="s">
        <v>1123</v>
      </c>
      <c r="C2106" s="5" t="n">
        <v>20374</v>
      </c>
    </row>
    <row r="2107" spans="1:6">
      <c r="A2107" s="4" t="s">
        <v>1124</v>
      </c>
      <c r="C2107" s="5" t="n">
        <v>1695</v>
      </c>
    </row>
    <row r="2108" spans="1:6">
      <c r="A2108" s="4" t="s">
        <v>1116</v>
      </c>
      <c r="B2108" s="4" t="s">
        <v>624</v>
      </c>
      <c r="C2108" s="5" t="n">
        <v>23065</v>
      </c>
    </row>
    <row r="2109" spans="1:6">
      <c r="A2109" s="4" t="s">
        <v>1117</v>
      </c>
      <c r="C2109" s="6" t="n">
        <v>-4408</v>
      </c>
    </row>
    <row r="2110" spans="1:6">
      <c r="A2110" s="4" t="s">
        <v>1125</v>
      </c>
      <c r="C2110" s="5" t="n">
        <v>2007</v>
      </c>
    </row>
    <row r="2111" spans="1:6">
      <c r="A2111" s="4" t="s">
        <v>478</v>
      </c>
      <c r="C2111" s="17" t="s">
        <v>1149</v>
      </c>
    </row>
    <row r="2112" spans="1:6">
      <c r="A2112" s="4" t="s">
        <v>1118</v>
      </c>
      <c r="C2112" s="5" t="n">
        <v>127</v>
      </c>
    </row>
    <row r="2113" spans="1:6">
      <c r="A2113" s="4" t="s">
        <v>1306</v>
      </c>
    </row>
    <row r="2114" spans="1:6">
      <c r="A2114" s="3" t="s">
        <v>1115</v>
      </c>
    </row>
    <row r="2115" spans="1:6">
      <c r="A2115" s="4" t="s">
        <v>472</v>
      </c>
      <c r="C2115" s="4" t="s">
        <v>1305</v>
      </c>
    </row>
    <row r="2116" spans="1:6">
      <c r="A2116" s="4" t="s">
        <v>1120</v>
      </c>
      <c r="C2116" s="4" t="s">
        <v>475</v>
      </c>
    </row>
    <row r="2117" spans="1:6">
      <c r="A2117" s="4" t="s">
        <v>1121</v>
      </c>
      <c r="C2117" s="6" t="n">
        <v>0</v>
      </c>
    </row>
    <row r="2118" spans="1:6">
      <c r="A2118" s="4" t="s">
        <v>1122</v>
      </c>
      <c r="B2118" s="4" t="s">
        <v>481</v>
      </c>
      <c r="C2118" s="5" t="n">
        <v>2503</v>
      </c>
    </row>
    <row r="2119" spans="1:6">
      <c r="A2119" s="4" t="s">
        <v>1123</v>
      </c>
      <c r="C2119" s="5" t="n">
        <v>18537</v>
      </c>
    </row>
    <row r="2120" spans="1:6">
      <c r="A2120" s="4" t="s">
        <v>1124</v>
      </c>
      <c r="C2120" s="5" t="n">
        <v>3793</v>
      </c>
    </row>
    <row r="2121" spans="1:6">
      <c r="A2121" s="4" t="s">
        <v>1116</v>
      </c>
      <c r="B2121" s="4" t="s">
        <v>624</v>
      </c>
      <c r="C2121" s="5" t="n">
        <v>24833</v>
      </c>
    </row>
    <row r="2122" spans="1:6">
      <c r="A2122" s="4" t="s">
        <v>1117</v>
      </c>
      <c r="C2122" s="6" t="n">
        <v>-5547</v>
      </c>
    </row>
    <row r="2123" spans="1:6">
      <c r="A2123" s="4" t="s">
        <v>1125</v>
      </c>
      <c r="C2123" s="5" t="n">
        <v>1991</v>
      </c>
    </row>
    <row r="2124" spans="1:6">
      <c r="A2124" s="4" t="s">
        <v>478</v>
      </c>
      <c r="C2124" s="17" t="s">
        <v>1194</v>
      </c>
    </row>
    <row r="2125" spans="1:6">
      <c r="A2125" s="4" t="s">
        <v>1118</v>
      </c>
      <c r="C2125" s="5" t="n">
        <v>132</v>
      </c>
    </row>
    <row r="2126" spans="1:6">
      <c r="A2126" s="4" t="s">
        <v>1307</v>
      </c>
    </row>
    <row r="2127" spans="1:6">
      <c r="A2127" s="3" t="s">
        <v>1115</v>
      </c>
    </row>
    <row r="2128" spans="1:6">
      <c r="A2128" s="4" t="s">
        <v>472</v>
      </c>
      <c r="C2128" s="4" t="s">
        <v>1308</v>
      </c>
    </row>
    <row r="2129" spans="1:6">
      <c r="A2129" s="4" t="s">
        <v>1120</v>
      </c>
      <c r="C2129" s="4" t="s">
        <v>1060</v>
      </c>
    </row>
    <row r="2130" spans="1:6">
      <c r="A2130" s="4" t="s">
        <v>1121</v>
      </c>
      <c r="C2130" s="6" t="n">
        <v>0</v>
      </c>
    </row>
    <row r="2131" spans="1:6">
      <c r="A2131" s="4" t="s">
        <v>1122</v>
      </c>
      <c r="B2131" s="4" t="s">
        <v>481</v>
      </c>
      <c r="C2131" s="5" t="n">
        <v>3250</v>
      </c>
    </row>
    <row r="2132" spans="1:6">
      <c r="A2132" s="4" t="s">
        <v>1123</v>
      </c>
      <c r="C2132" s="5" t="n">
        <v>16778</v>
      </c>
    </row>
    <row r="2133" spans="1:6">
      <c r="A2133" s="4" t="s">
        <v>1124</v>
      </c>
      <c r="C2133" s="5" t="n">
        <v>2</v>
      </c>
    </row>
    <row r="2134" spans="1:6">
      <c r="A2134" s="4" t="s">
        <v>1116</v>
      </c>
      <c r="B2134" s="4" t="s">
        <v>624</v>
      </c>
      <c r="C2134" s="5" t="n">
        <v>20030</v>
      </c>
    </row>
    <row r="2135" spans="1:6">
      <c r="A2135" s="4" t="s">
        <v>1117</v>
      </c>
      <c r="C2135" s="6" t="n">
        <v>-176</v>
      </c>
    </row>
    <row r="2136" spans="1:6">
      <c r="A2136" s="4" t="s">
        <v>1125</v>
      </c>
      <c r="C2136" s="5" t="n">
        <v>2011</v>
      </c>
    </row>
    <row r="2137" spans="1:6">
      <c r="A2137" s="4" t="s">
        <v>478</v>
      </c>
      <c r="C2137" s="17" t="s">
        <v>1135</v>
      </c>
    </row>
    <row r="2138" spans="1:6">
      <c r="A2138" s="4" t="s">
        <v>1118</v>
      </c>
      <c r="C2138" s="5" t="n">
        <v>122</v>
      </c>
    </row>
    <row r="2139" spans="1:6">
      <c r="A2139" s="4" t="s">
        <v>1309</v>
      </c>
    </row>
    <row r="2140" spans="1:6">
      <c r="A2140" s="3" t="s">
        <v>1115</v>
      </c>
    </row>
    <row r="2141" spans="1:6">
      <c r="A2141" s="4" t="s">
        <v>472</v>
      </c>
      <c r="C2141" s="4" t="s">
        <v>1308</v>
      </c>
    </row>
    <row r="2142" spans="1:6">
      <c r="A2142" s="4" t="s">
        <v>1120</v>
      </c>
      <c r="C2142" s="4" t="s">
        <v>653</v>
      </c>
    </row>
    <row r="2143" spans="1:6">
      <c r="A2143" s="4" t="s">
        <v>1121</v>
      </c>
      <c r="C2143" s="6" t="n">
        <v>0</v>
      </c>
    </row>
    <row r="2144" spans="1:6">
      <c r="A2144" s="4" t="s">
        <v>1122</v>
      </c>
      <c r="B2144" s="4" t="s">
        <v>481</v>
      </c>
      <c r="C2144" s="5" t="n">
        <v>3540</v>
      </c>
    </row>
    <row r="2145" spans="1:6">
      <c r="A2145" s="4" t="s">
        <v>1123</v>
      </c>
      <c r="C2145" s="5" t="n">
        <v>16399</v>
      </c>
    </row>
    <row r="2146" spans="1:6">
      <c r="A2146" s="4" t="s">
        <v>1124</v>
      </c>
      <c r="C2146" s="5" t="n">
        <v>262</v>
      </c>
    </row>
    <row r="2147" spans="1:6">
      <c r="A2147" s="4" t="s">
        <v>1116</v>
      </c>
      <c r="B2147" s="4" t="s">
        <v>624</v>
      </c>
      <c r="C2147" s="5" t="n">
        <v>20201</v>
      </c>
    </row>
    <row r="2148" spans="1:6">
      <c r="A2148" s="4" t="s">
        <v>1117</v>
      </c>
      <c r="C2148" s="6" t="n">
        <v>-1910</v>
      </c>
    </row>
    <row r="2149" spans="1:6">
      <c r="A2149" s="4" t="s">
        <v>1125</v>
      </c>
      <c r="C2149" s="5" t="n">
        <v>2006</v>
      </c>
    </row>
    <row r="2150" spans="1:6">
      <c r="A2150" s="4" t="s">
        <v>478</v>
      </c>
      <c r="C2150" s="17" t="s">
        <v>1129</v>
      </c>
    </row>
    <row r="2151" spans="1:6">
      <c r="A2151" s="4" t="s">
        <v>1118</v>
      </c>
      <c r="C2151" s="5" t="n">
        <v>143</v>
      </c>
    </row>
    <row r="2152" spans="1:6">
      <c r="A2152" s="4" t="s">
        <v>1310</v>
      </c>
    </row>
    <row r="2153" spans="1:6">
      <c r="A2153" s="3" t="s">
        <v>1115</v>
      </c>
    </row>
    <row r="2154" spans="1:6">
      <c r="A2154" s="4" t="s">
        <v>472</v>
      </c>
      <c r="C2154" s="4" t="s">
        <v>1308</v>
      </c>
    </row>
    <row r="2155" spans="1:6">
      <c r="A2155" s="4" t="s">
        <v>1120</v>
      </c>
      <c r="C2155" s="4" t="s">
        <v>1160</v>
      </c>
    </row>
    <row r="2156" spans="1:6">
      <c r="A2156" s="4" t="s">
        <v>1121</v>
      </c>
      <c r="C2156" s="6" t="n">
        <v>0</v>
      </c>
    </row>
    <row r="2157" spans="1:6">
      <c r="A2157" s="4" t="s">
        <v>1122</v>
      </c>
      <c r="B2157" s="4" t="s">
        <v>481</v>
      </c>
      <c r="C2157" s="5" t="n">
        <v>1330</v>
      </c>
    </row>
    <row r="2158" spans="1:6">
      <c r="A2158" s="4" t="s">
        <v>1123</v>
      </c>
      <c r="C2158" s="5" t="n">
        <v>10839</v>
      </c>
    </row>
    <row r="2159" spans="1:6">
      <c r="A2159" s="4" t="s">
        <v>1124</v>
      </c>
      <c r="C2159" s="5" t="n">
        <v>377</v>
      </c>
    </row>
    <row r="2160" spans="1:6">
      <c r="A2160" s="4" t="s">
        <v>1116</v>
      </c>
      <c r="B2160" s="4" t="s">
        <v>624</v>
      </c>
      <c r="C2160" s="5" t="n">
        <v>12546</v>
      </c>
    </row>
    <row r="2161" spans="1:6">
      <c r="A2161" s="4" t="s">
        <v>1117</v>
      </c>
      <c r="C2161" s="6" t="n">
        <v>-120</v>
      </c>
    </row>
    <row r="2162" spans="1:6">
      <c r="A2162" s="4" t="s">
        <v>1125</v>
      </c>
      <c r="C2162" s="5" t="n">
        <v>2009</v>
      </c>
    </row>
    <row r="2163" spans="1:6">
      <c r="A2163" s="4" t="s">
        <v>478</v>
      </c>
      <c r="C2163" s="17" t="s">
        <v>1135</v>
      </c>
    </row>
    <row r="2164" spans="1:6">
      <c r="A2164" s="4" t="s">
        <v>1118</v>
      </c>
      <c r="C2164" s="5" t="n">
        <v>91</v>
      </c>
    </row>
    <row r="2165" spans="1:6">
      <c r="A2165" s="4" t="s">
        <v>688</v>
      </c>
    </row>
    <row r="2166" spans="1:6">
      <c r="A2166" s="3" t="s">
        <v>1115</v>
      </c>
    </row>
    <row r="2167" spans="1:6">
      <c r="A2167" s="4" t="s">
        <v>472</v>
      </c>
      <c r="C2167" s="4" t="s">
        <v>1308</v>
      </c>
    </row>
    <row r="2168" spans="1:6">
      <c r="A2168" s="4" t="s">
        <v>1120</v>
      </c>
      <c r="C2168" s="4" t="s">
        <v>501</v>
      </c>
    </row>
    <row r="2169" spans="1:6">
      <c r="A2169" s="4" t="s">
        <v>1121</v>
      </c>
      <c r="C2169" s="6" t="n">
        <v>0</v>
      </c>
    </row>
    <row r="2170" spans="1:6">
      <c r="A2170" s="4" t="s">
        <v>1122</v>
      </c>
      <c r="B2170" s="4" t="s">
        <v>481</v>
      </c>
      <c r="C2170" s="5" t="n">
        <v>900</v>
      </c>
    </row>
    <row r="2171" spans="1:6">
      <c r="A2171" s="4" t="s">
        <v>1123</v>
      </c>
      <c r="C2171" s="5" t="n">
        <v>9778</v>
      </c>
    </row>
    <row r="2172" spans="1:6">
      <c r="A2172" s="4" t="s">
        <v>1124</v>
      </c>
      <c r="C2172" s="5" t="n">
        <v>165</v>
      </c>
    </row>
    <row r="2173" spans="1:6">
      <c r="A2173" s="4" t="s">
        <v>1116</v>
      </c>
      <c r="B2173" s="4" t="s">
        <v>624</v>
      </c>
      <c r="C2173" s="5" t="n">
        <v>10843</v>
      </c>
    </row>
    <row r="2174" spans="1:6">
      <c r="A2174" s="4" t="s">
        <v>1117</v>
      </c>
      <c r="C2174" s="6" t="n">
        <v>-1127</v>
      </c>
    </row>
    <row r="2175" spans="1:6">
      <c r="A2175" s="4" t="s">
        <v>1125</v>
      </c>
      <c r="C2175" s="5" t="n">
        <v>1998</v>
      </c>
    </row>
    <row r="2176" spans="1:6">
      <c r="A2176" s="4" t="s">
        <v>478</v>
      </c>
      <c r="C2176" s="17" t="s">
        <v>1129</v>
      </c>
    </row>
    <row r="2177" spans="1:6">
      <c r="A2177" s="4" t="s">
        <v>1118</v>
      </c>
      <c r="C2177" s="5" t="n">
        <v>78</v>
      </c>
    </row>
    <row r="2178" spans="1:6">
      <c r="A2178" s="4" t="s">
        <v>652</v>
      </c>
    </row>
    <row r="2179" spans="1:6">
      <c r="A2179" s="3" t="s">
        <v>1115</v>
      </c>
    </row>
    <row r="2180" spans="1:6">
      <c r="A2180" s="4" t="s">
        <v>472</v>
      </c>
      <c r="C2180" s="4" t="s">
        <v>1308</v>
      </c>
    </row>
    <row r="2181" spans="1:6">
      <c r="A2181" s="4" t="s">
        <v>1120</v>
      </c>
      <c r="C2181" s="4" t="s">
        <v>653</v>
      </c>
    </row>
    <row r="2182" spans="1:6">
      <c r="A2182" s="4" t="s">
        <v>1121</v>
      </c>
      <c r="C2182" s="6" t="n">
        <v>0</v>
      </c>
    </row>
    <row r="2183" spans="1:6">
      <c r="A2183" s="4" t="s">
        <v>1122</v>
      </c>
      <c r="B2183" s="4" t="s">
        <v>481</v>
      </c>
      <c r="C2183" s="5" t="n">
        <v>3600</v>
      </c>
    </row>
    <row r="2184" spans="1:6">
      <c r="A2184" s="4" t="s">
        <v>1123</v>
      </c>
      <c r="C2184" s="5" t="n">
        <v>11386</v>
      </c>
    </row>
    <row r="2185" spans="1:6">
      <c r="A2185" s="4" t="s">
        <v>1124</v>
      </c>
      <c r="C2185" s="5" t="n">
        <v>190</v>
      </c>
    </row>
    <row r="2186" spans="1:6">
      <c r="A2186" s="4" t="s">
        <v>1116</v>
      </c>
      <c r="B2186" s="4" t="s">
        <v>624</v>
      </c>
      <c r="C2186" s="5" t="n">
        <v>15176</v>
      </c>
    </row>
    <row r="2187" spans="1:6">
      <c r="A2187" s="4" t="s">
        <v>1117</v>
      </c>
      <c r="C2187" s="6" t="n">
        <v>-1099</v>
      </c>
    </row>
    <row r="2188" spans="1:6">
      <c r="A2188" s="4" t="s">
        <v>1125</v>
      </c>
      <c r="C2188" s="5" t="n">
        <v>2001</v>
      </c>
    </row>
    <row r="2189" spans="1:6">
      <c r="A2189" s="4" t="s">
        <v>478</v>
      </c>
      <c r="C2189" s="17" t="s">
        <v>1129</v>
      </c>
    </row>
    <row r="2190" spans="1:6">
      <c r="A2190" s="4" t="s">
        <v>1118</v>
      </c>
      <c r="C2190" s="5" t="n">
        <v>104</v>
      </c>
    </row>
    <row r="2191" spans="1:6">
      <c r="A2191" s="4" t="s">
        <v>1311</v>
      </c>
    </row>
    <row r="2192" spans="1:6">
      <c r="A2192" s="3" t="s">
        <v>1115</v>
      </c>
    </row>
    <row r="2193" spans="1:6">
      <c r="A2193" s="4" t="s">
        <v>472</v>
      </c>
      <c r="C2193" s="4" t="s">
        <v>1312</v>
      </c>
    </row>
    <row r="2194" spans="1:6">
      <c r="A2194" s="4" t="s">
        <v>1120</v>
      </c>
      <c r="C2194" s="4" t="s">
        <v>645</v>
      </c>
    </row>
    <row r="2195" spans="1:6">
      <c r="A2195" s="4" t="s">
        <v>1121</v>
      </c>
      <c r="C2195" s="6" t="n">
        <v>0</v>
      </c>
    </row>
    <row r="2196" spans="1:6">
      <c r="A2196" s="4" t="s">
        <v>1122</v>
      </c>
      <c r="B2196" s="4" t="s">
        <v>481</v>
      </c>
      <c r="C2196" s="5" t="n">
        <v>1410</v>
      </c>
    </row>
    <row r="2197" spans="1:6">
      <c r="A2197" s="4" t="s">
        <v>1123</v>
      </c>
      <c r="C2197" s="5" t="n">
        <v>9361</v>
      </c>
    </row>
    <row r="2198" spans="1:6">
      <c r="A2198" s="4" t="s">
        <v>1124</v>
      </c>
      <c r="C2198" s="5" t="n">
        <v>2487</v>
      </c>
    </row>
    <row r="2199" spans="1:6">
      <c r="A2199" s="4" t="s">
        <v>1116</v>
      </c>
      <c r="B2199" s="4" t="s">
        <v>624</v>
      </c>
      <c r="C2199" s="5" t="n">
        <v>13258</v>
      </c>
    </row>
    <row r="2200" spans="1:6">
      <c r="A2200" s="4" t="s">
        <v>1117</v>
      </c>
      <c r="C2200" s="6" t="n">
        <v>-1215</v>
      </c>
    </row>
    <row r="2201" spans="1:6">
      <c r="A2201" s="4" t="s">
        <v>1125</v>
      </c>
      <c r="C2201" s="5" t="n">
        <v>1997</v>
      </c>
    </row>
    <row r="2202" spans="1:6">
      <c r="A2202" s="4" t="s">
        <v>478</v>
      </c>
      <c r="C2202" s="17" t="s">
        <v>1129</v>
      </c>
    </row>
    <row r="2203" spans="1:6">
      <c r="A2203" s="4" t="s">
        <v>1118</v>
      </c>
      <c r="C2203" s="5" t="n">
        <v>76</v>
      </c>
    </row>
    <row r="2204" spans="1:6">
      <c r="A2204" s="4" t="s">
        <v>707</v>
      </c>
    </row>
    <row r="2205" spans="1:6">
      <c r="A2205" s="3" t="s">
        <v>1115</v>
      </c>
    </row>
    <row r="2206" spans="1:6">
      <c r="A2206" s="4" t="s">
        <v>472</v>
      </c>
      <c r="C2206" s="4" t="s">
        <v>1312</v>
      </c>
    </row>
    <row r="2207" spans="1:6">
      <c r="A2207" s="4" t="s">
        <v>1120</v>
      </c>
      <c r="C2207" s="4" t="s">
        <v>491</v>
      </c>
    </row>
    <row r="2208" spans="1:6">
      <c r="A2208" s="4" t="s">
        <v>1121</v>
      </c>
      <c r="C2208" s="6" t="n">
        <v>14604</v>
      </c>
    </row>
    <row r="2209" spans="1:6">
      <c r="A2209" s="4" t="s">
        <v>1122</v>
      </c>
      <c r="B2209" s="4" t="s">
        <v>481</v>
      </c>
      <c r="C2209" s="5" t="n">
        <v>2510</v>
      </c>
    </row>
    <row r="2210" spans="1:6">
      <c r="A2210" s="4" t="s">
        <v>1123</v>
      </c>
      <c r="C2210" s="5" t="n">
        <v>31341</v>
      </c>
    </row>
    <row r="2211" spans="1:6">
      <c r="A2211" s="4" t="s">
        <v>1124</v>
      </c>
      <c r="C2211" s="5" t="n">
        <v>5</v>
      </c>
    </row>
    <row r="2212" spans="1:6">
      <c r="A2212" s="4" t="s">
        <v>1116</v>
      </c>
      <c r="B2212" s="4" t="s">
        <v>624</v>
      </c>
      <c r="C2212" s="5" t="n">
        <v>33856</v>
      </c>
    </row>
    <row r="2213" spans="1:6">
      <c r="A2213" s="4" t="s">
        <v>1117</v>
      </c>
      <c r="C2213" s="6" t="n">
        <v>-329</v>
      </c>
    </row>
    <row r="2214" spans="1:6">
      <c r="A2214" s="4" t="s">
        <v>1125</v>
      </c>
      <c r="C2214" s="5" t="n">
        <v>2008</v>
      </c>
    </row>
    <row r="2215" spans="1:6">
      <c r="A2215" s="4" t="s">
        <v>478</v>
      </c>
      <c r="C2215" s="17" t="s">
        <v>1135</v>
      </c>
    </row>
    <row r="2216" spans="1:6">
      <c r="A2216" s="4" t="s">
        <v>1118</v>
      </c>
      <c r="C2216" s="5" t="n">
        <v>126</v>
      </c>
    </row>
    <row r="2217" spans="1:6">
      <c r="A2217" s="4" t="s">
        <v>709</v>
      </c>
    </row>
    <row r="2218" spans="1:6">
      <c r="A2218" s="3" t="s">
        <v>1115</v>
      </c>
    </row>
    <row r="2219" spans="1:6">
      <c r="A2219" s="4" t="s">
        <v>472</v>
      </c>
      <c r="C2219" s="4" t="s">
        <v>1312</v>
      </c>
    </row>
    <row r="2220" spans="1:6">
      <c r="A2220" s="4" t="s">
        <v>1120</v>
      </c>
      <c r="C2220" s="4" t="s">
        <v>501</v>
      </c>
    </row>
    <row r="2221" spans="1:6">
      <c r="A2221" s="4" t="s">
        <v>1121</v>
      </c>
      <c r="C2221" s="6" t="n">
        <v>14604</v>
      </c>
    </row>
    <row r="2222" spans="1:6">
      <c r="A2222" s="4" t="s">
        <v>1122</v>
      </c>
      <c r="B2222" s="4" t="s">
        <v>481</v>
      </c>
      <c r="C2222" s="5" t="n">
        <v>2970</v>
      </c>
    </row>
    <row r="2223" spans="1:6">
      <c r="A2223" s="4" t="s">
        <v>1123</v>
      </c>
      <c r="C2223" s="5" t="n">
        <v>29208</v>
      </c>
    </row>
    <row r="2224" spans="1:6">
      <c r="A2224" s="4" t="s">
        <v>1124</v>
      </c>
      <c r="C2224" s="5" t="n">
        <v>996</v>
      </c>
    </row>
    <row r="2225" spans="1:6">
      <c r="A2225" s="4" t="s">
        <v>1116</v>
      </c>
      <c r="B2225" s="4" t="s">
        <v>624</v>
      </c>
      <c r="C2225" s="5" t="n">
        <v>33174</v>
      </c>
    </row>
    <row r="2226" spans="1:6">
      <c r="A2226" s="4" t="s">
        <v>1117</v>
      </c>
      <c r="C2226" s="6" t="n">
        <v>-312</v>
      </c>
    </row>
    <row r="2227" spans="1:6">
      <c r="A2227" s="4" t="s">
        <v>1125</v>
      </c>
      <c r="C2227" s="5" t="n">
        <v>2009</v>
      </c>
    </row>
    <row r="2228" spans="1:6">
      <c r="A2228" s="4" t="s">
        <v>478</v>
      </c>
      <c r="C2228" s="17" t="s">
        <v>1135</v>
      </c>
    </row>
    <row r="2229" spans="1:6">
      <c r="A2229" s="4" t="s">
        <v>1118</v>
      </c>
      <c r="C2229" s="5" t="n">
        <v>124</v>
      </c>
    </row>
    <row r="2230" spans="1:6">
      <c r="A2230" s="4" t="s">
        <v>1313</v>
      </c>
    </row>
    <row r="2231" spans="1:6">
      <c r="A2231" s="3" t="s">
        <v>1115</v>
      </c>
    </row>
    <row r="2232" spans="1:6">
      <c r="A2232" s="4" t="s">
        <v>472</v>
      </c>
      <c r="C2232" s="4" t="s">
        <v>1312</v>
      </c>
    </row>
    <row r="2233" spans="1:6">
      <c r="A2233" s="4" t="s">
        <v>1120</v>
      </c>
      <c r="C2233" s="4" t="s">
        <v>661</v>
      </c>
    </row>
    <row r="2234" spans="1:6">
      <c r="A2234" s="4" t="s">
        <v>1121</v>
      </c>
      <c r="C2234" s="6" t="n">
        <v>0</v>
      </c>
    </row>
    <row r="2235" spans="1:6">
      <c r="A2235" s="4" t="s">
        <v>1122</v>
      </c>
      <c r="B2235" s="4" t="s">
        <v>481</v>
      </c>
      <c r="C2235" s="5" t="n">
        <v>692</v>
      </c>
    </row>
    <row r="2236" spans="1:6">
      <c r="A2236" s="4" t="s">
        <v>1123</v>
      </c>
      <c r="C2236" s="5" t="n">
        <v>12281</v>
      </c>
    </row>
    <row r="2237" spans="1:6">
      <c r="A2237" s="4" t="s">
        <v>1124</v>
      </c>
      <c r="C2237" s="5" t="n">
        <v>370</v>
      </c>
    </row>
    <row r="2238" spans="1:6">
      <c r="A2238" s="4" t="s">
        <v>1116</v>
      </c>
      <c r="B2238" s="4" t="s">
        <v>624</v>
      </c>
      <c r="C2238" s="5" t="n">
        <v>13343</v>
      </c>
    </row>
    <row r="2239" spans="1:6">
      <c r="A2239" s="4" t="s">
        <v>1117</v>
      </c>
      <c r="C2239" s="6" t="n">
        <v>-3319</v>
      </c>
    </row>
    <row r="2240" spans="1:6">
      <c r="A2240" s="4" t="s">
        <v>1125</v>
      </c>
      <c r="C2240" s="5" t="n">
        <v>2007</v>
      </c>
    </row>
    <row r="2241" spans="1:6">
      <c r="A2241" s="4" t="s">
        <v>478</v>
      </c>
      <c r="C2241" s="17" t="s">
        <v>1194</v>
      </c>
    </row>
    <row r="2242" spans="1:6">
      <c r="A2242" s="4" t="s">
        <v>1118</v>
      </c>
      <c r="C2242" s="5" t="n">
        <v>83</v>
      </c>
    </row>
    <row r="2243" spans="1:6">
      <c r="A2243" s="4" t="s">
        <v>1314</v>
      </c>
    </row>
    <row r="2244" spans="1:6">
      <c r="A2244" s="3" t="s">
        <v>1115</v>
      </c>
    </row>
    <row r="2245" spans="1:6">
      <c r="A2245" s="4" t="s">
        <v>472</v>
      </c>
      <c r="C2245" s="4" t="s">
        <v>1312</v>
      </c>
    </row>
    <row r="2246" spans="1:6">
      <c r="A2246" s="4" t="s">
        <v>1120</v>
      </c>
      <c r="C2246" s="4" t="s">
        <v>491</v>
      </c>
    </row>
    <row r="2247" spans="1:6">
      <c r="A2247" s="4" t="s">
        <v>1121</v>
      </c>
      <c r="C2247" s="6" t="n">
        <v>0</v>
      </c>
    </row>
    <row r="2248" spans="1:6">
      <c r="A2248" s="4" t="s">
        <v>1122</v>
      </c>
      <c r="B2248" s="4" t="s">
        <v>481</v>
      </c>
      <c r="C2248" s="5" t="n">
        <v>1105</v>
      </c>
    </row>
    <row r="2249" spans="1:6">
      <c r="A2249" s="4" t="s">
        <v>1123</v>
      </c>
      <c r="C2249" s="5" t="n">
        <v>8632</v>
      </c>
    </row>
    <row r="2250" spans="1:6">
      <c r="A2250" s="4" t="s">
        <v>1124</v>
      </c>
      <c r="C2250" s="5" t="n">
        <v>132</v>
      </c>
    </row>
    <row r="2251" spans="1:6">
      <c r="A2251" s="4" t="s">
        <v>1116</v>
      </c>
      <c r="B2251" s="4" t="s">
        <v>624</v>
      </c>
      <c r="C2251" s="5" t="n">
        <v>9869</v>
      </c>
    </row>
    <row r="2252" spans="1:6">
      <c r="A2252" s="4" t="s">
        <v>1117</v>
      </c>
      <c r="C2252" s="6" t="n">
        <v>-2434</v>
      </c>
    </row>
    <row r="2253" spans="1:6">
      <c r="A2253" s="4" t="s">
        <v>1125</v>
      </c>
      <c r="C2253" s="5" t="n">
        <v>2009</v>
      </c>
    </row>
    <row r="2254" spans="1:6">
      <c r="A2254" s="4" t="s">
        <v>478</v>
      </c>
      <c r="C2254" s="17" t="s">
        <v>1247</v>
      </c>
    </row>
    <row r="2255" spans="1:6">
      <c r="A2255" s="4" t="s">
        <v>1118</v>
      </c>
      <c r="C2255" s="5" t="n">
        <v>90</v>
      </c>
    </row>
    <row r="2256" spans="1:6">
      <c r="A2256" s="4" t="s">
        <v>1315</v>
      </c>
    </row>
    <row r="2257" spans="1:6">
      <c r="A2257" s="3" t="s">
        <v>1115</v>
      </c>
    </row>
    <row r="2258" spans="1:6">
      <c r="A2258" s="4" t="s">
        <v>472</v>
      </c>
      <c r="C2258" s="4" t="s">
        <v>1312</v>
      </c>
    </row>
    <row r="2259" spans="1:6">
      <c r="A2259" s="4" t="s">
        <v>1120</v>
      </c>
      <c r="C2259" s="4" t="s">
        <v>645</v>
      </c>
    </row>
    <row r="2260" spans="1:6">
      <c r="A2260" s="4" t="s">
        <v>1121</v>
      </c>
      <c r="C2260" s="6" t="n">
        <v>0</v>
      </c>
    </row>
    <row r="2261" spans="1:6">
      <c r="A2261" s="4" t="s">
        <v>1122</v>
      </c>
      <c r="B2261" s="4" t="s">
        <v>481</v>
      </c>
      <c r="C2261" s="5" t="n">
        <v>2160</v>
      </c>
    </row>
    <row r="2262" spans="1:6">
      <c r="A2262" s="4" t="s">
        <v>1123</v>
      </c>
      <c r="C2262" s="5" t="n">
        <v>14704</v>
      </c>
    </row>
    <row r="2263" spans="1:6">
      <c r="A2263" s="4" t="s">
        <v>1124</v>
      </c>
      <c r="C2263" s="5" t="n">
        <v>1</v>
      </c>
    </row>
    <row r="2264" spans="1:6">
      <c r="A2264" s="4" t="s">
        <v>1116</v>
      </c>
      <c r="B2264" s="4" t="s">
        <v>624</v>
      </c>
      <c r="C2264" s="5" t="n">
        <v>16865</v>
      </c>
    </row>
    <row r="2265" spans="1:6">
      <c r="A2265" s="4" t="s">
        <v>1117</v>
      </c>
      <c r="C2265" s="6" t="n">
        <v>-178</v>
      </c>
    </row>
    <row r="2266" spans="1:6">
      <c r="A2266" s="4" t="s">
        <v>1125</v>
      </c>
      <c r="C2266" s="5" t="n">
        <v>2005</v>
      </c>
    </row>
    <row r="2267" spans="1:6">
      <c r="A2267" s="4" t="s">
        <v>478</v>
      </c>
      <c r="C2267" s="17" t="s">
        <v>1135</v>
      </c>
    </row>
    <row r="2268" spans="1:6">
      <c r="A2268" s="4" t="s">
        <v>1118</v>
      </c>
      <c r="C2268" s="5" t="n">
        <v>103</v>
      </c>
    </row>
    <row r="2269" spans="1:6">
      <c r="A2269" s="4" t="s">
        <v>1316</v>
      </c>
    </row>
    <row r="2270" spans="1:6">
      <c r="A2270" s="3" t="s">
        <v>1115</v>
      </c>
    </row>
    <row r="2271" spans="1:6">
      <c r="A2271" s="4" t="s">
        <v>472</v>
      </c>
      <c r="C2271" s="4" t="s">
        <v>1312</v>
      </c>
    </row>
    <row r="2272" spans="1:6">
      <c r="A2272" s="4" t="s">
        <v>1120</v>
      </c>
      <c r="C2272" s="4" t="s">
        <v>487</v>
      </c>
    </row>
    <row r="2273" spans="1:6">
      <c r="A2273" s="4" t="s">
        <v>1121</v>
      </c>
      <c r="C2273" s="6" t="n">
        <v>0</v>
      </c>
    </row>
    <row r="2274" spans="1:6">
      <c r="A2274" s="4" t="s">
        <v>1122</v>
      </c>
      <c r="B2274" s="4" t="s">
        <v>481</v>
      </c>
      <c r="C2274" s="5" t="n">
        <v>1840</v>
      </c>
    </row>
    <row r="2275" spans="1:6">
      <c r="A2275" s="4" t="s">
        <v>1123</v>
      </c>
      <c r="C2275" s="5" t="n">
        <v>12441</v>
      </c>
    </row>
    <row r="2276" spans="1:6">
      <c r="A2276" s="4" t="s">
        <v>1124</v>
      </c>
      <c r="C2276" s="5" t="n">
        <v>7</v>
      </c>
    </row>
    <row r="2277" spans="1:6">
      <c r="A2277" s="4" t="s">
        <v>1116</v>
      </c>
      <c r="B2277" s="4" t="s">
        <v>624</v>
      </c>
      <c r="C2277" s="5" t="n">
        <v>14288</v>
      </c>
    </row>
    <row r="2278" spans="1:6">
      <c r="A2278" s="4" t="s">
        <v>1117</v>
      </c>
      <c r="C2278" s="6" t="n">
        <v>-147</v>
      </c>
    </row>
    <row r="2279" spans="1:6">
      <c r="A2279" s="4" t="s">
        <v>1125</v>
      </c>
      <c r="C2279" s="5" t="n">
        <v>2006</v>
      </c>
    </row>
    <row r="2280" spans="1:6">
      <c r="A2280" s="4" t="s">
        <v>478</v>
      </c>
      <c r="C2280" s="17" t="s">
        <v>1135</v>
      </c>
    </row>
    <row r="2281" spans="1:6">
      <c r="A2281" s="4" t="s">
        <v>1118</v>
      </c>
      <c r="C2281" s="5" t="n">
        <v>103</v>
      </c>
    </row>
    <row r="2282" spans="1:6">
      <c r="A2282" s="4" t="s">
        <v>1317</v>
      </c>
    </row>
    <row r="2283" spans="1:6">
      <c r="A2283" s="3" t="s">
        <v>1115</v>
      </c>
    </row>
    <row r="2284" spans="1:6">
      <c r="A2284" s="4" t="s">
        <v>472</v>
      </c>
      <c r="C2284" s="4" t="s">
        <v>1312</v>
      </c>
    </row>
    <row r="2285" spans="1:6">
      <c r="A2285" s="4" t="s">
        <v>1120</v>
      </c>
      <c r="C2285" s="4" t="s">
        <v>1160</v>
      </c>
    </row>
    <row r="2286" spans="1:6">
      <c r="A2286" s="4" t="s">
        <v>1121</v>
      </c>
      <c r="C2286" s="6" t="n">
        <v>0</v>
      </c>
    </row>
    <row r="2287" spans="1:6">
      <c r="A2287" s="4" t="s">
        <v>1122</v>
      </c>
      <c r="B2287" s="4" t="s">
        <v>481</v>
      </c>
      <c r="C2287" s="5" t="n">
        <v>1190</v>
      </c>
    </row>
    <row r="2288" spans="1:6">
      <c r="A2288" s="4" t="s">
        <v>1123</v>
      </c>
      <c r="C2288" s="5" t="n">
        <v>7920</v>
      </c>
    </row>
    <row r="2289" spans="1:6">
      <c r="A2289" s="4" t="s">
        <v>1124</v>
      </c>
      <c r="C2289" s="5" t="n">
        <v>283</v>
      </c>
    </row>
    <row r="2290" spans="1:6">
      <c r="A2290" s="4" t="s">
        <v>1116</v>
      </c>
      <c r="B2290" s="4" t="s">
        <v>624</v>
      </c>
      <c r="C2290" s="5" t="n">
        <v>9393</v>
      </c>
    </row>
    <row r="2291" spans="1:6">
      <c r="A2291" s="4" t="s">
        <v>1117</v>
      </c>
      <c r="C2291" s="6" t="n">
        <v>-94</v>
      </c>
    </row>
    <row r="2292" spans="1:6">
      <c r="A2292" s="4" t="s">
        <v>1125</v>
      </c>
      <c r="C2292" s="5" t="n">
        <v>2003</v>
      </c>
    </row>
    <row r="2293" spans="1:6">
      <c r="A2293" s="4" t="s">
        <v>478</v>
      </c>
      <c r="C2293" s="17" t="s">
        <v>1135</v>
      </c>
    </row>
    <row r="2294" spans="1:6">
      <c r="A2294" s="4" t="s">
        <v>1118</v>
      </c>
      <c r="C2294" s="5" t="n">
        <v>98</v>
      </c>
    </row>
    <row r="2295" spans="1:6">
      <c r="A2295" s="4" t="s">
        <v>1318</v>
      </c>
    </row>
    <row r="2296" spans="1:6">
      <c r="A2296" s="3" t="s">
        <v>1115</v>
      </c>
    </row>
    <row r="2297" spans="1:6">
      <c r="A2297" s="4" t="s">
        <v>472</v>
      </c>
      <c r="C2297" s="4" t="s">
        <v>1312</v>
      </c>
    </row>
    <row r="2298" spans="1:6">
      <c r="A2298" s="4" t="s">
        <v>1120</v>
      </c>
      <c r="C2298" s="4" t="s">
        <v>645</v>
      </c>
    </row>
    <row r="2299" spans="1:6">
      <c r="A2299" s="4" t="s">
        <v>1121</v>
      </c>
      <c r="C2299" s="6" t="n">
        <v>0</v>
      </c>
    </row>
    <row r="2300" spans="1:6">
      <c r="A2300" s="4" t="s">
        <v>1122</v>
      </c>
      <c r="B2300" s="4" t="s">
        <v>481</v>
      </c>
      <c r="C2300" s="5" t="n">
        <v>1930</v>
      </c>
    </row>
    <row r="2301" spans="1:6">
      <c r="A2301" s="4" t="s">
        <v>1123</v>
      </c>
      <c r="C2301" s="5" t="n">
        <v>13028</v>
      </c>
    </row>
    <row r="2302" spans="1:6">
      <c r="A2302" s="4" t="s">
        <v>1124</v>
      </c>
      <c r="C2302" s="5" t="n">
        <v>2910</v>
      </c>
    </row>
    <row r="2303" spans="1:6">
      <c r="A2303" s="4" t="s">
        <v>1116</v>
      </c>
      <c r="B2303" s="4" t="s">
        <v>624</v>
      </c>
      <c r="C2303" s="5" t="n">
        <v>17868</v>
      </c>
    </row>
    <row r="2304" spans="1:6">
      <c r="A2304" s="4" t="s">
        <v>1117</v>
      </c>
      <c r="C2304" s="6" t="n">
        <v>-2100</v>
      </c>
    </row>
    <row r="2305" spans="1:6">
      <c r="A2305" s="4" t="s">
        <v>1125</v>
      </c>
      <c r="C2305" s="5" t="n">
        <v>1989</v>
      </c>
    </row>
    <row r="2306" spans="1:6">
      <c r="A2306" s="4" t="s">
        <v>478</v>
      </c>
      <c r="C2306" s="17" t="s">
        <v>1129</v>
      </c>
    </row>
    <row r="2307" spans="1:6">
      <c r="A2307" s="4" t="s">
        <v>1118</v>
      </c>
      <c r="C2307" s="5" t="n">
        <v>140</v>
      </c>
    </row>
    <row r="2308" spans="1:6">
      <c r="A2308" s="4" t="s">
        <v>1319</v>
      </c>
    </row>
    <row r="2309" spans="1:6">
      <c r="A2309" s="3" t="s">
        <v>1115</v>
      </c>
    </row>
    <row r="2310" spans="1:6">
      <c r="A2310" s="4" t="s">
        <v>472</v>
      </c>
      <c r="C2310" s="4" t="s">
        <v>1312</v>
      </c>
    </row>
    <row r="2311" spans="1:6">
      <c r="A2311" s="4" t="s">
        <v>1120</v>
      </c>
      <c r="C2311" s="4" t="s">
        <v>653</v>
      </c>
    </row>
    <row r="2312" spans="1:6">
      <c r="A2312" s="4" t="s">
        <v>1121</v>
      </c>
      <c r="C2312" s="6" t="n">
        <v>0</v>
      </c>
    </row>
    <row r="2313" spans="1:6">
      <c r="A2313" s="4" t="s">
        <v>1122</v>
      </c>
      <c r="B2313" s="4" t="s">
        <v>481</v>
      </c>
      <c r="C2313" s="5" t="n">
        <v>2754</v>
      </c>
    </row>
    <row r="2314" spans="1:6">
      <c r="A2314" s="4" t="s">
        <v>1123</v>
      </c>
      <c r="C2314" s="5" t="n">
        <v>39997</v>
      </c>
    </row>
    <row r="2315" spans="1:6">
      <c r="A2315" s="4" t="s">
        <v>1124</v>
      </c>
      <c r="C2315" s="5" t="n">
        <v>2173</v>
      </c>
    </row>
    <row r="2316" spans="1:6">
      <c r="A2316" s="4" t="s">
        <v>1116</v>
      </c>
      <c r="B2316" s="4" t="s">
        <v>624</v>
      </c>
      <c r="C2316" s="5" t="n">
        <v>44924</v>
      </c>
    </row>
    <row r="2317" spans="1:6">
      <c r="A2317" s="4" t="s">
        <v>1117</v>
      </c>
      <c r="C2317" s="6" t="n">
        <v>-8209</v>
      </c>
    </row>
    <row r="2318" spans="1:6">
      <c r="A2318" s="4" t="s">
        <v>1125</v>
      </c>
      <c r="C2318" s="5" t="n">
        <v>2009</v>
      </c>
    </row>
    <row r="2319" spans="1:6">
      <c r="A2319" s="4" t="s">
        <v>478</v>
      </c>
      <c r="C2319" s="17" t="s">
        <v>1320</v>
      </c>
    </row>
    <row r="2320" spans="1:6">
      <c r="A2320" s="4" t="s">
        <v>1118</v>
      </c>
      <c r="C2320" s="5" t="n">
        <v>194</v>
      </c>
    </row>
    <row r="2321" spans="1:6">
      <c r="A2321" s="4" t="s">
        <v>1321</v>
      </c>
    </row>
    <row r="2322" spans="1:6">
      <c r="A2322" s="3" t="s">
        <v>1115</v>
      </c>
    </row>
    <row r="2323" spans="1:6">
      <c r="A2323" s="4" t="s">
        <v>472</v>
      </c>
      <c r="C2323" s="4" t="s">
        <v>1312</v>
      </c>
    </row>
    <row r="2324" spans="1:6">
      <c r="A2324" s="4" t="s">
        <v>1120</v>
      </c>
      <c r="C2324" s="4" t="s">
        <v>1060</v>
      </c>
    </row>
    <row r="2325" spans="1:6">
      <c r="A2325" s="4" t="s">
        <v>1121</v>
      </c>
      <c r="C2325" s="6" t="n">
        <v>0</v>
      </c>
    </row>
    <row r="2326" spans="1:6">
      <c r="A2326" s="4" t="s">
        <v>1122</v>
      </c>
      <c r="B2326" s="4" t="s">
        <v>481</v>
      </c>
      <c r="C2326" s="5" t="n">
        <v>1153</v>
      </c>
    </row>
    <row r="2327" spans="1:6">
      <c r="A2327" s="4" t="s">
        <v>1123</v>
      </c>
      <c r="C2327" s="5" t="n">
        <v>15206</v>
      </c>
    </row>
    <row r="2328" spans="1:6">
      <c r="A2328" s="4" t="s">
        <v>1124</v>
      </c>
      <c r="C2328" s="5" t="n">
        <v>37</v>
      </c>
    </row>
    <row r="2329" spans="1:6">
      <c r="A2329" s="4" t="s">
        <v>1116</v>
      </c>
      <c r="B2329" s="4" t="s">
        <v>624</v>
      </c>
      <c r="C2329" s="5" t="n">
        <v>16396</v>
      </c>
    </row>
    <row r="2330" spans="1:6">
      <c r="A2330" s="4" t="s">
        <v>1117</v>
      </c>
      <c r="C2330" s="6" t="n">
        <v>-2609</v>
      </c>
    </row>
    <row r="2331" spans="1:6">
      <c r="A2331" s="4" t="s">
        <v>1125</v>
      </c>
      <c r="C2331" s="5" t="n">
        <v>2012</v>
      </c>
    </row>
    <row r="2332" spans="1:6">
      <c r="A2332" s="4" t="s">
        <v>478</v>
      </c>
      <c r="C2332" s="17" t="s">
        <v>1322</v>
      </c>
    </row>
    <row r="2333" spans="1:6">
      <c r="A2333" s="4" t="s">
        <v>1118</v>
      </c>
      <c r="C2333" s="5" t="n">
        <v>119</v>
      </c>
    </row>
    <row r="2334" spans="1:6">
      <c r="A2334" s="4" t="s">
        <v>1323</v>
      </c>
    </row>
    <row r="2335" spans="1:6">
      <c r="A2335" s="3" t="s">
        <v>1115</v>
      </c>
    </row>
    <row r="2336" spans="1:6">
      <c r="A2336" s="4" t="s">
        <v>472</v>
      </c>
      <c r="C2336" s="4" t="s">
        <v>1312</v>
      </c>
    </row>
    <row r="2337" spans="1:6">
      <c r="A2337" s="4" t="s">
        <v>1120</v>
      </c>
      <c r="C2337" s="4" t="s">
        <v>1160</v>
      </c>
    </row>
    <row r="2338" spans="1:6">
      <c r="A2338" s="4" t="s">
        <v>1121</v>
      </c>
      <c r="C2338" s="6" t="n">
        <v>0</v>
      </c>
    </row>
    <row r="2339" spans="1:6">
      <c r="A2339" s="4" t="s">
        <v>1122</v>
      </c>
      <c r="B2339" s="4" t="s">
        <v>481</v>
      </c>
      <c r="C2339" s="5" t="n">
        <v>7390</v>
      </c>
    </row>
    <row r="2340" spans="1:6">
      <c r="A2340" s="4" t="s">
        <v>1123</v>
      </c>
      <c r="C2340" s="5" t="n">
        <v>13929</v>
      </c>
    </row>
    <row r="2341" spans="1:6">
      <c r="A2341" s="4" t="s">
        <v>1124</v>
      </c>
      <c r="C2341" s="5" t="n">
        <v>3</v>
      </c>
    </row>
    <row r="2342" spans="1:6">
      <c r="A2342" s="4" t="s">
        <v>1116</v>
      </c>
      <c r="B2342" s="4" t="s">
        <v>624</v>
      </c>
      <c r="C2342" s="5" t="n">
        <v>21322</v>
      </c>
    </row>
    <row r="2343" spans="1:6">
      <c r="A2343" s="4" t="s">
        <v>1117</v>
      </c>
      <c r="C2343" s="6" t="n">
        <v>-147</v>
      </c>
    </row>
    <row r="2344" spans="1:6">
      <c r="A2344" s="4" t="s">
        <v>1125</v>
      </c>
      <c r="C2344" s="5" t="n">
        <v>2012</v>
      </c>
    </row>
    <row r="2345" spans="1:6">
      <c r="A2345" s="4" t="s">
        <v>478</v>
      </c>
      <c r="C2345" s="17" t="s">
        <v>1135</v>
      </c>
    </row>
    <row r="2346" spans="1:6">
      <c r="A2346" s="4" t="s">
        <v>1118</v>
      </c>
      <c r="C2346" s="5" t="n">
        <v>101</v>
      </c>
    </row>
    <row r="2347" spans="1:6">
      <c r="A2347" s="4" t="s">
        <v>1324</v>
      </c>
    </row>
    <row r="2348" spans="1:6">
      <c r="A2348" s="3" t="s">
        <v>1115</v>
      </c>
    </row>
    <row r="2349" spans="1:6">
      <c r="A2349" s="4" t="s">
        <v>472</v>
      </c>
      <c r="C2349" s="4" t="s">
        <v>1325</v>
      </c>
    </row>
    <row r="2350" spans="1:6">
      <c r="A2350" s="4" t="s">
        <v>1120</v>
      </c>
      <c r="C2350" s="4" t="s">
        <v>487</v>
      </c>
    </row>
    <row r="2351" spans="1:6">
      <c r="A2351" s="4" t="s">
        <v>1121</v>
      </c>
      <c r="C2351" s="6" t="n">
        <v>0</v>
      </c>
    </row>
    <row r="2352" spans="1:6">
      <c r="A2352" s="4" t="s">
        <v>1122</v>
      </c>
      <c r="B2352" s="4" t="s">
        <v>481</v>
      </c>
      <c r="C2352" s="5" t="n">
        <v>1210</v>
      </c>
    </row>
    <row r="2353" spans="1:6">
      <c r="A2353" s="4" t="s">
        <v>1123</v>
      </c>
      <c r="C2353" s="5" t="n">
        <v>19700</v>
      </c>
    </row>
    <row r="2354" spans="1:6">
      <c r="A2354" s="4" t="s">
        <v>1124</v>
      </c>
      <c r="C2354" s="5" t="n">
        <v>242</v>
      </c>
    </row>
    <row r="2355" spans="1:6">
      <c r="A2355" s="4" t="s">
        <v>1116</v>
      </c>
      <c r="B2355" s="4" t="s">
        <v>624</v>
      </c>
      <c r="C2355" s="5" t="n">
        <v>21152</v>
      </c>
    </row>
    <row r="2356" spans="1:6">
      <c r="A2356" s="4" t="s">
        <v>1117</v>
      </c>
      <c r="C2356" s="6" t="n">
        <v>-2161</v>
      </c>
    </row>
    <row r="2357" spans="1:6">
      <c r="A2357" s="4" t="s">
        <v>1125</v>
      </c>
      <c r="C2357" s="5" t="n">
        <v>2003</v>
      </c>
    </row>
    <row r="2358" spans="1:6">
      <c r="A2358" s="4" t="s">
        <v>478</v>
      </c>
      <c r="C2358" s="17" t="s">
        <v>1129</v>
      </c>
    </row>
    <row r="2359" spans="1:6">
      <c r="A2359" s="4" t="s">
        <v>1118</v>
      </c>
      <c r="C2359" s="5" t="n">
        <v>159</v>
      </c>
    </row>
    <row r="2360" spans="1:6">
      <c r="A2360" s="4" t="s">
        <v>1326</v>
      </c>
    </row>
    <row r="2361" spans="1:6">
      <c r="A2361" s="3" t="s">
        <v>1115</v>
      </c>
    </row>
    <row r="2362" spans="1:6">
      <c r="A2362" s="4" t="s">
        <v>472</v>
      </c>
      <c r="C2362" s="4" t="s">
        <v>1325</v>
      </c>
    </row>
    <row r="2363" spans="1:6">
      <c r="A2363" s="4" t="s">
        <v>1120</v>
      </c>
      <c r="C2363" s="4" t="s">
        <v>661</v>
      </c>
    </row>
    <row r="2364" spans="1:6">
      <c r="A2364" s="4" t="s">
        <v>1121</v>
      </c>
      <c r="C2364" s="6" t="n">
        <v>0</v>
      </c>
    </row>
    <row r="2365" spans="1:6">
      <c r="A2365" s="4" t="s">
        <v>1122</v>
      </c>
      <c r="B2365" s="4" t="s">
        <v>481</v>
      </c>
      <c r="C2365" s="5" t="n">
        <v>1442</v>
      </c>
    </row>
    <row r="2366" spans="1:6">
      <c r="A2366" s="4" t="s">
        <v>1123</v>
      </c>
      <c r="C2366" s="5" t="n">
        <v>11456</v>
      </c>
    </row>
    <row r="2367" spans="1:6">
      <c r="A2367" s="4" t="s">
        <v>1124</v>
      </c>
      <c r="C2367" s="5" t="n">
        <v>1462</v>
      </c>
    </row>
    <row r="2368" spans="1:6">
      <c r="A2368" s="4" t="s">
        <v>1116</v>
      </c>
      <c r="B2368" s="4" t="s">
        <v>624</v>
      </c>
      <c r="C2368" s="5" t="n">
        <v>14360</v>
      </c>
    </row>
    <row r="2369" spans="1:6">
      <c r="A2369" s="4" t="s">
        <v>1117</v>
      </c>
      <c r="C2369" s="6" t="n">
        <v>-4195</v>
      </c>
    </row>
    <row r="2370" spans="1:6">
      <c r="A2370" s="4" t="s">
        <v>1125</v>
      </c>
      <c r="C2370" s="5" t="n">
        <v>2006</v>
      </c>
    </row>
    <row r="2371" spans="1:6">
      <c r="A2371" s="4" t="s">
        <v>478</v>
      </c>
      <c r="C2371" s="17" t="s">
        <v>1181</v>
      </c>
    </row>
    <row r="2372" spans="1:6">
      <c r="A2372" s="4" t="s">
        <v>1118</v>
      </c>
      <c r="C2372" s="5" t="n">
        <v>103</v>
      </c>
    </row>
    <row r="2373" spans="1:6">
      <c r="A2373" s="4" t="s">
        <v>1327</v>
      </c>
    </row>
    <row r="2374" spans="1:6">
      <c r="A2374" s="3" t="s">
        <v>1115</v>
      </c>
    </row>
    <row r="2375" spans="1:6">
      <c r="A2375" s="4" t="s">
        <v>472</v>
      </c>
      <c r="C2375" s="4" t="s">
        <v>1325</v>
      </c>
    </row>
    <row r="2376" spans="1:6">
      <c r="A2376" s="4" t="s">
        <v>1120</v>
      </c>
      <c r="C2376" s="4" t="s">
        <v>653</v>
      </c>
    </row>
    <row r="2377" spans="1:6">
      <c r="A2377" s="4" t="s">
        <v>1121</v>
      </c>
      <c r="C2377" s="6" t="n">
        <v>0</v>
      </c>
    </row>
    <row r="2378" spans="1:6">
      <c r="A2378" s="4" t="s">
        <v>1122</v>
      </c>
      <c r="B2378" s="4" t="s">
        <v>481</v>
      </c>
      <c r="C2378" s="5" t="n">
        <v>2130</v>
      </c>
    </row>
    <row r="2379" spans="1:6">
      <c r="A2379" s="4" t="s">
        <v>1123</v>
      </c>
      <c r="C2379" s="5" t="n">
        <v>16731</v>
      </c>
    </row>
    <row r="2380" spans="1:6">
      <c r="A2380" s="4" t="s">
        <v>1124</v>
      </c>
      <c r="C2380" s="5" t="n">
        <v>3182</v>
      </c>
    </row>
    <row r="2381" spans="1:6">
      <c r="A2381" s="4" t="s">
        <v>1116</v>
      </c>
      <c r="B2381" s="4" t="s">
        <v>624</v>
      </c>
      <c r="C2381" s="5" t="n">
        <v>22043</v>
      </c>
    </row>
    <row r="2382" spans="1:6">
      <c r="A2382" s="4" t="s">
        <v>1117</v>
      </c>
      <c r="C2382" s="6" t="n">
        <v>-6821</v>
      </c>
    </row>
    <row r="2383" spans="1:6">
      <c r="A2383" s="4" t="s">
        <v>1125</v>
      </c>
      <c r="C2383" s="5" t="n">
        <v>2002</v>
      </c>
    </row>
    <row r="2384" spans="1:6">
      <c r="A2384" s="4" t="s">
        <v>478</v>
      </c>
      <c r="C2384" s="17" t="s">
        <v>1184</v>
      </c>
    </row>
    <row r="2385" spans="1:6">
      <c r="A2385" s="4" t="s">
        <v>1118</v>
      </c>
      <c r="C2385" s="5" t="n">
        <v>150</v>
      </c>
    </row>
    <row r="2386" spans="1:6">
      <c r="A2386" s="4" t="s">
        <v>1328</v>
      </c>
    </row>
    <row r="2387" spans="1:6">
      <c r="A2387" s="3" t="s">
        <v>1115</v>
      </c>
    </row>
    <row r="2388" spans="1:6">
      <c r="A2388" s="4" t="s">
        <v>472</v>
      </c>
      <c r="C2388" s="4" t="s">
        <v>1325</v>
      </c>
    </row>
    <row r="2389" spans="1:6">
      <c r="A2389" s="4" t="s">
        <v>1120</v>
      </c>
      <c r="C2389" s="4" t="s">
        <v>661</v>
      </c>
    </row>
    <row r="2390" spans="1:6">
      <c r="A2390" s="4" t="s">
        <v>1121</v>
      </c>
      <c r="C2390" s="6" t="n">
        <v>0</v>
      </c>
    </row>
    <row r="2391" spans="1:6">
      <c r="A2391" s="4" t="s">
        <v>1122</v>
      </c>
      <c r="B2391" s="4" t="s">
        <v>481</v>
      </c>
      <c r="C2391" s="5" t="n">
        <v>1217</v>
      </c>
    </row>
    <row r="2392" spans="1:6">
      <c r="A2392" s="4" t="s">
        <v>1123</v>
      </c>
      <c r="C2392" s="5" t="n">
        <v>8738</v>
      </c>
    </row>
    <row r="2393" spans="1:6">
      <c r="A2393" s="4" t="s">
        <v>1124</v>
      </c>
      <c r="C2393" s="5" t="n">
        <v>587</v>
      </c>
    </row>
    <row r="2394" spans="1:6">
      <c r="A2394" s="4" t="s">
        <v>1116</v>
      </c>
      <c r="B2394" s="4" t="s">
        <v>624</v>
      </c>
      <c r="C2394" s="5" t="n">
        <v>10542</v>
      </c>
    </row>
    <row r="2395" spans="1:6">
      <c r="A2395" s="4" t="s">
        <v>1117</v>
      </c>
      <c r="C2395" s="6" t="n">
        <v>-2063</v>
      </c>
    </row>
    <row r="2396" spans="1:6">
      <c r="A2396" s="4" t="s">
        <v>1125</v>
      </c>
      <c r="C2396" s="5" t="n">
        <v>2007</v>
      </c>
    </row>
    <row r="2397" spans="1:6">
      <c r="A2397" s="4" t="s">
        <v>478</v>
      </c>
      <c r="C2397" s="17" t="s">
        <v>1329</v>
      </c>
    </row>
    <row r="2398" spans="1:6">
      <c r="A2398" s="4" t="s">
        <v>1118</v>
      </c>
      <c r="C2398" s="5" t="n">
        <v>98</v>
      </c>
    </row>
    <row r="2399" spans="1:6">
      <c r="A2399" s="4" t="s">
        <v>1330</v>
      </c>
    </row>
    <row r="2400" spans="1:6">
      <c r="A2400" s="3" t="s">
        <v>1115</v>
      </c>
    </row>
    <row r="2401" spans="1:6">
      <c r="A2401" s="4" t="s">
        <v>472</v>
      </c>
      <c r="C2401" s="4" t="s">
        <v>1325</v>
      </c>
    </row>
    <row r="2402" spans="1:6">
      <c r="A2402" s="4" t="s">
        <v>1120</v>
      </c>
      <c r="C2402" s="4" t="s">
        <v>491</v>
      </c>
    </row>
    <row r="2403" spans="1:6">
      <c r="A2403" s="4" t="s">
        <v>1121</v>
      </c>
      <c r="C2403" s="6" t="n">
        <v>0</v>
      </c>
    </row>
    <row r="2404" spans="1:6">
      <c r="A2404" s="4" t="s">
        <v>1122</v>
      </c>
      <c r="B2404" s="4" t="s">
        <v>481</v>
      </c>
      <c r="C2404" s="5" t="n">
        <v>1579</v>
      </c>
    </row>
    <row r="2405" spans="1:6">
      <c r="A2405" s="4" t="s">
        <v>1123</v>
      </c>
      <c r="C2405" s="5" t="n">
        <v>18487</v>
      </c>
    </row>
    <row r="2406" spans="1:6">
      <c r="A2406" s="4" t="s">
        <v>1124</v>
      </c>
      <c r="C2406" s="5" t="n">
        <v>324</v>
      </c>
    </row>
    <row r="2407" spans="1:6">
      <c r="A2407" s="4" t="s">
        <v>1116</v>
      </c>
      <c r="B2407" s="4" t="s">
        <v>624</v>
      </c>
      <c r="C2407" s="5" t="n">
        <v>20390</v>
      </c>
    </row>
    <row r="2408" spans="1:6">
      <c r="A2408" s="4" t="s">
        <v>1117</v>
      </c>
      <c r="C2408" s="6" t="n">
        <v>-3865</v>
      </c>
    </row>
    <row r="2409" spans="1:6">
      <c r="A2409" s="4" t="s">
        <v>1125</v>
      </c>
      <c r="C2409" s="5" t="n">
        <v>2009</v>
      </c>
    </row>
    <row r="2410" spans="1:6">
      <c r="A2410" s="4" t="s">
        <v>478</v>
      </c>
      <c r="C2410" s="17" t="s">
        <v>1149</v>
      </c>
    </row>
    <row r="2411" spans="1:6">
      <c r="A2411" s="4" t="s">
        <v>1118</v>
      </c>
      <c r="C2411" s="5" t="n">
        <v>145</v>
      </c>
    </row>
    <row r="2412" spans="1:6">
      <c r="A2412" s="4" t="s">
        <v>1331</v>
      </c>
    </row>
    <row r="2413" spans="1:6">
      <c r="A2413" s="3" t="s">
        <v>1115</v>
      </c>
    </row>
    <row r="2414" spans="1:6">
      <c r="A2414" s="4" t="s">
        <v>472</v>
      </c>
      <c r="C2414" s="4" t="s">
        <v>1325</v>
      </c>
    </row>
    <row r="2415" spans="1:6">
      <c r="A2415" s="4" t="s">
        <v>1120</v>
      </c>
      <c r="C2415" s="4" t="s">
        <v>1151</v>
      </c>
    </row>
    <row r="2416" spans="1:6">
      <c r="A2416" s="4" t="s">
        <v>1121</v>
      </c>
      <c r="C2416" s="6" t="n">
        <v>0</v>
      </c>
    </row>
    <row r="2417" spans="1:6">
      <c r="A2417" s="4" t="s">
        <v>1122</v>
      </c>
      <c r="B2417" s="4" t="s">
        <v>481</v>
      </c>
      <c r="C2417" s="5" t="n">
        <v>1306</v>
      </c>
    </row>
    <row r="2418" spans="1:6">
      <c r="A2418" s="4" t="s">
        <v>1123</v>
      </c>
      <c r="C2418" s="5" t="n">
        <v>16504</v>
      </c>
    </row>
    <row r="2419" spans="1:6">
      <c r="A2419" s="4" t="s">
        <v>1124</v>
      </c>
      <c r="C2419" s="5" t="n">
        <v>128</v>
      </c>
    </row>
    <row r="2420" spans="1:6">
      <c r="A2420" s="4" t="s">
        <v>1116</v>
      </c>
      <c r="B2420" s="4" t="s">
        <v>624</v>
      </c>
      <c r="C2420" s="5" t="n">
        <v>17938</v>
      </c>
    </row>
    <row r="2421" spans="1:6">
      <c r="A2421" s="4" t="s">
        <v>1117</v>
      </c>
      <c r="C2421" s="6" t="n">
        <v>-3455</v>
      </c>
    </row>
    <row r="2422" spans="1:6">
      <c r="A2422" s="4" t="s">
        <v>1125</v>
      </c>
      <c r="C2422" s="5" t="n">
        <v>2009</v>
      </c>
    </row>
    <row r="2423" spans="1:6">
      <c r="A2423" s="4" t="s">
        <v>478</v>
      </c>
      <c r="C2423" s="17" t="s">
        <v>1149</v>
      </c>
    </row>
    <row r="2424" spans="1:6">
      <c r="A2424" s="4" t="s">
        <v>1118</v>
      </c>
      <c r="C2424" s="5" t="n">
        <v>150</v>
      </c>
    </row>
    <row r="2425" spans="1:6">
      <c r="A2425" s="4" t="s">
        <v>651</v>
      </c>
    </row>
    <row r="2426" spans="1:6">
      <c r="A2426" s="3" t="s">
        <v>1115</v>
      </c>
    </row>
    <row r="2427" spans="1:6">
      <c r="A2427" s="4" t="s">
        <v>472</v>
      </c>
      <c r="C2427" s="4" t="s">
        <v>1325</v>
      </c>
    </row>
    <row r="2428" spans="1:6">
      <c r="A2428" s="4" t="s">
        <v>1120</v>
      </c>
      <c r="C2428" s="4" t="s">
        <v>475</v>
      </c>
    </row>
    <row r="2429" spans="1:6">
      <c r="A2429" s="4" t="s">
        <v>1121</v>
      </c>
      <c r="C2429" s="6" t="n">
        <v>0</v>
      </c>
    </row>
    <row r="2430" spans="1:6">
      <c r="A2430" s="4" t="s">
        <v>1122</v>
      </c>
      <c r="B2430" s="4" t="s">
        <v>481</v>
      </c>
      <c r="C2430" s="5" t="n">
        <v>1459</v>
      </c>
    </row>
    <row r="2431" spans="1:6">
      <c r="A2431" s="4" t="s">
        <v>1123</v>
      </c>
      <c r="C2431" s="5" t="n">
        <v>17184</v>
      </c>
    </row>
    <row r="2432" spans="1:6">
      <c r="A2432" s="4" t="s">
        <v>1124</v>
      </c>
      <c r="C2432" s="5" t="n">
        <v>2058</v>
      </c>
    </row>
    <row r="2433" spans="1:6">
      <c r="A2433" s="4" t="s">
        <v>1116</v>
      </c>
      <c r="B2433" s="4" t="s">
        <v>624</v>
      </c>
      <c r="C2433" s="5" t="n">
        <v>20701</v>
      </c>
    </row>
    <row r="2434" spans="1:6">
      <c r="A2434" s="4" t="s">
        <v>1117</v>
      </c>
      <c r="C2434" s="6" t="n">
        <v>-5351</v>
      </c>
    </row>
    <row r="2435" spans="1:6">
      <c r="A2435" s="4" t="s">
        <v>1125</v>
      </c>
      <c r="C2435" s="5" t="n">
        <v>1996</v>
      </c>
    </row>
    <row r="2436" spans="1:6">
      <c r="A2436" s="4" t="s">
        <v>478</v>
      </c>
      <c r="C2436" s="17" t="s">
        <v>1332</v>
      </c>
    </row>
    <row r="2437" spans="1:6">
      <c r="A2437" s="4" t="s">
        <v>1118</v>
      </c>
      <c r="C2437" s="5" t="n">
        <v>124</v>
      </c>
    </row>
    <row r="2438" spans="1:6">
      <c r="A2438" s="4" t="s">
        <v>1333</v>
      </c>
    </row>
    <row r="2439" spans="1:6">
      <c r="A2439" s="3" t="s">
        <v>1115</v>
      </c>
    </row>
    <row r="2440" spans="1:6">
      <c r="A2440" s="4" t="s">
        <v>472</v>
      </c>
      <c r="C2440" s="4" t="s">
        <v>1325</v>
      </c>
    </row>
    <row r="2441" spans="1:6">
      <c r="A2441" s="4" t="s">
        <v>1120</v>
      </c>
      <c r="C2441" s="4" t="s">
        <v>653</v>
      </c>
    </row>
    <row r="2442" spans="1:6">
      <c r="A2442" s="4" t="s">
        <v>1121</v>
      </c>
      <c r="C2442" s="6" t="n">
        <v>0</v>
      </c>
    </row>
    <row r="2443" spans="1:6">
      <c r="A2443" s="4" t="s">
        <v>1122</v>
      </c>
      <c r="B2443" s="4" t="s">
        <v>481</v>
      </c>
      <c r="C2443" s="5" t="n">
        <v>1614</v>
      </c>
    </row>
    <row r="2444" spans="1:6">
      <c r="A2444" s="4" t="s">
        <v>1123</v>
      </c>
      <c r="C2444" s="5" t="n">
        <v>14451</v>
      </c>
    </row>
    <row r="2445" spans="1:6">
      <c r="A2445" s="4" t="s">
        <v>1124</v>
      </c>
      <c r="C2445" s="5" t="n">
        <v>1610</v>
      </c>
    </row>
    <row r="2446" spans="1:6">
      <c r="A2446" s="4" t="s">
        <v>1116</v>
      </c>
      <c r="B2446" s="4" t="s">
        <v>624</v>
      </c>
      <c r="C2446" s="5" t="n">
        <v>17675</v>
      </c>
    </row>
    <row r="2447" spans="1:6">
      <c r="A2447" s="4" t="s">
        <v>1117</v>
      </c>
      <c r="C2447" s="6" t="n">
        <v>-3258</v>
      </c>
    </row>
    <row r="2448" spans="1:6">
      <c r="A2448" s="4" t="s">
        <v>1125</v>
      </c>
      <c r="C2448" s="5" t="n">
        <v>2008</v>
      </c>
    </row>
    <row r="2449" spans="1:6">
      <c r="A2449" s="4" t="s">
        <v>478</v>
      </c>
      <c r="C2449" s="17" t="s">
        <v>1149</v>
      </c>
    </row>
    <row r="2450" spans="1:6">
      <c r="A2450" s="4" t="s">
        <v>1118</v>
      </c>
      <c r="C2450" s="5" t="n">
        <v>117</v>
      </c>
    </row>
    <row r="2451" spans="1:6">
      <c r="A2451" s="4" t="s">
        <v>644</v>
      </c>
    </row>
    <row r="2452" spans="1:6">
      <c r="A2452" s="3" t="s">
        <v>1115</v>
      </c>
    </row>
    <row r="2453" spans="1:6">
      <c r="A2453" s="4" t="s">
        <v>472</v>
      </c>
      <c r="C2453" s="4" t="s">
        <v>1325</v>
      </c>
    </row>
    <row r="2454" spans="1:6">
      <c r="A2454" s="4" t="s">
        <v>1120</v>
      </c>
      <c r="C2454" s="4" t="s">
        <v>645</v>
      </c>
    </row>
    <row r="2455" spans="1:6">
      <c r="A2455" s="4" t="s">
        <v>1121</v>
      </c>
      <c r="C2455" s="6" t="n">
        <v>0</v>
      </c>
    </row>
    <row r="2456" spans="1:6">
      <c r="A2456" s="4" t="s">
        <v>1122</v>
      </c>
      <c r="B2456" s="4" t="s">
        <v>481</v>
      </c>
      <c r="C2456" s="5" t="n">
        <v>1898</v>
      </c>
    </row>
    <row r="2457" spans="1:6">
      <c r="A2457" s="4" t="s">
        <v>1123</v>
      </c>
      <c r="C2457" s="5" t="n">
        <v>16462</v>
      </c>
    </row>
    <row r="2458" spans="1:6">
      <c r="A2458" s="4" t="s">
        <v>1124</v>
      </c>
      <c r="C2458" s="5" t="n">
        <v>2288</v>
      </c>
    </row>
    <row r="2459" spans="1:6">
      <c r="A2459" s="4" t="s">
        <v>1116</v>
      </c>
      <c r="B2459" s="4" t="s">
        <v>624</v>
      </c>
      <c r="C2459" s="5" t="n">
        <v>20648</v>
      </c>
    </row>
    <row r="2460" spans="1:6">
      <c r="A2460" s="4" t="s">
        <v>1117</v>
      </c>
      <c r="C2460" s="6" t="n">
        <v>-5468</v>
      </c>
    </row>
    <row r="2461" spans="1:6">
      <c r="A2461" s="4" t="s">
        <v>1125</v>
      </c>
      <c r="C2461" s="5" t="n">
        <v>1997</v>
      </c>
    </row>
    <row r="2462" spans="1:6">
      <c r="A2462" s="4" t="s">
        <v>478</v>
      </c>
      <c r="C2462" s="17" t="s">
        <v>1332</v>
      </c>
    </row>
    <row r="2463" spans="1:6">
      <c r="A2463" s="4" t="s">
        <v>1118</v>
      </c>
      <c r="C2463" s="5" t="n">
        <v>97</v>
      </c>
    </row>
    <row r="2464" spans="1:6">
      <c r="A2464" s="4" t="s">
        <v>1334</v>
      </c>
    </row>
    <row r="2465" spans="1:6">
      <c r="A2465" s="3" t="s">
        <v>1115</v>
      </c>
    </row>
    <row r="2466" spans="1:6">
      <c r="A2466" s="4" t="s">
        <v>472</v>
      </c>
      <c r="C2466" s="4" t="s">
        <v>1325</v>
      </c>
    </row>
    <row r="2467" spans="1:6">
      <c r="A2467" s="4" t="s">
        <v>1120</v>
      </c>
      <c r="C2467" s="4" t="s">
        <v>645</v>
      </c>
    </row>
    <row r="2468" spans="1:6">
      <c r="A2468" s="4" t="s">
        <v>1121</v>
      </c>
      <c r="C2468" s="6" t="n">
        <v>0</v>
      </c>
    </row>
    <row r="2469" spans="1:6">
      <c r="A2469" s="4" t="s">
        <v>1122</v>
      </c>
      <c r="B2469" s="4" t="s">
        <v>481</v>
      </c>
      <c r="C2469" s="5" t="n">
        <v>2180</v>
      </c>
    </row>
    <row r="2470" spans="1:6">
      <c r="A2470" s="4" t="s">
        <v>1123</v>
      </c>
      <c r="C2470" s="5" t="n">
        <v>25644</v>
      </c>
    </row>
    <row r="2471" spans="1:6">
      <c r="A2471" s="4" t="s">
        <v>1124</v>
      </c>
      <c r="C2471" s="5" t="n">
        <v>4</v>
      </c>
    </row>
    <row r="2472" spans="1:6">
      <c r="A2472" s="4" t="s">
        <v>1116</v>
      </c>
      <c r="B2472" s="4" t="s">
        <v>624</v>
      </c>
      <c r="C2472" s="5" t="n">
        <v>27828</v>
      </c>
    </row>
    <row r="2473" spans="1:6">
      <c r="A2473" s="4" t="s">
        <v>1117</v>
      </c>
      <c r="C2473" s="6" t="n">
        <v>-252</v>
      </c>
    </row>
    <row r="2474" spans="1:6">
      <c r="A2474" s="4" t="s">
        <v>1125</v>
      </c>
      <c r="C2474" s="5" t="n">
        <v>2010</v>
      </c>
    </row>
    <row r="2475" spans="1:6">
      <c r="A2475" s="4" t="s">
        <v>478</v>
      </c>
      <c r="C2475" s="17" t="s">
        <v>1135</v>
      </c>
    </row>
    <row r="2476" spans="1:6">
      <c r="A2476" s="4" t="s">
        <v>1118</v>
      </c>
      <c r="C2476" s="5" t="n">
        <v>115</v>
      </c>
    </row>
    <row r="2477" spans="1:6">
      <c r="A2477" s="4" t="s">
        <v>1335</v>
      </c>
    </row>
    <row r="2478" spans="1:6">
      <c r="A2478" s="3" t="s">
        <v>1115</v>
      </c>
    </row>
    <row r="2479" spans="1:6">
      <c r="A2479" s="4" t="s">
        <v>472</v>
      </c>
      <c r="C2479" s="4" t="s">
        <v>1325</v>
      </c>
    </row>
    <row r="2480" spans="1:6">
      <c r="A2480" s="4" t="s">
        <v>1120</v>
      </c>
      <c r="C2480" s="4" t="s">
        <v>501</v>
      </c>
    </row>
    <row r="2481" spans="1:6">
      <c r="A2481" s="4" t="s">
        <v>1121</v>
      </c>
      <c r="C2481" s="6" t="n">
        <v>0</v>
      </c>
    </row>
    <row r="2482" spans="1:6">
      <c r="A2482" s="4" t="s">
        <v>1122</v>
      </c>
      <c r="B2482" s="4" t="s">
        <v>481</v>
      </c>
      <c r="C2482" s="5" t="n">
        <v>1177</v>
      </c>
    </row>
    <row r="2483" spans="1:6">
      <c r="A2483" s="4" t="s">
        <v>1123</v>
      </c>
      <c r="C2483" s="5" t="n">
        <v>16180</v>
      </c>
    </row>
    <row r="2484" spans="1:6">
      <c r="A2484" s="4" t="s">
        <v>1124</v>
      </c>
      <c r="C2484" s="5" t="n">
        <v>1362</v>
      </c>
    </row>
    <row r="2485" spans="1:6">
      <c r="A2485" s="4" t="s">
        <v>1116</v>
      </c>
      <c r="B2485" s="4" t="s">
        <v>624</v>
      </c>
      <c r="C2485" s="5" t="n">
        <v>18719</v>
      </c>
    </row>
    <row r="2486" spans="1:6">
      <c r="A2486" s="4" t="s">
        <v>1117</v>
      </c>
      <c r="C2486" s="6" t="n">
        <v>-4908</v>
      </c>
    </row>
    <row r="2487" spans="1:6">
      <c r="A2487" s="4" t="s">
        <v>1125</v>
      </c>
      <c r="C2487" s="5" t="n">
        <v>2008</v>
      </c>
    </row>
    <row r="2488" spans="1:6">
      <c r="A2488" s="4" t="s">
        <v>478</v>
      </c>
      <c r="C2488" s="17" t="s">
        <v>1184</v>
      </c>
    </row>
    <row r="2489" spans="1:6">
      <c r="A2489" s="4" t="s">
        <v>1118</v>
      </c>
      <c r="C2489" s="5" t="n">
        <v>133</v>
      </c>
    </row>
    <row r="2490" spans="1:6">
      <c r="A2490" s="4" t="s">
        <v>1336</v>
      </c>
    </row>
    <row r="2491" spans="1:6">
      <c r="A2491" s="3" t="s">
        <v>1115</v>
      </c>
    </row>
    <row r="2492" spans="1:6">
      <c r="A2492" s="4" t="s">
        <v>472</v>
      </c>
      <c r="C2492" s="4" t="s">
        <v>1325</v>
      </c>
    </row>
    <row r="2493" spans="1:6">
      <c r="A2493" s="4" t="s">
        <v>1120</v>
      </c>
      <c r="C2493" s="4" t="s">
        <v>661</v>
      </c>
    </row>
    <row r="2494" spans="1:6">
      <c r="A2494" s="4" t="s">
        <v>1121</v>
      </c>
      <c r="C2494" s="6" t="n">
        <v>0</v>
      </c>
    </row>
    <row r="2495" spans="1:6">
      <c r="A2495" s="4" t="s">
        <v>1122</v>
      </c>
      <c r="B2495" s="4" t="s">
        <v>481</v>
      </c>
      <c r="C2495" s="5" t="n">
        <v>557</v>
      </c>
    </row>
    <row r="2496" spans="1:6">
      <c r="A2496" s="4" t="s">
        <v>1123</v>
      </c>
      <c r="C2496" s="5" t="n">
        <v>6601</v>
      </c>
    </row>
    <row r="2497" spans="1:6">
      <c r="A2497" s="4" t="s">
        <v>1124</v>
      </c>
      <c r="C2497" s="5" t="n">
        <v>1285</v>
      </c>
    </row>
    <row r="2498" spans="1:6">
      <c r="A2498" s="4" t="s">
        <v>1116</v>
      </c>
      <c r="B2498" s="4" t="s">
        <v>624</v>
      </c>
      <c r="C2498" s="5" t="n">
        <v>8443</v>
      </c>
    </row>
    <row r="2499" spans="1:6">
      <c r="A2499" s="4" t="s">
        <v>1117</v>
      </c>
      <c r="C2499" s="6" t="n">
        <v>-673</v>
      </c>
    </row>
    <row r="2500" spans="1:6">
      <c r="A2500" s="4" t="s">
        <v>1125</v>
      </c>
      <c r="C2500" s="5" t="n">
        <v>2008</v>
      </c>
    </row>
    <row r="2501" spans="1:6">
      <c r="A2501" s="4" t="s">
        <v>478</v>
      </c>
      <c r="C2501" s="17" t="s">
        <v>1337</v>
      </c>
    </row>
    <row r="2502" spans="1:6">
      <c r="A2502" s="4" t="s">
        <v>1118</v>
      </c>
      <c r="C2502" s="5" t="n">
        <v>88</v>
      </c>
    </row>
    <row r="2503" spans="1:6">
      <c r="A2503" s="4" t="s">
        <v>1338</v>
      </c>
    </row>
    <row r="2504" spans="1:6">
      <c r="A2504" s="3" t="s">
        <v>1115</v>
      </c>
    </row>
    <row r="2505" spans="1:6">
      <c r="A2505" s="4" t="s">
        <v>472</v>
      </c>
      <c r="C2505" s="4" t="s">
        <v>1325</v>
      </c>
    </row>
    <row r="2506" spans="1:6">
      <c r="A2506" s="4" t="s">
        <v>1120</v>
      </c>
      <c r="C2506" s="4" t="s">
        <v>645</v>
      </c>
    </row>
    <row r="2507" spans="1:6">
      <c r="A2507" s="4" t="s">
        <v>1121</v>
      </c>
      <c r="C2507" s="6" t="n">
        <v>0</v>
      </c>
    </row>
    <row r="2508" spans="1:6">
      <c r="A2508" s="4" t="s">
        <v>1122</v>
      </c>
      <c r="B2508" s="4" t="s">
        <v>481</v>
      </c>
      <c r="C2508" s="5" t="n">
        <v>4920</v>
      </c>
    </row>
    <row r="2509" spans="1:6">
      <c r="A2509" s="4" t="s">
        <v>1123</v>
      </c>
      <c r="C2509" s="5" t="n">
        <v>29427</v>
      </c>
    </row>
    <row r="2510" spans="1:6">
      <c r="A2510" s="4" t="s">
        <v>1124</v>
      </c>
      <c r="C2510" s="5" t="n">
        <v>19</v>
      </c>
    </row>
    <row r="2511" spans="1:6">
      <c r="A2511" s="4" t="s">
        <v>1116</v>
      </c>
      <c r="B2511" s="4" t="s">
        <v>624</v>
      </c>
      <c r="C2511" s="5" t="n">
        <v>34366</v>
      </c>
    </row>
    <row r="2512" spans="1:6">
      <c r="A2512" s="4" t="s">
        <v>1117</v>
      </c>
      <c r="C2512" s="6" t="n">
        <v>-319</v>
      </c>
    </row>
    <row r="2513" spans="1:6">
      <c r="A2513" s="4" t="s">
        <v>1125</v>
      </c>
      <c r="C2513" s="5" t="n">
        <v>2013</v>
      </c>
    </row>
    <row r="2514" spans="1:6">
      <c r="A2514" s="4" t="s">
        <v>478</v>
      </c>
      <c r="C2514" s="17" t="s">
        <v>1135</v>
      </c>
    </row>
    <row r="2515" spans="1:6">
      <c r="A2515" s="4" t="s">
        <v>1118</v>
      </c>
      <c r="C2515" s="5" t="n">
        <v>130</v>
      </c>
    </row>
    <row r="2516" spans="1:6">
      <c r="A2516" s="4" t="s">
        <v>1339</v>
      </c>
    </row>
    <row r="2517" spans="1:6">
      <c r="A2517" s="3" t="s">
        <v>1115</v>
      </c>
    </row>
    <row r="2518" spans="1:6">
      <c r="A2518" s="4" t="s">
        <v>472</v>
      </c>
      <c r="C2518" s="4" t="s">
        <v>1325</v>
      </c>
    </row>
    <row r="2519" spans="1:6">
      <c r="A2519" s="4" t="s">
        <v>1120</v>
      </c>
      <c r="C2519" s="4" t="s">
        <v>645</v>
      </c>
    </row>
    <row r="2520" spans="1:6">
      <c r="A2520" s="4" t="s">
        <v>1121</v>
      </c>
      <c r="C2520" s="6" t="n">
        <v>0</v>
      </c>
    </row>
    <row r="2521" spans="1:6">
      <c r="A2521" s="4" t="s">
        <v>1122</v>
      </c>
      <c r="B2521" s="4" t="s">
        <v>481</v>
      </c>
      <c r="C2521" s="5" t="n">
        <v>990</v>
      </c>
    </row>
    <row r="2522" spans="1:6">
      <c r="A2522" s="4" t="s">
        <v>1123</v>
      </c>
      <c r="C2522" s="5" t="n">
        <v>14895</v>
      </c>
    </row>
    <row r="2523" spans="1:6">
      <c r="A2523" s="4" t="s">
        <v>1124</v>
      </c>
      <c r="C2523" s="5" t="n">
        <v>4</v>
      </c>
    </row>
    <row r="2524" spans="1:6">
      <c r="A2524" s="4" t="s">
        <v>1116</v>
      </c>
      <c r="B2524" s="4" t="s">
        <v>624</v>
      </c>
      <c r="C2524" s="5" t="n">
        <v>15889</v>
      </c>
    </row>
    <row r="2525" spans="1:6">
      <c r="A2525" s="4" t="s">
        <v>1117</v>
      </c>
      <c r="C2525" s="6" t="n">
        <v>-197</v>
      </c>
    </row>
    <row r="2526" spans="1:6">
      <c r="A2526" s="4" t="s">
        <v>1125</v>
      </c>
      <c r="C2526" s="5" t="n">
        <v>2009</v>
      </c>
    </row>
    <row r="2527" spans="1:6">
      <c r="A2527" s="4" t="s">
        <v>478</v>
      </c>
      <c r="C2527" s="17" t="s">
        <v>1135</v>
      </c>
    </row>
    <row r="2528" spans="1:6">
      <c r="A2528" s="4" t="s">
        <v>1118</v>
      </c>
      <c r="C2528" s="5" t="n">
        <v>107</v>
      </c>
    </row>
    <row r="2529" spans="1:6">
      <c r="A2529" s="4" t="s">
        <v>698</v>
      </c>
    </row>
    <row r="2530" spans="1:6">
      <c r="A2530" s="3" t="s">
        <v>1115</v>
      </c>
    </row>
    <row r="2531" spans="1:6">
      <c r="A2531" s="4" t="s">
        <v>472</v>
      </c>
      <c r="C2531" s="4" t="s">
        <v>1325</v>
      </c>
    </row>
    <row r="2532" spans="1:6">
      <c r="A2532" s="4" t="s">
        <v>1120</v>
      </c>
      <c r="C2532" s="4" t="s">
        <v>653</v>
      </c>
    </row>
    <row r="2533" spans="1:6">
      <c r="A2533" s="4" t="s">
        <v>1121</v>
      </c>
      <c r="C2533" s="6" t="n">
        <v>12126</v>
      </c>
    </row>
    <row r="2534" spans="1:6">
      <c r="A2534" s="4" t="s">
        <v>1122</v>
      </c>
      <c r="B2534" s="4" t="s">
        <v>481</v>
      </c>
      <c r="C2534" s="5" t="n">
        <v>2378</v>
      </c>
    </row>
    <row r="2535" spans="1:6">
      <c r="A2535" s="4" t="s">
        <v>1123</v>
      </c>
      <c r="C2535" s="5" t="n">
        <v>15935</v>
      </c>
    </row>
    <row r="2536" spans="1:6">
      <c r="A2536" s="4" t="s">
        <v>1124</v>
      </c>
      <c r="C2536" s="5" t="n">
        <v>2497</v>
      </c>
    </row>
    <row r="2537" spans="1:6">
      <c r="A2537" s="4" t="s">
        <v>1116</v>
      </c>
      <c r="B2537" s="4" t="s">
        <v>624</v>
      </c>
      <c r="C2537" s="5" t="n">
        <v>20810</v>
      </c>
    </row>
    <row r="2538" spans="1:6">
      <c r="A2538" s="4" t="s">
        <v>1117</v>
      </c>
      <c r="C2538" s="6" t="n">
        <v>-6340</v>
      </c>
    </row>
    <row r="2539" spans="1:6">
      <c r="A2539" s="4" t="s">
        <v>1125</v>
      </c>
      <c r="C2539" s="5" t="n">
        <v>2005</v>
      </c>
    </row>
    <row r="2540" spans="1:6">
      <c r="A2540" s="4" t="s">
        <v>478</v>
      </c>
      <c r="C2540" s="17" t="s">
        <v>1184</v>
      </c>
    </row>
    <row r="2541" spans="1:6">
      <c r="A2541" s="4" t="s">
        <v>1118</v>
      </c>
      <c r="C2541" s="5" t="n">
        <v>142</v>
      </c>
    </row>
    <row r="2542" spans="1:6">
      <c r="A2542" s="4" t="s">
        <v>1340</v>
      </c>
    </row>
    <row r="2543" spans="1:6">
      <c r="A2543" s="3" t="s">
        <v>1115</v>
      </c>
    </row>
    <row r="2544" spans="1:6">
      <c r="A2544" s="4" t="s">
        <v>472</v>
      </c>
      <c r="C2544" s="4" t="s">
        <v>1325</v>
      </c>
    </row>
    <row r="2545" spans="1:6">
      <c r="A2545" s="4" t="s">
        <v>1120</v>
      </c>
      <c r="C2545" s="4" t="s">
        <v>653</v>
      </c>
    </row>
    <row r="2546" spans="1:6">
      <c r="A2546" s="4" t="s">
        <v>1121</v>
      </c>
      <c r="C2546" s="6" t="n">
        <v>0</v>
      </c>
    </row>
    <row r="2547" spans="1:6">
      <c r="A2547" s="4" t="s">
        <v>1122</v>
      </c>
      <c r="B2547" s="4" t="s">
        <v>481</v>
      </c>
      <c r="C2547" s="5" t="n">
        <v>1244</v>
      </c>
    </row>
    <row r="2548" spans="1:6">
      <c r="A2548" s="4" t="s">
        <v>1123</v>
      </c>
      <c r="C2548" s="5" t="n">
        <v>18300</v>
      </c>
    </row>
    <row r="2549" spans="1:6">
      <c r="A2549" s="4" t="s">
        <v>1124</v>
      </c>
      <c r="C2549" s="5" t="n">
        <v>101</v>
      </c>
    </row>
    <row r="2550" spans="1:6">
      <c r="A2550" s="4" t="s">
        <v>1116</v>
      </c>
      <c r="B2550" s="4" t="s">
        <v>624</v>
      </c>
      <c r="C2550" s="5" t="n">
        <v>19645</v>
      </c>
    </row>
    <row r="2551" spans="1:6">
      <c r="A2551" s="4" t="s">
        <v>1117</v>
      </c>
      <c r="C2551" s="6" t="n">
        <v>-3465</v>
      </c>
    </row>
    <row r="2552" spans="1:6">
      <c r="A2552" s="4" t="s">
        <v>1125</v>
      </c>
      <c r="C2552" s="5" t="n">
        <v>2011</v>
      </c>
    </row>
    <row r="2553" spans="1:6">
      <c r="A2553" s="4" t="s">
        <v>478</v>
      </c>
      <c r="C2553" s="17" t="s">
        <v>1341</v>
      </c>
    </row>
    <row r="2554" spans="1:6">
      <c r="A2554" s="4" t="s">
        <v>1118</v>
      </c>
      <c r="C2554" s="5" t="n">
        <v>145</v>
      </c>
    </row>
    <row r="2555" spans="1:6">
      <c r="A2555" s="4" t="s">
        <v>1342</v>
      </c>
    </row>
    <row r="2556" spans="1:6">
      <c r="A2556" s="3" t="s">
        <v>1115</v>
      </c>
    </row>
    <row r="2557" spans="1:6">
      <c r="A2557" s="4" t="s">
        <v>472</v>
      </c>
      <c r="C2557" s="4" t="s">
        <v>1325</v>
      </c>
    </row>
    <row r="2558" spans="1:6">
      <c r="A2558" s="4" t="s">
        <v>1120</v>
      </c>
      <c r="C2558" s="4" t="s">
        <v>645</v>
      </c>
    </row>
    <row r="2559" spans="1:6">
      <c r="A2559" s="4" t="s">
        <v>1121</v>
      </c>
      <c r="C2559" s="6" t="n">
        <v>0</v>
      </c>
    </row>
    <row r="2560" spans="1:6">
      <c r="A2560" s="4" t="s">
        <v>1122</v>
      </c>
      <c r="B2560" s="4" t="s">
        <v>481</v>
      </c>
      <c r="C2560" s="5" t="n">
        <v>2800</v>
      </c>
    </row>
    <row r="2561" spans="1:6">
      <c r="A2561" s="4" t="s">
        <v>1123</v>
      </c>
      <c r="C2561" s="5" t="n">
        <v>16657</v>
      </c>
    </row>
    <row r="2562" spans="1:6">
      <c r="A2562" s="4" t="s">
        <v>1124</v>
      </c>
      <c r="C2562" s="5" t="n">
        <v>910</v>
      </c>
    </row>
    <row r="2563" spans="1:6">
      <c r="A2563" s="4" t="s">
        <v>1116</v>
      </c>
      <c r="B2563" s="4" t="s">
        <v>624</v>
      </c>
      <c r="C2563" s="5" t="n">
        <v>20367</v>
      </c>
    </row>
    <row r="2564" spans="1:6">
      <c r="A2564" s="4" t="s">
        <v>1117</v>
      </c>
      <c r="C2564" s="6" t="n">
        <v>-1499</v>
      </c>
    </row>
    <row r="2565" spans="1:6">
      <c r="A2565" s="4" t="s">
        <v>1125</v>
      </c>
      <c r="C2565" s="5" t="n">
        <v>2008</v>
      </c>
    </row>
    <row r="2566" spans="1:6">
      <c r="A2566" s="4" t="s">
        <v>478</v>
      </c>
      <c r="C2566" s="17" t="s">
        <v>1129</v>
      </c>
    </row>
    <row r="2567" spans="1:6">
      <c r="A2567" s="4" t="s">
        <v>1118</v>
      </c>
      <c r="C2567" s="5" t="n">
        <v>114</v>
      </c>
    </row>
    <row r="2568" spans="1:6">
      <c r="A2568" s="4" t="s">
        <v>1343</v>
      </c>
    </row>
    <row r="2569" spans="1:6">
      <c r="A2569" s="3" t="s">
        <v>1115</v>
      </c>
    </row>
    <row r="2570" spans="1:6">
      <c r="A2570" s="4" t="s">
        <v>472</v>
      </c>
      <c r="C2570" s="4" t="s">
        <v>1325</v>
      </c>
    </row>
    <row r="2571" spans="1:6">
      <c r="A2571" s="4" t="s">
        <v>1120</v>
      </c>
      <c r="C2571" s="4" t="s">
        <v>1160</v>
      </c>
    </row>
    <row r="2572" spans="1:6">
      <c r="A2572" s="4" t="s">
        <v>1121</v>
      </c>
      <c r="C2572" s="6" t="n">
        <v>0</v>
      </c>
    </row>
    <row r="2573" spans="1:6">
      <c r="A2573" s="4" t="s">
        <v>1122</v>
      </c>
      <c r="B2573" s="4" t="s">
        <v>481</v>
      </c>
      <c r="C2573" s="5" t="n">
        <v>2104</v>
      </c>
    </row>
    <row r="2574" spans="1:6">
      <c r="A2574" s="4" t="s">
        <v>1123</v>
      </c>
      <c r="C2574" s="5" t="n">
        <v>16311</v>
      </c>
    </row>
    <row r="2575" spans="1:6">
      <c r="A2575" s="4" t="s">
        <v>1124</v>
      </c>
      <c r="C2575" s="5" t="n">
        <v>110</v>
      </c>
    </row>
    <row r="2576" spans="1:6">
      <c r="A2576" s="4" t="s">
        <v>1116</v>
      </c>
      <c r="B2576" s="4" t="s">
        <v>624</v>
      </c>
      <c r="C2576" s="5" t="n">
        <v>18525</v>
      </c>
    </row>
    <row r="2577" spans="1:6">
      <c r="A2577" s="4" t="s">
        <v>1117</v>
      </c>
      <c r="C2577" s="6" t="n">
        <v>-3624</v>
      </c>
    </row>
    <row r="2578" spans="1:6">
      <c r="A2578" s="4" t="s">
        <v>1125</v>
      </c>
      <c r="C2578" s="5" t="n">
        <v>2010</v>
      </c>
    </row>
    <row r="2579" spans="1:6">
      <c r="A2579" s="4" t="s">
        <v>478</v>
      </c>
      <c r="C2579" s="17" t="s">
        <v>1249</v>
      </c>
    </row>
    <row r="2580" spans="1:6">
      <c r="A2580" s="4" t="s">
        <v>1118</v>
      </c>
      <c r="C2580" s="5" t="n">
        <v>140</v>
      </c>
    </row>
    <row r="2581" spans="1:6">
      <c r="A2581" s="4" t="s">
        <v>1344</v>
      </c>
    </row>
    <row r="2582" spans="1:6">
      <c r="A2582" s="3" t="s">
        <v>1115</v>
      </c>
    </row>
    <row r="2583" spans="1:6">
      <c r="A2583" s="4" t="s">
        <v>472</v>
      </c>
      <c r="C2583" s="4" t="s">
        <v>1325</v>
      </c>
    </row>
    <row r="2584" spans="1:6">
      <c r="A2584" s="4" t="s">
        <v>1120</v>
      </c>
      <c r="C2584" s="4" t="s">
        <v>653</v>
      </c>
    </row>
    <row r="2585" spans="1:6">
      <c r="A2585" s="4" t="s">
        <v>1121</v>
      </c>
      <c r="C2585" s="6" t="n">
        <v>0</v>
      </c>
    </row>
    <row r="2586" spans="1:6">
      <c r="A2586" s="4" t="s">
        <v>1122</v>
      </c>
      <c r="B2586" s="4" t="s">
        <v>481</v>
      </c>
      <c r="C2586" s="5" t="n">
        <v>2507</v>
      </c>
    </row>
    <row r="2587" spans="1:6">
      <c r="A2587" s="4" t="s">
        <v>1123</v>
      </c>
      <c r="C2587" s="5" t="n">
        <v>12981</v>
      </c>
    </row>
    <row r="2588" spans="1:6">
      <c r="A2588" s="4" t="s">
        <v>1124</v>
      </c>
      <c r="C2588" s="5" t="n">
        <v>1027</v>
      </c>
    </row>
    <row r="2589" spans="1:6">
      <c r="A2589" s="4" t="s">
        <v>1116</v>
      </c>
      <c r="B2589" s="4" t="s">
        <v>624</v>
      </c>
      <c r="C2589" s="5" t="n">
        <v>16515</v>
      </c>
    </row>
    <row r="2590" spans="1:6">
      <c r="A2590" s="4" t="s">
        <v>1117</v>
      </c>
      <c r="C2590" s="6" t="n">
        <v>-3740</v>
      </c>
    </row>
    <row r="2591" spans="1:6">
      <c r="A2591" s="4" t="s">
        <v>1125</v>
      </c>
      <c r="C2591" s="5" t="n">
        <v>2008</v>
      </c>
    </row>
    <row r="2592" spans="1:6">
      <c r="A2592" s="4" t="s">
        <v>478</v>
      </c>
      <c r="C2592" s="17" t="s">
        <v>1194</v>
      </c>
    </row>
    <row r="2593" spans="1:6">
      <c r="A2593" s="4" t="s">
        <v>1118</v>
      </c>
      <c r="C2593" s="5" t="n">
        <v>102</v>
      </c>
    </row>
    <row r="2594" spans="1:6">
      <c r="A2594" s="4" t="s">
        <v>710</v>
      </c>
    </row>
    <row r="2595" spans="1:6">
      <c r="A2595" s="3" t="s">
        <v>1115</v>
      </c>
    </row>
    <row r="2596" spans="1:6">
      <c r="A2596" s="4" t="s">
        <v>472</v>
      </c>
      <c r="C2596" s="4" t="s">
        <v>1325</v>
      </c>
    </row>
    <row r="2597" spans="1:6">
      <c r="A2597" s="4" t="s">
        <v>1120</v>
      </c>
      <c r="C2597" s="4" t="s">
        <v>653</v>
      </c>
    </row>
    <row r="2598" spans="1:6">
      <c r="A2598" s="4" t="s">
        <v>1121</v>
      </c>
      <c r="C2598" s="6" t="n">
        <v>10707</v>
      </c>
    </row>
    <row r="2599" spans="1:6">
      <c r="A2599" s="4" t="s">
        <v>1122</v>
      </c>
      <c r="B2599" s="4" t="s">
        <v>481</v>
      </c>
      <c r="C2599" s="5" t="n">
        <v>1522</v>
      </c>
    </row>
    <row r="2600" spans="1:6">
      <c r="A2600" s="4" t="s">
        <v>1123</v>
      </c>
      <c r="C2600" s="5" t="n">
        <v>15543</v>
      </c>
    </row>
    <row r="2601" spans="1:6">
      <c r="A2601" s="4" t="s">
        <v>1124</v>
      </c>
      <c r="C2601" s="5" t="n">
        <v>192</v>
      </c>
    </row>
    <row r="2602" spans="1:6">
      <c r="A2602" s="4" t="s">
        <v>1116</v>
      </c>
      <c r="B2602" s="4" t="s">
        <v>624</v>
      </c>
      <c r="C2602" s="5" t="n">
        <v>17257</v>
      </c>
    </row>
    <row r="2603" spans="1:6">
      <c r="A2603" s="4" t="s">
        <v>1117</v>
      </c>
      <c r="C2603" s="6" t="n">
        <v>-3491</v>
      </c>
    </row>
    <row r="2604" spans="1:6">
      <c r="A2604" s="4" t="s">
        <v>1125</v>
      </c>
      <c r="C2604" s="5" t="n">
        <v>2009</v>
      </c>
    </row>
    <row r="2605" spans="1:6">
      <c r="A2605" s="4" t="s">
        <v>478</v>
      </c>
      <c r="C2605" s="17" t="s">
        <v>1320</v>
      </c>
    </row>
    <row r="2606" spans="1:6">
      <c r="A2606" s="4" t="s">
        <v>1118</v>
      </c>
      <c r="C2606" s="5" t="n">
        <v>110</v>
      </c>
    </row>
    <row r="2607" spans="1:6">
      <c r="A2607" s="4" t="s">
        <v>1345</v>
      </c>
    </row>
    <row r="2608" spans="1:6">
      <c r="A2608" s="3" t="s">
        <v>1115</v>
      </c>
    </row>
    <row r="2609" spans="1:6">
      <c r="A2609" s="4" t="s">
        <v>472</v>
      </c>
      <c r="C2609" s="4" t="s">
        <v>1325</v>
      </c>
    </row>
    <row r="2610" spans="1:6">
      <c r="A2610" s="4" t="s">
        <v>1120</v>
      </c>
      <c r="C2610" s="4" t="s">
        <v>491</v>
      </c>
    </row>
    <row r="2611" spans="1:6">
      <c r="A2611" s="4" t="s">
        <v>1121</v>
      </c>
      <c r="C2611" s="6" t="n">
        <v>0</v>
      </c>
    </row>
    <row r="2612" spans="1:6">
      <c r="A2612" s="4" t="s">
        <v>1122</v>
      </c>
      <c r="B2612" s="4" t="s">
        <v>481</v>
      </c>
      <c r="C2612" s="5" t="n">
        <v>2080</v>
      </c>
    </row>
    <row r="2613" spans="1:6">
      <c r="A2613" s="4" t="s">
        <v>1123</v>
      </c>
      <c r="C2613" s="5" t="n">
        <v>21836</v>
      </c>
    </row>
    <row r="2614" spans="1:6">
      <c r="A2614" s="4" t="s">
        <v>1124</v>
      </c>
      <c r="C2614" s="5" t="n">
        <v>0</v>
      </c>
    </row>
    <row r="2615" spans="1:6">
      <c r="A2615" s="4" t="s">
        <v>1116</v>
      </c>
      <c r="B2615" s="4" t="s">
        <v>624</v>
      </c>
      <c r="C2615" s="5" t="n">
        <v>23916</v>
      </c>
    </row>
    <row r="2616" spans="1:6">
      <c r="A2616" s="4" t="s">
        <v>1117</v>
      </c>
      <c r="C2616" s="6" t="n">
        <v>-251</v>
      </c>
    </row>
    <row r="2617" spans="1:6">
      <c r="A2617" s="4" t="s">
        <v>1125</v>
      </c>
      <c r="C2617" s="5" t="n">
        <v>2012</v>
      </c>
    </row>
    <row r="2618" spans="1:6">
      <c r="A2618" s="4" t="s">
        <v>478</v>
      </c>
      <c r="C2618" s="17" t="s">
        <v>1135</v>
      </c>
    </row>
    <row r="2619" spans="1:6">
      <c r="A2619" s="4" t="s">
        <v>1118</v>
      </c>
      <c r="C2619" s="5" t="n">
        <v>124</v>
      </c>
    </row>
    <row r="2620" spans="1:6">
      <c r="A2620" s="4" t="s">
        <v>1346</v>
      </c>
    </row>
    <row r="2621" spans="1:6">
      <c r="A2621" s="3" t="s">
        <v>1115</v>
      </c>
    </row>
    <row r="2622" spans="1:6">
      <c r="A2622" s="4" t="s">
        <v>472</v>
      </c>
      <c r="C2622" s="4" t="s">
        <v>1325</v>
      </c>
    </row>
    <row r="2623" spans="1:6">
      <c r="A2623" s="4" t="s">
        <v>1120</v>
      </c>
      <c r="C2623" s="4" t="s">
        <v>488</v>
      </c>
    </row>
    <row r="2624" spans="1:6">
      <c r="A2624" s="4" t="s">
        <v>1121</v>
      </c>
      <c r="C2624" s="6" t="n">
        <v>0</v>
      </c>
    </row>
    <row r="2625" spans="1:6">
      <c r="A2625" s="4" t="s">
        <v>1122</v>
      </c>
      <c r="B2625" s="4" t="s">
        <v>481</v>
      </c>
      <c r="C2625" s="5" t="n">
        <v>4143</v>
      </c>
    </row>
    <row r="2626" spans="1:6">
      <c r="A2626" s="4" t="s">
        <v>1123</v>
      </c>
      <c r="C2626" s="5" t="n">
        <v>46623</v>
      </c>
    </row>
    <row r="2627" spans="1:6">
      <c r="A2627" s="4" t="s">
        <v>1124</v>
      </c>
      <c r="C2627" s="5" t="n">
        <v>274</v>
      </c>
    </row>
    <row r="2628" spans="1:6">
      <c r="A2628" s="4" t="s">
        <v>1116</v>
      </c>
      <c r="B2628" s="4" t="s">
        <v>624</v>
      </c>
      <c r="C2628" s="5" t="n">
        <v>51040</v>
      </c>
    </row>
    <row r="2629" spans="1:6">
      <c r="A2629" s="4" t="s">
        <v>1117</v>
      </c>
      <c r="C2629" s="6" t="n">
        <v>-11278</v>
      </c>
    </row>
    <row r="2630" spans="1:6">
      <c r="A2630" s="4" t="s">
        <v>1125</v>
      </c>
      <c r="C2630" s="5" t="n">
        <v>2010</v>
      </c>
    </row>
    <row r="2631" spans="1:6">
      <c r="A2631" s="4" t="s">
        <v>478</v>
      </c>
      <c r="C2631" s="17" t="s">
        <v>1205</v>
      </c>
    </row>
    <row r="2632" spans="1:6">
      <c r="A2632" s="4" t="s">
        <v>1118</v>
      </c>
      <c r="C2632" s="5" t="n">
        <v>206</v>
      </c>
    </row>
    <row r="2633" spans="1:6">
      <c r="A2633" s="4" t="s">
        <v>1347</v>
      </c>
    </row>
    <row r="2634" spans="1:6">
      <c r="A2634" s="3" t="s">
        <v>1115</v>
      </c>
    </row>
    <row r="2635" spans="1:6">
      <c r="A2635" s="4" t="s">
        <v>472</v>
      </c>
      <c r="C2635" s="4" t="s">
        <v>1325</v>
      </c>
    </row>
    <row r="2636" spans="1:6">
      <c r="A2636" s="4" t="s">
        <v>1120</v>
      </c>
      <c r="C2636" s="4" t="s">
        <v>501</v>
      </c>
    </row>
    <row r="2637" spans="1:6">
      <c r="A2637" s="4" t="s">
        <v>1121</v>
      </c>
      <c r="C2637" s="6" t="n">
        <v>0</v>
      </c>
    </row>
    <row r="2638" spans="1:6">
      <c r="A2638" s="4" t="s">
        <v>1122</v>
      </c>
      <c r="B2638" s="4" t="s">
        <v>481</v>
      </c>
      <c r="C2638" s="5" t="n">
        <v>12070</v>
      </c>
    </row>
    <row r="2639" spans="1:6">
      <c r="A2639" s="4" t="s">
        <v>1123</v>
      </c>
      <c r="C2639" s="5" t="n">
        <v>19769</v>
      </c>
    </row>
    <row r="2640" spans="1:6">
      <c r="A2640" s="4" t="s">
        <v>1124</v>
      </c>
      <c r="C2640" s="5" t="n">
        <v>285</v>
      </c>
    </row>
    <row r="2641" spans="1:6">
      <c r="A2641" s="4" t="s">
        <v>1116</v>
      </c>
      <c r="B2641" s="4" t="s">
        <v>624</v>
      </c>
      <c r="C2641" s="5" t="n">
        <v>32124</v>
      </c>
    </row>
    <row r="2642" spans="1:6">
      <c r="A2642" s="4" t="s">
        <v>1117</v>
      </c>
      <c r="C2642" s="6" t="n">
        <v>-2380</v>
      </c>
    </row>
    <row r="2643" spans="1:6">
      <c r="A2643" s="4" t="s">
        <v>1125</v>
      </c>
      <c r="C2643" s="5" t="n">
        <v>2006</v>
      </c>
    </row>
    <row r="2644" spans="1:6">
      <c r="A2644" s="4" t="s">
        <v>478</v>
      </c>
      <c r="C2644" s="17" t="s">
        <v>1129</v>
      </c>
    </row>
    <row r="2645" spans="1:6">
      <c r="A2645" s="4" t="s">
        <v>1118</v>
      </c>
      <c r="C2645" s="5" t="n">
        <v>129</v>
      </c>
    </row>
    <row r="2646" spans="1:6">
      <c r="A2646" s="4" t="s">
        <v>1347</v>
      </c>
    </row>
    <row r="2647" spans="1:6">
      <c r="A2647" s="3" t="s">
        <v>1115</v>
      </c>
    </row>
    <row r="2648" spans="1:6">
      <c r="A2648" s="4" t="s">
        <v>472</v>
      </c>
      <c r="C2648" s="4" t="s">
        <v>1325</v>
      </c>
    </row>
    <row r="2649" spans="1:6">
      <c r="A2649" s="4" t="s">
        <v>1120</v>
      </c>
      <c r="C2649" s="4" t="s">
        <v>501</v>
      </c>
    </row>
    <row r="2650" spans="1:6">
      <c r="A2650" s="4" t="s">
        <v>1121</v>
      </c>
      <c r="C2650" s="6" t="n">
        <v>0</v>
      </c>
    </row>
    <row r="2651" spans="1:6">
      <c r="A2651" s="4" t="s">
        <v>1122</v>
      </c>
      <c r="B2651" s="4" t="s">
        <v>481</v>
      </c>
      <c r="C2651" s="5" t="n">
        <v>2070</v>
      </c>
    </row>
    <row r="2652" spans="1:6">
      <c r="A2652" s="4" t="s">
        <v>1123</v>
      </c>
      <c r="C2652" s="5" t="n">
        <v>11186</v>
      </c>
    </row>
    <row r="2653" spans="1:6">
      <c r="A2653" s="4" t="s">
        <v>1124</v>
      </c>
      <c r="C2653" s="5" t="n">
        <v>0</v>
      </c>
    </row>
    <row r="2654" spans="1:6">
      <c r="A2654" s="4" t="s">
        <v>1116</v>
      </c>
      <c r="B2654" s="4" t="s">
        <v>624</v>
      </c>
      <c r="C2654" s="5" t="n">
        <v>13256</v>
      </c>
    </row>
    <row r="2655" spans="1:6">
      <c r="A2655" s="4" t="s">
        <v>1117</v>
      </c>
      <c r="C2655" s="6" t="n">
        <v>-144</v>
      </c>
    </row>
    <row r="2656" spans="1:6">
      <c r="A2656" s="4" t="s">
        <v>1125</v>
      </c>
      <c r="C2656" s="5" t="n">
        <v>2012</v>
      </c>
    </row>
    <row r="2657" spans="1:6">
      <c r="A2657" s="4" t="s">
        <v>478</v>
      </c>
      <c r="C2657" s="17" t="s">
        <v>1135</v>
      </c>
    </row>
    <row r="2658" spans="1:6">
      <c r="A2658" s="4" t="s">
        <v>1118</v>
      </c>
      <c r="C2658" s="5" t="n">
        <v>120</v>
      </c>
    </row>
    <row r="2659" spans="1:6">
      <c r="A2659" s="4" t="s">
        <v>692</v>
      </c>
    </row>
    <row r="2660" spans="1:6">
      <c r="A2660" s="3" t="s">
        <v>1115</v>
      </c>
    </row>
    <row r="2661" spans="1:6">
      <c r="A2661" s="4" t="s">
        <v>472</v>
      </c>
      <c r="C2661" s="4" t="s">
        <v>1325</v>
      </c>
    </row>
    <row r="2662" spans="1:6">
      <c r="A2662" s="4" t="s">
        <v>1120</v>
      </c>
      <c r="C2662" s="4" t="s">
        <v>645</v>
      </c>
    </row>
    <row r="2663" spans="1:6">
      <c r="A2663" s="4" t="s">
        <v>1121</v>
      </c>
      <c r="C2663" s="6" t="n">
        <v>5072</v>
      </c>
    </row>
    <row r="2664" spans="1:6">
      <c r="A2664" s="4" t="s">
        <v>1122</v>
      </c>
      <c r="B2664" s="4" t="s">
        <v>481</v>
      </c>
      <c r="C2664" s="5" t="n">
        <v>705</v>
      </c>
    </row>
    <row r="2665" spans="1:6">
      <c r="A2665" s="4" t="s">
        <v>1123</v>
      </c>
      <c r="C2665" s="5" t="n">
        <v>9610</v>
      </c>
    </row>
    <row r="2666" spans="1:6">
      <c r="A2666" s="4" t="s">
        <v>1124</v>
      </c>
      <c r="C2666" s="5" t="n">
        <v>1338</v>
      </c>
    </row>
    <row r="2667" spans="1:6">
      <c r="A2667" s="4" t="s">
        <v>1116</v>
      </c>
      <c r="B2667" s="4" t="s">
        <v>624</v>
      </c>
      <c r="C2667" s="5" t="n">
        <v>11653</v>
      </c>
    </row>
    <row r="2668" spans="1:6">
      <c r="A2668" s="4" t="s">
        <v>1117</v>
      </c>
      <c r="C2668" s="6" t="n">
        <v>-2594</v>
      </c>
    </row>
    <row r="2669" spans="1:6">
      <c r="A2669" s="4" t="s">
        <v>1125</v>
      </c>
      <c r="C2669" s="5" t="n">
        <v>2006</v>
      </c>
    </row>
    <row r="2670" spans="1:6">
      <c r="A2670" s="4" t="s">
        <v>478</v>
      </c>
      <c r="C2670" s="17" t="s">
        <v>1329</v>
      </c>
    </row>
    <row r="2671" spans="1:6">
      <c r="A2671" s="4" t="s">
        <v>1118</v>
      </c>
      <c r="C2671" s="5" t="n">
        <v>77</v>
      </c>
    </row>
    <row r="2672" spans="1:6">
      <c r="A2672" s="4" t="s">
        <v>684</v>
      </c>
    </row>
    <row r="2673" spans="1:6">
      <c r="A2673" s="3" t="s">
        <v>1115</v>
      </c>
    </row>
    <row r="2674" spans="1:6">
      <c r="A2674" s="4" t="s">
        <v>472</v>
      </c>
      <c r="C2674" s="4" t="s">
        <v>1325</v>
      </c>
    </row>
    <row r="2675" spans="1:6">
      <c r="A2675" s="4" t="s">
        <v>1120</v>
      </c>
      <c r="C2675" s="4" t="s">
        <v>653</v>
      </c>
    </row>
    <row r="2676" spans="1:6">
      <c r="A2676" s="4" t="s">
        <v>1121</v>
      </c>
      <c r="C2676" s="6" t="n">
        <v>0</v>
      </c>
    </row>
    <row r="2677" spans="1:6">
      <c r="A2677" s="4" t="s">
        <v>1122</v>
      </c>
      <c r="B2677" s="4" t="s">
        <v>481</v>
      </c>
      <c r="C2677" s="5" t="n">
        <v>3361</v>
      </c>
    </row>
    <row r="2678" spans="1:6">
      <c r="A2678" s="4" t="s">
        <v>1123</v>
      </c>
      <c r="C2678" s="5" t="n">
        <v>23919</v>
      </c>
    </row>
    <row r="2679" spans="1:6">
      <c r="A2679" s="4" t="s">
        <v>1124</v>
      </c>
      <c r="C2679" s="5" t="n">
        <v>1966</v>
      </c>
    </row>
    <row r="2680" spans="1:6">
      <c r="A2680" s="4" t="s">
        <v>1116</v>
      </c>
      <c r="B2680" s="4" t="s">
        <v>624</v>
      </c>
      <c r="C2680" s="5" t="n">
        <v>29246</v>
      </c>
    </row>
    <row r="2681" spans="1:6">
      <c r="A2681" s="4" t="s">
        <v>1117</v>
      </c>
      <c r="C2681" s="6" t="n">
        <v>-8028</v>
      </c>
    </row>
    <row r="2682" spans="1:6">
      <c r="A2682" s="4" t="s">
        <v>1125</v>
      </c>
      <c r="C2682" s="5" t="n">
        <v>2007</v>
      </c>
    </row>
    <row r="2683" spans="1:6">
      <c r="A2683" s="4" t="s">
        <v>478</v>
      </c>
      <c r="C2683" s="17" t="s">
        <v>1184</v>
      </c>
    </row>
    <row r="2684" spans="1:6">
      <c r="A2684" s="4" t="s">
        <v>1118</v>
      </c>
      <c r="C2684" s="5" t="n">
        <v>165</v>
      </c>
    </row>
    <row r="2685" spans="1:6">
      <c r="A2685" s="4" t="s">
        <v>656</v>
      </c>
    </row>
    <row r="2686" spans="1:6">
      <c r="A2686" s="3" t="s">
        <v>1115</v>
      </c>
    </row>
    <row r="2687" spans="1:6">
      <c r="A2687" s="4" t="s">
        <v>472</v>
      </c>
      <c r="C2687" s="4" t="s">
        <v>1325</v>
      </c>
    </row>
    <row r="2688" spans="1:6">
      <c r="A2688" s="4" t="s">
        <v>1120</v>
      </c>
      <c r="C2688" s="4" t="s">
        <v>475</v>
      </c>
    </row>
    <row r="2689" spans="1:6">
      <c r="A2689" s="4" t="s">
        <v>1121</v>
      </c>
      <c r="C2689" s="6" t="n">
        <v>0</v>
      </c>
    </row>
    <row r="2690" spans="1:6">
      <c r="A2690" s="4" t="s">
        <v>1122</v>
      </c>
      <c r="B2690" s="4" t="s">
        <v>481</v>
      </c>
      <c r="C2690" s="5" t="n">
        <v>865</v>
      </c>
    </row>
    <row r="2691" spans="1:6">
      <c r="A2691" s="4" t="s">
        <v>1123</v>
      </c>
      <c r="C2691" s="5" t="n">
        <v>10999</v>
      </c>
    </row>
    <row r="2692" spans="1:6">
      <c r="A2692" s="4" t="s">
        <v>1124</v>
      </c>
      <c r="C2692" s="5" t="n">
        <v>1463</v>
      </c>
    </row>
    <row r="2693" spans="1:6">
      <c r="A2693" s="4" t="s">
        <v>1116</v>
      </c>
      <c r="B2693" s="4" t="s">
        <v>624</v>
      </c>
      <c r="C2693" s="5" t="n">
        <v>13327</v>
      </c>
    </row>
    <row r="2694" spans="1:6">
      <c r="A2694" s="4" t="s">
        <v>1117</v>
      </c>
      <c r="C2694" s="6" t="n">
        <v>-3583</v>
      </c>
    </row>
    <row r="2695" spans="1:6">
      <c r="A2695" s="4" t="s">
        <v>1125</v>
      </c>
      <c r="C2695" s="5" t="n">
        <v>2001</v>
      </c>
    </row>
    <row r="2696" spans="1:6">
      <c r="A2696" s="4" t="s">
        <v>478</v>
      </c>
      <c r="C2696" s="17" t="s">
        <v>1203</v>
      </c>
    </row>
    <row r="2697" spans="1:6">
      <c r="A2697" s="4" t="s">
        <v>1118</v>
      </c>
      <c r="C2697" s="5" t="n">
        <v>94</v>
      </c>
    </row>
    <row r="2698" spans="1:6">
      <c r="A2698" s="4" t="s">
        <v>1348</v>
      </c>
    </row>
    <row r="2699" spans="1:6">
      <c r="A2699" s="3" t="s">
        <v>1115</v>
      </c>
    </row>
    <row r="2700" spans="1:6">
      <c r="A2700" s="4" t="s">
        <v>472</v>
      </c>
      <c r="C2700" s="4" t="s">
        <v>1325</v>
      </c>
    </row>
    <row r="2701" spans="1:6">
      <c r="A2701" s="4" t="s">
        <v>1120</v>
      </c>
      <c r="C2701" s="4" t="s">
        <v>1160</v>
      </c>
    </row>
    <row r="2702" spans="1:6">
      <c r="A2702" s="4" t="s">
        <v>1121</v>
      </c>
      <c r="C2702" s="6" t="n">
        <v>0</v>
      </c>
    </row>
    <row r="2703" spans="1:6">
      <c r="A2703" s="4" t="s">
        <v>1122</v>
      </c>
      <c r="B2703" s="4" t="s">
        <v>481</v>
      </c>
      <c r="C2703" s="5" t="n">
        <v>2220</v>
      </c>
    </row>
    <row r="2704" spans="1:6">
      <c r="A2704" s="4" t="s">
        <v>1123</v>
      </c>
      <c r="C2704" s="5" t="n">
        <v>9610</v>
      </c>
    </row>
    <row r="2705" spans="1:6">
      <c r="A2705" s="4" t="s">
        <v>1124</v>
      </c>
      <c r="C2705" s="5" t="n">
        <v>1042</v>
      </c>
    </row>
    <row r="2706" spans="1:6">
      <c r="A2706" s="4" t="s">
        <v>1116</v>
      </c>
      <c r="B2706" s="4" t="s">
        <v>624</v>
      </c>
      <c r="C2706" s="5" t="n">
        <v>12872</v>
      </c>
    </row>
    <row r="2707" spans="1:6">
      <c r="A2707" s="4" t="s">
        <v>1117</v>
      </c>
      <c r="C2707" s="6" t="n">
        <v>-1125</v>
      </c>
    </row>
    <row r="2708" spans="1:6">
      <c r="A2708" s="4" t="s">
        <v>1125</v>
      </c>
      <c r="C2708" s="5" t="n">
        <v>2007</v>
      </c>
    </row>
    <row r="2709" spans="1:6">
      <c r="A2709" s="4" t="s">
        <v>478</v>
      </c>
      <c r="C2709" s="17" t="s">
        <v>1129</v>
      </c>
    </row>
    <row r="2710" spans="1:6">
      <c r="A2710" s="4" t="s">
        <v>1118</v>
      </c>
      <c r="C2710" s="5" t="n">
        <v>106</v>
      </c>
    </row>
    <row r="2711" spans="1:6">
      <c r="A2711" s="4" t="s">
        <v>1349</v>
      </c>
    </row>
    <row r="2712" spans="1:6">
      <c r="A2712" s="3" t="s">
        <v>1115</v>
      </c>
    </row>
    <row r="2713" spans="1:6">
      <c r="A2713" s="4" t="s">
        <v>472</v>
      </c>
      <c r="C2713" s="4" t="s">
        <v>1325</v>
      </c>
    </row>
    <row r="2714" spans="1:6">
      <c r="A2714" s="4" t="s">
        <v>1120</v>
      </c>
      <c r="C2714" s="4" t="s">
        <v>491</v>
      </c>
    </row>
    <row r="2715" spans="1:6">
      <c r="A2715" s="4" t="s">
        <v>1121</v>
      </c>
      <c r="C2715" s="6" t="n">
        <v>0</v>
      </c>
    </row>
    <row r="2716" spans="1:6">
      <c r="A2716" s="4" t="s">
        <v>1122</v>
      </c>
      <c r="B2716" s="4" t="s">
        <v>481</v>
      </c>
      <c r="C2716" s="5" t="n">
        <v>3350</v>
      </c>
    </row>
    <row r="2717" spans="1:6">
      <c r="A2717" s="4" t="s">
        <v>1123</v>
      </c>
      <c r="C2717" s="5" t="n">
        <v>17256</v>
      </c>
    </row>
    <row r="2718" spans="1:6">
      <c r="A2718" s="4" t="s">
        <v>1124</v>
      </c>
      <c r="C2718" s="5" t="n">
        <v>0</v>
      </c>
    </row>
    <row r="2719" spans="1:6">
      <c r="A2719" s="4" t="s">
        <v>1116</v>
      </c>
      <c r="B2719" s="4" t="s">
        <v>624</v>
      </c>
      <c r="C2719" s="5" t="n">
        <v>20606</v>
      </c>
    </row>
    <row r="2720" spans="1:6">
      <c r="A2720" s="4" t="s">
        <v>1117</v>
      </c>
      <c r="C2720" s="6" t="n">
        <v>-203</v>
      </c>
    </row>
    <row r="2721" spans="1:6">
      <c r="A2721" s="4" t="s">
        <v>1125</v>
      </c>
      <c r="C2721" s="5" t="n">
        <v>2014</v>
      </c>
    </row>
    <row r="2722" spans="1:6">
      <c r="A2722" s="4" t="s">
        <v>478</v>
      </c>
      <c r="C2722" s="17" t="s">
        <v>1135</v>
      </c>
    </row>
    <row r="2723" spans="1:6">
      <c r="A2723" s="4" t="s">
        <v>1118</v>
      </c>
      <c r="C2723" s="5" t="n">
        <v>124</v>
      </c>
    </row>
    <row r="2724" spans="1:6">
      <c r="A2724" s="4" t="s">
        <v>1350</v>
      </c>
    </row>
    <row r="2725" spans="1:6">
      <c r="A2725" s="3" t="s">
        <v>1115</v>
      </c>
    </row>
    <row r="2726" spans="1:6">
      <c r="A2726" s="4" t="s">
        <v>472</v>
      </c>
      <c r="C2726" s="4" t="s">
        <v>1325</v>
      </c>
    </row>
    <row r="2727" spans="1:6">
      <c r="A2727" s="4" t="s">
        <v>1120</v>
      </c>
      <c r="C2727" s="4" t="s">
        <v>645</v>
      </c>
    </row>
    <row r="2728" spans="1:6">
      <c r="A2728" s="4" t="s">
        <v>1121</v>
      </c>
      <c r="C2728" s="6" t="n">
        <v>0</v>
      </c>
    </row>
    <row r="2729" spans="1:6">
      <c r="A2729" s="4" t="s">
        <v>1122</v>
      </c>
      <c r="B2729" s="4" t="s">
        <v>481</v>
      </c>
      <c r="C2729" s="5" t="n">
        <v>1880</v>
      </c>
    </row>
    <row r="2730" spans="1:6">
      <c r="A2730" s="4" t="s">
        <v>1123</v>
      </c>
      <c r="C2730" s="5" t="n">
        <v>10969</v>
      </c>
    </row>
    <row r="2731" spans="1:6">
      <c r="A2731" s="4" t="s">
        <v>1124</v>
      </c>
      <c r="C2731" s="5" t="n">
        <v>207</v>
      </c>
    </row>
    <row r="2732" spans="1:6">
      <c r="A2732" s="4" t="s">
        <v>1116</v>
      </c>
      <c r="B2732" s="4" t="s">
        <v>624</v>
      </c>
      <c r="C2732" s="5" t="n">
        <v>13056</v>
      </c>
    </row>
    <row r="2733" spans="1:6">
      <c r="A2733" s="4" t="s">
        <v>1117</v>
      </c>
      <c r="C2733" s="6" t="n">
        <v>-1434</v>
      </c>
    </row>
    <row r="2734" spans="1:6">
      <c r="A2734" s="4" t="s">
        <v>1125</v>
      </c>
      <c r="C2734" s="5" t="n">
        <v>2006</v>
      </c>
    </row>
    <row r="2735" spans="1:6">
      <c r="A2735" s="4" t="s">
        <v>478</v>
      </c>
      <c r="C2735" s="17" t="s">
        <v>1129</v>
      </c>
    </row>
    <row r="2736" spans="1:6">
      <c r="A2736" s="4" t="s">
        <v>1118</v>
      </c>
      <c r="C2736" s="5" t="n">
        <v>78</v>
      </c>
    </row>
    <row r="2737" spans="1:6">
      <c r="A2737" s="4" t="s">
        <v>1351</v>
      </c>
    </row>
    <row r="2738" spans="1:6">
      <c r="A2738" s="3" t="s">
        <v>1115</v>
      </c>
    </row>
    <row r="2739" spans="1:6">
      <c r="A2739" s="4" t="s">
        <v>472</v>
      </c>
      <c r="C2739" s="4" t="s">
        <v>1325</v>
      </c>
    </row>
    <row r="2740" spans="1:6">
      <c r="A2740" s="4" t="s">
        <v>1120</v>
      </c>
      <c r="C2740" s="4" t="s">
        <v>491</v>
      </c>
    </row>
    <row r="2741" spans="1:6">
      <c r="A2741" s="4" t="s">
        <v>1121</v>
      </c>
      <c r="C2741" s="6" t="n">
        <v>0</v>
      </c>
    </row>
    <row r="2742" spans="1:6">
      <c r="A2742" s="4" t="s">
        <v>1122</v>
      </c>
      <c r="B2742" s="4" t="s">
        <v>481</v>
      </c>
      <c r="C2742" s="5" t="n">
        <v>590</v>
      </c>
    </row>
    <row r="2743" spans="1:6">
      <c r="A2743" s="4" t="s">
        <v>1123</v>
      </c>
      <c r="C2743" s="5" t="n">
        <v>7208</v>
      </c>
    </row>
    <row r="2744" spans="1:6">
      <c r="A2744" s="4" t="s">
        <v>1124</v>
      </c>
      <c r="C2744" s="5" t="n">
        <v>623</v>
      </c>
    </row>
    <row r="2745" spans="1:6">
      <c r="A2745" s="4" t="s">
        <v>1116</v>
      </c>
      <c r="B2745" s="4" t="s">
        <v>624</v>
      </c>
      <c r="C2745" s="5" t="n">
        <v>8421</v>
      </c>
    </row>
    <row r="2746" spans="1:6">
      <c r="A2746" s="4" t="s">
        <v>1117</v>
      </c>
      <c r="C2746" s="6" t="n">
        <v>-813</v>
      </c>
    </row>
    <row r="2747" spans="1:6">
      <c r="A2747" s="4" t="s">
        <v>1125</v>
      </c>
      <c r="C2747" s="5" t="n">
        <v>2003</v>
      </c>
    </row>
    <row r="2748" spans="1:6">
      <c r="A2748" s="4" t="s">
        <v>478</v>
      </c>
      <c r="C2748" s="17" t="s">
        <v>1129</v>
      </c>
    </row>
    <row r="2749" spans="1:6">
      <c r="A2749" s="4" t="s">
        <v>1118</v>
      </c>
      <c r="C2749" s="5" t="n">
        <v>90</v>
      </c>
    </row>
    <row r="2750" spans="1:6">
      <c r="A2750" s="4" t="s">
        <v>660</v>
      </c>
    </row>
    <row r="2751" spans="1:6">
      <c r="A2751" s="3" t="s">
        <v>1115</v>
      </c>
    </row>
    <row r="2752" spans="1:6">
      <c r="A2752" s="4" t="s">
        <v>472</v>
      </c>
      <c r="C2752" s="4" t="s">
        <v>1325</v>
      </c>
    </row>
    <row r="2753" spans="1:6">
      <c r="A2753" s="4" t="s">
        <v>1120</v>
      </c>
      <c r="C2753" s="4" t="s">
        <v>661</v>
      </c>
    </row>
    <row r="2754" spans="1:6">
      <c r="A2754" s="4" t="s">
        <v>1121</v>
      </c>
      <c r="C2754" s="6" t="n">
        <v>0</v>
      </c>
    </row>
    <row r="2755" spans="1:6">
      <c r="A2755" s="4" t="s">
        <v>1122</v>
      </c>
      <c r="B2755" s="4" t="s">
        <v>481</v>
      </c>
      <c r="C2755" s="5" t="n">
        <v>636</v>
      </c>
    </row>
    <row r="2756" spans="1:6">
      <c r="A2756" s="4" t="s">
        <v>1123</v>
      </c>
      <c r="C2756" s="5" t="n">
        <v>8723</v>
      </c>
    </row>
    <row r="2757" spans="1:6">
      <c r="A2757" s="4" t="s">
        <v>1124</v>
      </c>
      <c r="C2757" s="5" t="n">
        <v>1110</v>
      </c>
    </row>
    <row r="2758" spans="1:6">
      <c r="A2758" s="4" t="s">
        <v>1116</v>
      </c>
      <c r="B2758" s="4" t="s">
        <v>624</v>
      </c>
      <c r="C2758" s="5" t="n">
        <v>10469</v>
      </c>
    </row>
    <row r="2759" spans="1:6">
      <c r="A2759" s="4" t="s">
        <v>1117</v>
      </c>
      <c r="C2759" s="6" t="n">
        <v>-2175</v>
      </c>
    </row>
    <row r="2760" spans="1:6">
      <c r="A2760" s="4" t="s">
        <v>1125</v>
      </c>
      <c r="C2760" s="5" t="n">
        <v>2004</v>
      </c>
    </row>
    <row r="2761" spans="1:6">
      <c r="A2761" s="4" t="s">
        <v>478</v>
      </c>
      <c r="C2761" s="17" t="s">
        <v>1291</v>
      </c>
    </row>
    <row r="2762" spans="1:6">
      <c r="A2762" s="4" t="s">
        <v>1118</v>
      </c>
      <c r="C2762" s="5" t="n">
        <v>81</v>
      </c>
    </row>
    <row r="2763" spans="1:6">
      <c r="A2763" s="4" t="s">
        <v>1352</v>
      </c>
    </row>
    <row r="2764" spans="1:6">
      <c r="A2764" s="3" t="s">
        <v>1115</v>
      </c>
    </row>
    <row r="2765" spans="1:6">
      <c r="A2765" s="4" t="s">
        <v>472</v>
      </c>
      <c r="C2765" s="4" t="s">
        <v>1325</v>
      </c>
    </row>
    <row r="2766" spans="1:6">
      <c r="A2766" s="4" t="s">
        <v>1120</v>
      </c>
      <c r="C2766" s="4" t="s">
        <v>1160</v>
      </c>
    </row>
    <row r="2767" spans="1:6">
      <c r="A2767" s="4" t="s">
        <v>1121</v>
      </c>
      <c r="C2767" s="6" t="n">
        <v>0</v>
      </c>
    </row>
    <row r="2768" spans="1:6">
      <c r="A2768" s="4" t="s">
        <v>1122</v>
      </c>
      <c r="B2768" s="4" t="s">
        <v>481</v>
      </c>
      <c r="C2768" s="5" t="n">
        <v>430</v>
      </c>
    </row>
    <row r="2769" spans="1:6">
      <c r="A2769" s="4" t="s">
        <v>1123</v>
      </c>
      <c r="C2769" s="5" t="n">
        <v>6571</v>
      </c>
    </row>
    <row r="2770" spans="1:6">
      <c r="A2770" s="4" t="s">
        <v>1124</v>
      </c>
      <c r="B2770" s="4" t="s">
        <v>632</v>
      </c>
      <c r="C2770" s="5" t="n">
        <v>-2207</v>
      </c>
    </row>
    <row r="2771" spans="1:6">
      <c r="A2771" s="4" t="s">
        <v>1116</v>
      </c>
      <c r="B2771" s="4" t="s">
        <v>624</v>
      </c>
      <c r="C2771" s="5" t="n">
        <v>4794</v>
      </c>
    </row>
    <row r="2772" spans="1:6">
      <c r="A2772" s="4" t="s">
        <v>1117</v>
      </c>
      <c r="C2772" s="6" t="n">
        <v>-601</v>
      </c>
    </row>
    <row r="2773" spans="1:6">
      <c r="A2773" s="4" t="s">
        <v>1125</v>
      </c>
      <c r="C2773" s="5" t="n">
        <v>2006</v>
      </c>
    </row>
    <row r="2774" spans="1:6">
      <c r="A2774" s="4" t="s">
        <v>478</v>
      </c>
      <c r="C2774" s="17" t="s">
        <v>1129</v>
      </c>
    </row>
    <row r="2775" spans="1:6">
      <c r="A2775" s="4" t="s">
        <v>1118</v>
      </c>
      <c r="C2775" s="5" t="n">
        <v>85</v>
      </c>
    </row>
    <row r="2776" spans="1:6">
      <c r="A2776" s="4" t="s">
        <v>1353</v>
      </c>
    </row>
    <row r="2777" spans="1:6">
      <c r="A2777" s="3" t="s">
        <v>1115</v>
      </c>
    </row>
    <row r="2778" spans="1:6">
      <c r="A2778" s="4" t="s">
        <v>472</v>
      </c>
      <c r="C2778" s="4" t="s">
        <v>1354</v>
      </c>
    </row>
    <row r="2779" spans="1:6">
      <c r="A2779" s="4" t="s">
        <v>1120</v>
      </c>
      <c r="C2779" s="4" t="s">
        <v>501</v>
      </c>
    </row>
    <row r="2780" spans="1:6">
      <c r="A2780" s="4" t="s">
        <v>1121</v>
      </c>
      <c r="C2780" s="6" t="n">
        <v>0</v>
      </c>
    </row>
    <row r="2781" spans="1:6">
      <c r="A2781" s="4" t="s">
        <v>1122</v>
      </c>
      <c r="B2781" s="4" t="s">
        <v>481</v>
      </c>
      <c r="C2781" s="5" t="n">
        <v>1150</v>
      </c>
    </row>
    <row r="2782" spans="1:6">
      <c r="A2782" s="4" t="s">
        <v>1123</v>
      </c>
      <c r="C2782" s="5" t="n">
        <v>18277</v>
      </c>
    </row>
    <row r="2783" spans="1:6">
      <c r="A2783" s="4" t="s">
        <v>1124</v>
      </c>
      <c r="C2783" s="5" t="n">
        <v>2087</v>
      </c>
    </row>
    <row r="2784" spans="1:6">
      <c r="A2784" s="4" t="s">
        <v>1116</v>
      </c>
      <c r="B2784" s="4" t="s">
        <v>624</v>
      </c>
      <c r="C2784" s="5" t="n">
        <v>21514</v>
      </c>
    </row>
    <row r="2785" spans="1:6">
      <c r="A2785" s="4" t="s">
        <v>1117</v>
      </c>
      <c r="C2785" s="6" t="n">
        <v>-1915</v>
      </c>
    </row>
    <row r="2786" spans="1:6">
      <c r="A2786" s="4" t="s">
        <v>1125</v>
      </c>
      <c r="C2786" s="5" t="n">
        <v>1996</v>
      </c>
    </row>
    <row r="2787" spans="1:6">
      <c r="A2787" s="4" t="s">
        <v>478</v>
      </c>
      <c r="C2787" s="17" t="s">
        <v>1129</v>
      </c>
    </row>
    <row r="2788" spans="1:6">
      <c r="A2788" s="4" t="s">
        <v>1118</v>
      </c>
      <c r="C2788" s="5" t="n">
        <v>114</v>
      </c>
    </row>
    <row r="2789" spans="1:6">
      <c r="A2789" s="4" t="s">
        <v>1355</v>
      </c>
    </row>
    <row r="2790" spans="1:6">
      <c r="A2790" s="3" t="s">
        <v>1115</v>
      </c>
    </row>
    <row r="2791" spans="1:6">
      <c r="A2791" s="4" t="s">
        <v>472</v>
      </c>
      <c r="C2791" s="4" t="s">
        <v>1354</v>
      </c>
    </row>
    <row r="2792" spans="1:6">
      <c r="A2792" s="4" t="s">
        <v>1120</v>
      </c>
      <c r="C2792" s="4" t="s">
        <v>487</v>
      </c>
    </row>
    <row r="2793" spans="1:6">
      <c r="A2793" s="4" t="s">
        <v>1121</v>
      </c>
      <c r="C2793" s="6" t="n">
        <v>0</v>
      </c>
    </row>
    <row r="2794" spans="1:6">
      <c r="A2794" s="4" t="s">
        <v>1122</v>
      </c>
      <c r="B2794" s="4" t="s">
        <v>481</v>
      </c>
      <c r="C2794" s="5" t="n">
        <v>1092</v>
      </c>
    </row>
    <row r="2795" spans="1:6">
      <c r="A2795" s="4" t="s">
        <v>1123</v>
      </c>
      <c r="C2795" s="5" t="n">
        <v>16465</v>
      </c>
    </row>
    <row r="2796" spans="1:6">
      <c r="A2796" s="4" t="s">
        <v>1124</v>
      </c>
      <c r="C2796" s="5" t="n">
        <v>117</v>
      </c>
    </row>
    <row r="2797" spans="1:6">
      <c r="A2797" s="4" t="s">
        <v>1116</v>
      </c>
      <c r="B2797" s="4" t="s">
        <v>624</v>
      </c>
      <c r="C2797" s="5" t="n">
        <v>17674</v>
      </c>
    </row>
    <row r="2798" spans="1:6">
      <c r="A2798" s="4" t="s">
        <v>1117</v>
      </c>
      <c r="C2798" s="6" t="n">
        <v>-3410</v>
      </c>
    </row>
    <row r="2799" spans="1:6">
      <c r="A2799" s="4" t="s">
        <v>1125</v>
      </c>
      <c r="C2799" s="5" t="n">
        <v>2009</v>
      </c>
    </row>
    <row r="2800" spans="1:6">
      <c r="A2800" s="4" t="s">
        <v>478</v>
      </c>
      <c r="C2800" s="17" t="s">
        <v>1149</v>
      </c>
    </row>
    <row r="2801" spans="1:6">
      <c r="A2801" s="4" t="s">
        <v>1118</v>
      </c>
      <c r="C2801" s="5" t="n">
        <v>143</v>
      </c>
    </row>
    <row r="2802" spans="1:6">
      <c r="A2802" s="4" t="s">
        <v>1356</v>
      </c>
    </row>
    <row r="2803" spans="1:6">
      <c r="A2803" s="3" t="s">
        <v>1115</v>
      </c>
    </row>
    <row r="2804" spans="1:6">
      <c r="A2804" s="4" t="s">
        <v>472</v>
      </c>
      <c r="C2804" s="4" t="s">
        <v>1357</v>
      </c>
    </row>
    <row r="2805" spans="1:6">
      <c r="A2805" s="4" t="s">
        <v>1120</v>
      </c>
      <c r="C2805" s="4" t="s">
        <v>491</v>
      </c>
    </row>
    <row r="2806" spans="1:6">
      <c r="A2806" s="4" t="s">
        <v>1121</v>
      </c>
      <c r="C2806" s="6" t="n">
        <v>0</v>
      </c>
    </row>
    <row r="2807" spans="1:6">
      <c r="A2807" s="4" t="s">
        <v>1122</v>
      </c>
      <c r="B2807" s="4" t="s">
        <v>481</v>
      </c>
      <c r="C2807" s="5" t="n">
        <v>6860</v>
      </c>
    </row>
    <row r="2808" spans="1:6">
      <c r="A2808" s="4" t="s">
        <v>1123</v>
      </c>
      <c r="C2808" s="5" t="n">
        <v>19681</v>
      </c>
    </row>
    <row r="2809" spans="1:6">
      <c r="A2809" s="4" t="s">
        <v>1124</v>
      </c>
      <c r="C2809" s="5" t="n">
        <v>3338</v>
      </c>
    </row>
    <row r="2810" spans="1:6">
      <c r="A2810" s="4" t="s">
        <v>1116</v>
      </c>
      <c r="B2810" s="4" t="s">
        <v>624</v>
      </c>
      <c r="C2810" s="5" t="n">
        <v>29879</v>
      </c>
    </row>
    <row r="2811" spans="1:6">
      <c r="A2811" s="4" t="s">
        <v>1117</v>
      </c>
      <c r="C2811" s="6" t="n">
        <v>-2406</v>
      </c>
    </row>
    <row r="2812" spans="1:6">
      <c r="A2812" s="4" t="s">
        <v>1125</v>
      </c>
      <c r="C2812" s="5" t="n">
        <v>1987</v>
      </c>
    </row>
    <row r="2813" spans="1:6">
      <c r="A2813" s="4" t="s">
        <v>478</v>
      </c>
      <c r="C2813" s="17" t="s">
        <v>1129</v>
      </c>
    </row>
    <row r="2814" spans="1:6">
      <c r="A2814" s="4" t="s">
        <v>1118</v>
      </c>
      <c r="C2814" s="5" t="n">
        <v>178</v>
      </c>
    </row>
    <row r="2815" spans="1:6">
      <c r="A2815" s="4" t="s">
        <v>1358</v>
      </c>
    </row>
    <row r="2816" spans="1:6">
      <c r="A2816" s="3" t="s">
        <v>1115</v>
      </c>
    </row>
    <row r="2817" spans="1:6">
      <c r="A2817" s="4" t="s">
        <v>472</v>
      </c>
      <c r="C2817" s="4" t="s">
        <v>1357</v>
      </c>
    </row>
    <row r="2818" spans="1:6">
      <c r="A2818" s="4" t="s">
        <v>1120</v>
      </c>
      <c r="C2818" s="4" t="s">
        <v>487</v>
      </c>
    </row>
    <row r="2819" spans="1:6">
      <c r="A2819" s="4" t="s">
        <v>1121</v>
      </c>
      <c r="C2819" s="6" t="n">
        <v>0</v>
      </c>
    </row>
    <row r="2820" spans="1:6">
      <c r="A2820" s="4" t="s">
        <v>1122</v>
      </c>
      <c r="B2820" s="4" t="s">
        <v>481</v>
      </c>
      <c r="C2820" s="5" t="n">
        <v>5968</v>
      </c>
    </row>
    <row r="2821" spans="1:6">
      <c r="A2821" s="4" t="s">
        <v>1123</v>
      </c>
      <c r="C2821" s="5" t="n">
        <v>0</v>
      </c>
    </row>
    <row r="2822" spans="1:6">
      <c r="A2822" s="4" t="s">
        <v>1124</v>
      </c>
      <c r="C2822" s="5" t="n">
        <v>18984</v>
      </c>
    </row>
    <row r="2823" spans="1:6">
      <c r="A2823" s="4" t="s">
        <v>1116</v>
      </c>
      <c r="B2823" s="4" t="s">
        <v>624</v>
      </c>
      <c r="C2823" s="5" t="n">
        <v>24952</v>
      </c>
    </row>
    <row r="2824" spans="1:6">
      <c r="A2824" s="4" t="s">
        <v>1117</v>
      </c>
      <c r="C2824" s="6" t="n">
        <v>-4470</v>
      </c>
    </row>
    <row r="2825" spans="1:6">
      <c r="A2825" s="4" t="s">
        <v>1125</v>
      </c>
      <c r="C2825" s="5" t="n">
        <v>2011</v>
      </c>
    </row>
    <row r="2826" spans="1:6">
      <c r="A2826" s="4" t="s">
        <v>478</v>
      </c>
      <c r="C2826" s="17" t="s">
        <v>1203</v>
      </c>
    </row>
    <row r="2827" spans="1:6">
      <c r="A2827" s="4" t="s">
        <v>1118</v>
      </c>
      <c r="C2827" s="5" t="n">
        <v>155</v>
      </c>
    </row>
    <row r="2828" spans="1:6">
      <c r="A2828" s="4" t="s">
        <v>664</v>
      </c>
    </row>
    <row r="2829" spans="1:6">
      <c r="A2829" s="3" t="s">
        <v>1115</v>
      </c>
    </row>
    <row r="2830" spans="1:6">
      <c r="A2830" s="4" t="s">
        <v>472</v>
      </c>
      <c r="C2830" s="4" t="s">
        <v>1357</v>
      </c>
    </row>
    <row r="2831" spans="1:6">
      <c r="A2831" s="4" t="s">
        <v>1120</v>
      </c>
      <c r="C2831" s="4" t="s">
        <v>491</v>
      </c>
    </row>
    <row r="2832" spans="1:6">
      <c r="A2832" s="4" t="s">
        <v>1121</v>
      </c>
      <c r="C2832" s="6" t="n">
        <v>0</v>
      </c>
    </row>
    <row r="2833" spans="1:6">
      <c r="A2833" s="4" t="s">
        <v>1122</v>
      </c>
      <c r="B2833" s="4" t="s">
        <v>481</v>
      </c>
      <c r="C2833" s="5" t="n">
        <v>1723</v>
      </c>
    </row>
    <row r="2834" spans="1:6">
      <c r="A2834" s="4" t="s">
        <v>1123</v>
      </c>
      <c r="C2834" s="5" t="n">
        <v>19162</v>
      </c>
    </row>
    <row r="2835" spans="1:6">
      <c r="A2835" s="4" t="s">
        <v>1124</v>
      </c>
      <c r="C2835" s="5" t="n">
        <v>1817</v>
      </c>
    </row>
    <row r="2836" spans="1:6">
      <c r="A2836" s="4" t="s">
        <v>1116</v>
      </c>
      <c r="B2836" s="4" t="s">
        <v>624</v>
      </c>
      <c r="C2836" s="5" t="n">
        <v>22702</v>
      </c>
    </row>
    <row r="2837" spans="1:6">
      <c r="A2837" s="4" t="s">
        <v>1117</v>
      </c>
      <c r="C2837" s="6" t="n">
        <v>-6176</v>
      </c>
    </row>
    <row r="2838" spans="1:6">
      <c r="A2838" s="4" t="s">
        <v>1125</v>
      </c>
      <c r="C2838" s="5" t="n">
        <v>2004</v>
      </c>
    </row>
    <row r="2839" spans="1:6">
      <c r="A2839" s="4" t="s">
        <v>478</v>
      </c>
      <c r="C2839" s="17" t="s">
        <v>1359</v>
      </c>
    </row>
    <row r="2840" spans="1:6">
      <c r="A2840" s="4" t="s">
        <v>1118</v>
      </c>
      <c r="C2840" s="5" t="n">
        <v>175</v>
      </c>
    </row>
    <row r="2841" spans="1:6">
      <c r="A2841" s="4" t="s">
        <v>677</v>
      </c>
    </row>
    <row r="2842" spans="1:6">
      <c r="A2842" s="3" t="s">
        <v>1115</v>
      </c>
    </row>
    <row r="2843" spans="1:6">
      <c r="A2843" s="4" t="s">
        <v>472</v>
      </c>
      <c r="C2843" s="4" t="s">
        <v>1357</v>
      </c>
    </row>
    <row r="2844" spans="1:6">
      <c r="A2844" s="4" t="s">
        <v>1120</v>
      </c>
      <c r="C2844" s="4" t="s">
        <v>491</v>
      </c>
    </row>
    <row r="2845" spans="1:6">
      <c r="A2845" s="4" t="s">
        <v>1121</v>
      </c>
      <c r="C2845" s="6" t="n">
        <v>0</v>
      </c>
    </row>
    <row r="2846" spans="1:6">
      <c r="A2846" s="4" t="s">
        <v>1122</v>
      </c>
      <c r="B2846" s="4" t="s">
        <v>481</v>
      </c>
      <c r="C2846" s="5" t="n">
        <v>21130</v>
      </c>
    </row>
    <row r="2847" spans="1:6">
      <c r="A2847" s="4" t="s">
        <v>1123</v>
      </c>
      <c r="C2847" s="5" t="n">
        <v>27737</v>
      </c>
    </row>
    <row r="2848" spans="1:6">
      <c r="A2848" s="4" t="s">
        <v>1124</v>
      </c>
      <c r="C2848" s="5" t="n">
        <v>326</v>
      </c>
    </row>
    <row r="2849" spans="1:6">
      <c r="A2849" s="4" t="s">
        <v>1116</v>
      </c>
      <c r="B2849" s="4" t="s">
        <v>624</v>
      </c>
      <c r="C2849" s="5" t="n">
        <v>49193</v>
      </c>
    </row>
    <row r="2850" spans="1:6">
      <c r="A2850" s="4" t="s">
        <v>1117</v>
      </c>
      <c r="C2850" s="6" t="n">
        <v>-2748</v>
      </c>
    </row>
    <row r="2851" spans="1:6">
      <c r="A2851" s="4" t="s">
        <v>1125</v>
      </c>
      <c r="C2851" s="5" t="n">
        <v>2000</v>
      </c>
    </row>
    <row r="2852" spans="1:6">
      <c r="A2852" s="4" t="s">
        <v>478</v>
      </c>
      <c r="C2852" s="17" t="s">
        <v>1129</v>
      </c>
    </row>
    <row r="2853" spans="1:6">
      <c r="A2853" s="4" t="s">
        <v>1118</v>
      </c>
      <c r="C2853" s="5" t="n">
        <v>139</v>
      </c>
    </row>
    <row r="2854" spans="1:6">
      <c r="A2854" s="4" t="s">
        <v>1360</v>
      </c>
    </row>
    <row r="2855" spans="1:6">
      <c r="A2855" s="3" t="s">
        <v>1115</v>
      </c>
    </row>
    <row r="2856" spans="1:6">
      <c r="A2856" s="4" t="s">
        <v>472</v>
      </c>
      <c r="C2856" s="4" t="s">
        <v>1357</v>
      </c>
    </row>
    <row r="2857" spans="1:6">
      <c r="A2857" s="4" t="s">
        <v>1120</v>
      </c>
      <c r="C2857" s="4" t="s">
        <v>488</v>
      </c>
    </row>
    <row r="2858" spans="1:6">
      <c r="A2858" s="4" t="s">
        <v>1121</v>
      </c>
      <c r="C2858" s="6" t="n">
        <v>0</v>
      </c>
    </row>
    <row r="2859" spans="1:6">
      <c r="A2859" s="4" t="s">
        <v>1122</v>
      </c>
      <c r="B2859" s="4" t="s">
        <v>481</v>
      </c>
      <c r="C2859" s="5" t="n">
        <v>5280</v>
      </c>
    </row>
    <row r="2860" spans="1:6">
      <c r="A2860" s="4" t="s">
        <v>1123</v>
      </c>
      <c r="C2860" s="5" t="n">
        <v>36271</v>
      </c>
    </row>
    <row r="2861" spans="1:6">
      <c r="A2861" s="4" t="s">
        <v>1124</v>
      </c>
      <c r="C2861" s="5" t="n">
        <v>255</v>
      </c>
    </row>
    <row r="2862" spans="1:6">
      <c r="A2862" s="4" t="s">
        <v>1116</v>
      </c>
      <c r="B2862" s="4" t="s">
        <v>624</v>
      </c>
      <c r="C2862" s="5" t="n">
        <v>41806</v>
      </c>
    </row>
    <row r="2863" spans="1:6">
      <c r="A2863" s="4" t="s">
        <v>1117</v>
      </c>
      <c r="C2863" s="6" t="n">
        <v>-552</v>
      </c>
    </row>
    <row r="2864" spans="1:6">
      <c r="A2864" s="4" t="s">
        <v>1125</v>
      </c>
      <c r="C2864" s="5" t="n">
        <v>1984</v>
      </c>
    </row>
    <row r="2865" spans="1:6">
      <c r="A2865" s="4" t="s">
        <v>478</v>
      </c>
      <c r="C2865" s="17" t="s">
        <v>1135</v>
      </c>
    </row>
    <row r="2866" spans="1:6">
      <c r="A2866" s="4" t="s">
        <v>1118</v>
      </c>
      <c r="C2866" s="5" t="n">
        <v>316</v>
      </c>
    </row>
    <row r="2867" spans="1:6">
      <c r="A2867" s="4" t="s">
        <v>1361</v>
      </c>
    </row>
    <row r="2868" spans="1:6">
      <c r="A2868" s="3" t="s">
        <v>1115</v>
      </c>
    </row>
    <row r="2869" spans="1:6">
      <c r="A2869" s="4" t="s">
        <v>472</v>
      </c>
      <c r="C2869" s="4" t="s">
        <v>1357</v>
      </c>
    </row>
    <row r="2870" spans="1:6">
      <c r="A2870" s="4" t="s">
        <v>1120</v>
      </c>
      <c r="C2870" s="4" t="s">
        <v>491</v>
      </c>
    </row>
    <row r="2871" spans="1:6">
      <c r="A2871" s="4" t="s">
        <v>1121</v>
      </c>
      <c r="C2871" s="6" t="n">
        <v>0</v>
      </c>
    </row>
    <row r="2872" spans="1:6">
      <c r="A2872" s="4" t="s">
        <v>1122</v>
      </c>
      <c r="B2872" s="4" t="s">
        <v>481</v>
      </c>
      <c r="C2872" s="5" t="n">
        <v>2480</v>
      </c>
    </row>
    <row r="2873" spans="1:6">
      <c r="A2873" s="4" t="s">
        <v>1123</v>
      </c>
      <c r="C2873" s="5" t="n">
        <v>12757</v>
      </c>
    </row>
    <row r="2874" spans="1:6">
      <c r="A2874" s="4" t="s">
        <v>1124</v>
      </c>
      <c r="C2874" s="5" t="n">
        <v>283</v>
      </c>
    </row>
    <row r="2875" spans="1:6">
      <c r="A2875" s="4" t="s">
        <v>1116</v>
      </c>
      <c r="B2875" s="4" t="s">
        <v>624</v>
      </c>
      <c r="C2875" s="5" t="n">
        <v>15520</v>
      </c>
    </row>
    <row r="2876" spans="1:6">
      <c r="A2876" s="4" t="s">
        <v>1117</v>
      </c>
      <c r="C2876" s="6" t="n">
        <v>-1318</v>
      </c>
    </row>
    <row r="2877" spans="1:6">
      <c r="A2877" s="4" t="s">
        <v>1125</v>
      </c>
      <c r="C2877" s="5" t="n">
        <v>1999</v>
      </c>
    </row>
    <row r="2878" spans="1:6">
      <c r="A2878" s="4" t="s">
        <v>478</v>
      </c>
      <c r="C2878" s="17" t="s">
        <v>1129</v>
      </c>
    </row>
    <row r="2879" spans="1:6">
      <c r="A2879" s="4" t="s">
        <v>1118</v>
      </c>
      <c r="C2879" s="5" t="n">
        <v>125</v>
      </c>
    </row>
    <row r="2880" spans="1:6">
      <c r="A2880" s="4" t="s">
        <v>1362</v>
      </c>
    </row>
    <row r="2881" spans="1:6">
      <c r="A2881" s="3" t="s">
        <v>1115</v>
      </c>
    </row>
    <row r="2882" spans="1:6">
      <c r="A2882" s="4" t="s">
        <v>472</v>
      </c>
      <c r="C2882" s="4" t="s">
        <v>1357</v>
      </c>
    </row>
    <row r="2883" spans="1:6">
      <c r="A2883" s="4" t="s">
        <v>1120</v>
      </c>
      <c r="C2883" s="4" t="s">
        <v>501</v>
      </c>
    </row>
    <row r="2884" spans="1:6">
      <c r="A2884" s="4" t="s">
        <v>1121</v>
      </c>
      <c r="C2884" s="6" t="n">
        <v>0</v>
      </c>
    </row>
    <row r="2885" spans="1:6">
      <c r="A2885" s="4" t="s">
        <v>1122</v>
      </c>
      <c r="B2885" s="4" t="s">
        <v>481</v>
      </c>
      <c r="C2885" s="5" t="n">
        <v>1395</v>
      </c>
    </row>
    <row r="2886" spans="1:6">
      <c r="A2886" s="4" t="s">
        <v>1123</v>
      </c>
      <c r="C2886" s="5" t="n">
        <v>14962</v>
      </c>
    </row>
    <row r="2887" spans="1:6">
      <c r="A2887" s="4" t="s">
        <v>1124</v>
      </c>
      <c r="C2887" s="5" t="n">
        <v>1634</v>
      </c>
    </row>
    <row r="2888" spans="1:6">
      <c r="A2888" s="4" t="s">
        <v>1116</v>
      </c>
      <c r="B2888" s="4" t="s">
        <v>624</v>
      </c>
      <c r="C2888" s="5" t="n">
        <v>17991</v>
      </c>
    </row>
    <row r="2889" spans="1:6">
      <c r="A2889" s="4" t="s">
        <v>1117</v>
      </c>
      <c r="C2889" s="6" t="n">
        <v>-3256</v>
      </c>
    </row>
    <row r="2890" spans="1:6">
      <c r="A2890" s="4" t="s">
        <v>1125</v>
      </c>
      <c r="C2890" s="5" t="n">
        <v>2006</v>
      </c>
    </row>
    <row r="2891" spans="1:6">
      <c r="A2891" s="4" t="s">
        <v>478</v>
      </c>
      <c r="C2891" s="17" t="s">
        <v>1174</v>
      </c>
    </row>
    <row r="2892" spans="1:6">
      <c r="A2892" s="4" t="s">
        <v>1118</v>
      </c>
      <c r="C2892" s="5" t="n">
        <v>107</v>
      </c>
    </row>
    <row r="2893" spans="1:6">
      <c r="A2893" s="4" t="s">
        <v>1363</v>
      </c>
    </row>
    <row r="2894" spans="1:6">
      <c r="A2894" s="3" t="s">
        <v>1115</v>
      </c>
    </row>
    <row r="2895" spans="1:6">
      <c r="A2895" s="4" t="s">
        <v>472</v>
      </c>
      <c r="C2895" s="4" t="s">
        <v>1357</v>
      </c>
    </row>
    <row r="2896" spans="1:6">
      <c r="A2896" s="4" t="s">
        <v>1120</v>
      </c>
      <c r="C2896" s="4" t="s">
        <v>491</v>
      </c>
    </row>
    <row r="2897" spans="1:6">
      <c r="A2897" s="4" t="s">
        <v>1121</v>
      </c>
      <c r="C2897" s="6" t="n">
        <v>0</v>
      </c>
    </row>
    <row r="2898" spans="1:6">
      <c r="A2898" s="4" t="s">
        <v>1122</v>
      </c>
      <c r="B2898" s="4" t="s">
        <v>481</v>
      </c>
      <c r="C2898" s="5" t="n">
        <v>2003</v>
      </c>
    </row>
    <row r="2899" spans="1:6">
      <c r="A2899" s="4" t="s">
        <v>1123</v>
      </c>
      <c r="C2899" s="5" t="n">
        <v>0</v>
      </c>
    </row>
    <row r="2900" spans="1:6">
      <c r="A2900" s="4" t="s">
        <v>1124</v>
      </c>
      <c r="C2900" s="5" t="n">
        <v>22948</v>
      </c>
    </row>
    <row r="2901" spans="1:6">
      <c r="A2901" s="4" t="s">
        <v>1116</v>
      </c>
      <c r="B2901" s="4" t="s">
        <v>624</v>
      </c>
      <c r="C2901" s="5" t="n">
        <v>24951</v>
      </c>
    </row>
    <row r="2902" spans="1:6">
      <c r="A2902" s="4" t="s">
        <v>1117</v>
      </c>
      <c r="C2902" s="6" t="n">
        <v>-1838</v>
      </c>
    </row>
    <row r="2903" spans="1:6">
      <c r="A2903" s="4" t="s">
        <v>1125</v>
      </c>
      <c r="C2903" s="5" t="n">
        <v>2014</v>
      </c>
    </row>
    <row r="2904" spans="1:6">
      <c r="A2904" s="4" t="s">
        <v>478</v>
      </c>
      <c r="C2904" s="17" t="s">
        <v>1364</v>
      </c>
    </row>
    <row r="2905" spans="1:6">
      <c r="A2905" s="4" t="s">
        <v>1118</v>
      </c>
      <c r="C2905" s="5" t="n">
        <v>135</v>
      </c>
    </row>
    <row r="2906" spans="1:6">
      <c r="A2906" s="4" t="s">
        <v>1365</v>
      </c>
    </row>
    <row r="2907" spans="1:6">
      <c r="A2907" s="3" t="s">
        <v>1115</v>
      </c>
    </row>
    <row r="2908" spans="1:6">
      <c r="A2908" s="4" t="s">
        <v>472</v>
      </c>
      <c r="C2908" s="4" t="s">
        <v>1357</v>
      </c>
    </row>
    <row r="2909" spans="1:6">
      <c r="A2909" s="4" t="s">
        <v>1120</v>
      </c>
      <c r="C2909" s="4" t="s">
        <v>488</v>
      </c>
    </row>
    <row r="2910" spans="1:6">
      <c r="A2910" s="4" t="s">
        <v>1121</v>
      </c>
      <c r="C2910" s="6" t="n">
        <v>0</v>
      </c>
    </row>
    <row r="2911" spans="1:6">
      <c r="A2911" s="4" t="s">
        <v>1122</v>
      </c>
      <c r="B2911" s="4" t="s">
        <v>481</v>
      </c>
      <c r="C2911" s="5" t="n">
        <v>0</v>
      </c>
    </row>
    <row r="2912" spans="1:6">
      <c r="A2912" s="4" t="s">
        <v>1123</v>
      </c>
      <c r="C2912" s="5" t="n">
        <v>83698</v>
      </c>
    </row>
    <row r="2913" spans="1:6">
      <c r="A2913" s="4" t="s">
        <v>1124</v>
      </c>
      <c r="C2913" s="5" t="n">
        <v>5090</v>
      </c>
    </row>
    <row r="2914" spans="1:6">
      <c r="A2914" s="4" t="s">
        <v>1116</v>
      </c>
      <c r="B2914" s="4" t="s">
        <v>624</v>
      </c>
      <c r="C2914" s="5" t="n">
        <v>88788</v>
      </c>
    </row>
    <row r="2915" spans="1:6">
      <c r="A2915" s="4" t="s">
        <v>1117</v>
      </c>
      <c r="C2915" s="6" t="n">
        <v>-8923</v>
      </c>
    </row>
    <row r="2916" spans="1:6">
      <c r="A2916" s="4" t="s">
        <v>1125</v>
      </c>
      <c r="C2916" s="5" t="n">
        <v>1984</v>
      </c>
    </row>
    <row r="2917" spans="1:6">
      <c r="A2917" s="4" t="s">
        <v>478</v>
      </c>
      <c r="C2917" s="17" t="s">
        <v>1129</v>
      </c>
    </row>
    <row r="2918" spans="1:6">
      <c r="A2918" s="4" t="s">
        <v>1118</v>
      </c>
      <c r="C2918" s="5" t="n">
        <v>410</v>
      </c>
    </row>
    <row r="2919" spans="1:6">
      <c r="A2919" s="4" t="s">
        <v>1366</v>
      </c>
    </row>
    <row r="2920" spans="1:6">
      <c r="A2920" s="3" t="s">
        <v>1115</v>
      </c>
    </row>
    <row r="2921" spans="1:6">
      <c r="A2921" s="4" t="s">
        <v>472</v>
      </c>
      <c r="C2921" s="4" t="s">
        <v>1357</v>
      </c>
    </row>
    <row r="2922" spans="1:6">
      <c r="A2922" s="4" t="s">
        <v>1120</v>
      </c>
      <c r="C2922" s="4" t="s">
        <v>501</v>
      </c>
    </row>
    <row r="2923" spans="1:6">
      <c r="A2923" s="4" t="s">
        <v>1121</v>
      </c>
      <c r="C2923" s="6" t="n">
        <v>0</v>
      </c>
    </row>
    <row r="2924" spans="1:6">
      <c r="A2924" s="4" t="s">
        <v>1122</v>
      </c>
      <c r="B2924" s="4" t="s">
        <v>481</v>
      </c>
      <c r="C2924" s="5" t="n">
        <v>1113</v>
      </c>
    </row>
    <row r="2925" spans="1:6">
      <c r="A2925" s="4" t="s">
        <v>1123</v>
      </c>
      <c r="C2925" s="5" t="n">
        <v>0</v>
      </c>
    </row>
    <row r="2926" spans="1:6">
      <c r="A2926" s="4" t="s">
        <v>1124</v>
      </c>
      <c r="C2926" s="5" t="n">
        <v>12710</v>
      </c>
    </row>
    <row r="2927" spans="1:6">
      <c r="A2927" s="4" t="s">
        <v>1116</v>
      </c>
      <c r="B2927" s="4" t="s">
        <v>624</v>
      </c>
      <c r="C2927" s="5" t="n">
        <v>13823</v>
      </c>
    </row>
    <row r="2928" spans="1:6">
      <c r="A2928" s="4" t="s">
        <v>1117</v>
      </c>
      <c r="C2928" s="6" t="n">
        <v>-1021</v>
      </c>
    </row>
    <row r="2929" spans="1:6">
      <c r="A2929" s="4" t="s">
        <v>1125</v>
      </c>
      <c r="C2929" s="5" t="n">
        <v>2014</v>
      </c>
    </row>
    <row r="2930" spans="1:6">
      <c r="A2930" s="4" t="s">
        <v>478</v>
      </c>
      <c r="C2930" s="17" t="s">
        <v>1364</v>
      </c>
    </row>
    <row r="2931" spans="1:6">
      <c r="A2931" s="4" t="s">
        <v>1118</v>
      </c>
      <c r="C2931" s="5" t="n">
        <v>75</v>
      </c>
    </row>
    <row r="2932" spans="1:6">
      <c r="A2932" s="4" t="s">
        <v>1367</v>
      </c>
    </row>
    <row r="2933" spans="1:6">
      <c r="A2933" s="3" t="s">
        <v>1115</v>
      </c>
    </row>
    <row r="2934" spans="1:6">
      <c r="A2934" s="4" t="s">
        <v>472</v>
      </c>
      <c r="C2934" s="4" t="s">
        <v>1357</v>
      </c>
    </row>
    <row r="2935" spans="1:6">
      <c r="A2935" s="4" t="s">
        <v>1120</v>
      </c>
      <c r="C2935" s="4" t="s">
        <v>487</v>
      </c>
    </row>
    <row r="2936" spans="1:6">
      <c r="A2936" s="4" t="s">
        <v>1121</v>
      </c>
      <c r="C2936" s="6" t="n">
        <v>0</v>
      </c>
    </row>
    <row r="2937" spans="1:6">
      <c r="A2937" s="4" t="s">
        <v>1122</v>
      </c>
      <c r="B2937" s="4" t="s">
        <v>481</v>
      </c>
      <c r="C2937" s="5" t="n">
        <v>1930</v>
      </c>
    </row>
    <row r="2938" spans="1:6">
      <c r="A2938" s="4" t="s">
        <v>1123</v>
      </c>
      <c r="C2938" s="5" t="n">
        <v>10726</v>
      </c>
    </row>
    <row r="2939" spans="1:6">
      <c r="A2939" s="4" t="s">
        <v>1124</v>
      </c>
      <c r="C2939" s="5" t="n">
        <v>8</v>
      </c>
    </row>
    <row r="2940" spans="1:6">
      <c r="A2940" s="4" t="s">
        <v>1116</v>
      </c>
      <c r="B2940" s="4" t="s">
        <v>624</v>
      </c>
      <c r="C2940" s="5" t="n">
        <v>12664</v>
      </c>
    </row>
    <row r="2941" spans="1:6">
      <c r="A2941" s="4" t="s">
        <v>1117</v>
      </c>
      <c r="C2941" s="6" t="n">
        <v>-146</v>
      </c>
    </row>
    <row r="2942" spans="1:6">
      <c r="A2942" s="4" t="s">
        <v>1125</v>
      </c>
      <c r="C2942" s="5" t="n">
        <v>2008</v>
      </c>
    </row>
    <row r="2943" spans="1:6">
      <c r="A2943" s="4" t="s">
        <v>478</v>
      </c>
      <c r="C2943" s="17" t="s">
        <v>1135</v>
      </c>
    </row>
    <row r="2944" spans="1:6">
      <c r="A2944" s="4" t="s">
        <v>1118</v>
      </c>
      <c r="C2944" s="5" t="n">
        <v>103</v>
      </c>
    </row>
    <row r="2945" spans="1:6">
      <c r="A2945" s="4" t="s">
        <v>1368</v>
      </c>
    </row>
    <row r="2946" spans="1:6">
      <c r="A2946" s="3" t="s">
        <v>1115</v>
      </c>
    </row>
    <row r="2947" spans="1:6">
      <c r="A2947" s="4" t="s">
        <v>472</v>
      </c>
      <c r="C2947" s="4" t="s">
        <v>1357</v>
      </c>
    </row>
    <row r="2948" spans="1:6">
      <c r="A2948" s="4" t="s">
        <v>1120</v>
      </c>
      <c r="C2948" s="4" t="s">
        <v>491</v>
      </c>
    </row>
    <row r="2949" spans="1:6">
      <c r="A2949" s="4" t="s">
        <v>1121</v>
      </c>
      <c r="C2949" s="6" t="n">
        <v>0</v>
      </c>
    </row>
    <row r="2950" spans="1:6">
      <c r="A2950" s="4" t="s">
        <v>1122</v>
      </c>
      <c r="B2950" s="4" t="s">
        <v>481</v>
      </c>
      <c r="C2950" s="5" t="n">
        <v>940</v>
      </c>
    </row>
    <row r="2951" spans="1:6">
      <c r="A2951" s="4" t="s">
        <v>1123</v>
      </c>
      <c r="C2951" s="5" t="n">
        <v>5186</v>
      </c>
    </row>
    <row r="2952" spans="1:6">
      <c r="A2952" s="4" t="s">
        <v>1124</v>
      </c>
      <c r="C2952" s="5" t="n">
        <v>1130</v>
      </c>
    </row>
    <row r="2953" spans="1:6">
      <c r="A2953" s="4" t="s">
        <v>1116</v>
      </c>
      <c r="B2953" s="4" t="s">
        <v>624</v>
      </c>
      <c r="C2953" s="5" t="n">
        <v>7256</v>
      </c>
    </row>
    <row r="2954" spans="1:6">
      <c r="A2954" s="4" t="s">
        <v>1117</v>
      </c>
      <c r="C2954" s="6" t="n">
        <v>-747</v>
      </c>
    </row>
    <row r="2955" spans="1:6">
      <c r="A2955" s="4" t="s">
        <v>1125</v>
      </c>
      <c r="C2955" s="5" t="n">
        <v>2007</v>
      </c>
    </row>
    <row r="2956" spans="1:6">
      <c r="A2956" s="4" t="s">
        <v>478</v>
      </c>
      <c r="C2956" s="17" t="s">
        <v>1129</v>
      </c>
    </row>
    <row r="2957" spans="1:6">
      <c r="A2957" s="4" t="s">
        <v>1118</v>
      </c>
      <c r="C2957" s="5" t="n">
        <v>92</v>
      </c>
    </row>
    <row r="2958" spans="1:6">
      <c r="A2958" s="4" t="s">
        <v>1369</v>
      </c>
    </row>
    <row r="2959" spans="1:6">
      <c r="A2959" s="3" t="s">
        <v>1115</v>
      </c>
    </row>
    <row r="2960" spans="1:6">
      <c r="A2960" s="4" t="s">
        <v>472</v>
      </c>
      <c r="C2960" s="4" t="s">
        <v>1357</v>
      </c>
    </row>
    <row r="2961" spans="1:6">
      <c r="A2961" s="4" t="s">
        <v>1120</v>
      </c>
      <c r="C2961" s="4" t="s">
        <v>1160</v>
      </c>
    </row>
    <row r="2962" spans="1:6">
      <c r="A2962" s="4" t="s">
        <v>1121</v>
      </c>
      <c r="C2962" s="6" t="n">
        <v>0</v>
      </c>
    </row>
    <row r="2963" spans="1:6">
      <c r="A2963" s="4" t="s">
        <v>1122</v>
      </c>
      <c r="B2963" s="4" t="s">
        <v>481</v>
      </c>
      <c r="C2963" s="5" t="n">
        <v>710</v>
      </c>
    </row>
    <row r="2964" spans="1:6">
      <c r="A2964" s="4" t="s">
        <v>1123</v>
      </c>
      <c r="C2964" s="5" t="n">
        <v>5241</v>
      </c>
    </row>
    <row r="2965" spans="1:6">
      <c r="A2965" s="4" t="s">
        <v>1124</v>
      </c>
      <c r="C2965" s="5" t="n">
        <v>581</v>
      </c>
    </row>
    <row r="2966" spans="1:6">
      <c r="A2966" s="4" t="s">
        <v>1116</v>
      </c>
      <c r="B2966" s="4" t="s">
        <v>624</v>
      </c>
      <c r="C2966" s="5" t="n">
        <v>6532</v>
      </c>
    </row>
    <row r="2967" spans="1:6">
      <c r="A2967" s="4" t="s">
        <v>1117</v>
      </c>
      <c r="C2967" s="6" t="n">
        <v>-654</v>
      </c>
    </row>
    <row r="2968" spans="1:6">
      <c r="A2968" s="4" t="s">
        <v>1125</v>
      </c>
      <c r="C2968" s="5" t="n">
        <v>2007</v>
      </c>
    </row>
    <row r="2969" spans="1:6">
      <c r="A2969" s="4" t="s">
        <v>478</v>
      </c>
      <c r="C2969" s="17" t="s">
        <v>1129</v>
      </c>
    </row>
    <row r="2970" spans="1:6">
      <c r="A2970" s="4" t="s">
        <v>1118</v>
      </c>
      <c r="C2970" s="5" t="n">
        <v>72</v>
      </c>
    </row>
    <row r="2971" spans="1:6">
      <c r="A2971" s="4" t="s">
        <v>675</v>
      </c>
    </row>
    <row r="2972" spans="1:6">
      <c r="A2972" s="3" t="s">
        <v>1115</v>
      </c>
    </row>
    <row r="2973" spans="1:6">
      <c r="A2973" s="4" t="s">
        <v>472</v>
      </c>
      <c r="C2973" s="4" t="s">
        <v>1357</v>
      </c>
    </row>
    <row r="2974" spans="1:6">
      <c r="A2974" s="4" t="s">
        <v>1120</v>
      </c>
      <c r="C2974" s="4" t="s">
        <v>491</v>
      </c>
    </row>
    <row r="2975" spans="1:6">
      <c r="A2975" s="4" t="s">
        <v>1121</v>
      </c>
      <c r="C2975" s="6" t="n">
        <v>0</v>
      </c>
    </row>
    <row r="2976" spans="1:6">
      <c r="A2976" s="4" t="s">
        <v>1122</v>
      </c>
      <c r="B2976" s="4" t="s">
        <v>481</v>
      </c>
      <c r="C2976" s="5" t="n">
        <v>10580</v>
      </c>
    </row>
    <row r="2977" spans="1:6">
      <c r="A2977" s="4" t="s">
        <v>1123</v>
      </c>
      <c r="C2977" s="5" t="n">
        <v>29140</v>
      </c>
    </row>
    <row r="2978" spans="1:6">
      <c r="A2978" s="4" t="s">
        <v>1124</v>
      </c>
      <c r="C2978" s="5" t="n">
        <v>368</v>
      </c>
    </row>
    <row r="2979" spans="1:6">
      <c r="A2979" s="4" t="s">
        <v>1116</v>
      </c>
      <c r="B2979" s="4" t="s">
        <v>624</v>
      </c>
      <c r="C2979" s="5" t="n">
        <v>40088</v>
      </c>
    </row>
    <row r="2980" spans="1:6">
      <c r="A2980" s="4" t="s">
        <v>1117</v>
      </c>
      <c r="C2980" s="6" t="n">
        <v>-2612</v>
      </c>
    </row>
    <row r="2981" spans="1:6">
      <c r="A2981" s="4" t="s">
        <v>1125</v>
      </c>
      <c r="C2981" s="5" t="n">
        <v>1999</v>
      </c>
    </row>
    <row r="2982" spans="1:6">
      <c r="A2982" s="4" t="s">
        <v>478</v>
      </c>
      <c r="C2982" s="17" t="s">
        <v>1129</v>
      </c>
    </row>
    <row r="2983" spans="1:6">
      <c r="A2983" s="4" t="s">
        <v>1118</v>
      </c>
      <c r="C2983" s="5" t="n">
        <v>141</v>
      </c>
    </row>
    <row r="2984" spans="1:6">
      <c r="A2984" s="4" t="s">
        <v>675</v>
      </c>
    </row>
    <row r="2985" spans="1:6">
      <c r="A2985" s="3" t="s">
        <v>1115</v>
      </c>
    </row>
    <row r="2986" spans="1:6">
      <c r="A2986" s="4" t="s">
        <v>472</v>
      </c>
      <c r="C2986" s="4" t="s">
        <v>1357</v>
      </c>
    </row>
    <row r="2987" spans="1:6">
      <c r="A2987" s="4" t="s">
        <v>1120</v>
      </c>
      <c r="C2987" s="4" t="s">
        <v>491</v>
      </c>
    </row>
    <row r="2988" spans="1:6">
      <c r="A2988" s="4" t="s">
        <v>1121</v>
      </c>
      <c r="C2988" s="6" t="n">
        <v>0</v>
      </c>
    </row>
    <row r="2989" spans="1:6">
      <c r="A2989" s="4" t="s">
        <v>1122</v>
      </c>
      <c r="B2989" s="4" t="s">
        <v>481</v>
      </c>
      <c r="C2989" s="5" t="n">
        <v>12000</v>
      </c>
    </row>
    <row r="2990" spans="1:6">
      <c r="A2990" s="4" t="s">
        <v>1123</v>
      </c>
      <c r="C2990" s="5" t="n">
        <v>40556</v>
      </c>
    </row>
    <row r="2991" spans="1:6">
      <c r="A2991" s="4" t="s">
        <v>1124</v>
      </c>
      <c r="C2991" s="5" t="n">
        <v>1982</v>
      </c>
    </row>
    <row r="2992" spans="1:6">
      <c r="A2992" s="4" t="s">
        <v>1116</v>
      </c>
      <c r="B2992" s="4" t="s">
        <v>624</v>
      </c>
      <c r="C2992" s="5" t="n">
        <v>54538</v>
      </c>
    </row>
    <row r="2993" spans="1:6">
      <c r="A2993" s="4" t="s">
        <v>1117</v>
      </c>
      <c r="C2993" s="6" t="n">
        <v>-3449</v>
      </c>
    </row>
    <row r="2994" spans="1:6">
      <c r="A2994" s="4" t="s">
        <v>1125</v>
      </c>
      <c r="C2994" s="5" t="n">
        <v>2002</v>
      </c>
    </row>
    <row r="2995" spans="1:6">
      <c r="A2995" s="4" t="s">
        <v>478</v>
      </c>
      <c r="C2995" s="17" t="s">
        <v>1129</v>
      </c>
    </row>
    <row r="2996" spans="1:6">
      <c r="A2996" s="4" t="s">
        <v>1118</v>
      </c>
      <c r="C2996" s="5" t="n">
        <v>160</v>
      </c>
    </row>
    <row r="2997" spans="1:6">
      <c r="A2997" s="4" t="s">
        <v>718</v>
      </c>
    </row>
    <row r="2998" spans="1:6">
      <c r="A2998" s="3" t="s">
        <v>1115</v>
      </c>
    </row>
    <row r="2999" spans="1:6">
      <c r="A2999" s="4" t="s">
        <v>472</v>
      </c>
      <c r="C2999" s="4" t="s">
        <v>1370</v>
      </c>
    </row>
    <row r="3000" spans="1:6">
      <c r="A3000" s="4" t="s">
        <v>1120</v>
      </c>
      <c r="C3000" s="4" t="s">
        <v>491</v>
      </c>
    </row>
    <row r="3001" spans="1:6">
      <c r="A3001" s="4" t="s">
        <v>1121</v>
      </c>
      <c r="C3001" s="6" t="n">
        <v>11350</v>
      </c>
    </row>
    <row r="3002" spans="1:6">
      <c r="A3002" s="4" t="s">
        <v>1122</v>
      </c>
      <c r="B3002" s="4" t="s">
        <v>481</v>
      </c>
      <c r="C3002" s="5" t="n">
        <v>18950</v>
      </c>
    </row>
    <row r="3003" spans="1:6">
      <c r="A3003" s="4" t="s">
        <v>1123</v>
      </c>
      <c r="C3003" s="5" t="n">
        <v>25028</v>
      </c>
    </row>
    <row r="3004" spans="1:6">
      <c r="A3004" s="4" t="s">
        <v>1124</v>
      </c>
      <c r="C3004" s="5" t="n">
        <v>113</v>
      </c>
    </row>
    <row r="3005" spans="1:6">
      <c r="A3005" s="4" t="s">
        <v>1116</v>
      </c>
      <c r="B3005" s="4" t="s">
        <v>624</v>
      </c>
      <c r="C3005" s="5" t="n">
        <v>44091</v>
      </c>
    </row>
    <row r="3006" spans="1:6">
      <c r="A3006" s="4" t="s">
        <v>1117</v>
      </c>
      <c r="C3006" s="6" t="n">
        <v>-2719</v>
      </c>
    </row>
    <row r="3007" spans="1:6">
      <c r="A3007" s="4" t="s">
        <v>1125</v>
      </c>
      <c r="C3007" s="5" t="n">
        <v>2006</v>
      </c>
    </row>
    <row r="3008" spans="1:6">
      <c r="A3008" s="4" t="s">
        <v>478</v>
      </c>
      <c r="C3008" s="17" t="s">
        <v>1129</v>
      </c>
    </row>
    <row r="3009" spans="1:6">
      <c r="A3009" s="4" t="s">
        <v>1118</v>
      </c>
      <c r="C3009" s="5" t="n">
        <v>150</v>
      </c>
    </row>
    <row r="3010" spans="1:6">
      <c r="A3010" s="4" t="s">
        <v>719</v>
      </c>
    </row>
    <row r="3011" spans="1:6">
      <c r="A3011" s="3" t="s">
        <v>1115</v>
      </c>
    </row>
    <row r="3012" spans="1:6">
      <c r="A3012" s="4" t="s">
        <v>472</v>
      </c>
      <c r="C3012" s="4" t="s">
        <v>1370</v>
      </c>
    </row>
    <row r="3013" spans="1:6">
      <c r="A3013" s="4" t="s">
        <v>1120</v>
      </c>
      <c r="C3013" s="4" t="s">
        <v>501</v>
      </c>
    </row>
    <row r="3014" spans="1:6">
      <c r="A3014" s="4" t="s">
        <v>1121</v>
      </c>
      <c r="C3014" s="6" t="n">
        <v>26409</v>
      </c>
    </row>
    <row r="3015" spans="1:6">
      <c r="A3015" s="4" t="s">
        <v>1122</v>
      </c>
      <c r="B3015" s="4" t="s">
        <v>481</v>
      </c>
      <c r="C3015" s="5" t="n">
        <v>0</v>
      </c>
    </row>
    <row r="3016" spans="1:6">
      <c r="A3016" s="4" t="s">
        <v>1123</v>
      </c>
      <c r="C3016" s="5" t="n">
        <v>92786</v>
      </c>
    </row>
    <row r="3017" spans="1:6">
      <c r="A3017" s="4" t="s">
        <v>1124</v>
      </c>
      <c r="C3017" s="5" t="n">
        <v>4321</v>
      </c>
    </row>
    <row r="3018" spans="1:6">
      <c r="A3018" s="4" t="s">
        <v>1116</v>
      </c>
      <c r="B3018" s="4" t="s">
        <v>624</v>
      </c>
      <c r="C3018" s="5" t="n">
        <v>97107</v>
      </c>
    </row>
    <row r="3019" spans="1:6">
      <c r="A3019" s="4" t="s">
        <v>1117</v>
      </c>
      <c r="C3019" s="6" t="n">
        <v>-9618</v>
      </c>
    </row>
    <row r="3020" spans="1:6">
      <c r="A3020" s="4" t="s">
        <v>1125</v>
      </c>
      <c r="C3020" s="5" t="n">
        <v>1991</v>
      </c>
    </row>
    <row r="3021" spans="1:6">
      <c r="A3021" s="4" t="s">
        <v>478</v>
      </c>
      <c r="C3021" s="17" t="s">
        <v>1129</v>
      </c>
    </row>
    <row r="3022" spans="1:6">
      <c r="A3022" s="4" t="s">
        <v>1118</v>
      </c>
      <c r="C3022" s="5" t="n">
        <v>234</v>
      </c>
    </row>
    <row r="3023" spans="1:6">
      <c r="A3023" s="4" t="s">
        <v>729</v>
      </c>
    </row>
    <row r="3024" spans="1:6">
      <c r="A3024" s="3" t="s">
        <v>1115</v>
      </c>
    </row>
    <row r="3025" spans="1:6">
      <c r="A3025" s="4" t="s">
        <v>472</v>
      </c>
      <c r="C3025" s="4" t="s">
        <v>1370</v>
      </c>
    </row>
    <row r="3026" spans="1:6">
      <c r="A3026" s="4" t="s">
        <v>1120</v>
      </c>
      <c r="C3026" s="4" t="s">
        <v>645</v>
      </c>
    </row>
    <row r="3027" spans="1:6">
      <c r="A3027" s="4" t="s">
        <v>1121</v>
      </c>
      <c r="C3027" s="6" t="n">
        <v>8795</v>
      </c>
    </row>
    <row r="3028" spans="1:6">
      <c r="A3028" s="4" t="s">
        <v>1122</v>
      </c>
      <c r="B3028" s="4" t="s">
        <v>481</v>
      </c>
      <c r="C3028" s="5" t="n">
        <v>8130</v>
      </c>
    </row>
    <row r="3029" spans="1:6">
      <c r="A3029" s="4" t="s">
        <v>1123</v>
      </c>
      <c r="C3029" s="5" t="n">
        <v>16659</v>
      </c>
    </row>
    <row r="3030" spans="1:6">
      <c r="A3030" s="4" t="s">
        <v>1124</v>
      </c>
      <c r="C3030" s="5" t="n">
        <v>3260</v>
      </c>
    </row>
    <row r="3031" spans="1:6">
      <c r="A3031" s="4" t="s">
        <v>1116</v>
      </c>
      <c r="B3031" s="4" t="s">
        <v>624</v>
      </c>
      <c r="C3031" s="5" t="n">
        <v>28049</v>
      </c>
    </row>
    <row r="3032" spans="1:6">
      <c r="A3032" s="4" t="s">
        <v>1117</v>
      </c>
      <c r="C3032" s="6" t="n">
        <v>-1810</v>
      </c>
    </row>
    <row r="3033" spans="1:6">
      <c r="A3033" s="4" t="s">
        <v>1125</v>
      </c>
      <c r="C3033" s="5" t="n">
        <v>1992</v>
      </c>
    </row>
    <row r="3034" spans="1:6">
      <c r="A3034" s="4" t="s">
        <v>478</v>
      </c>
      <c r="C3034" s="17" t="s">
        <v>1129</v>
      </c>
    </row>
    <row r="3035" spans="1:6">
      <c r="A3035" s="4" t="s">
        <v>1118</v>
      </c>
      <c r="C3035" s="5" t="n">
        <v>106</v>
      </c>
    </row>
    <row r="3036" spans="1:6">
      <c r="A3036" s="4" t="s">
        <v>1371</v>
      </c>
    </row>
    <row r="3037" spans="1:6">
      <c r="A3037" s="3" t="s">
        <v>1115</v>
      </c>
    </row>
    <row r="3038" spans="1:6">
      <c r="A3038" s="4" t="s">
        <v>472</v>
      </c>
      <c r="C3038" s="4" t="s">
        <v>1370</v>
      </c>
    </row>
    <row r="3039" spans="1:6">
      <c r="A3039" s="4" t="s">
        <v>1120</v>
      </c>
      <c r="C3039" s="4" t="s">
        <v>487</v>
      </c>
    </row>
    <row r="3040" spans="1:6">
      <c r="A3040" s="4" t="s">
        <v>1121</v>
      </c>
      <c r="C3040" s="6" t="n">
        <v>0</v>
      </c>
    </row>
    <row r="3041" spans="1:6">
      <c r="A3041" s="4" t="s">
        <v>1122</v>
      </c>
      <c r="B3041" s="4" t="s">
        <v>481</v>
      </c>
      <c r="C3041" s="5" t="n">
        <v>3010</v>
      </c>
    </row>
    <row r="3042" spans="1:6">
      <c r="A3042" s="4" t="s">
        <v>1123</v>
      </c>
      <c r="C3042" s="5" t="n">
        <v>16162</v>
      </c>
    </row>
    <row r="3043" spans="1:6">
      <c r="A3043" s="4" t="s">
        <v>1124</v>
      </c>
      <c r="C3043" s="5" t="n">
        <v>1433</v>
      </c>
    </row>
    <row r="3044" spans="1:6">
      <c r="A3044" s="4" t="s">
        <v>1116</v>
      </c>
      <c r="B3044" s="4" t="s">
        <v>624</v>
      </c>
      <c r="C3044" s="5" t="n">
        <v>20605</v>
      </c>
    </row>
    <row r="3045" spans="1:6">
      <c r="A3045" s="4" t="s">
        <v>1117</v>
      </c>
      <c r="C3045" s="6" t="n">
        <v>-1709</v>
      </c>
    </row>
    <row r="3046" spans="1:6">
      <c r="A3046" s="4" t="s">
        <v>1125</v>
      </c>
      <c r="C3046" s="5" t="n">
        <v>2007</v>
      </c>
    </row>
    <row r="3047" spans="1:6">
      <c r="A3047" s="4" t="s">
        <v>478</v>
      </c>
      <c r="C3047" s="17" t="s">
        <v>1129</v>
      </c>
    </row>
    <row r="3048" spans="1:6">
      <c r="A3048" s="4" t="s">
        <v>1118</v>
      </c>
      <c r="C3048" s="5" t="n">
        <v>119</v>
      </c>
    </row>
    <row r="3049" spans="1:6">
      <c r="A3049" s="4" t="s">
        <v>1372</v>
      </c>
    </row>
    <row r="3050" spans="1:6">
      <c r="A3050" s="3" t="s">
        <v>1115</v>
      </c>
    </row>
    <row r="3051" spans="1:6">
      <c r="A3051" s="4" t="s">
        <v>472</v>
      </c>
      <c r="C3051" s="4" t="s">
        <v>1357</v>
      </c>
    </row>
    <row r="3052" spans="1:6">
      <c r="A3052" s="4" t="s">
        <v>1120</v>
      </c>
      <c r="C3052" s="4" t="s">
        <v>1373</v>
      </c>
    </row>
    <row r="3053" spans="1:6">
      <c r="A3053" s="4" t="s">
        <v>1121</v>
      </c>
      <c r="C3053" s="6" t="n">
        <v>0</v>
      </c>
    </row>
    <row r="3054" spans="1:6">
      <c r="A3054" s="4" t="s">
        <v>1122</v>
      </c>
      <c r="B3054" s="4" t="s">
        <v>481</v>
      </c>
      <c r="C3054" s="5" t="n">
        <v>682</v>
      </c>
    </row>
    <row r="3055" spans="1:6">
      <c r="A3055" s="4" t="s">
        <v>1123</v>
      </c>
      <c r="C3055" s="5" t="n">
        <v>3723</v>
      </c>
    </row>
    <row r="3056" spans="1:6">
      <c r="A3056" s="4" t="s">
        <v>1124</v>
      </c>
      <c r="C3056" s="5" t="n">
        <v>545</v>
      </c>
    </row>
    <row r="3057" spans="1:6">
      <c r="A3057" s="4" t="s">
        <v>1116</v>
      </c>
      <c r="B3057" s="4" t="s">
        <v>624</v>
      </c>
      <c r="C3057" s="5" t="n">
        <v>4950</v>
      </c>
    </row>
    <row r="3058" spans="1:6">
      <c r="A3058" s="4" t="s">
        <v>1117</v>
      </c>
      <c r="C3058" s="6" t="n">
        <v>-1037</v>
      </c>
    </row>
    <row r="3059" spans="1:6">
      <c r="A3059" s="4" t="s">
        <v>1125</v>
      </c>
      <c r="C3059" s="5" t="n">
        <v>1893</v>
      </c>
    </row>
    <row r="3060" spans="1:6">
      <c r="A3060" s="4" t="s">
        <v>478</v>
      </c>
      <c r="C3060" s="17" t="s">
        <v>1374</v>
      </c>
    </row>
    <row r="3061" spans="1:6">
      <c r="A3061" s="4" t="s">
        <v>1118</v>
      </c>
      <c r="C3061" s="4" t="s">
        <v>1375</v>
      </c>
    </row>
    <row r="3062" spans="1:6">
      <c r="A3062" s="4" t="s">
        <v>502</v>
      </c>
    </row>
    <row r="3063" spans="1:6">
      <c r="A3063" s="3" t="s">
        <v>1115</v>
      </c>
    </row>
    <row r="3064" spans="1:6">
      <c r="A3064" s="4" t="s">
        <v>1121</v>
      </c>
      <c r="C3064" s="6" t="n">
        <v>467182</v>
      </c>
    </row>
    <row r="3065" spans="1:6">
      <c r="A3065" s="4" t="s">
        <v>1122</v>
      </c>
      <c r="B3065" s="4" t="s">
        <v>481</v>
      </c>
      <c r="C3065" s="5" t="n">
        <v>707878</v>
      </c>
    </row>
    <row r="3066" spans="1:6">
      <c r="A3066" s="4" t="s">
        <v>1123</v>
      </c>
      <c r="C3066" s="5" t="n">
        <v>4444273</v>
      </c>
    </row>
    <row r="3067" spans="1:6">
      <c r="A3067" s="4" t="s">
        <v>1124</v>
      </c>
      <c r="C3067" s="5" t="n">
        <v>228935</v>
      </c>
    </row>
    <row r="3068" spans="1:6">
      <c r="A3068" s="4" t="s">
        <v>1116</v>
      </c>
      <c r="B3068" s="4" t="s">
        <v>624</v>
      </c>
      <c r="C3068" s="5" t="n">
        <v>5381086</v>
      </c>
    </row>
    <row r="3069" spans="1:6">
      <c r="A3069" s="4" t="s">
        <v>1117</v>
      </c>
      <c r="C3069" s="6" t="n">
        <v>-557597</v>
      </c>
    </row>
    <row r="3070" spans="1:6">
      <c r="A3070" s="4" t="s">
        <v>1118</v>
      </c>
      <c r="C3070" s="5" t="n">
        <v>29849</v>
      </c>
    </row>
    <row r="3071" spans="1:6">
      <c r="A3071" s="4" t="s">
        <v>1376</v>
      </c>
    </row>
    <row r="3072" spans="1:6">
      <c r="A3072" s="3" t="s">
        <v>1115</v>
      </c>
    </row>
    <row r="3073" spans="1:6">
      <c r="A3073" s="4" t="s">
        <v>1377</v>
      </c>
      <c r="C3073" s="4" t="s">
        <v>345</v>
      </c>
    </row>
    <row r="3074" spans="1:6">
      <c r="A3074" s="4" t="s">
        <v>1378</v>
      </c>
    </row>
    <row r="3075" spans="1:6">
      <c r="A3075" s="3" t="s">
        <v>1115</v>
      </c>
    </row>
    <row r="3076" spans="1:6">
      <c r="A3076" s="4" t="s">
        <v>1377</v>
      </c>
      <c r="C3076" s="4" t="s">
        <v>345</v>
      </c>
    </row>
    <row r="3077" spans="1:6">
      <c r="A3077" s="4" t="s">
        <v>1379</v>
      </c>
    </row>
    <row r="3078" spans="1:6">
      <c r="A3078" s="3" t="s">
        <v>1115</v>
      </c>
    </row>
    <row r="3079" spans="1:6">
      <c r="A3079" s="4" t="s">
        <v>1377</v>
      </c>
      <c r="C3079" s="4" t="s">
        <v>345</v>
      </c>
    </row>
    <row r="3080" spans="1:6">
      <c r="A3080" s="4" t="s">
        <v>1380</v>
      </c>
    </row>
    <row r="3081" spans="1:6">
      <c r="A3081" s="3" t="s">
        <v>1115</v>
      </c>
    </row>
    <row r="3082" spans="1:6">
      <c r="A3082" s="4" t="s">
        <v>1377</v>
      </c>
      <c r="C3082" s="4" t="s">
        <v>345</v>
      </c>
    </row>
    <row r="3083" spans="1:6">
      <c r="A3083" s="4" t="s">
        <v>1381</v>
      </c>
    </row>
    <row r="3084" spans="1:6">
      <c r="A3084" s="3" t="s">
        <v>1115</v>
      </c>
    </row>
    <row r="3085" spans="1:6">
      <c r="A3085" s="4" t="s">
        <v>1377</v>
      </c>
      <c r="C3085" s="4" t="s">
        <v>345</v>
      </c>
    </row>
    <row r="3086" spans="1:6">
      <c r="A3086" s="4" t="s">
        <v>1382</v>
      </c>
    </row>
    <row r="3087" spans="1:6">
      <c r="A3087" s="3" t="s">
        <v>1115</v>
      </c>
    </row>
    <row r="3088" spans="1:6">
      <c r="A3088" s="4" t="s">
        <v>1377</v>
      </c>
      <c r="C3088" s="4" t="s">
        <v>345</v>
      </c>
    </row>
    <row r="3089" spans="1:6">
      <c r="A3089" s="4" t="s">
        <v>1383</v>
      </c>
    </row>
    <row r="3090" spans="1:6">
      <c r="A3090" s="3" t="s">
        <v>1115</v>
      </c>
    </row>
    <row r="3091" spans="1:6">
      <c r="A3091" s="4" t="s">
        <v>1377</v>
      </c>
      <c r="C3091" s="4" t="s">
        <v>345</v>
      </c>
    </row>
    <row r="3092" spans="1:6">
      <c r="A3092" s="4" t="s">
        <v>1384</v>
      </c>
    </row>
    <row r="3093" spans="1:6">
      <c r="A3093" s="3" t="s">
        <v>1115</v>
      </c>
    </row>
    <row r="3094" spans="1:6">
      <c r="A3094" s="4" t="s">
        <v>1377</v>
      </c>
      <c r="C3094" s="4" t="s">
        <v>345</v>
      </c>
    </row>
    <row r="3095" spans="1:6">
      <c r="A3095" s="4" t="s">
        <v>1385</v>
      </c>
    </row>
    <row r="3096" spans="1:6">
      <c r="A3096" s="3" t="s">
        <v>1115</v>
      </c>
    </row>
    <row r="3097" spans="1:6">
      <c r="A3097" s="4" t="s">
        <v>1377</v>
      </c>
      <c r="C3097" s="4" t="s">
        <v>345</v>
      </c>
    </row>
    <row r="3098" spans="1:6">
      <c r="A3098" s="4" t="s">
        <v>1386</v>
      </c>
    </row>
    <row r="3099" spans="1:6">
      <c r="A3099" s="3" t="s">
        <v>1115</v>
      </c>
    </row>
    <row r="3100" spans="1:6">
      <c r="A3100" s="4" t="s">
        <v>1377</v>
      </c>
      <c r="C3100" s="4" t="s">
        <v>345</v>
      </c>
    </row>
    <row r="3101" spans="1:6">
      <c r="A3101" s="4" t="s">
        <v>1387</v>
      </c>
    </row>
    <row r="3102" spans="1:6">
      <c r="A3102" s="3" t="s">
        <v>1115</v>
      </c>
    </row>
    <row r="3103" spans="1:6">
      <c r="A3103" s="4" t="s">
        <v>1377</v>
      </c>
      <c r="C3103" s="4" t="s">
        <v>345</v>
      </c>
    </row>
    <row r="3104" spans="1:6">
      <c r="A3104" s="4" t="s">
        <v>1388</v>
      </c>
    </row>
    <row r="3105" spans="1:6">
      <c r="A3105" s="3" t="s">
        <v>1115</v>
      </c>
    </row>
    <row r="3106" spans="1:6">
      <c r="A3106" s="4" t="s">
        <v>1377</v>
      </c>
      <c r="C3106" s="4" t="s">
        <v>345</v>
      </c>
    </row>
    <row r="3107" spans="1:6">
      <c r="A3107" s="4" t="s">
        <v>1389</v>
      </c>
    </row>
    <row r="3108" spans="1:6">
      <c r="A3108" s="3" t="s">
        <v>1115</v>
      </c>
    </row>
    <row r="3109" spans="1:6">
      <c r="A3109" s="4" t="s">
        <v>1377</v>
      </c>
      <c r="C3109" s="4" t="s">
        <v>345</v>
      </c>
    </row>
    <row r="3110" spans="1:6">
      <c r="A3110" s="4" t="s">
        <v>1390</v>
      </c>
    </row>
    <row r="3111" spans="1:6">
      <c r="A3111" s="3" t="s">
        <v>1115</v>
      </c>
    </row>
    <row r="3112" spans="1:6">
      <c r="A3112" s="4" t="s">
        <v>1377</v>
      </c>
      <c r="C3112" s="4" t="s">
        <v>345</v>
      </c>
    </row>
    <row r="3113" spans="1:6">
      <c r="A3113" s="4" t="s">
        <v>1391</v>
      </c>
    </row>
    <row r="3114" spans="1:6">
      <c r="A3114" s="3" t="s">
        <v>1115</v>
      </c>
    </row>
    <row r="3115" spans="1:6">
      <c r="A3115" s="4" t="s">
        <v>1377</v>
      </c>
      <c r="C3115" s="4" t="s">
        <v>345</v>
      </c>
    </row>
    <row r="3116" spans="1:6">
      <c r="A3116" s="4" t="s">
        <v>1392</v>
      </c>
    </row>
    <row r="3117" spans="1:6">
      <c r="A3117" s="3" t="s">
        <v>1115</v>
      </c>
    </row>
    <row r="3118" spans="1:6">
      <c r="A3118" s="4" t="s">
        <v>1377</v>
      </c>
      <c r="C3118" s="4" t="s">
        <v>345</v>
      </c>
    </row>
    <row r="3119" spans="1:6">
      <c r="A3119" s="4" t="s">
        <v>1393</v>
      </c>
    </row>
    <row r="3120" spans="1:6">
      <c r="A3120" s="3" t="s">
        <v>1115</v>
      </c>
    </row>
    <row r="3121" spans="1:6">
      <c r="A3121" s="4" t="s">
        <v>1377</v>
      </c>
      <c r="C3121" s="4" t="s">
        <v>345</v>
      </c>
    </row>
    <row r="3122" spans="1:6">
      <c r="A3122" s="4" t="s">
        <v>1394</v>
      </c>
    </row>
    <row r="3123" spans="1:6">
      <c r="A3123" s="3" t="s">
        <v>1115</v>
      </c>
    </row>
    <row r="3124" spans="1:6">
      <c r="A3124" s="4" t="s">
        <v>1377</v>
      </c>
      <c r="C3124" s="4" t="s">
        <v>345</v>
      </c>
    </row>
    <row r="3125" spans="1:6">
      <c r="A3125" s="4" t="s">
        <v>1395</v>
      </c>
    </row>
    <row r="3126" spans="1:6">
      <c r="A3126" s="3" t="s">
        <v>1115</v>
      </c>
    </row>
    <row r="3127" spans="1:6">
      <c r="A3127" s="4" t="s">
        <v>1377</v>
      </c>
      <c r="C3127" s="4" t="s">
        <v>345</v>
      </c>
    </row>
    <row r="3128" spans="1:6">
      <c r="A3128" s="4" t="s">
        <v>1396</v>
      </c>
    </row>
    <row r="3129" spans="1:6">
      <c r="A3129" s="3" t="s">
        <v>1115</v>
      </c>
    </row>
    <row r="3130" spans="1:6">
      <c r="A3130" s="4" t="s">
        <v>1377</v>
      </c>
      <c r="C3130" s="4" t="s">
        <v>345</v>
      </c>
    </row>
    <row r="3131" spans="1:6">
      <c r="A3131" s="4" t="s">
        <v>1397</v>
      </c>
    </row>
    <row r="3132" spans="1:6">
      <c r="A3132" s="3" t="s">
        <v>1115</v>
      </c>
    </row>
    <row r="3133" spans="1:6">
      <c r="A3133" s="4" t="s">
        <v>1377</v>
      </c>
      <c r="C3133" s="4" t="s">
        <v>345</v>
      </c>
    </row>
    <row r="3134" spans="1:6">
      <c r="A3134" s="4" t="s">
        <v>1397</v>
      </c>
    </row>
    <row r="3135" spans="1:6">
      <c r="A3135" s="3" t="s">
        <v>1115</v>
      </c>
    </row>
    <row r="3136" spans="1:6">
      <c r="A3136" s="4" t="s">
        <v>1377</v>
      </c>
      <c r="C3136" s="4" t="s">
        <v>345</v>
      </c>
    </row>
    <row r="3137" spans="1:6">
      <c r="A3137" s="4" t="s">
        <v>1398</v>
      </c>
    </row>
    <row r="3138" spans="1:6">
      <c r="A3138" s="3" t="s">
        <v>1115</v>
      </c>
    </row>
    <row r="3139" spans="1:6">
      <c r="A3139" s="4" t="s">
        <v>1377</v>
      </c>
      <c r="C3139" s="4" t="s">
        <v>345</v>
      </c>
    </row>
    <row r="3140" spans="1:6">
      <c r="A3140" s="4" t="s">
        <v>1399</v>
      </c>
    </row>
    <row r="3141" spans="1:6">
      <c r="A3141" s="3" t="s">
        <v>1115</v>
      </c>
    </row>
    <row r="3142" spans="1:6">
      <c r="A3142" s="4" t="s">
        <v>1377</v>
      </c>
      <c r="C3142" s="4" t="s">
        <v>345</v>
      </c>
    </row>
    <row r="3143" spans="1:6">
      <c r="A3143" s="4" t="s">
        <v>1400</v>
      </c>
    </row>
    <row r="3144" spans="1:6">
      <c r="A3144" s="3" t="s">
        <v>1115</v>
      </c>
    </row>
    <row r="3145" spans="1:6">
      <c r="A3145" s="4" t="s">
        <v>1377</v>
      </c>
      <c r="C3145" s="4" t="s">
        <v>345</v>
      </c>
    </row>
    <row r="3146" spans="1:6">
      <c r="A3146" s="4" t="s">
        <v>1401</v>
      </c>
    </row>
    <row r="3147" spans="1:6">
      <c r="A3147" s="3" t="s">
        <v>1115</v>
      </c>
    </row>
    <row r="3148" spans="1:6">
      <c r="A3148" s="4" t="s">
        <v>1377</v>
      </c>
      <c r="C3148" s="4" t="s">
        <v>345</v>
      </c>
    </row>
    <row r="3149" spans="1:6">
      <c r="A3149" s="4" t="s">
        <v>1402</v>
      </c>
    </row>
    <row r="3150" spans="1:6">
      <c r="A3150" s="3" t="s">
        <v>1115</v>
      </c>
    </row>
    <row r="3151" spans="1:6">
      <c r="A3151" s="4" t="s">
        <v>1377</v>
      </c>
      <c r="C3151" s="4" t="s">
        <v>345</v>
      </c>
    </row>
    <row r="3152" spans="1:6">
      <c r="A3152" s="4" t="s">
        <v>1403</v>
      </c>
    </row>
    <row r="3153" spans="1:6">
      <c r="A3153" s="3" t="s">
        <v>1115</v>
      </c>
    </row>
    <row r="3154" spans="1:6">
      <c r="A3154" s="4" t="s">
        <v>1377</v>
      </c>
      <c r="C3154" s="4" t="s">
        <v>345</v>
      </c>
    </row>
    <row r="3155" spans="1:6">
      <c r="A3155" s="4" t="s">
        <v>1404</v>
      </c>
    </row>
    <row r="3156" spans="1:6">
      <c r="A3156" s="3" t="s">
        <v>1115</v>
      </c>
    </row>
    <row r="3157" spans="1:6">
      <c r="A3157" s="4" t="s">
        <v>1377</v>
      </c>
      <c r="C3157" s="4" t="s">
        <v>345</v>
      </c>
    </row>
    <row r="3158" spans="1:6">
      <c r="A3158" s="4" t="s">
        <v>1405</v>
      </c>
    </row>
    <row r="3159" spans="1:6">
      <c r="A3159" s="3" t="s">
        <v>1115</v>
      </c>
    </row>
    <row r="3160" spans="1:6">
      <c r="A3160" s="4" t="s">
        <v>1377</v>
      </c>
      <c r="C3160" s="4" t="s">
        <v>345</v>
      </c>
    </row>
    <row r="3161" spans="1:6">
      <c r="A3161" s="4" t="s">
        <v>1406</v>
      </c>
    </row>
    <row r="3162" spans="1:6">
      <c r="A3162" s="3" t="s">
        <v>1115</v>
      </c>
    </row>
    <row r="3163" spans="1:6">
      <c r="A3163" s="4" t="s">
        <v>1377</v>
      </c>
      <c r="C3163" s="4" t="s">
        <v>345</v>
      </c>
    </row>
    <row r="3164" spans="1:6">
      <c r="A3164" s="4" t="s">
        <v>1407</v>
      </c>
    </row>
    <row r="3165" spans="1:6">
      <c r="A3165" s="3" t="s">
        <v>1115</v>
      </c>
    </row>
    <row r="3166" spans="1:6">
      <c r="A3166" s="4" t="s">
        <v>1377</v>
      </c>
      <c r="C3166" s="4" t="s">
        <v>345</v>
      </c>
    </row>
    <row r="3167" spans="1:6">
      <c r="A3167" s="4" t="s">
        <v>1408</v>
      </c>
    </row>
    <row r="3168" spans="1:6">
      <c r="A3168" s="3" t="s">
        <v>1115</v>
      </c>
    </row>
    <row r="3169" spans="1:6">
      <c r="A3169" s="4" t="s">
        <v>1377</v>
      </c>
      <c r="C3169" s="4" t="s">
        <v>345</v>
      </c>
    </row>
    <row r="3170" spans="1:6">
      <c r="A3170" s="4" t="s">
        <v>1409</v>
      </c>
    </row>
    <row r="3171" spans="1:6">
      <c r="A3171" s="3" t="s">
        <v>1115</v>
      </c>
    </row>
    <row r="3172" spans="1:6">
      <c r="A3172" s="4" t="s">
        <v>1377</v>
      </c>
      <c r="C3172" s="4" t="s">
        <v>345</v>
      </c>
    </row>
    <row r="3173" spans="1:6">
      <c r="A3173" s="4" t="s">
        <v>1410</v>
      </c>
    </row>
    <row r="3174" spans="1:6">
      <c r="A3174" s="3" t="s">
        <v>1115</v>
      </c>
    </row>
    <row r="3175" spans="1:6">
      <c r="A3175" s="4" t="s">
        <v>1377</v>
      </c>
      <c r="C3175" s="4" t="s">
        <v>345</v>
      </c>
    </row>
    <row r="3176" spans="1:6">
      <c r="A3176" s="4" t="s">
        <v>1411</v>
      </c>
    </row>
    <row r="3177" spans="1:6">
      <c r="A3177" s="3" t="s">
        <v>1115</v>
      </c>
    </row>
    <row r="3178" spans="1:6">
      <c r="A3178" s="4" t="s">
        <v>1377</v>
      </c>
      <c r="C3178" s="4" t="s">
        <v>345</v>
      </c>
    </row>
    <row r="3179" spans="1:6">
      <c r="A3179" s="4" t="s">
        <v>1412</v>
      </c>
    </row>
    <row r="3180" spans="1:6">
      <c r="A3180" s="3" t="s">
        <v>1115</v>
      </c>
    </row>
    <row r="3181" spans="1:6">
      <c r="A3181" s="4" t="s">
        <v>1377</v>
      </c>
      <c r="C3181" s="4" t="s">
        <v>345</v>
      </c>
    </row>
    <row r="3182" spans="1:6">
      <c r="A3182" s="4" t="s">
        <v>1413</v>
      </c>
    </row>
    <row r="3183" spans="1:6">
      <c r="A3183" s="3" t="s">
        <v>1115</v>
      </c>
    </row>
    <row r="3184" spans="1:6">
      <c r="A3184" s="4" t="s">
        <v>1377</v>
      </c>
      <c r="C3184" s="4" t="s">
        <v>345</v>
      </c>
    </row>
    <row r="3185" spans="1:6">
      <c r="A3185" s="4" t="s">
        <v>1414</v>
      </c>
    </row>
    <row r="3186" spans="1:6">
      <c r="A3186" s="3" t="s">
        <v>1115</v>
      </c>
    </row>
    <row r="3187" spans="1:6">
      <c r="A3187" s="4" t="s">
        <v>1377</v>
      </c>
      <c r="C3187" s="4" t="s">
        <v>345</v>
      </c>
    </row>
    <row r="3188" spans="1:6">
      <c r="A3188" s="4" t="s">
        <v>1415</v>
      </c>
    </row>
    <row r="3189" spans="1:6">
      <c r="A3189" s="3" t="s">
        <v>1115</v>
      </c>
    </row>
    <row r="3190" spans="1:6">
      <c r="A3190" s="4" t="s">
        <v>1377</v>
      </c>
      <c r="C3190" s="4" t="s">
        <v>345</v>
      </c>
    </row>
    <row r="3191" spans="1:6">
      <c r="A3191" s="4" t="s">
        <v>1416</v>
      </c>
    </row>
    <row r="3192" spans="1:6">
      <c r="A3192" s="3" t="s">
        <v>1115</v>
      </c>
    </row>
    <row r="3193" spans="1:6">
      <c r="A3193" s="4" t="s">
        <v>1377</v>
      </c>
      <c r="C3193" s="4" t="s">
        <v>345</v>
      </c>
    </row>
    <row r="3194" spans="1:6">
      <c r="A3194" s="4" t="s">
        <v>1417</v>
      </c>
    </row>
    <row r="3195" spans="1:6">
      <c r="A3195" s="3" t="s">
        <v>1115</v>
      </c>
    </row>
    <row r="3196" spans="1:6">
      <c r="A3196" s="4" t="s">
        <v>1377</v>
      </c>
      <c r="C3196" s="4" t="s">
        <v>345</v>
      </c>
    </row>
    <row r="3197" spans="1:6">
      <c r="A3197" s="4" t="s">
        <v>1418</v>
      </c>
    </row>
    <row r="3198" spans="1:6">
      <c r="A3198" s="3" t="s">
        <v>1115</v>
      </c>
    </row>
    <row r="3199" spans="1:6">
      <c r="A3199" s="4" t="s">
        <v>1377</v>
      </c>
      <c r="C3199" s="4" t="s">
        <v>345</v>
      </c>
    </row>
    <row r="3200" spans="1:6">
      <c r="A3200" s="4" t="s">
        <v>1419</v>
      </c>
    </row>
    <row r="3201" spans="1:6">
      <c r="A3201" s="3" t="s">
        <v>1115</v>
      </c>
    </row>
    <row r="3202" spans="1:6">
      <c r="A3202" s="4" t="s">
        <v>1377</v>
      </c>
      <c r="C3202" s="4" t="s">
        <v>345</v>
      </c>
    </row>
    <row r="3203" spans="1:6">
      <c r="A3203" s="4" t="s">
        <v>1420</v>
      </c>
    </row>
    <row r="3204" spans="1:6">
      <c r="A3204" s="3" t="s">
        <v>1115</v>
      </c>
    </row>
    <row r="3205" spans="1:6">
      <c r="A3205" s="4" t="s">
        <v>1377</v>
      </c>
      <c r="C3205" s="4" t="s">
        <v>345</v>
      </c>
    </row>
    <row r="3206" spans="1:6">
      <c r="A3206" s="4" t="s">
        <v>1421</v>
      </c>
    </row>
    <row r="3207" spans="1:6">
      <c r="A3207" s="3" t="s">
        <v>1115</v>
      </c>
    </row>
    <row r="3208" spans="1:6">
      <c r="A3208" s="4" t="s">
        <v>1377</v>
      </c>
      <c r="C3208" s="4" t="s">
        <v>345</v>
      </c>
    </row>
    <row r="3209" spans="1:6">
      <c r="A3209" s="4" t="s">
        <v>1422</v>
      </c>
    </row>
    <row r="3210" spans="1:6">
      <c r="A3210" s="3" t="s">
        <v>1115</v>
      </c>
    </row>
    <row r="3211" spans="1:6">
      <c r="A3211" s="4" t="s">
        <v>1377</v>
      </c>
      <c r="C3211" s="4" t="s">
        <v>345</v>
      </c>
    </row>
    <row r="3212" spans="1:6">
      <c r="A3212" s="4" t="s">
        <v>1423</v>
      </c>
    </row>
    <row r="3213" spans="1:6">
      <c r="A3213" s="3" t="s">
        <v>1115</v>
      </c>
    </row>
    <row r="3214" spans="1:6">
      <c r="A3214" s="4" t="s">
        <v>1377</v>
      </c>
      <c r="C3214" s="4" t="s">
        <v>345</v>
      </c>
    </row>
    <row r="3215" spans="1:6">
      <c r="A3215" s="4" t="s">
        <v>1424</v>
      </c>
    </row>
    <row r="3216" spans="1:6">
      <c r="A3216" s="3" t="s">
        <v>1115</v>
      </c>
    </row>
    <row r="3217" spans="1:6">
      <c r="A3217" s="4" t="s">
        <v>1377</v>
      </c>
      <c r="C3217" s="4" t="s">
        <v>345</v>
      </c>
    </row>
    <row r="3218" spans="1:6">
      <c r="A3218" s="4" t="s">
        <v>1425</v>
      </c>
    </row>
    <row r="3219" spans="1:6">
      <c r="A3219" s="3" t="s">
        <v>1115</v>
      </c>
    </row>
    <row r="3220" spans="1:6">
      <c r="A3220" s="4" t="s">
        <v>1377</v>
      </c>
      <c r="C3220" s="4" t="s">
        <v>345</v>
      </c>
    </row>
    <row r="3221" spans="1:6">
      <c r="A3221" s="4" t="s">
        <v>1426</v>
      </c>
    </row>
    <row r="3222" spans="1:6">
      <c r="A3222" s="3" t="s">
        <v>1115</v>
      </c>
    </row>
    <row r="3223" spans="1:6">
      <c r="A3223" s="4" t="s">
        <v>1377</v>
      </c>
      <c r="C3223" s="4" t="s">
        <v>345</v>
      </c>
    </row>
    <row r="3224" spans="1:6">
      <c r="A3224" s="4" t="s">
        <v>1427</v>
      </c>
    </row>
    <row r="3225" spans="1:6">
      <c r="A3225" s="3" t="s">
        <v>1115</v>
      </c>
    </row>
    <row r="3226" spans="1:6">
      <c r="A3226" s="4" t="s">
        <v>1377</v>
      </c>
      <c r="C3226" s="4" t="s">
        <v>345</v>
      </c>
    </row>
    <row r="3227" spans="1:6">
      <c r="A3227" s="4" t="s">
        <v>1428</v>
      </c>
    </row>
    <row r="3228" spans="1:6">
      <c r="A3228" s="3" t="s">
        <v>1115</v>
      </c>
    </row>
    <row r="3229" spans="1:6">
      <c r="A3229" s="4" t="s">
        <v>1377</v>
      </c>
      <c r="C3229" s="4" t="s">
        <v>345</v>
      </c>
    </row>
    <row r="3230" spans="1:6">
      <c r="A3230" s="4" t="s">
        <v>1429</v>
      </c>
    </row>
    <row r="3231" spans="1:6">
      <c r="A3231" s="3" t="s">
        <v>1115</v>
      </c>
    </row>
    <row r="3232" spans="1:6">
      <c r="A3232" s="4" t="s">
        <v>1377</v>
      </c>
      <c r="C3232" s="4" t="s">
        <v>345</v>
      </c>
    </row>
    <row r="3233" spans="1:6">
      <c r="A3233" s="4" t="s">
        <v>1430</v>
      </c>
    </row>
    <row r="3234" spans="1:6">
      <c r="A3234" s="3" t="s">
        <v>1115</v>
      </c>
    </row>
    <row r="3235" spans="1:6">
      <c r="A3235" s="4" t="s">
        <v>1377</v>
      </c>
      <c r="C3235" s="4" t="s">
        <v>345</v>
      </c>
    </row>
    <row r="3236" spans="1:6">
      <c r="A3236" s="4" t="s">
        <v>1431</v>
      </c>
    </row>
    <row r="3237" spans="1:6">
      <c r="A3237" s="3" t="s">
        <v>1115</v>
      </c>
    </row>
    <row r="3238" spans="1:6">
      <c r="A3238" s="4" t="s">
        <v>1377</v>
      </c>
      <c r="C3238" s="4" t="s">
        <v>345</v>
      </c>
    </row>
    <row r="3239" spans="1:6">
      <c r="A3239" s="4" t="s">
        <v>1432</v>
      </c>
    </row>
    <row r="3240" spans="1:6">
      <c r="A3240" s="3" t="s">
        <v>1115</v>
      </c>
    </row>
    <row r="3241" spans="1:6">
      <c r="A3241" s="4" t="s">
        <v>1377</v>
      </c>
      <c r="C3241" s="4" t="s">
        <v>345</v>
      </c>
    </row>
    <row r="3242" spans="1:6">
      <c r="A3242" s="4" t="s">
        <v>1433</v>
      </c>
    </row>
    <row r="3243" spans="1:6">
      <c r="A3243" s="3" t="s">
        <v>1115</v>
      </c>
    </row>
    <row r="3244" spans="1:6">
      <c r="A3244" s="4" t="s">
        <v>1377</v>
      </c>
      <c r="C3244" s="4" t="s">
        <v>345</v>
      </c>
    </row>
    <row r="3245" spans="1:6">
      <c r="A3245" s="4" t="s">
        <v>1434</v>
      </c>
    </row>
    <row r="3246" spans="1:6">
      <c r="A3246" s="3" t="s">
        <v>1115</v>
      </c>
    </row>
    <row r="3247" spans="1:6">
      <c r="A3247" s="4" t="s">
        <v>1377</v>
      </c>
      <c r="C3247" s="4" t="s">
        <v>345</v>
      </c>
    </row>
    <row r="3248" spans="1:6">
      <c r="A3248" s="4" t="s">
        <v>1435</v>
      </c>
    </row>
    <row r="3249" spans="1:6">
      <c r="A3249" s="3" t="s">
        <v>1115</v>
      </c>
    </row>
    <row r="3250" spans="1:6">
      <c r="A3250" s="4" t="s">
        <v>1377</v>
      </c>
      <c r="C3250" s="4" t="s">
        <v>345</v>
      </c>
    </row>
    <row r="3251" spans="1:6">
      <c r="A3251" s="4" t="s">
        <v>1436</v>
      </c>
    </row>
    <row r="3252" spans="1:6">
      <c r="A3252" s="3" t="s">
        <v>1115</v>
      </c>
    </row>
    <row r="3253" spans="1:6">
      <c r="A3253" s="4" t="s">
        <v>1377</v>
      </c>
      <c r="C3253" s="4" t="s">
        <v>345</v>
      </c>
    </row>
    <row r="3254" spans="1:6">
      <c r="A3254" s="4" t="s">
        <v>1437</v>
      </c>
    </row>
    <row r="3255" spans="1:6">
      <c r="A3255" s="3" t="s">
        <v>1115</v>
      </c>
    </row>
    <row r="3256" spans="1:6">
      <c r="A3256" s="4" t="s">
        <v>1377</v>
      </c>
      <c r="C3256" s="4" t="s">
        <v>345</v>
      </c>
    </row>
    <row r="3257" spans="1:6">
      <c r="A3257" s="4" t="s">
        <v>1438</v>
      </c>
    </row>
    <row r="3258" spans="1:6">
      <c r="A3258" s="3" t="s">
        <v>1115</v>
      </c>
    </row>
    <row r="3259" spans="1:6">
      <c r="A3259" s="4" t="s">
        <v>1377</v>
      </c>
      <c r="C3259" s="4" t="s">
        <v>345</v>
      </c>
    </row>
    <row r="3260" spans="1:6">
      <c r="A3260" s="4" t="s">
        <v>1438</v>
      </c>
    </row>
    <row r="3261" spans="1:6">
      <c r="A3261" s="3" t="s">
        <v>1115</v>
      </c>
    </row>
    <row r="3262" spans="1:6">
      <c r="A3262" s="4" t="s">
        <v>1377</v>
      </c>
      <c r="C3262" s="4" t="s">
        <v>345</v>
      </c>
    </row>
    <row r="3263" spans="1:6">
      <c r="A3263" s="4" t="s">
        <v>1439</v>
      </c>
    </row>
    <row r="3264" spans="1:6">
      <c r="A3264" s="3" t="s">
        <v>1115</v>
      </c>
    </row>
    <row r="3265" spans="1:6">
      <c r="A3265" s="4" t="s">
        <v>1377</v>
      </c>
      <c r="C3265" s="4" t="s">
        <v>345</v>
      </c>
    </row>
    <row r="3266" spans="1:6">
      <c r="A3266" s="4" t="s">
        <v>1440</v>
      </c>
    </row>
    <row r="3267" spans="1:6">
      <c r="A3267" s="3" t="s">
        <v>1115</v>
      </c>
    </row>
    <row r="3268" spans="1:6">
      <c r="A3268" s="4" t="s">
        <v>1377</v>
      </c>
      <c r="C3268" s="4" t="s">
        <v>345</v>
      </c>
    </row>
    <row r="3269" spans="1:6">
      <c r="A3269" s="4" t="s">
        <v>1441</v>
      </c>
    </row>
    <row r="3270" spans="1:6">
      <c r="A3270" s="3" t="s">
        <v>1115</v>
      </c>
    </row>
    <row r="3271" spans="1:6">
      <c r="A3271" s="4" t="s">
        <v>1377</v>
      </c>
      <c r="C3271" s="4" t="s">
        <v>345</v>
      </c>
    </row>
    <row r="3272" spans="1:6">
      <c r="A3272" s="4" t="s">
        <v>1442</v>
      </c>
    </row>
    <row r="3273" spans="1:6">
      <c r="A3273" s="3" t="s">
        <v>1115</v>
      </c>
    </row>
    <row r="3274" spans="1:6">
      <c r="A3274" s="4" t="s">
        <v>1377</v>
      </c>
      <c r="C3274" s="4" t="s">
        <v>345</v>
      </c>
    </row>
    <row r="3275" spans="1:6">
      <c r="A3275" s="4" t="s">
        <v>1443</v>
      </c>
    </row>
    <row r="3276" spans="1:6">
      <c r="A3276" s="3" t="s">
        <v>1115</v>
      </c>
    </row>
    <row r="3277" spans="1:6">
      <c r="A3277" s="4" t="s">
        <v>1377</v>
      </c>
      <c r="C3277" s="4" t="s">
        <v>345</v>
      </c>
    </row>
    <row r="3278" spans="1:6">
      <c r="A3278" s="4" t="s">
        <v>1444</v>
      </c>
    </row>
    <row r="3279" spans="1:6">
      <c r="A3279" s="3" t="s">
        <v>1115</v>
      </c>
    </row>
    <row r="3280" spans="1:6">
      <c r="A3280" s="4" t="s">
        <v>1377</v>
      </c>
      <c r="C3280" s="4" t="s">
        <v>345</v>
      </c>
    </row>
    <row r="3281" spans="1:6">
      <c r="A3281" s="4" t="s">
        <v>1445</v>
      </c>
    </row>
    <row r="3282" spans="1:6">
      <c r="A3282" s="3" t="s">
        <v>1115</v>
      </c>
    </row>
    <row r="3283" spans="1:6">
      <c r="A3283" s="4" t="s">
        <v>1377</v>
      </c>
      <c r="C3283" s="4" t="s">
        <v>345</v>
      </c>
    </row>
    <row r="3284" spans="1:6">
      <c r="A3284" s="4" t="s">
        <v>1446</v>
      </c>
    </row>
    <row r="3285" spans="1:6">
      <c r="A3285" s="3" t="s">
        <v>1115</v>
      </c>
    </row>
    <row r="3286" spans="1:6">
      <c r="A3286" s="4" t="s">
        <v>1377</v>
      </c>
      <c r="C3286" s="4" t="s">
        <v>345</v>
      </c>
    </row>
    <row r="3287" spans="1:6">
      <c r="A3287" s="4" t="s">
        <v>1447</v>
      </c>
    </row>
    <row r="3288" spans="1:6">
      <c r="A3288" s="3" t="s">
        <v>1115</v>
      </c>
    </row>
    <row r="3289" spans="1:6">
      <c r="A3289" s="4" t="s">
        <v>1377</v>
      </c>
      <c r="C3289" s="4" t="s">
        <v>345</v>
      </c>
    </row>
    <row r="3290" spans="1:6">
      <c r="A3290" s="4" t="s">
        <v>1448</v>
      </c>
    </row>
    <row r="3291" spans="1:6">
      <c r="A3291" s="3" t="s">
        <v>1115</v>
      </c>
    </row>
    <row r="3292" spans="1:6">
      <c r="A3292" s="4" t="s">
        <v>1377</v>
      </c>
      <c r="C3292" s="4" t="s">
        <v>345</v>
      </c>
    </row>
    <row r="3293" spans="1:6">
      <c r="A3293" s="4" t="s">
        <v>1449</v>
      </c>
    </row>
    <row r="3294" spans="1:6">
      <c r="A3294" s="3" t="s">
        <v>1115</v>
      </c>
    </row>
    <row r="3295" spans="1:6">
      <c r="A3295" s="4" t="s">
        <v>1377</v>
      </c>
      <c r="C3295" s="4" t="s">
        <v>345</v>
      </c>
    </row>
    <row r="3296" spans="1:6">
      <c r="A3296" s="4" t="s">
        <v>1450</v>
      </c>
    </row>
    <row r="3297" spans="1:6">
      <c r="A3297" s="3" t="s">
        <v>1115</v>
      </c>
    </row>
    <row r="3298" spans="1:6">
      <c r="A3298" s="4" t="s">
        <v>1377</v>
      </c>
      <c r="C3298" s="4" t="s">
        <v>345</v>
      </c>
    </row>
    <row r="3299" spans="1:6">
      <c r="A3299" s="4" t="s">
        <v>1451</v>
      </c>
    </row>
    <row r="3300" spans="1:6">
      <c r="A3300" s="3" t="s">
        <v>1115</v>
      </c>
    </row>
    <row r="3301" spans="1:6">
      <c r="A3301" s="4" t="s">
        <v>1377</v>
      </c>
      <c r="C3301" s="4" t="s">
        <v>345</v>
      </c>
    </row>
    <row r="3302" spans="1:6">
      <c r="A3302" s="4" t="s">
        <v>1452</v>
      </c>
    </row>
    <row r="3303" spans="1:6">
      <c r="A3303" s="3" t="s">
        <v>1115</v>
      </c>
    </row>
    <row r="3304" spans="1:6">
      <c r="A3304" s="4" t="s">
        <v>1377</v>
      </c>
      <c r="C3304" s="4" t="s">
        <v>345</v>
      </c>
    </row>
    <row r="3305" spans="1:6">
      <c r="A3305" s="4" t="s">
        <v>1453</v>
      </c>
    </row>
    <row r="3306" spans="1:6">
      <c r="A3306" s="3" t="s">
        <v>1115</v>
      </c>
    </row>
    <row r="3307" spans="1:6">
      <c r="A3307" s="4" t="s">
        <v>1377</v>
      </c>
      <c r="C3307" s="4" t="s">
        <v>345</v>
      </c>
    </row>
    <row r="3308" spans="1:6">
      <c r="A3308" s="4" t="s">
        <v>1454</v>
      </c>
    </row>
    <row r="3309" spans="1:6">
      <c r="A3309" s="3" t="s">
        <v>1115</v>
      </c>
    </row>
    <row r="3310" spans="1:6">
      <c r="A3310" s="4" t="s">
        <v>1377</v>
      </c>
      <c r="C3310" s="4" t="s">
        <v>345</v>
      </c>
    </row>
    <row r="3311" spans="1:6">
      <c r="A3311" s="4" t="s">
        <v>1455</v>
      </c>
    </row>
    <row r="3312" spans="1:6">
      <c r="A3312" s="3" t="s">
        <v>1115</v>
      </c>
    </row>
    <row r="3313" spans="1:6">
      <c r="A3313" s="4" t="s">
        <v>1377</v>
      </c>
      <c r="C3313" s="4" t="s">
        <v>345</v>
      </c>
    </row>
    <row r="3314" spans="1:6">
      <c r="A3314" s="4" t="s">
        <v>1456</v>
      </c>
    </row>
    <row r="3315" spans="1:6">
      <c r="A3315" s="3" t="s">
        <v>1115</v>
      </c>
    </row>
    <row r="3316" spans="1:6">
      <c r="A3316" s="4" t="s">
        <v>1377</v>
      </c>
      <c r="C3316" s="4" t="s">
        <v>345</v>
      </c>
    </row>
    <row r="3317" spans="1:6">
      <c r="A3317" s="4" t="s">
        <v>1457</v>
      </c>
    </row>
    <row r="3318" spans="1:6">
      <c r="A3318" s="3" t="s">
        <v>1115</v>
      </c>
    </row>
    <row r="3319" spans="1:6">
      <c r="A3319" s="4" t="s">
        <v>1377</v>
      </c>
      <c r="C3319" s="4" t="s">
        <v>345</v>
      </c>
    </row>
    <row r="3320" spans="1:6">
      <c r="A3320" s="4" t="s">
        <v>1458</v>
      </c>
    </row>
    <row r="3321" spans="1:6">
      <c r="A3321" s="3" t="s">
        <v>1115</v>
      </c>
    </row>
    <row r="3322" spans="1:6">
      <c r="A3322" s="4" t="s">
        <v>1377</v>
      </c>
      <c r="C3322" s="4" t="s">
        <v>345</v>
      </c>
    </row>
    <row r="3323" spans="1:6">
      <c r="A3323" s="4" t="s">
        <v>1459</v>
      </c>
    </row>
    <row r="3324" spans="1:6">
      <c r="A3324" s="3" t="s">
        <v>1115</v>
      </c>
    </row>
    <row r="3325" spans="1:6">
      <c r="A3325" s="4" t="s">
        <v>1377</v>
      </c>
      <c r="C3325" s="4" t="s">
        <v>345</v>
      </c>
    </row>
    <row r="3326" spans="1:6">
      <c r="A3326" s="4" t="s">
        <v>1460</v>
      </c>
    </row>
    <row r="3327" spans="1:6">
      <c r="A3327" s="3" t="s">
        <v>1115</v>
      </c>
    </row>
    <row r="3328" spans="1:6">
      <c r="A3328" s="4" t="s">
        <v>1377</v>
      </c>
      <c r="C3328" s="4" t="s">
        <v>345</v>
      </c>
    </row>
    <row r="3329" spans="1:6">
      <c r="A3329" s="4" t="s">
        <v>1461</v>
      </c>
    </row>
    <row r="3330" spans="1:6">
      <c r="A3330" s="3" t="s">
        <v>1115</v>
      </c>
    </row>
    <row r="3331" spans="1:6">
      <c r="A3331" s="4" t="s">
        <v>1377</v>
      </c>
      <c r="C3331" s="4" t="s">
        <v>345</v>
      </c>
    </row>
    <row r="3332" spans="1:6">
      <c r="A3332" s="4" t="s">
        <v>1462</v>
      </c>
    </row>
    <row r="3333" spans="1:6">
      <c r="A3333" s="3" t="s">
        <v>1115</v>
      </c>
    </row>
    <row r="3334" spans="1:6">
      <c r="A3334" s="4" t="s">
        <v>1377</v>
      </c>
      <c r="C3334" s="4" t="s">
        <v>345</v>
      </c>
    </row>
    <row r="3335" spans="1:6">
      <c r="A3335" s="4" t="s">
        <v>1463</v>
      </c>
    </row>
    <row r="3336" spans="1:6">
      <c r="A3336" s="3" t="s">
        <v>1115</v>
      </c>
    </row>
    <row r="3337" spans="1:6">
      <c r="A3337" s="4" t="s">
        <v>1377</v>
      </c>
      <c r="C3337" s="4" t="s">
        <v>345</v>
      </c>
    </row>
    <row r="3338" spans="1:6">
      <c r="A3338" s="4" t="s">
        <v>1464</v>
      </c>
    </row>
    <row r="3339" spans="1:6">
      <c r="A3339" s="3" t="s">
        <v>1115</v>
      </c>
    </row>
    <row r="3340" spans="1:6">
      <c r="A3340" s="4" t="s">
        <v>1377</v>
      </c>
      <c r="C3340" s="4" t="s">
        <v>345</v>
      </c>
    </row>
    <row r="3341" spans="1:6">
      <c r="A3341" s="4" t="s">
        <v>1465</v>
      </c>
    </row>
    <row r="3342" spans="1:6">
      <c r="A3342" s="3" t="s">
        <v>1115</v>
      </c>
    </row>
    <row r="3343" spans="1:6">
      <c r="A3343" s="4" t="s">
        <v>1377</v>
      </c>
      <c r="C3343" s="4" t="s">
        <v>345</v>
      </c>
    </row>
    <row r="3344" spans="1:6">
      <c r="A3344" s="4" t="s">
        <v>1466</v>
      </c>
    </row>
    <row r="3345" spans="1:6">
      <c r="A3345" s="3" t="s">
        <v>1115</v>
      </c>
    </row>
    <row r="3346" spans="1:6">
      <c r="A3346" s="4" t="s">
        <v>1377</v>
      </c>
      <c r="C3346" s="4" t="s">
        <v>345</v>
      </c>
    </row>
    <row r="3347" spans="1:6">
      <c r="A3347" s="4" t="s">
        <v>1467</v>
      </c>
    </row>
    <row r="3348" spans="1:6">
      <c r="A3348" s="3" t="s">
        <v>1115</v>
      </c>
    </row>
    <row r="3349" spans="1:6">
      <c r="A3349" s="4" t="s">
        <v>1377</v>
      </c>
      <c r="C3349" s="4" t="s">
        <v>345</v>
      </c>
    </row>
    <row r="3350" spans="1:6">
      <c r="A3350" s="4" t="s">
        <v>1468</v>
      </c>
    </row>
    <row r="3351" spans="1:6">
      <c r="A3351" s="3" t="s">
        <v>1115</v>
      </c>
    </row>
    <row r="3352" spans="1:6">
      <c r="A3352" s="4" t="s">
        <v>1377</v>
      </c>
      <c r="C3352" s="4" t="s">
        <v>345</v>
      </c>
    </row>
    <row r="3353" spans="1:6">
      <c r="A3353" s="4" t="s">
        <v>1469</v>
      </c>
    </row>
    <row r="3354" spans="1:6">
      <c r="A3354" s="3" t="s">
        <v>1115</v>
      </c>
    </row>
    <row r="3355" spans="1:6">
      <c r="A3355" s="4" t="s">
        <v>1377</v>
      </c>
      <c r="C3355" s="4" t="s">
        <v>345</v>
      </c>
    </row>
    <row r="3356" spans="1:6">
      <c r="A3356" s="4" t="s">
        <v>1470</v>
      </c>
    </row>
    <row r="3357" spans="1:6">
      <c r="A3357" s="3" t="s">
        <v>1115</v>
      </c>
    </row>
    <row r="3358" spans="1:6">
      <c r="A3358" s="4" t="s">
        <v>1377</v>
      </c>
      <c r="C3358" s="4" t="s">
        <v>345</v>
      </c>
    </row>
    <row r="3359" spans="1:6">
      <c r="A3359" s="4" t="s">
        <v>1471</v>
      </c>
    </row>
    <row r="3360" spans="1:6">
      <c r="A3360" s="3" t="s">
        <v>1115</v>
      </c>
    </row>
    <row r="3361" spans="1:6">
      <c r="A3361" s="4" t="s">
        <v>1377</v>
      </c>
      <c r="C3361" s="4" t="s">
        <v>345</v>
      </c>
    </row>
    <row r="3362" spans="1:6">
      <c r="A3362" s="4" t="s">
        <v>1472</v>
      </c>
    </row>
    <row r="3363" spans="1:6">
      <c r="A3363" s="3" t="s">
        <v>1115</v>
      </c>
    </row>
    <row r="3364" spans="1:6">
      <c r="A3364" s="4" t="s">
        <v>1377</v>
      </c>
      <c r="C3364" s="4" t="s">
        <v>345</v>
      </c>
    </row>
    <row r="3365" spans="1:6">
      <c r="A3365" s="4" t="s">
        <v>1473</v>
      </c>
    </row>
    <row r="3366" spans="1:6">
      <c r="A3366" s="3" t="s">
        <v>1115</v>
      </c>
    </row>
    <row r="3367" spans="1:6">
      <c r="A3367" s="4" t="s">
        <v>1377</v>
      </c>
      <c r="C3367" s="4" t="s">
        <v>345</v>
      </c>
    </row>
    <row r="3368" spans="1:6">
      <c r="A3368" s="4" t="s">
        <v>1474</v>
      </c>
    </row>
    <row r="3369" spans="1:6">
      <c r="A3369" s="3" t="s">
        <v>1115</v>
      </c>
    </row>
    <row r="3370" spans="1:6">
      <c r="A3370" s="4" t="s">
        <v>1377</v>
      </c>
      <c r="C3370" s="4" t="s">
        <v>345</v>
      </c>
    </row>
    <row r="3371" spans="1:6">
      <c r="A3371" s="4" t="s">
        <v>1475</v>
      </c>
    </row>
    <row r="3372" spans="1:6">
      <c r="A3372" s="3" t="s">
        <v>1115</v>
      </c>
    </row>
    <row r="3373" spans="1:6">
      <c r="A3373" s="4" t="s">
        <v>1377</v>
      </c>
      <c r="C3373" s="4" t="s">
        <v>345</v>
      </c>
    </row>
    <row r="3374" spans="1:6">
      <c r="A3374" s="4" t="s">
        <v>1476</v>
      </c>
    </row>
    <row r="3375" spans="1:6">
      <c r="A3375" s="3" t="s">
        <v>1115</v>
      </c>
    </row>
    <row r="3376" spans="1:6">
      <c r="A3376" s="4" t="s">
        <v>1377</v>
      </c>
      <c r="C3376" s="4" t="s">
        <v>345</v>
      </c>
    </row>
    <row r="3377" spans="1:6">
      <c r="A3377" s="4" t="s">
        <v>1477</v>
      </c>
    </row>
    <row r="3378" spans="1:6">
      <c r="A3378" s="3" t="s">
        <v>1115</v>
      </c>
    </row>
    <row r="3379" spans="1:6">
      <c r="A3379" s="4" t="s">
        <v>1377</v>
      </c>
      <c r="C3379" s="4" t="s">
        <v>345</v>
      </c>
    </row>
    <row r="3380" spans="1:6">
      <c r="A3380" s="4" t="s">
        <v>1478</v>
      </c>
    </row>
    <row r="3381" spans="1:6">
      <c r="A3381" s="3" t="s">
        <v>1115</v>
      </c>
    </row>
    <row r="3382" spans="1:6">
      <c r="A3382" s="4" t="s">
        <v>1377</v>
      </c>
      <c r="C3382" s="4" t="s">
        <v>345</v>
      </c>
    </row>
    <row r="3383" spans="1:6">
      <c r="A3383" s="4" t="s">
        <v>1479</v>
      </c>
    </row>
    <row r="3384" spans="1:6">
      <c r="A3384" s="3" t="s">
        <v>1115</v>
      </c>
    </row>
    <row r="3385" spans="1:6">
      <c r="A3385" s="4" t="s">
        <v>1377</v>
      </c>
      <c r="C3385" s="4" t="s">
        <v>345</v>
      </c>
    </row>
    <row r="3386" spans="1:6">
      <c r="A3386" s="4" t="s">
        <v>1480</v>
      </c>
    </row>
    <row r="3387" spans="1:6">
      <c r="A3387" s="3" t="s">
        <v>1115</v>
      </c>
    </row>
    <row r="3388" spans="1:6">
      <c r="A3388" s="4" t="s">
        <v>1377</v>
      </c>
      <c r="C3388" s="4" t="s">
        <v>345</v>
      </c>
    </row>
    <row r="3389" spans="1:6">
      <c r="A3389" s="4" t="s">
        <v>1481</v>
      </c>
    </row>
    <row r="3390" spans="1:6">
      <c r="A3390" s="3" t="s">
        <v>1115</v>
      </c>
    </row>
    <row r="3391" spans="1:6">
      <c r="A3391" s="4" t="s">
        <v>1377</v>
      </c>
      <c r="C3391" s="4" t="s">
        <v>345</v>
      </c>
    </row>
    <row r="3392" spans="1:6">
      <c r="A3392" s="4" t="s">
        <v>1482</v>
      </c>
    </row>
    <row r="3393" spans="1:6">
      <c r="A3393" s="3" t="s">
        <v>1115</v>
      </c>
    </row>
    <row r="3394" spans="1:6">
      <c r="A3394" s="4" t="s">
        <v>1377</v>
      </c>
      <c r="C3394" s="4" t="s">
        <v>345</v>
      </c>
    </row>
    <row r="3395" spans="1:6">
      <c r="A3395" s="4" t="s">
        <v>1483</v>
      </c>
    </row>
    <row r="3396" spans="1:6">
      <c r="A3396" s="3" t="s">
        <v>1115</v>
      </c>
    </row>
    <row r="3397" spans="1:6">
      <c r="A3397" s="4" t="s">
        <v>1377</v>
      </c>
      <c r="C3397" s="4" t="s">
        <v>345</v>
      </c>
    </row>
    <row r="3398" spans="1:6">
      <c r="A3398" s="4" t="s">
        <v>1484</v>
      </c>
    </row>
    <row r="3399" spans="1:6">
      <c r="A3399" s="3" t="s">
        <v>1115</v>
      </c>
    </row>
    <row r="3400" spans="1:6">
      <c r="A3400" s="4" t="s">
        <v>1377</v>
      </c>
      <c r="C3400" s="4" t="s">
        <v>345</v>
      </c>
    </row>
    <row r="3401" spans="1:6">
      <c r="A3401" s="4" t="s">
        <v>1485</v>
      </c>
    </row>
    <row r="3402" spans="1:6">
      <c r="A3402" s="3" t="s">
        <v>1115</v>
      </c>
    </row>
    <row r="3403" spans="1:6">
      <c r="A3403" s="4" t="s">
        <v>1377</v>
      </c>
      <c r="C3403" s="4" t="s">
        <v>345</v>
      </c>
    </row>
    <row r="3404" spans="1:6">
      <c r="A3404" s="4" t="s">
        <v>1486</v>
      </c>
    </row>
    <row r="3405" spans="1:6">
      <c r="A3405" s="3" t="s">
        <v>1115</v>
      </c>
    </row>
    <row r="3406" spans="1:6">
      <c r="A3406" s="4" t="s">
        <v>1377</v>
      </c>
      <c r="C3406" s="4" t="s">
        <v>345</v>
      </c>
    </row>
    <row r="3407" spans="1:6">
      <c r="A3407" s="4" t="s">
        <v>1487</v>
      </c>
    </row>
    <row r="3408" spans="1:6">
      <c r="A3408" s="3" t="s">
        <v>1115</v>
      </c>
    </row>
    <row r="3409" spans="1:6">
      <c r="A3409" s="4" t="s">
        <v>1377</v>
      </c>
      <c r="C3409" s="4" t="s">
        <v>345</v>
      </c>
    </row>
    <row r="3410" spans="1:6">
      <c r="A3410" s="4" t="s">
        <v>1488</v>
      </c>
    </row>
    <row r="3411" spans="1:6">
      <c r="A3411" s="3" t="s">
        <v>1115</v>
      </c>
    </row>
    <row r="3412" spans="1:6">
      <c r="A3412" s="4" t="s">
        <v>1377</v>
      </c>
      <c r="C3412" s="4" t="s">
        <v>345</v>
      </c>
    </row>
    <row r="3413" spans="1:6">
      <c r="A3413" s="4" t="s">
        <v>1489</v>
      </c>
    </row>
    <row r="3414" spans="1:6">
      <c r="A3414" s="3" t="s">
        <v>1115</v>
      </c>
    </row>
    <row r="3415" spans="1:6">
      <c r="A3415" s="4" t="s">
        <v>1377</v>
      </c>
      <c r="C3415" s="4" t="s">
        <v>345</v>
      </c>
    </row>
    <row r="3416" spans="1:6">
      <c r="A3416" s="4" t="s">
        <v>1490</v>
      </c>
    </row>
    <row r="3417" spans="1:6">
      <c r="A3417" s="3" t="s">
        <v>1115</v>
      </c>
    </row>
    <row r="3418" spans="1:6">
      <c r="A3418" s="4" t="s">
        <v>1377</v>
      </c>
      <c r="C3418" s="4" t="s">
        <v>345</v>
      </c>
    </row>
    <row r="3419" spans="1:6">
      <c r="A3419" s="4" t="s">
        <v>1491</v>
      </c>
    </row>
    <row r="3420" spans="1:6">
      <c r="A3420" s="3" t="s">
        <v>1115</v>
      </c>
    </row>
    <row r="3421" spans="1:6">
      <c r="A3421" s="4" t="s">
        <v>1377</v>
      </c>
      <c r="C3421" s="4" t="s">
        <v>345</v>
      </c>
    </row>
    <row r="3422" spans="1:6">
      <c r="A3422" s="4" t="s">
        <v>1492</v>
      </c>
    </row>
    <row r="3423" spans="1:6">
      <c r="A3423" s="3" t="s">
        <v>1115</v>
      </c>
    </row>
    <row r="3424" spans="1:6">
      <c r="A3424" s="4" t="s">
        <v>1377</v>
      </c>
      <c r="C3424" s="4" t="s">
        <v>345</v>
      </c>
    </row>
    <row r="3425" spans="1:6">
      <c r="A3425" s="4" t="s">
        <v>1493</v>
      </c>
    </row>
    <row r="3426" spans="1:6">
      <c r="A3426" s="3" t="s">
        <v>1115</v>
      </c>
    </row>
    <row r="3427" spans="1:6">
      <c r="A3427" s="4" t="s">
        <v>1377</v>
      </c>
      <c r="C3427" s="4" t="s">
        <v>345</v>
      </c>
    </row>
    <row r="3428" spans="1:6">
      <c r="A3428" s="4" t="s">
        <v>1494</v>
      </c>
    </row>
    <row r="3429" spans="1:6">
      <c r="A3429" s="3" t="s">
        <v>1115</v>
      </c>
    </row>
    <row r="3430" spans="1:6">
      <c r="A3430" s="4" t="s">
        <v>1377</v>
      </c>
      <c r="C3430" s="4" t="s">
        <v>345</v>
      </c>
    </row>
    <row r="3431" spans="1:6">
      <c r="A3431" s="4" t="s">
        <v>1495</v>
      </c>
    </row>
    <row r="3432" spans="1:6">
      <c r="A3432" s="3" t="s">
        <v>1115</v>
      </c>
    </row>
    <row r="3433" spans="1:6">
      <c r="A3433" s="4" t="s">
        <v>1377</v>
      </c>
      <c r="C3433" s="4" t="s">
        <v>345</v>
      </c>
    </row>
    <row r="3434" spans="1:6">
      <c r="A3434" s="4" t="s">
        <v>1496</v>
      </c>
    </row>
    <row r="3435" spans="1:6">
      <c r="A3435" s="3" t="s">
        <v>1115</v>
      </c>
    </row>
    <row r="3436" spans="1:6">
      <c r="A3436" s="4" t="s">
        <v>1377</v>
      </c>
      <c r="C3436" s="4" t="s">
        <v>345</v>
      </c>
    </row>
    <row r="3437" spans="1:6">
      <c r="A3437" s="4" t="s">
        <v>1497</v>
      </c>
    </row>
    <row r="3438" spans="1:6">
      <c r="A3438" s="3" t="s">
        <v>1115</v>
      </c>
    </row>
    <row r="3439" spans="1:6">
      <c r="A3439" s="4" t="s">
        <v>1377</v>
      </c>
      <c r="C3439" s="4" t="s">
        <v>345</v>
      </c>
    </row>
    <row r="3440" spans="1:6">
      <c r="A3440" s="4" t="s">
        <v>1498</v>
      </c>
    </row>
    <row r="3441" spans="1:6">
      <c r="A3441" s="3" t="s">
        <v>1115</v>
      </c>
    </row>
    <row r="3442" spans="1:6">
      <c r="A3442" s="4" t="s">
        <v>1377</v>
      </c>
      <c r="C3442" s="4" t="s">
        <v>345</v>
      </c>
    </row>
    <row r="3443" spans="1:6">
      <c r="A3443" s="4" t="s">
        <v>1499</v>
      </c>
    </row>
    <row r="3444" spans="1:6">
      <c r="A3444" s="3" t="s">
        <v>1115</v>
      </c>
    </row>
    <row r="3445" spans="1:6">
      <c r="A3445" s="4" t="s">
        <v>1377</v>
      </c>
      <c r="C3445" s="4" t="s">
        <v>345</v>
      </c>
    </row>
    <row r="3446" spans="1:6">
      <c r="A3446" s="4" t="s">
        <v>1500</v>
      </c>
    </row>
    <row r="3447" spans="1:6">
      <c r="A3447" s="3" t="s">
        <v>1115</v>
      </c>
    </row>
    <row r="3448" spans="1:6">
      <c r="A3448" s="4" t="s">
        <v>1377</v>
      </c>
      <c r="C3448" s="4" t="s">
        <v>345</v>
      </c>
    </row>
    <row r="3449" spans="1:6">
      <c r="A3449" s="4" t="s">
        <v>1501</v>
      </c>
    </row>
    <row r="3450" spans="1:6">
      <c r="A3450" s="3" t="s">
        <v>1115</v>
      </c>
    </row>
    <row r="3451" spans="1:6">
      <c r="A3451" s="4" t="s">
        <v>1377</v>
      </c>
      <c r="C3451" s="4" t="s">
        <v>345</v>
      </c>
    </row>
    <row r="3452" spans="1:6">
      <c r="A3452" s="4" t="s">
        <v>1502</v>
      </c>
    </row>
    <row r="3453" spans="1:6">
      <c r="A3453" s="3" t="s">
        <v>1115</v>
      </c>
    </row>
    <row r="3454" spans="1:6">
      <c r="A3454" s="4" t="s">
        <v>1377</v>
      </c>
      <c r="C3454" s="4" t="s">
        <v>345</v>
      </c>
    </row>
    <row r="3455" spans="1:6">
      <c r="A3455" s="4" t="s">
        <v>1503</v>
      </c>
    </row>
    <row r="3456" spans="1:6">
      <c r="A3456" s="3" t="s">
        <v>1115</v>
      </c>
    </row>
    <row r="3457" spans="1:6">
      <c r="A3457" s="4" t="s">
        <v>1377</v>
      </c>
      <c r="C3457" s="4" t="s">
        <v>345</v>
      </c>
    </row>
    <row r="3458" spans="1:6">
      <c r="A3458" s="4" t="s">
        <v>1504</v>
      </c>
    </row>
    <row r="3459" spans="1:6">
      <c r="A3459" s="3" t="s">
        <v>1115</v>
      </c>
    </row>
    <row r="3460" spans="1:6">
      <c r="A3460" s="4" t="s">
        <v>1377</v>
      </c>
      <c r="C3460" s="4" t="s">
        <v>345</v>
      </c>
    </row>
    <row r="3461" spans="1:6">
      <c r="A3461" s="4" t="s">
        <v>1505</v>
      </c>
    </row>
    <row r="3462" spans="1:6">
      <c r="A3462" s="3" t="s">
        <v>1115</v>
      </c>
    </row>
    <row r="3463" spans="1:6">
      <c r="A3463" s="4" t="s">
        <v>1377</v>
      </c>
      <c r="C3463" s="4" t="s">
        <v>345</v>
      </c>
    </row>
    <row r="3464" spans="1:6">
      <c r="A3464" s="4" t="s">
        <v>1506</v>
      </c>
    </row>
    <row r="3465" spans="1:6">
      <c r="A3465" s="3" t="s">
        <v>1115</v>
      </c>
    </row>
    <row r="3466" spans="1:6">
      <c r="A3466" s="4" t="s">
        <v>1377</v>
      </c>
      <c r="C3466" s="4" t="s">
        <v>345</v>
      </c>
    </row>
    <row r="3467" spans="1:6">
      <c r="A3467" s="4" t="s">
        <v>1507</v>
      </c>
    </row>
    <row r="3468" spans="1:6">
      <c r="A3468" s="3" t="s">
        <v>1115</v>
      </c>
    </row>
    <row r="3469" spans="1:6">
      <c r="A3469" s="4" t="s">
        <v>1377</v>
      </c>
      <c r="C3469" s="4" t="s">
        <v>345</v>
      </c>
    </row>
    <row r="3470" spans="1:6">
      <c r="A3470" s="4" t="s">
        <v>1508</v>
      </c>
    </row>
    <row r="3471" spans="1:6">
      <c r="A3471" s="3" t="s">
        <v>1115</v>
      </c>
    </row>
    <row r="3472" spans="1:6">
      <c r="A3472" s="4" t="s">
        <v>1377</v>
      </c>
      <c r="C3472" s="4" t="s">
        <v>345</v>
      </c>
    </row>
    <row r="3473" spans="1:6">
      <c r="A3473" s="4" t="s">
        <v>1509</v>
      </c>
    </row>
    <row r="3474" spans="1:6">
      <c r="A3474" s="3" t="s">
        <v>1115</v>
      </c>
    </row>
    <row r="3475" spans="1:6">
      <c r="A3475" s="4" t="s">
        <v>1377</v>
      </c>
      <c r="C3475" s="4" t="s">
        <v>345</v>
      </c>
    </row>
    <row r="3476" spans="1:6">
      <c r="A3476" s="4" t="s">
        <v>1510</v>
      </c>
    </row>
    <row r="3477" spans="1:6">
      <c r="A3477" s="3" t="s">
        <v>1115</v>
      </c>
    </row>
    <row r="3478" spans="1:6">
      <c r="A3478" s="4" t="s">
        <v>1377</v>
      </c>
      <c r="C3478" s="4" t="s">
        <v>345</v>
      </c>
    </row>
    <row r="3479" spans="1:6">
      <c r="A3479" s="4" t="s">
        <v>1511</v>
      </c>
    </row>
    <row r="3480" spans="1:6">
      <c r="A3480" s="3" t="s">
        <v>1115</v>
      </c>
    </row>
    <row r="3481" spans="1:6">
      <c r="A3481" s="4" t="s">
        <v>1377</v>
      </c>
      <c r="C3481" s="4" t="s">
        <v>345</v>
      </c>
    </row>
    <row r="3482" spans="1:6">
      <c r="A3482" s="4" t="s">
        <v>1512</v>
      </c>
    </row>
    <row r="3483" spans="1:6">
      <c r="A3483" s="3" t="s">
        <v>1115</v>
      </c>
    </row>
    <row r="3484" spans="1:6">
      <c r="A3484" s="4" t="s">
        <v>1377</v>
      </c>
      <c r="C3484" s="4" t="s">
        <v>345</v>
      </c>
    </row>
    <row r="3485" spans="1:6">
      <c r="A3485" s="4" t="s">
        <v>1513</v>
      </c>
    </row>
    <row r="3486" spans="1:6">
      <c r="A3486" s="3" t="s">
        <v>1115</v>
      </c>
    </row>
    <row r="3487" spans="1:6">
      <c r="A3487" s="4" t="s">
        <v>1377</v>
      </c>
      <c r="C3487" s="4" t="s">
        <v>345</v>
      </c>
    </row>
    <row r="3488" spans="1:6">
      <c r="A3488" s="4" t="s">
        <v>1514</v>
      </c>
    </row>
    <row r="3489" spans="1:6">
      <c r="A3489" s="3" t="s">
        <v>1115</v>
      </c>
    </row>
    <row r="3490" spans="1:6">
      <c r="A3490" s="4" t="s">
        <v>1377</v>
      </c>
      <c r="C3490" s="4" t="s">
        <v>345</v>
      </c>
    </row>
    <row r="3491" spans="1:6">
      <c r="A3491" s="4" t="s">
        <v>1515</v>
      </c>
    </row>
    <row r="3492" spans="1:6">
      <c r="A3492" s="3" t="s">
        <v>1115</v>
      </c>
    </row>
    <row r="3493" spans="1:6">
      <c r="A3493" s="4" t="s">
        <v>1377</v>
      </c>
      <c r="C3493" s="4" t="s">
        <v>345</v>
      </c>
    </row>
    <row r="3494" spans="1:6">
      <c r="A3494" s="4" t="s">
        <v>1516</v>
      </c>
    </row>
    <row r="3495" spans="1:6">
      <c r="A3495" s="3" t="s">
        <v>1115</v>
      </c>
    </row>
    <row r="3496" spans="1:6">
      <c r="A3496" s="4" t="s">
        <v>1377</v>
      </c>
      <c r="C3496" s="4" t="s">
        <v>345</v>
      </c>
    </row>
    <row r="3497" spans="1:6">
      <c r="A3497" s="4" t="s">
        <v>1517</v>
      </c>
    </row>
    <row r="3498" spans="1:6">
      <c r="A3498" s="3" t="s">
        <v>1115</v>
      </c>
    </row>
    <row r="3499" spans="1:6">
      <c r="A3499" s="4" t="s">
        <v>1377</v>
      </c>
      <c r="C3499" s="4" t="s">
        <v>345</v>
      </c>
    </row>
    <row r="3500" spans="1:6">
      <c r="A3500" s="4" t="s">
        <v>1518</v>
      </c>
    </row>
    <row r="3501" spans="1:6">
      <c r="A3501" s="3" t="s">
        <v>1115</v>
      </c>
    </row>
    <row r="3502" spans="1:6">
      <c r="A3502" s="4" t="s">
        <v>1377</v>
      </c>
      <c r="C3502" s="4" t="s">
        <v>345</v>
      </c>
    </row>
    <row r="3503" spans="1:6">
      <c r="A3503" s="4" t="s">
        <v>1519</v>
      </c>
    </row>
    <row r="3504" spans="1:6">
      <c r="A3504" s="3" t="s">
        <v>1115</v>
      </c>
    </row>
    <row r="3505" spans="1:6">
      <c r="A3505" s="4" t="s">
        <v>1377</v>
      </c>
      <c r="C3505" s="4" t="s">
        <v>345</v>
      </c>
    </row>
    <row r="3506" spans="1:6">
      <c r="A3506" s="4" t="s">
        <v>1520</v>
      </c>
    </row>
    <row r="3507" spans="1:6">
      <c r="A3507" s="3" t="s">
        <v>1115</v>
      </c>
    </row>
    <row r="3508" spans="1:6">
      <c r="A3508" s="4" t="s">
        <v>1377</v>
      </c>
      <c r="C3508" s="4" t="s">
        <v>345</v>
      </c>
    </row>
    <row r="3509" spans="1:6">
      <c r="A3509" s="4" t="s">
        <v>1521</v>
      </c>
    </row>
    <row r="3510" spans="1:6">
      <c r="A3510" s="3" t="s">
        <v>1115</v>
      </c>
    </row>
    <row r="3511" spans="1:6">
      <c r="A3511" s="4" t="s">
        <v>1377</v>
      </c>
      <c r="C3511" s="4" t="s">
        <v>345</v>
      </c>
    </row>
    <row r="3512" spans="1:6">
      <c r="A3512" s="4" t="s">
        <v>1522</v>
      </c>
    </row>
    <row r="3513" spans="1:6">
      <c r="A3513" s="3" t="s">
        <v>1115</v>
      </c>
    </row>
    <row r="3514" spans="1:6">
      <c r="A3514" s="4" t="s">
        <v>1377</v>
      </c>
      <c r="C3514" s="4" t="s">
        <v>345</v>
      </c>
    </row>
    <row r="3515" spans="1:6">
      <c r="A3515" s="4" t="s">
        <v>1523</v>
      </c>
    </row>
    <row r="3516" spans="1:6">
      <c r="A3516" s="3" t="s">
        <v>1115</v>
      </c>
    </row>
    <row r="3517" spans="1:6">
      <c r="A3517" s="4" t="s">
        <v>1377</v>
      </c>
      <c r="C3517" s="4" t="s">
        <v>345</v>
      </c>
    </row>
    <row r="3518" spans="1:6">
      <c r="A3518" s="4" t="s">
        <v>1524</v>
      </c>
    </row>
    <row r="3519" spans="1:6">
      <c r="A3519" s="3" t="s">
        <v>1115</v>
      </c>
    </row>
    <row r="3520" spans="1:6">
      <c r="A3520" s="4" t="s">
        <v>1377</v>
      </c>
      <c r="C3520" s="4" t="s">
        <v>345</v>
      </c>
    </row>
    <row r="3521" spans="1:6">
      <c r="A3521" s="4" t="s">
        <v>1525</v>
      </c>
    </row>
    <row r="3522" spans="1:6">
      <c r="A3522" s="3" t="s">
        <v>1115</v>
      </c>
    </row>
    <row r="3523" spans="1:6">
      <c r="A3523" s="4" t="s">
        <v>1377</v>
      </c>
      <c r="C3523" s="4" t="s">
        <v>345</v>
      </c>
    </row>
    <row r="3524" spans="1:6">
      <c r="A3524" s="4" t="s">
        <v>1526</v>
      </c>
    </row>
    <row r="3525" spans="1:6">
      <c r="A3525" s="3" t="s">
        <v>1115</v>
      </c>
    </row>
    <row r="3526" spans="1:6">
      <c r="A3526" s="4" t="s">
        <v>1377</v>
      </c>
      <c r="C3526" s="4" t="s">
        <v>345</v>
      </c>
    </row>
    <row r="3527" spans="1:6">
      <c r="A3527" s="4" t="s">
        <v>1527</v>
      </c>
    </row>
    <row r="3528" spans="1:6">
      <c r="A3528" s="3" t="s">
        <v>1115</v>
      </c>
    </row>
    <row r="3529" spans="1:6">
      <c r="A3529" s="4" t="s">
        <v>1377</v>
      </c>
      <c r="C3529" s="4" t="s">
        <v>345</v>
      </c>
    </row>
    <row r="3530" spans="1:6">
      <c r="A3530" s="4" t="s">
        <v>1528</v>
      </c>
    </row>
    <row r="3531" spans="1:6">
      <c r="A3531" s="3" t="s">
        <v>1115</v>
      </c>
    </row>
    <row r="3532" spans="1:6">
      <c r="A3532" s="4" t="s">
        <v>1377</v>
      </c>
      <c r="C3532" s="4" t="s">
        <v>345</v>
      </c>
    </row>
    <row r="3533" spans="1:6">
      <c r="A3533" s="4" t="s">
        <v>1529</v>
      </c>
    </row>
    <row r="3534" spans="1:6">
      <c r="A3534" s="3" t="s">
        <v>1115</v>
      </c>
    </row>
    <row r="3535" spans="1:6">
      <c r="A3535" s="4" t="s">
        <v>1377</v>
      </c>
      <c r="C3535" s="4" t="s">
        <v>345</v>
      </c>
    </row>
    <row r="3536" spans="1:6">
      <c r="A3536" s="4" t="s">
        <v>1530</v>
      </c>
    </row>
    <row r="3537" spans="1:6">
      <c r="A3537" s="3" t="s">
        <v>1115</v>
      </c>
    </row>
    <row r="3538" spans="1:6">
      <c r="A3538" s="4" t="s">
        <v>1377</v>
      </c>
      <c r="C3538" s="4" t="s">
        <v>345</v>
      </c>
    </row>
    <row r="3539" spans="1:6">
      <c r="A3539" s="4" t="s">
        <v>1531</v>
      </c>
    </row>
    <row r="3540" spans="1:6">
      <c r="A3540" s="3" t="s">
        <v>1115</v>
      </c>
    </row>
    <row r="3541" spans="1:6">
      <c r="A3541" s="4" t="s">
        <v>1377</v>
      </c>
      <c r="C3541" s="4" t="s">
        <v>345</v>
      </c>
    </row>
    <row r="3542" spans="1:6">
      <c r="A3542" s="4" t="s">
        <v>1532</v>
      </c>
    </row>
    <row r="3543" spans="1:6">
      <c r="A3543" s="3" t="s">
        <v>1115</v>
      </c>
    </row>
    <row r="3544" spans="1:6">
      <c r="A3544" s="4" t="s">
        <v>1377</v>
      </c>
      <c r="C3544" s="4" t="s">
        <v>345</v>
      </c>
    </row>
    <row r="3545" spans="1:6">
      <c r="A3545" s="4" t="s">
        <v>1533</v>
      </c>
    </row>
    <row r="3546" spans="1:6">
      <c r="A3546" s="3" t="s">
        <v>1115</v>
      </c>
    </row>
    <row r="3547" spans="1:6">
      <c r="A3547" s="4" t="s">
        <v>1377</v>
      </c>
      <c r="C3547" s="4" t="s">
        <v>345</v>
      </c>
    </row>
    <row r="3548" spans="1:6">
      <c r="A3548" s="4" t="s">
        <v>1534</v>
      </c>
    </row>
    <row r="3549" spans="1:6">
      <c r="A3549" s="3" t="s">
        <v>1115</v>
      </c>
    </row>
    <row r="3550" spans="1:6">
      <c r="A3550" s="4" t="s">
        <v>1377</v>
      </c>
      <c r="C3550" s="4" t="s">
        <v>345</v>
      </c>
    </row>
    <row r="3551" spans="1:6">
      <c r="A3551" s="4" t="s">
        <v>1535</v>
      </c>
    </row>
    <row r="3552" spans="1:6">
      <c r="A3552" s="3" t="s">
        <v>1115</v>
      </c>
    </row>
    <row r="3553" spans="1:6">
      <c r="A3553" s="4" t="s">
        <v>1377</v>
      </c>
      <c r="C3553" s="4" t="s">
        <v>345</v>
      </c>
    </row>
    <row r="3554" spans="1:6">
      <c r="A3554" s="4" t="s">
        <v>1536</v>
      </c>
    </row>
    <row r="3555" spans="1:6">
      <c r="A3555" s="3" t="s">
        <v>1115</v>
      </c>
    </row>
    <row r="3556" spans="1:6">
      <c r="A3556" s="4" t="s">
        <v>1377</v>
      </c>
      <c r="C3556" s="4" t="s">
        <v>345</v>
      </c>
    </row>
    <row r="3557" spans="1:6">
      <c r="A3557" s="4" t="s">
        <v>1537</v>
      </c>
    </row>
    <row r="3558" spans="1:6">
      <c r="A3558" s="3" t="s">
        <v>1115</v>
      </c>
    </row>
    <row r="3559" spans="1:6">
      <c r="A3559" s="4" t="s">
        <v>1377</v>
      </c>
      <c r="C3559" s="4" t="s">
        <v>345</v>
      </c>
    </row>
    <row r="3560" spans="1:6">
      <c r="A3560" s="4" t="s">
        <v>1538</v>
      </c>
    </row>
    <row r="3561" spans="1:6">
      <c r="A3561" s="3" t="s">
        <v>1115</v>
      </c>
    </row>
    <row r="3562" spans="1:6">
      <c r="A3562" s="4" t="s">
        <v>1377</v>
      </c>
      <c r="C3562" s="4" t="s">
        <v>345</v>
      </c>
    </row>
    <row r="3563" spans="1:6">
      <c r="A3563" s="4" t="s">
        <v>1539</v>
      </c>
    </row>
    <row r="3564" spans="1:6">
      <c r="A3564" s="3" t="s">
        <v>1115</v>
      </c>
    </row>
    <row r="3565" spans="1:6">
      <c r="A3565" s="4" t="s">
        <v>1377</v>
      </c>
      <c r="C3565" s="4" t="s">
        <v>345</v>
      </c>
    </row>
    <row r="3566" spans="1:6">
      <c r="A3566" s="4" t="s">
        <v>1540</v>
      </c>
    </row>
    <row r="3567" spans="1:6">
      <c r="A3567" s="3" t="s">
        <v>1115</v>
      </c>
    </row>
    <row r="3568" spans="1:6">
      <c r="A3568" s="4" t="s">
        <v>1377</v>
      </c>
      <c r="C3568" s="4" t="s">
        <v>345</v>
      </c>
    </row>
    <row r="3569" spans="1:6">
      <c r="A3569" s="4" t="s">
        <v>1541</v>
      </c>
    </row>
    <row r="3570" spans="1:6">
      <c r="A3570" s="3" t="s">
        <v>1115</v>
      </c>
    </row>
    <row r="3571" spans="1:6">
      <c r="A3571" s="4" t="s">
        <v>1377</v>
      </c>
      <c r="C3571" s="4" t="s">
        <v>345</v>
      </c>
    </row>
    <row r="3572" spans="1:6">
      <c r="A3572" s="4" t="s">
        <v>1542</v>
      </c>
    </row>
    <row r="3573" spans="1:6">
      <c r="A3573" s="3" t="s">
        <v>1115</v>
      </c>
    </row>
    <row r="3574" spans="1:6">
      <c r="A3574" s="4" t="s">
        <v>1377</v>
      </c>
      <c r="C3574" s="4" t="s">
        <v>345</v>
      </c>
    </row>
    <row r="3575" spans="1:6">
      <c r="A3575" s="4" t="s">
        <v>1543</v>
      </c>
    </row>
    <row r="3576" spans="1:6">
      <c r="A3576" s="3" t="s">
        <v>1115</v>
      </c>
    </row>
    <row r="3577" spans="1:6">
      <c r="A3577" s="4" t="s">
        <v>1377</v>
      </c>
      <c r="C3577" s="4" t="s">
        <v>345</v>
      </c>
    </row>
    <row r="3578" spans="1:6">
      <c r="A3578" s="4" t="s">
        <v>1544</v>
      </c>
    </row>
    <row r="3579" spans="1:6">
      <c r="A3579" s="3" t="s">
        <v>1115</v>
      </c>
    </row>
    <row r="3580" spans="1:6">
      <c r="A3580" s="4" t="s">
        <v>1377</v>
      </c>
      <c r="C3580" s="4" t="s">
        <v>345</v>
      </c>
    </row>
    <row r="3581" spans="1:6">
      <c r="A3581" s="4" t="s">
        <v>1545</v>
      </c>
    </row>
    <row r="3582" spans="1:6">
      <c r="A3582" s="3" t="s">
        <v>1115</v>
      </c>
    </row>
    <row r="3583" spans="1:6">
      <c r="A3583" s="4" t="s">
        <v>1377</v>
      </c>
      <c r="C3583" s="4" t="s">
        <v>345</v>
      </c>
    </row>
    <row r="3584" spans="1:6">
      <c r="A3584" s="4" t="s">
        <v>1546</v>
      </c>
    </row>
    <row r="3585" spans="1:6">
      <c r="A3585" s="3" t="s">
        <v>1115</v>
      </c>
    </row>
    <row r="3586" spans="1:6">
      <c r="A3586" s="4" t="s">
        <v>1377</v>
      </c>
      <c r="C3586" s="4" t="s">
        <v>345</v>
      </c>
    </row>
    <row r="3587" spans="1:6">
      <c r="A3587" s="4" t="s">
        <v>1547</v>
      </c>
    </row>
    <row r="3588" spans="1:6">
      <c r="A3588" s="3" t="s">
        <v>1115</v>
      </c>
    </row>
    <row r="3589" spans="1:6">
      <c r="A3589" s="4" t="s">
        <v>1377</v>
      </c>
      <c r="C3589" s="4" t="s">
        <v>345</v>
      </c>
    </row>
    <row r="3590" spans="1:6">
      <c r="A3590" s="4" t="s">
        <v>1548</v>
      </c>
    </row>
    <row r="3591" spans="1:6">
      <c r="A3591" s="3" t="s">
        <v>1115</v>
      </c>
    </row>
    <row r="3592" spans="1:6">
      <c r="A3592" s="4" t="s">
        <v>1377</v>
      </c>
      <c r="C3592" s="4" t="s">
        <v>345</v>
      </c>
    </row>
    <row r="3593" spans="1:6">
      <c r="A3593" s="4" t="s">
        <v>1549</v>
      </c>
    </row>
    <row r="3594" spans="1:6">
      <c r="A3594" s="3" t="s">
        <v>1115</v>
      </c>
    </row>
    <row r="3595" spans="1:6">
      <c r="A3595" s="4" t="s">
        <v>1377</v>
      </c>
      <c r="C3595" s="4" t="s">
        <v>345</v>
      </c>
    </row>
    <row r="3596" spans="1:6">
      <c r="A3596" s="4" t="s">
        <v>1550</v>
      </c>
    </row>
    <row r="3597" spans="1:6">
      <c r="A3597" s="3" t="s">
        <v>1115</v>
      </c>
    </row>
    <row r="3598" spans="1:6">
      <c r="A3598" s="4" t="s">
        <v>1377</v>
      </c>
      <c r="C3598" s="4" t="s">
        <v>345</v>
      </c>
    </row>
    <row r="3599" spans="1:6">
      <c r="A3599" s="4" t="s">
        <v>1551</v>
      </c>
    </row>
    <row r="3600" spans="1:6">
      <c r="A3600" s="3" t="s">
        <v>1115</v>
      </c>
    </row>
    <row r="3601" spans="1:6">
      <c r="A3601" s="4" t="s">
        <v>1377</v>
      </c>
      <c r="C3601" s="4" t="s">
        <v>345</v>
      </c>
    </row>
    <row r="3602" spans="1:6">
      <c r="A3602" s="4" t="s">
        <v>1552</v>
      </c>
    </row>
    <row r="3603" spans="1:6">
      <c r="A3603" s="3" t="s">
        <v>1115</v>
      </c>
    </row>
    <row r="3604" spans="1:6">
      <c r="A3604" s="4" t="s">
        <v>1377</v>
      </c>
      <c r="C3604" s="4" t="s">
        <v>345</v>
      </c>
    </row>
    <row r="3605" spans="1:6">
      <c r="A3605" s="4" t="s">
        <v>1553</v>
      </c>
    </row>
    <row r="3606" spans="1:6">
      <c r="A3606" s="3" t="s">
        <v>1115</v>
      </c>
    </row>
    <row r="3607" spans="1:6">
      <c r="A3607" s="4" t="s">
        <v>1377</v>
      </c>
      <c r="C3607" s="4" t="s">
        <v>345</v>
      </c>
    </row>
    <row r="3608" spans="1:6">
      <c r="A3608" s="4" t="s">
        <v>1554</v>
      </c>
    </row>
    <row r="3609" spans="1:6">
      <c r="A3609" s="3" t="s">
        <v>1115</v>
      </c>
    </row>
    <row r="3610" spans="1:6">
      <c r="A3610" s="4" t="s">
        <v>1377</v>
      </c>
      <c r="C3610" s="4" t="s">
        <v>345</v>
      </c>
    </row>
    <row r="3611" spans="1:6">
      <c r="A3611" s="4" t="s">
        <v>1555</v>
      </c>
    </row>
    <row r="3612" spans="1:6">
      <c r="A3612" s="3" t="s">
        <v>1115</v>
      </c>
    </row>
    <row r="3613" spans="1:6">
      <c r="A3613" s="4" t="s">
        <v>1377</v>
      </c>
      <c r="C3613" s="4" t="s">
        <v>345</v>
      </c>
    </row>
    <row r="3614" spans="1:6">
      <c r="A3614" s="4" t="s">
        <v>1556</v>
      </c>
    </row>
    <row r="3615" spans="1:6">
      <c r="A3615" s="3" t="s">
        <v>1115</v>
      </c>
    </row>
    <row r="3616" spans="1:6">
      <c r="A3616" s="4" t="s">
        <v>1377</v>
      </c>
      <c r="C3616" s="4" t="s">
        <v>345</v>
      </c>
    </row>
    <row r="3617" spans="1:6">
      <c r="A3617" s="4" t="s">
        <v>1557</v>
      </c>
    </row>
    <row r="3618" spans="1:6">
      <c r="A3618" s="3" t="s">
        <v>1115</v>
      </c>
    </row>
    <row r="3619" spans="1:6">
      <c r="A3619" s="4" t="s">
        <v>1377</v>
      </c>
      <c r="C3619" s="4" t="s">
        <v>345</v>
      </c>
    </row>
    <row r="3620" spans="1:6">
      <c r="A3620" s="4" t="s">
        <v>1558</v>
      </c>
    </row>
    <row r="3621" spans="1:6">
      <c r="A3621" s="3" t="s">
        <v>1115</v>
      </c>
    </row>
    <row r="3622" spans="1:6">
      <c r="A3622" s="4" t="s">
        <v>1377</v>
      </c>
      <c r="C3622" s="4" t="s">
        <v>345</v>
      </c>
    </row>
    <row r="3623" spans="1:6">
      <c r="A3623" s="4" t="s">
        <v>1559</v>
      </c>
    </row>
    <row r="3624" spans="1:6">
      <c r="A3624" s="3" t="s">
        <v>1115</v>
      </c>
    </row>
    <row r="3625" spans="1:6">
      <c r="A3625" s="4" t="s">
        <v>1377</v>
      </c>
      <c r="C3625" s="4" t="s">
        <v>345</v>
      </c>
    </row>
    <row r="3626" spans="1:6">
      <c r="A3626" s="4" t="s">
        <v>1560</v>
      </c>
    </row>
    <row r="3627" spans="1:6">
      <c r="A3627" s="3" t="s">
        <v>1115</v>
      </c>
    </row>
    <row r="3628" spans="1:6">
      <c r="A3628" s="4" t="s">
        <v>1377</v>
      </c>
      <c r="C3628" s="4" t="s">
        <v>345</v>
      </c>
    </row>
    <row r="3629" spans="1:6">
      <c r="A3629" s="4" t="s">
        <v>1561</v>
      </c>
    </row>
    <row r="3630" spans="1:6">
      <c r="A3630" s="3" t="s">
        <v>1115</v>
      </c>
    </row>
    <row r="3631" spans="1:6">
      <c r="A3631" s="4" t="s">
        <v>1377</v>
      </c>
      <c r="C3631" s="4" t="s">
        <v>345</v>
      </c>
    </row>
    <row r="3632" spans="1:6">
      <c r="A3632" s="4" t="s">
        <v>1562</v>
      </c>
    </row>
    <row r="3633" spans="1:6">
      <c r="A3633" s="3" t="s">
        <v>1115</v>
      </c>
    </row>
    <row r="3634" spans="1:6">
      <c r="A3634" s="4" t="s">
        <v>1377</v>
      </c>
      <c r="C3634" s="4" t="s">
        <v>345</v>
      </c>
    </row>
    <row r="3635" spans="1:6">
      <c r="A3635" s="4" t="s">
        <v>1563</v>
      </c>
    </row>
    <row r="3636" spans="1:6">
      <c r="A3636" s="3" t="s">
        <v>1115</v>
      </c>
    </row>
    <row r="3637" spans="1:6">
      <c r="A3637" s="4" t="s">
        <v>1377</v>
      </c>
      <c r="C3637" s="4" t="s">
        <v>345</v>
      </c>
    </row>
    <row r="3638" spans="1:6">
      <c r="A3638" s="4" t="s">
        <v>1564</v>
      </c>
    </row>
    <row r="3639" spans="1:6">
      <c r="A3639" s="3" t="s">
        <v>1115</v>
      </c>
    </row>
    <row r="3640" spans="1:6">
      <c r="A3640" s="4" t="s">
        <v>1377</v>
      </c>
      <c r="C3640" s="4" t="s">
        <v>345</v>
      </c>
    </row>
    <row r="3641" spans="1:6">
      <c r="A3641" s="4" t="s">
        <v>1565</v>
      </c>
    </row>
    <row r="3642" spans="1:6">
      <c r="A3642" s="3" t="s">
        <v>1115</v>
      </c>
    </row>
    <row r="3643" spans="1:6">
      <c r="A3643" s="4" t="s">
        <v>1377</v>
      </c>
      <c r="C3643" s="4" t="s">
        <v>345</v>
      </c>
    </row>
    <row r="3644" spans="1:6">
      <c r="A3644" s="4" t="s">
        <v>1566</v>
      </c>
    </row>
    <row r="3645" spans="1:6">
      <c r="A3645" s="3" t="s">
        <v>1115</v>
      </c>
    </row>
    <row r="3646" spans="1:6">
      <c r="A3646" s="4" t="s">
        <v>1377</v>
      </c>
      <c r="C3646" s="4" t="s">
        <v>345</v>
      </c>
    </row>
    <row r="3647" spans="1:6">
      <c r="A3647" s="4" t="s">
        <v>1567</v>
      </c>
    </row>
    <row r="3648" spans="1:6">
      <c r="A3648" s="3" t="s">
        <v>1115</v>
      </c>
    </row>
    <row r="3649" spans="1:6">
      <c r="A3649" s="4" t="s">
        <v>1377</v>
      </c>
      <c r="C3649" s="4" t="s">
        <v>345</v>
      </c>
    </row>
    <row r="3650" spans="1:6">
      <c r="A3650" s="4" t="s">
        <v>1568</v>
      </c>
    </row>
    <row r="3651" spans="1:6">
      <c r="A3651" s="3" t="s">
        <v>1115</v>
      </c>
    </row>
    <row r="3652" spans="1:6">
      <c r="A3652" s="4" t="s">
        <v>1377</v>
      </c>
      <c r="C3652" s="4" t="s">
        <v>345</v>
      </c>
    </row>
    <row r="3653" spans="1:6">
      <c r="A3653" s="4" t="s">
        <v>1569</v>
      </c>
    </row>
    <row r="3654" spans="1:6">
      <c r="A3654" s="3" t="s">
        <v>1115</v>
      </c>
    </row>
    <row r="3655" spans="1:6">
      <c r="A3655" s="4" t="s">
        <v>1377</v>
      </c>
      <c r="C3655" s="4" t="s">
        <v>345</v>
      </c>
    </row>
    <row r="3656" spans="1:6">
      <c r="A3656" s="4" t="s">
        <v>1570</v>
      </c>
    </row>
    <row r="3657" spans="1:6">
      <c r="A3657" s="3" t="s">
        <v>1115</v>
      </c>
    </row>
    <row r="3658" spans="1:6">
      <c r="A3658" s="4" t="s">
        <v>1377</v>
      </c>
      <c r="C3658" s="4" t="s">
        <v>345</v>
      </c>
    </row>
    <row r="3659" spans="1:6">
      <c r="A3659" s="4" t="s">
        <v>1571</v>
      </c>
    </row>
    <row r="3660" spans="1:6">
      <c r="A3660" s="3" t="s">
        <v>1115</v>
      </c>
    </row>
    <row r="3661" spans="1:6">
      <c r="A3661" s="4" t="s">
        <v>1377</v>
      </c>
      <c r="C3661" s="4" t="s">
        <v>345</v>
      </c>
    </row>
    <row r="3662" spans="1:6">
      <c r="A3662" s="4" t="s">
        <v>1572</v>
      </c>
    </row>
    <row r="3663" spans="1:6">
      <c r="A3663" s="3" t="s">
        <v>1115</v>
      </c>
    </row>
    <row r="3664" spans="1:6">
      <c r="A3664" s="4" t="s">
        <v>1377</v>
      </c>
      <c r="C3664" s="4" t="s">
        <v>345</v>
      </c>
    </row>
    <row r="3665" spans="1:6">
      <c r="A3665" s="4" t="s">
        <v>1573</v>
      </c>
    </row>
    <row r="3666" spans="1:6">
      <c r="A3666" s="3" t="s">
        <v>1115</v>
      </c>
    </row>
    <row r="3667" spans="1:6">
      <c r="A3667" s="4" t="s">
        <v>1377</v>
      </c>
      <c r="C3667" s="4" t="s">
        <v>345</v>
      </c>
    </row>
    <row r="3668" spans="1:6">
      <c r="A3668" s="4" t="s">
        <v>1574</v>
      </c>
    </row>
    <row r="3669" spans="1:6">
      <c r="A3669" s="3" t="s">
        <v>1115</v>
      </c>
    </row>
    <row r="3670" spans="1:6">
      <c r="A3670" s="4" t="s">
        <v>1377</v>
      </c>
      <c r="C3670" s="4" t="s">
        <v>345</v>
      </c>
    </row>
    <row r="3671" spans="1:6">
      <c r="A3671" s="4" t="s">
        <v>1575</v>
      </c>
    </row>
    <row r="3672" spans="1:6">
      <c r="A3672" s="3" t="s">
        <v>1115</v>
      </c>
    </row>
    <row r="3673" spans="1:6">
      <c r="A3673" s="4" t="s">
        <v>1377</v>
      </c>
      <c r="C3673" s="4" t="s">
        <v>345</v>
      </c>
    </row>
    <row r="3674" spans="1:6">
      <c r="A3674" s="4" t="s">
        <v>1576</v>
      </c>
    </row>
    <row r="3675" spans="1:6">
      <c r="A3675" s="3" t="s">
        <v>1115</v>
      </c>
    </row>
    <row r="3676" spans="1:6">
      <c r="A3676" s="4" t="s">
        <v>1377</v>
      </c>
      <c r="C3676" s="4" t="s">
        <v>345</v>
      </c>
    </row>
    <row r="3677" spans="1:6">
      <c r="A3677" s="4" t="s">
        <v>1577</v>
      </c>
    </row>
    <row r="3678" spans="1:6">
      <c r="A3678" s="3" t="s">
        <v>1115</v>
      </c>
    </row>
    <row r="3679" spans="1:6">
      <c r="A3679" s="4" t="s">
        <v>1377</v>
      </c>
      <c r="C3679" s="4" t="s">
        <v>345</v>
      </c>
    </row>
    <row r="3680" spans="1:6">
      <c r="A3680" s="4" t="s">
        <v>1577</v>
      </c>
    </row>
    <row r="3681" spans="1:6">
      <c r="A3681" s="3" t="s">
        <v>1115</v>
      </c>
    </row>
    <row r="3682" spans="1:6">
      <c r="A3682" s="4" t="s">
        <v>1377</v>
      </c>
      <c r="C3682" s="4" t="s">
        <v>345</v>
      </c>
    </row>
    <row r="3683" spans="1:6">
      <c r="A3683" s="4" t="s">
        <v>1578</v>
      </c>
    </row>
    <row r="3684" spans="1:6">
      <c r="A3684" s="3" t="s">
        <v>1115</v>
      </c>
    </row>
    <row r="3685" spans="1:6">
      <c r="A3685" s="4" t="s">
        <v>1377</v>
      </c>
      <c r="C3685" s="4" t="s">
        <v>345</v>
      </c>
    </row>
    <row r="3686" spans="1:6">
      <c r="A3686" s="4" t="s">
        <v>1579</v>
      </c>
    </row>
    <row r="3687" spans="1:6">
      <c r="A3687" s="3" t="s">
        <v>1115</v>
      </c>
    </row>
    <row r="3688" spans="1:6">
      <c r="A3688" s="4" t="s">
        <v>1377</v>
      </c>
      <c r="C3688" s="4" t="s">
        <v>345</v>
      </c>
    </row>
    <row r="3689" spans="1:6">
      <c r="A3689" s="4" t="s">
        <v>1580</v>
      </c>
    </row>
    <row r="3690" spans="1:6">
      <c r="A3690" s="3" t="s">
        <v>1115</v>
      </c>
    </row>
    <row r="3691" spans="1:6">
      <c r="A3691" s="4" t="s">
        <v>1377</v>
      </c>
      <c r="C3691" s="4" t="s">
        <v>345</v>
      </c>
    </row>
    <row r="3692" spans="1:6">
      <c r="A3692" s="4" t="s">
        <v>1581</v>
      </c>
    </row>
    <row r="3693" spans="1:6">
      <c r="A3693" s="3" t="s">
        <v>1115</v>
      </c>
    </row>
    <row r="3694" spans="1:6">
      <c r="A3694" s="4" t="s">
        <v>1377</v>
      </c>
      <c r="C3694" s="4" t="s">
        <v>345</v>
      </c>
    </row>
    <row r="3695" spans="1:6">
      <c r="A3695" s="4" t="s">
        <v>1582</v>
      </c>
    </row>
    <row r="3696" spans="1:6">
      <c r="A3696" s="3" t="s">
        <v>1115</v>
      </c>
    </row>
    <row r="3697" spans="1:6">
      <c r="A3697" s="4" t="s">
        <v>1377</v>
      </c>
      <c r="C3697" s="4" t="s">
        <v>345</v>
      </c>
    </row>
    <row r="3698" spans="1:6">
      <c r="A3698" s="4" t="s">
        <v>1583</v>
      </c>
    </row>
    <row r="3699" spans="1:6">
      <c r="A3699" s="3" t="s">
        <v>1115</v>
      </c>
    </row>
    <row r="3700" spans="1:6">
      <c r="A3700" s="4" t="s">
        <v>1377</v>
      </c>
      <c r="C3700" s="4" t="s">
        <v>345</v>
      </c>
    </row>
    <row r="3701" spans="1:6">
      <c r="A3701" s="4" t="s">
        <v>1584</v>
      </c>
    </row>
    <row r="3702" spans="1:6">
      <c r="A3702" s="3" t="s">
        <v>1115</v>
      </c>
    </row>
    <row r="3703" spans="1:6">
      <c r="A3703" s="4" t="s">
        <v>1377</v>
      </c>
      <c r="C3703" s="4" t="s">
        <v>345</v>
      </c>
    </row>
    <row r="3704" spans="1:6">
      <c r="A3704" s="4" t="s">
        <v>1585</v>
      </c>
    </row>
    <row r="3705" spans="1:6">
      <c r="A3705" s="3" t="s">
        <v>1115</v>
      </c>
    </row>
    <row r="3706" spans="1:6">
      <c r="A3706" s="4" t="s">
        <v>1377</v>
      </c>
      <c r="C3706" s="4" t="s">
        <v>345</v>
      </c>
    </row>
    <row r="3707" spans="1:6">
      <c r="A3707" s="4" t="s">
        <v>1586</v>
      </c>
    </row>
    <row r="3708" spans="1:6">
      <c r="A3708" s="3" t="s">
        <v>1115</v>
      </c>
    </row>
    <row r="3709" spans="1:6">
      <c r="A3709" s="4" t="s">
        <v>1377</v>
      </c>
      <c r="C3709" s="4" t="s">
        <v>345</v>
      </c>
    </row>
    <row r="3710" spans="1:6">
      <c r="A3710" s="4" t="s">
        <v>1587</v>
      </c>
    </row>
    <row r="3711" spans="1:6">
      <c r="A3711" s="3" t="s">
        <v>1115</v>
      </c>
    </row>
    <row r="3712" spans="1:6">
      <c r="A3712" s="4" t="s">
        <v>1377</v>
      </c>
      <c r="C3712" s="4" t="s">
        <v>345</v>
      </c>
    </row>
    <row r="3713" spans="1:6">
      <c r="A3713" s="4" t="s">
        <v>1588</v>
      </c>
    </row>
    <row r="3714" spans="1:6">
      <c r="A3714" s="3" t="s">
        <v>1115</v>
      </c>
    </row>
    <row r="3715" spans="1:6">
      <c r="A3715" s="4" t="s">
        <v>1377</v>
      </c>
      <c r="C3715" s="4" t="s">
        <v>345</v>
      </c>
    </row>
    <row r="3716" spans="1:6">
      <c r="A3716" s="4" t="s">
        <v>1589</v>
      </c>
    </row>
    <row r="3717" spans="1:6">
      <c r="A3717" s="3" t="s">
        <v>1115</v>
      </c>
    </row>
    <row r="3718" spans="1:6">
      <c r="A3718" s="4" t="s">
        <v>1377</v>
      </c>
      <c r="C3718" s="4" t="s">
        <v>345</v>
      </c>
    </row>
    <row r="3719" spans="1:6">
      <c r="A3719" s="4" t="s">
        <v>1590</v>
      </c>
    </row>
    <row r="3720" spans="1:6">
      <c r="A3720" s="3" t="s">
        <v>1115</v>
      </c>
    </row>
    <row r="3721" spans="1:6">
      <c r="A3721" s="4" t="s">
        <v>1377</v>
      </c>
      <c r="C3721" s="4" t="s">
        <v>345</v>
      </c>
    </row>
    <row r="3722" spans="1:6">
      <c r="A3722" s="4" t="s">
        <v>1591</v>
      </c>
    </row>
    <row r="3723" spans="1:6">
      <c r="A3723" s="3" t="s">
        <v>1115</v>
      </c>
    </row>
    <row r="3724" spans="1:6">
      <c r="A3724" s="4" t="s">
        <v>1377</v>
      </c>
      <c r="C3724" s="4" t="s">
        <v>345</v>
      </c>
    </row>
    <row r="3725" spans="1:6">
      <c r="A3725" s="4" t="s">
        <v>1592</v>
      </c>
    </row>
    <row r="3726" spans="1:6">
      <c r="A3726" s="3" t="s">
        <v>1115</v>
      </c>
    </row>
    <row r="3727" spans="1:6">
      <c r="A3727" s="4" t="s">
        <v>1377</v>
      </c>
      <c r="C3727" s="4" t="s">
        <v>345</v>
      </c>
    </row>
    <row r="3728" spans="1:6">
      <c r="A3728" s="4" t="s">
        <v>1593</v>
      </c>
    </row>
    <row r="3729" spans="1:6">
      <c r="A3729" s="3" t="s">
        <v>1115</v>
      </c>
    </row>
    <row r="3730" spans="1:6">
      <c r="A3730" s="4" t="s">
        <v>1377</v>
      </c>
      <c r="C3730" s="4" t="s">
        <v>345</v>
      </c>
    </row>
    <row r="3731" spans="1:6">
      <c r="A3731" s="4" t="s">
        <v>1594</v>
      </c>
    </row>
    <row r="3732" spans="1:6">
      <c r="A3732" s="3" t="s">
        <v>1115</v>
      </c>
    </row>
    <row r="3733" spans="1:6">
      <c r="A3733" s="4" t="s">
        <v>1377</v>
      </c>
      <c r="C3733" s="4" t="s">
        <v>345</v>
      </c>
    </row>
    <row r="3734" spans="1:6">
      <c r="A3734" s="4" t="s">
        <v>1595</v>
      </c>
    </row>
    <row r="3735" spans="1:6">
      <c r="A3735" s="3" t="s">
        <v>1115</v>
      </c>
    </row>
    <row r="3736" spans="1:6">
      <c r="A3736" s="4" t="s">
        <v>1377</v>
      </c>
      <c r="C3736" s="4" t="s">
        <v>345</v>
      </c>
    </row>
    <row r="3737" spans="1:6">
      <c r="A3737" s="4" t="s">
        <v>1596</v>
      </c>
    </row>
    <row r="3738" spans="1:6">
      <c r="A3738" s="3" t="s">
        <v>1115</v>
      </c>
    </row>
    <row r="3739" spans="1:6">
      <c r="A3739" s="4" t="s">
        <v>1377</v>
      </c>
      <c r="C3739" s="4" t="s">
        <v>345</v>
      </c>
    </row>
    <row r="3740" spans="1:6">
      <c r="A3740" s="4" t="s">
        <v>1597</v>
      </c>
    </row>
    <row r="3741" spans="1:6">
      <c r="A3741" s="3" t="s">
        <v>1115</v>
      </c>
    </row>
    <row r="3742" spans="1:6">
      <c r="A3742" s="4" t="s">
        <v>1377</v>
      </c>
      <c r="C3742" s="4" t="s">
        <v>345</v>
      </c>
    </row>
    <row r="3743" spans="1:6">
      <c r="A3743" s="4" t="s">
        <v>1598</v>
      </c>
    </row>
    <row r="3744" spans="1:6">
      <c r="A3744" s="3" t="s">
        <v>1115</v>
      </c>
    </row>
    <row r="3745" spans="1:6">
      <c r="A3745" s="4" t="s">
        <v>1377</v>
      </c>
      <c r="C3745" s="4" t="s">
        <v>345</v>
      </c>
    </row>
    <row r="3746" spans="1:6">
      <c r="A3746" s="4" t="s">
        <v>1599</v>
      </c>
    </row>
    <row r="3747" spans="1:6">
      <c r="A3747" s="3" t="s">
        <v>1115</v>
      </c>
    </row>
    <row r="3748" spans="1:6">
      <c r="A3748" s="4" t="s">
        <v>1377</v>
      </c>
      <c r="C3748" s="4" t="s">
        <v>345</v>
      </c>
    </row>
    <row r="3749" spans="1:6">
      <c r="A3749" s="4" t="s">
        <v>1600</v>
      </c>
    </row>
    <row r="3750" spans="1:6">
      <c r="A3750" s="3" t="s">
        <v>1115</v>
      </c>
    </row>
    <row r="3751" spans="1:6">
      <c r="A3751" s="4" t="s">
        <v>1377</v>
      </c>
      <c r="C3751" s="4" t="s">
        <v>345</v>
      </c>
    </row>
    <row r="3752" spans="1:6">
      <c r="A3752" s="4" t="s">
        <v>1601</v>
      </c>
    </row>
    <row r="3753" spans="1:6">
      <c r="A3753" s="3" t="s">
        <v>1115</v>
      </c>
    </row>
    <row r="3754" spans="1:6">
      <c r="A3754" s="4" t="s">
        <v>1377</v>
      </c>
      <c r="C3754" s="4" t="s">
        <v>345</v>
      </c>
    </row>
    <row r="3755" spans="1:6">
      <c r="A3755" s="4" t="s">
        <v>1602</v>
      </c>
    </row>
    <row r="3756" spans="1:6">
      <c r="A3756" s="3" t="s">
        <v>1115</v>
      </c>
    </row>
    <row r="3757" spans="1:6">
      <c r="A3757" s="4" t="s">
        <v>1377</v>
      </c>
      <c r="C3757" s="4" t="s">
        <v>345</v>
      </c>
    </row>
    <row r="3758" spans="1:6">
      <c r="A3758" s="4" t="s">
        <v>1602</v>
      </c>
    </row>
    <row r="3759" spans="1:6">
      <c r="A3759" s="3" t="s">
        <v>1115</v>
      </c>
    </row>
    <row r="3760" spans="1:6">
      <c r="A3760" s="4" t="s">
        <v>1377</v>
      </c>
      <c r="C3760" s="4" t="s">
        <v>345</v>
      </c>
    </row>
    <row r="3761" spans="1:6">
      <c r="A3761" s="4" t="s">
        <v>1603</v>
      </c>
    </row>
    <row r="3762" spans="1:6">
      <c r="A3762" s="3" t="s">
        <v>1115</v>
      </c>
    </row>
    <row r="3763" spans="1:6">
      <c r="A3763" s="4" t="s">
        <v>1377</v>
      </c>
      <c r="C3763" s="4" t="s">
        <v>345</v>
      </c>
    </row>
    <row r="3764" spans="1:6">
      <c r="A3764" s="4" t="s">
        <v>1604</v>
      </c>
    </row>
    <row r="3765" spans="1:6">
      <c r="A3765" s="3" t="s">
        <v>1115</v>
      </c>
    </row>
    <row r="3766" spans="1:6">
      <c r="A3766" s="4" t="s">
        <v>1377</v>
      </c>
      <c r="C3766" s="4" t="s">
        <v>345</v>
      </c>
    </row>
    <row r="3767" spans="1:6">
      <c r="A3767" s="4" t="s">
        <v>1605</v>
      </c>
    </row>
    <row r="3768" spans="1:6">
      <c r="A3768" s="3" t="s">
        <v>1115</v>
      </c>
    </row>
    <row r="3769" spans="1:6">
      <c r="A3769" s="4" t="s">
        <v>1377</v>
      </c>
      <c r="C3769" s="4" t="s">
        <v>345</v>
      </c>
    </row>
    <row r="3770" spans="1:6">
      <c r="A3770" s="4" t="s">
        <v>1606</v>
      </c>
    </row>
    <row r="3771" spans="1:6">
      <c r="A3771" s="3" t="s">
        <v>1115</v>
      </c>
    </row>
    <row r="3772" spans="1:6">
      <c r="A3772" s="4" t="s">
        <v>1377</v>
      </c>
      <c r="C3772" s="4" t="s">
        <v>345</v>
      </c>
    </row>
    <row r="3773" spans="1:6">
      <c r="A3773" s="4" t="s">
        <v>1607</v>
      </c>
    </row>
    <row r="3774" spans="1:6">
      <c r="A3774" s="3" t="s">
        <v>1115</v>
      </c>
    </row>
    <row r="3775" spans="1:6">
      <c r="A3775" s="4" t="s">
        <v>1377</v>
      </c>
      <c r="C3775" s="4" t="s">
        <v>345</v>
      </c>
    </row>
    <row r="3776" spans="1:6">
      <c r="A3776" s="4" t="s">
        <v>1608</v>
      </c>
    </row>
    <row r="3777" spans="1:6">
      <c r="A3777" s="3" t="s">
        <v>1115</v>
      </c>
    </row>
    <row r="3778" spans="1:6">
      <c r="A3778" s="4" t="s">
        <v>1377</v>
      </c>
      <c r="C3778" s="4" t="s">
        <v>316</v>
      </c>
    </row>
    <row r="3779" spans="1:6">
      <c r="A3779" s="4" t="s">
        <v>1609</v>
      </c>
    </row>
    <row r="3780" spans="1:6">
      <c r="A3780" s="3" t="s">
        <v>1115</v>
      </c>
    </row>
    <row r="3781" spans="1:6">
      <c r="A3781" s="4" t="s">
        <v>1377</v>
      </c>
      <c r="C3781" s="4" t="s">
        <v>316</v>
      </c>
    </row>
    <row r="3782" spans="1:6">
      <c r="A3782" s="4" t="s">
        <v>1610</v>
      </c>
    </row>
    <row r="3783" spans="1:6">
      <c r="A3783" s="3" t="s">
        <v>1115</v>
      </c>
    </row>
    <row r="3784" spans="1:6">
      <c r="A3784" s="4" t="s">
        <v>1377</v>
      </c>
      <c r="C3784" s="4" t="s">
        <v>316</v>
      </c>
    </row>
    <row r="3785" spans="1:6">
      <c r="A3785" s="4" t="s">
        <v>1611</v>
      </c>
    </row>
    <row r="3786" spans="1:6">
      <c r="A3786" s="3" t="s">
        <v>1115</v>
      </c>
    </row>
    <row r="3787" spans="1:6">
      <c r="A3787" s="4" t="s">
        <v>1377</v>
      </c>
      <c r="C3787" s="4" t="s">
        <v>316</v>
      </c>
    </row>
    <row r="3788" spans="1:6">
      <c r="A3788" s="4" t="s">
        <v>1612</v>
      </c>
    </row>
    <row r="3789" spans="1:6">
      <c r="A3789" s="3" t="s">
        <v>1115</v>
      </c>
    </row>
    <row r="3790" spans="1:6">
      <c r="A3790" s="4" t="s">
        <v>1377</v>
      </c>
      <c r="C3790" s="4" t="s">
        <v>316</v>
      </c>
    </row>
    <row r="3791" spans="1:6">
      <c r="A3791" s="4" t="s">
        <v>1613</v>
      </c>
    </row>
    <row r="3792" spans="1:6">
      <c r="A3792" s="3" t="s">
        <v>1115</v>
      </c>
    </row>
    <row r="3793" spans="1:6">
      <c r="A3793" s="4" t="s">
        <v>1377</v>
      </c>
      <c r="C3793" s="4" t="s">
        <v>316</v>
      </c>
    </row>
    <row r="3794" spans="1:6">
      <c r="A3794" s="4" t="s">
        <v>1614</v>
      </c>
    </row>
    <row r="3795" spans="1:6">
      <c r="A3795" s="3" t="s">
        <v>1115</v>
      </c>
    </row>
    <row r="3796" spans="1:6">
      <c r="A3796" s="4" t="s">
        <v>1377</v>
      </c>
      <c r="C3796" s="4" t="s">
        <v>316</v>
      </c>
    </row>
    <row r="3797" spans="1:6">
      <c r="A3797" s="4" t="s">
        <v>1615</v>
      </c>
    </row>
    <row r="3798" spans="1:6">
      <c r="A3798" s="3" t="s">
        <v>1115</v>
      </c>
    </row>
    <row r="3799" spans="1:6">
      <c r="A3799" s="4" t="s">
        <v>1377</v>
      </c>
      <c r="C3799" s="4" t="s">
        <v>316</v>
      </c>
    </row>
    <row r="3800" spans="1:6">
      <c r="A3800" s="4" t="s">
        <v>1616</v>
      </c>
    </row>
    <row r="3801" spans="1:6">
      <c r="A3801" s="3" t="s">
        <v>1115</v>
      </c>
    </row>
    <row r="3802" spans="1:6">
      <c r="A3802" s="4" t="s">
        <v>1377</v>
      </c>
      <c r="C3802" s="4" t="s">
        <v>316</v>
      </c>
    </row>
    <row r="3803" spans="1:6">
      <c r="A3803" s="4" t="s">
        <v>1617</v>
      </c>
    </row>
    <row r="3804" spans="1:6">
      <c r="A3804" s="3" t="s">
        <v>1115</v>
      </c>
    </row>
    <row r="3805" spans="1:6">
      <c r="A3805" s="4" t="s">
        <v>1377</v>
      </c>
      <c r="C3805" s="4" t="s">
        <v>316</v>
      </c>
    </row>
    <row r="3806" spans="1:6">
      <c r="A3806" s="4" t="s">
        <v>1618</v>
      </c>
    </row>
    <row r="3807" spans="1:6">
      <c r="A3807" s="3" t="s">
        <v>1115</v>
      </c>
    </row>
    <row r="3808" spans="1:6">
      <c r="A3808" s="4" t="s">
        <v>1377</v>
      </c>
      <c r="C3808" s="4" t="s">
        <v>316</v>
      </c>
    </row>
    <row r="3809" spans="1:6">
      <c r="A3809" s="4" t="s">
        <v>1619</v>
      </c>
    </row>
    <row r="3810" spans="1:6">
      <c r="A3810" s="3" t="s">
        <v>1115</v>
      </c>
    </row>
    <row r="3811" spans="1:6">
      <c r="A3811" s="4" t="s">
        <v>1377</v>
      </c>
      <c r="C3811" s="4" t="s">
        <v>316</v>
      </c>
    </row>
    <row r="3812" spans="1:6">
      <c r="A3812" s="4" t="s">
        <v>1620</v>
      </c>
    </row>
    <row r="3813" spans="1:6">
      <c r="A3813" s="3" t="s">
        <v>1115</v>
      </c>
    </row>
    <row r="3814" spans="1:6">
      <c r="A3814" s="4" t="s">
        <v>1377</v>
      </c>
      <c r="C3814" s="4" t="s">
        <v>316</v>
      </c>
    </row>
    <row r="3815" spans="1:6">
      <c r="A3815" s="4" t="s">
        <v>1621</v>
      </c>
    </row>
    <row r="3816" spans="1:6">
      <c r="A3816" s="3" t="s">
        <v>1115</v>
      </c>
    </row>
    <row r="3817" spans="1:6">
      <c r="A3817" s="4" t="s">
        <v>1377</v>
      </c>
      <c r="C3817" s="4" t="s">
        <v>316</v>
      </c>
    </row>
    <row r="3818" spans="1:6">
      <c r="A3818" s="4" t="s">
        <v>1622</v>
      </c>
    </row>
    <row r="3819" spans="1:6">
      <c r="A3819" s="3" t="s">
        <v>1115</v>
      </c>
    </row>
    <row r="3820" spans="1:6">
      <c r="A3820" s="4" t="s">
        <v>1377</v>
      </c>
      <c r="C3820" s="4" t="s">
        <v>316</v>
      </c>
    </row>
    <row r="3821" spans="1:6">
      <c r="A3821" s="4" t="s">
        <v>1623</v>
      </c>
    </row>
    <row r="3822" spans="1:6">
      <c r="A3822" s="3" t="s">
        <v>1115</v>
      </c>
    </row>
    <row r="3823" spans="1:6">
      <c r="A3823" s="4" t="s">
        <v>1377</v>
      </c>
      <c r="C3823" s="4" t="s">
        <v>316</v>
      </c>
    </row>
    <row r="3824" spans="1:6">
      <c r="A3824" s="4" t="s">
        <v>1624</v>
      </c>
    </row>
    <row r="3825" spans="1:6">
      <c r="A3825" s="3" t="s">
        <v>1115</v>
      </c>
    </row>
    <row r="3826" spans="1:6">
      <c r="A3826" s="4" t="s">
        <v>1377</v>
      </c>
      <c r="C3826" s="4" t="s">
        <v>316</v>
      </c>
    </row>
    <row r="3827" spans="1:6">
      <c r="A3827" s="4" t="s">
        <v>1625</v>
      </c>
    </row>
    <row r="3828" spans="1:6">
      <c r="A3828" s="3" t="s">
        <v>1115</v>
      </c>
    </row>
    <row r="3829" spans="1:6">
      <c r="A3829" s="4" t="s">
        <v>1377</v>
      </c>
      <c r="C3829" s="4" t="s">
        <v>316</v>
      </c>
    </row>
    <row r="3830" spans="1:6">
      <c r="A3830" s="4" t="s">
        <v>1626</v>
      </c>
    </row>
    <row r="3831" spans="1:6">
      <c r="A3831" s="3" t="s">
        <v>1115</v>
      </c>
    </row>
    <row r="3832" spans="1:6">
      <c r="A3832" s="4" t="s">
        <v>1377</v>
      </c>
      <c r="C3832" s="4" t="s">
        <v>316</v>
      </c>
    </row>
    <row r="3833" spans="1:6">
      <c r="A3833" s="4" t="s">
        <v>1627</v>
      </c>
    </row>
    <row r="3834" spans="1:6">
      <c r="A3834" s="3" t="s">
        <v>1115</v>
      </c>
    </row>
    <row r="3835" spans="1:6">
      <c r="A3835" s="4" t="s">
        <v>1377</v>
      </c>
      <c r="C3835" s="4" t="s">
        <v>316</v>
      </c>
    </row>
    <row r="3836" spans="1:6">
      <c r="A3836" s="4" t="s">
        <v>1628</v>
      </c>
    </row>
    <row r="3837" spans="1:6">
      <c r="A3837" s="3" t="s">
        <v>1115</v>
      </c>
    </row>
    <row r="3838" spans="1:6">
      <c r="A3838" s="4" t="s">
        <v>1377</v>
      </c>
      <c r="C3838" s="4" t="s">
        <v>316</v>
      </c>
    </row>
    <row r="3839" spans="1:6">
      <c r="A3839" s="4" t="s">
        <v>1628</v>
      </c>
    </row>
    <row r="3840" spans="1:6">
      <c r="A3840" s="3" t="s">
        <v>1115</v>
      </c>
    </row>
    <row r="3841" spans="1:6">
      <c r="A3841" s="4" t="s">
        <v>1377</v>
      </c>
      <c r="C3841" s="4" t="s">
        <v>316</v>
      </c>
    </row>
    <row r="3842" spans="1:6">
      <c r="A3842" s="4" t="s">
        <v>1629</v>
      </c>
    </row>
    <row r="3843" spans="1:6">
      <c r="A3843" s="3" t="s">
        <v>1115</v>
      </c>
    </row>
    <row r="3844" spans="1:6">
      <c r="A3844" s="4" t="s">
        <v>1377</v>
      </c>
      <c r="C3844" s="4" t="s">
        <v>316</v>
      </c>
    </row>
    <row r="3845" spans="1:6">
      <c r="A3845" s="4" t="s">
        <v>1630</v>
      </c>
    </row>
    <row r="3846" spans="1:6">
      <c r="A3846" s="3" t="s">
        <v>1115</v>
      </c>
    </row>
    <row r="3847" spans="1:6">
      <c r="A3847" s="4" t="s">
        <v>1377</v>
      </c>
      <c r="C3847" s="4" t="s">
        <v>316</v>
      </c>
    </row>
    <row r="3848" spans="1:6">
      <c r="A3848" s="4" t="s">
        <v>1631</v>
      </c>
    </row>
    <row r="3849" spans="1:6">
      <c r="A3849" s="3" t="s">
        <v>1115</v>
      </c>
    </row>
    <row r="3850" spans="1:6">
      <c r="A3850" s="4" t="s">
        <v>1377</v>
      </c>
      <c r="C3850" s="4" t="s">
        <v>316</v>
      </c>
    </row>
    <row r="3851" spans="1:6">
      <c r="A3851" s="4" t="s">
        <v>1632</v>
      </c>
    </row>
    <row r="3852" spans="1:6">
      <c r="A3852" s="3" t="s">
        <v>1115</v>
      </c>
    </row>
    <row r="3853" spans="1:6">
      <c r="A3853" s="4" t="s">
        <v>1377</v>
      </c>
      <c r="C3853" s="4" t="s">
        <v>316</v>
      </c>
    </row>
    <row r="3854" spans="1:6">
      <c r="A3854" s="4" t="s">
        <v>1633</v>
      </c>
    </row>
    <row r="3855" spans="1:6">
      <c r="A3855" s="3" t="s">
        <v>1115</v>
      </c>
    </row>
    <row r="3856" spans="1:6">
      <c r="A3856" s="4" t="s">
        <v>1377</v>
      </c>
      <c r="C3856" s="4" t="s">
        <v>316</v>
      </c>
    </row>
    <row r="3857" spans="1:6">
      <c r="A3857" s="4" t="s">
        <v>1634</v>
      </c>
    </row>
    <row r="3858" spans="1:6">
      <c r="A3858" s="3" t="s">
        <v>1115</v>
      </c>
    </row>
    <row r="3859" spans="1:6">
      <c r="A3859" s="4" t="s">
        <v>1377</v>
      </c>
      <c r="C3859" s="4" t="s">
        <v>316</v>
      </c>
    </row>
    <row r="3860" spans="1:6">
      <c r="A3860" s="4" t="s">
        <v>1635</v>
      </c>
    </row>
    <row r="3861" spans="1:6">
      <c r="A3861" s="3" t="s">
        <v>1115</v>
      </c>
    </row>
    <row r="3862" spans="1:6">
      <c r="A3862" s="4" t="s">
        <v>1377</v>
      </c>
      <c r="C3862" s="4" t="s">
        <v>316</v>
      </c>
    </row>
    <row r="3863" spans="1:6">
      <c r="A3863" s="4" t="s">
        <v>1636</v>
      </c>
    </row>
    <row r="3864" spans="1:6">
      <c r="A3864" s="3" t="s">
        <v>1115</v>
      </c>
    </row>
    <row r="3865" spans="1:6">
      <c r="A3865" s="4" t="s">
        <v>1377</v>
      </c>
      <c r="C3865" s="4" t="s">
        <v>316</v>
      </c>
    </row>
    <row r="3866" spans="1:6">
      <c r="A3866" s="4" t="s">
        <v>1637</v>
      </c>
    </row>
    <row r="3867" spans="1:6">
      <c r="A3867" s="3" t="s">
        <v>1115</v>
      </c>
    </row>
    <row r="3868" spans="1:6">
      <c r="A3868" s="4" t="s">
        <v>1377</v>
      </c>
      <c r="C3868" s="4" t="s">
        <v>316</v>
      </c>
    </row>
    <row r="3869" spans="1:6">
      <c r="A3869" s="4" t="s">
        <v>1638</v>
      </c>
    </row>
    <row r="3870" spans="1:6">
      <c r="A3870" s="3" t="s">
        <v>1115</v>
      </c>
    </row>
    <row r="3871" spans="1:6">
      <c r="A3871" s="4" t="s">
        <v>1377</v>
      </c>
      <c r="C3871" s="4" t="s">
        <v>316</v>
      </c>
    </row>
    <row r="3872" spans="1:6">
      <c r="A3872" s="4" t="s">
        <v>1639</v>
      </c>
    </row>
    <row r="3873" spans="1:6">
      <c r="A3873" s="3" t="s">
        <v>1115</v>
      </c>
    </row>
    <row r="3874" spans="1:6">
      <c r="A3874" s="4" t="s">
        <v>1377</v>
      </c>
      <c r="C3874" s="4" t="s">
        <v>316</v>
      </c>
    </row>
    <row r="3875" spans="1:6">
      <c r="A3875" s="4" t="s">
        <v>1640</v>
      </c>
    </row>
    <row r="3876" spans="1:6">
      <c r="A3876" s="3" t="s">
        <v>1115</v>
      </c>
    </row>
    <row r="3877" spans="1:6">
      <c r="A3877" s="4" t="s">
        <v>1377</v>
      </c>
      <c r="C3877" s="4" t="s">
        <v>316</v>
      </c>
    </row>
    <row r="3878" spans="1:6">
      <c r="A3878" s="4" t="s">
        <v>1641</v>
      </c>
    </row>
    <row r="3879" spans="1:6">
      <c r="A3879" s="3" t="s">
        <v>1115</v>
      </c>
    </row>
    <row r="3880" spans="1:6">
      <c r="A3880" s="4" t="s">
        <v>1377</v>
      </c>
      <c r="C3880" s="4" t="s">
        <v>316</v>
      </c>
    </row>
    <row r="3881" spans="1:6">
      <c r="A3881" s="4" t="s">
        <v>1642</v>
      </c>
    </row>
    <row r="3882" spans="1:6">
      <c r="A3882" s="3" t="s">
        <v>1115</v>
      </c>
    </row>
    <row r="3883" spans="1:6">
      <c r="A3883" s="4" t="s">
        <v>1377</v>
      </c>
      <c r="C3883" s="4" t="s">
        <v>316</v>
      </c>
    </row>
    <row r="3884" spans="1:6">
      <c r="A3884" s="4" t="s">
        <v>1643</v>
      </c>
    </row>
    <row r="3885" spans="1:6">
      <c r="A3885" s="3" t="s">
        <v>1115</v>
      </c>
    </row>
    <row r="3886" spans="1:6">
      <c r="A3886" s="4" t="s">
        <v>1377</v>
      </c>
      <c r="C3886" s="4" t="s">
        <v>316</v>
      </c>
    </row>
    <row r="3887" spans="1:6">
      <c r="A3887" s="4" t="s">
        <v>1644</v>
      </c>
    </row>
    <row r="3888" spans="1:6">
      <c r="A3888" s="3" t="s">
        <v>1115</v>
      </c>
    </row>
    <row r="3889" spans="1:6">
      <c r="A3889" s="4" t="s">
        <v>1377</v>
      </c>
      <c r="C3889" s="4" t="s">
        <v>316</v>
      </c>
    </row>
    <row r="3890" spans="1:6">
      <c r="A3890" s="4" t="s">
        <v>1645</v>
      </c>
    </row>
    <row r="3891" spans="1:6">
      <c r="A3891" s="3" t="s">
        <v>1115</v>
      </c>
    </row>
    <row r="3892" spans="1:6">
      <c r="A3892" s="4" t="s">
        <v>1377</v>
      </c>
      <c r="C3892" s="4" t="s">
        <v>316</v>
      </c>
    </row>
    <row r="3893" spans="1:6">
      <c r="A3893" s="4" t="s">
        <v>1646</v>
      </c>
    </row>
    <row r="3894" spans="1:6">
      <c r="A3894" s="3" t="s">
        <v>1115</v>
      </c>
    </row>
    <row r="3895" spans="1:6">
      <c r="A3895" s="4" t="s">
        <v>1377</v>
      </c>
      <c r="C3895" s="4" t="s">
        <v>316</v>
      </c>
    </row>
    <row r="3896" spans="1:6">
      <c r="A3896" s="4" t="s">
        <v>1647</v>
      </c>
    </row>
    <row r="3897" spans="1:6">
      <c r="A3897" s="3" t="s">
        <v>1115</v>
      </c>
    </row>
    <row r="3898" spans="1:6">
      <c r="A3898" s="4" t="s">
        <v>1377</v>
      </c>
      <c r="C3898" s="4" t="s">
        <v>316</v>
      </c>
    </row>
    <row r="3899" spans="1:6">
      <c r="A3899" s="4" t="s">
        <v>1648</v>
      </c>
    </row>
    <row r="3900" spans="1:6">
      <c r="A3900" s="3" t="s">
        <v>1115</v>
      </c>
    </row>
    <row r="3901" spans="1:6">
      <c r="A3901" s="4" t="s">
        <v>1377</v>
      </c>
      <c r="C3901" s="4" t="s">
        <v>316</v>
      </c>
    </row>
    <row r="3902" spans="1:6">
      <c r="A3902" s="4" t="s">
        <v>1649</v>
      </c>
    </row>
    <row r="3903" spans="1:6">
      <c r="A3903" s="3" t="s">
        <v>1115</v>
      </c>
    </row>
    <row r="3904" spans="1:6">
      <c r="A3904" s="4" t="s">
        <v>1377</v>
      </c>
      <c r="C3904" s="4" t="s">
        <v>316</v>
      </c>
    </row>
    <row r="3905" spans="1:6">
      <c r="A3905" s="4" t="s">
        <v>1650</v>
      </c>
    </row>
    <row r="3906" spans="1:6">
      <c r="A3906" s="3" t="s">
        <v>1115</v>
      </c>
    </row>
    <row r="3907" spans="1:6">
      <c r="A3907" s="4" t="s">
        <v>1377</v>
      </c>
      <c r="C3907" s="4" t="s">
        <v>316</v>
      </c>
    </row>
    <row r="3908" spans="1:6">
      <c r="A3908" s="4" t="s">
        <v>1651</v>
      </c>
    </row>
    <row r="3909" spans="1:6">
      <c r="A3909" s="3" t="s">
        <v>1115</v>
      </c>
    </row>
    <row r="3910" spans="1:6">
      <c r="A3910" s="4" t="s">
        <v>1377</v>
      </c>
      <c r="C3910" s="4" t="s">
        <v>316</v>
      </c>
    </row>
    <row r="3911" spans="1:6">
      <c r="A3911" s="4" t="s">
        <v>1652</v>
      </c>
    </row>
    <row r="3912" spans="1:6">
      <c r="A3912" s="3" t="s">
        <v>1115</v>
      </c>
    </row>
    <row r="3913" spans="1:6">
      <c r="A3913" s="4" t="s">
        <v>1377</v>
      </c>
      <c r="C3913" s="4" t="s">
        <v>316</v>
      </c>
    </row>
    <row r="3914" spans="1:6">
      <c r="A3914" s="4" t="s">
        <v>1653</v>
      </c>
    </row>
    <row r="3915" spans="1:6">
      <c r="A3915" s="3" t="s">
        <v>1115</v>
      </c>
    </row>
    <row r="3916" spans="1:6">
      <c r="A3916" s="4" t="s">
        <v>1377</v>
      </c>
      <c r="C3916" s="4" t="s">
        <v>316</v>
      </c>
    </row>
    <row r="3917" spans="1:6">
      <c r="A3917" s="4" t="s">
        <v>1654</v>
      </c>
    </row>
    <row r="3918" spans="1:6">
      <c r="A3918" s="3" t="s">
        <v>1115</v>
      </c>
    </row>
    <row r="3919" spans="1:6">
      <c r="A3919" s="4" t="s">
        <v>1377</v>
      </c>
      <c r="C3919" s="4" t="s">
        <v>316</v>
      </c>
    </row>
    <row r="3920" spans="1:6">
      <c r="A3920" s="4" t="s">
        <v>1655</v>
      </c>
    </row>
    <row r="3921" spans="1:6">
      <c r="A3921" s="3" t="s">
        <v>1115</v>
      </c>
    </row>
    <row r="3922" spans="1:6">
      <c r="A3922" s="4" t="s">
        <v>1377</v>
      </c>
      <c r="C3922" s="4" t="s">
        <v>316</v>
      </c>
    </row>
    <row r="3923" spans="1:6">
      <c r="A3923" s="4" t="s">
        <v>1656</v>
      </c>
    </row>
    <row r="3924" spans="1:6">
      <c r="A3924" s="3" t="s">
        <v>1115</v>
      </c>
    </row>
    <row r="3925" spans="1:6">
      <c r="A3925" s="4" t="s">
        <v>1377</v>
      </c>
      <c r="C3925" s="4" t="s">
        <v>316</v>
      </c>
    </row>
    <row r="3926" spans="1:6">
      <c r="A3926" s="4" t="s">
        <v>1657</v>
      </c>
    </row>
    <row r="3927" spans="1:6">
      <c r="A3927" s="3" t="s">
        <v>1115</v>
      </c>
    </row>
    <row r="3928" spans="1:6">
      <c r="A3928" s="4" t="s">
        <v>1377</v>
      </c>
      <c r="C3928" s="4" t="s">
        <v>316</v>
      </c>
    </row>
    <row r="3929" spans="1:6">
      <c r="A3929" s="4" t="s">
        <v>1658</v>
      </c>
    </row>
    <row r="3930" spans="1:6">
      <c r="A3930" s="3" t="s">
        <v>1115</v>
      </c>
    </row>
    <row r="3931" spans="1:6">
      <c r="A3931" s="4" t="s">
        <v>1377</v>
      </c>
      <c r="C3931" s="4" t="s">
        <v>316</v>
      </c>
    </row>
    <row r="3932" spans="1:6">
      <c r="A3932" s="4" t="s">
        <v>1659</v>
      </c>
    </row>
    <row r="3933" spans="1:6">
      <c r="A3933" s="3" t="s">
        <v>1115</v>
      </c>
    </row>
    <row r="3934" spans="1:6">
      <c r="A3934" s="4" t="s">
        <v>1377</v>
      </c>
      <c r="C3934" s="4" t="s">
        <v>316</v>
      </c>
    </row>
    <row r="3935" spans="1:6">
      <c r="A3935" s="4" t="s">
        <v>1660</v>
      </c>
    </row>
    <row r="3936" spans="1:6">
      <c r="A3936" s="3" t="s">
        <v>1115</v>
      </c>
    </row>
    <row r="3937" spans="1:6">
      <c r="A3937" s="4" t="s">
        <v>1377</v>
      </c>
      <c r="C3937" s="4" t="s">
        <v>316</v>
      </c>
    </row>
    <row r="3938" spans="1:6">
      <c r="A3938" s="4" t="s">
        <v>1661</v>
      </c>
    </row>
    <row r="3939" spans="1:6">
      <c r="A3939" s="3" t="s">
        <v>1115</v>
      </c>
    </row>
    <row r="3940" spans="1:6">
      <c r="A3940" s="4" t="s">
        <v>1377</v>
      </c>
      <c r="C3940" s="4" t="s">
        <v>316</v>
      </c>
    </row>
    <row r="3941" spans="1:6">
      <c r="A3941" s="4" t="s">
        <v>1662</v>
      </c>
    </row>
    <row r="3942" spans="1:6">
      <c r="A3942" s="3" t="s">
        <v>1115</v>
      </c>
    </row>
    <row r="3943" spans="1:6">
      <c r="A3943" s="4" t="s">
        <v>1377</v>
      </c>
      <c r="C3943" s="4" t="s">
        <v>316</v>
      </c>
    </row>
    <row r="3944" spans="1:6">
      <c r="A3944" s="4" t="s">
        <v>1663</v>
      </c>
    </row>
    <row r="3945" spans="1:6">
      <c r="A3945" s="3" t="s">
        <v>1115</v>
      </c>
    </row>
    <row r="3946" spans="1:6">
      <c r="A3946" s="4" t="s">
        <v>1377</v>
      </c>
      <c r="C3946" s="4" t="s">
        <v>316</v>
      </c>
    </row>
    <row r="3947" spans="1:6">
      <c r="A3947" s="4" t="s">
        <v>1664</v>
      </c>
    </row>
    <row r="3948" spans="1:6">
      <c r="A3948" s="3" t="s">
        <v>1115</v>
      </c>
    </row>
    <row r="3949" spans="1:6">
      <c r="A3949" s="4" t="s">
        <v>1377</v>
      </c>
      <c r="C3949" s="4" t="s">
        <v>316</v>
      </c>
    </row>
    <row r="3950" spans="1:6">
      <c r="A3950" s="4" t="s">
        <v>1665</v>
      </c>
    </row>
    <row r="3951" spans="1:6">
      <c r="A3951" s="3" t="s">
        <v>1115</v>
      </c>
    </row>
    <row r="3952" spans="1:6">
      <c r="A3952" s="4" t="s">
        <v>1377</v>
      </c>
      <c r="C3952" s="4" t="s">
        <v>316</v>
      </c>
    </row>
    <row r="3953" spans="1:6">
      <c r="A3953" s="4" t="s">
        <v>1666</v>
      </c>
    </row>
    <row r="3954" spans="1:6">
      <c r="A3954" s="3" t="s">
        <v>1115</v>
      </c>
    </row>
    <row r="3955" spans="1:6">
      <c r="A3955" s="4" t="s">
        <v>1377</v>
      </c>
      <c r="C3955" s="4" t="s">
        <v>316</v>
      </c>
    </row>
    <row r="3956" spans="1:6">
      <c r="A3956" s="4" t="s">
        <v>1667</v>
      </c>
    </row>
    <row r="3957" spans="1:6">
      <c r="A3957" s="3" t="s">
        <v>1115</v>
      </c>
    </row>
    <row r="3958" spans="1:6">
      <c r="A3958" s="4" t="s">
        <v>1377</v>
      </c>
      <c r="C3958" s="4" t="s">
        <v>316</v>
      </c>
    </row>
    <row r="3959" spans="1:6">
      <c r="A3959" s="4" t="s">
        <v>1668</v>
      </c>
    </row>
    <row r="3960" spans="1:6">
      <c r="A3960" s="3" t="s">
        <v>1115</v>
      </c>
    </row>
    <row r="3961" spans="1:6">
      <c r="A3961" s="4" t="s">
        <v>1377</v>
      </c>
      <c r="C3961" s="4" t="s">
        <v>316</v>
      </c>
    </row>
    <row r="3962" spans="1:6">
      <c r="A3962" s="4" t="s">
        <v>1669</v>
      </c>
    </row>
    <row r="3963" spans="1:6">
      <c r="A3963" s="3" t="s">
        <v>1115</v>
      </c>
    </row>
    <row r="3964" spans="1:6">
      <c r="A3964" s="4" t="s">
        <v>1377</v>
      </c>
      <c r="C3964" s="4" t="s">
        <v>316</v>
      </c>
    </row>
    <row r="3965" spans="1:6">
      <c r="A3965" s="4" t="s">
        <v>1669</v>
      </c>
    </row>
    <row r="3966" spans="1:6">
      <c r="A3966" s="3" t="s">
        <v>1115</v>
      </c>
    </row>
    <row r="3967" spans="1:6">
      <c r="A3967" s="4" t="s">
        <v>1377</v>
      </c>
      <c r="C3967" s="4" t="s">
        <v>316</v>
      </c>
    </row>
    <row r="3968" spans="1:6">
      <c r="A3968" s="4" t="s">
        <v>1670</v>
      </c>
    </row>
    <row r="3969" spans="1:6">
      <c r="A3969" s="3" t="s">
        <v>1115</v>
      </c>
    </row>
    <row r="3970" spans="1:6">
      <c r="A3970" s="4" t="s">
        <v>1377</v>
      </c>
      <c r="C3970" s="4" t="s">
        <v>316</v>
      </c>
    </row>
    <row r="3971" spans="1:6">
      <c r="A3971" s="4" t="s">
        <v>1671</v>
      </c>
    </row>
    <row r="3972" spans="1:6">
      <c r="A3972" s="3" t="s">
        <v>1115</v>
      </c>
    </row>
    <row r="3973" spans="1:6">
      <c r="A3973" s="4" t="s">
        <v>1377</v>
      </c>
      <c r="C3973" s="4" t="s">
        <v>316</v>
      </c>
    </row>
    <row r="3974" spans="1:6">
      <c r="A3974" s="4" t="s">
        <v>1672</v>
      </c>
    </row>
    <row r="3975" spans="1:6">
      <c r="A3975" s="3" t="s">
        <v>1115</v>
      </c>
    </row>
    <row r="3976" spans="1:6">
      <c r="A3976" s="4" t="s">
        <v>1377</v>
      </c>
      <c r="C3976" s="4" t="s">
        <v>316</v>
      </c>
    </row>
    <row r="3977" spans="1:6">
      <c r="A3977" s="4" t="s">
        <v>1673</v>
      </c>
    </row>
    <row r="3978" spans="1:6">
      <c r="A3978" s="3" t="s">
        <v>1115</v>
      </c>
    </row>
    <row r="3979" spans="1:6">
      <c r="A3979" s="4" t="s">
        <v>1377</v>
      </c>
      <c r="C3979" s="4" t="s">
        <v>316</v>
      </c>
    </row>
    <row r="3980" spans="1:6">
      <c r="A3980" s="4" t="s">
        <v>1674</v>
      </c>
    </row>
    <row r="3981" spans="1:6">
      <c r="A3981" s="3" t="s">
        <v>1115</v>
      </c>
    </row>
    <row r="3982" spans="1:6">
      <c r="A3982" s="4" t="s">
        <v>1377</v>
      </c>
      <c r="C3982" s="4" t="s">
        <v>316</v>
      </c>
    </row>
    <row r="3983" spans="1:6">
      <c r="A3983" s="4" t="s">
        <v>1675</v>
      </c>
    </row>
    <row r="3984" spans="1:6">
      <c r="A3984" s="3" t="s">
        <v>1115</v>
      </c>
    </row>
    <row r="3985" spans="1:6">
      <c r="A3985" s="4" t="s">
        <v>1377</v>
      </c>
      <c r="C3985" s="4" t="s">
        <v>316</v>
      </c>
    </row>
    <row r="3986" spans="1:6">
      <c r="A3986" s="4" t="s">
        <v>1676</v>
      </c>
    </row>
    <row r="3987" spans="1:6">
      <c r="A3987" s="3" t="s">
        <v>1115</v>
      </c>
    </row>
    <row r="3988" spans="1:6">
      <c r="A3988" s="4" t="s">
        <v>1377</v>
      </c>
      <c r="C3988" s="4" t="s">
        <v>316</v>
      </c>
    </row>
    <row r="3989" spans="1:6">
      <c r="A3989" s="4" t="s">
        <v>1677</v>
      </c>
    </row>
    <row r="3990" spans="1:6">
      <c r="A3990" s="3" t="s">
        <v>1115</v>
      </c>
    </row>
    <row r="3991" spans="1:6">
      <c r="A3991" s="4" t="s">
        <v>1377</v>
      </c>
      <c r="C3991" s="4" t="s">
        <v>316</v>
      </c>
    </row>
    <row r="3992" spans="1:6">
      <c r="A3992" s="4" t="s">
        <v>1678</v>
      </c>
    </row>
    <row r="3993" spans="1:6">
      <c r="A3993" s="3" t="s">
        <v>1115</v>
      </c>
    </row>
    <row r="3994" spans="1:6">
      <c r="A3994" s="4" t="s">
        <v>1377</v>
      </c>
      <c r="C3994" s="4" t="s">
        <v>316</v>
      </c>
    </row>
    <row r="3995" spans="1:6">
      <c r="A3995" s="4" t="s">
        <v>1679</v>
      </c>
    </row>
    <row r="3996" spans="1:6">
      <c r="A3996" s="3" t="s">
        <v>1115</v>
      </c>
    </row>
    <row r="3997" spans="1:6">
      <c r="A3997" s="4" t="s">
        <v>1377</v>
      </c>
      <c r="C3997" s="4" t="s">
        <v>316</v>
      </c>
    </row>
    <row r="3998" spans="1:6">
      <c r="A3998" s="4" t="s">
        <v>1680</v>
      </c>
    </row>
    <row r="3999" spans="1:6">
      <c r="A3999" s="3" t="s">
        <v>1115</v>
      </c>
    </row>
    <row r="4000" spans="1:6">
      <c r="A4000" s="4" t="s">
        <v>1377</v>
      </c>
      <c r="C4000" s="4" t="s">
        <v>316</v>
      </c>
    </row>
    <row r="4001" spans="1:6">
      <c r="A4001" s="4" t="s">
        <v>1681</v>
      </c>
    </row>
    <row r="4002" spans="1:6">
      <c r="A4002" s="3" t="s">
        <v>1115</v>
      </c>
    </row>
    <row r="4003" spans="1:6">
      <c r="A4003" s="4" t="s">
        <v>1377</v>
      </c>
      <c r="C4003" s="4" t="s">
        <v>316</v>
      </c>
    </row>
    <row r="4004" spans="1:6">
      <c r="A4004" s="4" t="s">
        <v>1682</v>
      </c>
    </row>
    <row r="4005" spans="1:6">
      <c r="A4005" s="3" t="s">
        <v>1115</v>
      </c>
    </row>
    <row r="4006" spans="1:6">
      <c r="A4006" s="4" t="s">
        <v>1377</v>
      </c>
      <c r="C4006" s="4" t="s">
        <v>316</v>
      </c>
    </row>
    <row r="4007" spans="1:6">
      <c r="A4007" s="4" t="s">
        <v>1683</v>
      </c>
    </row>
    <row r="4008" spans="1:6">
      <c r="A4008" s="3" t="s">
        <v>1115</v>
      </c>
    </row>
    <row r="4009" spans="1:6">
      <c r="A4009" s="4" t="s">
        <v>1377</v>
      </c>
      <c r="C4009" s="4" t="s">
        <v>316</v>
      </c>
    </row>
    <row r="4010" spans="1:6">
      <c r="A4010" s="4" t="s">
        <v>1684</v>
      </c>
    </row>
    <row r="4011" spans="1:6">
      <c r="A4011" s="3" t="s">
        <v>1115</v>
      </c>
    </row>
    <row r="4012" spans="1:6">
      <c r="A4012" s="4" t="s">
        <v>1377</v>
      </c>
      <c r="C4012" s="4" t="s">
        <v>316</v>
      </c>
    </row>
    <row r="4013" spans="1:6">
      <c r="A4013" s="4" t="s">
        <v>1685</v>
      </c>
    </row>
    <row r="4014" spans="1:6">
      <c r="A4014" s="3" t="s">
        <v>1115</v>
      </c>
    </row>
    <row r="4015" spans="1:6">
      <c r="A4015" s="4" t="s">
        <v>1377</v>
      </c>
      <c r="C4015" s="4" t="s">
        <v>316</v>
      </c>
    </row>
    <row r="4016" spans="1:6">
      <c r="A4016" s="4" t="s">
        <v>1686</v>
      </c>
    </row>
    <row r="4017" spans="1:6">
      <c r="A4017" s="3" t="s">
        <v>1115</v>
      </c>
    </row>
    <row r="4018" spans="1:6">
      <c r="A4018" s="4" t="s">
        <v>1377</v>
      </c>
      <c r="C4018" s="4" t="s">
        <v>316</v>
      </c>
    </row>
    <row r="4019" spans="1:6">
      <c r="A4019" s="4" t="s">
        <v>1687</v>
      </c>
    </row>
    <row r="4020" spans="1:6">
      <c r="A4020" s="3" t="s">
        <v>1115</v>
      </c>
    </row>
    <row r="4021" spans="1:6">
      <c r="A4021" s="4" t="s">
        <v>1377</v>
      </c>
      <c r="C4021" s="4" t="s">
        <v>316</v>
      </c>
    </row>
    <row r="4022" spans="1:6">
      <c r="A4022" s="4" t="s">
        <v>1688</v>
      </c>
    </row>
    <row r="4023" spans="1:6">
      <c r="A4023" s="3" t="s">
        <v>1115</v>
      </c>
    </row>
    <row r="4024" spans="1:6">
      <c r="A4024" s="4" t="s">
        <v>1377</v>
      </c>
      <c r="C4024" s="4" t="s">
        <v>316</v>
      </c>
    </row>
    <row r="4025" spans="1:6">
      <c r="A4025" s="4" t="s">
        <v>1689</v>
      </c>
    </row>
    <row r="4026" spans="1:6">
      <c r="A4026" s="3" t="s">
        <v>1115</v>
      </c>
    </row>
    <row r="4027" spans="1:6">
      <c r="A4027" s="4" t="s">
        <v>1377</v>
      </c>
      <c r="C4027" s="4" t="s">
        <v>316</v>
      </c>
    </row>
    <row r="4028" spans="1:6">
      <c r="A4028" s="4" t="s">
        <v>1690</v>
      </c>
    </row>
    <row r="4029" spans="1:6">
      <c r="A4029" s="3" t="s">
        <v>1115</v>
      </c>
    </row>
    <row r="4030" spans="1:6">
      <c r="A4030" s="4" t="s">
        <v>1377</v>
      </c>
      <c r="C4030" s="4" t="s">
        <v>316</v>
      </c>
    </row>
    <row r="4031" spans="1:6">
      <c r="A4031" s="4" t="s">
        <v>1691</v>
      </c>
    </row>
    <row r="4032" spans="1:6">
      <c r="A4032" s="3" t="s">
        <v>1115</v>
      </c>
    </row>
    <row r="4033" spans="1:6">
      <c r="A4033" s="4" t="s">
        <v>1377</v>
      </c>
      <c r="C4033" s="4" t="s">
        <v>316</v>
      </c>
    </row>
    <row r="4034" spans="1:6">
      <c r="A4034" s="4" t="s">
        <v>1692</v>
      </c>
    </row>
    <row r="4035" spans="1:6">
      <c r="A4035" s="3" t="s">
        <v>1115</v>
      </c>
    </row>
    <row r="4036" spans="1:6">
      <c r="A4036" s="4" t="s">
        <v>1377</v>
      </c>
      <c r="C4036" s="4" t="s">
        <v>316</v>
      </c>
    </row>
    <row r="4037" spans="1:6">
      <c r="A4037" s="4" t="s">
        <v>1693</v>
      </c>
    </row>
    <row r="4038" spans="1:6">
      <c r="A4038" s="3" t="s">
        <v>1115</v>
      </c>
    </row>
    <row r="4039" spans="1:6">
      <c r="A4039" s="4" t="s">
        <v>1377</v>
      </c>
      <c r="C4039" s="4" t="s">
        <v>316</v>
      </c>
    </row>
    <row r="4040" spans="1:6">
      <c r="A4040" s="4" t="s">
        <v>1694</v>
      </c>
    </row>
    <row r="4041" spans="1:6">
      <c r="A4041" s="3" t="s">
        <v>1115</v>
      </c>
    </row>
    <row r="4042" spans="1:6">
      <c r="A4042" s="4" t="s">
        <v>1377</v>
      </c>
      <c r="C4042" s="4" t="s">
        <v>316</v>
      </c>
    </row>
    <row r="4043" spans="1:6">
      <c r="A4043" s="4" t="s">
        <v>1695</v>
      </c>
    </row>
    <row r="4044" spans="1:6">
      <c r="A4044" s="3" t="s">
        <v>1115</v>
      </c>
    </row>
    <row r="4045" spans="1:6">
      <c r="A4045" s="4" t="s">
        <v>1377</v>
      </c>
      <c r="C4045" s="4" t="s">
        <v>316</v>
      </c>
    </row>
    <row r="4046" spans="1:6">
      <c r="A4046" s="4" t="s">
        <v>1696</v>
      </c>
    </row>
    <row r="4047" spans="1:6">
      <c r="A4047" s="3" t="s">
        <v>1115</v>
      </c>
    </row>
    <row r="4048" spans="1:6">
      <c r="A4048" s="4" t="s">
        <v>1377</v>
      </c>
      <c r="C4048" s="4" t="s">
        <v>316</v>
      </c>
    </row>
    <row r="4049" spans="1:6">
      <c r="A4049" s="4" t="s">
        <v>1697</v>
      </c>
    </row>
    <row r="4050" spans="1:6">
      <c r="A4050" s="3" t="s">
        <v>1115</v>
      </c>
    </row>
    <row r="4051" spans="1:6">
      <c r="A4051" s="4" t="s">
        <v>1377</v>
      </c>
      <c r="C4051" s="4" t="s">
        <v>316</v>
      </c>
    </row>
    <row r="4052" spans="1:6">
      <c r="A4052" s="4" t="s">
        <v>1698</v>
      </c>
    </row>
    <row r="4053" spans="1:6">
      <c r="A4053" s="3" t="s">
        <v>1115</v>
      </c>
    </row>
    <row r="4054" spans="1:6">
      <c r="A4054" s="4" t="s">
        <v>1377</v>
      </c>
      <c r="C4054" s="4" t="s">
        <v>316</v>
      </c>
    </row>
    <row r="4055" spans="1:6">
      <c r="A4055" s="4" t="s">
        <v>1699</v>
      </c>
    </row>
    <row r="4056" spans="1:6">
      <c r="A4056" s="3" t="s">
        <v>1115</v>
      </c>
    </row>
    <row r="4057" spans="1:6">
      <c r="A4057" s="4" t="s">
        <v>1377</v>
      </c>
      <c r="C4057" s="4" t="s">
        <v>316</v>
      </c>
    </row>
    <row r="4058" spans="1:6">
      <c r="A4058" s="4" t="s">
        <v>1700</v>
      </c>
    </row>
    <row r="4059" spans="1:6">
      <c r="A4059" s="3" t="s">
        <v>1115</v>
      </c>
    </row>
    <row r="4060" spans="1:6">
      <c r="A4060" s="4" t="s">
        <v>1377</v>
      </c>
      <c r="C4060" s="4" t="s">
        <v>316</v>
      </c>
    </row>
    <row r="4061" spans="1:6">
      <c r="A4061" s="4" t="s">
        <v>1701</v>
      </c>
    </row>
    <row r="4062" spans="1:6">
      <c r="A4062" s="3" t="s">
        <v>1115</v>
      </c>
    </row>
    <row r="4063" spans="1:6">
      <c r="A4063" s="4" t="s">
        <v>1377</v>
      </c>
      <c r="C4063" s="4" t="s">
        <v>316</v>
      </c>
    </row>
    <row r="4064" spans="1:6">
      <c r="A4064" s="4" t="s">
        <v>1702</v>
      </c>
    </row>
    <row r="4065" spans="1:6">
      <c r="A4065" s="3" t="s">
        <v>1115</v>
      </c>
    </row>
    <row r="4066" spans="1:6">
      <c r="A4066" s="4" t="s">
        <v>1377</v>
      </c>
      <c r="C4066" s="4" t="s">
        <v>316</v>
      </c>
    </row>
    <row r="4067" spans="1:6">
      <c r="A4067" s="4" t="s">
        <v>1703</v>
      </c>
    </row>
    <row r="4068" spans="1:6">
      <c r="A4068" s="3" t="s">
        <v>1115</v>
      </c>
    </row>
    <row r="4069" spans="1:6">
      <c r="A4069" s="4" t="s">
        <v>1377</v>
      </c>
      <c r="C4069" s="4" t="s">
        <v>316</v>
      </c>
    </row>
    <row r="4070" spans="1:6">
      <c r="A4070" s="4" t="s">
        <v>1704</v>
      </c>
    </row>
    <row r="4071" spans="1:6">
      <c r="A4071" s="3" t="s">
        <v>1115</v>
      </c>
    </row>
    <row r="4072" spans="1:6">
      <c r="A4072" s="4" t="s">
        <v>1377</v>
      </c>
      <c r="C4072" s="4" t="s">
        <v>316</v>
      </c>
    </row>
    <row r="4073" spans="1:6">
      <c r="A4073" s="4" t="s">
        <v>1705</v>
      </c>
    </row>
    <row r="4074" spans="1:6">
      <c r="A4074" s="3" t="s">
        <v>1115</v>
      </c>
    </row>
    <row r="4075" spans="1:6">
      <c r="A4075" s="4" t="s">
        <v>1377</v>
      </c>
      <c r="C4075" s="4" t="s">
        <v>316</v>
      </c>
    </row>
    <row r="4076" spans="1:6">
      <c r="A4076" s="4" t="s">
        <v>1706</v>
      </c>
    </row>
    <row r="4077" spans="1:6">
      <c r="A4077" s="3" t="s">
        <v>1115</v>
      </c>
    </row>
    <row r="4078" spans="1:6">
      <c r="A4078" s="4" t="s">
        <v>1377</v>
      </c>
      <c r="C4078" s="4" t="s">
        <v>316</v>
      </c>
    </row>
    <row r="4079" spans="1:6">
      <c r="A4079" s="4" t="s">
        <v>1707</v>
      </c>
    </row>
    <row r="4080" spans="1:6">
      <c r="A4080" s="3" t="s">
        <v>1115</v>
      </c>
    </row>
    <row r="4081" spans="1:6">
      <c r="A4081" s="4" t="s">
        <v>1377</v>
      </c>
      <c r="C4081" s="4" t="s">
        <v>316</v>
      </c>
    </row>
    <row r="4082" spans="1:6">
      <c r="A4082" s="4" t="s">
        <v>1708</v>
      </c>
    </row>
    <row r="4083" spans="1:6">
      <c r="A4083" s="3" t="s">
        <v>1115</v>
      </c>
    </row>
    <row r="4084" spans="1:6">
      <c r="A4084" s="4" t="s">
        <v>1377</v>
      </c>
      <c r="C4084" s="4" t="s">
        <v>316</v>
      </c>
    </row>
    <row r="4085" spans="1:6">
      <c r="A4085" s="4" t="s">
        <v>1709</v>
      </c>
    </row>
    <row r="4086" spans="1:6">
      <c r="A4086" s="3" t="s">
        <v>1115</v>
      </c>
    </row>
    <row r="4087" spans="1:6">
      <c r="A4087" s="4" t="s">
        <v>1377</v>
      </c>
      <c r="C4087" s="4" t="s">
        <v>316</v>
      </c>
    </row>
    <row r="4088" spans="1:6">
      <c r="A4088" s="4" t="s">
        <v>1710</v>
      </c>
    </row>
    <row r="4089" spans="1:6">
      <c r="A4089" s="3" t="s">
        <v>1115</v>
      </c>
    </row>
    <row r="4090" spans="1:6">
      <c r="A4090" s="4" t="s">
        <v>1377</v>
      </c>
      <c r="C4090" s="4" t="s">
        <v>316</v>
      </c>
    </row>
    <row r="4091" spans="1:6">
      <c r="A4091" s="4" t="s">
        <v>1711</v>
      </c>
    </row>
    <row r="4092" spans="1:6">
      <c r="A4092" s="3" t="s">
        <v>1115</v>
      </c>
    </row>
    <row r="4093" spans="1:6">
      <c r="A4093" s="4" t="s">
        <v>1377</v>
      </c>
      <c r="C4093" s="4" t="s">
        <v>316</v>
      </c>
    </row>
    <row r="4094" spans="1:6">
      <c r="A4094" s="4" t="s">
        <v>1712</v>
      </c>
    </row>
    <row r="4095" spans="1:6">
      <c r="A4095" s="3" t="s">
        <v>1115</v>
      </c>
    </row>
    <row r="4096" spans="1:6">
      <c r="A4096" s="4" t="s">
        <v>1377</v>
      </c>
      <c r="C4096" s="4" t="s">
        <v>316</v>
      </c>
    </row>
    <row r="4097" spans="1:6">
      <c r="A4097" s="4" t="s">
        <v>1713</v>
      </c>
    </row>
    <row r="4098" spans="1:6">
      <c r="A4098" s="3" t="s">
        <v>1115</v>
      </c>
    </row>
    <row r="4099" spans="1:6">
      <c r="A4099" s="4" t="s">
        <v>1377</v>
      </c>
      <c r="C4099" s="4" t="s">
        <v>316</v>
      </c>
    </row>
    <row r="4100" spans="1:6">
      <c r="A4100" s="4" t="s">
        <v>1714</v>
      </c>
    </row>
    <row r="4101" spans="1:6">
      <c r="A4101" s="3" t="s">
        <v>1115</v>
      </c>
    </row>
    <row r="4102" spans="1:6">
      <c r="A4102" s="4" t="s">
        <v>1377</v>
      </c>
      <c r="C4102" s="4" t="s">
        <v>316</v>
      </c>
    </row>
    <row r="4103" spans="1:6">
      <c r="A4103" s="4" t="s">
        <v>1715</v>
      </c>
    </row>
    <row r="4104" spans="1:6">
      <c r="A4104" s="3" t="s">
        <v>1115</v>
      </c>
    </row>
    <row r="4105" spans="1:6">
      <c r="A4105" s="4" t="s">
        <v>1377</v>
      </c>
      <c r="C4105" s="4" t="s">
        <v>316</v>
      </c>
    </row>
    <row r="4106" spans="1:6">
      <c r="A4106" s="4" t="s">
        <v>1716</v>
      </c>
    </row>
    <row r="4107" spans="1:6">
      <c r="A4107" s="3" t="s">
        <v>1115</v>
      </c>
    </row>
    <row r="4108" spans="1:6">
      <c r="A4108" s="4" t="s">
        <v>1377</v>
      </c>
      <c r="C4108" s="4" t="s">
        <v>316</v>
      </c>
    </row>
    <row r="4109" spans="1:6">
      <c r="A4109" s="4" t="s">
        <v>1717</v>
      </c>
    </row>
    <row r="4110" spans="1:6">
      <c r="A4110" s="3" t="s">
        <v>1115</v>
      </c>
    </row>
    <row r="4111" spans="1:6">
      <c r="A4111" s="4" t="s">
        <v>1377</v>
      </c>
      <c r="C4111" s="4" t="s">
        <v>316</v>
      </c>
    </row>
    <row r="4112" spans="1:6">
      <c r="A4112" s="4" t="s">
        <v>1718</v>
      </c>
    </row>
    <row r="4113" spans="1:6">
      <c r="A4113" s="3" t="s">
        <v>1115</v>
      </c>
    </row>
    <row r="4114" spans="1:6">
      <c r="A4114" s="4" t="s">
        <v>1377</v>
      </c>
      <c r="C4114" s="4" t="s">
        <v>316</v>
      </c>
    </row>
    <row r="4115" spans="1:6">
      <c r="A4115" s="4" t="s">
        <v>1719</v>
      </c>
    </row>
    <row r="4116" spans="1:6">
      <c r="A4116" s="3" t="s">
        <v>1115</v>
      </c>
    </row>
    <row r="4117" spans="1:6">
      <c r="A4117" s="4" t="s">
        <v>1377</v>
      </c>
      <c r="C4117" s="4" t="s">
        <v>316</v>
      </c>
    </row>
    <row r="4118" spans="1:6">
      <c r="A4118" s="4" t="s">
        <v>1720</v>
      </c>
    </row>
    <row r="4119" spans="1:6">
      <c r="A4119" s="3" t="s">
        <v>1115</v>
      </c>
    </row>
    <row r="4120" spans="1:6">
      <c r="A4120" s="4" t="s">
        <v>1377</v>
      </c>
      <c r="C4120" s="4" t="s">
        <v>316</v>
      </c>
    </row>
    <row r="4121" spans="1:6">
      <c r="A4121" s="4" t="s">
        <v>1721</v>
      </c>
    </row>
    <row r="4122" spans="1:6">
      <c r="A4122" s="3" t="s">
        <v>1115</v>
      </c>
    </row>
    <row r="4123" spans="1:6">
      <c r="A4123" s="4" t="s">
        <v>1377</v>
      </c>
      <c r="C4123" s="4" t="s">
        <v>316</v>
      </c>
    </row>
    <row r="4124" spans="1:6">
      <c r="A4124" s="4" t="s">
        <v>1722</v>
      </c>
    </row>
    <row r="4125" spans="1:6">
      <c r="A4125" s="3" t="s">
        <v>1115</v>
      </c>
    </row>
    <row r="4126" spans="1:6">
      <c r="A4126" s="4" t="s">
        <v>1377</v>
      </c>
      <c r="C4126" s="4" t="s">
        <v>316</v>
      </c>
    </row>
    <row r="4127" spans="1:6">
      <c r="A4127" s="4" t="s">
        <v>1723</v>
      </c>
    </row>
    <row r="4128" spans="1:6">
      <c r="A4128" s="3" t="s">
        <v>1115</v>
      </c>
    </row>
    <row r="4129" spans="1:6">
      <c r="A4129" s="4" t="s">
        <v>1377</v>
      </c>
      <c r="C4129" s="4" t="s">
        <v>316</v>
      </c>
    </row>
    <row r="4130" spans="1:6">
      <c r="A4130" s="4" t="s">
        <v>1724</v>
      </c>
    </row>
    <row r="4131" spans="1:6">
      <c r="A4131" s="3" t="s">
        <v>1115</v>
      </c>
    </row>
    <row r="4132" spans="1:6">
      <c r="A4132" s="4" t="s">
        <v>1377</v>
      </c>
      <c r="C4132" s="4" t="s">
        <v>316</v>
      </c>
    </row>
    <row r="4133" spans="1:6">
      <c r="A4133" s="4" t="s">
        <v>1725</v>
      </c>
    </row>
    <row r="4134" spans="1:6">
      <c r="A4134" s="3" t="s">
        <v>1115</v>
      </c>
    </row>
    <row r="4135" spans="1:6">
      <c r="A4135" s="4" t="s">
        <v>1377</v>
      </c>
      <c r="C4135" s="4" t="s">
        <v>316</v>
      </c>
    </row>
    <row r="4136" spans="1:6">
      <c r="A4136" s="4" t="s">
        <v>1726</v>
      </c>
    </row>
    <row r="4137" spans="1:6">
      <c r="A4137" s="3" t="s">
        <v>1115</v>
      </c>
    </row>
    <row r="4138" spans="1:6">
      <c r="A4138" s="4" t="s">
        <v>1377</v>
      </c>
      <c r="C4138" s="4" t="s">
        <v>316</v>
      </c>
    </row>
    <row r="4139" spans="1:6">
      <c r="A4139" s="4" t="s">
        <v>1727</v>
      </c>
    </row>
    <row r="4140" spans="1:6">
      <c r="A4140" s="3" t="s">
        <v>1115</v>
      </c>
    </row>
    <row r="4141" spans="1:6">
      <c r="A4141" s="4" t="s">
        <v>1377</v>
      </c>
      <c r="C4141" s="4" t="s">
        <v>316</v>
      </c>
    </row>
    <row r="4142" spans="1:6">
      <c r="A4142" s="4" t="s">
        <v>1728</v>
      </c>
    </row>
    <row r="4143" spans="1:6">
      <c r="A4143" s="3" t="s">
        <v>1115</v>
      </c>
    </row>
    <row r="4144" spans="1:6">
      <c r="A4144" s="4" t="s">
        <v>1377</v>
      </c>
      <c r="C4144" s="4" t="s">
        <v>316</v>
      </c>
    </row>
    <row r="4145" spans="1:6">
      <c r="A4145" s="4" t="s">
        <v>1729</v>
      </c>
    </row>
    <row r="4146" spans="1:6">
      <c r="A4146" s="3" t="s">
        <v>1115</v>
      </c>
    </row>
    <row r="4147" spans="1:6">
      <c r="A4147" s="4" t="s">
        <v>1377</v>
      </c>
      <c r="C4147" s="4" t="s">
        <v>316</v>
      </c>
    </row>
    <row r="4148" spans="1:6">
      <c r="A4148" s="4" t="s">
        <v>1730</v>
      </c>
    </row>
    <row r="4149" spans="1:6">
      <c r="A4149" s="3" t="s">
        <v>1115</v>
      </c>
    </row>
    <row r="4150" spans="1:6">
      <c r="A4150" s="4" t="s">
        <v>1377</v>
      </c>
      <c r="C4150" s="4" t="s">
        <v>316</v>
      </c>
    </row>
    <row r="4151" spans="1:6">
      <c r="A4151" s="4" t="s">
        <v>1731</v>
      </c>
    </row>
    <row r="4152" spans="1:6">
      <c r="A4152" s="3" t="s">
        <v>1115</v>
      </c>
    </row>
    <row r="4153" spans="1:6">
      <c r="A4153" s="4" t="s">
        <v>1377</v>
      </c>
      <c r="C4153" s="4" t="s">
        <v>316</v>
      </c>
    </row>
    <row r="4154" spans="1:6">
      <c r="A4154" s="4" t="s">
        <v>1732</v>
      </c>
    </row>
    <row r="4155" spans="1:6">
      <c r="A4155" s="3" t="s">
        <v>1115</v>
      </c>
    </row>
    <row r="4156" spans="1:6">
      <c r="A4156" s="4" t="s">
        <v>1377</v>
      </c>
      <c r="C4156" s="4" t="s">
        <v>316</v>
      </c>
    </row>
    <row r="4157" spans="1:6">
      <c r="A4157" s="4" t="s">
        <v>1733</v>
      </c>
    </row>
    <row r="4158" spans="1:6">
      <c r="A4158" s="3" t="s">
        <v>1115</v>
      </c>
    </row>
    <row r="4159" spans="1:6">
      <c r="A4159" s="4" t="s">
        <v>1377</v>
      </c>
      <c r="C4159" s="4" t="s">
        <v>316</v>
      </c>
    </row>
    <row r="4160" spans="1:6">
      <c r="A4160" s="4" t="s">
        <v>1734</v>
      </c>
    </row>
    <row r="4161" spans="1:6">
      <c r="A4161" s="3" t="s">
        <v>1115</v>
      </c>
    </row>
    <row r="4162" spans="1:6">
      <c r="A4162" s="4" t="s">
        <v>1377</v>
      </c>
      <c r="C4162" s="4" t="s">
        <v>316</v>
      </c>
    </row>
    <row r="4163" spans="1:6">
      <c r="A4163" s="4" t="s">
        <v>1735</v>
      </c>
    </row>
    <row r="4164" spans="1:6">
      <c r="A4164" s="3" t="s">
        <v>1115</v>
      </c>
    </row>
    <row r="4165" spans="1:6">
      <c r="A4165" s="4" t="s">
        <v>1377</v>
      </c>
      <c r="C4165" s="4" t="s">
        <v>316</v>
      </c>
    </row>
    <row r="4166" spans="1:6">
      <c r="A4166" s="4" t="s">
        <v>1736</v>
      </c>
    </row>
    <row r="4167" spans="1:6">
      <c r="A4167" s="3" t="s">
        <v>1115</v>
      </c>
    </row>
    <row r="4168" spans="1:6">
      <c r="A4168" s="4" t="s">
        <v>1377</v>
      </c>
      <c r="C4168" s="4" t="s">
        <v>316</v>
      </c>
    </row>
    <row r="4169" spans="1:6">
      <c r="A4169" s="4" t="s">
        <v>1737</v>
      </c>
    </row>
    <row r="4170" spans="1:6">
      <c r="A4170" s="3" t="s">
        <v>1115</v>
      </c>
    </row>
    <row r="4171" spans="1:6">
      <c r="A4171" s="4" t="s">
        <v>1377</v>
      </c>
      <c r="C4171" s="4" t="s">
        <v>316</v>
      </c>
    </row>
    <row r="4172" spans="1:6">
      <c r="A4172" s="4" t="s">
        <v>1738</v>
      </c>
    </row>
    <row r="4173" spans="1:6">
      <c r="A4173" s="3" t="s">
        <v>1115</v>
      </c>
    </row>
    <row r="4174" spans="1:6">
      <c r="A4174" s="4" t="s">
        <v>1377</v>
      </c>
      <c r="C4174" s="4" t="s">
        <v>316</v>
      </c>
    </row>
    <row r="4175" spans="1:6">
      <c r="A4175" s="4" t="s">
        <v>1739</v>
      </c>
    </row>
    <row r="4176" spans="1:6">
      <c r="A4176" s="3" t="s">
        <v>1115</v>
      </c>
    </row>
    <row r="4177" spans="1:6">
      <c r="A4177" s="4" t="s">
        <v>1377</v>
      </c>
      <c r="C4177" s="4" t="s">
        <v>316</v>
      </c>
    </row>
    <row r="4178" spans="1:6">
      <c r="A4178" s="4" t="s">
        <v>1740</v>
      </c>
    </row>
    <row r="4179" spans="1:6">
      <c r="A4179" s="3" t="s">
        <v>1115</v>
      </c>
    </row>
    <row r="4180" spans="1:6">
      <c r="A4180" s="4" t="s">
        <v>1377</v>
      </c>
      <c r="C4180" s="4" t="s">
        <v>316</v>
      </c>
    </row>
    <row r="4181" spans="1:6">
      <c r="A4181" s="4" t="s">
        <v>1741</v>
      </c>
    </row>
    <row r="4182" spans="1:6">
      <c r="A4182" s="3" t="s">
        <v>1115</v>
      </c>
    </row>
    <row r="4183" spans="1:6">
      <c r="A4183" s="4" t="s">
        <v>1377</v>
      </c>
      <c r="C4183" s="4" t="s">
        <v>316</v>
      </c>
    </row>
    <row r="4184" spans="1:6">
      <c r="A4184" s="4" t="s">
        <v>1742</v>
      </c>
    </row>
    <row r="4185" spans="1:6">
      <c r="A4185" s="3" t="s">
        <v>1115</v>
      </c>
    </row>
    <row r="4186" spans="1:6">
      <c r="A4186" s="4" t="s">
        <v>1377</v>
      </c>
      <c r="C4186" s="4" t="s">
        <v>316</v>
      </c>
    </row>
    <row r="4187" spans="1:6">
      <c r="A4187" s="4" t="s">
        <v>1743</v>
      </c>
    </row>
    <row r="4188" spans="1:6">
      <c r="A4188" s="3" t="s">
        <v>1115</v>
      </c>
    </row>
    <row r="4189" spans="1:6">
      <c r="A4189" s="4" t="s">
        <v>1377</v>
      </c>
      <c r="C4189" s="4" t="s">
        <v>316</v>
      </c>
    </row>
    <row r="4190" spans="1:6">
      <c r="A4190" s="4" t="s">
        <v>1744</v>
      </c>
    </row>
    <row r="4191" spans="1:6">
      <c r="A4191" s="3" t="s">
        <v>1115</v>
      </c>
    </row>
    <row r="4192" spans="1:6">
      <c r="A4192" s="4" t="s">
        <v>1377</v>
      </c>
      <c r="C4192" s="4" t="s">
        <v>316</v>
      </c>
    </row>
    <row r="4193" spans="1:6">
      <c r="A4193" s="4" t="s">
        <v>1745</v>
      </c>
    </row>
    <row r="4194" spans="1:6">
      <c r="A4194" s="3" t="s">
        <v>1115</v>
      </c>
    </row>
    <row r="4195" spans="1:6">
      <c r="A4195" s="4" t="s">
        <v>1377</v>
      </c>
      <c r="C4195" s="4" t="s">
        <v>316</v>
      </c>
    </row>
    <row r="4196" spans="1:6">
      <c r="A4196" s="4" t="s">
        <v>1746</v>
      </c>
    </row>
    <row r="4197" spans="1:6">
      <c r="A4197" s="3" t="s">
        <v>1115</v>
      </c>
    </row>
    <row r="4198" spans="1:6">
      <c r="A4198" s="4" t="s">
        <v>1377</v>
      </c>
      <c r="C4198" s="4" t="s">
        <v>316</v>
      </c>
    </row>
    <row r="4199" spans="1:6">
      <c r="A4199" s="4" t="s">
        <v>1747</v>
      </c>
    </row>
    <row r="4200" spans="1:6">
      <c r="A4200" s="3" t="s">
        <v>1115</v>
      </c>
    </row>
    <row r="4201" spans="1:6">
      <c r="A4201" s="4" t="s">
        <v>1377</v>
      </c>
      <c r="C4201" s="4" t="s">
        <v>316</v>
      </c>
    </row>
    <row r="4202" spans="1:6">
      <c r="A4202" s="4" t="s">
        <v>1748</v>
      </c>
    </row>
    <row r="4203" spans="1:6">
      <c r="A4203" s="3" t="s">
        <v>1115</v>
      </c>
    </row>
    <row r="4204" spans="1:6">
      <c r="A4204" s="4" t="s">
        <v>1377</v>
      </c>
      <c r="C4204" s="4" t="s">
        <v>316</v>
      </c>
    </row>
    <row r="4205" spans="1:6">
      <c r="A4205" s="4" t="s">
        <v>1749</v>
      </c>
    </row>
    <row r="4206" spans="1:6">
      <c r="A4206" s="3" t="s">
        <v>1115</v>
      </c>
    </row>
    <row r="4207" spans="1:6">
      <c r="A4207" s="4" t="s">
        <v>1377</v>
      </c>
      <c r="C4207" s="4" t="s">
        <v>316</v>
      </c>
    </row>
    <row r="4208" spans="1:6">
      <c r="A4208" s="4" t="s">
        <v>1750</v>
      </c>
    </row>
    <row r="4209" spans="1:6">
      <c r="A4209" s="3" t="s">
        <v>1115</v>
      </c>
    </row>
    <row r="4210" spans="1:6">
      <c r="A4210" s="4" t="s">
        <v>1377</v>
      </c>
      <c r="C4210" s="4" t="s">
        <v>316</v>
      </c>
    </row>
    <row r="4211" spans="1:6">
      <c r="A4211" s="4" t="s">
        <v>1751</v>
      </c>
    </row>
    <row r="4212" spans="1:6">
      <c r="A4212" s="3" t="s">
        <v>1115</v>
      </c>
    </row>
    <row r="4213" spans="1:6">
      <c r="A4213" s="4" t="s">
        <v>1377</v>
      </c>
      <c r="C4213" s="4" t="s">
        <v>316</v>
      </c>
    </row>
    <row r="4214" spans="1:6">
      <c r="A4214" s="4" t="s">
        <v>1752</v>
      </c>
    </row>
    <row r="4215" spans="1:6">
      <c r="A4215" s="3" t="s">
        <v>1115</v>
      </c>
    </row>
    <row r="4216" spans="1:6">
      <c r="A4216" s="4" t="s">
        <v>1377</v>
      </c>
      <c r="C4216" s="4" t="s">
        <v>316</v>
      </c>
    </row>
    <row r="4217" spans="1:6">
      <c r="A4217" s="4" t="s">
        <v>1753</v>
      </c>
    </row>
    <row r="4218" spans="1:6">
      <c r="A4218" s="3" t="s">
        <v>1115</v>
      </c>
    </row>
    <row r="4219" spans="1:6">
      <c r="A4219" s="4" t="s">
        <v>1377</v>
      </c>
      <c r="C4219" s="4" t="s">
        <v>316</v>
      </c>
    </row>
    <row r="4220" spans="1:6">
      <c r="A4220" s="4" t="s">
        <v>1754</v>
      </c>
    </row>
    <row r="4221" spans="1:6">
      <c r="A4221" s="3" t="s">
        <v>1115</v>
      </c>
    </row>
    <row r="4222" spans="1:6">
      <c r="A4222" s="4" t="s">
        <v>1377</v>
      </c>
      <c r="C4222" s="4" t="s">
        <v>1755</v>
      </c>
    </row>
    <row r="4223" spans="1:6">
      <c r="A4223" s="4" t="s">
        <v>1756</v>
      </c>
    </row>
    <row r="4224" spans="1:6">
      <c r="A4224" s="3" t="s">
        <v>1115</v>
      </c>
    </row>
    <row r="4225" spans="1:6">
      <c r="A4225" s="4" t="s">
        <v>1377</v>
      </c>
      <c r="C4225" s="4" t="s">
        <v>316</v>
      </c>
    </row>
    <row r="4226" spans="1:6">
      <c r="A4226" s="4" t="s">
        <v>1757</v>
      </c>
    </row>
    <row r="4227" spans="1:6">
      <c r="A4227" s="3" t="s">
        <v>1115</v>
      </c>
    </row>
    <row r="4228" spans="1:6">
      <c r="A4228" s="4" t="s">
        <v>1377</v>
      </c>
      <c r="C4228" s="4" t="s">
        <v>316</v>
      </c>
    </row>
    <row r="4229" spans="1:6">
      <c r="A4229" s="4" t="s">
        <v>1758</v>
      </c>
    </row>
    <row r="4230" spans="1:6">
      <c r="A4230" s="3" t="s">
        <v>1115</v>
      </c>
    </row>
    <row r="4231" spans="1:6">
      <c r="A4231" s="4" t="s">
        <v>1377</v>
      </c>
      <c r="C4231" s="4" t="s">
        <v>1759</v>
      </c>
    </row>
    <row r="4232" spans="1:6">
      <c r="A4232" s="4" t="s">
        <v>1760</v>
      </c>
    </row>
    <row r="4233" spans="1:6">
      <c r="A4233" s="3" t="s">
        <v>1115</v>
      </c>
    </row>
    <row r="4234" spans="1:6">
      <c r="A4234" s="4" t="s">
        <v>1377</v>
      </c>
      <c r="C4234" s="4" t="s">
        <v>316</v>
      </c>
    </row>
    <row r="4235" spans="1:6">
      <c r="A4235" s="4" t="s">
        <v>1761</v>
      </c>
    </row>
    <row r="4236" spans="1:6">
      <c r="A4236" s="3" t="s">
        <v>1115</v>
      </c>
    </row>
    <row r="4237" spans="1:6">
      <c r="A4237" s="4" t="s">
        <v>1377</v>
      </c>
      <c r="C4237" s="4" t="s">
        <v>316</v>
      </c>
    </row>
    <row r="4238" spans="1:6">
      <c r="A4238" s="4" t="s">
        <v>1762</v>
      </c>
    </row>
    <row r="4239" spans="1:6">
      <c r="A4239" s="3" t="s">
        <v>1115</v>
      </c>
    </row>
    <row r="4240" spans="1:6">
      <c r="A4240" s="4" t="s">
        <v>1377</v>
      </c>
      <c r="C4240" s="4" t="s">
        <v>316</v>
      </c>
    </row>
    <row r="4241" spans="1:6">
      <c r="A4241" s="4" t="s">
        <v>1763</v>
      </c>
    </row>
    <row r="4242" spans="1:6">
      <c r="A4242" s="3" t="s">
        <v>1115</v>
      </c>
    </row>
    <row r="4243" spans="1:6">
      <c r="A4243" s="4" t="s">
        <v>1377</v>
      </c>
      <c r="C4243" s="4" t="s">
        <v>316</v>
      </c>
    </row>
    <row r="4244" spans="1:6">
      <c r="A4244" s="4" t="s">
        <v>1764</v>
      </c>
    </row>
    <row r="4245" spans="1:6">
      <c r="A4245" s="3" t="s">
        <v>1115</v>
      </c>
    </row>
    <row r="4246" spans="1:6">
      <c r="A4246" s="4" t="s">
        <v>1377</v>
      </c>
      <c r="C4246" s="4" t="s">
        <v>316</v>
      </c>
    </row>
    <row r="4247" spans="1:6">
      <c r="A4247" s="4" t="s">
        <v>1765</v>
      </c>
    </row>
    <row r="4248" spans="1:6">
      <c r="A4248" s="3" t="s">
        <v>1115</v>
      </c>
    </row>
    <row r="4249" spans="1:6">
      <c r="A4249" s="4" t="s">
        <v>1377</v>
      </c>
      <c r="C4249" s="4" t="s">
        <v>316</v>
      </c>
    </row>
    <row r="4250" spans="1:6">
      <c r="A4250" s="4" t="s">
        <v>1766</v>
      </c>
    </row>
    <row r="4251" spans="1:6">
      <c r="A4251" s="3" t="s">
        <v>1115</v>
      </c>
    </row>
    <row r="4252" spans="1:6">
      <c r="A4252" s="4" t="s">
        <v>1377</v>
      </c>
      <c r="C4252" s="4" t="s">
        <v>316</v>
      </c>
    </row>
    <row r="4253" spans="1:6">
      <c r="A4253" s="4" t="s">
        <v>1767</v>
      </c>
    </row>
    <row r="4254" spans="1:6">
      <c r="A4254" s="3" t="s">
        <v>1115</v>
      </c>
    </row>
    <row r="4255" spans="1:6">
      <c r="A4255" s="4" t="s">
        <v>1377</v>
      </c>
      <c r="C4255" s="4" t="s">
        <v>316</v>
      </c>
    </row>
    <row r="4256" spans="1:6">
      <c r="A4256" s="4" t="s">
        <v>1768</v>
      </c>
    </row>
    <row r="4257" spans="1:6">
      <c r="A4257" s="3" t="s">
        <v>1115</v>
      </c>
    </row>
    <row r="4258" spans="1:6">
      <c r="A4258" s="4" t="s">
        <v>1377</v>
      </c>
      <c r="C4258" s="4" t="s">
        <v>316</v>
      </c>
    </row>
    <row r="4259" spans="1:6">
      <c r="A4259" s="4" t="s">
        <v>1769</v>
      </c>
    </row>
    <row r="4260" spans="1:6">
      <c r="A4260" s="3" t="s">
        <v>1115</v>
      </c>
    </row>
    <row r="4261" spans="1:6">
      <c r="A4261" s="4" t="s">
        <v>1377</v>
      </c>
      <c r="C4261" s="4" t="s">
        <v>316</v>
      </c>
    </row>
    <row r="4262" spans="1:6">
      <c r="A4262" s="4" t="s">
        <v>1770</v>
      </c>
    </row>
    <row r="4263" spans="1:6">
      <c r="A4263" s="3" t="s">
        <v>1115</v>
      </c>
    </row>
    <row r="4264" spans="1:6">
      <c r="A4264" s="4" t="s">
        <v>1377</v>
      </c>
      <c r="C4264" s="4" t="s">
        <v>316</v>
      </c>
    </row>
    <row r="4265" spans="1:6">
      <c r="A4265" s="4" t="s">
        <v>1771</v>
      </c>
    </row>
    <row r="4266" spans="1:6">
      <c r="A4266" s="3" t="s">
        <v>1115</v>
      </c>
    </row>
    <row r="4267" spans="1:6">
      <c r="A4267" s="4" t="s">
        <v>1377</v>
      </c>
      <c r="C4267" s="4" t="s">
        <v>316</v>
      </c>
    </row>
    <row r="4268" spans="1:6">
      <c r="A4268" s="4" t="s">
        <v>1772</v>
      </c>
    </row>
    <row r="4269" spans="1:6">
      <c r="A4269" s="3" t="s">
        <v>1115</v>
      </c>
    </row>
    <row r="4270" spans="1:6">
      <c r="A4270" s="4" t="s">
        <v>1377</v>
      </c>
      <c r="C4270" s="4" t="s">
        <v>316</v>
      </c>
    </row>
    <row r="4271" spans="1:6">
      <c r="A4271" s="4" t="s">
        <v>1773</v>
      </c>
    </row>
    <row r="4272" spans="1:6">
      <c r="A4272" s="3" t="s">
        <v>1115</v>
      </c>
    </row>
    <row r="4273" spans="1:6">
      <c r="A4273" s="4" t="s">
        <v>1377</v>
      </c>
      <c r="C4273" s="4" t="s">
        <v>316</v>
      </c>
    </row>
    <row r="4274" spans="1:6">
      <c r="A4274" s="4" t="s">
        <v>1774</v>
      </c>
    </row>
    <row r="4275" spans="1:6">
      <c r="A4275" s="3" t="s">
        <v>1115</v>
      </c>
    </row>
    <row r="4276" spans="1:6">
      <c r="A4276" s="4" t="s">
        <v>1377</v>
      </c>
      <c r="C4276" s="4" t="s">
        <v>316</v>
      </c>
    </row>
    <row r="4277" spans="1:6">
      <c r="A4277" s="4" t="s">
        <v>1775</v>
      </c>
    </row>
    <row r="4278" spans="1:6">
      <c r="A4278" s="3" t="s">
        <v>1115</v>
      </c>
    </row>
    <row r="4279" spans="1:6">
      <c r="A4279" s="4" t="s">
        <v>1377</v>
      </c>
      <c r="C4279" s="4" t="s">
        <v>316</v>
      </c>
    </row>
    <row r="4280" spans="1:6">
      <c r="A4280" s="4" t="s">
        <v>1776</v>
      </c>
    </row>
    <row r="4281" spans="1:6">
      <c r="A4281" s="3" t="s">
        <v>1115</v>
      </c>
    </row>
    <row r="4282" spans="1:6">
      <c r="A4282" s="4" t="s">
        <v>1377</v>
      </c>
      <c r="C4282" s="4" t="s">
        <v>316</v>
      </c>
    </row>
    <row r="4283" spans="1:6">
      <c r="A4283" s="4" t="s">
        <v>1777</v>
      </c>
    </row>
    <row r="4284" spans="1:6">
      <c r="A4284" s="3" t="s">
        <v>1115</v>
      </c>
    </row>
    <row r="4285" spans="1:6">
      <c r="A4285" s="4" t="s">
        <v>1377</v>
      </c>
      <c r="C4285" s="4" t="s">
        <v>316</v>
      </c>
    </row>
    <row r="4286" spans="1:6">
      <c r="A4286" s="4" t="s">
        <v>1778</v>
      </c>
    </row>
    <row r="4287" spans="1:6">
      <c r="A4287" s="3" t="s">
        <v>1115</v>
      </c>
    </row>
    <row r="4288" spans="1:6">
      <c r="A4288" s="4" t="s">
        <v>1377</v>
      </c>
      <c r="C4288" s="4" t="s">
        <v>316</v>
      </c>
    </row>
    <row r="4289" spans="1:6">
      <c r="A4289" s="4" t="s">
        <v>1779</v>
      </c>
    </row>
    <row r="4290" spans="1:6">
      <c r="A4290" s="3" t="s">
        <v>1115</v>
      </c>
    </row>
    <row r="4291" spans="1:6">
      <c r="A4291" s="4" t="s">
        <v>1377</v>
      </c>
      <c r="C4291" s="4" t="s">
        <v>316</v>
      </c>
    </row>
    <row r="4292" spans="1:6">
      <c r="A4292" s="4" t="s">
        <v>1780</v>
      </c>
    </row>
    <row r="4293" spans="1:6">
      <c r="A4293" s="3" t="s">
        <v>1115</v>
      </c>
    </row>
    <row r="4294" spans="1:6">
      <c r="A4294" s="4" t="s">
        <v>1377</v>
      </c>
      <c r="C4294" s="4" t="s">
        <v>316</v>
      </c>
    </row>
    <row r="4295" spans="1:6">
      <c r="A4295" s="4" t="s">
        <v>1781</v>
      </c>
    </row>
    <row r="4296" spans="1:6">
      <c r="A4296" s="3" t="s">
        <v>1115</v>
      </c>
    </row>
    <row r="4297" spans="1:6">
      <c r="A4297" s="4" t="s">
        <v>1377</v>
      </c>
      <c r="C4297" s="4" t="s">
        <v>316</v>
      </c>
    </row>
    <row r="4298" spans="1:6">
      <c r="A4298" s="4" t="s">
        <v>1782</v>
      </c>
    </row>
    <row r="4299" spans="1:6">
      <c r="A4299" s="3" t="s">
        <v>1115</v>
      </c>
    </row>
    <row r="4300" spans="1:6">
      <c r="A4300" s="4" t="s">
        <v>1377</v>
      </c>
      <c r="C4300" s="4" t="s">
        <v>316</v>
      </c>
    </row>
    <row r="4301" spans="1:6">
      <c r="A4301" s="4" t="s">
        <v>1783</v>
      </c>
    </row>
    <row r="4302" spans="1:6">
      <c r="A4302" s="3" t="s">
        <v>1115</v>
      </c>
    </row>
    <row r="4303" spans="1:6">
      <c r="A4303" s="4" t="s">
        <v>1377</v>
      </c>
      <c r="C4303" s="4" t="s">
        <v>316</v>
      </c>
    </row>
    <row r="4304" spans="1:6">
      <c r="A4304" s="4" t="s">
        <v>1784</v>
      </c>
    </row>
    <row r="4305" spans="1:6">
      <c r="A4305" s="3" t="s">
        <v>1115</v>
      </c>
    </row>
    <row r="4306" spans="1:6">
      <c r="A4306" s="4" t="s">
        <v>1377</v>
      </c>
      <c r="C4306" s="4" t="s">
        <v>316</v>
      </c>
    </row>
    <row r="4307" spans="1:6">
      <c r="A4307" s="4" t="s">
        <v>1785</v>
      </c>
    </row>
    <row r="4308" spans="1:6">
      <c r="A4308" s="3" t="s">
        <v>1115</v>
      </c>
    </row>
    <row r="4309" spans="1:6">
      <c r="A4309" s="4" t="s">
        <v>1377</v>
      </c>
      <c r="C4309" s="4" t="s">
        <v>316</v>
      </c>
    </row>
    <row r="4310" spans="1:6">
      <c r="A4310" s="4" t="s">
        <v>1786</v>
      </c>
    </row>
    <row r="4311" spans="1:6">
      <c r="A4311" s="3" t="s">
        <v>1115</v>
      </c>
    </row>
    <row r="4312" spans="1:6">
      <c r="A4312" s="4" t="s">
        <v>1377</v>
      </c>
      <c r="C4312" s="4" t="s">
        <v>316</v>
      </c>
    </row>
    <row r="4313" spans="1:6">
      <c r="A4313" s="4" t="s">
        <v>1787</v>
      </c>
    </row>
    <row r="4314" spans="1:6">
      <c r="A4314" s="3" t="s">
        <v>1115</v>
      </c>
    </row>
    <row r="4315" spans="1:6">
      <c r="A4315" s="4" t="s">
        <v>1377</v>
      </c>
      <c r="C4315" s="4" t="s">
        <v>316</v>
      </c>
    </row>
    <row r="4316" spans="1:6">
      <c r="A4316" s="4" t="s">
        <v>1788</v>
      </c>
    </row>
    <row r="4317" spans="1:6">
      <c r="A4317" s="3" t="s">
        <v>1115</v>
      </c>
    </row>
    <row r="4318" spans="1:6">
      <c r="A4318" s="4" t="s">
        <v>1377</v>
      </c>
      <c r="C4318" s="4" t="s">
        <v>316</v>
      </c>
    </row>
    <row r="4319" spans="1:6">
      <c r="A4319" s="4" t="s">
        <v>1789</v>
      </c>
    </row>
    <row r="4320" spans="1:6">
      <c r="A4320" s="3" t="s">
        <v>1115</v>
      </c>
    </row>
    <row r="4321" spans="1:6">
      <c r="A4321" s="4" t="s">
        <v>1377</v>
      </c>
      <c r="C4321" s="4" t="s">
        <v>316</v>
      </c>
    </row>
    <row r="4322" spans="1:6">
      <c r="A4322" s="4" t="s">
        <v>1790</v>
      </c>
    </row>
    <row r="4323" spans="1:6">
      <c r="A4323" s="3" t="s">
        <v>1115</v>
      </c>
    </row>
    <row r="4324" spans="1:6">
      <c r="A4324" s="4" t="s">
        <v>1377</v>
      </c>
      <c r="C4324" s="4" t="s">
        <v>316</v>
      </c>
    </row>
    <row r="4325" spans="1:6">
      <c r="A4325" s="4" t="s">
        <v>1791</v>
      </c>
    </row>
    <row r="4326" spans="1:6">
      <c r="A4326" s="3" t="s">
        <v>1115</v>
      </c>
    </row>
    <row r="4327" spans="1:6">
      <c r="A4327" s="4" t="s">
        <v>1377</v>
      </c>
      <c r="C4327" s="4" t="s">
        <v>316</v>
      </c>
    </row>
    <row r="4328" spans="1:6">
      <c r="A4328" s="4" t="s">
        <v>1792</v>
      </c>
    </row>
    <row r="4329" spans="1:6">
      <c r="A4329" s="3" t="s">
        <v>1115</v>
      </c>
    </row>
    <row r="4330" spans="1:6">
      <c r="A4330" s="4" t="s">
        <v>1377</v>
      </c>
      <c r="C4330" s="4" t="s">
        <v>316</v>
      </c>
    </row>
    <row r="4331" spans="1:6">
      <c r="A4331" s="4" t="s">
        <v>1793</v>
      </c>
    </row>
    <row r="4332" spans="1:6">
      <c r="A4332" s="3" t="s">
        <v>1115</v>
      </c>
    </row>
    <row r="4333" spans="1:6">
      <c r="A4333" s="4" t="s">
        <v>1377</v>
      </c>
      <c r="C4333" s="4" t="s">
        <v>316</v>
      </c>
    </row>
    <row r="4334" spans="1:6">
      <c r="A4334" s="4" t="s">
        <v>1794</v>
      </c>
    </row>
    <row r="4335" spans="1:6">
      <c r="A4335" s="3" t="s">
        <v>1115</v>
      </c>
    </row>
    <row r="4336" spans="1:6">
      <c r="A4336" s="4" t="s">
        <v>1377</v>
      </c>
      <c r="C4336" s="4" t="s">
        <v>316</v>
      </c>
    </row>
    <row r="4337" spans="1:6">
      <c r="A4337" s="4" t="s">
        <v>1795</v>
      </c>
    </row>
    <row r="4338" spans="1:6">
      <c r="A4338" s="3" t="s">
        <v>1115</v>
      </c>
    </row>
    <row r="4339" spans="1:6">
      <c r="A4339" s="4" t="s">
        <v>1377</v>
      </c>
      <c r="C4339" s="4" t="s">
        <v>316</v>
      </c>
    </row>
    <row r="4340" spans="1:6">
      <c r="A4340" s="4" t="s">
        <v>1796</v>
      </c>
    </row>
    <row r="4341" spans="1:6">
      <c r="A4341" s="3" t="s">
        <v>1115</v>
      </c>
    </row>
    <row r="4342" spans="1:6">
      <c r="A4342" s="4" t="s">
        <v>1377</v>
      </c>
      <c r="C4342" s="4" t="s">
        <v>316</v>
      </c>
    </row>
    <row r="4343" spans="1:6">
      <c r="A4343" s="4" t="s">
        <v>1797</v>
      </c>
    </row>
    <row r="4344" spans="1:6">
      <c r="A4344" s="3" t="s">
        <v>1115</v>
      </c>
    </row>
    <row r="4345" spans="1:6">
      <c r="A4345" s="4" t="s">
        <v>1377</v>
      </c>
      <c r="C4345" s="4" t="s">
        <v>316</v>
      </c>
    </row>
    <row r="4346" spans="1:6">
      <c r="A4346" s="4" t="s">
        <v>1798</v>
      </c>
    </row>
    <row r="4347" spans="1:6">
      <c r="A4347" s="3" t="s">
        <v>1115</v>
      </c>
    </row>
    <row r="4348" spans="1:6">
      <c r="A4348" s="4" t="s">
        <v>1377</v>
      </c>
      <c r="C4348" s="4" t="s">
        <v>316</v>
      </c>
    </row>
    <row r="4349" spans="1:6">
      <c r="A4349" s="4" t="s">
        <v>1799</v>
      </c>
    </row>
    <row r="4350" spans="1:6">
      <c r="A4350" s="3" t="s">
        <v>1115</v>
      </c>
    </row>
    <row r="4351" spans="1:6">
      <c r="A4351" s="4" t="s">
        <v>1377</v>
      </c>
      <c r="C4351" s="4" t="s">
        <v>316</v>
      </c>
    </row>
    <row r="4352" spans="1:6">
      <c r="A4352" s="4" t="s">
        <v>1800</v>
      </c>
    </row>
    <row r="4353" spans="1:6">
      <c r="A4353" s="3" t="s">
        <v>1115</v>
      </c>
    </row>
    <row r="4354" spans="1:6">
      <c r="A4354" s="4" t="s">
        <v>1377</v>
      </c>
      <c r="C4354" s="4" t="s">
        <v>316</v>
      </c>
    </row>
    <row r="4355" spans="1:6">
      <c r="A4355" s="4" t="s">
        <v>1801</v>
      </c>
    </row>
    <row r="4356" spans="1:6">
      <c r="A4356" s="3" t="s">
        <v>1115</v>
      </c>
    </row>
    <row r="4357" spans="1:6">
      <c r="A4357" s="4" t="s">
        <v>1377</v>
      </c>
      <c r="C4357" s="4" t="s">
        <v>316</v>
      </c>
    </row>
    <row r="4358" spans="1:6">
      <c r="A4358" s="4" t="s">
        <v>1802</v>
      </c>
    </row>
    <row r="4359" spans="1:6">
      <c r="A4359" s="3" t="s">
        <v>1115</v>
      </c>
    </row>
    <row r="4360" spans="1:6">
      <c r="A4360" s="4" t="s">
        <v>1377</v>
      </c>
      <c r="C4360" s="4" t="s">
        <v>316</v>
      </c>
    </row>
    <row r="4361" spans="1:6">
      <c r="A4361" s="4" t="s">
        <v>1803</v>
      </c>
    </row>
    <row r="4362" spans="1:6">
      <c r="A4362" s="3" t="s">
        <v>1115</v>
      </c>
    </row>
    <row r="4363" spans="1:6">
      <c r="A4363" s="4" t="s">
        <v>1377</v>
      </c>
      <c r="C4363" s="4" t="s">
        <v>316</v>
      </c>
    </row>
    <row r="4364" spans="1:6">
      <c r="A4364" s="4" t="s">
        <v>1804</v>
      </c>
    </row>
    <row r="4365" spans="1:6">
      <c r="A4365" s="3" t="s">
        <v>1115</v>
      </c>
    </row>
    <row r="4366" spans="1:6">
      <c r="A4366" s="4" t="s">
        <v>1377</v>
      </c>
      <c r="C4366" s="4" t="s">
        <v>316</v>
      </c>
    </row>
    <row r="4367" spans="1:6">
      <c r="A4367" s="4" t="s">
        <v>1805</v>
      </c>
    </row>
    <row r="4368" spans="1:6">
      <c r="A4368" s="3" t="s">
        <v>1115</v>
      </c>
    </row>
    <row r="4369" spans="1:6">
      <c r="A4369" s="4" t="s">
        <v>1377</v>
      </c>
      <c r="C4369" s="4" t="s">
        <v>316</v>
      </c>
    </row>
    <row r="4370" spans="1:6">
      <c r="A4370" s="4" t="s">
        <v>1806</v>
      </c>
    </row>
    <row r="4371" spans="1:6">
      <c r="A4371" s="3" t="s">
        <v>1115</v>
      </c>
    </row>
    <row r="4372" spans="1:6">
      <c r="A4372" s="4" t="s">
        <v>1377</v>
      </c>
      <c r="C4372" s="4" t="s">
        <v>316</v>
      </c>
    </row>
    <row r="4373" spans="1:6">
      <c r="A4373" s="4" t="s">
        <v>1807</v>
      </c>
    </row>
    <row r="4374" spans="1:6">
      <c r="A4374" s="3" t="s">
        <v>1115</v>
      </c>
    </row>
    <row r="4375" spans="1:6">
      <c r="A4375" s="4" t="s">
        <v>1377</v>
      </c>
      <c r="C4375" s="4" t="s">
        <v>316</v>
      </c>
    </row>
    <row r="4376" spans="1:6">
      <c r="A4376" s="4" t="s">
        <v>1808</v>
      </c>
    </row>
    <row r="4377" spans="1:6">
      <c r="A4377" s="3" t="s">
        <v>1115</v>
      </c>
    </row>
    <row r="4378" spans="1:6">
      <c r="A4378" s="4" t="s">
        <v>1377</v>
      </c>
      <c r="C4378" s="4" t="s">
        <v>316</v>
      </c>
    </row>
    <row r="4379" spans="1:6">
      <c r="A4379" s="4" t="s">
        <v>1809</v>
      </c>
    </row>
    <row r="4380" spans="1:6">
      <c r="A4380" s="3" t="s">
        <v>1115</v>
      </c>
    </row>
    <row r="4381" spans="1:6">
      <c r="A4381" s="4" t="s">
        <v>1377</v>
      </c>
      <c r="C4381" s="4" t="s">
        <v>316</v>
      </c>
    </row>
    <row r="4382" spans="1:6">
      <c r="A4382" s="4" t="s">
        <v>1810</v>
      </c>
    </row>
    <row r="4383" spans="1:6">
      <c r="A4383" s="3" t="s">
        <v>1115</v>
      </c>
    </row>
    <row r="4384" spans="1:6">
      <c r="A4384" s="4" t="s">
        <v>1377</v>
      </c>
      <c r="C4384" s="4" t="s">
        <v>316</v>
      </c>
    </row>
    <row r="4385" spans="1:6">
      <c r="A4385" s="4" t="s">
        <v>1810</v>
      </c>
    </row>
    <row r="4386" spans="1:6">
      <c r="A4386" s="3" t="s">
        <v>1115</v>
      </c>
    </row>
    <row r="4387" spans="1:6">
      <c r="A4387" s="4" t="s">
        <v>1377</v>
      </c>
      <c r="C4387" s="4" t="s">
        <v>316</v>
      </c>
    </row>
    <row r="4388" spans="1:6">
      <c r="A4388" s="4" t="s">
        <v>1811</v>
      </c>
    </row>
    <row r="4389" spans="1:6">
      <c r="A4389" s="3" t="s">
        <v>1115</v>
      </c>
    </row>
    <row r="4390" spans="1:6">
      <c r="A4390" s="4" t="s">
        <v>1377</v>
      </c>
      <c r="C4390" s="4" t="s">
        <v>316</v>
      </c>
    </row>
    <row r="4391" spans="1:6">
      <c r="A4391" s="4" t="s">
        <v>1812</v>
      </c>
    </row>
    <row r="4392" spans="1:6">
      <c r="A4392" s="3" t="s">
        <v>1115</v>
      </c>
    </row>
    <row r="4393" spans="1:6">
      <c r="A4393" s="4" t="s">
        <v>1377</v>
      </c>
      <c r="C4393" s="4" t="s">
        <v>316</v>
      </c>
    </row>
    <row r="4394" spans="1:6">
      <c r="A4394" s="4" t="s">
        <v>1813</v>
      </c>
    </row>
    <row r="4395" spans="1:6">
      <c r="A4395" s="3" t="s">
        <v>1115</v>
      </c>
    </row>
    <row r="4396" spans="1:6">
      <c r="A4396" s="4" t="s">
        <v>1377</v>
      </c>
      <c r="C4396" s="4" t="s">
        <v>316</v>
      </c>
    </row>
    <row r="4397" spans="1:6">
      <c r="A4397" s="4" t="s">
        <v>1814</v>
      </c>
    </row>
    <row r="4398" spans="1:6">
      <c r="A4398" s="3" t="s">
        <v>1115</v>
      </c>
    </row>
    <row r="4399" spans="1:6">
      <c r="A4399" s="4" t="s">
        <v>1377</v>
      </c>
      <c r="C4399" s="4" t="s">
        <v>316</v>
      </c>
    </row>
    <row r="4400" spans="1:6">
      <c r="A4400" s="4" t="s">
        <v>1815</v>
      </c>
    </row>
    <row r="4401" spans="1:6">
      <c r="A4401" s="3" t="s">
        <v>1115</v>
      </c>
    </row>
    <row r="4402" spans="1:6">
      <c r="A4402" s="4" t="s">
        <v>1377</v>
      </c>
      <c r="C4402" s="4" t="s">
        <v>316</v>
      </c>
    </row>
    <row r="4403" spans="1:6">
      <c r="A4403" s="4" t="s">
        <v>1816</v>
      </c>
    </row>
    <row r="4404" spans="1:6">
      <c r="A4404" s="3" t="s">
        <v>1115</v>
      </c>
    </row>
    <row r="4405" spans="1:6">
      <c r="A4405" s="4" t="s">
        <v>1377</v>
      </c>
      <c r="C4405" s="4" t="s">
        <v>316</v>
      </c>
    </row>
    <row r="4406" spans="1:6">
      <c r="A4406" s="4" t="s">
        <v>1817</v>
      </c>
    </row>
    <row r="4407" spans="1:6">
      <c r="A4407" s="3" t="s">
        <v>1115</v>
      </c>
    </row>
    <row r="4408" spans="1:6">
      <c r="A4408" s="4" t="s">
        <v>1377</v>
      </c>
      <c r="C4408" s="4" t="s">
        <v>316</v>
      </c>
    </row>
    <row r="4409" spans="1:6">
      <c r="A4409" s="4" t="s">
        <v>1818</v>
      </c>
    </row>
    <row r="4410" spans="1:6">
      <c r="A4410" s="3" t="s">
        <v>1115</v>
      </c>
    </row>
    <row r="4411" spans="1:6">
      <c r="A4411" s="4" t="s">
        <v>1377</v>
      </c>
      <c r="C4411" s="4" t="s">
        <v>316</v>
      </c>
    </row>
    <row r="4412" spans="1:6">
      <c r="A4412" s="4" t="s">
        <v>1819</v>
      </c>
    </row>
    <row r="4413" spans="1:6">
      <c r="A4413" s="3" t="s">
        <v>1115</v>
      </c>
    </row>
    <row r="4414" spans="1:6">
      <c r="A4414" s="4" t="s">
        <v>1377</v>
      </c>
      <c r="C4414" s="4" t="s">
        <v>316</v>
      </c>
    </row>
    <row r="4415" spans="1:6">
      <c r="A4415" s="4" t="s">
        <v>1820</v>
      </c>
    </row>
    <row r="4416" spans="1:6">
      <c r="A4416" s="3" t="s">
        <v>1115</v>
      </c>
    </row>
    <row r="4417" spans="1:6">
      <c r="A4417" s="4" t="s">
        <v>1377</v>
      </c>
      <c r="C4417" s="4" t="s">
        <v>316</v>
      </c>
    </row>
    <row r="4418" spans="1:6">
      <c r="A4418" s="4" t="s">
        <v>1821</v>
      </c>
    </row>
    <row r="4419" spans="1:6">
      <c r="A4419" s="3" t="s">
        <v>1115</v>
      </c>
    </row>
    <row r="4420" spans="1:6">
      <c r="A4420" s="4" t="s">
        <v>1377</v>
      </c>
      <c r="C4420" s="4" t="s">
        <v>316</v>
      </c>
    </row>
    <row r="4421" spans="1:6">
      <c r="A4421" s="4" t="s">
        <v>1822</v>
      </c>
    </row>
    <row r="4422" spans="1:6">
      <c r="A4422" s="3" t="s">
        <v>1115</v>
      </c>
    </row>
    <row r="4423" spans="1:6">
      <c r="A4423" s="4" t="s">
        <v>1377</v>
      </c>
      <c r="C4423" s="4" t="s">
        <v>316</v>
      </c>
    </row>
    <row r="4424" spans="1:6">
      <c r="A4424" s="4" t="s">
        <v>1823</v>
      </c>
    </row>
    <row r="4425" spans="1:6">
      <c r="A4425" s="3" t="s">
        <v>1115</v>
      </c>
    </row>
    <row r="4426" spans="1:6">
      <c r="A4426" s="4" t="s">
        <v>1377</v>
      </c>
      <c r="C4426" s="4" t="s">
        <v>316</v>
      </c>
    </row>
    <row r="4427" spans="1:6">
      <c r="A4427" s="4" t="s">
        <v>1824</v>
      </c>
    </row>
    <row r="4428" spans="1:6">
      <c r="A4428" s="3" t="s">
        <v>1115</v>
      </c>
    </row>
    <row r="4429" spans="1:6">
      <c r="A4429" s="4" t="s">
        <v>1377</v>
      </c>
      <c r="C4429" s="4" t="s">
        <v>316</v>
      </c>
    </row>
    <row r="4430" spans="1:6">
      <c r="A4430" s="4" t="s">
        <v>1825</v>
      </c>
    </row>
    <row r="4431" spans="1:6">
      <c r="A4431" s="3" t="s">
        <v>1115</v>
      </c>
    </row>
    <row r="4432" spans="1:6">
      <c r="A4432" s="4" t="s">
        <v>1377</v>
      </c>
      <c r="C4432" s="4" t="s">
        <v>316</v>
      </c>
    </row>
    <row r="4433" spans="1:6">
      <c r="A4433" s="4" t="s">
        <v>1826</v>
      </c>
    </row>
    <row r="4434" spans="1:6">
      <c r="A4434" s="3" t="s">
        <v>1115</v>
      </c>
    </row>
    <row r="4435" spans="1:6">
      <c r="A4435" s="4" t="s">
        <v>1377</v>
      </c>
      <c r="C4435" s="4" t="s">
        <v>316</v>
      </c>
    </row>
    <row r="4436" spans="1:6">
      <c r="A4436" s="4" t="s">
        <v>1827</v>
      </c>
    </row>
    <row r="4437" spans="1:6">
      <c r="A4437" s="3" t="s">
        <v>1115</v>
      </c>
    </row>
    <row r="4438" spans="1:6">
      <c r="A4438" s="4" t="s">
        <v>1377</v>
      </c>
      <c r="C4438" s="4" t="s">
        <v>316</v>
      </c>
    </row>
    <row r="4439" spans="1:6">
      <c r="A4439" s="4" t="s">
        <v>1828</v>
      </c>
    </row>
    <row r="4440" spans="1:6">
      <c r="A4440" s="3" t="s">
        <v>1115</v>
      </c>
    </row>
    <row r="4441" spans="1:6">
      <c r="A4441" s="4" t="s">
        <v>1377</v>
      </c>
      <c r="C4441" s="4" t="s">
        <v>316</v>
      </c>
    </row>
    <row r="4442" spans="1:6">
      <c r="A4442" s="4" t="s">
        <v>1829</v>
      </c>
    </row>
    <row r="4443" spans="1:6">
      <c r="A4443" s="3" t="s">
        <v>1115</v>
      </c>
    </row>
    <row r="4444" spans="1:6">
      <c r="A4444" s="4" t="s">
        <v>1377</v>
      </c>
      <c r="C4444" s="4" t="s">
        <v>316</v>
      </c>
    </row>
    <row r="4445" spans="1:6">
      <c r="A4445" s="4" t="s">
        <v>1830</v>
      </c>
    </row>
    <row r="4446" spans="1:6">
      <c r="A4446" s="3" t="s">
        <v>1115</v>
      </c>
    </row>
    <row r="4447" spans="1:6">
      <c r="A4447" s="4" t="s">
        <v>1377</v>
      </c>
      <c r="C4447" s="4" t="s">
        <v>316</v>
      </c>
    </row>
    <row r="4448" spans="1:6">
      <c r="A4448" s="4" t="s">
        <v>1831</v>
      </c>
    </row>
    <row r="4449" spans="1:6">
      <c r="A4449" s="3" t="s">
        <v>1115</v>
      </c>
    </row>
    <row r="4450" spans="1:6">
      <c r="A4450" s="4" t="s">
        <v>1377</v>
      </c>
      <c r="C4450" s="4" t="s">
        <v>316</v>
      </c>
    </row>
    <row r="4451" spans="1:6">
      <c r="A4451" s="4" t="s">
        <v>1832</v>
      </c>
    </row>
    <row r="4452" spans="1:6">
      <c r="A4452" s="3" t="s">
        <v>1115</v>
      </c>
    </row>
    <row r="4453" spans="1:6">
      <c r="A4453" s="4" t="s">
        <v>1377</v>
      </c>
      <c r="C4453" s="4" t="s">
        <v>316</v>
      </c>
    </row>
    <row r="4454" spans="1:6">
      <c r="A4454" s="4" t="s">
        <v>1833</v>
      </c>
    </row>
    <row r="4455" spans="1:6">
      <c r="A4455" s="3" t="s">
        <v>1115</v>
      </c>
    </row>
    <row r="4456" spans="1:6">
      <c r="A4456" s="4" t="s">
        <v>1377</v>
      </c>
      <c r="C4456" s="4" t="s">
        <v>316</v>
      </c>
    </row>
    <row r="4457" spans="1:6">
      <c r="A4457" s="4" t="s">
        <v>1834</v>
      </c>
    </row>
    <row r="4458" spans="1:6">
      <c r="A4458" s="3" t="s">
        <v>1115</v>
      </c>
    </row>
    <row r="4459" spans="1:6">
      <c r="A4459" s="4" t="s">
        <v>1377</v>
      </c>
      <c r="C4459" s="4" t="s">
        <v>316</v>
      </c>
    </row>
    <row r="4460" spans="1:6">
      <c r="A4460" s="4" t="s">
        <v>1835</v>
      </c>
    </row>
    <row r="4461" spans="1:6">
      <c r="A4461" s="3" t="s">
        <v>1115</v>
      </c>
    </row>
    <row r="4462" spans="1:6">
      <c r="A4462" s="4" t="s">
        <v>1377</v>
      </c>
      <c r="C4462" s="4" t="s">
        <v>316</v>
      </c>
    </row>
    <row r="4463" spans="1:6">
      <c r="A4463" s="4" t="s">
        <v>1835</v>
      </c>
    </row>
    <row r="4464" spans="1:6">
      <c r="A4464" s="3" t="s">
        <v>1115</v>
      </c>
    </row>
    <row r="4465" spans="1:6">
      <c r="A4465" s="4" t="s">
        <v>1377</v>
      </c>
      <c r="C4465" s="4" t="s">
        <v>316</v>
      </c>
    </row>
    <row r="4466" spans="1:6">
      <c r="A4466" s="4" t="s">
        <v>1836</v>
      </c>
    </row>
    <row r="4467" spans="1:6">
      <c r="A4467" s="3" t="s">
        <v>1115</v>
      </c>
    </row>
    <row r="4468" spans="1:6">
      <c r="A4468" s="4" t="s">
        <v>1377</v>
      </c>
      <c r="C4468" s="4" t="s">
        <v>316</v>
      </c>
    </row>
    <row r="4469" spans="1:6">
      <c r="A4469" s="4" t="s">
        <v>1837</v>
      </c>
    </row>
    <row r="4470" spans="1:6">
      <c r="A4470" s="3" t="s">
        <v>1115</v>
      </c>
    </row>
    <row r="4471" spans="1:6">
      <c r="A4471" s="4" t="s">
        <v>1377</v>
      </c>
      <c r="C4471" s="4" t="s">
        <v>1838</v>
      </c>
    </row>
    <row r="4472" spans="1:6">
      <c r="A4472" s="4" t="s">
        <v>1839</v>
      </c>
    </row>
    <row r="4473" spans="1:6">
      <c r="A4473" s="3" t="s">
        <v>1115</v>
      </c>
    </row>
    <row r="4474" spans="1:6">
      <c r="A4474" s="4" t="s">
        <v>1377</v>
      </c>
      <c r="C4474" s="4" t="s">
        <v>316</v>
      </c>
    </row>
    <row r="4475" spans="1:6">
      <c r="A4475" s="4" t="s">
        <v>1840</v>
      </c>
    </row>
    <row r="4476" spans="1:6">
      <c r="A4476" s="3" t="s">
        <v>1115</v>
      </c>
    </row>
    <row r="4477" spans="1:6">
      <c r="A4477" s="4" t="s">
        <v>1377</v>
      </c>
      <c r="C4477" s="4" t="s">
        <v>316</v>
      </c>
    </row>
    <row r="4478" spans="1:6">
      <c r="A4478" s="4" t="s">
        <v>1841</v>
      </c>
    </row>
    <row r="4479" spans="1:6">
      <c r="A4479" s="3" t="s">
        <v>1115</v>
      </c>
    </row>
    <row r="4480" spans="1:6">
      <c r="A4480" s="4" t="s">
        <v>1377</v>
      </c>
      <c r="C4480" s="4" t="s">
        <v>316</v>
      </c>
    </row>
    <row r="4481" spans="1:6"/>
    <row r="4482" spans="1:6">
      <c r="A4482" s="4" t="s">
        <v>481</v>
      </c>
      <c r="B4482" s="4" t="s">
        <v>1109</v>
      </c>
    </row>
    <row r="4483" spans="1:6">
      <c r="A4483" s="4" t="s">
        <v>624</v>
      </c>
      <c r="B4483" s="4" t="s">
        <v>1842</v>
      </c>
    </row>
    <row r="4484" spans="1:6">
      <c r="A4484" s="4" t="s">
        <v>628</v>
      </c>
      <c r="B4484" s="4" t="s">
        <v>1843</v>
      </c>
    </row>
    <row r="4485" spans="1:6">
      <c r="A4485" s="4" t="s">
        <v>632</v>
      </c>
      <c r="B4485" s="4" t="s">
        <v>1844</v>
      </c>
    </row>
  </sheetData>
  <mergeCells count="7">
    <mergeCell ref="A1:B2"/>
    <mergeCell ref="C1:D1"/>
    <mergeCell ref="A4481:E4481"/>
    <mergeCell ref="B4482:E4482"/>
    <mergeCell ref="B4483:E4483"/>
    <mergeCell ref="B4484:E4484"/>
    <mergeCell ref="B4485:E4485"/>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45</v>
      </c>
      <c r="C1" s="2" t="s">
        <v>1</v>
      </c>
    </row>
    <row r="2" spans="1:5">
      <c r="C2" s="2" t="s">
        <v>2</v>
      </c>
      <c r="D2" s="2" t="s">
        <v>30</v>
      </c>
      <c r="E2" s="2" t="s">
        <v>60</v>
      </c>
    </row>
    <row r="3" spans="1:5">
      <c r="A3" s="3" t="s">
        <v>1846</v>
      </c>
    </row>
    <row r="4" spans="1:5">
      <c r="A4" s="4" t="s">
        <v>1847</v>
      </c>
      <c r="C4" s="6" t="n">
        <v>4064824</v>
      </c>
      <c r="D4" s="6" t="n">
        <v>3789380</v>
      </c>
      <c r="E4" s="6" t="n">
        <v>1644252</v>
      </c>
    </row>
    <row r="5" spans="1:5">
      <c r="A5" s="4" t="s">
        <v>1848</v>
      </c>
      <c r="C5" s="5" t="n">
        <v>1319986</v>
      </c>
      <c r="D5" s="5" t="n">
        <v>255636</v>
      </c>
      <c r="E5" s="5" t="n">
        <v>2293925</v>
      </c>
    </row>
    <row r="6" spans="1:5">
      <c r="A6" s="4" t="s">
        <v>1849</v>
      </c>
      <c r="C6" s="5" t="n">
        <v>63364</v>
      </c>
      <c r="D6" s="5" t="n">
        <v>59565</v>
      </c>
      <c r="E6" s="5" t="n">
        <v>74320</v>
      </c>
    </row>
    <row r="7" spans="1:5">
      <c r="A7" s="4" t="s">
        <v>1850</v>
      </c>
      <c r="C7" s="5" t="n">
        <v>-11951</v>
      </c>
      <c r="D7" s="5" t="n">
        <v>-2238</v>
      </c>
      <c r="E7" s="5" t="n">
        <v>0</v>
      </c>
    </row>
    <row r="8" spans="1:5">
      <c r="A8" s="4" t="s">
        <v>1851</v>
      </c>
      <c r="B8" s="4" t="s">
        <v>481</v>
      </c>
      <c r="C8" s="5" t="n">
        <v>-49666</v>
      </c>
      <c r="D8" s="5" t="n">
        <v>7481</v>
      </c>
      <c r="E8" s="5" t="n">
        <v>-212129</v>
      </c>
    </row>
    <row r="9" spans="1:5">
      <c r="A9" s="4" t="s">
        <v>1852</v>
      </c>
      <c r="C9" s="5" t="n">
        <v>-5471</v>
      </c>
      <c r="D9" s="5" t="n">
        <v>-45000</v>
      </c>
      <c r="E9" s="5" t="n">
        <v>-10988</v>
      </c>
    </row>
    <row r="10" spans="1:5">
      <c r="A10" s="4" t="s">
        <v>1853</v>
      </c>
      <c r="C10" s="5" t="n">
        <v>5381086</v>
      </c>
      <c r="D10" s="5" t="n">
        <v>4064824</v>
      </c>
      <c r="E10" s="5" t="n">
        <v>3789380</v>
      </c>
    </row>
    <row r="11" spans="1:5">
      <c r="A11" s="4" t="s">
        <v>1847</v>
      </c>
      <c r="C11" s="5" t="n">
        <v>-423057</v>
      </c>
      <c r="D11" s="5" t="n">
        <v>-296559</v>
      </c>
      <c r="E11" s="5" t="n">
        <v>-200754</v>
      </c>
    </row>
    <row r="12" spans="1:5">
      <c r="A12" s="4" t="s">
        <v>1854</v>
      </c>
      <c r="C12" s="5" t="n">
        <v>-147244</v>
      </c>
      <c r="D12" s="5" t="n">
        <v>-126530</v>
      </c>
      <c r="E12" s="5" t="n">
        <v>-112346</v>
      </c>
    </row>
    <row r="13" spans="1:5">
      <c r="A13" s="4" t="s">
        <v>1855</v>
      </c>
      <c r="C13" s="5" t="n">
        <v>2038</v>
      </c>
      <c r="D13" s="5" t="n">
        <v>257</v>
      </c>
      <c r="E13" s="5" t="n">
        <v>0</v>
      </c>
    </row>
    <row r="14" spans="1:5">
      <c r="A14" s="4" t="s">
        <v>1851</v>
      </c>
      <c r="B14" s="4" t="s">
        <v>481</v>
      </c>
      <c r="C14" s="5" t="n">
        <v>10666</v>
      </c>
      <c r="D14" s="5" t="n">
        <v>-225</v>
      </c>
      <c r="E14" s="5" t="n">
        <v>16541</v>
      </c>
    </row>
    <row r="15" spans="1:5">
      <c r="A15" s="4" t="s">
        <v>1853</v>
      </c>
      <c r="C15" s="6" t="n">
        <v>-557597</v>
      </c>
      <c r="D15" s="6" t="n">
        <v>-423057</v>
      </c>
      <c r="E15" s="6" t="n">
        <v>-296559</v>
      </c>
    </row>
    <row r="16" spans="1:5"/>
    <row r="17" spans="1:5">
      <c r="A17" s="4" t="s">
        <v>481</v>
      </c>
      <c r="B17" s="4" t="s">
        <v>1843</v>
      </c>
    </row>
  </sheetData>
  <mergeCells count="4">
    <mergeCell ref="A1:B2"/>
    <mergeCell ref="C1:E1"/>
    <mergeCell ref="A16:D16"/>
    <mergeCell ref="B17:D1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0</v>
      </c>
      <c r="D2" s="2" t="s">
        <v>60</v>
      </c>
    </row>
    <row r="3" spans="1:4">
      <c r="A3" s="3" t="s">
        <v>126</v>
      </c>
    </row>
    <row r="4" spans="1:4">
      <c r="A4" s="4" t="s">
        <v>86</v>
      </c>
      <c r="B4" s="6" t="n">
        <v>144652</v>
      </c>
      <c r="C4" s="6" t="n">
        <v>117288</v>
      </c>
      <c r="D4" s="6" t="n">
        <v>6833</v>
      </c>
    </row>
    <row r="5" spans="1:4">
      <c r="A5" s="3" t="s">
        <v>127</v>
      </c>
    </row>
    <row r="6" spans="1:4">
      <c r="A6" s="4" t="s">
        <v>78</v>
      </c>
      <c r="B6" s="5" t="n">
        <v>148163</v>
      </c>
      <c r="C6" s="5" t="n">
        <v>127449</v>
      </c>
      <c r="D6" s="5" t="n">
        <v>113112</v>
      </c>
    </row>
    <row r="7" spans="1:4">
      <c r="A7" s="4" t="s">
        <v>77</v>
      </c>
      <c r="B7" s="5" t="n">
        <v>5471</v>
      </c>
      <c r="C7" s="5" t="n">
        <v>45000</v>
      </c>
      <c r="D7" s="5" t="n">
        <v>10988</v>
      </c>
    </row>
    <row r="8" spans="1:4">
      <c r="A8" s="4" t="s">
        <v>128</v>
      </c>
      <c r="B8" s="5" t="n">
        <v>153</v>
      </c>
      <c r="C8" s="5" t="n">
        <v>-15286</v>
      </c>
      <c r="D8" s="5" t="n">
        <v>0</v>
      </c>
    </row>
    <row r="9" spans="1:4">
      <c r="A9" s="4" t="s">
        <v>79</v>
      </c>
      <c r="B9" s="5" t="n">
        <v>0</v>
      </c>
      <c r="C9" s="5" t="n">
        <v>0</v>
      </c>
      <c r="D9" s="5" t="n">
        <v>117133</v>
      </c>
    </row>
    <row r="10" spans="1:4">
      <c r="A10" s="4" t="s">
        <v>129</v>
      </c>
      <c r="B10" s="5" t="n">
        <v>6747</v>
      </c>
      <c r="C10" s="5" t="n">
        <v>6015</v>
      </c>
      <c r="D10" s="5" t="n">
        <v>1117</v>
      </c>
    </row>
    <row r="11" spans="1:4">
      <c r="A11" s="3" t="s">
        <v>130</v>
      </c>
    </row>
    <row r="12" spans="1:4">
      <c r="A12" s="4" t="s">
        <v>131</v>
      </c>
      <c r="B12" s="5" t="n">
        <v>5164</v>
      </c>
      <c r="C12" s="5" t="n">
        <v>-1827</v>
      </c>
      <c r="D12" s="5" t="n">
        <v>1931</v>
      </c>
    </row>
    <row r="13" spans="1:4">
      <c r="A13" s="4" t="s">
        <v>132</v>
      </c>
      <c r="B13" s="5" t="n">
        <v>-9912</v>
      </c>
      <c r="C13" s="5" t="n">
        <v>-644</v>
      </c>
      <c r="D13" s="5" t="n">
        <v>-1486</v>
      </c>
    </row>
    <row r="14" spans="1:4">
      <c r="A14" s="4" t="s">
        <v>133</v>
      </c>
      <c r="B14" s="5" t="n">
        <v>31596</v>
      </c>
      <c r="C14" s="5" t="n">
        <v>3057</v>
      </c>
      <c r="D14" s="5" t="n">
        <v>2559</v>
      </c>
    </row>
    <row r="15" spans="1:4">
      <c r="A15" s="4" t="s">
        <v>134</v>
      </c>
      <c r="B15" s="5" t="n">
        <v>332034</v>
      </c>
      <c r="C15" s="5" t="n">
        <v>281052</v>
      </c>
      <c r="D15" s="5" t="n">
        <v>252187</v>
      </c>
    </row>
    <row r="16" spans="1:4">
      <c r="A16" s="3" t="s">
        <v>135</v>
      </c>
    </row>
    <row r="17" spans="1:4">
      <c r="A17" s="4" t="s">
        <v>136</v>
      </c>
      <c r="B17" s="5" t="n">
        <v>-93590</v>
      </c>
      <c r="C17" s="5" t="n">
        <v>0</v>
      </c>
      <c r="D17" s="5" t="n">
        <v>0</v>
      </c>
    </row>
    <row r="18" spans="1:4">
      <c r="A18" s="4" t="s">
        <v>137</v>
      </c>
      <c r="B18" s="5" t="n">
        <v>-23994</v>
      </c>
      <c r="C18" s="5" t="n">
        <v>-233078</v>
      </c>
      <c r="D18" s="5" t="n">
        <v>0</v>
      </c>
    </row>
    <row r="19" spans="1:4">
      <c r="A19" s="4" t="s">
        <v>138</v>
      </c>
      <c r="B19" s="5" t="n">
        <v>-510</v>
      </c>
      <c r="C19" s="5" t="n">
        <v>-563</v>
      </c>
      <c r="D19" s="5" t="n">
        <v>0</v>
      </c>
    </row>
    <row r="20" spans="1:4">
      <c r="A20" s="4" t="s">
        <v>139</v>
      </c>
      <c r="B20" s="5" t="n">
        <v>-65128</v>
      </c>
      <c r="C20" s="5" t="n">
        <v>-62260</v>
      </c>
      <c r="D20" s="5" t="n">
        <v>-67990</v>
      </c>
    </row>
    <row r="21" spans="1:4">
      <c r="A21" s="4" t="s">
        <v>140</v>
      </c>
      <c r="B21" s="5" t="n">
        <v>3625</v>
      </c>
      <c r="C21" s="5" t="n">
        <v>8451</v>
      </c>
      <c r="D21" s="5" t="n">
        <v>3938</v>
      </c>
    </row>
    <row r="22" spans="1:4">
      <c r="A22" s="4" t="s">
        <v>141</v>
      </c>
      <c r="B22" s="5" t="n">
        <v>9760</v>
      </c>
      <c r="C22" s="5" t="n">
        <v>205165</v>
      </c>
      <c r="D22" s="5" t="n">
        <v>5648</v>
      </c>
    </row>
    <row r="23" spans="1:4">
      <c r="A23" s="4" t="s">
        <v>142</v>
      </c>
      <c r="B23" s="5" t="n">
        <v>-169837</v>
      </c>
      <c r="C23" s="5" t="n">
        <v>-82285</v>
      </c>
      <c r="D23" s="5" t="n">
        <v>-58404</v>
      </c>
    </row>
    <row r="24" spans="1:4">
      <c r="A24" s="3" t="s">
        <v>143</v>
      </c>
    </row>
    <row r="25" spans="1:4">
      <c r="A25" s="4" t="s">
        <v>144</v>
      </c>
      <c r="B25" s="5" t="n">
        <v>-7869</v>
      </c>
      <c r="C25" s="5" t="n">
        <v>-237567</v>
      </c>
      <c r="D25" s="5" t="n">
        <v>-2349</v>
      </c>
    </row>
    <row r="26" spans="1:4">
      <c r="A26" s="4" t="s">
        <v>145</v>
      </c>
      <c r="B26" s="5" t="n">
        <v>-1459</v>
      </c>
      <c r="C26" s="5" t="n">
        <v>0</v>
      </c>
      <c r="D26" s="5" t="n">
        <v>0</v>
      </c>
    </row>
    <row r="27" spans="1:4">
      <c r="A27" s="4" t="s">
        <v>146</v>
      </c>
      <c r="B27" s="5" t="n">
        <v>-1207</v>
      </c>
      <c r="C27" s="5" t="n">
        <v>0</v>
      </c>
      <c r="D27" s="5" t="n">
        <v>0</v>
      </c>
    </row>
    <row r="28" spans="1:4">
      <c r="A28" s="4" t="s">
        <v>147</v>
      </c>
      <c r="B28" s="5" t="n">
        <v>-229056</v>
      </c>
      <c r="C28" s="5" t="n">
        <v>-229127</v>
      </c>
      <c r="D28" s="5" t="n">
        <v>-233412</v>
      </c>
    </row>
    <row r="29" spans="1:4">
      <c r="A29" s="4" t="s">
        <v>148</v>
      </c>
      <c r="B29" s="5" t="n">
        <v>155200</v>
      </c>
      <c r="C29" s="5" t="n">
        <v>23200</v>
      </c>
      <c r="D29" s="5" t="n">
        <v>91600</v>
      </c>
    </row>
    <row r="30" spans="1:4">
      <c r="A30" s="4" t="s">
        <v>149</v>
      </c>
      <c r="B30" s="5" t="n">
        <v>-111100</v>
      </c>
      <c r="C30" s="5" t="n">
        <v>0</v>
      </c>
      <c r="D30" s="5" t="n">
        <v>-129490</v>
      </c>
    </row>
    <row r="31" spans="1:4">
      <c r="A31" s="4" t="s">
        <v>150</v>
      </c>
      <c r="B31" s="5" t="n">
        <v>150000</v>
      </c>
      <c r="C31" s="5" t="n">
        <v>425000</v>
      </c>
      <c r="D31" s="5" t="n">
        <v>100000</v>
      </c>
    </row>
    <row r="32" spans="1:4">
      <c r="A32" s="4" t="s">
        <v>151</v>
      </c>
      <c r="B32" s="5" t="n">
        <v>0</v>
      </c>
      <c r="C32" s="5" t="n">
        <v>-100000</v>
      </c>
      <c r="D32" s="5" t="n">
        <v>0</v>
      </c>
    </row>
    <row r="33" spans="1:4">
      <c r="A33" s="4" t="s">
        <v>152</v>
      </c>
      <c r="B33" s="5" t="n">
        <v>94000</v>
      </c>
      <c r="C33" s="5" t="n">
        <v>38000</v>
      </c>
      <c r="D33" s="5" t="n">
        <v>27000</v>
      </c>
    </row>
    <row r="34" spans="1:4">
      <c r="A34" s="4" t="s">
        <v>153</v>
      </c>
      <c r="B34" s="5" t="n">
        <v>-207694</v>
      </c>
      <c r="C34" s="5" t="n">
        <v>-111218</v>
      </c>
      <c r="D34" s="5" t="n">
        <v>-60331</v>
      </c>
    </row>
    <row r="35" spans="1:4">
      <c r="A35" s="4" t="s">
        <v>154</v>
      </c>
      <c r="B35" s="5" t="n">
        <v>-3012</v>
      </c>
      <c r="C35" s="5" t="n">
        <v>-7055</v>
      </c>
      <c r="D35" s="5" t="n">
        <v>-4903</v>
      </c>
    </row>
    <row r="36" spans="1:4">
      <c r="A36" s="4" t="s">
        <v>155</v>
      </c>
      <c r="B36" s="5" t="n">
        <v>-162197</v>
      </c>
      <c r="C36" s="5" t="n">
        <v>-198767</v>
      </c>
      <c r="D36" s="5" t="n">
        <v>-211885</v>
      </c>
    </row>
    <row r="37" spans="1:4">
      <c r="A37" s="4" t="s">
        <v>156</v>
      </c>
      <c r="B37" s="5" t="n">
        <v>0</v>
      </c>
      <c r="C37" s="5" t="n">
        <v>0</v>
      </c>
      <c r="D37" s="5" t="n">
        <v>-18102</v>
      </c>
    </row>
    <row r="38" spans="1:4">
      <c r="A38" s="4" t="s">
        <v>157</v>
      </c>
      <c r="B38" s="5" t="n">
        <v>0</v>
      </c>
      <c r="C38" s="5" t="n">
        <v>0</v>
      </c>
      <c r="D38" s="5" t="n">
        <v>18102</v>
      </c>
    </row>
    <row r="39" spans="1:4">
      <c r="A39" s="4" t="s">
        <v>158</v>
      </c>
      <c r="B39" s="5" t="n">
        <v>0</v>
      </c>
      <c r="C39" s="5" t="n">
        <v>0</v>
      </c>
      <c r="D39" s="5" t="n">
        <v>0</v>
      </c>
    </row>
    <row r="40" spans="1:4">
      <c r="A40" s="3" t="s">
        <v>159</v>
      </c>
    </row>
    <row r="41" spans="1:4">
      <c r="A41" s="4" t="s">
        <v>160</v>
      </c>
      <c r="B41" s="5" t="n">
        <v>41884</v>
      </c>
      <c r="C41" s="5" t="n">
        <v>35019</v>
      </c>
      <c r="D41" s="5" t="n">
        <v>29671</v>
      </c>
    </row>
    <row r="42" spans="1:4">
      <c r="A42" s="4" t="s">
        <v>161</v>
      </c>
      <c r="B42" s="5" t="n">
        <v>1104</v>
      </c>
      <c r="C42" s="5" t="n">
        <v>1021</v>
      </c>
      <c r="D42" s="5" t="n">
        <v>1860</v>
      </c>
    </row>
    <row r="43" spans="1:4">
      <c r="A43" s="3" t="s">
        <v>162</v>
      </c>
    </row>
    <row r="44" spans="1:4">
      <c r="A44" s="4" t="s">
        <v>163</v>
      </c>
      <c r="B44" s="5" t="n">
        <v>0</v>
      </c>
      <c r="C44" s="5" t="n">
        <v>0</v>
      </c>
      <c r="D44" s="5" t="n">
        <v>117133</v>
      </c>
    </row>
    <row r="45" spans="1:4">
      <c r="A45" s="4" t="s">
        <v>164</v>
      </c>
      <c r="B45" s="5" t="n">
        <v>22294</v>
      </c>
      <c r="C45" s="5" t="n">
        <v>17437</v>
      </c>
      <c r="D45" s="5" t="n">
        <v>0</v>
      </c>
    </row>
    <row r="46" spans="1:4">
      <c r="A46" s="4" t="s">
        <v>165</v>
      </c>
      <c r="B46" s="5" t="n">
        <v>0</v>
      </c>
      <c r="C46" s="5" t="n">
        <v>22399</v>
      </c>
      <c r="D46" s="5" t="n">
        <v>0</v>
      </c>
    </row>
    <row r="47" spans="1:4">
      <c r="A47" s="4" t="s">
        <v>166</v>
      </c>
    </row>
    <row r="48" spans="1:4">
      <c r="A48" s="3" t="s">
        <v>143</v>
      </c>
    </row>
    <row r="49" spans="1:4">
      <c r="A49" s="4" t="s">
        <v>146</v>
      </c>
      <c r="B49" s="5" t="n">
        <v>-1200</v>
      </c>
    </row>
    <row r="50" spans="1:4">
      <c r="A50" s="3" t="s">
        <v>162</v>
      </c>
    </row>
    <row r="51" spans="1:4">
      <c r="A51" s="4" t="s">
        <v>167</v>
      </c>
      <c r="B51" s="5" t="n">
        <v>956086</v>
      </c>
      <c r="C51" s="5" t="n">
        <v>0</v>
      </c>
      <c r="D51" s="5" t="n">
        <v>0</v>
      </c>
    </row>
    <row r="52" spans="1:4">
      <c r="A52" s="4" t="s">
        <v>168</v>
      </c>
    </row>
    <row r="53" spans="1:4">
      <c r="A53" s="3" t="s">
        <v>162</v>
      </c>
    </row>
    <row r="54" spans="1:4">
      <c r="A54" s="4" t="s">
        <v>167</v>
      </c>
      <c r="B54" s="6" t="n">
        <v>0</v>
      </c>
      <c r="C54" s="6" t="n">
        <v>0</v>
      </c>
      <c r="D54" s="6" t="n">
        <v>181461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6:33:06Z</dcterms:created>
  <dcterms:modified xmlns:dcterms="http://purl.org/dc/terms/" xmlns:xsi="http://www.w3.org/2001/XMLSchema-instance" xsi:type="dcterms:W3CDTF">2017-02-27T16:33:06Z</dcterms:modified>
</cp:coreProperties>
</file>